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61" r:id="rId6"/>
    <sheet name="Consolidated_Statements_Of_Fin1" sheetId="62" r:id="rId7"/>
    <sheet name="Basis_Of_Presentation" sheetId="63" r:id="rId8"/>
    <sheet name="Cash_And_Cash_Equivalents" sheetId="64" r:id="rId9"/>
    <sheet name="Inventory" sheetId="65" r:id="rId10"/>
    <sheet name="Property_Plant_And_Equipment" sheetId="66" r:id="rId11"/>
    <sheet name="Related_Party_Transactions" sheetId="67" r:id="rId12"/>
    <sheet name="Commitments_And_Contingencies" sheetId="68" r:id="rId13"/>
    <sheet name="Derivative_Financial_Instrumen" sheetId="69" r:id="rId14"/>
    <sheet name="Income_Taxes" sheetId="70" r:id="rId15"/>
    <sheet name="Segment_Information" sheetId="71" r:id="rId16"/>
    <sheet name="Supplemental_Cash_Flows_Inform" sheetId="72" r:id="rId17"/>
    <sheet name="Subsequent_Events" sheetId="73" r:id="rId18"/>
    <sheet name="Basis_of_Presentation_Tables" sheetId="74" r:id="rId19"/>
    <sheet name="Inventory_Tables" sheetId="75" r:id="rId20"/>
    <sheet name="Property_Plant_And_Equipment_T" sheetId="76" r:id="rId21"/>
    <sheet name="Related_Party_Transactions_Tab" sheetId="77" r:id="rId22"/>
    <sheet name="Derivative_Financial_Instrumen1" sheetId="78" r:id="rId23"/>
    <sheet name="Segment_Information_Tables" sheetId="79" r:id="rId24"/>
    <sheet name="Supplemental_Cash_Flows_Inform1" sheetId="80" r:id="rId25"/>
    <sheet name="Organization_and_Nature_of_Ops" sheetId="81" r:id="rId26"/>
    <sheet name="Net_Income_Per_Limited_Partner" sheetId="27" r:id="rId27"/>
    <sheet name="Inventory_Narrative_Details" sheetId="28" r:id="rId28"/>
    <sheet name="Property_Plant_And_Equipment_S" sheetId="82" r:id="rId29"/>
    <sheet name="Partners_Capital_Changes_In_Pa" sheetId="30" r:id="rId30"/>
    <sheet name="Partners_Capital_Distribution_" sheetId="31" r:id="rId31"/>
    <sheet name="Related_Party_Transactions_Nar" sheetId="83" r:id="rId32"/>
    <sheet name="Related_Party_Transactions_Joi" sheetId="33" r:id="rId33"/>
    <sheet name="Related_Party_Transactions_Int" sheetId="34" r:id="rId34"/>
    <sheet name="Related_Party_Sale_of_AR_Detai" sheetId="35" r:id="rId35"/>
    <sheet name="Commitments_And_Contingencies_" sheetId="84" r:id="rId36"/>
    <sheet name="Derivative_Financial_Instrumen2" sheetId="37" r:id="rId37"/>
    <sheet name="Derivative_Financial_Instrumen3" sheetId="38" r:id="rId38"/>
    <sheet name="Derivative_Financial_Instrumen4" sheetId="85" r:id="rId39"/>
    <sheet name="Derivative_Financial_Instrumen5" sheetId="40" r:id="rId40"/>
    <sheet name="Derivative_Financial_Instrumen6" sheetId="86" r:id="rId41"/>
    <sheet name="Derivative_Financial_Instrumen7" sheetId="87" r:id="rId42"/>
    <sheet name="Derivative_Financial_Instrumen8" sheetId="43" r:id="rId43"/>
    <sheet name="Derivative_Financial_Instrumen9" sheetId="44" r:id="rId44"/>
    <sheet name="Recovered_Sheet1" sheetId="45" r:id="rId45"/>
    <sheet name="Recovered_Sheet2" sheetId="46" r:id="rId46"/>
    <sheet name="Recovered_Sheet3" sheetId="88" r:id="rId47"/>
    <sheet name="Recovered_Sheet4" sheetId="89" r:id="rId48"/>
    <sheet name="Recovered_Sheet5" sheetId="90" r:id="rId49"/>
    <sheet name="Recovered_Sheet6" sheetId="91" r:id="rId50"/>
    <sheet name="Recovered_Sheet7" sheetId="51" r:id="rId51"/>
    <sheet name="Recovered_Sheet8" sheetId="52" r:id="rId52"/>
    <sheet name="Recovered_Sheet9" sheetId="53" r:id="rId53"/>
    <sheet name="Recovered_Sheet10" sheetId="54" r:id="rId54"/>
    <sheet name="Income_Taxes_Narrative_Details" sheetId="55" r:id="rId55"/>
    <sheet name="Segment_Information_Details" sheetId="56" r:id="rId56"/>
    <sheet name="Supplemental_Cash_Flows_Inform2" sheetId="57" r:id="rId57"/>
    <sheet name="Subsequent_Events_Narrative_De" sheetId="58" r:id="rId58"/>
    <sheet name="Subsequent_Events_IPO_Agreemen" sheetId="59" r:id="rId59"/>
    <sheet name="Subsequent_Events_IPO_Details" sheetId="60" r:id="rId60"/>
  </sheets>
  <calcPr calcId="0"/>
</workbook>
</file>

<file path=xl/sharedStrings.xml><?xml version="1.0" encoding="utf-8"?>
<sst xmlns="http://schemas.openxmlformats.org/spreadsheetml/2006/main" count="6496" uniqueCount="1031">
  <si>
    <t>Document And Entity Information</t>
  </si>
  <si>
    <t>9 Months Ended</t>
  </si>
  <si>
    <t>Sep. 30, 2013</t>
  </si>
  <si>
    <t>Dec. 2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ep</t>
  </si>
  <si>
    <t>Entity Registrant Name</t>
  </si>
  <si>
    <t>'MIDCOAST ENERGY PARTNERS, L.P.</t>
  </si>
  <si>
    <t>Entity Central Index Key</t>
  </si>
  <si>
    <t>'0001578685</t>
  </si>
  <si>
    <t>Current Fiscal Year End Date</t>
  </si>
  <si>
    <t>'--12-31</t>
  </si>
  <si>
    <t>Entity Filer Category</t>
  </si>
  <si>
    <t>'Non-accelerated Filer</t>
  </si>
  <si>
    <t>Entity Common Stock, Shares Outstanding</t>
  </si>
  <si>
    <t>Entity Current Reporting Status</t>
  </si>
  <si>
    <t>'No</t>
  </si>
  <si>
    <t>Entity Shell Company</t>
  </si>
  <si>
    <t>Entity Interactive Data File</t>
  </si>
  <si>
    <t>'Yes</t>
  </si>
  <si>
    <t>Consolidated Statements Of Income (USD $)</t>
  </si>
  <si>
    <t>In Millions, unless otherwise specified</t>
  </si>
  <si>
    <t>3 Months Ended</t>
  </si>
  <si>
    <t>Sep. 30, 2012</t>
  </si>
  <si>
    <t>Operating revenue</t>
  </si>
  <si>
    <t>Operating revenue - affiliate</t>
  </si>
  <si>
    <t>Total revenue</t>
  </si>
  <si>
    <t>Operating expenses</t>
  </si>
  <si>
    <t>Cost of natural gas and natural gas liquids</t>
  </si>
  <si>
    <t>Selling, General and Administrative Expense, Total</t>
  </si>
  <si>
    <t>Operating and maintenance services</t>
  </si>
  <si>
    <t>General and administrative services</t>
  </si>
  <si>
    <t>Depreciation and amortization</t>
  </si>
  <si>
    <t>Operating Expenses, Total</t>
  </si>
  <si>
    <t>Operating income</t>
  </si>
  <si>
    <t>Interest expense, total</t>
  </si>
  <si>
    <t>Other income (expense)</t>
  </si>
  <si>
    <t>Income before income tax expense</t>
  </si>
  <si>
    <t>Income tax expense</t>
  </si>
  <si>
    <t>Net income</t>
  </si>
  <si>
    <t>Third Party [Member]</t>
  </si>
  <si>
    <t>Affiliate [Member]</t>
  </si>
  <si>
    <t>Consolidated Statements Of Comprehensive Income (USD $)</t>
  </si>
  <si>
    <t>Consolidated Statements Of Comprehensive Income</t>
  </si>
  <si>
    <t>Other comprehensive income (loss), net of tax expense</t>
  </si>
  <si>
    <t>Comprehensive income</t>
  </si>
  <si>
    <t>Consolidated Statements Of Comprehensive Income (Parenthetical) (USD $)</t>
  </si>
  <si>
    <t>Tax expense (benefit) from other comprehensive income (loss)</t>
  </si>
  <si>
    <t>Consolidated Statements Of Cash Flows (USD $)</t>
  </si>
  <si>
    <t>Cash provided by operating activities</t>
  </si>
  <si>
    <t>Adjustments to reconcile net income (loss) to net cash provided by operating activities:</t>
  </si>
  <si>
    <t>Derivative fair value net gains</t>
  </si>
  <si>
    <t>Inventory market price adjustments</t>
  </si>
  <si>
    <t>Deferred income taxe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Accrued purchases</t>
  </si>
  <si>
    <t>Property and other taxes payable</t>
  </si>
  <si>
    <t>Net cash provided by operating activities</t>
  </si>
  <si>
    <t>Cash used in investing activities</t>
  </si>
  <si>
    <t>Additions to property, plant and equipment</t>
  </si>
  <si>
    <t>Asset acquisitions</t>
  </si>
  <si>
    <t>Proceeds from sale of net assets</t>
  </si>
  <si>
    <t>Investment in joint venture</t>
  </si>
  <si>
    <t>Net cash used in investing activities</t>
  </si>
  <si>
    <t>Cash provided by financing activities</t>
  </si>
  <si>
    <t>Contributions from partners</t>
  </si>
  <si>
    <t>Distribution to partners</t>
  </si>
  <si>
    <t>Net cash provided by (used in) financing activities</t>
  </si>
  <si>
    <t>Net increase (decrease) in cash and cash equivalents</t>
  </si>
  <si>
    <t>Cash and cash equivalents at beginning of year</t>
  </si>
  <si>
    <t>Cash and cash equivalents at end of period</t>
  </si>
  <si>
    <t>Consolidated Statements Of Financial Position (USD $)</t>
  </si>
  <si>
    <t>Dec. 31, 2012</t>
  </si>
  <si>
    <t>Current assets</t>
  </si>
  <si>
    <t>Cash and cash equivalents</t>
  </si>
  <si>
    <t>Receivables, trade and other, net of allowance for doubtful accounts</t>
  </si>
  <si>
    <t>Other current assets</t>
  </si>
  <si>
    <t>Assets, Current, Total</t>
  </si>
  <si>
    <t>Property, plant and equipment, net</t>
  </si>
  <si>
    <t>Goodwill</t>
  </si>
  <si>
    <t>Intangibles, net</t>
  </si>
  <si>
    <t>Equity Investment in Joint Venture</t>
  </si>
  <si>
    <t>Other assets, net</t>
  </si>
  <si>
    <t>Total assets</t>
  </si>
  <si>
    <t>Current liabilities</t>
  </si>
  <si>
    <t>Distribution payable to EEP</t>
  </si>
  <si>
    <t>Liabilities, Current, Total</t>
  </si>
  <si>
    <t>LiabilitiesAbstract</t>
  </si>
  <si>
    <t>Other long-term liabilities</t>
  </si>
  <si>
    <t>Liabilities, Total</t>
  </si>
  <si>
    <t>Commitments and contingencies</t>
  </si>
  <si>
    <t>'  </t>
  </si>
  <si>
    <t>Partners' capital</t>
  </si>
  <si>
    <t>Limited Partner interest</t>
  </si>
  <si>
    <t>General Partner</t>
  </si>
  <si>
    <t>Accumulated other comprehensive income (loss)</t>
  </si>
  <si>
    <t>Total partners' capital</t>
  </si>
  <si>
    <t>Liabilities and Stockholders' Equity, Total</t>
  </si>
  <si>
    <t>Consolidated Statements Of Financial Position (Parenthetical) (USD $)</t>
  </si>
  <si>
    <t>Receivables, trade and other, allowance for doubtful accounts</t>
  </si>
  <si>
    <t>Basis Of Presentation</t>
  </si>
  <si>
    <t>Organization And Nature Of Operations</t>
  </si>
  <si>
    <t xml:space="preserve">1. ORGANIZATION AND NATURE OF OPERATIONS </t>
  </si>
  <si>
    <t>Initial Public Offering</t>
  </si>
  <si>
    <r>
      <t xml:space="preserve">On November 13, 2013, Midcoast Energy Partners, L.P., or MEP, completed its initial public offering, or the Offering, of 18,500,000 Class A common units (2,775,000 additional Class A common units were issued pursuant to the exercise of the underwriters' over-allotment option on December 9, 2013), representing limited partner interests. MEP received proceeds (net of underwriting discounts, structuring fees and offering expenses) from the Offering of approximately $354.9 million. MEP used the net proceeds to distribute approximately $304.5 million to EEP, to pay approximately $3.4 million in revolving credit facility origination and commitment fees and used approximately $47.0 million to redeem 2,775,000 Class A common units from EEP. Unless the context otherwise requires, references in this report to the Predecessor, we, our, us, or like terms, when used in a historical context (periods prior to November 13, 2013), refer to Midcoast Operating, L.P. References in this report to Midcoast Energy Partners, the Partnership, we, our, us, or like terms used in the present tense or prospectively (periods beginning on November 13, 2013) refer to Midcoast Energy Partners, L.P. and its subsidiaries. Following the completion of the Offering, EEP continues to own crude oil and liquid petroleum assets and a 61% non-controlling interest in Midcoast Operating. EEP also retained a significant interest through its ownership of our general partner, a 52% limited partner interest, after the exercise of the over-allotment option, in us and all of our incentive distribution rights. The Class A common units began trading on November 7, 2013 on the New York Stock Exchange, or NYSE, under the ticker symbol MEP. For more information on the Offering refer to Note 11. </t>
    </r>
    <r>
      <rPr>
        <i/>
        <sz val="10"/>
        <color theme="1"/>
        <rFont val="Times New Roman"/>
        <family val="1"/>
      </rPr>
      <t>Subsequent Events</t>
    </r>
    <r>
      <rPr>
        <sz val="10"/>
        <color theme="1"/>
        <rFont val="Times New Roman"/>
        <family val="1"/>
      </rPr>
      <t>.</t>
    </r>
  </si>
  <si>
    <t xml:space="preserve">General </t>
  </si>
  <si>
    <t xml:space="preserve">We own and operate a portfolio of assets engaged in the business of gathering, processing and treating natural gas, as well as the transportation and marketing of natural gas, natural gas liquids, or NGLs, crude oil and condensate. Our portfolio of natural gas and NGL pipelines, plants and related facilities are geographically concentrated in the Gulf Coast and Mid-Continent regions of the United States, primarily in Texas and Oklahoma. We also own and operate natural gas and NGL logistics and marketing assets that primarily support our gathering, processing and transportation business. We hold our assets in a series of limited partnerships and limited liability companies that we wholly own either directly or indirectly. </t>
  </si>
  <si>
    <t>Our capital accounts consist of general partner interests held by Midcoast OLP GP, L.L.C (f/k/a Enbridge Midcoast Holdings, L.L.C.), or the OLP GP, a wholly owned subsidiary of EEP, and limited partner interests held directly by EEP. At September 30, 2013 and December 31, 2012, our equity interests were distributed as follows:</t>
  </si>
  <si>
    <t>Limited partner interests</t>
  </si>
  <si>
    <t>%</t>
  </si>
  <si>
    <t>General partner interests</t>
  </si>
  <si>
    <t xml:space="preserve">Enbridge Energy Partners, L.P. </t>
  </si>
  <si>
    <t xml:space="preserve">EEP was formed in 1991 by Enbridge Energy Company, Inc., its general partner, an indirect, wholly owned subsidiary of Enbridge Inc., which we refer to as Enbridge, a leading energy transportation and distribution company located in Calgary, Alberta, Canada. EEP was formed to acquire, own and operate the crude oil and liquid petroleum transportation assets of Enbridge Energy, Limited Partnership, which owns the United States portion of a crude oil and liquid petroleum pipeline system extending from western Canada through the upper and lower Great Lakes region of the United States to eastern Canada. </t>
  </si>
  <si>
    <t xml:space="preserve">EEP is a publicly-traded Delaware limited partnership that owns and operates crude oil and liquid petroleum transportation and storage assets and, through its ownership interests in us, natural gas gathering, treating, processing, transmission and marketing assets in the United States. EEP's Class A common units are traded on the NYSE under the symbol EEP. </t>
  </si>
  <si>
    <t xml:space="preserve">Enbridge Energy Management, L.L.C. </t>
  </si>
  <si>
    <t xml:space="preserve">Enbridge Energy Management, L.L.C., which we refer to as Enbridge Management, is a Delaware limited liability company that was formed by Enbridge Energy Company, Inc. in May 2002. EEP's general partner, through its direct ownership of the voting shares of Enbridge Management, elects all of the directors of Enbridge Management. Enbridge Management's listed shares are traded on the NYSE under the symbol EEQ. Enbridge Management owns all of a special class of EEP's limited partner interests and derives all of its earnings from its investment in EEP. </t>
  </si>
  <si>
    <t xml:space="preserve">Enbridge Management's principal activity is managing the business and affairs of EEP pursuant to a delegation of control agreement among EEP's general partner, Enbridge Management and EEP. In accordance with its limited liability company agreement, Enbridge Management's activities are restricted to being a limited partner of EEP and managing its business and affairs. </t>
  </si>
  <si>
    <t xml:space="preserve">Enbridge Inc. </t>
  </si>
  <si>
    <t>Enbridge is the indirect parent of EEP's general partner, and its common shares are publicly traded on the NYSE in the United States and on the Toronto Stock Exchange in Canada, in each case, under the symbol ENB. Enbridge is a leader in energy transportation and distribution in North America, with a focus on crude oil and liquids pipelines, natural gas pipelines, natural gas distribution and renewable energy. At September 30, 2013 and December 31, 2012, Enbridge and its consolidated subsidiaries held an effective 20.6% and 21.8% interest in MEP, respectively, through its ownership in Enbridge Management and EEP's general partner.</t>
  </si>
  <si>
    <t xml:space="preserve">Basis of Presentation </t>
  </si>
  <si>
    <t>The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September 30, 2013, our results of operations for the three and nine month periods ended September 30, 2013 and 2012 and our cash flows for the nine month periods ended September 30, 2013 and 2012. We derived our consolidated statement of financial position as of December 31, 2012 from the audited financial statements included in our prospectus related to the Offering of the Partnership dated November 6, 2013, as filed with the SEC on November 8, 2013, or the Prospectus. Our results of operations for the three and nine month periods ended September 30, 2013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These interim consolidated financial statements should be read in conjunction with the audited consolidated financial statements and accompanying footnotes in the Prospectus.</t>
  </si>
  <si>
    <t>Cash And Cash Equivalents</t>
  </si>
  <si>
    <t xml:space="preserve">2. CASH AND CASH EQUIVALENTS </t>
  </si>
  <si>
    <t xml:space="preserve">Throughout the periods covered by the financial statements presented herein, EEP has provided cash management services to us through a centralized treasury system. As a result, all of our charges and cost allocations covered by the centralized treasury system were deemed to have been paid by us to EEP, in cash, during the period in which the cost was recorded in the financial statements. In addition, all of our cash receipts were advanced to EEP as they were received. As a result of using EEP's centralized treasury system, the excess of cash receipts advanced to EEP over the charges and cash allocation represents a net reduction in partners' capital as presented on our consolidated statements of financial position. </t>
  </si>
  <si>
    <t>3. INVENTORY</t>
  </si>
  <si>
    <t xml:space="preserve">Our inventory is comprised of the following: </t>
  </si>
  <si>
    <t>September 30,</t>
  </si>
  <si>
    <t>December 31,</t>
  </si>
  <si>
    <t>(in millions)</t>
  </si>
  <si>
    <t xml:space="preserve">Materials and supplies </t>
  </si>
  <si>
    <t>$</t>
  </si>
  <si>
    <t xml:space="preserve">Crude oil inventory </t>
  </si>
  <si>
    <t xml:space="preserve">Natural gas and NGL inventory </t>
  </si>
  <si>
    <t xml:space="preserve">The “Cost of natural gas and natural gas liquids” on our consolidated statements of income includes charges totaling $0.9 million and $0.2 million, and $3.3 million and $9.8 million for the three and nine month periods ended September 30, 2013 and 2012, respectively, that we recorded to reduce the cost basis of our inventory of natural gas and NGLs to reflect the current market value. </t>
  </si>
  <si>
    <t>Property, Plant And Equipment</t>
  </si>
  <si>
    <t>4. PROPERTY, PLANT AND EQUIPMENT</t>
  </si>
  <si>
    <t>Our property, plant and equipment is comprised of the following:</t>
  </si>
  <si>
    <t xml:space="preserve">Land </t>
  </si>
  <si>
    <t xml:space="preserve">Rights-of-way </t>
  </si>
  <si>
    <t xml:space="preserve">Pipelines </t>
  </si>
  <si>
    <t xml:space="preserve">Pumping equipment, buildings and tanks </t>
  </si>
  <si>
    <t xml:space="preserve">Compressors, meters and other operating equipment </t>
  </si>
  <si>
    <t xml:space="preserve">Vehicles, office furniture and equipment </t>
  </si>
  <si>
    <t xml:space="preserve">Processing and treating plants </t>
  </si>
  <si>
    <t xml:space="preserve">Construction in progress </t>
  </si>
  <si>
    <t xml:space="preserve">Total property, plant and equipment </t>
  </si>
  <si>
    <t xml:space="preserve">Accumulated depreciation </t>
  </si>
  <si>
    <t xml:space="preserve">Property, plant and equipment, net </t>
  </si>
  <si>
    <t>Related Party Transactions</t>
  </si>
  <si>
    <t>Related Party Transactions [Abstract]</t>
  </si>
  <si>
    <r>
      <t>5. RELATED PARTY TRANSACTIONS</t>
    </r>
    <r>
      <rPr>
        <sz val="10"/>
        <color theme="1"/>
        <rFont val="Times New Roman"/>
        <family val="1"/>
      </rPr>
      <t xml:space="preserve"> </t>
    </r>
  </si>
  <si>
    <t xml:space="preserve">Administrative and Workforce Related Services </t>
  </si>
  <si>
    <t xml:space="preserve">Enbridge and Enbridge Management and its affiliates provided management and administrative, operational and workforce related services to us during the periods presented in these financial statements. Employees of Enbridge and its affiliates are assigned to provide services to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t>
  </si>
  <si>
    <t>We do not directly employ any of the individuals responsible for managing or operating our business. We have historically obtained managerial, administrative and operational services from EEP's general partner, Enbridge Management and affiliates of Enbridge pursuant to service agreements among us, the Partnership, Enbridge Management and affiliates of Enbridge. Pursuant to these service agreements, we have agreed to reimburse EEP's general partner and affiliates of Enbridge for the cost of managerial, administrative, operational and director services they provide to us. In connection with the Offering, we entered into an intercorporate services agreement with EEP pursuant to which we agreed upon certain aspects of our relationship with EEP, including the provision by EEP or its affiliates to us of certain administrative services and employees, our agreement to reimburse EEP or its affiliates for the cost of such services and employees and certain other matters.</t>
  </si>
  <si>
    <t xml:space="preserve">Intercorporate Services Agreement </t>
  </si>
  <si>
    <t xml:space="preserve">EEP's general partner, Enbridge Management, Enbridge and affiliates of Enbridge provide managerial, administrative, operational and director services to us pursuant to service agreements, and we reimburse them for the costs of those services. Through a general and administrative services agreement among us, EEP's general partner, Enbridge Management and Enbridge Employee Services, Inc., a subsidiary of EEP's general partner, which we refer to as EES, we are charged for the services of employees resident in the United States. The charges related to these service agreements are included in “General and administrative - affiliate” expenses on our consolidated statements of income. Under the general and administrative services agreement, EES also provides services to us, EEP, Enbridge Management and EEP's general partner and charges each recipient, on a monthly basis, the actual costs that it incurs for those services. EEP's general partner and Enbridge Management may request that EES provide special additional general services for which each party, as appropriate, agrees to pay costs and expenses incurred by EES in connection with providing the special additional general services. The types of services provided under the general and administrative services agreement include: </t>
  </si>
  <si>
    <t xml:space="preserve">•       accounting, tax planning and compliance services, including preparation of financial statements and income tax returns; </t>
  </si>
  <si>
    <t xml:space="preserve">•       administrative, executive, legal, human resources and computer support services; </t>
  </si>
  <si>
    <t xml:space="preserve">•        insurance coverage; </t>
  </si>
  <si>
    <t xml:space="preserve">•       all administrative and operational services required to operate existing systems and any additional systems acquired by us and operated by EES; and </t>
  </si>
  <si>
    <t xml:space="preserve">•       facilitation of the business and affairs of Enbridge Management and us, including, but not limited to, public and government affairs, engineering, environmental, finance, audit, operations and operational support, safety/compliance and other services. </t>
  </si>
  <si>
    <t xml:space="preserve">EES captures all costs that it incurs for providing the services to us by cost center in its financial system. The cost centers applicable to us are “Shared Service” and “EEP only”. Shared Service cost centers are used to capture costs that are not specific to a single United States Enbridge entity but are shared among multiple United States Enbridge entities. The costs captured in the cost centers that are specific to us are charged in full to us. The costs captured in cost centers that are outside of our business unit are charged to other Enbridge entities. </t>
  </si>
  <si>
    <t xml:space="preserve">The general method used to allocate the Shared Service costs is established through the budgeting process and reimbursed as follows: </t>
  </si>
  <si>
    <t xml:space="preserve">•       each cost center establishes a budget; </t>
  </si>
  <si>
    <t xml:space="preserve">•        each cost center manager estimates the amount of time the department spends on us and entities that are not directly affiliated with us; </t>
  </si>
  <si>
    <t xml:space="preserve">•        costs are accumulated monthly for each cost center; </t>
  </si>
  <si>
    <t xml:space="preserve">•       the actual costs accumulated monthly by each cost center are allocated to us or other Enbridge entities based on the allocation model; and </t>
  </si>
  <si>
    <t>•       we reimburse EES for our share of the allocated costs.</t>
  </si>
  <si>
    <t xml:space="preserve">The total amount incurred by us, through EEP, per the EEP only cost centers, for services received pursuant to the general and administrative services agreement for the three month periods ended September 30, 2013 and 2012 was $52.3 million and $50.6 million, respectively. For the nine month periods ended September 30, 2013 and 2012, we incurred, through EEP, $154.4 million and $153.0 million, respectively, pursuant to the general and administrative services agreement. These amounts were settled through “Contributions from partners” as reflected on our consolidated statements of cash flows. The following table presents the affiliate amounts reflected in our consolidated statements of income by category as follows: </t>
  </si>
  <si>
    <t xml:space="preserve">For the three month period </t>
  </si>
  <si>
    <t>For the nine month period</t>
  </si>
  <si>
    <t>ended September 30,</t>
  </si>
  <si>
    <t>(unaudited; in millions)</t>
  </si>
  <si>
    <t>Operating and maintenance - affiliate</t>
  </si>
  <si>
    <t>General and administrative - affiliate</t>
  </si>
  <si>
    <t>Total</t>
  </si>
  <si>
    <t xml:space="preserve">Enbridge and Enbridge Management and their respective affiliates allocated direct workforce costs to us for our construction projects of $4.5 million and $6.4 million as of September 30, 2013 and December 31, 2012, respectively, that we recorded as additions to “Property, plant and equipment, net” on our consolidated statements of financial position. </t>
  </si>
  <si>
    <t xml:space="preserve">Insurance Allocation Agreement </t>
  </si>
  <si>
    <r>
      <t xml:space="preserve">We participate in the comprehensive insurance program that is maintained by Enbridge for its benefit and the benefit of its subsidiaries. In December 2012, EEP entered into an insurance allocation agreement with Enbridge and another Enbridge subsidiary, which was amended on November 13, 2013, as discussed in Note 11. </t>
    </r>
    <r>
      <rPr>
        <i/>
        <sz val="10"/>
        <color theme="1"/>
        <rFont val="Times New Roman"/>
        <family val="1"/>
      </rPr>
      <t>Subsequent Events</t>
    </r>
    <r>
      <rPr>
        <sz val="10"/>
        <color theme="1"/>
        <rFont val="Times New Roman"/>
        <family val="1"/>
      </rPr>
      <t xml:space="preserve">. Under this agreement, in the unlikely event that multiple insurable incidents occur which exceed coverage limits within the same insurance period, the total insurance coverage will be allocated among the Enbridge entities on an equitable basis. </t>
    </r>
  </si>
  <si>
    <t xml:space="preserve">Affiliate Revenues and Purchases </t>
  </si>
  <si>
    <t xml:space="preserve">We purchase natural gas, NGLs and crude oil from third parties, which subsequently generate operating revenues from sales to Enbridge and its affiliates. The sales to Enbridge and its affiliates are presented in “Operating revenue - affiliate” on our consolidated statements of income. These transactions are entered into at the market price on the date of sale. Included in our results for the three month periods ended September 30, 2013 and 2012 are operating revenues from sales to Enbridge and its affiliates of $49.6 million and $77.8 million, respectively. Included in our results for the nine month periods ended September 30, 2013 and 2012 are operating revenues from sales to Enbridge and affiliates of $162.4 million and $317.2 million, respectively. </t>
  </si>
  <si>
    <t>We also purchase natural gas, NGLs and crude oil from Enbridge and its affiliates for sale to third parties at market prices on the date of purchase. The purchases of natural gas, NGLs and crude oil from Enbridge and its affiliates are presented in “Cost of natural gas and natural gas liquids - affiliate” on our consolidated statements of income. Included in our results for the three month periods ended September 30, 2013 and 2012 are costs for natural gas, NGLs and crude oil purchases from Enbridge and its affiliates of $23.0 million and $51.9 million, respectively. Included in our results for the nine month periods ended September 30, 2013 and 2012 are costs for natural gas, NGLs and crude oil purchases from Enbridge and its affiliates of $95.5 million and $243.6 million, respectively. Routine purchases and sales with affiliates are settled monthly through EEP's centralized treasury function at terms that are consistent with third-party transactions. Routine purchases and sales with affiliates that have not yet been settled are included in “Due from general partner and affiliates” and “Due to general partner and affiliates” on our consolidated statements of financial position.</t>
  </si>
  <si>
    <t>Related Party Transactions with Joint Venture</t>
  </si>
  <si>
    <t xml:space="preserve">We have a 35% aggregate interest in the Texas Express NGL system, which is comprised of two joint ventures with third parties that together are constructing a 580 mile NGL intrastate transportation pipeline and a related NGL gathering system that was placed into service in the fourth quarter of 2013. Our equity investment in the Texas Express NGL system at September 30, 2013 and December 31, 2012 was $365.5 million and $183.7 million, respectively, which is included on our consolidated statements of financial position in “Equity investment in joint venture.” </t>
  </si>
  <si>
    <t xml:space="preserve">Our logistics and marketing business has made commitments to transport up to 120,000 barrels per day, or bpd, of NGLs on the Texas Express NGL system from 2013 to 2023. </t>
  </si>
  <si>
    <t xml:space="preserve">Partners' Capital Transactions </t>
  </si>
  <si>
    <t>The partners' capital accounts reflected in the financial statements contained herein, as of September 30, 2013, reflect the ownership of our Predecessor and are comprised of a 99.999% limited partner interest that is owned entirely by EEP and a 0.001% general partner interest that at September 30, 2013 is owned by the OLP GP, a wholly owned subsidiary of EEP. We paid cash distributions to EEP and the OLP GP totaling $206.3 million, and $242.0 million during the nine months ended September 30, 2013 and 2012, respectively. These amounts were settled through “Distributions to partners” as reflected on our consolidated statements of cash flows.</t>
  </si>
  <si>
    <t xml:space="preserve">Conflicts of Interest </t>
  </si>
  <si>
    <t xml:space="preserve">Our Predecessor was also a direct subsidiary of EEP, which, as of September 30, 2013, owned all of the limited partner interests and controlled the general partner, the OLP GP. As a result, any conflicts of interest that exist between Enbridge Management, EEP's general partner, Enbridge and EEP may also represent conflicts with us. Enbridge Management makes substantially all decisions relating to the management of EEP's business and affairs pursuant to a delegation of control agreement with EEP's general partner and through this arrangement also makes all decisions relating to the management of our business and affairs. EEP's general partner owns the voting shares of Enbridge Management and elects all of its directors. Enbridge, through its wholly owned subsidiary, Enbridge Pipelines, Inc., owns all the common stock of EEP's general partner. Most of the directors and officers of EEP's general partner are also directors and officers of Enbridge Management and some are directors and officers of Enbridge and have fiduciary duties to manage the business of Enbridge, EEP's general partner and Enbridge Management in a manner that may not be in the best interests of MEP's unitholders. Certain conflicts of interest could arise as a result of the relationships among Enbridge Management, EEP's general partner, Enbridge, EEP and the Predecessor. EEP's partnership agreement and our partnership agreement and the delegation of control agreement contain provisions that allow Enbridge Management to take into account the interest of all parties in addition to those of our owners in resolving conflicts of interest, thereby limiting its fiduciary duties to our owners, as well as provisions that may restrict the remedies available to our owners for actions taken that might, without such limitations, constitute breaches of fiduciary duty. </t>
  </si>
  <si>
    <t>Sale of Accounts Receivable</t>
  </si>
  <si>
    <t>Certain of our subsidiaries entered into a receivables purchase agreement, dated June 28, 2013, as amended on September 20, 2013 and December 2, 2013 which we refer to as the Receivables Agreement, with an indirect wholly owned subsidiary of Enbridge. The Receivables Agreement and the transactions contemplated thereby were approved by a special committee of the board of directors of Enbridge Management. Pursuant to the Receivables Agreement, the Enbridge subsidiary will purchase on a monthly basis, for cash, current accounts receivables and accrued receivables, or the receivables, of those of ours subsidiaries and other subsidiaries of EEP that are parties thereto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EEP and, as of December 2, 2013, MEP, each act in an administrative capacity as collection agent on behalf of the Enbridge subsidiary and can be removed at any time in the sole discretion of the Enbridge subsidiary. EEP and MEP have no other involvement with the purchase and sale of the receivables pursuant to the Receivables Agreement. The Receivables Agreement terminates on December 30, 2016.</t>
  </si>
  <si>
    <t xml:space="preserve">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three and nine month periods ended September 30, 2013, the loss stemming from the discount on the receivables sold was not material. For the three and nine month periods ended September 30, 2013, we derecognized and sold $641.0 million and $772.5 million, respectively, of accrued receivables to the Enbridge subsidiary. For the three and nine month periods ended September 30, 2013, the cash proceeds were $640.8 million and $772.3 million, respectively, which was remitted to EEP through our centralized treasury system. As of September 30, 2013, $308.7 million of the receivables were outstanding from customers that had not been collected on behalf of the Enbridge subsidiary. </t>
  </si>
  <si>
    <t>Allocated Interest</t>
  </si>
  <si>
    <t>EEP incurs borrowing cost on our behalf, which we recognize to the extent we are able to capitalize such costs to our construction related projects. The interest cost we incur is directly offset by the amount of interest we capitalize on outstanding construction projects.</t>
  </si>
  <si>
    <t>Our interest cost of the three and nine months ended September 30, 2013 and 2012 is detailed below.</t>
  </si>
  <si>
    <t xml:space="preserve">Interest expense </t>
  </si>
  <si>
    <t>Interest capitalized</t>
  </si>
  <si>
    <t>Interest cost incurred</t>
  </si>
  <si>
    <t>-</t>
  </si>
  <si>
    <t>Interest cost paid</t>
  </si>
  <si>
    <t>Derivative Transactions</t>
  </si>
  <si>
    <r>
      <t xml:space="preserve">We have related party derivative transactions executed on behalf of EEP that were contracted through MEP prior to the Offering and are allocated to EEP. These transactions were contracted to hedge the forward price of EEP's crude oil length inherent to the operation of pipelines and to hedge EEP's interest payments of variable rate debt obligations that are sensitive to changes in interest rates. These hedges create a fixed sales price for crude oil that EEP will receive in the future and lock in the interest rate on EEP's anticipated future debt. Subsequent to the Offering, these transactions were re-contracted through EEP and will no longer be allocated from MEP. These transactions are included as part of Note 7. </t>
    </r>
    <r>
      <rPr>
        <i/>
        <sz val="10"/>
        <color theme="1"/>
        <rFont val="Times New Roman"/>
        <family val="1"/>
      </rPr>
      <t>Derivative Financial Instruments and Hedging Activities.</t>
    </r>
  </si>
  <si>
    <t>Commitments And Contingencies</t>
  </si>
  <si>
    <t>6. COMMITMENTS AND CONTINGENCIES</t>
  </si>
  <si>
    <t xml:space="preserve">Environmental Liabilities </t>
  </si>
  <si>
    <t>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t>
  </si>
  <si>
    <t>As of September 30, 2013 and December 31, 2012, we had $0.2 million and $0.3 million, respectively, included in “Accounts payable and other” and as of December 31, 2012, we had accrued $0.1 million in “Other long-term liabilities,” on our consolidated statements of financial position for costs we have incurred primarily to address remediation of contaminated sites, asbestos containing materials, management of hazardous waste material disposal, outstanding air quality measures for certain of our natural gas assets and penalties we have been or expect to be assessed related to environmental liabilities.</t>
  </si>
  <si>
    <t xml:space="preserve">Legal and Regulatory Proceedings </t>
  </si>
  <si>
    <t>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t>
  </si>
  <si>
    <t>Derivative Financial Instruments And Hedging Activities</t>
  </si>
  <si>
    <t xml:space="preserve">7. DERIVATIVE FINANCIAL INSTRUMENTS AND HEDGING ACTIVITIE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variability in future cash flows associated with commodity price risks through 2016 in accordance with our risk management policies. </t>
  </si>
  <si>
    <t xml:space="preserve">Accounting Treatment </t>
  </si>
  <si>
    <t xml:space="preserve">We record all derivative financial instruments in our consolidated financial statements at fair market value, which we adjust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Actively traded external market quotes, data from pricing services and published indices are used to value our derivative instruments, which are fair-valued on a recurring basis. We may also use these inputs with internally developed methodologies that result in our best estimates of fair value. </t>
  </si>
  <si>
    <t xml:space="preserve">In accordance with the applicable authoritative accounting guidance, if a derivative financial instrument does not qualify as a hedge, or is not designated as a hedge, the derivative is marked-to-market each period with the increases and decreases in fair market value recorded in our consolidated statements of income as increases and decreases in “Cost of natural gas and natural gas liquids” or “Operating revenue” for our commodity-based derivativ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If a derivative financial instrument qualifies and is designated as a cash flow hedge, which is a hedge of a forecasted transaction or future cash flows, any unrealized mark-to-market gain or loss is deferred in “Accumulated other comprehensive income,” also referred to as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Non-Qualified Hedges </t>
  </si>
  <si>
    <t xml:space="preserve">Many of our derivative financial instruments qualify for hedge accounting treatment as set forth in the authoritative accounting guidance.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st of natural gas and natural gas liquids”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t>
  </si>
  <si>
    <t xml:space="preserve">The following transaction types do not qualify for hedge accounting and contribute to volatility in our earnings and in our cash flows upon settlement: </t>
  </si>
  <si>
    <t xml:space="preserve">Commodity Price Exposures: </t>
  </si>
  <si>
    <r>
      <t>•        </t>
    </r>
    <r>
      <rPr>
        <b/>
        <sz val="10"/>
        <color theme="1"/>
        <rFont val="Times New Roman"/>
        <family val="1"/>
      </rPr>
      <t>Transportation</t>
    </r>
    <r>
      <rPr>
        <sz val="10"/>
        <color theme="1"/>
        <rFont val="Times New Roman"/>
        <family val="1"/>
      </rPr>
      <t xml:space="preserve">—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t>
    </r>
    <r>
      <rPr>
        <b/>
        <sz val="10"/>
        <color theme="1"/>
        <rFont val="Times New Roman"/>
        <family val="1"/>
      </rPr>
      <t>Storage</t>
    </r>
    <r>
      <rPr>
        <sz val="10"/>
        <color theme="1"/>
        <rFont val="Times New Roman"/>
        <family val="1"/>
      </rPr>
      <t xml:space="preserve">—In our logistics and marketing business, we use derivative financial instruments (i.e., natural gas swaps) to hedge the relative difference between the injection price paid to purchase and store natural gas and the withdrawal price at which the natural gas is sold from storage. The intent of these derivative financial instruments is to lock in the margin, representing the difference between the price paid for the natural gas injected and the price received upon withdrawal of the natural gas from storage in a future period. We do not pursue cash flow hedge accounting treatment for these storage transactions since the underlying forecasted injection or withdrawal of natural gas may not occur in the period as originally forecast. This can occur because we have the flexibility to make changes in the underlying injection or withdrawal schedule, based on changes in market conditions. In addition, since the physical natural gas or NGLs are recorded at the lower of cost or market, timing differences can result when the derivative financial instrument is settled in a period that is different from the period the physical natural gas is sold from storage. As a result, derivative financial instruments associated with our natural gas and NGL storage activities can increase volatility due to fluctuations in NGL prices until the underlying transactions are settled or offset. </t>
    </r>
  </si>
  <si>
    <r>
      <t>•       </t>
    </r>
    <r>
      <rPr>
        <b/>
        <sz val="10"/>
        <color theme="1"/>
        <rFont val="Times New Roman"/>
        <family val="1"/>
      </rPr>
      <t>Optional Natural Gas Processing Volumes</t>
    </r>
    <r>
      <rPr>
        <sz val="10"/>
        <color theme="1"/>
        <rFont val="Times New Roman"/>
        <family val="1"/>
      </rPr>
      <t xml:space="preserve">—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t>
    </r>
    <r>
      <rPr>
        <b/>
        <sz val="10"/>
        <color theme="1"/>
        <rFont val="Times New Roman"/>
        <family val="1"/>
      </rPr>
      <t>NGL Forward Contracts</t>
    </r>
    <r>
      <rPr>
        <sz val="10"/>
        <color theme="1"/>
        <rFont val="Times New Roman"/>
        <family val="1"/>
      </rPr>
      <t xml:space="preserve">—In our logistics and marketing business, we use forward contracts to fix the price of NGLs we purchase and store in inventory and to fix the price of NGLs that we sell from inventory to meet the demands of our customers that sell and purchase NGLs. In the second quarter of 2009, we determined that a sub-group of physical NGL sales contracts with terms allowing for economic net settlement did not qualify for the normal purchases and normal sales, or NPNS, scope exception and are being marked-to-market each period with the changes in fair value recorded in earnings. The forward contracts for which we have revoked the NPNS election do not qualify for hedge accounting and are being marked-to-market each period with the changes in fair value recorded in earnings. As a result, our operating income is subject to additional volatility associated with fluctuations in NGL prices until the forward contracts are settled. </t>
    </r>
  </si>
  <si>
    <r>
      <t>•        </t>
    </r>
    <r>
      <rPr>
        <b/>
        <sz val="10"/>
        <color theme="1"/>
        <rFont val="Times New Roman"/>
        <family val="1"/>
      </rPr>
      <t>Natural Gas Forward Contracts—</t>
    </r>
    <r>
      <rPr>
        <sz val="10"/>
        <color theme="1"/>
        <rFont val="Times New Roman"/>
        <family val="1"/>
      </rPr>
      <t xml:space="preserve">In our logistics and marketing business, we use forward contracts to sell natural gas to our customers. Historically, we have not considered these contracts to be derivatives under the NPNS exception allowed by authoritative accounting guidance. In the first quarter of 2010, we determined that a sub-group of physical natural gas sales contracts with terms allowing for economic net settlement did not qualify for the NPNS scope exception, and are being marked-to-market each period with the changes in fair value recorded in earnings. As a result, our operating income is subject to additional volatility associated with the changes in fair value of these contracts. </t>
    </r>
  </si>
  <si>
    <r>
      <t>•        </t>
    </r>
    <r>
      <rPr>
        <b/>
        <sz val="10"/>
        <color theme="1"/>
        <rFont val="Times New Roman"/>
        <family val="1"/>
      </rPr>
      <t>Crude Forward Contracts</t>
    </r>
    <r>
      <rPr>
        <sz val="10"/>
        <color theme="1"/>
        <rFont val="Times New Roman"/>
        <family val="1"/>
      </rPr>
      <t>—In our logistics and marketing business, we use forward contracts to fix the price of crude we purchase and store in inventory and to fix the price of crude that we sell from inventory. A sub-group of physical crude contracts with terms allowing for economic net settlement do not qualify for the normal purchases and normal sales, or NPNS, scope exception and are being marked-to-market each period with the changes in fair value recorded in earnings. As a result, our operating income is subject to additional volatility associated with fluctuations in crude prices until the forward contracts are settled.</t>
    </r>
  </si>
  <si>
    <r>
      <t>•        </t>
    </r>
    <r>
      <rPr>
        <b/>
        <sz val="10"/>
        <color theme="1"/>
        <rFont val="Times New Roman"/>
        <family val="1"/>
      </rPr>
      <t>Natural Gas and NGL Options</t>
    </r>
    <r>
      <rPr>
        <sz val="10"/>
        <color theme="1"/>
        <rFont val="Times New Roman"/>
        <family val="1"/>
      </rPr>
      <t xml:space="preserve">—In our gathering, processing and transportation business, we use options to hedge the forecasted commodity exposure of our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NGLs and natural gas until the underlying long-term transactions are settled. </t>
    </r>
  </si>
  <si>
    <t xml:space="preserve">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 </t>
  </si>
  <si>
    <t>Derivative Positions</t>
  </si>
  <si>
    <t>Our derivative financial instruments are included at their fair values in the consolidated statements of financial position as follows:</t>
  </si>
  <si>
    <t xml:space="preserve">Other current assets </t>
  </si>
  <si>
    <t xml:space="preserve">Other assets, net </t>
  </si>
  <si>
    <t xml:space="preserve">Accounts payable and other </t>
  </si>
  <si>
    <t xml:space="preserve">Other long-term liabilities </t>
  </si>
  <si>
    <t>The changes in the net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long-term natural gas, NGL and crude oil sales and purchase contracts.</t>
  </si>
  <si>
    <t>We record the change in fair value of our highly effective cash flow hedges in AOCI until the derivative financial instruments are settled, at which time they are reclassified to earnings. Also included in AOCI are unrecognized losses of approximately $0.6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nine month period ended September 30, 2013, unrealized commodity hedge gains of $1.7 million were de-designated as a result of the hedges no longer meeting hedge accounting criteria. We estimate that approximately $4.5 million, representing unrealized net losses from our cash flow hedging activities based on pricing and positions at September 30, 2013, will be reclassified from AOCI to earnings during the next 12 months.</t>
  </si>
  <si>
    <t>The table below summarizes our derivative balances by counterparty credit quality (negative amounts represent our net obligations to pay the counterparty).</t>
  </si>
  <si>
    <r>
      <t>Counterparty Credit Quality</t>
    </r>
    <r>
      <rPr>
        <vertAlign val="superscript"/>
        <sz val="11"/>
        <color theme="1"/>
        <rFont val="Calibri"/>
        <family val="2"/>
        <scheme val="minor"/>
      </rPr>
      <t xml:space="preserve"> (1)</t>
    </r>
  </si>
  <si>
    <t xml:space="preserve">AAA </t>
  </si>
  <si>
    <t xml:space="preserve">AA </t>
  </si>
  <si>
    <t xml:space="preserve">A </t>
  </si>
  <si>
    <t xml:space="preserve">Lower than A </t>
  </si>
  <si>
    <t>______________________________</t>
  </si>
  <si>
    <r>
      <t>(1)</t>
    </r>
    <r>
      <rPr>
        <sz val="8"/>
        <color rgb="FF000000"/>
        <rFont val="Times New Roman"/>
        <family val="1"/>
      </rPr>
      <t>As determined by nationally-recognized statistical ratings organizations.</t>
    </r>
  </si>
  <si>
    <r>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t>
    </r>
    <r>
      <rPr>
        <sz val="7.5"/>
        <color theme="1"/>
        <rFont val="Times New Roman"/>
        <family val="1"/>
      </rPr>
      <t>®</t>
    </r>
    <r>
      <rPr>
        <sz val="10"/>
        <color theme="1"/>
        <rFont val="Times New Roman"/>
        <family val="1"/>
      </rPr>
      <t xml:space="preserve">, financial contracts, we have the right to require collateral from our counterparties. We would include any cash collateral received in the balances listed above, however, as of September 30, 2013 and December 31, 2012, we were not holding any cash collateral on our asset exposures. When we are in a position of posting collateral to cover our counterparties' exposure to our non-performance, the collateral is provided through letters of credit, which are not reflected above. </t>
    </r>
  </si>
  <si>
    <r>
      <t>The ISDA</t>
    </r>
    <r>
      <rPr>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sz val="7.5"/>
        <color theme="1"/>
        <rFont val="Times New Roman"/>
        <family val="1"/>
      </rPr>
      <t>®</t>
    </r>
    <r>
      <rPr>
        <sz val="10"/>
        <color theme="1"/>
        <rFont val="Times New Roman"/>
        <family val="1"/>
      </rPr>
      <t xml:space="preserve"> agreements, in combination with our master netting agreements, and credit arrangements governing our commodity swaps require that collateral be posted per tiered contractual thresholds based on the credit rating of each counterparty. EEP generally provides letters of credit to satisfy such collateral requirements under our ISDA</t>
    </r>
    <r>
      <rPr>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t>At September 30, 2013 and December 31, 2012, we had credit concentrations in the following industry sectors, as presented below:</t>
  </si>
  <si>
    <t xml:space="preserve">United States financial institutions and investment banking entities </t>
  </si>
  <si>
    <t xml:space="preserve">Non-United States financial institutions </t>
  </si>
  <si>
    <t>Integrated oil companies</t>
  </si>
  <si>
    <t>General Partner and affiliates</t>
  </si>
  <si>
    <t xml:space="preserve">Other </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 A reconciliation between the derivative balances presented at gross values rather than the net amounts we present in our other derivative disclosures, is also provided below. </t>
  </si>
  <si>
    <t xml:space="preserve">Effect of Derivative Instruments on the Consolidated Statements of Financial Position </t>
  </si>
  <si>
    <t>Asset Derivatives</t>
  </si>
  <si>
    <t>Liability Derivatives</t>
  </si>
  <si>
    <t>Fair Value at</t>
  </si>
  <si>
    <t>Financial Position</t>
  </si>
  <si>
    <t>Location</t>
  </si>
  <si>
    <r>
      <t>2012</t>
    </r>
    <r>
      <rPr>
        <vertAlign val="superscript"/>
        <sz val="11"/>
        <color theme="1"/>
        <rFont val="Calibri"/>
        <family val="2"/>
        <scheme val="minor"/>
      </rPr>
      <t>(3)</t>
    </r>
  </si>
  <si>
    <t>Derivatives designated as</t>
  </si>
  <si>
    <r>
      <t>hedging instruments</t>
    </r>
    <r>
      <rPr>
        <vertAlign val="superscript"/>
        <sz val="11"/>
        <color theme="1"/>
        <rFont val="Calibri"/>
        <family val="2"/>
        <scheme val="minor"/>
      </rPr>
      <t>(1)</t>
    </r>
  </si>
  <si>
    <t xml:space="preserve">Commodity contracts </t>
  </si>
  <si>
    <t>Derivatives not designated</t>
  </si>
  <si>
    <t>as hedging instruments</t>
  </si>
  <si>
    <t xml:space="preserve">Interest rate contracts </t>
  </si>
  <si>
    <r>
      <t>Other current assets</t>
    </r>
    <r>
      <rPr>
        <vertAlign val="superscript"/>
        <sz val="11"/>
        <color theme="1"/>
        <rFont val="Calibri"/>
        <family val="2"/>
        <scheme val="minor"/>
      </rPr>
      <t>(2)</t>
    </r>
  </si>
  <si>
    <r>
      <t>Other assets, net</t>
    </r>
    <r>
      <rPr>
        <vertAlign val="superscript"/>
        <sz val="11"/>
        <color theme="1"/>
        <rFont val="Calibri"/>
        <family val="2"/>
        <scheme val="minor"/>
      </rPr>
      <t>(2)</t>
    </r>
  </si>
  <si>
    <r>
      <t>Accounts payable and other</t>
    </r>
    <r>
      <rPr>
        <vertAlign val="superscript"/>
        <sz val="11"/>
        <color theme="1"/>
        <rFont val="Calibri"/>
        <family val="2"/>
        <scheme val="minor"/>
      </rPr>
      <t>(2)</t>
    </r>
  </si>
  <si>
    <r>
      <t>Other long-term liabilities</t>
    </r>
    <r>
      <rPr>
        <vertAlign val="superscript"/>
        <sz val="11"/>
        <color theme="1"/>
        <rFont val="Calibri"/>
        <family val="2"/>
        <scheme val="minor"/>
      </rPr>
      <t>(2)</t>
    </r>
  </si>
  <si>
    <t xml:space="preserve">Total derivative instruments </t>
  </si>
  <si>
    <r>
      <t>(1)</t>
    </r>
    <r>
      <rPr>
        <sz val="11"/>
        <color theme="1"/>
        <rFont val="Calibri"/>
        <family val="2"/>
        <scheme val="minor"/>
      </rPr>
      <t> </t>
    </r>
  </si>
  <si>
    <t>Includes items currently designated as hedging instruments. Excludes the portion of de-designated hedges which may have a component remaining in AOCI.</t>
  </si>
  <si>
    <r>
      <t>(2)</t>
    </r>
    <r>
      <rPr>
        <sz val="11"/>
        <color theme="1"/>
        <rFont val="Calibri"/>
        <family val="2"/>
        <scheme val="minor"/>
      </rPr>
      <t> </t>
    </r>
  </si>
  <si>
    <t>Includes both affiliate and third party transactions.</t>
  </si>
  <si>
    <r>
      <t>(3)</t>
    </r>
    <r>
      <rPr>
        <sz val="11"/>
        <color theme="1"/>
        <rFont val="Calibri"/>
        <family val="2"/>
        <scheme val="minor"/>
      </rPr>
      <t> </t>
    </r>
  </si>
  <si>
    <t>The effect of derivative instruments on the consolidated statements of financial position, as of December 31, 2012, was revised to disclose the financial position location on a gross basis. The revisions to the disclosures are not considered material to and had no impact on amounts previously reported in the consolidated statements of financial position.</t>
  </si>
  <si>
    <t xml:space="preserve">Effect of Derivative Instruments on the Consolidated Statements of Income and Accumulated Other Comprehensive Income </t>
  </si>
  <si>
    <t>Amount of gain</t>
  </si>
  <si>
    <t>(loss) recognized in</t>
  </si>
  <si>
    <t>Location of gain</t>
  </si>
  <si>
    <t>earnings on</t>
  </si>
  <si>
    <t>derivative</t>
  </si>
  <si>
    <t>earnings on  derivative</t>
  </si>
  <si>
    <t>(Ineffective Portion</t>
  </si>
  <si>
    <t>(Ineffective Portion</t>
  </si>
  <si>
    <t>and Amount</t>
  </si>
  <si>
    <t>Derivatives in Cash</t>
  </si>
  <si>
    <t>Location of gain (loss)</t>
  </si>
  <si>
    <t>Amount of gain (loss)</t>
  </si>
  <si>
    <t>Excluded from</t>
  </si>
  <si>
    <t>Flow Hedging</t>
  </si>
  <si>
    <t>AOCI on Derivative</t>
  </si>
  <si>
    <t>reclassified from</t>
  </si>
  <si>
    <t>Effectiveness</t>
  </si>
  <si>
    <t>Relationships</t>
  </si>
  <si>
    <t>(Effective Portion)</t>
  </si>
  <si>
    <t>AOCI to earnings</t>
  </si>
  <si>
    <r>
      <t>Effectiveness Testing)</t>
    </r>
    <r>
      <rPr>
        <vertAlign val="superscript"/>
        <sz val="11"/>
        <color theme="1"/>
        <rFont val="Calibri"/>
        <family val="2"/>
        <scheme val="minor"/>
      </rPr>
      <t>(1)</t>
    </r>
  </si>
  <si>
    <r>
      <t>Testing)</t>
    </r>
    <r>
      <rPr>
        <vertAlign val="superscript"/>
        <sz val="11"/>
        <color theme="1"/>
        <rFont val="Calibri"/>
        <family val="2"/>
        <scheme val="minor"/>
      </rPr>
      <t>(1)</t>
    </r>
  </si>
  <si>
    <t>For the three month period ended September 30, 2013</t>
  </si>
  <si>
    <t>Cost of natural gas and</t>
  </si>
  <si>
    <t>natural gas liquids</t>
  </si>
  <si>
    <t xml:space="preserve">Total </t>
  </si>
  <si>
    <t>For the three month period ended September 30, 2012</t>
  </si>
  <si>
    <t>For the nine month period ended September 30, 2013</t>
  </si>
  <si>
    <t>For the nine month period ended September 30, 2012</t>
  </si>
  <si>
    <t xml:space="preserve">Includes only the ineffective portion of derivatives that are designated as hedging instruments and does not include net gains or losses associated with derivatives that do not qualify for hedge accounting treatment. </t>
  </si>
  <si>
    <t>Components of Accumulated Other Comprehensive Income/(Loss)</t>
  </si>
  <si>
    <t>Cash Flow</t>
  </si>
  <si>
    <t>Hedges</t>
  </si>
  <si>
    <t>Balance at December 31, 2012</t>
  </si>
  <si>
    <t>Other comprehensive income (loss) before reclassifications</t>
  </si>
  <si>
    <r>
      <t>Amounts reclassified from AOCI</t>
    </r>
    <r>
      <rPr>
        <vertAlign val="superscript"/>
        <sz val="11"/>
        <color theme="1"/>
        <rFont val="Calibri"/>
        <family val="2"/>
        <scheme val="minor"/>
      </rPr>
      <t xml:space="preserve"> (1)</t>
    </r>
  </si>
  <si>
    <t>Net other comprehensive income (loss)</t>
  </si>
  <si>
    <t>Balance at September 30, 2013</t>
  </si>
  <si>
    <t>_______________________________________</t>
  </si>
  <si>
    <r>
      <t>(1)</t>
    </r>
    <r>
      <rPr>
        <sz val="8"/>
        <color rgb="FF000000"/>
        <rFont val="Times New Roman"/>
        <family val="1"/>
      </rPr>
      <t xml:space="preserve">For additional details on the amounts reclassified from AOCI, reference the </t>
    </r>
    <r>
      <rPr>
        <i/>
        <sz val="8"/>
        <color rgb="FF000000"/>
        <rFont val="Times New Roman"/>
        <family val="1"/>
      </rPr>
      <t>Reclassifications from Accumulated Other Comprehensive Income</t>
    </r>
    <r>
      <rPr>
        <sz val="8"/>
        <color rgb="FF000000"/>
        <rFont val="Times New Roman"/>
        <family val="1"/>
      </rPr>
      <t xml:space="preserve"> table below.</t>
    </r>
  </si>
  <si>
    <t>Reclassifications from Accumulated Other Comprehensive Income</t>
  </si>
  <si>
    <t>For the three month period ended September 30,</t>
  </si>
  <si>
    <t>For the nine month period ended September 30,</t>
  </si>
  <si>
    <t>Losses (gains) on cash flow hedges:</t>
  </si>
  <si>
    <r>
      <t>Commodity Contracts</t>
    </r>
    <r>
      <rPr>
        <vertAlign val="superscript"/>
        <sz val="11"/>
        <color theme="1"/>
        <rFont val="Calibri"/>
        <family val="2"/>
        <scheme val="minor"/>
      </rPr>
      <t xml:space="preserve"> (1)</t>
    </r>
  </si>
  <si>
    <t>Total Reclassifications from AOCI</t>
  </si>
  <si>
    <r>
      <t>(1)</t>
    </r>
    <r>
      <rPr>
        <sz val="8"/>
        <color rgb="FF000000"/>
        <rFont val="Times New Roman"/>
        <family val="1"/>
      </rPr>
      <t>Loss (gain) reported within</t>
    </r>
    <r>
      <rPr>
        <sz val="8"/>
        <color rgb="FF000000"/>
        <rFont val="Felix Titling"/>
        <family val="5"/>
      </rPr>
      <t xml:space="preserve"> “</t>
    </r>
    <r>
      <rPr>
        <sz val="8"/>
        <color rgb="FF000000"/>
        <rFont val="Times New Roman"/>
        <family val="1"/>
      </rPr>
      <t>Cost of natural gas and natural gas liquids</t>
    </r>
    <r>
      <rPr>
        <sz val="8"/>
        <color rgb="FF000000"/>
        <rFont val="Felix Titling"/>
        <family val="5"/>
      </rPr>
      <t xml:space="preserve">" </t>
    </r>
    <r>
      <rPr>
        <sz val="8"/>
        <color rgb="FF000000"/>
        <rFont val="Times New Roman"/>
        <family val="1"/>
      </rPr>
      <t>in the consolidated statements of income.</t>
    </r>
  </si>
  <si>
    <t xml:space="preserve">Effect of Derivative Instruments on Consolidated Statements of Income </t>
  </si>
  <si>
    <t>For the three month period</t>
  </si>
  <si>
    <t>Derivatives Not Designated</t>
  </si>
  <si>
    <t>Location of Gain or (Loss)</t>
  </si>
  <si>
    <t>Amount of Gain or (Loss)</t>
  </si>
  <si>
    <t>Amount of Gain or  (Loss)</t>
  </si>
  <si>
    <t>as Hedging Instruments</t>
  </si>
  <si>
    <r>
      <t>Recognized in Earnings</t>
    </r>
    <r>
      <rPr>
        <vertAlign val="superscript"/>
        <sz val="11"/>
        <color theme="1"/>
        <rFont val="Calibri"/>
        <family val="2"/>
        <scheme val="minor"/>
      </rPr>
      <t>(1)</t>
    </r>
  </si>
  <si>
    <r>
      <t>Recognized in Earnings</t>
    </r>
    <r>
      <rPr>
        <vertAlign val="superscript"/>
        <sz val="11"/>
        <color theme="1"/>
        <rFont val="Calibri"/>
        <family val="2"/>
        <scheme val="minor"/>
      </rPr>
      <t>(2)</t>
    </r>
  </si>
  <si>
    <t>Cost of natural gas and</t>
  </si>
  <si>
    <r>
      <t>natural gas liquids</t>
    </r>
    <r>
      <rPr>
        <vertAlign val="superscript"/>
        <sz val="11"/>
        <color theme="1"/>
        <rFont val="Calibri"/>
        <family val="2"/>
        <scheme val="minor"/>
      </rPr>
      <t>(3)</t>
    </r>
  </si>
  <si>
    <t>________________________</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s losses of $0.2 million for the three month period ended September 30, 2013, settlement gains of $8.3 million for the three month period ended September 30, 2012 and settlement gains of $0.5 million and $15.0 million for the nine month periods ended September 30, 2013 and September 30, 2012, respectively.</t>
  </si>
  <si>
    <t xml:space="preserve">Gross to Net Presentation Reconciliation of Derivative Assets and Liabilities </t>
  </si>
  <si>
    <t>December 31, 2012</t>
  </si>
  <si>
    <t>Assets</t>
  </si>
  <si>
    <t>Liabilities</t>
  </si>
  <si>
    <t xml:space="preserve">Fair value of derivatives—gross presentation </t>
  </si>
  <si>
    <t xml:space="preserve">Effects of netting agreements </t>
  </si>
  <si>
    <t xml:space="preserve">Fair value of derivatives—net presentation </t>
  </si>
  <si>
    <r>
      <t>We record the fair market value of our derivative financial and physical instruments in the consolidated statements of financial position as current and long-term assets or liabilities on a net basis by counterparty. The terms of the ISDA</t>
    </r>
    <r>
      <rPr>
        <sz val="7.5"/>
        <color theme="1"/>
        <rFont val="Times New Roman"/>
        <family val="1"/>
      </rPr>
      <t>®</t>
    </r>
    <r>
      <rPr>
        <sz val="10"/>
        <color theme="1"/>
        <rFont val="Times New Roman"/>
        <family val="1"/>
      </rPr>
      <t>,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t>
    </r>
  </si>
  <si>
    <t>Offsetting of Financial Assets and Derivative Assets</t>
  </si>
  <si>
    <t>As of September 30, 2013</t>
  </si>
  <si>
    <t>Gross</t>
  </si>
  <si>
    <t>Gross Amount</t>
  </si>
  <si>
    <t>Net Amount of Assets</t>
  </si>
  <si>
    <t>Amount of</t>
  </si>
  <si>
    <t>Offset in the</t>
  </si>
  <si>
    <t>Presented in the</t>
  </si>
  <si>
    <t>Not Offset in the</t>
  </si>
  <si>
    <t>Recognized</t>
  </si>
  <si>
    <t>Statement of</t>
  </si>
  <si>
    <t>Net</t>
  </si>
  <si>
    <t>Financial Position</t>
  </si>
  <si>
    <t>Amount</t>
  </si>
  <si>
    <t>Description:</t>
  </si>
  <si>
    <t>Derivatives</t>
  </si>
  <si>
    <t>Offsetting of Financial Liabilities and Derivative Liabilities</t>
  </si>
  <si>
    <t>Net Amount of Liabilities</t>
  </si>
  <si>
    <t xml:space="preserve">Inputs to Fair Value Derivative Instruments </t>
  </si>
  <si>
    <t>The following table sets forth by level within the fair value hierarchy our financial assets and liabilities that were accounted for at fair value on a recurring basis as of September 30, 2013 and December 31, 2012.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Level 1</t>
  </si>
  <si>
    <t>Level 2</t>
  </si>
  <si>
    <t>Level 3</t>
  </si>
  <si>
    <t>Commodity contracts:</t>
  </si>
  <si>
    <t>Financial</t>
  </si>
  <si>
    <t xml:space="preserve">Physical </t>
  </si>
  <si>
    <t xml:space="preserve">Commodity options </t>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change the fair value of the positions.</t>
  </si>
  <si>
    <t xml:space="preserve">Quantitative Information About Level 3 Fair Value Measurements </t>
  </si>
  <si>
    <r>
      <t>Range</t>
    </r>
    <r>
      <rPr>
        <vertAlign val="superscript"/>
        <sz val="11"/>
        <color theme="1"/>
        <rFont val="Calibri"/>
        <family val="2"/>
        <scheme val="minor"/>
      </rPr>
      <t xml:space="preserve"> (1)</t>
    </r>
  </si>
  <si>
    <t>Valuation</t>
  </si>
  <si>
    <t>Unobservable</t>
  </si>
  <si>
    <t>Weighted</t>
  </si>
  <si>
    <t>Contract Type</t>
  </si>
  <si>
    <r>
      <t>2013</t>
    </r>
    <r>
      <rPr>
        <vertAlign val="superscript"/>
        <sz val="11"/>
        <color theme="1"/>
        <rFont val="Calibri"/>
        <family val="2"/>
        <scheme val="minor"/>
      </rPr>
      <t xml:space="preserve"> (2)</t>
    </r>
  </si>
  <si>
    <t xml:space="preserve">Technique </t>
  </si>
  <si>
    <t>Input</t>
  </si>
  <si>
    <t>Lowest</t>
  </si>
  <si>
    <t>Highest</t>
  </si>
  <si>
    <t>Average</t>
  </si>
  <si>
    <t>Units</t>
  </si>
  <si>
    <t xml:space="preserve">Commodity Contracts - Financial </t>
  </si>
  <si>
    <t>Natural Gas</t>
  </si>
  <si>
    <t>Market Approach</t>
  </si>
  <si>
    <t>Forward Gas Price</t>
  </si>
  <si>
    <t>MMBtu</t>
  </si>
  <si>
    <t>NGLs</t>
  </si>
  <si>
    <t>Forward NGL Price</t>
  </si>
  <si>
    <t>Gal</t>
  </si>
  <si>
    <t xml:space="preserve">Commodity Contracts - Physical </t>
  </si>
  <si>
    <t>Crude Oil</t>
  </si>
  <si>
    <t>Forward Crude Price</t>
  </si>
  <si>
    <t>Bbl</t>
  </si>
  <si>
    <t>Commodity Options</t>
  </si>
  <si>
    <t>Natural Gas, Crude and NGLs</t>
  </si>
  <si>
    <t>Option Model</t>
  </si>
  <si>
    <t>Option Volatility</t>
  </si>
  <si>
    <t>Total Fair Value</t>
  </si>
  <si>
    <t>Prices are in dollars per Millions of British Thermal Units, or MMBtu, for Natural Gas, dollars per Gallon, or Gal, for NGLs and dollars per barrel, or Bbl, for Crude Oil.</t>
  </si>
  <si>
    <t>Fair values are presented in millions of dollars and include credit valuation adjustments of approximately $0.3 million of losses.</t>
  </si>
  <si>
    <r>
      <t>Range</t>
    </r>
    <r>
      <rPr>
        <vertAlign val="superscript"/>
        <sz val="11"/>
        <color theme="1"/>
        <rFont val="Calibri"/>
        <family val="2"/>
        <scheme val="minor"/>
      </rPr>
      <t>(1)</t>
    </r>
  </si>
  <si>
    <t>December 31,</t>
  </si>
  <si>
    <r>
      <t>2012</t>
    </r>
    <r>
      <rPr>
        <vertAlign val="superscript"/>
        <sz val="11"/>
        <color theme="1"/>
        <rFont val="Calibri"/>
        <family val="2"/>
        <scheme val="minor"/>
      </rPr>
      <t>(2)</t>
    </r>
  </si>
  <si>
    <t>Technique</t>
  </si>
  <si>
    <t>Commodity Contracts - Financial</t>
  </si>
  <si>
    <t>Commodity Contracts - Physical</t>
  </si>
  <si>
    <t>_______________________________</t>
  </si>
  <si>
    <t>Prices are in dollars per MMBtu, for Natural Gas, dollars per Gal, for NGLs and dollars per Bbl, for Crude Oil.</t>
  </si>
  <si>
    <t>Fair values are presented in millions and include credit valuation adjustments of approximately $0.1 million of losses.</t>
  </si>
  <si>
    <t>Level 3 Fair Value Reconciliation</t>
  </si>
  <si>
    <t>The table below provides a reconciliation of changes in the fair value of our Level 3 financial assets and liabilities measured on a recurring basis from January 1, 2013 to September 30, 2013. No transfers of assets between any of the Levels occurred during the period.</t>
  </si>
  <si>
    <t>Commodity</t>
  </si>
  <si>
    <t>Physical</t>
  </si>
  <si>
    <t>Contracts</t>
  </si>
  <si>
    <t>Options</t>
  </si>
  <si>
    <t>Beginning balance as of January 1, 2013</t>
  </si>
  <si>
    <r>
      <t>Transfer out of Level 3</t>
    </r>
    <r>
      <rPr>
        <vertAlign val="superscript"/>
        <sz val="11"/>
        <color theme="1"/>
        <rFont val="Calibri"/>
        <family val="2"/>
        <scheme val="minor"/>
      </rPr>
      <t xml:space="preserve"> (1)</t>
    </r>
  </si>
  <si>
    <t>Gains or losses:</t>
  </si>
  <si>
    <t xml:space="preserve">Included in earnings (or changes in net assets) </t>
  </si>
  <si>
    <t xml:space="preserve">Included in other comprehensive income </t>
  </si>
  <si>
    <t>Purchases, issuances, sales and settlements:</t>
  </si>
  <si>
    <t xml:space="preserve">Purchases </t>
  </si>
  <si>
    <r>
      <t>Settlements</t>
    </r>
    <r>
      <rPr>
        <vertAlign val="superscript"/>
        <sz val="11"/>
        <color theme="1"/>
        <rFont val="Calibri"/>
        <family val="2"/>
        <scheme val="minor"/>
      </rPr>
      <t xml:space="preserve"> (2)</t>
    </r>
  </si>
  <si>
    <t>Ending balance as of September 30, 2013</t>
  </si>
  <si>
    <t>Amount of changes in net assets attributable to the change in unrealized</t>
  </si>
  <si>
    <t xml:space="preserve">gains or losses related to assets still held at the reporting date </t>
  </si>
  <si>
    <t xml:space="preserve">Amounts reported in operating revenue </t>
  </si>
  <si>
    <t>_________________</t>
  </si>
  <si>
    <t xml:space="preserve">Our policy is to recognize transfers as of the last day of the reporting period. </t>
  </si>
  <si>
    <t xml:space="preserve">Settlements represent the realized portion of forward contracts. </t>
  </si>
  <si>
    <t xml:space="preserve">Fair Value Measurements of Commodity Derivatives </t>
  </si>
  <si>
    <t>The following table provides summarized information about the fair values of expected cash flows of our outstanding commodity based swaps and physical contracts at September 30, 2013 and December 31, 2012.</t>
  </si>
  <si>
    <t>At September 30, 2013</t>
  </si>
  <si>
    <t>At December 31, 2012</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r>
      <t>Notional</t>
    </r>
    <r>
      <rPr>
        <vertAlign val="superscript"/>
        <sz val="11"/>
        <color theme="1"/>
        <rFont val="Calibri"/>
        <family val="2"/>
        <scheme val="minor"/>
      </rPr>
      <t xml:space="preserve"> (1)</t>
    </r>
  </si>
  <si>
    <t>  Receive  </t>
  </si>
  <si>
    <t>  Pay  </t>
  </si>
  <si>
    <t>Asset</t>
  </si>
  <si>
    <t>Liability</t>
  </si>
  <si>
    <t>Portion of contracts maturing in 2013</t>
  </si>
  <si>
    <t>Swaps</t>
  </si>
  <si>
    <t xml:space="preserve">Receive variable/pay fixed </t>
  </si>
  <si>
    <t>NGL</t>
  </si>
  <si>
    <t xml:space="preserve">Receive fixed/pay variable </t>
  </si>
  <si>
    <t xml:space="preserve">Receive variable/pay variable </t>
  </si>
  <si>
    <t>Physical Contracts</t>
  </si>
  <si>
    <t>Portion of contracts maturing in 2014</t>
  </si>
  <si>
    <t>Portion of contracts maturing in 2015</t>
  </si>
  <si>
    <t>Portion of contracts maturing in 2016</t>
  </si>
  <si>
    <t xml:space="preserve">Volumes of natural gas are measured in MMBtu, whereas volumes of NGL and crude oil are measured in Bbl. </t>
  </si>
  <si>
    <t xml:space="preserve">Weighted average prices received and paid are in $/MMBtu for natural gas and $/Bbl for NGL and crude oil. </t>
  </si>
  <si>
    <t>The fair value is determined based on quoted market prices at September 30, 2013 and December 31, 2012, respectively, discounted using the swap rate for the respective periods to consider the time value of money. Fair values are presented in millions of dollars and exclude credit valuation adjustments of approximately $0.2 million of losses at September 30, 2013 and $0.2 million of losses at December 31, 2012.</t>
  </si>
  <si>
    <t>The following table provides summarized information about the fair values of expected cash flows of our outstanding commodity options at September 30, 2013 and December 31, 2012.</t>
  </si>
  <si>
    <t>Strike</t>
  </si>
  <si>
    <t>Market</t>
  </si>
  <si>
    <r>
      <t>Price</t>
    </r>
    <r>
      <rPr>
        <vertAlign val="superscript"/>
        <sz val="11"/>
        <color theme="1"/>
        <rFont val="Calibri"/>
        <family val="2"/>
        <scheme val="minor"/>
      </rPr>
      <t xml:space="preserve"> (2)</t>
    </r>
  </si>
  <si>
    <t>Portion of option contracts maturing in 2013</t>
  </si>
  <si>
    <t xml:space="preserve">Puts (purchased) </t>
  </si>
  <si>
    <t xml:space="preserve">Puts (written) </t>
  </si>
  <si>
    <t>Portion of option contracts maturing in 2014</t>
  </si>
  <si>
    <t xml:space="preserve">Calls (written) </t>
  </si>
  <si>
    <t>Portion of option contracts maturing in 2015</t>
  </si>
  <si>
    <t xml:space="preserve">Strike and market prices are in $/MMBtu for natural gas and in $/Bbl for NGL and crude oil. </t>
  </si>
  <si>
    <t>The fair value is determined based on quoted market prices at September 30, 2013 and December 31, 2012, respectively, discounted using the swap rate for the respective periods to consider the time value of money.</t>
  </si>
  <si>
    <t>Income Taxes</t>
  </si>
  <si>
    <t xml:space="preserve">8. INCOME TAXES </t>
  </si>
  <si>
    <t>We are not a taxable entity for United States federal income tax purposes or for the majority of states that impose an income tax. Taxes on our net income generally are borne by our owners through the allocation of taxable income. The State of Texas imposes taxes on us that are based on many, but not all, items included in net income.</t>
  </si>
  <si>
    <t xml:space="preserve">We computed our income tax expense by applying a Texas state income tax rate to modified gross margin. Our Texas state income tax rate was 0.4% and 0.5% for the nine month periods ended September 30, 2013 and 2012, respectively. Our income tax expense is $0.6 million and $1.3 million and $8.9 million and $2.1 million for the three and nine month periods ended September 30, 2013 and 2012, respectively. </t>
  </si>
  <si>
    <t>At September 30, 2013 and December 31, 2012, we have included a current income tax payable of $1.7 million and $3.7 million in “Property and other taxes payable” on our consolidated statements of financial position, respectively. In addition, at September 30, 2013 and December 31, 2012, we have included a deferred income tax payable of $10.5 million and $3.0 million, respectively, in “Deferred income tax liability” on our consolidated statements of financial position to reflect the tax associated with the difference between the net basis in assets and liabilities for financial and state tax reporting. Included in the $10.5 million is $6.6 million due to a new tax bill that went into effect in June 2013, as discussed below.</t>
  </si>
  <si>
    <t xml:space="preserve">The Texas Legislature passed House Bill 500, or HB 500, and it was subsequently signed into law in June 2013. The most noteworthy item in the law for us is that HB 500 allows a pipeline company that transports oil, gas, or other petroleum products owned by others to subtract as Cost of Goods Sold, or COGS, its depreciation, operations and maintenance costs related to the services provided. Under the new law, we are allowed additional deductions against our income for Texas margin tax purposes. We have recorded an additional “Deferred income tax liability” on our consolidated statements of financial position of approximately $6.6 million for the nine month period ended September 30, 2013 as a result of this new tax law. In the future, our effective tax rate in the State of Texas will be lower as a result of this change in law. </t>
  </si>
  <si>
    <t>Segment Information</t>
  </si>
  <si>
    <t xml:space="preserve">9.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is managed separately, since each business segment requires different operating strategies. We conduct our business through two distinct reporting segments: </t>
  </si>
  <si>
    <t xml:space="preserve">•        Gathering, processing and transportation; and </t>
  </si>
  <si>
    <t xml:space="preserve">•       Logistics and marketing. </t>
  </si>
  <si>
    <t xml:space="preserve">The following tables present certain financial information relating to our business segments and corporate activities: </t>
  </si>
  <si>
    <t>Gathering, Processing and Transportation</t>
  </si>
  <si>
    <t>Logistics and Marketing</t>
  </si>
  <si>
    <r>
      <t>Corporate</t>
    </r>
    <r>
      <rPr>
        <vertAlign val="superscript"/>
        <sz val="11"/>
        <color theme="1"/>
        <rFont val="Calibri"/>
        <family val="2"/>
        <scheme val="minor"/>
      </rPr>
      <t xml:space="preserve"> (1)</t>
    </r>
  </si>
  <si>
    <t>Less: Intersegment revenue</t>
  </si>
  <si>
    <t>Segment gross margin</t>
  </si>
  <si>
    <t>Operating and maintenance</t>
  </si>
  <si>
    <t>General and administrative</t>
  </si>
  <si>
    <t>Operating income (loss)</t>
  </si>
  <si>
    <t>Income (loss) before income tax expense</t>
  </si>
  <si>
    <t>Net income (loss)</t>
  </si>
  <si>
    <t xml:space="preserve">Corporate consists of income taxes, which are not allocated to the business segments. </t>
  </si>
  <si>
    <t xml:space="preserve">Corporate consists of interest expense, interest income, allowance for equity during construction, noncontrolling interest and other costs such as income taxes, which are not allocated to the business segments. </t>
  </si>
  <si>
    <t>As of and for the nine month period ended September 30, 2013</t>
  </si>
  <si>
    <t>Other income</t>
  </si>
  <si>
    <r>
      <t>Total assets</t>
    </r>
    <r>
      <rPr>
        <vertAlign val="superscript"/>
        <sz val="11"/>
        <color theme="1"/>
        <rFont val="Calibri"/>
        <family val="2"/>
        <scheme val="minor"/>
      </rPr>
      <t xml:space="preserve"> (2)</t>
    </r>
  </si>
  <si>
    <t>Capital expenditures (excluding acquisitions)</t>
  </si>
  <si>
    <t>Totals assets for our Gathering, Processing and Transportation segment includes our long term equity investment in the Texas Express NGL system.</t>
  </si>
  <si>
    <t>As of and for the nine month period ended September 30, 2012</t>
  </si>
  <si>
    <t>Corporate consists of income taxes, which are not allocated to the business segments.</t>
  </si>
  <si>
    <t>Supplemental Cash Flows Information</t>
  </si>
  <si>
    <t>10. SUPPLEMENTAL CASH FLOWS INFORMATION</t>
  </si>
  <si>
    <r>
      <t>The following table provides supplemental information for the item labeled “Other</t>
    </r>
    <r>
      <rPr>
        <sz val="10"/>
        <color theme="1"/>
        <rFont val="Felix Titling"/>
        <family val="5"/>
      </rPr>
      <t>"</t>
    </r>
    <r>
      <rPr>
        <sz val="10"/>
        <color theme="1"/>
        <rFont val="Times New Roman"/>
        <family val="1"/>
      </rPr>
      <t xml:space="preserve"> in the </t>
    </r>
    <r>
      <rPr>
        <sz val="10"/>
        <color theme="1"/>
        <rFont val="Felix Titling"/>
        <family val="5"/>
      </rPr>
      <t>“</t>
    </r>
    <r>
      <rPr>
        <sz val="10"/>
        <color theme="1"/>
        <rFont val="Times New Roman"/>
        <family val="1"/>
      </rPr>
      <t>Cash provided by operating activities</t>
    </r>
    <r>
      <rPr>
        <sz val="10"/>
        <color theme="1"/>
        <rFont val="Felix Titling"/>
        <family val="5"/>
      </rPr>
      <t>"</t>
    </r>
    <r>
      <rPr>
        <sz val="10"/>
        <color theme="1"/>
        <rFont val="Times New Roman"/>
        <family val="1"/>
      </rPr>
      <t xml:space="preserve"> section of our consolidated statements of cash flows.</t>
    </r>
  </si>
  <si>
    <t>For the nine month</t>
  </si>
  <si>
    <t>period ended September 30,</t>
  </si>
  <si>
    <t>Loss on sale of assets</t>
  </si>
  <si>
    <t>Amortization of hedging costs</t>
  </si>
  <si>
    <t>Allowance for doubtful accounts</t>
  </si>
  <si>
    <t>Write-down of project costs</t>
  </si>
  <si>
    <t>Environmental costs, net of recoveries</t>
  </si>
  <si>
    <t>Texas Express long-term inventory (line fill)</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Increase (decrease) in construction payables</t>
  </si>
  <si>
    <t>Total capital expenditures (excluding "Investment in joint venture")</t>
  </si>
  <si>
    <t>Subsequent Events</t>
  </si>
  <si>
    <t>11. SUBSEQUENT EVENTS</t>
  </si>
  <si>
    <r>
      <t xml:space="preserve">On November 13, 2013, the Partnership completed the Offering, as discussed in Note 1. </t>
    </r>
    <r>
      <rPr>
        <i/>
        <sz val="10"/>
        <color theme="1"/>
        <rFont val="Times New Roman"/>
        <family val="1"/>
      </rPr>
      <t>Organization and Nature of Operations</t>
    </r>
    <r>
      <rPr>
        <sz val="10"/>
        <color theme="1"/>
        <rFont val="Times New Roman"/>
        <family val="1"/>
      </rPr>
      <t>.</t>
    </r>
  </si>
  <si>
    <t xml:space="preserve">Contribution, Conveyance and Assumption Agreement </t>
  </si>
  <si>
    <t xml:space="preserve">On November 13, 2013, in connection with the closing of the Offering, the following transactions, among others, occurred pursuant to a contribution, conveyance and assumption agreement, or the Contribution Agreement, by and among EEP, the Partnership, the General Partner, Midcoast Operating and OLP GP: </t>
  </si>
  <si>
    <t>•        EEP conveyed a portion of its limited partner interest in Midcoast Operating to the General Partner as a capital contribution with a value equal to 2.0% of the equity value of the Partnership after the Offering, or the GP Contribution Interest;</t>
  </si>
  <si>
    <t>•       the General Partner conveyed the GP Contribution Interest to the Partnership in exchange for (1) 922,859 general partner units in the Partnership, representing a continuation of its 2.0% general partner interest in the Partnership and (2) the Incentive Distribution Rights in the Partnership;</t>
  </si>
  <si>
    <t>•       EEP conveyed (1) all of its limited liability company interests in the OLP GP and (2) a limited partner interest in Midcoast Operating equal to 39.0% less the percentage of the GP Contribution Interest to the Partnership in exchange for (a) 4,110,056 Class A common units representing a 9.0% limited partner interest in the Partnership, (b) 22,610,056 subordinated units representing a 49.0% limited partner interest in the Partnership and (c) the right to receive $323.4 million in cash, and (d) the right to receive $304.5 million in cash as reimbursement for certain capital expenditures made with respect to certain assets of Midcoast Operating and the OLP GP;</t>
  </si>
  <si>
    <t>•        the public, through the underwriters, contributed $333.0 million in cash (or $311.8 million net of the underwriters' discount and commissions of $20.0 million and a structuring fee of $1.2 million payable to Merrill Lynch, Pierce, Fenner &amp; Smith Incorporated) to the Partnership in exchange for 18,500,000 Class A common units; and</t>
  </si>
  <si>
    <t>•        the Partnership redeemed the initial limited partner interests of EEP and refunded EEP's initial contribution, as well as any interest or other profit that may have resulted from the investment or other use of such initial capital contribution.</t>
  </si>
  <si>
    <t xml:space="preserve">Pursuant to the Contribution Agreement, upon the exercise of the Over-Allotment Option (as defined in the Contribution Agreement), the Partnership used the net proceeds from that exercise to redeem from EEP the number of Class A common units MEP issues to the underwriters upon such exercise. </t>
  </si>
  <si>
    <t xml:space="preserve">Omnibus Agreement </t>
  </si>
  <si>
    <t xml:space="preserve">On November 13, 2013, in connection with the closing of the Offering, the Partnership entered into an Omnibus Agreement, or the Omnibus Agreement, by and among the General Partner, the Partnership, EEP and Enbridge, pursuant to which EEP will indemnify the Partnership for certain matters, including environmental, right-of-way and permit matters, and EEP will grant the Partnership a license to use the Enbridge logo and certain other trademarks and trade names. </t>
  </si>
  <si>
    <t xml:space="preserve">Credit Agreement </t>
  </si>
  <si>
    <t xml:space="preserve">On November 13, 2013, in connection with the closing of the Offering, the Partnership, Midcoast Operating and their material domestic subsidiaries, entered into a Credit Agreement, or the Credit Agreement, by and among the Partnership, as co-borrower and a guarantor, Midcoast Operating, as co-borrower and a guarantor, Bank of America, N.A., as administrative agent, letter of credit issuer, swing line lender and lender, and each of the other lenders party thereto. </t>
  </si>
  <si>
    <t xml:space="preserve">The Credit Agreement is a committed senior revolving credit facility with related letter of credit and swing line facilities that permits aggregate borrowings of up to, at any one time outstanding, $850.0 million, including up to (1) initially $90.0 million under the letter of credit facility and (2) $75.0 million under the swing line facility. Subject to customary conditions, the Partnership may request that the lenders' aggregate commitments be increased to an amount not to exceed $1.0 billion. The facility matures in three years, subject to four one-year requests for extension. </t>
  </si>
  <si>
    <t xml:space="preserve">Loans under the Credit Agreement accrue interest at a per annum rate by reference, at our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the Partnership's total leverage ratio (as defined below) at the applicable time. A letter of credit fee is payable by the Partnership equal to the applicable margin for Eurodollar (LIBOR) rate loans times the daily amount available to be drawn under outstanding letters of credit. A commitment fee is payable by the borrowers equal to an applicable margin times the daily unused amount of the lenders' commitment, which applicable margin ranges from 0.30% to 0.50% based upon the Partnership's total leverage ratio at the applicable time. </t>
  </si>
  <si>
    <t>Each of the Partnership's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below, exceeds 4.25 to 1.00 or 4.75 to 1.00 during acquisition period, (2) uncured breach to certain terms and conditions of the credit agreement and (3) obtaining a non-investment grade initial debt rating from either S&amp;P or Moody's.</t>
  </si>
  <si>
    <t xml:space="preserve">The Credit Agreement also contains customary representations, warranties, events of default, indemnities and remedies provisions. </t>
  </si>
  <si>
    <t xml:space="preserve">Additionally, the Credit Agreement contains various covenants and restrictive provisions which limit the ability of the Partnership, Midcoast Operating and their subsidiaries to incur certain liens or permit them to exist, merge or consolidate with another company, dispose of assets, make distributions on or redeem or repurchase their equity interests,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 </t>
  </si>
  <si>
    <t xml:space="preserve">The Credit Agreement also requires compliance with two financial covenants. The Partnership must not permit the ratio of consolidated funded debt to pro forma Earnings Before Interest, Taxes, Depreciation and Amortization, or EBITDA, or the Total Leverage Ratio, of the Partnership and its consolidated subsidiaries, including Midcoast Operating, as of the end of any applicable four-quarter period, to exceed 5.00 to 1.00, or 5.50 to 1.00 during acquisition periods. The Partnership also must maintain, on a consolidated basis, as of the end of each applicable four-quarter period, a ratio of pro forma EBITDA to consolidated interest expense for such four-quarter period then ended of at least 2.50 to 1.00. </t>
  </si>
  <si>
    <t xml:space="preserve">These covenants are subject to exceptions and qualifications set forth in the Credit Agreement. At such time as the Partnership obtains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 </t>
  </si>
  <si>
    <t xml:space="preserve">On November 13, 2013, in connection with the closing of the Offering, the Partnership entered into an Intercorporate Service Agreement, or the Intercorporate Services Agreement, with EEP, pursuant to which EEP will provide the Partnership with the following services: </t>
  </si>
  <si>
    <t>•       executive, management, business development, administrative, legal, human resources, records and information management, public affairs, investor relations, government relations and computer support services;</t>
  </si>
  <si>
    <t>•       accounting and tax planning and compliance services, including preparation of financial statements and income tax returns, unitholder tax reporting and audit and treasury services;</t>
  </si>
  <si>
    <t>•        strategic insurance advice, planning and claims management and related support services, and arrangement of insurance coverage as required;</t>
  </si>
  <si>
    <t xml:space="preserve">•        facilitation of capital markets access and financing services, cash management and related banking services, financial structuring and advisory services, as well as credit support for the Partnership's subsidiaries and affiliates on an as-needed basis for projects, transactions or other purposes; </t>
  </si>
  <si>
    <t>•        operational and technical services, including integrity, safety, environmental, project management, engineering, fundamentals analysis and regulatory, and pipeline control and field operations; and</t>
  </si>
  <si>
    <t>•        such other services as the Partnership may request.</t>
  </si>
  <si>
    <t xml:space="preserve">Under the Intercorporate Services Agreement, the Partnership will reimburse EEP and its affiliates for the costs and expenses incurred in providing such services to the Partnership. The allocation methodology under which the Partnership will reimburse EEP and its affiliates for the provision of general administrative and operational services to Midcoast Operating will not differ from what Midcoast Operating was allocated historically under its prior services agreements with Enbridge and certain of its affiliates that were in effect prior to the Intercorporate Services Agreement. However, EEP has agreed to reduce the amounts payable for general and administrative expenses that otherwise would have been allocable to Midcoast Operating by $25.0 million annually. Based on the Partnership's 39% interest in Midcoast Operating, the reduction in amounts payable for general and administrative services attributable to the Partnership will be approximately $9.8 million annually and will continue for the term of the agreement. </t>
  </si>
  <si>
    <t xml:space="preserve">Financial Support Agreement </t>
  </si>
  <si>
    <t xml:space="preserve">On November 13, 2013, in connection with the closing of the Offering, Midcoast Operating entered into a Financial Support Agreement, or the Financial Support Agreement, between Midcoast Operating and EEP, pursuant to which EEP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This agreement terminates after four years, or earlier, when EEP owns less than 20% of the limited partnership interests in Midcoast Operating. </t>
  </si>
  <si>
    <t xml:space="preserve">The annual costs that Midcoast Operating initially estimates that it will incur under the Financial Support Agreement range from approximately $4.0 million to $5.0 million and are based on the cumulative average amount of letters of credit and guarantees that EEP will provide on Midcoast Operating's and its wholly owned subsidiaries' behalf multiplied by a 2.5% annual fee. If the Credit Agreement is secured, the Financial Support Agreement will also be secured to the same extent on a second-lien basis. </t>
  </si>
  <si>
    <t xml:space="preserve">Amended and Restated Allocation Agreement </t>
  </si>
  <si>
    <t xml:space="preserve">On November 13, 2013, in connection with the closing of the Offering, the Partnership entered into an Amended and Restated Allocation Agreement, or the Insurance Allocation Agreement, by and among the Partnership, Enbridge, EEP and Enbridge Income Fund Holdings Inc., in order to participate in the comprehensive insurance program that is maintained by Enbridge for it and its subsidiaries. Under this agreement, in the unlikely event that multiple insurable incidents occur that exceed coverage limits within the same insurance period, the total insurance coverage available to Enbridge and its subsidiaries under the insurance program will be allocated among the participating Enbridge entities on an equitable basis. </t>
  </si>
  <si>
    <t xml:space="preserve">Working Capital Credit Facility </t>
  </si>
  <si>
    <t xml:space="preserve">On November 13, 2013, in connection with the closing of the Offering, Midcoast Operating entered into a $250.0 million Working Capital Loan Agreement, or the Working Capital Credit Facility, by and between Midcoast Operating, as borrower, and EEP, as lender. The facility is available exclusively to fund working capital borrowings. Borrowings under the facility are scheduled to mature on November 13, 2017 and accrue interest at a per annum rate of LIBOR plus 2.5%. Midcoast Operating has agreed to pay a commitment fee on the unused commitment at a per annum rate of 0.4250%, payable each fiscal quarter. EEP's commitment to lend pursuant to the Working Capital Credit Facility will end on the earlier of the maturity date and the date on which EEP owns less than a 20% limited partner interest in Midcoast Operating. If EEP's commitment to lend has terminated before the facility has matured (by acceleration or otherwise), then the aggregate amount of all outstanding borrowings under the facility will automatically convert to a term loan that will bear interest at LIBOR (calculated as of the conversion date) plus 2.5%. The Working Capital Credit Facility also contains certain customary representations, warranties, indemnities, events of default and remedies provisions and also provides that if the Credit Agreement is secured, the Working Capital Credit Facility also will be secured to the same extent on a second-lien basis. </t>
  </si>
  <si>
    <t xml:space="preserve">Amended and Restated Agreement of Limited Partnership of Midcoast Operating, L.P. </t>
  </si>
  <si>
    <t xml:space="preserve">On November 13, 2013, in connection with the closing of the Offering, the OLP GP, the Partnership and EEP entered into the Amended and Restated Agreement of Limited Partnership of Midcoast Operating, or as amended and restated, the Midcoast Operating LP Agreement. Based on the Partnership's sole ownership of the OLP GP, it has the sole responsibility for managing the operations of Midcoast Operating. However, the Midcoast Operating LP Agreement provides that certain actions of Midcoast Operating will require the unanimous approval of all the partners. These actions include the following: </t>
  </si>
  <si>
    <t>•       any reorganization, merger, consolidation or similar transaction;</t>
  </si>
  <si>
    <t>•        any new class of partnership interests or the issuance of any additional partnership interests;</t>
  </si>
  <si>
    <t>•        any admission or withdrawal of any person as partner other than in accordance with the Midcoast Operating LP Agreement;</t>
  </si>
  <si>
    <t>•        any modification, alteration or amendment of the amount, timing, frequency or method of calculation of distributions to the partners;</t>
  </si>
  <si>
    <t xml:space="preserve">•        any sale or lease of all or substantially all of Midcoast Operating's assets; </t>
  </si>
  <si>
    <t>•        causing or permitting Midcoast Operating to file an application for bankruptcy; and</t>
  </si>
  <si>
    <t>•        approving any distribution and determination of value by Midcoast Operating of any assets in kind or the approval of any distribution of any cash or property on a non-pro rata basis.</t>
  </si>
  <si>
    <t xml:space="preserve">Under the Midcoast Operating LP Agreement, the Partnership and EEP each have the option to contribute its proportionate share of additional capital to Midcoast Operating if any additional capital contributions are necessary to fund capital expenditures or other growth projects. To the extent that the Partnership or EEP elect not to make any such capital contributions, the contributing party will be permitted to make additional capital contributions in exchange for additional interests in Midcoast Operating. </t>
  </si>
  <si>
    <t xml:space="preserve">The Midcoast Operating LP Agreement provides that Midcoast Operating will distribute all distributable cash of Midcoast Operating to the Partnership and EEP on a pro rata basis within 45 days of the end of each quarter. </t>
  </si>
  <si>
    <t xml:space="preserve">First Amended and Restated Agreement of Limited Partnership of Midcoast Energy Partners, L.P. </t>
  </si>
  <si>
    <r>
      <t xml:space="preserve">On November 13, 2013, in connection with the closing of the Offering, the Partnership amended and restated its agreement of limited partnership and entered into its First Amended and Restated Agreement of Limited Partnership, or as amended and restated, the Partnership Agreement. A description of the Partnership Agreement is contained in the Prospectus in the sections entitled </t>
    </r>
    <r>
      <rPr>
        <i/>
        <sz val="10"/>
        <color theme="1"/>
        <rFont val="Times New Roman"/>
        <family val="1"/>
      </rPr>
      <t>Provisions of Our Partnership Agreement Relating to Cash Distributions</t>
    </r>
    <r>
      <rPr>
        <sz val="10"/>
        <color theme="1"/>
        <rFont val="Times New Roman"/>
        <family val="1"/>
      </rPr>
      <t xml:space="preserve"> and </t>
    </r>
    <r>
      <rPr>
        <i/>
        <sz val="10"/>
        <color theme="1"/>
        <rFont val="Times New Roman"/>
        <family val="1"/>
      </rPr>
      <t>Our Partnership Agreement</t>
    </r>
    <r>
      <rPr>
        <sz val="10"/>
        <color theme="1"/>
        <rFont val="Times New Roman"/>
        <family val="1"/>
      </rPr>
      <t>, all of which are incorporated herein by reference.</t>
    </r>
  </si>
  <si>
    <t>Exercise of the Underwriters' Option</t>
  </si>
  <si>
    <t xml:space="preserve">On December 9, 2013, the Partnership closed the sale of an additional 2,775,000 Class A common units representing limited partner interests in connection with the Offering. The Partnership used the net proceeds of approximately $47.0 million from the exercise of the option to redeem 2,775,000 Class A common units from EEP. Upon redemption of the Class A common units from EEP, the public owned a 46% limited partner interest in Midcoast Partners. EEP, through certain of its subsidiaries, holds a 2% general partner interest and owns the remaining limited partner interest in Midcoast Partners. </t>
  </si>
  <si>
    <t>Basis of Presentation (Tables)</t>
  </si>
  <si>
    <t>Limited Liability Company or Limited Partnership, Summary of Ownership Structure [Abstract]</t>
  </si>
  <si>
    <t>Schedule Of Ownership In Partnership [Table Text Block]</t>
  </si>
  <si>
    <t>Inventory (Tables)</t>
  </si>
  <si>
    <t>Schedule Of Inventory</t>
  </si>
  <si>
    <t>Property, Plant And Equipment (Tables)</t>
  </si>
  <si>
    <t>Schedule Of Property, Plant And Equipment</t>
  </si>
  <si>
    <t>Related Party Transactions (Tables)</t>
  </si>
  <si>
    <t>Schedule Of Cash Activity For A1 Credit Facility And A1 Term Note</t>
  </si>
  <si>
    <t>Schedule of Distributions To Series AC Interests</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t>
  </si>
  <si>
    <t>Effect Of Derivative Instruments On Consolidated Statements Of Income</t>
  </si>
  <si>
    <t>Gross To Net Presentation Reconciliation Of Derivative Assets And Liabilities</t>
  </si>
  <si>
    <t>Offsetting Of Financial Assets And Derivative Assets</t>
  </si>
  <si>
    <t>Offsetting Of Financial Liabilities And Derivative Liabilities</t>
  </si>
  <si>
    <t>Table Setting Forth By Level Within The Fair Value Hierarchy Financial Assets And Liabilitie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Quantitative Information On Level 3 Fair Value Measurements</t>
  </si>
  <si>
    <t>Segment Information (Tables)</t>
  </si>
  <si>
    <t>Schedule Of Segment Reporting Information, By Segment</t>
  </si>
  <si>
    <t>Supplemental Cash Flows Information (Tables)</t>
  </si>
  <si>
    <t>Schedule Of Cash Flow Supplemental Disclosures Table Text Block</t>
  </si>
  <si>
    <t>Organization and Nature of Ops (Details) (USD $)</t>
  </si>
  <si>
    <t>In Millions, except Share data, unless otherwise specified</t>
  </si>
  <si>
    <t>12 Months Ended</t>
  </si>
  <si>
    <t>Initial Public Offering [Member]</t>
  </si>
  <si>
    <t>Pro Forma [Member]</t>
  </si>
  <si>
    <t>Credit Facility and Commitment Fees [Member]</t>
  </si>
  <si>
    <t>IPO</t>
  </si>
  <si>
    <t>Limited partner interests (EEP)</t>
  </si>
  <si>
    <t>Intial Public Offering Overallotment [Member]</t>
  </si>
  <si>
    <t>Enbridge Inc.</t>
  </si>
  <si>
    <t>Distribution Made to Limited Partner, Cash Distributions Paid</t>
  </si>
  <si>
    <t>Ownership Interest</t>
  </si>
  <si>
    <t>Distribution to EEP</t>
  </si>
  <si>
    <t>Stock Issued, New Issues</t>
  </si>
  <si>
    <t>Ownership interest after IPO</t>
  </si>
  <si>
    <t>Ownership interest before IPO</t>
  </si>
  <si>
    <t>Payment obligation to EEP</t>
  </si>
  <si>
    <t>Payments to Repurchase Class A Units from EEP</t>
  </si>
  <si>
    <t>Common Stock, Shares, Repurchased</t>
  </si>
  <si>
    <t>Proceeds from Issuance Initial Public Offering</t>
  </si>
  <si>
    <t>Initial Offering Period</t>
  </si>
  <si>
    <t>'2013-11-13</t>
  </si>
  <si>
    <t>Net Income Per Limited Partner And General Partner Interest (Basic And Diluted Net Income Per Limited Partner Unit) (Details) (USD $)</t>
  </si>
  <si>
    <t>Net Income Per Limited Partner And General Partner Interest</t>
  </si>
  <si>
    <t>Inventory (Narrative) (Details) (USD $)</t>
  </si>
  <si>
    <t>Materials and supplies</t>
  </si>
  <si>
    <t>Crude oil inventory</t>
  </si>
  <si>
    <t>Natural gas and NGL inventory</t>
  </si>
  <si>
    <t>Inventory, Gross</t>
  </si>
  <si>
    <t>Charges related to cost of natural gas</t>
  </si>
  <si>
    <t>Property, Plant And Equipment (Schedule Of Property, Plant and Equipment) (Details) (USD $)</t>
  </si>
  <si>
    <t>Property, Plant and Equipment [Line Items]</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Partners' Capital (Changes In Partners' Capital Attributable To General And Limited Partners)(Details) (USD $)</t>
  </si>
  <si>
    <t>Partners Capital Account [Line Items]</t>
  </si>
  <si>
    <t>Beginning Balance, value</t>
  </si>
  <si>
    <t>Ending Balance, value</t>
  </si>
  <si>
    <t>Accumulated Other Comprehensive Income (Loss) [Member]</t>
  </si>
  <si>
    <t>Net realized income on changes in fair value of derivative financial instruments reclassified to earnings</t>
  </si>
  <si>
    <t>[1]</t>
  </si>
  <si>
    <t>For additional details on the amounts reclassified from AOCI, reference the Reclassifications from Accumulated Other Comprehensive Income table below.</t>
  </si>
  <si>
    <t>Partners' Capital (Distribution To Partners) (Details) (USD $)</t>
  </si>
  <si>
    <t>Related Party Transactions (Narrative) (Details) (USD $)</t>
  </si>
  <si>
    <t>Construction Project Work Force Cost Transactions [Member]</t>
  </si>
  <si>
    <t>Texas Express NGL System [Member]</t>
  </si>
  <si>
    <t>mi</t>
  </si>
  <si>
    <t>Equity Method (JV) Investments [Line Items]</t>
  </si>
  <si>
    <t>Ownership Percentage of JV</t>
  </si>
  <si>
    <t>Miles Of Pipeline</t>
  </si>
  <si>
    <t>Related Party Transaction [Line Items]</t>
  </si>
  <si>
    <t>Total operating, general, and administrative services</t>
  </si>
  <si>
    <t>Expenses from Transactions with Related Party</t>
  </si>
  <si>
    <t>Revenue From Related Parties</t>
  </si>
  <si>
    <t>Distribution to EEP and Midcoast GP</t>
  </si>
  <si>
    <t>Related Party Transactions (Joint Funding Arrangement Discussions) (Details)</t>
  </si>
  <si>
    <t>Other Commitments [Line Items]</t>
  </si>
  <si>
    <t>Transportation Commitments</t>
  </si>
  <si>
    <t>Related Party Transactions (Interest) (Details) (USD $)</t>
  </si>
  <si>
    <t>Interest Expense [Abstract]</t>
  </si>
  <si>
    <t>Interest costs incurred</t>
  </si>
  <si>
    <t>Interest expense</t>
  </si>
  <si>
    <t>Related Party (Sale of AR) (Details) (USD $)</t>
  </si>
  <si>
    <t>Proceeds from Sale of Receivables</t>
  </si>
  <si>
    <t>AR Sales, Max Amount Outstanding</t>
  </si>
  <si>
    <t>Accrued Receivable [Member]</t>
  </si>
  <si>
    <t>Net value of Recivables sold</t>
  </si>
  <si>
    <t>Sold Receivables that have not been collected at the balance sheet date.</t>
  </si>
  <si>
    <t>Commitments And Contingencies (Narrative) (Details) (USD $)</t>
  </si>
  <si>
    <t>Accrual for environmental loss contingencies</t>
  </si>
  <si>
    <t>Accrued Environmental Loss Contingencies, Noncurrent</t>
  </si>
  <si>
    <t>Derivative Financial Instruments And Hedging Activities (Narrative) (Details) (USD $)</t>
  </si>
  <si>
    <t>Unrecognized losses of derivative financial instruments that were classified as cash flow hedges</t>
  </si>
  <si>
    <t>De-designated unrealized commodity hedge gains and losses</t>
  </si>
  <si>
    <t>Cash Flow Hedge Gain (Loss) to be Reclassified within Twelve Months</t>
  </si>
  <si>
    <t>Net liability position</t>
  </si>
  <si>
    <t>Derivative Financial Instruments And Hedging Activities (Net Unrealized Gains And Losses Associated To Changes In Fair Value) (Details) (USD $)</t>
  </si>
  <si>
    <t>Derivative Financial Instruments And Hedging Activities (Derivative Instruments In Statement Of Financial Position, Fair Value) (Details) (USD $)</t>
  </si>
  <si>
    <t>Net asset (liability) position</t>
  </si>
  <si>
    <t>Derivative Financial Instruments And Hedging Activities (Derivative Balances By Counterparty Credit Quality) (Details) (USD $)</t>
  </si>
  <si>
    <t>AAA Rating [Member]</t>
  </si>
  <si>
    <t>Derivative balance by counterparty credit quality</t>
  </si>
  <si>
    <t>AA Rating [Member]</t>
  </si>
  <si>
    <t>Less Than AA Rating [Member]</t>
  </si>
  <si>
    <t>Two Lower Than AA Rating [Member]</t>
  </si>
  <si>
    <t>As determined by nationally-recognized statistical ratings organizations.</t>
  </si>
  <si>
    <t>Derivative Financial Instruments And Hedging Activities (Credit Concentrations In Industry Sectors) (Details) (USD $)</t>
  </si>
  <si>
    <t>Net Total</t>
  </si>
  <si>
    <t>United States Financial Institutions And Investment Banking Entities [Member]</t>
  </si>
  <si>
    <t>Credit concentrations</t>
  </si>
  <si>
    <t>Non United States Financial Institutions [Member]</t>
  </si>
  <si>
    <t>Integrated Oil Companies [Member]</t>
  </si>
  <si>
    <t>Midcoast OLP GP, L.L.C. [Member]</t>
  </si>
  <si>
    <t>Other [Member]</t>
  </si>
  <si>
    <t>Derivative Financial Instruments And Hedging Activities (Effect Of Derivative Instruments On Consolidated Statements Of Financial Positions) (Details) (USD $)</t>
  </si>
  <si>
    <t>Derivatives Designated As Hedging Instruments [Member]</t>
  </si>
  <si>
    <t>Assets at Fair Value</t>
  </si>
  <si>
    <t>Liability at Fair Value</t>
  </si>
  <si>
    <t>Derivatives Designated As Hedging Instruments [Member] | Other Current Assets [Member] | Commodity Contract [Member]</t>
  </si>
  <si>
    <t>[1],[2]</t>
  </si>
  <si>
    <t>Derivatives Designated As Hedging Instruments [Member] | Other assets, net | Commodity Contract [Member]</t>
  </si>
  <si>
    <t>Derivatives Designated As Hedging Instruments [Member] | Accounts Payable And Other [Member] | Commodity Contract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Interest Rate Contracts [Member]</t>
  </si>
  <si>
    <t>[3]</t>
  </si>
  <si>
    <t>[2],[3]</t>
  </si>
  <si>
    <t>Derivatives Not Designated As Hedging Instruments [Member] | Other Current Assets [Member] | Commodity Contract [Member]</t>
  </si>
  <si>
    <t>Derivatives Not Designated As Hedging Instruments [Member] | Other assets, net | Interest Rate Contracts [Member]</t>
  </si>
  <si>
    <t>Derivatives Not Designated As Hedging Instruments [Member] | Other assets, net | Commodity Contract [Member]</t>
  </si>
  <si>
    <t>Derivatives Not Designated As Hedging Instruments [Member] | Accounts Payable And Other [Member] | Interest Rate Contracts [Member]</t>
  </si>
  <si>
    <t>Derivatives Not Designated As Hedging Instruments [Member] | Accounts Payable And Other [Member] | Commodity Contract [Member]</t>
  </si>
  <si>
    <t>Derivatives Not Designated As Hedging Instruments [Member] | Other Long-Term Liabilities [Member] | Interest Rate Contracts [Member]</t>
  </si>
  <si>
    <t>Derivatives Not Designated As Hedging Instruments [Member] | Other Long-Term Liabilities [Member] | Commodity Contract [Member]</t>
  </si>
  <si>
    <t>[2]</t>
  </si>
  <si>
    <t>Derivative Financial Instruments And Hedging Activities (Effect Of Derivative Instruments On Consolidated Statements Of Income And AOCI) (Details) (Derivatives in Cash Flow Hedging Relationships [Member], Commodity Contract [Member], USD $)</t>
  </si>
  <si>
    <t>Recognized In AOCI Effective Portion [Member]</t>
  </si>
  <si>
    <t>Amount of gain (loss) recognized in AOCI on Derivative (Effective Portion)</t>
  </si>
  <si>
    <t>Reclassified From AOCI To Earnings, Effective Portion [Member] | Cost of natural gas and natural gas liquids [Member]</t>
  </si>
  <si>
    <t>Amount of gain (loss) reclassified from AOCI to earnings (Effective Portion)</t>
  </si>
  <si>
    <t>Recognized In Earnings On Derivative, Ineffective Portion And Amount Excluded From Effectiveness Testing [Member] | Cost of natural gas and natural gas liquids [Member]</t>
  </si>
  <si>
    <t>Amount of gain (loss) recognized in earnings on derivative (Ineffective Portion and Amount Excluded from Effectiveness Testing)</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USD $)</t>
  </si>
  <si>
    <t>Beginning balance</t>
  </si>
  <si>
    <t>Tax benefit (expense)</t>
  </si>
  <si>
    <t>Ending balance</t>
  </si>
  <si>
    <t>Derivative Financial Instruments And Hedging Activities (Reclassifications From Accumulated Other Comprehensive Income) (Details) (Reclassified From AOCI To Earnings, Effective Portion [Member], Derivatives in Cash Flow Hedging Relationships [Member], Cost of natural gas and natural gas liquids [Member], Commodity Contract [Member], USD $)</t>
  </si>
  <si>
    <t>Reclassified From AOCI To Earnings, Effective Portion [Member] | Derivatives in Cash Flow Hedging Relationships [Member] | Cost of natural gas and natural gas liquids [Member] | Commodity Contract [Member]</t>
  </si>
  <si>
    <t>Amounts reclassified from AOCI</t>
  </si>
  <si>
    <t>Loss (gain) reported within b_x001C_Cost of natural gas and natural gas liquids"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Operating revenue [Member] | Location Of Gain Or Loss Recognized In Earnings [Member] | Commodity Contract [Member]</t>
  </si>
  <si>
    <t>Cost of natural gas and natural gas liquids [Member] | Location Of Gain Or Loss Recognized In Earnings [Member] | Commodity Contract [Member]</t>
  </si>
  <si>
    <t>[1],[2],[3]</t>
  </si>
  <si>
    <t>Gain (Loss) on Settlement of Derivative Instruments</t>
  </si>
  <si>
    <t>Derivative Financial Instruments And Hedging Activities (Gross To Net Presentation Reconciliation Of Derivative Assets And Liabilities) (Details) (USD $)</t>
  </si>
  <si>
    <t>Effects Of Netting Agreements [Member]</t>
  </si>
  <si>
    <t>Gross Derivative Assets</t>
  </si>
  <si>
    <t>Gross Total</t>
  </si>
  <si>
    <t>Fair Value Of Derivatives Gross Presentation [Member]</t>
  </si>
  <si>
    <t>Fair Value Of Derivatives Net Presentation [Member]</t>
  </si>
  <si>
    <t>Net Derivative assets</t>
  </si>
  <si>
    <t>Net Derivative Liabilitites</t>
  </si>
  <si>
    <t>Derivative Financial Instruments And Hedging Activities (Offsetting Of Financial Assets And Derivative Assets) (Details) (USD $)</t>
  </si>
  <si>
    <t>Derivative, Fair Value, Net</t>
  </si>
  <si>
    <t>Fair Value of Derivative Assets Net of Non Offset Amounts [Member]</t>
  </si>
  <si>
    <t>Other Assets</t>
  </si>
  <si>
    <t>Gross Amount Not Offset in the Statement of Financial Position</t>
  </si>
  <si>
    <t>Derivative Financial Instruments And Hedging Activities (Offsetting Of Financial Liabilities And Derivative Liabilities) (Details) (USD $)</t>
  </si>
  <si>
    <t>Other Liabilities [Member]</t>
  </si>
  <si>
    <t>Fair Value Of Derivative Liabilities Net Of Non Offset Amounts Member [Member]</t>
  </si>
  <si>
    <t>Derivative Financial Instruments And Hedging Activities (Level With In The Fair Value Hierarchy Financial Assets And Liabilities) (Details) (USD $)</t>
  </si>
  <si>
    <t>Assets and liabilities accounted for at fair value on a recurring basis</t>
  </si>
  <si>
    <t>Commodity Contracts-Financial [Member]</t>
  </si>
  <si>
    <t>Commodity Contracts-Physical [Member]</t>
  </si>
  <si>
    <t>Commodity Options [Member]</t>
  </si>
  <si>
    <t>Level 2 [Member]</t>
  </si>
  <si>
    <t>Level 2 [Member] | Commodity Contracts-Financial [Member]</t>
  </si>
  <si>
    <t>Level 2 [Member] | Commodity Contracts-Physical [Member]</t>
  </si>
  <si>
    <t>Level 2 [Member] | Commodity Options [Member]</t>
  </si>
  <si>
    <t>Level 3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Credit valuation adjustments</t>
  </si>
  <si>
    <t>Level 3 [Member] | Commodity Contracts-Financial [Member] | Market Approach [Member] | Forward Gas Price [Member] | Natural Gas [Member]</t>
  </si>
  <si>
    <t>Level 3 [Member] | Commodity Contracts-Financial [Member] | Market Approach [Member] | Forward Gas Price [Member] | Minimum [Member] | Natural Gas [Member]</t>
  </si>
  <si>
    <t>Market Price</t>
  </si>
  <si>
    <t>[4]</t>
  </si>
  <si>
    <t>Level 3 [Member] | Commodity Contracts-Financial [Member] | Market Approach [Member] | Forward Gas Price [Member] | Maximum [Member] | Natural Gas [Member]</t>
  </si>
  <si>
    <t>Level 3 [Member] | Commodity Contracts-Financial [Member] | Market Approach [Member] | Forward Gas Price [Member] | Weighted Average [Member] | Natural Gas [Member]</t>
  </si>
  <si>
    <t>Weighted Average</t>
  </si>
  <si>
    <t>Level 3 [Member] | Commodity Contracts-Financial [Member] | Market Approach [Member] | Forward Ngl Price [Member] | NGL [Member]</t>
  </si>
  <si>
    <t>Level 3 [Member] | Commodity Contracts-Financial [Member] | Market Approach [Member] | Forward Ngl Price [Member] | Minimum [Member] | NGL [Member]</t>
  </si>
  <si>
    <t>Level 3 [Member] | Commodity Contracts-Financial [Member] | Market Approach [Member] | Forward Ngl Price [Member] | Maximum [Member] | NGL [Member]</t>
  </si>
  <si>
    <t>Level 3 [Member] | Commodity Contracts-Financial [Member] | Market Approach [Member] | Forward Ngl Price [Member] | Weighted Average [Member] | NGL [Member]</t>
  </si>
  <si>
    <t>Level 3 [Member] | Commodity Contracts-Physical [Member] | Market Approach [Member] | Forward Gas Price [Member] | Natural Gas [Member]</t>
  </si>
  <si>
    <t>Level 3 [Member] | Commodity Contracts-Physical [Member] | Market Approach [Member] | Forward Gas Price [Member] | Minimum [Member] | Natural Gas [Member]</t>
  </si>
  <si>
    <t>Level 3 [Member] | Commodity Contracts-Physical [Member] | Market Approach [Member] | Forward Gas Price [Member] | Maximum [Member] | Natural Gas [Member]</t>
  </si>
  <si>
    <t>Level 3 [Member] | Commodity Contracts-Physical [Member] | Market Approach [Member] | Forward Gas Price [Member] | Weighted Average [Member] | Natural Gas [Member]</t>
  </si>
  <si>
    <t>Level 3 [Member] | Commodity Contracts-Physical [Member] | Market Approach [Member] | Forward Crude Oil Price [Member] | Liquids [Member]</t>
  </si>
  <si>
    <t>Level 3 [Member] | Commodity Contracts-Physical [Member] | Market Approach [Member] | Forward Crude Oil Price [Member] | Minimum [Member] | Liquids [Member]</t>
  </si>
  <si>
    <t>Level 3 [Member] | Commodity Contracts-Physical [Member] | Market Approach [Member] | Forward Crude Oil Price [Member] | Maximum [Member] | Liquids [Member]</t>
  </si>
  <si>
    <t>Level 3 [Member] | Commodity Contracts-Physical [Member] | Market Approach [Member] | Forward Crude Oil Price [Member] | Weighted Average [Member] | Liquids [Member]</t>
  </si>
  <si>
    <t>Level 3 [Member] | Commodity Contracts-Physical [Member] | Market Approach [Member] | Forward Ngl Price [Member] | NGL [Member]</t>
  </si>
  <si>
    <t>Level 3 [Member] | Commodity Contracts-Physical [Member] | Market Approach [Member] | Forward Ngl Price [Member] | Minimum [Member] | NGL [Member]</t>
  </si>
  <si>
    <t>Level 3 [Member] | Commodity Contracts-Physical [Member] | Market Approach [Member] | Forward Ngl Price [Member] | Maximum [Member] | NGL [Member]</t>
  </si>
  <si>
    <t>Level 3 [Member] | Commodity Contracts-Physical [Member] | Market Approach [Member] | Forward Ngl Price [Member] | Weighted Average [Member] | NGL [Member]</t>
  </si>
  <si>
    <t>Level 3 [Member] | Commodity Options [Member] | Option Model [Member] | Option Volatility [Member] | Natural Gas Crude Oil And Ngls [Member]</t>
  </si>
  <si>
    <t>Level 3 [Member] | Commodity Options [Member] | Option Model [Member] | Option Volatility [Member] | Minimum [Member] | Natural Gas Crude Oil And Ngls [Member]</t>
  </si>
  <si>
    <t>Level 3 [Member] | Commodity Options [Member] | Option Model [Member] | Option Volatility [Member] | Maximum [Member] | Natural Gas Crude Oil And Ngls [Member]</t>
  </si>
  <si>
    <t>Level 3 [Member] | Commodity Options [Member] | Option Model [Member] | Option Volatility [Member] | Weighted Average [Member] | Natural Gas Crude Oil And Ngls [Member]</t>
  </si>
  <si>
    <t>Derivative Financial Instruments And Hedging Activities (Reconciliation Of Changes In Fair Value Of L3 Assets And Liabilities On Recurring Basis) (Details) (Level 3 [Member], USD $)</t>
  </si>
  <si>
    <t>Transfer out of Level 3</t>
  </si>
  <si>
    <t>Gains or losses included in earnings (or changes in net assets)</t>
  </si>
  <si>
    <t>Gains or losses included in other comprehensive income</t>
  </si>
  <si>
    <t>Purchases</t>
  </si>
  <si>
    <t>Settlements</t>
  </si>
  <si>
    <t>Amount of changes in net assets attributable to the change in unrealized gains or losses related to assets still held at the reporting date</t>
  </si>
  <si>
    <t>Amounts reported in operating revenue</t>
  </si>
  <si>
    <t>Our policy is to recognize transfers as of the last day of the reporting period.</t>
  </si>
  <si>
    <t>Settlements represent the realized portion of forward contracts.</t>
  </si>
  <si>
    <t>Derivative Financial Instruments And Hedging Activities (Fair Values Of Expected Cash Flows, Outstanding Commodity Based Swaps And Physical Contracts) (Details) (Commodity [Member], USD $)</t>
  </si>
  <si>
    <t>Credit Valuation Adjustments</t>
  </si>
  <si>
    <t>Swaps [Member]</t>
  </si>
  <si>
    <t>Natural Gas [Member] | Receive Variable Pay Fixed [Member] | Portion Of Contracts Maturing In 2013 | Swaps [Member]</t>
  </si>
  <si>
    <t>Notional</t>
  </si>
  <si>
    <t>Natural Gas [Member] | Receive Variable Pay Fixed [Member] | Portion Of Contracts Maturing In 2014 | Swaps [Member]</t>
  </si>
  <si>
    <t>Natural Gas [Member] | Receive Fixed Pay Variable [Member] | Portion Of Contracts Maturing In 2013 | Swaps [Member]</t>
  </si>
  <si>
    <t>Natural Gas [Member] | Receive Fixed Pay Variable [Member] | Portion Of Contracts Maturing In 2014 | Swaps [Member]</t>
  </si>
  <si>
    <t>Natural Gas [Member] | Receive Variable Pay Variable [Member] | Portion Of Contracts Maturing In 2013 | Swaps [Member]</t>
  </si>
  <si>
    <t>Natural Gas [Member] | Receive Variable Pay Variable [Member] | Portion Of Contracts Maturing In 2013 | Physical Contracts [Member]</t>
  </si>
  <si>
    <t>Natural Gas [Member] | Receive Variable Pay Variable [Member] | Portion Of Contracts Maturing In 2014 | Swaps [Member]</t>
  </si>
  <si>
    <t>Natural Gas [Member] | Receive Variable Pay Variable [Member] | Portion Of Contracts Maturing In 2014 | Physical Contracts [Member]</t>
  </si>
  <si>
    <t>Natural Gas [Member] | Receive Variable Pay Variable [Member] | Portion Of Contracts Maturing In 2015 | Swaps [Member]</t>
  </si>
  <si>
    <t>Natural Gas [Member] | Receive Variable Pay Variable [Member] | Portion Of Contracts Maturing In 2015 | Physical Contracts [Member]</t>
  </si>
  <si>
    <t>Natural Gas [Member] | Receive Variable Pay Variable [Member] | Portion Of Contracts Maturing In 2016 | Physical Contracts [Member]</t>
  </si>
  <si>
    <t>NGL [Member] | Receive Variable Pay Fixed [Member] | Portion Of Contracts Maturing In 2013 | Swaps [Member]</t>
  </si>
  <si>
    <t>NGL [Member] | Receive Variable Pay Fixed [Member] | Portion Of Contracts Maturing In 2013 | Physical Contracts [Member]</t>
  </si>
  <si>
    <t>NGL [Member] | Receive Variable Pay Fixed [Member] | Portion Of Contracts Maturing In 2014 | Swaps [Member]</t>
  </si>
  <si>
    <t>NGL [Member] | Receive Variable Pay Fixed [Member] | Portion Of Contracts Maturing In 2014 | Physical Contracts [Member]</t>
  </si>
  <si>
    <t>NGL [Member] | Receive Fixed Pay Variable [Member] | Portion Of Contracts Maturing In 2013 | Swaps [Member]</t>
  </si>
  <si>
    <t>NGL [Member] | Receive Fixed Pay Variable [Member] | Portion Of Contracts Maturing In 2013 | Physical Contracts [Member]</t>
  </si>
  <si>
    <t>NGL [Member] | Receive Fixed Pay Variable [Member] | Portion Of Contracts Maturing In 2014 | Swaps [Member]</t>
  </si>
  <si>
    <t>NGL [Member] | Receive Fixed Pay Variable [Member] | Portion Of Contracts Maturing In 2014 | Physical Contracts [Member]</t>
  </si>
  <si>
    <t>NGL [Member] | Receive Fixed Pay Variable [Member] | Portion Of Contracts Maturing In 2015 | Swaps [Member]</t>
  </si>
  <si>
    <t>NGL [Member] | Receive Variable Pay Variable [Member] | Portion Of Contracts Maturing In 2013 | Physical Contracts [Member]</t>
  </si>
  <si>
    <t>NGL [Member] | Receive Variable Pay Variable [Member] | Portion Of Contracts Maturing In 2014 | Physical Contracts [Member]</t>
  </si>
  <si>
    <t>Liquids [Member] | Receive Variable Pay Fixed [Member] | Portion Of Contracts Maturing In 2013 | Swaps [Member]</t>
  </si>
  <si>
    <t>Liquids [Member] | Receive Variable Pay Fixed [Member] | Portion Of Contracts Maturing In 2013 | Physical Contracts [Member]</t>
  </si>
  <si>
    <t>Liquids [Member] | Receive Variable Pay Fixed [Member] | Portion Of Contracts Maturing In 2014 | Swaps [Member]</t>
  </si>
  <si>
    <t>Liquids [Member] | Receive Variable Pay Fixed [Member] | Portion Of Contracts Maturing In 2015 | Swaps [Member]</t>
  </si>
  <si>
    <t>Liquids [Member] | Receive Fixed Pay Variable [Member] | Portion Of Contracts Maturing In 2013 | Swaps [Member]</t>
  </si>
  <si>
    <t>Liquids [Member] | Receive Fixed Pay Variable [Member] | Portion Of Contracts Maturing In 2013 | Physical Contracts [Member]</t>
  </si>
  <si>
    <t>Liquids [Member] | Receive Fixed Pay Variable [Member] | Portion Of Contracts Maturing In 2014 | Swaps [Member]</t>
  </si>
  <si>
    <t>Liquids [Member] | Receive Fixed Pay Variable [Member] | Portion Of Contracts Maturing In 2015 | Swaps [Member]</t>
  </si>
  <si>
    <t>Liquids [Member] | Receive Fixed Pay Variable [Member] | Portion Of Contracts Maturing In 2016 | Swaps [Member]</t>
  </si>
  <si>
    <t>Liquids [Member] | Receive Variable Pay Variable [Member] | Portion Of Contracts Maturing In 2013 | Physical Contracts [Member]</t>
  </si>
  <si>
    <t>Receive | Natural Gas [Member] | Receive Variable Pay Fixed [Member] | Portion Of Contracts Maturing In 2013 | Swaps [Member]</t>
  </si>
  <si>
    <t>Average variable price</t>
  </si>
  <si>
    <t>Receive | Natural Gas [Member] | Receive Variable Pay Fixed [Member] | Portion Of Contracts Maturing In 2014 | Swaps [Member]</t>
  </si>
  <si>
    <t>Receive | Natural Gas [Member] | Receive Fixed Pay Variable [Member] | Portion Of Contracts Maturing In 2013 | Swaps [Member]</t>
  </si>
  <si>
    <t>Average fixed price</t>
  </si>
  <si>
    <t>Receive | Natural Gas [Member] | Receive Fixed Pay Variable [Member] | Portion Of Contracts Maturing In 2014 | Swaps [Member]</t>
  </si>
  <si>
    <t>Receive | Natural Gas [Member] | Receive Variable Pay Variable [Member] | Portion Of Contracts Maturing In 2013 | Swaps [Member]</t>
  </si>
  <si>
    <t>Receive | Natural Gas [Member] | Receive Variable Pay Variable [Member] | Portion Of Contracts Maturing In 2013 | Physical Contracts [Member]</t>
  </si>
  <si>
    <t>Receive | Natural Gas [Member] | Receive Variable Pay Variable [Member] | Portion Of Contracts Maturing In 2014 | Swaps [Member]</t>
  </si>
  <si>
    <t>Receive | Natural Gas [Member] | Receive Variable Pay Variable [Member] | Portion Of Contracts Maturing In 2014 | Physical Contracts [Member]</t>
  </si>
  <si>
    <t>Receive | Natural Gas [Member] | Receive Variable Pay Variable [Member] | Portion Of Contracts Maturing In 2015 | Swaps [Member]</t>
  </si>
  <si>
    <t>Receive | Natural Gas [Member] | Receive Variable Pay Variable [Member] | Portion Of Contracts Maturing In 2015 | Physical Contracts [Member]</t>
  </si>
  <si>
    <t>Receive | Natural Gas [Member] | Receive Variable Pay Variable [Member] | Portion Of Contracts Maturing In 2016 | Physical Contracts [Member]</t>
  </si>
  <si>
    <t>Receive | NGL [Member] | Receive Variable Pay Fixed [Member] | Portion Of Contracts Maturing In 2013 | Swaps [Member]</t>
  </si>
  <si>
    <t>Receive | NGL [Member] | Receive Variable Pay Fixed [Member] | Portion Of Contracts Maturing In 2013 | Physical Contracts [Member]</t>
  </si>
  <si>
    <t>Receive | NGL [Member] | Receive Variable Pay Fixed [Member] | Portion Of Contracts Maturing In 2014 | Swaps [Member]</t>
  </si>
  <si>
    <t>Receive | NGL [Member] | Receive Variable Pay Fixed [Member] | Portion Of Contracts Maturing In 2014 | Physical Contracts [Member]</t>
  </si>
  <si>
    <t>Receive | NGL [Member] | Receive Fixed Pay Variable [Member] | Portion Of Contracts Maturing In 2013 | Swaps [Member]</t>
  </si>
  <si>
    <t>Receive | NGL [Member] | Receive Fixed Pay Variable [Member] | Portion Of Contracts Maturing In 2013 | Physical Contracts [Member]</t>
  </si>
  <si>
    <t>Receive | NGL [Member] | Receive Fixed Pay Variable [Member] | Portion Of Contracts Maturing In 2014 | Swaps [Member]</t>
  </si>
  <si>
    <t>Receive | NGL [Member] | Receive Fixed Pay Variable [Member] | Portion Of Contracts Maturing In 2014 | Physical Contracts [Member]</t>
  </si>
  <si>
    <t>Receive | NGL [Member] | Receive Fixed Pay Variable [Member] | Portion Of Contracts Maturing In 2015 | Swaps [Member]</t>
  </si>
  <si>
    <t>Receive | NGL [Member] | Receive Variable Pay Variable [Member] | Portion Of Contracts Maturing In 2013 | Physical Contracts [Member]</t>
  </si>
  <si>
    <t>Receive | NGL [Member] | Receive Variable Pay Variable [Member] | Portion Of Contracts Maturing In 2014 | Physical Contracts [Member]</t>
  </si>
  <si>
    <t>Receive | Liquids [Member] | Receive Variable Pay Fixed [Member] | Portion Of Contracts Maturing In 2013 | Swaps [Member]</t>
  </si>
  <si>
    <t>Receive | Liquids [Member] | Receive Variable Pay Fixed [Member] | Portion Of Contracts Maturing In 2013 | Physical Contracts [Member]</t>
  </si>
  <si>
    <t>Receive | Liquids [Member] | Receive Variable Pay Fixed [Member] | Portion Of Contracts Maturing In 2014 | Swaps [Member]</t>
  </si>
  <si>
    <t>Receive | Liquids [Member] | Receive Variable Pay Fixed [Member] | Portion Of Contracts Maturing In 2015 | Swaps [Member]</t>
  </si>
  <si>
    <t>Receive | Liquids [Member] | Receive Fixed Pay Variable [Member] | Portion Of Contracts Maturing In 2013 | Swaps [Member]</t>
  </si>
  <si>
    <t>Receive | Liquids [Member] | Receive Fixed Pay Variable [Member] | Portion Of Contracts Maturing In 2013 | Physical Contracts [Member]</t>
  </si>
  <si>
    <t>Receive | Liquids [Member] | Receive Fixed Pay Variable [Member] | Portion Of Contracts Maturing In 2014 | Swaps [Member]</t>
  </si>
  <si>
    <t>Receive | Liquids [Member] | Receive Fixed Pay Variable [Member] | Portion Of Contracts Maturing In 2015 | Swaps [Member]</t>
  </si>
  <si>
    <t>Receive | Liquids [Member] | Receive Fixed Pay Variable [Member] | Portion Of Contracts Maturing In 2016 | Swaps [Member]</t>
  </si>
  <si>
    <t>Receive | Liquids [Member] | Receive Variable Pay Variable [Member] | Portion Of Contracts Maturing In 2013 | Physical Contracts [Member]</t>
  </si>
  <si>
    <t>Pay | Natural Gas [Member] | Receive Variable Pay Fixed [Member] | Portion Of Contracts Maturing In 2013 | Swaps [Member]</t>
  </si>
  <si>
    <t>Pay | Natural Gas [Member] | Receive Variable Pay Fixed [Member] | Portion Of Contracts Maturing In 2014 | Swaps [Member]</t>
  </si>
  <si>
    <t>Pay | Natural Gas [Member] | Receive Fixed Pay Variable [Member] | Portion Of Contracts Maturing In 2013 | Swaps [Member]</t>
  </si>
  <si>
    <t>Pay | Natural Gas [Member] | Receive Fixed Pay Variable [Member] | Portion Of Contracts Maturing In 2014 | Swaps [Member]</t>
  </si>
  <si>
    <t>Pay | Natural Gas [Member] | Receive Variable Pay Variable [Member] | Portion Of Contracts Maturing In 2013 | Swaps [Member]</t>
  </si>
  <si>
    <t>Pay | Natural Gas [Member] | Receive Variable Pay Variable [Member] | Portion Of Contracts Maturing In 2013 | Physical Contracts [Member]</t>
  </si>
  <si>
    <t>Pay | Natural Gas [Member] | Receive Variable Pay Variable [Member] | Portion Of Contracts Maturing In 2014 | Swaps [Member]</t>
  </si>
  <si>
    <t>Pay | Natural Gas [Member] | Receive Variable Pay Variable [Member] | Portion Of Contracts Maturing In 2014 | Physical Contracts [Member]</t>
  </si>
  <si>
    <t>Pay | Natural Gas [Member] | Receive Variable Pay Variable [Member] | Portion Of Contracts Maturing In 2015 | Swaps [Member]</t>
  </si>
  <si>
    <t>Pay | Natural Gas [Member] | Receive Variable Pay Variable [Member] | Portion Of Contracts Maturing In 2015 | Physical Contracts [Member]</t>
  </si>
  <si>
    <t>Pay | Natural Gas [Member] | Receive Variable Pay Variable [Member] | Portion Of Contracts Maturing In 2016 | Physical Contracts [Member]</t>
  </si>
  <si>
    <t>Pay | NGL [Member] | Receive Variable Pay Fixed [Member] | Portion Of Contracts Maturing In 2013 | Swaps [Member]</t>
  </si>
  <si>
    <t>Pay | NGL [Member] | Receive Variable Pay Fixed [Member] | Portion Of Contracts Maturing In 2013 | Physical Contracts [Member]</t>
  </si>
  <si>
    <t>Pay | NGL [Member] | Receive Variable Pay Fixed [Member] | Portion Of Contracts Maturing In 2014 | Swaps [Member]</t>
  </si>
  <si>
    <t>Pay | NGL [Member] | Receive Variable Pay Fixed [Member] | Portion Of Contracts Maturing In 2014 | Physical Contracts [Member]</t>
  </si>
  <si>
    <t>Pay | NGL [Member] | Receive Fixed Pay Variable [Member] | Portion Of Contracts Maturing In 2013 | Swaps [Member]</t>
  </si>
  <si>
    <t>Pay | NGL [Member] | Receive Fixed Pay Variable [Member] | Portion Of Contracts Maturing In 2013 | Physical Contracts [Member]</t>
  </si>
  <si>
    <t>Pay | NGL [Member] | Receive Fixed Pay Variable [Member] | Portion Of Contracts Maturing In 2014 | Swaps [Member]</t>
  </si>
  <si>
    <t>Pay | NGL [Member] | Receive Fixed Pay Variable [Member] | Portion Of Contracts Maturing In 2014 | Physical Contracts [Member]</t>
  </si>
  <si>
    <t>Pay | NGL [Member] | Receive Fixed Pay Variable [Member] | Portion Of Contracts Maturing In 2015 | Swaps [Member]</t>
  </si>
  <si>
    <t>Pay | NGL [Member] | Receive Variable Pay Variable [Member] | Portion Of Contracts Maturing In 2013 | Physical Contracts [Member]</t>
  </si>
  <si>
    <t>Pay | NGL [Member] | Receive Variable Pay Variable [Member] | Portion Of Contracts Maturing In 2014 | Physical Contracts [Member]</t>
  </si>
  <si>
    <t>Pay | Liquids [Member] | Receive Variable Pay Fixed [Member] | Portion Of Contracts Maturing In 2013 | Swaps [Member]</t>
  </si>
  <si>
    <t>Pay | Liquids [Member] | Receive Variable Pay Fixed [Member] | Portion Of Contracts Maturing In 2013 | Physical Contracts [Member]</t>
  </si>
  <si>
    <t>Pay | Liquids [Member] | Receive Variable Pay Fixed [Member] | Portion Of Contracts Maturing In 2014 | Swaps [Member]</t>
  </si>
  <si>
    <t>Pay | Liquids [Member] | Receive Variable Pay Fixed [Member] | Portion Of Contracts Maturing In 2015 | Swaps [Member]</t>
  </si>
  <si>
    <t>Pay | Liquids [Member] | Receive Fixed Pay Variable [Member] | Portion Of Contracts Maturing In 2013 | Swaps [Member]</t>
  </si>
  <si>
    <t>Pay | Liquids [Member] | Receive Fixed Pay Variable [Member] | Portion Of Contracts Maturing In 2013 | Physical Contracts [Member]</t>
  </si>
  <si>
    <t>Pay | Liquids [Member] | Receive Fixed Pay Variable [Member] | Portion Of Contracts Maturing In 2014 | Swaps [Member]</t>
  </si>
  <si>
    <t>Pay | Liquids [Member] | Receive Fixed Pay Variable [Member] | Portion Of Contracts Maturing In 2015 | Swaps [Member]</t>
  </si>
  <si>
    <t>Pay | Liquids [Member] | Receive Fixed Pay Variable [Member] | Portion Of Contracts Maturing In 2016 | Swaps [Member]</t>
  </si>
  <si>
    <t>Pay | Liquids [Member] | Receive Variable Pay Variable [Member] | Portion Of Contracts Maturing In 2013 | Physical Contracts [Member]</t>
  </si>
  <si>
    <t>Volumes of natural gas are measured in MMBtu, whereas volumes of NGL and crude oil are measured in Bbl.</t>
  </si>
  <si>
    <t>The fair value is determined based on quoted market prices at September 30, 2013 and DecemberB 31, 2012, respectively, discounted using the swap rate for the respective periods to consider the time value of money. Fair values are presented in millions of dollars and exclude credit valuation adjustments of approximately $0.2 million of losses at September 30, 2013 and $0.2 million of losses at DecemberB 31, 2012.</t>
  </si>
  <si>
    <t>Weighted average prices received and paid are in $/MMBtu for natural gas and $/Bbl for NGL and crude oil.</t>
  </si>
  <si>
    <t>Derivative Financial Instruments And Hedging Activities (Fair Values Of Expected Cash Flows Of Outstanding Commodity Options) (Details) (Commodity [Member], USD $)</t>
  </si>
  <si>
    <t>Put Option [Member] | Written [Member] | Portion Of Option Contracts Maturing in 2013 | NGL [Member]</t>
  </si>
  <si>
    <t>Strike Price</t>
  </si>
  <si>
    <t>Put Option [Member] | Purchased [Member] | Portion Of Option Contracts Maturing in 2013 | Natural Gas [Member]</t>
  </si>
  <si>
    <t>Put Option [Member] | Purchased [Member] | Portion Of Option Contracts Maturing in 2013 | NGL [Member]</t>
  </si>
  <si>
    <t>Put Option [Member] | Purchased [Member] | Portion Of Option Contracts Maturing in 2014 | NGL [Member]</t>
  </si>
  <si>
    <t>Put Option [Member] | Purchased [Member] | Portion Of Option Contracts Maturing in 2015 | NGL [Member]</t>
  </si>
  <si>
    <t>Call Option [Member] | Written [Member] | Portion Of Option Contracts Maturing in 2014 | NGL [Member]</t>
  </si>
  <si>
    <t>Strike and market prices are in $/MMBtu for natural gas and in $/Bbl for NGL and crude oil.</t>
  </si>
  <si>
    <t>The fair value is determined based on quoted market prices at September 30, 2013 and DecemberB 31, 2012, respectively, discounted using the swap rate for the respective periods to consider the time value of money.</t>
  </si>
  <si>
    <t>Income Taxes (Narrative) (Details) (USD $)</t>
  </si>
  <si>
    <t>Effective income tax rate</t>
  </si>
  <si>
    <t>Current income tax payable</t>
  </si>
  <si>
    <t>Deferred income tax liability</t>
  </si>
  <si>
    <t>Texas State Income Tax Rate [Member]</t>
  </si>
  <si>
    <t>Segment Information (Details) (USD $)</t>
  </si>
  <si>
    <t>Segment Reporting Information [Line Items]</t>
  </si>
  <si>
    <t>Operating Income (Loss)</t>
  </si>
  <si>
    <t>Income (loss) from continuing operations before income tax expense</t>
  </si>
  <si>
    <t>Intersegment Revenue Eliminations [Member]</t>
  </si>
  <si>
    <t>Processing and Transportation [Member]</t>
  </si>
  <si>
    <t>Processing and Transportation [Member] | Intersegment Revenue Eliminations [Member]</t>
  </si>
  <si>
    <t>Logistics and Marketing [Member]</t>
  </si>
  <si>
    <t>Logistics and Marketing [Member] | Intersegment Revenue Eliminations [Member]</t>
  </si>
  <si>
    <t>Corporate [Member]</t>
  </si>
  <si>
    <t>Corporate [Member] | Intersegment Revenue Eliminations [Member]</t>
  </si>
  <si>
    <t>Corporate consists of interest expense, interest income, allowance for equity during construction, noncontrolling interest and other costs such as income taxes, which are not allocated to the business segments.</t>
  </si>
  <si>
    <t>Supplemental Cash Flows Information (Details) (USD $)</t>
  </si>
  <si>
    <t>Discount accretion</t>
  </si>
  <si>
    <t>Other elements included in 'Other' of 'Cash From Operating Activities'</t>
  </si>
  <si>
    <t>Changes in construction payables</t>
  </si>
  <si>
    <t>Total capital expenditures (excluding joint venture)</t>
  </si>
  <si>
    <t>Sale of South Haynesville Pipeline assets [Member]</t>
  </si>
  <si>
    <t>Subsequent Events (Narrative) (Details) (USD $)</t>
  </si>
  <si>
    <t>Subsequent Events - IPO Agreements (Details) (USD $)</t>
  </si>
  <si>
    <t>Pro Forma [Member] | Subsequent Event [Member]</t>
  </si>
  <si>
    <t>IPO Agreements [Line Items]</t>
  </si>
  <si>
    <t>Debt Disclosure [Abstract]</t>
  </si>
  <si>
    <t>Line of Credit Facility, Initiation Date</t>
  </si>
  <si>
    <t>Pro Forma [Member] | CAPEX Reimbursement [Member] | Subsequent Event [Member]</t>
  </si>
  <si>
    <t>Pro Forma [Member] | Midcoast Energy Partners [Member] | Subsequent Event [Member]</t>
  </si>
  <si>
    <t>General and Administrative Services, Reduction</t>
  </si>
  <si>
    <t>Pro Forma [Member] | Midcoast Operating [Member] | Subsequent Event [Member]</t>
  </si>
  <si>
    <t>Ownership Interest In Affiiate Of Partnership</t>
  </si>
  <si>
    <t>Pro Forma [Member] | Senior Revolving Credit Facility [Member] | Subsequent Event [Member]</t>
  </si>
  <si>
    <t>Line of Credit Facility, Current Borrowing Capacity</t>
  </si>
  <si>
    <t>Line Of Credit Facility, Maximum Borrowing Capacity</t>
  </si>
  <si>
    <t>Credit Facility term to maturity</t>
  </si>
  <si>
    <t>'1 year 0 months 0 days</t>
  </si>
  <si>
    <t>Number of Renewal Periods</t>
  </si>
  <si>
    <t>Period Of Revolving Credit Agreement</t>
  </si>
  <si>
    <t>Pro Forma [Member] | Letter of Credit [Member] | Subsequent Event [Member]</t>
  </si>
  <si>
    <t>Pro Forma [Member] | Swing Line Facility [Member] | Subsequent Event [Member]</t>
  </si>
  <si>
    <t>Pro Forma [Member] | Financial Support Letter of Credit [Member] | Subsequent Event [Member]</t>
  </si>
  <si>
    <t>Line of Credit Facility, Commitment Fee Percentage</t>
  </si>
  <si>
    <t>Pro Forma [Member] | Working Capital Facility [Member]</t>
  </si>
  <si>
    <t>Credit facility maturity date</t>
  </si>
  <si>
    <t>Pro Forma [Member] | Working Capital Facility [Member] | Subsequent Event [Member]</t>
  </si>
  <si>
    <t>Line of Credit Facility, Unused Capacity, Commitment Fee Percentage</t>
  </si>
  <si>
    <t>Pro Forma [Member] | Working Capital Facility [Member] | London Interbank Offered Rate (LIBOR) [Member]</t>
  </si>
  <si>
    <t>Debt Instrument, Basis Spread on Variable Rate</t>
  </si>
  <si>
    <t>Pro Forma [Member] | Maximum [Member] | Senior Revolving Credit Facility [Member] | Subsequent Event [Member]</t>
  </si>
  <si>
    <t>Total Leverage Ratio</t>
  </si>
  <si>
    <t>Interest Expense Covenant Ratio, Debt Instrument</t>
  </si>
  <si>
    <t>Pro Forma [Member] | Maximum [Member] | Senior Revolving Credit Facility [Member] | Base Rate [Member] | Subsequent Event [Member]</t>
  </si>
  <si>
    <t>Pro Forma [Member] | Maximum [Member] | Senior Revolving Credit Facility [Member] | Eurocurrency Rate [Member]</t>
  </si>
  <si>
    <t>Pro Forma [Member] | Maximum [Member] | Secured Debt [Member] | Subsequent Event [Member]</t>
  </si>
  <si>
    <t>Pro Forma [Member] | Maximum [Member] | Financial Support Letter of Credit [Member] | Subsequent Event [Member]</t>
  </si>
  <si>
    <t>Annual costs on Credit Facility</t>
  </si>
  <si>
    <t>Pro Forma [Member] | Minimum [Member] | Senior Revolving Credit Facility [Member] | Subsequent Event [Member]</t>
  </si>
  <si>
    <t>Pro Forma [Member] | Minimum [Member] | Senior Revolving Credit Facility [Member] | Base Rate [Member] | Subsequent Event [Member]</t>
  </si>
  <si>
    <t>Pro Forma [Member] | Minimum [Member] | Senior Revolving Credit Facility [Member] | Eurocurrency Rate [Member]</t>
  </si>
  <si>
    <t>Pro Forma [Member] | Minimum [Member] | Financial Support Letter of Credit [Member] | Subsequent Event [Member]</t>
  </si>
  <si>
    <t>Pro Forma [Member] | Minimum [Member] | Working Capital Facility [Member] | Midcoast Operating [Member]</t>
  </si>
  <si>
    <t>Acquisition [Member] | Maximum [Member] | Senior Revolving Credit Facility [Member] | Subsequent Event [Member]</t>
  </si>
  <si>
    <t>Acquisition [Member] | Maximum [Member] | Secured Debt [Member] | Subsequent Event [Member]</t>
  </si>
  <si>
    <t>Subsequent Events - IPO (Details) (USD $)</t>
  </si>
  <si>
    <t>Subsequent Event [Member]</t>
  </si>
  <si>
    <t>Common Stock, Discount on Shares</t>
  </si>
  <si>
    <t>Payments Of Stock Issuance Costs</t>
  </si>
  <si>
    <t>Pro Forma [Member] | General Partner [Member] | Subsequent Event [Member]</t>
  </si>
  <si>
    <t>Number of units Issued</t>
  </si>
  <si>
    <t>Pro Forma [Member] | Capital Unit, Class A [Member]</t>
  </si>
  <si>
    <t>Public Sale of Units, Net of Discounts and Fees</t>
  </si>
  <si>
    <t>Pro Forma [Member] | Capital Unit, Class A [Member] | Subsequent Event [Member]</t>
  </si>
  <si>
    <t>Pro Forma [Member] | Initial Public Offering [Member] | Subsequent Event [Member]</t>
  </si>
  <si>
    <t>Ownership interest by the public</t>
  </si>
  <si>
    <t>Pro Forma [Member] | Initial Public Offering [Member] | Enbridge Energy Partners | Subsequent Event [Member]</t>
  </si>
  <si>
    <t>Pro Forma [Member] | Intial Public Offering Overallotment [Member] | Subsequent Event [Member]</t>
  </si>
  <si>
    <t>Pro Forma [Member] | Subordinated Units [Member] | Enbridge Energy Partners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sz val="9"/>
      <color rgb="FF000000"/>
      <name val="Times New Roman"/>
      <family val="1"/>
    </font>
    <font>
      <sz val="10"/>
      <color rgb="FF000000"/>
      <name val="Times New Roman"/>
      <family val="1"/>
    </font>
    <font>
      <vertAlign val="superscript"/>
      <sz val="11"/>
      <color theme="1"/>
      <name val="Calibri"/>
      <family val="2"/>
      <scheme val="minor"/>
    </font>
    <font>
      <b/>
      <sz val="10"/>
      <color rgb="FF000000"/>
      <name val="Times New Roman"/>
      <family val="1"/>
    </font>
    <font>
      <sz val="8"/>
      <color rgb="FF000000"/>
      <name val="Times New Roman"/>
      <family val="1"/>
    </font>
    <font>
      <vertAlign val="superscript"/>
      <sz val="10"/>
      <color rgb="FF000000"/>
      <name val="Times New Roman"/>
      <family val="1"/>
    </font>
    <font>
      <sz val="7.5"/>
      <color theme="1"/>
      <name val="Times New Roman"/>
      <family val="1"/>
    </font>
    <font>
      <b/>
      <i/>
      <sz val="10"/>
      <color rgb="FF000000"/>
      <name val="Times New Roman"/>
      <family val="1"/>
    </font>
    <font>
      <b/>
      <sz val="7"/>
      <color rgb="FF000000"/>
      <name val="Times New Roman"/>
      <family val="1"/>
    </font>
    <font>
      <vertAlign val="superscript"/>
      <sz val="8"/>
      <color rgb="FF000000"/>
      <name val="Times New Roman"/>
      <family val="1"/>
    </font>
    <font>
      <b/>
      <i/>
      <sz val="9"/>
      <color rgb="FF000000"/>
      <name val="Times New Roman"/>
      <family val="1"/>
    </font>
    <font>
      <b/>
      <sz val="6"/>
      <color rgb="FF000000"/>
      <name val="Times New Roman"/>
      <family val="1"/>
    </font>
    <font>
      <i/>
      <sz val="8"/>
      <color rgb="FF000000"/>
      <name val="Times New Roman"/>
      <family val="1"/>
    </font>
    <font>
      <sz val="8"/>
      <color rgb="FF000000"/>
      <name val="Felix Titling"/>
      <family val="5"/>
    </font>
    <font>
      <vertAlign val="superscript"/>
      <sz val="7.5"/>
      <color rgb="FF000000"/>
      <name val="Times New Roman"/>
      <family val="1"/>
    </font>
    <font>
      <sz val="11"/>
      <color rgb="FF000000"/>
      <name val="Times New Roman"/>
      <family val="1"/>
    </font>
    <font>
      <b/>
      <i/>
      <sz val="8"/>
      <color rgb="FF000000"/>
      <name val="Times New Roman"/>
      <family val="1"/>
    </font>
    <font>
      <sz val="7"/>
      <color rgb="FF000000"/>
      <name val="Times New Roman"/>
      <family val="1"/>
    </font>
    <font>
      <vertAlign val="superscript"/>
      <sz val="7"/>
      <color rgb="FF000000"/>
      <name val="Times New Roman"/>
      <family val="1"/>
    </font>
    <font>
      <sz val="10"/>
      <color theme="1"/>
      <name val="Felix Titling"/>
      <family val="5"/>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3" fillId="0" borderId="0" xfId="0"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23" fillId="0" borderId="0" xfId="0" applyFont="1" applyAlignment="1">
      <alignment horizontal="right" wrapText="1"/>
    </xf>
    <xf numFmtId="0" fontId="23" fillId="0" borderId="0" xfId="0" applyFont="1" applyAlignment="1">
      <alignment horizontal="center"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0" fillId="0" borderId="10" xfId="0" applyBorder="1" applyAlignment="1">
      <alignment horizontal="left" wrapText="1"/>
    </xf>
    <xf numFmtId="0" fontId="24" fillId="0" borderId="10" xfId="0"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4" fontId="24" fillId="0" borderId="0" xfId="0" applyNumberFormat="1" applyFont="1" applyAlignment="1">
      <alignment horizontal="right" wrapText="1"/>
    </xf>
    <xf numFmtId="0" fontId="0" fillId="0" borderId="11" xfId="0" applyBorder="1" applyAlignment="1">
      <alignment horizontal="left"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0" fontId="24" fillId="0" borderId="0" xfId="0" applyFont="1" applyAlignment="1">
      <alignment horizontal="left" wrapText="1"/>
    </xf>
    <xf numFmtId="0" fontId="22" fillId="0" borderId="13" xfId="0" applyFont="1" applyBorder="1" applyAlignment="1">
      <alignment horizontal="center"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0" fillId="0" borderId="15" xfId="0" applyBorder="1" applyAlignment="1">
      <alignment horizontal="left" wrapText="1"/>
    </xf>
    <xf numFmtId="0" fontId="28"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0" fillId="0" borderId="13" xfId="0" applyBorder="1" applyAlignment="1">
      <alignment horizontal="left" wrapText="1"/>
    </xf>
    <xf numFmtId="0" fontId="27" fillId="0" borderId="13"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2" fillId="0" borderId="0" xfId="0" applyFont="1" applyAlignment="1">
      <alignment horizontal="lef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7" fillId="0" borderId="0" xfId="0" applyFont="1" applyAlignment="1">
      <alignment horizontal="left" wrapText="1"/>
    </xf>
    <xf numFmtId="0" fontId="34" fillId="0" borderId="10" xfId="0" applyFont="1" applyBorder="1" applyAlignment="1">
      <alignment horizontal="center" wrapText="1"/>
    </xf>
    <xf numFmtId="0" fontId="27" fillId="0" borderId="10" xfId="0" applyFont="1" applyBorder="1" applyAlignment="1">
      <alignment horizontal="left"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2" fillId="0" borderId="0" xfId="0" applyFont="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32"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11"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15" fontId="31" fillId="0" borderId="10" xfId="0" applyNumberFormat="1"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9" fontId="27" fillId="0" borderId="0" xfId="0" applyNumberFormat="1" applyFont="1" applyAlignment="1">
      <alignment horizontal="right" wrapText="1"/>
    </xf>
    <xf numFmtId="0" fontId="27" fillId="0" borderId="11" xfId="0" applyFont="1" applyBorder="1" applyAlignment="1">
      <alignment horizontal="center" wrapText="1"/>
    </xf>
    <xf numFmtId="0" fontId="39" fillId="0" borderId="11" xfId="0" applyFont="1" applyBorder="1" applyAlignment="1">
      <alignment horizontal="left" wrapText="1"/>
    </xf>
    <xf numFmtId="0" fontId="39" fillId="0" borderId="0" xfId="0" applyFont="1" applyAlignment="1">
      <alignment horizontal="left" wrapText="1"/>
    </xf>
    <xf numFmtId="0" fontId="27" fillId="0" borderId="11"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7" fillId="0" borderId="0" xfId="0" applyNumberFormat="1" applyFont="1" applyAlignment="1">
      <alignment horizontal="right" wrapText="1"/>
    </xf>
    <xf numFmtId="0" fontId="41" fillId="0" borderId="0" xfId="0" applyFont="1" applyAlignment="1">
      <alignment horizontal="left" wrapText="1"/>
    </xf>
    <xf numFmtId="0" fontId="35" fillId="0" borderId="0" xfId="0" applyFont="1" applyAlignment="1">
      <alignment horizontal="left" wrapText="1"/>
    </xf>
    <xf numFmtId="0" fontId="40" fillId="0" borderId="0" xfId="0" applyFont="1" applyAlignment="1">
      <alignment horizontal="left" wrapText="1"/>
    </xf>
    <xf numFmtId="0" fontId="34" fillId="0" borderId="11" xfId="0" applyFont="1" applyBorder="1" applyAlignment="1">
      <alignment horizontal="center" wrapText="1"/>
    </xf>
    <xf numFmtId="0" fontId="34" fillId="0" borderId="13" xfId="0" applyFont="1" applyBorder="1" applyAlignment="1">
      <alignment horizontal="center" wrapText="1"/>
    </xf>
    <xf numFmtId="0" fontId="21" fillId="0" borderId="0" xfId="0" applyFont="1" applyAlignment="1">
      <alignment wrapText="1"/>
    </xf>
    <xf numFmtId="0" fontId="24" fillId="0" borderId="11" xfId="0" applyFont="1" applyBorder="1" applyAlignment="1">
      <alignment horizontal="right" wrapText="1"/>
    </xf>
    <xf numFmtId="4" fontId="24" fillId="0" borderId="10" xfId="0" applyNumberFormat="1" applyFont="1" applyBorder="1" applyAlignment="1">
      <alignment horizontal="right" wrapText="1"/>
    </xf>
    <xf numFmtId="0" fontId="24" fillId="0" borderId="13" xfId="0" applyFont="1" applyBorder="1" applyAlignment="1">
      <alignment horizontal="right" wrapText="1"/>
    </xf>
    <xf numFmtId="0" fontId="24" fillId="0" borderId="16" xfId="0" applyFont="1" applyBorder="1" applyAlignment="1">
      <alignment horizontal="left" wrapText="1"/>
    </xf>
    <xf numFmtId="4" fontId="24" fillId="0" borderId="16" xfId="0" applyNumberFormat="1" applyFont="1" applyBorder="1" applyAlignment="1">
      <alignment horizontal="right" wrapText="1"/>
    </xf>
    <xf numFmtId="0" fontId="24" fillId="0" borderId="16" xfId="0" applyFont="1" applyBorder="1" applyAlignment="1">
      <alignment horizontal="right" wrapText="1"/>
    </xf>
    <xf numFmtId="4" fontId="24" fillId="0" borderId="14" xfId="0" applyNumberFormat="1"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610056</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9.5703125" bestFit="1" customWidth="1"/>
    <col min="2" max="2" width="25.7109375" customWidth="1"/>
    <col min="3" max="3" width="36.5703125" customWidth="1"/>
    <col min="4" max="4" width="25.7109375" customWidth="1"/>
    <col min="5" max="5" width="5.140625" customWidth="1"/>
    <col min="6" max="6" width="14.85546875" customWidth="1"/>
    <col min="7" max="7" width="25.7109375" customWidth="1"/>
    <col min="8" max="8" width="5.140625" customWidth="1"/>
    <col min="9" max="9" width="12.42578125" customWidth="1"/>
  </cols>
  <sheetData>
    <row r="1" spans="1:9" ht="15" customHeight="1" x14ac:dyDescent="0.25">
      <c r="A1" s="7" t="s">
        <v>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v>
      </c>
      <c r="B3" s="25" t="s">
        <v>5</v>
      </c>
      <c r="C3" s="25"/>
      <c r="D3" s="25"/>
      <c r="E3" s="25"/>
      <c r="F3" s="25"/>
      <c r="G3" s="25"/>
      <c r="H3" s="25"/>
      <c r="I3" s="25"/>
    </row>
    <row r="4" spans="1:9" ht="15" customHeight="1" x14ac:dyDescent="0.25">
      <c r="A4" s="26" t="s">
        <v>70</v>
      </c>
      <c r="B4" s="25" t="s">
        <v>5</v>
      </c>
      <c r="C4" s="25"/>
      <c r="D4" s="25"/>
      <c r="E4" s="25"/>
      <c r="F4" s="25"/>
      <c r="G4" s="25"/>
      <c r="H4" s="25"/>
      <c r="I4" s="25"/>
    </row>
    <row r="5" spans="1:9" x14ac:dyDescent="0.25">
      <c r="A5" s="26"/>
      <c r="B5" s="27" t="s">
        <v>143</v>
      </c>
      <c r="C5" s="27"/>
      <c r="D5" s="27"/>
      <c r="E5" s="27"/>
      <c r="F5" s="27"/>
      <c r="G5" s="27"/>
      <c r="H5" s="27"/>
      <c r="I5" s="27"/>
    </row>
    <row r="6" spans="1:9" x14ac:dyDescent="0.25">
      <c r="A6" s="26"/>
      <c r="B6" s="14"/>
      <c r="C6" s="30" t="s">
        <v>144</v>
      </c>
      <c r="D6" s="14"/>
      <c r="E6" s="14"/>
      <c r="F6" s="14"/>
      <c r="G6" s="14"/>
      <c r="H6" s="14"/>
      <c r="I6" s="14"/>
    </row>
    <row r="7" spans="1:9" x14ac:dyDescent="0.25">
      <c r="A7" s="26"/>
      <c r="B7" s="14"/>
      <c r="C7" s="14"/>
      <c r="D7" s="14"/>
      <c r="E7" s="36" t="s">
        <v>145</v>
      </c>
      <c r="F7" s="36"/>
      <c r="G7" s="14"/>
      <c r="H7" s="36" t="s">
        <v>146</v>
      </c>
      <c r="I7" s="36"/>
    </row>
    <row r="8" spans="1:9" ht="15.75" thickBot="1" x14ac:dyDescent="0.3">
      <c r="A8" s="26"/>
      <c r="B8" s="14"/>
      <c r="C8" s="14"/>
      <c r="D8" s="14"/>
      <c r="E8" s="37">
        <v>2013</v>
      </c>
      <c r="F8" s="37"/>
      <c r="G8" s="14"/>
      <c r="H8" s="37">
        <v>2012</v>
      </c>
      <c r="I8" s="37"/>
    </row>
    <row r="9" spans="1:9" x14ac:dyDescent="0.25">
      <c r="A9" s="26"/>
      <c r="B9" s="14"/>
      <c r="C9" s="14"/>
      <c r="D9" s="14"/>
      <c r="E9" s="18"/>
      <c r="F9" s="18"/>
      <c r="G9" s="14"/>
      <c r="H9" s="18"/>
      <c r="I9" s="18"/>
    </row>
    <row r="10" spans="1:9" x14ac:dyDescent="0.25">
      <c r="A10" s="26"/>
      <c r="B10" s="14"/>
      <c r="C10" s="14"/>
      <c r="D10" s="14"/>
      <c r="E10" s="36" t="s">
        <v>147</v>
      </c>
      <c r="F10" s="36"/>
      <c r="G10" s="36"/>
      <c r="H10" s="36"/>
      <c r="I10" s="36"/>
    </row>
    <row r="11" spans="1:9" x14ac:dyDescent="0.25">
      <c r="A11" s="26"/>
      <c r="B11" s="14"/>
      <c r="C11" s="30" t="s">
        <v>148</v>
      </c>
      <c r="D11" s="14"/>
      <c r="E11" s="30" t="s">
        <v>149</v>
      </c>
      <c r="F11" s="31">
        <v>0.6</v>
      </c>
      <c r="G11" s="14"/>
      <c r="H11" s="30" t="s">
        <v>149</v>
      </c>
      <c r="I11" s="31">
        <v>0.4</v>
      </c>
    </row>
    <row r="12" spans="1:9" x14ac:dyDescent="0.25">
      <c r="A12" s="26"/>
      <c r="B12" s="14"/>
      <c r="C12" s="30" t="s">
        <v>150</v>
      </c>
      <c r="D12" s="14"/>
      <c r="E12" s="14"/>
      <c r="F12" s="31">
        <v>11.5</v>
      </c>
      <c r="G12" s="14"/>
      <c r="H12" s="14"/>
      <c r="I12" s="31">
        <v>10.1</v>
      </c>
    </row>
    <row r="13" spans="1:9" ht="15.75" thickBot="1" x14ac:dyDescent="0.3">
      <c r="A13" s="26"/>
      <c r="B13" s="14"/>
      <c r="C13" s="30" t="s">
        <v>151</v>
      </c>
      <c r="D13" s="14"/>
      <c r="E13" s="32"/>
      <c r="F13" s="33">
        <v>132.5</v>
      </c>
      <c r="G13" s="14"/>
      <c r="H13" s="32"/>
      <c r="I13" s="33">
        <v>64.3</v>
      </c>
    </row>
    <row r="14" spans="1:9" ht="15.75" thickBot="1" x14ac:dyDescent="0.3">
      <c r="A14" s="26"/>
      <c r="B14" s="14"/>
      <c r="C14" s="14"/>
      <c r="D14" s="14"/>
      <c r="E14" s="34" t="s">
        <v>149</v>
      </c>
      <c r="F14" s="35">
        <v>144.6</v>
      </c>
      <c r="G14" s="14"/>
      <c r="H14" s="34" t="s">
        <v>149</v>
      </c>
      <c r="I14" s="35">
        <v>74.8</v>
      </c>
    </row>
    <row r="15" spans="1:9" ht="25.5" customHeight="1" thickTop="1" x14ac:dyDescent="0.25">
      <c r="A15" s="26"/>
      <c r="B15" s="29" t="s">
        <v>152</v>
      </c>
      <c r="C15" s="29"/>
      <c r="D15" s="29"/>
      <c r="E15" s="29"/>
      <c r="F15" s="29"/>
      <c r="G15" s="29"/>
      <c r="H15" s="29"/>
      <c r="I15" s="29"/>
    </row>
  </sheetData>
  <mergeCells count="13">
    <mergeCell ref="B4:I4"/>
    <mergeCell ref="B5:I5"/>
    <mergeCell ref="B15:I15"/>
    <mergeCell ref="E7:F7"/>
    <mergeCell ref="H7:I7"/>
    <mergeCell ref="E8:F8"/>
    <mergeCell ref="H8:I8"/>
    <mergeCell ref="E10:I10"/>
    <mergeCell ref="A1:A2"/>
    <mergeCell ref="B1:I1"/>
    <mergeCell ref="B2:I2"/>
    <mergeCell ref="B3:I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9" bestFit="1" customWidth="1"/>
    <col min="5" max="5" width="29.42578125" bestFit="1" customWidth="1"/>
    <col min="7" max="7" width="2.28515625" customWidth="1"/>
    <col min="8" max="8" width="9" customWidth="1"/>
    <col min="10" max="10" width="2.140625" customWidth="1"/>
    <col min="11" max="11" width="8.5703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25" t="s">
        <v>5</v>
      </c>
      <c r="C3" s="25"/>
      <c r="D3" s="25"/>
      <c r="E3" s="25"/>
      <c r="F3" s="25"/>
      <c r="G3" s="25"/>
      <c r="H3" s="25"/>
      <c r="I3" s="25"/>
      <c r="J3" s="25"/>
      <c r="K3" s="25"/>
    </row>
    <row r="4" spans="1:11" ht="15" customHeight="1" x14ac:dyDescent="0.25">
      <c r="A4" s="26" t="s">
        <v>153</v>
      </c>
      <c r="B4" s="25" t="s">
        <v>5</v>
      </c>
      <c r="C4" s="25"/>
      <c r="D4" s="25"/>
      <c r="E4" s="25"/>
      <c r="F4" s="25"/>
      <c r="G4" s="25"/>
      <c r="H4" s="25"/>
      <c r="I4" s="25"/>
      <c r="J4" s="25"/>
      <c r="K4" s="25"/>
    </row>
    <row r="5" spans="1:11" x14ac:dyDescent="0.25">
      <c r="A5" s="26"/>
      <c r="B5" s="27" t="s">
        <v>154</v>
      </c>
      <c r="C5" s="27"/>
      <c r="D5" s="27"/>
      <c r="E5" s="27"/>
      <c r="F5" s="27"/>
      <c r="G5" s="27"/>
      <c r="H5" s="27"/>
      <c r="I5" s="27"/>
      <c r="J5" s="27"/>
      <c r="K5" s="27"/>
    </row>
    <row r="6" spans="1:11" x14ac:dyDescent="0.25">
      <c r="A6" s="26"/>
      <c r="B6" s="29" t="s">
        <v>155</v>
      </c>
      <c r="C6" s="29"/>
      <c r="D6" s="29"/>
      <c r="E6" s="29"/>
      <c r="F6" s="29"/>
      <c r="G6" s="29"/>
      <c r="H6" s="29"/>
      <c r="I6" s="29"/>
      <c r="J6" s="29"/>
      <c r="K6" s="29"/>
    </row>
    <row r="7" spans="1:11" x14ac:dyDescent="0.25">
      <c r="A7" s="26"/>
      <c r="B7" s="14"/>
      <c r="C7" s="14"/>
      <c r="D7" s="14"/>
      <c r="E7" s="14"/>
      <c r="F7" s="14"/>
      <c r="G7" s="36" t="s">
        <v>145</v>
      </c>
      <c r="H7" s="36"/>
      <c r="I7" s="14"/>
      <c r="J7" s="36" t="s">
        <v>146</v>
      </c>
      <c r="K7" s="36"/>
    </row>
    <row r="8" spans="1:11" ht="15.75" thickBot="1" x14ac:dyDescent="0.3">
      <c r="A8" s="26"/>
      <c r="B8" s="14"/>
      <c r="C8" s="14"/>
      <c r="D8" s="14"/>
      <c r="E8" s="14"/>
      <c r="F8" s="14"/>
      <c r="G8" s="37">
        <v>2013</v>
      </c>
      <c r="H8" s="37"/>
      <c r="I8" s="14"/>
      <c r="J8" s="37">
        <v>2012</v>
      </c>
      <c r="K8" s="37"/>
    </row>
    <row r="9" spans="1:11" x14ac:dyDescent="0.25">
      <c r="A9" s="26"/>
      <c r="B9" s="14"/>
      <c r="C9" s="14"/>
      <c r="D9" s="14"/>
      <c r="E9" s="14"/>
      <c r="F9" s="14"/>
      <c r="G9" s="36" t="s">
        <v>147</v>
      </c>
      <c r="H9" s="36"/>
      <c r="I9" s="36"/>
      <c r="J9" s="36"/>
      <c r="K9" s="36"/>
    </row>
    <row r="10" spans="1:11" x14ac:dyDescent="0.25">
      <c r="A10" s="26"/>
      <c r="B10" s="14"/>
      <c r="C10" s="42" t="s">
        <v>156</v>
      </c>
      <c r="D10" s="42"/>
      <c r="E10" s="42"/>
      <c r="F10" s="14"/>
      <c r="G10" s="30" t="s">
        <v>149</v>
      </c>
      <c r="H10" s="31">
        <v>11.3</v>
      </c>
      <c r="I10" s="14"/>
      <c r="J10" s="30" t="s">
        <v>149</v>
      </c>
      <c r="K10" s="31">
        <v>8.6999999999999993</v>
      </c>
    </row>
    <row r="11" spans="1:11" x14ac:dyDescent="0.25">
      <c r="A11" s="26"/>
      <c r="B11" s="14"/>
      <c r="C11" s="42" t="s">
        <v>157</v>
      </c>
      <c r="D11" s="42"/>
      <c r="E11" s="42"/>
      <c r="F11" s="14"/>
      <c r="G11" s="14"/>
      <c r="H11" s="31">
        <v>374.1</v>
      </c>
      <c r="I11" s="14"/>
      <c r="J11" s="14"/>
      <c r="K11" s="31">
        <v>340.3</v>
      </c>
    </row>
    <row r="12" spans="1:11" x14ac:dyDescent="0.25">
      <c r="A12" s="26"/>
      <c r="B12" s="14"/>
      <c r="C12" s="42" t="s">
        <v>158</v>
      </c>
      <c r="D12" s="42"/>
      <c r="E12" s="42"/>
      <c r="F12" s="14"/>
      <c r="G12" s="14"/>
      <c r="H12" s="38">
        <v>1724.7</v>
      </c>
      <c r="I12" s="14"/>
      <c r="J12" s="14"/>
      <c r="K12" s="38">
        <v>1603.8</v>
      </c>
    </row>
    <row r="13" spans="1:11" x14ac:dyDescent="0.25">
      <c r="A13" s="26"/>
      <c r="B13" s="14"/>
      <c r="C13" s="42" t="s">
        <v>159</v>
      </c>
      <c r="D13" s="42"/>
      <c r="E13" s="42"/>
      <c r="F13" s="14"/>
      <c r="G13" s="14"/>
      <c r="H13" s="31">
        <v>88.7</v>
      </c>
      <c r="I13" s="14"/>
      <c r="J13" s="14"/>
      <c r="K13" s="31">
        <v>65.400000000000006</v>
      </c>
    </row>
    <row r="14" spans="1:11" x14ac:dyDescent="0.25">
      <c r="A14" s="26"/>
      <c r="B14" s="14"/>
      <c r="C14" s="42" t="s">
        <v>160</v>
      </c>
      <c r="D14" s="42"/>
      <c r="E14" s="42"/>
      <c r="F14" s="14"/>
      <c r="G14" s="14"/>
      <c r="H14" s="38">
        <v>1953.4</v>
      </c>
      <c r="I14" s="14"/>
      <c r="J14" s="14"/>
      <c r="K14" s="38">
        <v>1755.7</v>
      </c>
    </row>
    <row r="15" spans="1:11" x14ac:dyDescent="0.25">
      <c r="A15" s="26"/>
      <c r="B15" s="14"/>
      <c r="C15" s="42" t="s">
        <v>161</v>
      </c>
      <c r="D15" s="42"/>
      <c r="E15" s="42"/>
      <c r="F15" s="14"/>
      <c r="G15" s="14"/>
      <c r="H15" s="31">
        <v>146.5</v>
      </c>
      <c r="I15" s="14"/>
      <c r="J15" s="14"/>
      <c r="K15" s="31">
        <v>133</v>
      </c>
    </row>
    <row r="16" spans="1:11" x14ac:dyDescent="0.25">
      <c r="A16" s="26"/>
      <c r="B16" s="14"/>
      <c r="C16" s="42" t="s">
        <v>162</v>
      </c>
      <c r="D16" s="42"/>
      <c r="E16" s="42"/>
      <c r="F16" s="14"/>
      <c r="G16" s="14"/>
      <c r="H16" s="31">
        <v>511.3</v>
      </c>
      <c r="I16" s="14"/>
      <c r="J16" s="14"/>
      <c r="K16" s="31">
        <v>489.8</v>
      </c>
    </row>
    <row r="17" spans="1:11" ht="15.75" thickBot="1" x14ac:dyDescent="0.3">
      <c r="A17" s="26"/>
      <c r="B17" s="14"/>
      <c r="C17" s="42" t="s">
        <v>163</v>
      </c>
      <c r="D17" s="42"/>
      <c r="E17" s="42"/>
      <c r="F17" s="14"/>
      <c r="G17" s="32"/>
      <c r="H17" s="33">
        <v>184</v>
      </c>
      <c r="I17" s="14"/>
      <c r="J17" s="32"/>
      <c r="K17" s="33">
        <v>402.2</v>
      </c>
    </row>
    <row r="18" spans="1:11" x14ac:dyDescent="0.25">
      <c r="A18" s="26"/>
      <c r="B18" s="14"/>
      <c r="C18" s="14"/>
      <c r="D18" s="14"/>
      <c r="E18" s="30" t="s">
        <v>164</v>
      </c>
      <c r="F18" s="14"/>
      <c r="G18" s="39"/>
      <c r="H18" s="40">
        <v>4994</v>
      </c>
      <c r="I18" s="14"/>
      <c r="J18" s="39"/>
      <c r="K18" s="40">
        <v>4798.8999999999996</v>
      </c>
    </row>
    <row r="19" spans="1:11" ht="15.75" thickBot="1" x14ac:dyDescent="0.3">
      <c r="A19" s="26"/>
      <c r="B19" s="14"/>
      <c r="C19" s="42" t="s">
        <v>165</v>
      </c>
      <c r="D19" s="42"/>
      <c r="E19" s="42"/>
      <c r="F19" s="14"/>
      <c r="G19" s="32"/>
      <c r="H19" s="33">
        <v>-935.7</v>
      </c>
      <c r="I19" s="14"/>
      <c r="J19" s="32"/>
      <c r="K19" s="33">
        <v>-835.9</v>
      </c>
    </row>
    <row r="20" spans="1:11" ht="15.75" thickBot="1" x14ac:dyDescent="0.3">
      <c r="A20" s="26"/>
      <c r="B20" s="14"/>
      <c r="C20" s="14"/>
      <c r="D20" s="14"/>
      <c r="E20" s="30" t="s">
        <v>166</v>
      </c>
      <c r="F20" s="14"/>
      <c r="G20" s="34" t="s">
        <v>149</v>
      </c>
      <c r="H20" s="41">
        <v>4058.3</v>
      </c>
      <c r="I20" s="14"/>
      <c r="J20" s="34" t="s">
        <v>149</v>
      </c>
      <c r="K20" s="41">
        <v>3963</v>
      </c>
    </row>
  </sheetData>
  <mergeCells count="22">
    <mergeCell ref="C17:E17"/>
    <mergeCell ref="C19:E19"/>
    <mergeCell ref="A1:A2"/>
    <mergeCell ref="B1:K1"/>
    <mergeCell ref="B2:K2"/>
    <mergeCell ref="B3:K3"/>
    <mergeCell ref="A4:A20"/>
    <mergeCell ref="B4:K4"/>
    <mergeCell ref="B5:K5"/>
    <mergeCell ref="B6:K6"/>
    <mergeCell ref="C11:E11"/>
    <mergeCell ref="C12:E12"/>
    <mergeCell ref="C13:E13"/>
    <mergeCell ref="C14:E14"/>
    <mergeCell ref="C15:E15"/>
    <mergeCell ref="C16:E16"/>
    <mergeCell ref="G7:H7"/>
    <mergeCell ref="J7:K7"/>
    <mergeCell ref="G8:H8"/>
    <mergeCell ref="J8:K8"/>
    <mergeCell ref="G9:K9"/>
    <mergeCell ref="C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4.28515625" bestFit="1" customWidth="1"/>
    <col min="2" max="2" width="36.5703125" customWidth="1"/>
    <col min="3" max="3" width="28.28515625" customWidth="1"/>
    <col min="4" max="4" width="36.5703125" customWidth="1"/>
    <col min="5" max="5" width="10.42578125" customWidth="1"/>
    <col min="6" max="6" width="25" customWidth="1"/>
    <col min="7" max="7" width="36.5703125" customWidth="1"/>
    <col min="8" max="8" width="10.42578125" customWidth="1"/>
    <col min="9" max="9" width="25" customWidth="1"/>
    <col min="10" max="10" width="36.5703125" customWidth="1"/>
    <col min="11" max="11" width="10.42578125" customWidth="1"/>
    <col min="12" max="12" width="29.85546875" customWidth="1"/>
    <col min="13" max="13" width="36.5703125" customWidth="1"/>
    <col min="14" max="14" width="10.42578125" customWidth="1"/>
    <col min="15" max="15" width="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25" t="s">
        <v>5</v>
      </c>
      <c r="C3" s="25"/>
      <c r="D3" s="25"/>
      <c r="E3" s="25"/>
      <c r="F3" s="25"/>
      <c r="G3" s="25"/>
      <c r="H3" s="25"/>
      <c r="I3" s="25"/>
      <c r="J3" s="25"/>
      <c r="K3" s="25"/>
      <c r="L3" s="25"/>
      <c r="M3" s="25"/>
      <c r="N3" s="25"/>
      <c r="O3" s="25"/>
    </row>
    <row r="4" spans="1:15" ht="15" customHeight="1" x14ac:dyDescent="0.25">
      <c r="A4" s="26" t="s">
        <v>167</v>
      </c>
      <c r="B4" s="25" t="s">
        <v>5</v>
      </c>
      <c r="C4" s="25"/>
      <c r="D4" s="25"/>
      <c r="E4" s="25"/>
      <c r="F4" s="25"/>
      <c r="G4" s="25"/>
      <c r="H4" s="25"/>
      <c r="I4" s="25"/>
      <c r="J4" s="25"/>
      <c r="K4" s="25"/>
      <c r="L4" s="25"/>
      <c r="M4" s="25"/>
      <c r="N4" s="25"/>
      <c r="O4" s="25"/>
    </row>
    <row r="5" spans="1:15" x14ac:dyDescent="0.25">
      <c r="A5" s="26"/>
      <c r="B5" s="27" t="s">
        <v>169</v>
      </c>
      <c r="C5" s="27"/>
      <c r="D5" s="27"/>
      <c r="E5" s="27"/>
      <c r="F5" s="27"/>
      <c r="G5" s="27"/>
      <c r="H5" s="27"/>
      <c r="I5" s="27"/>
      <c r="J5" s="27"/>
      <c r="K5" s="27"/>
      <c r="L5" s="27"/>
      <c r="M5" s="27"/>
      <c r="N5" s="27"/>
      <c r="O5" s="27"/>
    </row>
    <row r="6" spans="1:15" x14ac:dyDescent="0.25">
      <c r="A6" s="26"/>
      <c r="B6" s="28" t="s">
        <v>170</v>
      </c>
      <c r="C6" s="28"/>
      <c r="D6" s="28"/>
      <c r="E6" s="28"/>
      <c r="F6" s="28"/>
      <c r="G6" s="28"/>
      <c r="H6" s="28"/>
      <c r="I6" s="28"/>
      <c r="J6" s="28"/>
      <c r="K6" s="28"/>
      <c r="L6" s="28"/>
      <c r="M6" s="28"/>
      <c r="N6" s="28"/>
      <c r="O6" s="28"/>
    </row>
    <row r="7" spans="1:15" ht="25.5" customHeight="1" x14ac:dyDescent="0.25">
      <c r="A7" s="26"/>
      <c r="B7" s="29" t="s">
        <v>171</v>
      </c>
      <c r="C7" s="29"/>
      <c r="D7" s="29"/>
      <c r="E7" s="29"/>
      <c r="F7" s="29"/>
      <c r="G7" s="29"/>
      <c r="H7" s="29"/>
      <c r="I7" s="29"/>
      <c r="J7" s="29"/>
      <c r="K7" s="29"/>
      <c r="L7" s="29"/>
      <c r="M7" s="29"/>
      <c r="N7" s="29"/>
      <c r="O7" s="29"/>
    </row>
    <row r="8" spans="1:15" ht="38.25" customHeight="1" x14ac:dyDescent="0.25">
      <c r="A8" s="26"/>
      <c r="B8" s="29" t="s">
        <v>172</v>
      </c>
      <c r="C8" s="29"/>
      <c r="D8" s="29"/>
      <c r="E8" s="29"/>
      <c r="F8" s="29"/>
      <c r="G8" s="29"/>
      <c r="H8" s="29"/>
      <c r="I8" s="29"/>
      <c r="J8" s="29"/>
      <c r="K8" s="29"/>
      <c r="L8" s="29"/>
      <c r="M8" s="29"/>
      <c r="N8" s="29"/>
      <c r="O8" s="29"/>
    </row>
    <row r="9" spans="1:15" x14ac:dyDescent="0.25">
      <c r="A9" s="26"/>
      <c r="B9" s="28" t="s">
        <v>173</v>
      </c>
      <c r="C9" s="28"/>
      <c r="D9" s="28"/>
      <c r="E9" s="28"/>
      <c r="F9" s="28"/>
      <c r="G9" s="28"/>
      <c r="H9" s="28"/>
      <c r="I9" s="28"/>
      <c r="J9" s="28"/>
      <c r="K9" s="28"/>
      <c r="L9" s="28"/>
      <c r="M9" s="28"/>
      <c r="N9" s="28"/>
      <c r="O9" s="28"/>
    </row>
    <row r="10" spans="1:15" ht="38.25" customHeight="1" x14ac:dyDescent="0.25">
      <c r="A10" s="26"/>
      <c r="B10" s="29" t="s">
        <v>174</v>
      </c>
      <c r="C10" s="29"/>
      <c r="D10" s="29"/>
      <c r="E10" s="29"/>
      <c r="F10" s="29"/>
      <c r="G10" s="29"/>
      <c r="H10" s="29"/>
      <c r="I10" s="29"/>
      <c r="J10" s="29"/>
      <c r="K10" s="29"/>
      <c r="L10" s="29"/>
      <c r="M10" s="29"/>
      <c r="N10" s="29"/>
      <c r="O10" s="29"/>
    </row>
    <row r="11" spans="1:15" x14ac:dyDescent="0.25">
      <c r="A11" s="26"/>
      <c r="B11" s="29" t="s">
        <v>175</v>
      </c>
      <c r="C11" s="29"/>
      <c r="D11" s="29"/>
      <c r="E11" s="29"/>
      <c r="F11" s="29"/>
      <c r="G11" s="29"/>
      <c r="H11" s="29"/>
      <c r="I11" s="29"/>
      <c r="J11" s="29"/>
      <c r="K11" s="29"/>
      <c r="L11" s="29"/>
      <c r="M11" s="29"/>
      <c r="N11" s="29"/>
      <c r="O11" s="29"/>
    </row>
    <row r="12" spans="1:15" x14ac:dyDescent="0.25">
      <c r="A12" s="26"/>
      <c r="B12" s="29" t="s">
        <v>176</v>
      </c>
      <c r="C12" s="29"/>
      <c r="D12" s="29"/>
      <c r="E12" s="29"/>
      <c r="F12" s="29"/>
      <c r="G12" s="29"/>
      <c r="H12" s="29"/>
      <c r="I12" s="29"/>
      <c r="J12" s="29"/>
      <c r="K12" s="29"/>
      <c r="L12" s="29"/>
      <c r="M12" s="29"/>
      <c r="N12" s="29"/>
      <c r="O12" s="29"/>
    </row>
    <row r="13" spans="1:15" x14ac:dyDescent="0.25">
      <c r="A13" s="26"/>
      <c r="B13" s="29" t="s">
        <v>177</v>
      </c>
      <c r="C13" s="29"/>
      <c r="D13" s="29"/>
      <c r="E13" s="29"/>
      <c r="F13" s="29"/>
      <c r="G13" s="29"/>
      <c r="H13" s="29"/>
      <c r="I13" s="29"/>
      <c r="J13" s="29"/>
      <c r="K13" s="29"/>
      <c r="L13" s="29"/>
      <c r="M13" s="29"/>
      <c r="N13" s="29"/>
      <c r="O13" s="29"/>
    </row>
    <row r="14" spans="1:15" x14ac:dyDescent="0.25">
      <c r="A14" s="26"/>
      <c r="B14" s="29" t="s">
        <v>178</v>
      </c>
      <c r="C14" s="29"/>
      <c r="D14" s="29"/>
      <c r="E14" s="29"/>
      <c r="F14" s="29"/>
      <c r="G14" s="29"/>
      <c r="H14" s="29"/>
      <c r="I14" s="29"/>
      <c r="J14" s="29"/>
      <c r="K14" s="29"/>
      <c r="L14" s="29"/>
      <c r="M14" s="29"/>
      <c r="N14" s="29"/>
      <c r="O14" s="29"/>
    </row>
    <row r="15" spans="1:15" x14ac:dyDescent="0.25">
      <c r="A15" s="26"/>
      <c r="B15" s="29" t="s">
        <v>179</v>
      </c>
      <c r="C15" s="29"/>
      <c r="D15" s="29"/>
      <c r="E15" s="29"/>
      <c r="F15" s="29"/>
      <c r="G15" s="29"/>
      <c r="H15" s="29"/>
      <c r="I15" s="29"/>
      <c r="J15" s="29"/>
      <c r="K15" s="29"/>
      <c r="L15" s="29"/>
      <c r="M15" s="29"/>
      <c r="N15" s="29"/>
      <c r="O15" s="29"/>
    </row>
    <row r="16" spans="1:15" ht="25.5" customHeight="1" x14ac:dyDescent="0.25">
      <c r="A16" s="26"/>
      <c r="B16" s="29" t="s">
        <v>180</v>
      </c>
      <c r="C16" s="29"/>
      <c r="D16" s="29"/>
      <c r="E16" s="29"/>
      <c r="F16" s="29"/>
      <c r="G16" s="29"/>
      <c r="H16" s="29"/>
      <c r="I16" s="29"/>
      <c r="J16" s="29"/>
      <c r="K16" s="29"/>
      <c r="L16" s="29"/>
      <c r="M16" s="29"/>
      <c r="N16" s="29"/>
      <c r="O16" s="29"/>
    </row>
    <row r="17" spans="1:15" x14ac:dyDescent="0.25">
      <c r="A17" s="26"/>
      <c r="B17" s="29" t="s">
        <v>181</v>
      </c>
      <c r="C17" s="29"/>
      <c r="D17" s="29"/>
      <c r="E17" s="29"/>
      <c r="F17" s="29"/>
      <c r="G17" s="29"/>
      <c r="H17" s="29"/>
      <c r="I17" s="29"/>
      <c r="J17" s="29"/>
      <c r="K17" s="29"/>
      <c r="L17" s="29"/>
      <c r="M17" s="29"/>
      <c r="N17" s="29"/>
      <c r="O17" s="29"/>
    </row>
    <row r="18" spans="1:15" x14ac:dyDescent="0.25">
      <c r="A18" s="26"/>
      <c r="B18" s="29" t="s">
        <v>182</v>
      </c>
      <c r="C18" s="29"/>
      <c r="D18" s="29"/>
      <c r="E18" s="29"/>
      <c r="F18" s="29"/>
      <c r="G18" s="29"/>
      <c r="H18" s="29"/>
      <c r="I18" s="29"/>
      <c r="J18" s="29"/>
      <c r="K18" s="29"/>
      <c r="L18" s="29"/>
      <c r="M18" s="29"/>
      <c r="N18" s="29"/>
      <c r="O18" s="29"/>
    </row>
    <row r="19" spans="1:15" x14ac:dyDescent="0.25">
      <c r="A19" s="26"/>
      <c r="B19" s="29" t="s">
        <v>183</v>
      </c>
      <c r="C19" s="29"/>
      <c r="D19" s="29"/>
      <c r="E19" s="29"/>
      <c r="F19" s="29"/>
      <c r="G19" s="29"/>
      <c r="H19" s="29"/>
      <c r="I19" s="29"/>
      <c r="J19" s="29"/>
      <c r="K19" s="29"/>
      <c r="L19" s="29"/>
      <c r="M19" s="29"/>
      <c r="N19" s="29"/>
      <c r="O19" s="29"/>
    </row>
    <row r="20" spans="1:15" x14ac:dyDescent="0.25">
      <c r="A20" s="26"/>
      <c r="B20" s="29" t="s">
        <v>184</v>
      </c>
      <c r="C20" s="29"/>
      <c r="D20" s="29"/>
      <c r="E20" s="29"/>
      <c r="F20" s="29"/>
      <c r="G20" s="29"/>
      <c r="H20" s="29"/>
      <c r="I20" s="29"/>
      <c r="J20" s="29"/>
      <c r="K20" s="29"/>
      <c r="L20" s="29"/>
      <c r="M20" s="29"/>
      <c r="N20" s="29"/>
      <c r="O20" s="29"/>
    </row>
    <row r="21" spans="1:15" x14ac:dyDescent="0.25">
      <c r="A21" s="26"/>
      <c r="B21" s="29" t="s">
        <v>185</v>
      </c>
      <c r="C21" s="29"/>
      <c r="D21" s="29"/>
      <c r="E21" s="29"/>
      <c r="F21" s="29"/>
      <c r="G21" s="29"/>
      <c r="H21" s="29"/>
      <c r="I21" s="29"/>
      <c r="J21" s="29"/>
      <c r="K21" s="29"/>
      <c r="L21" s="29"/>
      <c r="M21" s="29"/>
      <c r="N21" s="29"/>
      <c r="O21" s="29"/>
    </row>
    <row r="22" spans="1:15" x14ac:dyDescent="0.25">
      <c r="A22" s="26"/>
      <c r="B22" s="29" t="s">
        <v>186</v>
      </c>
      <c r="C22" s="29"/>
      <c r="D22" s="29"/>
      <c r="E22" s="29"/>
      <c r="F22" s="29"/>
      <c r="G22" s="29"/>
      <c r="H22" s="29"/>
      <c r="I22" s="29"/>
      <c r="J22" s="29"/>
      <c r="K22" s="29"/>
      <c r="L22" s="29"/>
      <c r="M22" s="29"/>
      <c r="N22" s="29"/>
      <c r="O22" s="29"/>
    </row>
    <row r="23" spans="1:15" ht="25.5" customHeight="1" x14ac:dyDescent="0.25">
      <c r="A23" s="26"/>
      <c r="B23" s="29" t="s">
        <v>187</v>
      </c>
      <c r="C23" s="29"/>
      <c r="D23" s="29"/>
      <c r="E23" s="29"/>
      <c r="F23" s="29"/>
      <c r="G23" s="29"/>
      <c r="H23" s="29"/>
      <c r="I23" s="29"/>
      <c r="J23" s="29"/>
      <c r="K23" s="29"/>
      <c r="L23" s="29"/>
      <c r="M23" s="29"/>
      <c r="N23" s="29"/>
      <c r="O23" s="29"/>
    </row>
    <row r="24" spans="1:15" x14ac:dyDescent="0.25">
      <c r="A24" s="26"/>
      <c r="B24" s="14"/>
      <c r="C24" s="14"/>
      <c r="D24" s="14"/>
      <c r="E24" s="36" t="s">
        <v>188</v>
      </c>
      <c r="F24" s="36"/>
      <c r="G24" s="36"/>
      <c r="H24" s="36"/>
      <c r="I24" s="36"/>
      <c r="J24" s="20"/>
      <c r="K24" s="36" t="s">
        <v>189</v>
      </c>
      <c r="L24" s="36"/>
      <c r="M24" s="36"/>
      <c r="N24" s="36"/>
      <c r="O24" s="36"/>
    </row>
    <row r="25" spans="1:15" ht="15.75" thickBot="1" x14ac:dyDescent="0.3">
      <c r="A25" s="26"/>
      <c r="B25" s="14"/>
      <c r="C25" s="14"/>
      <c r="D25" s="14"/>
      <c r="E25" s="37" t="s">
        <v>190</v>
      </c>
      <c r="F25" s="37"/>
      <c r="G25" s="37"/>
      <c r="H25" s="37"/>
      <c r="I25" s="37"/>
      <c r="J25" s="20"/>
      <c r="K25" s="37" t="s">
        <v>190</v>
      </c>
      <c r="L25" s="37"/>
      <c r="M25" s="37"/>
      <c r="N25" s="37"/>
      <c r="O25" s="37"/>
    </row>
    <row r="26" spans="1:15" ht="15.75" thickBot="1" x14ac:dyDescent="0.3">
      <c r="A26" s="26"/>
      <c r="B26" s="14"/>
      <c r="C26" s="14"/>
      <c r="D26" s="14"/>
      <c r="E26" s="43">
        <v>2013</v>
      </c>
      <c r="F26" s="43"/>
      <c r="G26" s="39"/>
      <c r="H26" s="43">
        <v>2012</v>
      </c>
      <c r="I26" s="43"/>
      <c r="J26" s="20"/>
      <c r="K26" s="43">
        <v>2013</v>
      </c>
      <c r="L26" s="43"/>
      <c r="M26" s="18"/>
      <c r="N26" s="43">
        <v>2012</v>
      </c>
      <c r="O26" s="43"/>
    </row>
    <row r="27" spans="1:15" x14ac:dyDescent="0.25">
      <c r="A27" s="26"/>
      <c r="B27" s="14"/>
      <c r="C27" s="14"/>
      <c r="D27" s="14"/>
      <c r="E27" s="36" t="s">
        <v>191</v>
      </c>
      <c r="F27" s="36"/>
      <c r="G27" s="36"/>
      <c r="H27" s="36"/>
      <c r="I27" s="36"/>
      <c r="J27" s="36"/>
      <c r="K27" s="36"/>
      <c r="L27" s="36"/>
      <c r="M27" s="36"/>
      <c r="N27" s="36"/>
      <c r="O27" s="36"/>
    </row>
    <row r="28" spans="1:15" x14ac:dyDescent="0.25">
      <c r="A28" s="26"/>
      <c r="B28" s="42" t="s">
        <v>192</v>
      </c>
      <c r="C28" s="42"/>
      <c r="D28" s="14"/>
      <c r="E28" s="30" t="s">
        <v>149</v>
      </c>
      <c r="F28" s="31">
        <v>27.3</v>
      </c>
      <c r="G28" s="21"/>
      <c r="H28" s="30" t="s">
        <v>149</v>
      </c>
      <c r="I28" s="31">
        <v>26.6</v>
      </c>
      <c r="J28" s="21"/>
      <c r="K28" s="30" t="s">
        <v>149</v>
      </c>
      <c r="L28" s="31">
        <v>81.400000000000006</v>
      </c>
      <c r="M28" s="21"/>
      <c r="N28" s="30" t="s">
        <v>149</v>
      </c>
      <c r="O28" s="31">
        <v>81.2</v>
      </c>
    </row>
    <row r="29" spans="1:15" ht="15.75" thickBot="1" x14ac:dyDescent="0.3">
      <c r="A29" s="26"/>
      <c r="B29" s="42" t="s">
        <v>193</v>
      </c>
      <c r="C29" s="42"/>
      <c r="D29" s="14"/>
      <c r="E29" s="32"/>
      <c r="F29" s="33">
        <v>25</v>
      </c>
      <c r="G29" s="21"/>
      <c r="H29" s="32"/>
      <c r="I29" s="33">
        <v>24</v>
      </c>
      <c r="J29" s="21"/>
      <c r="K29" s="32"/>
      <c r="L29" s="33">
        <v>73</v>
      </c>
      <c r="M29" s="21"/>
      <c r="N29" s="32"/>
      <c r="O29" s="33">
        <v>71.8</v>
      </c>
    </row>
    <row r="30" spans="1:15" ht="15.75" thickBot="1" x14ac:dyDescent="0.3">
      <c r="A30" s="26"/>
      <c r="B30" s="14"/>
      <c r="C30" s="30" t="s">
        <v>194</v>
      </c>
      <c r="D30" s="14"/>
      <c r="E30" s="34" t="s">
        <v>149</v>
      </c>
      <c r="F30" s="35">
        <v>52.3</v>
      </c>
      <c r="G30" s="21"/>
      <c r="H30" s="34" t="s">
        <v>149</v>
      </c>
      <c r="I30" s="35">
        <v>50.6</v>
      </c>
      <c r="J30" s="21"/>
      <c r="K30" s="34" t="s">
        <v>149</v>
      </c>
      <c r="L30" s="35">
        <v>154.4</v>
      </c>
      <c r="M30" s="21"/>
      <c r="N30" s="34" t="s">
        <v>149</v>
      </c>
      <c r="O30" s="35">
        <v>153</v>
      </c>
    </row>
    <row r="31" spans="1:15" ht="15.75" thickTop="1" x14ac:dyDescent="0.25">
      <c r="A31" s="26"/>
      <c r="B31" s="29" t="s">
        <v>195</v>
      </c>
      <c r="C31" s="29"/>
      <c r="D31" s="29"/>
      <c r="E31" s="29"/>
      <c r="F31" s="29"/>
      <c r="G31" s="29"/>
      <c r="H31" s="29"/>
      <c r="I31" s="29"/>
      <c r="J31" s="29"/>
      <c r="K31" s="29"/>
      <c r="L31" s="29"/>
      <c r="M31" s="29"/>
      <c r="N31" s="29"/>
      <c r="O31" s="29"/>
    </row>
    <row r="32" spans="1:15" x14ac:dyDescent="0.25">
      <c r="A32" s="26"/>
      <c r="B32" s="28" t="s">
        <v>196</v>
      </c>
      <c r="C32" s="28"/>
      <c r="D32" s="28"/>
      <c r="E32" s="28"/>
      <c r="F32" s="28"/>
      <c r="G32" s="28"/>
      <c r="H32" s="28"/>
      <c r="I32" s="28"/>
      <c r="J32" s="28"/>
      <c r="K32" s="28"/>
      <c r="L32" s="28"/>
      <c r="M32" s="28"/>
      <c r="N32" s="28"/>
      <c r="O32" s="28"/>
    </row>
    <row r="33" spans="1:15" ht="25.5" customHeight="1" x14ac:dyDescent="0.25">
      <c r="A33" s="26"/>
      <c r="B33" s="29" t="s">
        <v>197</v>
      </c>
      <c r="C33" s="29"/>
      <c r="D33" s="29"/>
      <c r="E33" s="29"/>
      <c r="F33" s="29"/>
      <c r="G33" s="29"/>
      <c r="H33" s="29"/>
      <c r="I33" s="29"/>
      <c r="J33" s="29"/>
      <c r="K33" s="29"/>
      <c r="L33" s="29"/>
      <c r="M33" s="29"/>
      <c r="N33" s="29"/>
      <c r="O33" s="29"/>
    </row>
    <row r="34" spans="1:15" x14ac:dyDescent="0.25">
      <c r="A34" s="26"/>
      <c r="B34" s="28" t="s">
        <v>198</v>
      </c>
      <c r="C34" s="28"/>
      <c r="D34" s="28"/>
      <c r="E34" s="28"/>
      <c r="F34" s="28"/>
      <c r="G34" s="28"/>
      <c r="H34" s="28"/>
      <c r="I34" s="28"/>
      <c r="J34" s="28"/>
      <c r="K34" s="28"/>
      <c r="L34" s="28"/>
      <c r="M34" s="28"/>
      <c r="N34" s="28"/>
      <c r="O34" s="28"/>
    </row>
    <row r="35" spans="1:15" ht="25.5" customHeight="1" x14ac:dyDescent="0.25">
      <c r="A35" s="26"/>
      <c r="B35" s="29" t="s">
        <v>199</v>
      </c>
      <c r="C35" s="29"/>
      <c r="D35" s="29"/>
      <c r="E35" s="29"/>
      <c r="F35" s="29"/>
      <c r="G35" s="29"/>
      <c r="H35" s="29"/>
      <c r="I35" s="29"/>
      <c r="J35" s="29"/>
      <c r="K35" s="29"/>
      <c r="L35" s="29"/>
      <c r="M35" s="29"/>
      <c r="N35" s="29"/>
      <c r="O35" s="29"/>
    </row>
    <row r="36" spans="1:15" ht="38.25" customHeight="1" x14ac:dyDescent="0.25">
      <c r="A36" s="26"/>
      <c r="B36" s="29" t="s">
        <v>200</v>
      </c>
      <c r="C36" s="29"/>
      <c r="D36" s="29"/>
      <c r="E36" s="29"/>
      <c r="F36" s="29"/>
      <c r="G36" s="29"/>
      <c r="H36" s="29"/>
      <c r="I36" s="29"/>
      <c r="J36" s="29"/>
      <c r="K36" s="29"/>
      <c r="L36" s="29"/>
      <c r="M36" s="29"/>
      <c r="N36" s="29"/>
      <c r="O36" s="29"/>
    </row>
    <row r="37" spans="1:15" x14ac:dyDescent="0.25">
      <c r="A37" s="26"/>
      <c r="B37" s="28" t="s">
        <v>201</v>
      </c>
      <c r="C37" s="28"/>
      <c r="D37" s="28"/>
      <c r="E37" s="28"/>
      <c r="F37" s="28"/>
      <c r="G37" s="28"/>
      <c r="H37" s="28"/>
      <c r="I37" s="28"/>
      <c r="J37" s="28"/>
      <c r="K37" s="28"/>
      <c r="L37" s="28"/>
      <c r="M37" s="28"/>
      <c r="N37" s="28"/>
      <c r="O37" s="28"/>
    </row>
    <row r="38" spans="1:15" ht="25.5" customHeight="1" x14ac:dyDescent="0.25">
      <c r="A38" s="26"/>
      <c r="B38" s="29" t="s">
        <v>202</v>
      </c>
      <c r="C38" s="29"/>
      <c r="D38" s="29"/>
      <c r="E38" s="29"/>
      <c r="F38" s="29"/>
      <c r="G38" s="29"/>
      <c r="H38" s="29"/>
      <c r="I38" s="29"/>
      <c r="J38" s="29"/>
      <c r="K38" s="29"/>
      <c r="L38" s="29"/>
      <c r="M38" s="29"/>
      <c r="N38" s="29"/>
      <c r="O38" s="29"/>
    </row>
    <row r="39" spans="1:15" x14ac:dyDescent="0.25">
      <c r="A39" s="26"/>
      <c r="B39" s="29" t="s">
        <v>203</v>
      </c>
      <c r="C39" s="29"/>
      <c r="D39" s="29"/>
      <c r="E39" s="29"/>
      <c r="F39" s="29"/>
      <c r="G39" s="29"/>
      <c r="H39" s="29"/>
      <c r="I39" s="29"/>
      <c r="J39" s="29"/>
      <c r="K39" s="29"/>
      <c r="L39" s="29"/>
      <c r="M39" s="29"/>
      <c r="N39" s="29"/>
      <c r="O39" s="29"/>
    </row>
    <row r="40" spans="1:15" x14ac:dyDescent="0.25">
      <c r="A40" s="26"/>
      <c r="B40" s="28" t="s">
        <v>204</v>
      </c>
      <c r="C40" s="28"/>
      <c r="D40" s="28"/>
      <c r="E40" s="28"/>
      <c r="F40" s="28"/>
      <c r="G40" s="28"/>
      <c r="H40" s="28"/>
      <c r="I40" s="28"/>
      <c r="J40" s="28"/>
      <c r="K40" s="28"/>
      <c r="L40" s="28"/>
      <c r="M40" s="28"/>
      <c r="N40" s="28"/>
      <c r="O40" s="28"/>
    </row>
    <row r="41" spans="1:15" ht="25.5" customHeight="1" x14ac:dyDescent="0.25">
      <c r="A41" s="26"/>
      <c r="B41" s="29" t="s">
        <v>205</v>
      </c>
      <c r="C41" s="29"/>
      <c r="D41" s="29"/>
      <c r="E41" s="29"/>
      <c r="F41" s="29"/>
      <c r="G41" s="29"/>
      <c r="H41" s="29"/>
      <c r="I41" s="29"/>
      <c r="J41" s="29"/>
      <c r="K41" s="29"/>
      <c r="L41" s="29"/>
      <c r="M41" s="29"/>
      <c r="N41" s="29"/>
      <c r="O41" s="29"/>
    </row>
    <row r="42" spans="1:15" x14ac:dyDescent="0.25">
      <c r="A42" s="26"/>
      <c r="B42" s="28" t="s">
        <v>206</v>
      </c>
      <c r="C42" s="28"/>
      <c r="D42" s="28"/>
      <c r="E42" s="28"/>
      <c r="F42" s="28"/>
      <c r="G42" s="28"/>
      <c r="H42" s="28"/>
      <c r="I42" s="28"/>
      <c r="J42" s="28"/>
      <c r="K42" s="28"/>
      <c r="L42" s="28"/>
      <c r="M42" s="28"/>
      <c r="N42" s="28"/>
      <c r="O42" s="28"/>
    </row>
    <row r="43" spans="1:15" ht="51" customHeight="1" x14ac:dyDescent="0.25">
      <c r="A43" s="26"/>
      <c r="B43" s="29" t="s">
        <v>207</v>
      </c>
      <c r="C43" s="29"/>
      <c r="D43" s="29"/>
      <c r="E43" s="29"/>
      <c r="F43" s="29"/>
      <c r="G43" s="29"/>
      <c r="H43" s="29"/>
      <c r="I43" s="29"/>
      <c r="J43" s="29"/>
      <c r="K43" s="29"/>
      <c r="L43" s="29"/>
      <c r="M43" s="29"/>
      <c r="N43" s="29"/>
      <c r="O43" s="29"/>
    </row>
    <row r="44" spans="1:15" x14ac:dyDescent="0.25">
      <c r="A44" s="26"/>
      <c r="B44" s="28" t="s">
        <v>208</v>
      </c>
      <c r="C44" s="28"/>
      <c r="D44" s="28"/>
      <c r="E44" s="28"/>
      <c r="F44" s="28"/>
      <c r="G44" s="28"/>
      <c r="H44" s="28"/>
      <c r="I44" s="28"/>
      <c r="J44" s="28"/>
      <c r="K44" s="28"/>
      <c r="L44" s="28"/>
      <c r="M44" s="28"/>
      <c r="N44" s="28"/>
      <c r="O44" s="28"/>
    </row>
    <row r="45" spans="1:15" ht="51" customHeight="1" x14ac:dyDescent="0.25">
      <c r="A45" s="26"/>
      <c r="B45" s="29" t="s">
        <v>209</v>
      </c>
      <c r="C45" s="29"/>
      <c r="D45" s="29"/>
      <c r="E45" s="29"/>
      <c r="F45" s="29"/>
      <c r="G45" s="29"/>
      <c r="H45" s="29"/>
      <c r="I45" s="29"/>
      <c r="J45" s="29"/>
      <c r="K45" s="29"/>
      <c r="L45" s="29"/>
      <c r="M45" s="29"/>
      <c r="N45" s="29"/>
      <c r="O45" s="29"/>
    </row>
    <row r="46" spans="1:15" ht="38.25" customHeight="1" x14ac:dyDescent="0.25">
      <c r="A46" s="26"/>
      <c r="B46" s="29" t="s">
        <v>210</v>
      </c>
      <c r="C46" s="29"/>
      <c r="D46" s="29"/>
      <c r="E46" s="29"/>
      <c r="F46" s="29"/>
      <c r="G46" s="29"/>
      <c r="H46" s="29"/>
      <c r="I46" s="29"/>
      <c r="J46" s="29"/>
      <c r="K46" s="29"/>
      <c r="L46" s="29"/>
      <c r="M46" s="29"/>
      <c r="N46" s="29"/>
      <c r="O46" s="29"/>
    </row>
    <row r="47" spans="1:15" x14ac:dyDescent="0.25">
      <c r="A47" s="26"/>
      <c r="B47" s="28" t="s">
        <v>211</v>
      </c>
      <c r="C47" s="28"/>
      <c r="D47" s="28"/>
      <c r="E47" s="28"/>
      <c r="F47" s="28"/>
      <c r="G47" s="28"/>
      <c r="H47" s="28"/>
      <c r="I47" s="28"/>
      <c r="J47" s="28"/>
      <c r="K47" s="28"/>
      <c r="L47" s="28"/>
      <c r="M47" s="28"/>
      <c r="N47" s="28"/>
      <c r="O47" s="28"/>
    </row>
    <row r="48" spans="1:15" x14ac:dyDescent="0.25">
      <c r="A48" s="26"/>
      <c r="B48" s="29" t="s">
        <v>212</v>
      </c>
      <c r="C48" s="29"/>
      <c r="D48" s="29"/>
      <c r="E48" s="29"/>
      <c r="F48" s="29"/>
      <c r="G48" s="29"/>
      <c r="H48" s="29"/>
      <c r="I48" s="29"/>
      <c r="J48" s="29"/>
      <c r="K48" s="29"/>
      <c r="L48" s="29"/>
      <c r="M48" s="29"/>
      <c r="N48" s="29"/>
      <c r="O48" s="29"/>
    </row>
    <row r="49" spans="1:15" x14ac:dyDescent="0.25">
      <c r="A49" s="26"/>
      <c r="B49" s="29" t="s">
        <v>213</v>
      </c>
      <c r="C49" s="29"/>
      <c r="D49" s="29"/>
      <c r="E49" s="29"/>
      <c r="F49" s="29"/>
      <c r="G49" s="29"/>
      <c r="H49" s="29"/>
      <c r="I49" s="29"/>
      <c r="J49" s="29"/>
      <c r="K49" s="29"/>
      <c r="L49" s="29"/>
      <c r="M49" s="29"/>
      <c r="N49" s="29"/>
      <c r="O49" s="29"/>
    </row>
    <row r="50" spans="1:15" x14ac:dyDescent="0.25">
      <c r="A50" s="26"/>
      <c r="B50" s="14"/>
      <c r="C50" s="14"/>
      <c r="D50" s="14"/>
      <c r="E50" s="36" t="s">
        <v>188</v>
      </c>
      <c r="F50" s="36"/>
      <c r="G50" s="36"/>
      <c r="H50" s="36"/>
      <c r="I50" s="36"/>
      <c r="J50" s="20"/>
      <c r="K50" s="36" t="s">
        <v>189</v>
      </c>
      <c r="L50" s="36"/>
      <c r="M50" s="36"/>
      <c r="N50" s="36"/>
      <c r="O50" s="36"/>
    </row>
    <row r="51" spans="1:15" ht="15.75" thickBot="1" x14ac:dyDescent="0.3">
      <c r="A51" s="26"/>
      <c r="B51" s="14"/>
      <c r="C51" s="14"/>
      <c r="D51" s="14"/>
      <c r="E51" s="37" t="s">
        <v>190</v>
      </c>
      <c r="F51" s="37"/>
      <c r="G51" s="37"/>
      <c r="H51" s="37"/>
      <c r="I51" s="37"/>
      <c r="J51" s="20"/>
      <c r="K51" s="37" t="s">
        <v>190</v>
      </c>
      <c r="L51" s="37"/>
      <c r="M51" s="37"/>
      <c r="N51" s="37"/>
      <c r="O51" s="37"/>
    </row>
    <row r="52" spans="1:15" ht="15.75" thickBot="1" x14ac:dyDescent="0.3">
      <c r="A52" s="26"/>
      <c r="B52" s="14"/>
      <c r="C52" s="14"/>
      <c r="D52" s="14"/>
      <c r="E52" s="43">
        <v>2013</v>
      </c>
      <c r="F52" s="43"/>
      <c r="G52" s="39"/>
      <c r="H52" s="43">
        <v>2012</v>
      </c>
      <c r="I52" s="43"/>
      <c r="J52" s="20"/>
      <c r="K52" s="43">
        <v>2013</v>
      </c>
      <c r="L52" s="43"/>
      <c r="M52" s="18"/>
      <c r="N52" s="43">
        <v>2012</v>
      </c>
      <c r="O52" s="43"/>
    </row>
    <row r="53" spans="1:15" x14ac:dyDescent="0.25">
      <c r="A53" s="26"/>
      <c r="B53" s="14"/>
      <c r="C53" s="14"/>
      <c r="D53" s="14"/>
      <c r="E53" s="36" t="s">
        <v>191</v>
      </c>
      <c r="F53" s="36"/>
      <c r="G53" s="36"/>
      <c r="H53" s="36"/>
      <c r="I53" s="36"/>
      <c r="J53" s="36"/>
      <c r="K53" s="36"/>
      <c r="L53" s="36"/>
      <c r="M53" s="36"/>
      <c r="N53" s="36"/>
      <c r="O53" s="36"/>
    </row>
    <row r="54" spans="1:15" x14ac:dyDescent="0.25">
      <c r="A54" s="26"/>
      <c r="B54" s="42" t="s">
        <v>214</v>
      </c>
      <c r="C54" s="42"/>
      <c r="D54" s="14"/>
      <c r="E54" s="30" t="s">
        <v>149</v>
      </c>
      <c r="F54" s="31">
        <v>5.0999999999999996</v>
      </c>
      <c r="G54" s="21"/>
      <c r="H54" s="30" t="s">
        <v>149</v>
      </c>
      <c r="I54" s="31">
        <v>1.6</v>
      </c>
      <c r="J54" s="21"/>
      <c r="K54" s="30" t="s">
        <v>149</v>
      </c>
      <c r="L54" s="31">
        <v>16.600000000000001</v>
      </c>
      <c r="M54" s="21"/>
      <c r="N54" s="30" t="s">
        <v>149</v>
      </c>
      <c r="O54" s="31">
        <v>4.5999999999999996</v>
      </c>
    </row>
    <row r="55" spans="1:15" ht="15.75" thickBot="1" x14ac:dyDescent="0.3">
      <c r="A55" s="26"/>
      <c r="B55" s="42" t="s">
        <v>215</v>
      </c>
      <c r="C55" s="42"/>
      <c r="D55" s="14"/>
      <c r="E55" s="32"/>
      <c r="F55" s="33">
        <v>5.0999999999999996</v>
      </c>
      <c r="G55" s="21"/>
      <c r="H55" s="32"/>
      <c r="I55" s="33">
        <v>1.6</v>
      </c>
      <c r="J55" s="21"/>
      <c r="K55" s="32"/>
      <c r="L55" s="33">
        <v>16.600000000000001</v>
      </c>
      <c r="M55" s="21"/>
      <c r="N55" s="32"/>
      <c r="O55" s="33">
        <v>4.5999999999999996</v>
      </c>
    </row>
    <row r="56" spans="1:15" ht="15.75" thickBot="1" x14ac:dyDescent="0.3">
      <c r="A56" s="26"/>
      <c r="B56" s="42" t="s">
        <v>216</v>
      </c>
      <c r="C56" s="42"/>
      <c r="D56" s="14"/>
      <c r="E56" s="34" t="s">
        <v>149</v>
      </c>
      <c r="F56" s="35" t="s">
        <v>217</v>
      </c>
      <c r="G56" s="21"/>
      <c r="H56" s="34" t="s">
        <v>149</v>
      </c>
      <c r="I56" s="35" t="s">
        <v>217</v>
      </c>
      <c r="J56" s="21"/>
      <c r="K56" s="34" t="s">
        <v>149</v>
      </c>
      <c r="L56" s="35" t="s">
        <v>217</v>
      </c>
      <c r="M56" s="21"/>
      <c r="N56" s="34" t="s">
        <v>149</v>
      </c>
      <c r="O56" s="35" t="s">
        <v>217</v>
      </c>
    </row>
    <row r="57" spans="1:15" ht="16.5" thickTop="1" thickBot="1" x14ac:dyDescent="0.3">
      <c r="A57" s="26"/>
      <c r="B57" s="42" t="s">
        <v>218</v>
      </c>
      <c r="C57" s="42"/>
      <c r="D57" s="14"/>
      <c r="E57" s="44" t="s">
        <v>149</v>
      </c>
      <c r="F57" s="45">
        <v>5.0999999999999996</v>
      </c>
      <c r="G57" s="21"/>
      <c r="H57" s="44" t="s">
        <v>149</v>
      </c>
      <c r="I57" s="45">
        <v>1.6</v>
      </c>
      <c r="J57" s="21"/>
      <c r="K57" s="44" t="s">
        <v>149</v>
      </c>
      <c r="L57" s="45">
        <v>16.600000000000001</v>
      </c>
      <c r="M57" s="21"/>
      <c r="N57" s="44" t="s">
        <v>149</v>
      </c>
      <c r="O57" s="45">
        <v>4.5999999999999996</v>
      </c>
    </row>
    <row r="58" spans="1:15" ht="15.75" thickTop="1" x14ac:dyDescent="0.25">
      <c r="A58" s="26"/>
      <c r="B58" s="28" t="s">
        <v>219</v>
      </c>
      <c r="C58" s="28"/>
      <c r="D58" s="28"/>
      <c r="E58" s="28"/>
      <c r="F58" s="28"/>
      <c r="G58" s="28"/>
      <c r="H58" s="28"/>
      <c r="I58" s="28"/>
      <c r="J58" s="28"/>
      <c r="K58" s="28"/>
      <c r="L58" s="28"/>
      <c r="M58" s="28"/>
      <c r="N58" s="28"/>
      <c r="O58" s="28"/>
    </row>
    <row r="59" spans="1:15" ht="25.5" customHeight="1" x14ac:dyDescent="0.25">
      <c r="A59" s="26"/>
      <c r="B59" s="29" t="s">
        <v>220</v>
      </c>
      <c r="C59" s="29"/>
      <c r="D59" s="29"/>
      <c r="E59" s="29"/>
      <c r="F59" s="29"/>
      <c r="G59" s="29"/>
      <c r="H59" s="29"/>
      <c r="I59" s="29"/>
      <c r="J59" s="29"/>
      <c r="K59" s="29"/>
      <c r="L59" s="29"/>
      <c r="M59" s="29"/>
      <c r="N59" s="29"/>
      <c r="O59" s="29"/>
    </row>
  </sheetData>
  <mergeCells count="70">
    <mergeCell ref="B46:O46"/>
    <mergeCell ref="B47:O47"/>
    <mergeCell ref="B48:O48"/>
    <mergeCell ref="B49:O49"/>
    <mergeCell ref="B58:O58"/>
    <mergeCell ref="B59:O59"/>
    <mergeCell ref="B40:O40"/>
    <mergeCell ref="B41:O41"/>
    <mergeCell ref="B42:O42"/>
    <mergeCell ref="B43:O43"/>
    <mergeCell ref="B44:O44"/>
    <mergeCell ref="B45:O45"/>
    <mergeCell ref="B34:O34"/>
    <mergeCell ref="B35:O35"/>
    <mergeCell ref="B36:O36"/>
    <mergeCell ref="B37:O37"/>
    <mergeCell ref="B38:O38"/>
    <mergeCell ref="B39:O3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55:C55"/>
    <mergeCell ref="B56:C56"/>
    <mergeCell ref="B57:C57"/>
    <mergeCell ref="A1:A2"/>
    <mergeCell ref="B1:O1"/>
    <mergeCell ref="B2:O2"/>
    <mergeCell ref="B3:O3"/>
    <mergeCell ref="A4:A59"/>
    <mergeCell ref="B4:O4"/>
    <mergeCell ref="B5:O5"/>
    <mergeCell ref="E52:F52"/>
    <mergeCell ref="H52:I52"/>
    <mergeCell ref="K52:L52"/>
    <mergeCell ref="N52:O52"/>
    <mergeCell ref="E53:O53"/>
    <mergeCell ref="B54:C54"/>
    <mergeCell ref="E27:O27"/>
    <mergeCell ref="B28:C28"/>
    <mergeCell ref="B29:C29"/>
    <mergeCell ref="E50:I50"/>
    <mergeCell ref="K50:O50"/>
    <mergeCell ref="E51:I51"/>
    <mergeCell ref="K51:O51"/>
    <mergeCell ref="B31:O31"/>
    <mergeCell ref="B32:O32"/>
    <mergeCell ref="B33:O33"/>
    <mergeCell ref="E24:I24"/>
    <mergeCell ref="K24:O24"/>
    <mergeCell ref="E25:I25"/>
    <mergeCell ref="K25:O25"/>
    <mergeCell ref="E26:F26"/>
    <mergeCell ref="H26:I26"/>
    <mergeCell ref="K26:L26"/>
    <mergeCell ref="N26:O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5</v>
      </c>
    </row>
    <row r="4" spans="1:2" x14ac:dyDescent="0.25">
      <c r="A4" s="26" t="s">
        <v>221</v>
      </c>
      <c r="B4" s="4" t="s">
        <v>5</v>
      </c>
    </row>
    <row r="5" spans="1:2" ht="26.25" x14ac:dyDescent="0.25">
      <c r="A5" s="26"/>
      <c r="B5" s="11" t="s">
        <v>222</v>
      </c>
    </row>
    <row r="6" spans="1:2" x14ac:dyDescent="0.25">
      <c r="A6" s="26"/>
      <c r="B6" s="12" t="s">
        <v>223</v>
      </c>
    </row>
    <row r="7" spans="1:2" ht="294" x14ac:dyDescent="0.25">
      <c r="A7" s="26"/>
      <c r="B7" s="13" t="s">
        <v>224</v>
      </c>
    </row>
    <row r="8" spans="1:2" ht="179.25" x14ac:dyDescent="0.25">
      <c r="A8" s="26"/>
      <c r="B8" s="13" t="s">
        <v>225</v>
      </c>
    </row>
    <row r="9" spans="1:2" x14ac:dyDescent="0.25">
      <c r="A9" s="26"/>
      <c r="B9" s="12" t="s">
        <v>226</v>
      </c>
    </row>
    <row r="10" spans="1:2" ht="102.75" x14ac:dyDescent="0.25">
      <c r="A10" s="26"/>
      <c r="B10" s="13"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1"/>
  <sheetViews>
    <sheetView showGridLines="0" workbookViewId="0"/>
  </sheetViews>
  <sheetFormatPr defaultRowHeight="15" x14ac:dyDescent="0.25"/>
  <cols>
    <col min="1" max="1" width="36.5703125" bestFit="1" customWidth="1"/>
    <col min="2" max="2" width="36.5703125" customWidth="1"/>
    <col min="3" max="3" width="36.5703125" bestFit="1" customWidth="1"/>
    <col min="4" max="6" width="36.5703125" customWidth="1"/>
    <col min="7" max="7" width="14.85546875" customWidth="1"/>
    <col min="8" max="8" width="32.7109375" customWidth="1"/>
    <col min="9" max="9" width="31.5703125" customWidth="1"/>
    <col min="10" max="10" width="36.5703125" customWidth="1"/>
    <col min="11" max="11" width="15.5703125" customWidth="1"/>
    <col min="12" max="12" width="16.28515625" customWidth="1"/>
    <col min="13" max="13" width="17.42578125" customWidth="1"/>
    <col min="14" max="14" width="20" customWidth="1"/>
    <col min="15" max="15" width="31.5703125" customWidth="1"/>
    <col min="16" max="16" width="12.7109375" customWidth="1"/>
    <col min="17" max="17" width="14.85546875" customWidth="1"/>
    <col min="18" max="18" width="11.140625" customWidth="1"/>
    <col min="19" max="19" width="14.85546875" customWidth="1"/>
    <col min="20" max="20" width="12.7109375" customWidth="1"/>
    <col min="21" max="21" width="6.140625" customWidth="1"/>
    <col min="22" max="22" width="4.7109375" customWidth="1"/>
    <col min="23" max="23" width="9" customWidth="1"/>
    <col min="24" max="24" width="11.140625" customWidth="1"/>
    <col min="25" max="25" width="4.7109375" customWidth="1"/>
    <col min="26" max="26" width="10.42578125" customWidth="1"/>
    <col min="27" max="27" width="11.140625" customWidth="1"/>
  </cols>
  <sheetData>
    <row r="1" spans="1:27"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28</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228</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7" t="s">
        <v>229</v>
      </c>
      <c r="C5" s="27"/>
      <c r="D5" s="27"/>
      <c r="E5" s="27"/>
      <c r="F5" s="27"/>
      <c r="G5" s="27"/>
      <c r="H5" s="27"/>
      <c r="I5" s="27"/>
      <c r="J5" s="27"/>
      <c r="K5" s="27"/>
      <c r="L5" s="27"/>
      <c r="M5" s="27"/>
      <c r="N5" s="27"/>
      <c r="O5" s="27"/>
      <c r="P5" s="27"/>
      <c r="Q5" s="27"/>
      <c r="R5" s="27"/>
      <c r="S5" s="27"/>
      <c r="T5" s="27"/>
      <c r="U5" s="27"/>
      <c r="V5" s="27"/>
      <c r="W5" s="27"/>
      <c r="X5" s="27"/>
      <c r="Y5" s="27"/>
      <c r="Z5" s="27"/>
      <c r="AA5" s="27"/>
    </row>
    <row r="6" spans="1:27" ht="25.5" customHeight="1" x14ac:dyDescent="0.25">
      <c r="A6" s="26"/>
      <c r="B6" s="29" t="s">
        <v>230</v>
      </c>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26"/>
      <c r="B7" s="28" t="s">
        <v>231</v>
      </c>
      <c r="C7" s="28"/>
      <c r="D7" s="28"/>
      <c r="E7" s="28"/>
      <c r="F7" s="28"/>
      <c r="G7" s="28"/>
      <c r="H7" s="28"/>
      <c r="I7" s="28"/>
      <c r="J7" s="28"/>
      <c r="K7" s="28"/>
      <c r="L7" s="28"/>
      <c r="M7" s="28"/>
      <c r="N7" s="28"/>
      <c r="O7" s="28"/>
      <c r="P7" s="28"/>
      <c r="Q7" s="28"/>
      <c r="R7" s="28"/>
      <c r="S7" s="28"/>
      <c r="T7" s="28"/>
      <c r="U7" s="28"/>
      <c r="V7" s="28"/>
      <c r="W7" s="28"/>
      <c r="X7" s="28"/>
      <c r="Y7" s="28"/>
      <c r="Z7" s="28"/>
      <c r="AA7" s="28"/>
    </row>
    <row r="8" spans="1:27" ht="25.5" customHeight="1" x14ac:dyDescent="0.25">
      <c r="A8" s="26"/>
      <c r="B8" s="29" t="s">
        <v>232</v>
      </c>
      <c r="C8" s="29"/>
      <c r="D8" s="29"/>
      <c r="E8" s="29"/>
      <c r="F8" s="29"/>
      <c r="G8" s="29"/>
      <c r="H8" s="29"/>
      <c r="I8" s="29"/>
      <c r="J8" s="29"/>
      <c r="K8" s="29"/>
      <c r="L8" s="29"/>
      <c r="M8" s="29"/>
      <c r="N8" s="29"/>
      <c r="O8" s="29"/>
      <c r="P8" s="29"/>
      <c r="Q8" s="29"/>
      <c r="R8" s="29"/>
      <c r="S8" s="29"/>
      <c r="T8" s="29"/>
      <c r="U8" s="29"/>
      <c r="V8" s="29"/>
      <c r="W8" s="29"/>
      <c r="X8" s="29"/>
      <c r="Y8" s="29"/>
      <c r="Z8" s="29"/>
      <c r="AA8" s="29"/>
    </row>
    <row r="9" spans="1:27" ht="25.5" customHeight="1" x14ac:dyDescent="0.25">
      <c r="A9" s="26"/>
      <c r="B9" s="29" t="s">
        <v>233</v>
      </c>
      <c r="C9" s="29"/>
      <c r="D9" s="29"/>
      <c r="E9" s="29"/>
      <c r="F9" s="29"/>
      <c r="G9" s="29"/>
      <c r="H9" s="29"/>
      <c r="I9" s="29"/>
      <c r="J9" s="29"/>
      <c r="K9" s="29"/>
      <c r="L9" s="29"/>
      <c r="M9" s="29"/>
      <c r="N9" s="29"/>
      <c r="O9" s="29"/>
      <c r="P9" s="29"/>
      <c r="Q9" s="29"/>
      <c r="R9" s="29"/>
      <c r="S9" s="29"/>
      <c r="T9" s="29"/>
      <c r="U9" s="29"/>
      <c r="V9" s="29"/>
      <c r="W9" s="29"/>
      <c r="X9" s="29"/>
      <c r="Y9" s="29"/>
      <c r="Z9" s="29"/>
      <c r="AA9" s="29"/>
    </row>
    <row r="10" spans="1:27" ht="38.25" customHeight="1" x14ac:dyDescent="0.25">
      <c r="A10" s="26"/>
      <c r="B10" s="29" t="s">
        <v>234</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26"/>
      <c r="B11" s="28" t="s">
        <v>235</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ht="25.5" customHeight="1" x14ac:dyDescent="0.25">
      <c r="A12" s="26"/>
      <c r="B12" s="29" t="s">
        <v>236</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x14ac:dyDescent="0.25">
      <c r="A13" s="26"/>
      <c r="B13" s="29" t="s">
        <v>23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row>
    <row r="14" spans="1:27" x14ac:dyDescent="0.25">
      <c r="A14" s="26"/>
      <c r="B14" s="103" t="s">
        <v>238</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row>
    <row r="15" spans="1:27" ht="25.5" customHeight="1" x14ac:dyDescent="0.25">
      <c r="A15" s="26"/>
      <c r="B15" s="29" t="s">
        <v>23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ht="25.5" customHeight="1" x14ac:dyDescent="0.25">
      <c r="A16" s="26"/>
      <c r="B16" s="29" t="s">
        <v>24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ht="25.5" customHeight="1" x14ac:dyDescent="0.25">
      <c r="A17" s="26"/>
      <c r="B17" s="29" t="s">
        <v>241</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ht="25.5" customHeight="1" x14ac:dyDescent="0.25">
      <c r="A18" s="26"/>
      <c r="B18" s="29" t="s">
        <v>242</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ht="25.5" customHeight="1" x14ac:dyDescent="0.25">
      <c r="A19" s="26"/>
      <c r="B19" s="29" t="s">
        <v>243</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x14ac:dyDescent="0.25">
      <c r="A20" s="26"/>
      <c r="B20" s="29" t="s">
        <v>24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x14ac:dyDescent="0.25">
      <c r="A21" s="26"/>
      <c r="B21" s="29" t="s">
        <v>245</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row>
    <row r="22" spans="1:27" ht="25.5" customHeight="1" x14ac:dyDescent="0.25">
      <c r="A22" s="26"/>
      <c r="B22" s="29" t="s">
        <v>246</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x14ac:dyDescent="0.25">
      <c r="A23" s="26"/>
      <c r="B23" s="28" t="s">
        <v>247</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x14ac:dyDescent="0.25">
      <c r="A24" s="26"/>
      <c r="B24" s="29" t="s">
        <v>248</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x14ac:dyDescent="0.25">
      <c r="A25" s="26"/>
      <c r="B25" s="14"/>
      <c r="C25" s="14"/>
      <c r="D25" s="14"/>
      <c r="E25" s="36" t="s">
        <v>145</v>
      </c>
      <c r="F25" s="36"/>
      <c r="G25" s="14"/>
      <c r="H25" s="36" t="s">
        <v>146</v>
      </c>
      <c r="I25" s="36"/>
    </row>
    <row r="26" spans="1:27" ht="15.75" thickBot="1" x14ac:dyDescent="0.3">
      <c r="A26" s="26"/>
      <c r="B26" s="14"/>
      <c r="C26" s="14"/>
      <c r="D26" s="14"/>
      <c r="E26" s="37">
        <v>2013</v>
      </c>
      <c r="F26" s="37"/>
      <c r="G26" s="14"/>
      <c r="H26" s="37">
        <v>2012</v>
      </c>
      <c r="I26" s="37"/>
    </row>
    <row r="27" spans="1:27" x14ac:dyDescent="0.25">
      <c r="A27" s="26"/>
      <c r="B27" s="14"/>
      <c r="C27" s="14"/>
      <c r="D27" s="14"/>
      <c r="E27" s="18"/>
      <c r="F27" s="18"/>
      <c r="G27" s="14"/>
      <c r="H27" s="18"/>
      <c r="I27" s="18"/>
    </row>
    <row r="28" spans="1:27" x14ac:dyDescent="0.25">
      <c r="A28" s="26"/>
      <c r="B28" s="14"/>
      <c r="C28" s="14"/>
      <c r="D28" s="14"/>
      <c r="E28" s="36" t="s">
        <v>147</v>
      </c>
      <c r="F28" s="36"/>
      <c r="G28" s="36"/>
      <c r="H28" s="36"/>
      <c r="I28" s="36"/>
    </row>
    <row r="29" spans="1:27" x14ac:dyDescent="0.25">
      <c r="A29" s="26"/>
      <c r="B29" s="14"/>
      <c r="C29" s="30" t="s">
        <v>249</v>
      </c>
      <c r="D29" s="14"/>
      <c r="E29" s="30" t="s">
        <v>149</v>
      </c>
      <c r="F29" s="31">
        <v>138.30000000000001</v>
      </c>
      <c r="G29" s="14"/>
      <c r="H29" s="30" t="s">
        <v>149</v>
      </c>
      <c r="I29" s="31">
        <v>275</v>
      </c>
    </row>
    <row r="30" spans="1:27" x14ac:dyDescent="0.25">
      <c r="A30" s="26"/>
      <c r="B30" s="14"/>
      <c r="C30" s="30" t="s">
        <v>250</v>
      </c>
      <c r="D30" s="14"/>
      <c r="E30" s="14"/>
      <c r="F30" s="31">
        <v>72.5</v>
      </c>
      <c r="G30" s="14"/>
      <c r="H30" s="14"/>
      <c r="I30" s="31">
        <v>78.099999999999994</v>
      </c>
    </row>
    <row r="31" spans="1:27" x14ac:dyDescent="0.25">
      <c r="A31" s="26"/>
      <c r="B31" s="14"/>
      <c r="C31" s="30" t="s">
        <v>251</v>
      </c>
      <c r="D31" s="14"/>
      <c r="E31" s="14"/>
      <c r="F31" s="31">
        <v>-151.19999999999999</v>
      </c>
      <c r="G31" s="14"/>
      <c r="H31" s="14"/>
      <c r="I31" s="31">
        <v>-259.89999999999998</v>
      </c>
    </row>
    <row r="32" spans="1:27" ht="15.75" thickBot="1" x14ac:dyDescent="0.3">
      <c r="A32" s="26"/>
      <c r="B32" s="14"/>
      <c r="C32" s="30" t="s">
        <v>252</v>
      </c>
      <c r="D32" s="14"/>
      <c r="E32" s="32"/>
      <c r="F32" s="33">
        <v>-64</v>
      </c>
      <c r="G32" s="14"/>
      <c r="H32" s="32"/>
      <c r="I32" s="33">
        <v>-78</v>
      </c>
    </row>
    <row r="33" spans="1:27" ht="15.75" thickBot="1" x14ac:dyDescent="0.3">
      <c r="A33" s="26"/>
      <c r="B33" s="14"/>
      <c r="C33" s="14"/>
      <c r="D33" s="14"/>
      <c r="E33" s="34" t="s">
        <v>149</v>
      </c>
      <c r="F33" s="35">
        <v>-4.4000000000000004</v>
      </c>
      <c r="G33" s="14"/>
      <c r="H33" s="34" t="s">
        <v>149</v>
      </c>
      <c r="I33" s="35">
        <v>15.2</v>
      </c>
    </row>
    <row r="34" spans="1:27" ht="15.75" thickTop="1" x14ac:dyDescent="0.25">
      <c r="A34" s="26"/>
      <c r="B34" s="29" t="s">
        <v>253</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row>
    <row r="35" spans="1:27" ht="25.5" customHeight="1" x14ac:dyDescent="0.25">
      <c r="A35" s="26"/>
      <c r="B35" s="29" t="s">
        <v>254</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x14ac:dyDescent="0.25">
      <c r="A36" s="26"/>
      <c r="B36" s="29" t="s">
        <v>255</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7" x14ac:dyDescent="0.25">
      <c r="A37" s="26"/>
      <c r="B37" s="14"/>
      <c r="C37" s="14"/>
      <c r="D37" s="14"/>
      <c r="E37" s="36" t="s">
        <v>145</v>
      </c>
      <c r="F37" s="36"/>
      <c r="G37" s="14"/>
      <c r="H37" s="36" t="s">
        <v>146</v>
      </c>
      <c r="I37" s="36"/>
    </row>
    <row r="38" spans="1:27" ht="15.75" thickBot="1" x14ac:dyDescent="0.3">
      <c r="A38" s="26"/>
      <c r="B38" s="14"/>
      <c r="C38" s="14"/>
      <c r="D38" s="14"/>
      <c r="E38" s="37">
        <v>2013</v>
      </c>
      <c r="F38" s="37"/>
      <c r="G38" s="14"/>
      <c r="H38" s="37">
        <v>2012</v>
      </c>
      <c r="I38" s="37"/>
    </row>
    <row r="39" spans="1:27" x14ac:dyDescent="0.25">
      <c r="A39" s="26"/>
      <c r="B39" s="14"/>
      <c r="C39" s="14"/>
      <c r="D39" s="14"/>
      <c r="E39" s="18"/>
      <c r="F39" s="18"/>
      <c r="G39" s="14"/>
      <c r="H39" s="18"/>
      <c r="I39" s="18"/>
    </row>
    <row r="40" spans="1:27" x14ac:dyDescent="0.25">
      <c r="A40" s="26"/>
      <c r="B40" s="14"/>
      <c r="C40" s="14"/>
      <c r="D40" s="14"/>
      <c r="E40" s="36" t="s">
        <v>147</v>
      </c>
      <c r="F40" s="36"/>
      <c r="G40" s="36"/>
      <c r="H40" s="36"/>
      <c r="I40" s="36"/>
    </row>
    <row r="41" spans="1:27" ht="17.25" x14ac:dyDescent="0.25">
      <c r="A41" s="26"/>
      <c r="B41" s="14"/>
      <c r="C41" s="46" t="s">
        <v>256</v>
      </c>
      <c r="D41" s="14"/>
      <c r="E41" s="14"/>
      <c r="F41" s="14"/>
      <c r="G41" s="14"/>
      <c r="H41" s="14"/>
      <c r="I41" s="14"/>
    </row>
    <row r="42" spans="1:27" x14ac:dyDescent="0.25">
      <c r="A42" s="26"/>
      <c r="B42" s="14"/>
      <c r="C42" s="30" t="s">
        <v>257</v>
      </c>
      <c r="D42" s="14"/>
      <c r="E42" s="30" t="s">
        <v>149</v>
      </c>
      <c r="F42" s="31">
        <v>0.1</v>
      </c>
      <c r="G42" s="14"/>
      <c r="H42" s="30" t="s">
        <v>149</v>
      </c>
      <c r="I42" s="31" t="s">
        <v>217</v>
      </c>
    </row>
    <row r="43" spans="1:27" x14ac:dyDescent="0.25">
      <c r="A43" s="26"/>
      <c r="B43" s="14"/>
      <c r="C43" s="30" t="s">
        <v>258</v>
      </c>
      <c r="D43" s="14"/>
      <c r="E43" s="14"/>
      <c r="F43" s="31">
        <v>-57.8</v>
      </c>
      <c r="G43" s="14"/>
      <c r="H43" s="14"/>
      <c r="I43" s="31">
        <v>-116.6</v>
      </c>
    </row>
    <row r="44" spans="1:27" x14ac:dyDescent="0.25">
      <c r="A44" s="26"/>
      <c r="B44" s="14"/>
      <c r="C44" s="30" t="s">
        <v>259</v>
      </c>
      <c r="D44" s="14"/>
      <c r="E44" s="14"/>
      <c r="F44" s="31">
        <v>-84.5</v>
      </c>
      <c r="G44" s="14"/>
      <c r="H44" s="14"/>
      <c r="I44" s="31">
        <v>-150.4</v>
      </c>
    </row>
    <row r="45" spans="1:27" ht="15.75" thickBot="1" x14ac:dyDescent="0.3">
      <c r="A45" s="26"/>
      <c r="B45" s="14"/>
      <c r="C45" s="30" t="s">
        <v>260</v>
      </c>
      <c r="D45" s="14"/>
      <c r="E45" s="32"/>
      <c r="F45" s="33">
        <v>137.80000000000001</v>
      </c>
      <c r="G45" s="14"/>
      <c r="H45" s="32"/>
      <c r="I45" s="33">
        <v>282.2</v>
      </c>
    </row>
    <row r="46" spans="1:27" ht="15.75" thickBot="1" x14ac:dyDescent="0.3">
      <c r="A46" s="26"/>
      <c r="B46" s="14"/>
      <c r="C46" s="14"/>
      <c r="D46" s="14"/>
      <c r="E46" s="34" t="s">
        <v>149</v>
      </c>
      <c r="F46" s="35">
        <v>-4.4000000000000004</v>
      </c>
      <c r="G46" s="14"/>
      <c r="H46" s="34" t="s">
        <v>149</v>
      </c>
      <c r="I46" s="35">
        <v>15.2</v>
      </c>
    </row>
    <row r="47" spans="1:27" ht="15.75" thickTop="1" x14ac:dyDescent="0.25">
      <c r="A47" s="26"/>
      <c r="B47" s="14"/>
      <c r="C47" s="47" t="s">
        <v>261</v>
      </c>
      <c r="D47" s="14"/>
      <c r="E47" s="48"/>
      <c r="F47" s="48"/>
      <c r="G47" s="14"/>
      <c r="H47" s="48"/>
      <c r="I47" s="48"/>
    </row>
    <row r="48" spans="1:27" ht="27.75" x14ac:dyDescent="0.25">
      <c r="A48" s="26"/>
      <c r="B48" s="14"/>
      <c r="C48" s="49" t="s">
        <v>262</v>
      </c>
      <c r="D48" s="14"/>
      <c r="E48" s="14"/>
      <c r="F48" s="14"/>
      <c r="G48" s="14"/>
      <c r="H48" s="14"/>
      <c r="I48" s="14"/>
    </row>
    <row r="49" spans="1:27" ht="25.5" customHeight="1" x14ac:dyDescent="0.25">
      <c r="A49" s="26"/>
      <c r="B49" s="29" t="s">
        <v>263</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row>
    <row r="50" spans="1:27" x14ac:dyDescent="0.25">
      <c r="A50" s="26"/>
      <c r="B50" s="29" t="s">
        <v>264</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row>
    <row r="51" spans="1:27" ht="25.5" customHeight="1" x14ac:dyDescent="0.25">
      <c r="A51" s="26"/>
      <c r="B51" s="29" t="s">
        <v>265</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row>
    <row r="52" spans="1:27" x14ac:dyDescent="0.25">
      <c r="A52" s="26"/>
      <c r="B52" s="29" t="s">
        <v>26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x14ac:dyDescent="0.25">
      <c r="A53" s="26"/>
      <c r="B53" s="14"/>
      <c r="C53" s="14"/>
      <c r="D53" s="14"/>
      <c r="E53" s="36" t="s">
        <v>145</v>
      </c>
      <c r="F53" s="36"/>
      <c r="G53" s="14"/>
      <c r="H53" s="36" t="s">
        <v>146</v>
      </c>
      <c r="I53" s="36"/>
    </row>
    <row r="54" spans="1:27" ht="15.75" thickBot="1" x14ac:dyDescent="0.3">
      <c r="A54" s="26"/>
      <c r="B54" s="14"/>
      <c r="C54" s="14"/>
      <c r="D54" s="14"/>
      <c r="E54" s="37">
        <v>2013</v>
      </c>
      <c r="F54" s="37"/>
      <c r="G54" s="14"/>
      <c r="H54" s="37">
        <v>2012</v>
      </c>
      <c r="I54" s="37"/>
    </row>
    <row r="55" spans="1:27" x14ac:dyDescent="0.25">
      <c r="A55" s="26"/>
      <c r="B55" s="14"/>
      <c r="C55" s="14"/>
      <c r="D55" s="14"/>
      <c r="E55" s="18"/>
      <c r="F55" s="18"/>
      <c r="G55" s="14"/>
      <c r="H55" s="18"/>
      <c r="I55" s="18"/>
    </row>
    <row r="56" spans="1:27" x14ac:dyDescent="0.25">
      <c r="A56" s="26"/>
      <c r="B56" s="14"/>
      <c r="C56" s="14"/>
      <c r="D56" s="14"/>
      <c r="E56" s="36" t="s">
        <v>147</v>
      </c>
      <c r="F56" s="36"/>
      <c r="G56" s="36"/>
      <c r="H56" s="36"/>
      <c r="I56" s="36"/>
    </row>
    <row r="57" spans="1:27" ht="26.25" x14ac:dyDescent="0.25">
      <c r="A57" s="26"/>
      <c r="B57" s="14"/>
      <c r="C57" s="30" t="s">
        <v>267</v>
      </c>
      <c r="D57" s="14"/>
      <c r="E57" s="30" t="s">
        <v>149</v>
      </c>
      <c r="F57" s="31">
        <v>-114.5</v>
      </c>
      <c r="G57" s="14"/>
      <c r="H57" s="30" t="s">
        <v>149</v>
      </c>
      <c r="I57" s="31">
        <v>-204.7</v>
      </c>
    </row>
    <row r="58" spans="1:27" x14ac:dyDescent="0.25">
      <c r="A58" s="26"/>
      <c r="B58" s="14"/>
      <c r="C58" s="30" t="s">
        <v>268</v>
      </c>
      <c r="D58" s="14"/>
      <c r="E58" s="14"/>
      <c r="F58" s="31">
        <v>-28</v>
      </c>
      <c r="G58" s="14"/>
      <c r="H58" s="14"/>
      <c r="I58" s="31">
        <v>-87.4</v>
      </c>
    </row>
    <row r="59" spans="1:27" x14ac:dyDescent="0.25">
      <c r="A59" s="26"/>
      <c r="B59" s="14"/>
      <c r="C59" s="30" t="s">
        <v>269</v>
      </c>
      <c r="D59" s="14"/>
      <c r="E59" s="14"/>
      <c r="F59" s="31">
        <v>-3.8</v>
      </c>
      <c r="G59" s="14"/>
      <c r="H59" s="14"/>
      <c r="I59" s="31">
        <v>4.5</v>
      </c>
    </row>
    <row r="60" spans="1:27" x14ac:dyDescent="0.25">
      <c r="A60" s="26"/>
      <c r="B60" s="14"/>
      <c r="C60" s="30" t="s">
        <v>270</v>
      </c>
      <c r="D60" s="14"/>
      <c r="E60" s="14"/>
      <c r="F60" s="31">
        <v>143.1</v>
      </c>
      <c r="G60" s="14"/>
      <c r="H60" s="14"/>
      <c r="I60" s="31">
        <v>297.2</v>
      </c>
    </row>
    <row r="61" spans="1:27" ht="15.75" thickBot="1" x14ac:dyDescent="0.3">
      <c r="A61" s="26"/>
      <c r="B61" s="14"/>
      <c r="C61" s="30" t="s">
        <v>271</v>
      </c>
      <c r="D61" s="14"/>
      <c r="E61" s="32"/>
      <c r="F61" s="33">
        <v>-1.2</v>
      </c>
      <c r="G61" s="14"/>
      <c r="H61" s="32"/>
      <c r="I61" s="33">
        <v>5.6</v>
      </c>
    </row>
    <row r="62" spans="1:27" ht="15.75" thickBot="1" x14ac:dyDescent="0.3">
      <c r="A62" s="26"/>
      <c r="B62" s="14"/>
      <c r="C62" s="14"/>
      <c r="D62" s="14"/>
      <c r="E62" s="34" t="s">
        <v>149</v>
      </c>
      <c r="F62" s="35">
        <v>-4.4000000000000004</v>
      </c>
      <c r="G62" s="14"/>
      <c r="H62" s="34" t="s">
        <v>149</v>
      </c>
      <c r="I62" s="35">
        <v>15.2</v>
      </c>
    </row>
    <row r="63" spans="1:27" ht="25.5" customHeight="1" thickTop="1" x14ac:dyDescent="0.25">
      <c r="A63" s="26"/>
      <c r="B63" s="29" t="s">
        <v>272</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row>
    <row r="64" spans="1:27" x14ac:dyDescent="0.25">
      <c r="A64" s="26"/>
      <c r="B64" s="60" t="s">
        <v>273</v>
      </c>
      <c r="C64" s="60"/>
      <c r="D64" s="60"/>
      <c r="E64" s="60"/>
      <c r="F64" s="60"/>
      <c r="G64" s="60"/>
      <c r="H64" s="60"/>
      <c r="I64" s="60"/>
      <c r="J64" s="60"/>
      <c r="K64" s="60"/>
      <c r="L64" s="60"/>
      <c r="M64" s="60"/>
      <c r="N64" s="60"/>
      <c r="O64" s="60"/>
      <c r="P64" s="60"/>
      <c r="Q64" s="60"/>
    </row>
    <row r="65" spans="1:17" x14ac:dyDescent="0.25">
      <c r="A65" s="26"/>
      <c r="B65" s="14"/>
      <c r="C65" s="14"/>
      <c r="D65" s="14"/>
      <c r="E65" s="14"/>
      <c r="F65" s="14"/>
      <c r="G65" s="14"/>
      <c r="H65" s="14"/>
      <c r="I65" s="14"/>
      <c r="J65" s="14"/>
      <c r="K65" s="14"/>
      <c r="L65" s="14"/>
      <c r="M65" s="14"/>
      <c r="N65" s="14"/>
      <c r="O65" s="14"/>
      <c r="P65" s="14"/>
      <c r="Q65" s="14"/>
    </row>
    <row r="66" spans="1:17" ht="15.75" thickBot="1" x14ac:dyDescent="0.3">
      <c r="A66" s="26"/>
      <c r="B66" s="14"/>
      <c r="C66" s="14"/>
      <c r="D66" s="14"/>
      <c r="E66" s="14"/>
      <c r="F66" s="14"/>
      <c r="G66" s="61" t="s">
        <v>274</v>
      </c>
      <c r="H66" s="61"/>
      <c r="I66" s="61"/>
      <c r="J66" s="61"/>
      <c r="K66" s="61"/>
      <c r="L66" s="14"/>
      <c r="M66" s="61" t="s">
        <v>275</v>
      </c>
      <c r="N66" s="61"/>
      <c r="O66" s="61"/>
      <c r="P66" s="61"/>
      <c r="Q66" s="61"/>
    </row>
    <row r="67" spans="1:17" ht="15.75" thickBot="1" x14ac:dyDescent="0.3">
      <c r="A67" s="26"/>
      <c r="B67" s="14"/>
      <c r="C67" s="14"/>
      <c r="D67" s="14"/>
      <c r="E67" s="14"/>
      <c r="F67" s="14"/>
      <c r="G67" s="62" t="s">
        <v>276</v>
      </c>
      <c r="H67" s="62"/>
      <c r="I67" s="62"/>
      <c r="J67" s="62"/>
      <c r="K67" s="62"/>
      <c r="L67" s="14"/>
      <c r="M67" s="62" t="s">
        <v>276</v>
      </c>
      <c r="N67" s="62"/>
      <c r="O67" s="62"/>
      <c r="P67" s="62"/>
      <c r="Q67" s="62"/>
    </row>
    <row r="68" spans="1:17" x14ac:dyDescent="0.25">
      <c r="A68" s="26"/>
      <c r="B68" s="14"/>
      <c r="C68" s="14"/>
      <c r="D68" s="14"/>
      <c r="E68" s="50" t="s">
        <v>277</v>
      </c>
      <c r="F68" s="14"/>
      <c r="G68" s="63" t="s">
        <v>145</v>
      </c>
      <c r="H68" s="63"/>
      <c r="I68" s="39"/>
      <c r="J68" s="63" t="s">
        <v>146</v>
      </c>
      <c r="K68" s="63"/>
      <c r="L68" s="14"/>
      <c r="M68" s="63" t="s">
        <v>145</v>
      </c>
      <c r="N68" s="63"/>
      <c r="O68" s="39"/>
      <c r="P68" s="63" t="s">
        <v>146</v>
      </c>
      <c r="Q68" s="63"/>
    </row>
    <row r="69" spans="1:17" ht="17.25" customHeight="1" thickBot="1" x14ac:dyDescent="0.3">
      <c r="A69" s="26"/>
      <c r="B69" s="14"/>
      <c r="C69" s="14"/>
      <c r="D69" s="14"/>
      <c r="E69" s="51" t="s">
        <v>278</v>
      </c>
      <c r="F69" s="14"/>
      <c r="G69" s="61">
        <v>2013</v>
      </c>
      <c r="H69" s="61"/>
      <c r="I69" s="14"/>
      <c r="J69" s="61" t="s">
        <v>279</v>
      </c>
      <c r="K69" s="61"/>
      <c r="L69" s="14"/>
      <c r="M69" s="61">
        <v>2013</v>
      </c>
      <c r="N69" s="61"/>
      <c r="O69" s="14"/>
      <c r="P69" s="61" t="s">
        <v>279</v>
      </c>
      <c r="Q69" s="61"/>
    </row>
    <row r="70" spans="1:17" x14ac:dyDescent="0.25">
      <c r="A70" s="26"/>
      <c r="B70" s="14"/>
      <c r="C70" s="14"/>
      <c r="D70" s="14"/>
      <c r="E70" s="14"/>
      <c r="F70" s="14"/>
      <c r="G70" s="64" t="s">
        <v>147</v>
      </c>
      <c r="H70" s="64"/>
      <c r="I70" s="64"/>
      <c r="J70" s="64"/>
      <c r="K70" s="64"/>
      <c r="L70" s="64"/>
      <c r="M70" s="64"/>
      <c r="N70" s="64"/>
      <c r="O70" s="64"/>
      <c r="P70" s="64"/>
      <c r="Q70" s="64"/>
    </row>
    <row r="71" spans="1:17" x14ac:dyDescent="0.25">
      <c r="A71" s="26"/>
      <c r="B71" s="65" t="s">
        <v>280</v>
      </c>
      <c r="C71" s="65"/>
      <c r="D71" s="14"/>
      <c r="E71" s="14"/>
      <c r="F71" s="14"/>
      <c r="G71" s="14"/>
      <c r="H71" s="14"/>
      <c r="I71" s="14"/>
      <c r="J71" s="14"/>
      <c r="K71" s="14"/>
      <c r="L71" s="14"/>
      <c r="M71" s="14"/>
      <c r="N71" s="14"/>
      <c r="O71" s="14"/>
      <c r="P71" s="14"/>
      <c r="Q71" s="14"/>
    </row>
    <row r="72" spans="1:17" ht="17.25" x14ac:dyDescent="0.25">
      <c r="A72" s="26"/>
      <c r="B72" s="14"/>
      <c r="C72" s="47" t="s">
        <v>281</v>
      </c>
      <c r="D72" s="14"/>
      <c r="E72" s="14"/>
      <c r="F72" s="14"/>
      <c r="G72" s="14"/>
      <c r="H72" s="14"/>
      <c r="I72" s="14"/>
      <c r="J72" s="14"/>
      <c r="K72" s="14"/>
      <c r="L72" s="14"/>
      <c r="M72" s="14"/>
      <c r="N72" s="14"/>
      <c r="O72" s="14"/>
      <c r="P72" s="14"/>
      <c r="Q72" s="14"/>
    </row>
    <row r="73" spans="1:17" x14ac:dyDescent="0.25">
      <c r="A73" s="26"/>
      <c r="B73" s="65" t="s">
        <v>282</v>
      </c>
      <c r="C73" s="65"/>
      <c r="D73" s="14"/>
      <c r="E73" s="47" t="s">
        <v>95</v>
      </c>
      <c r="F73" s="14"/>
      <c r="G73" s="47" t="s">
        <v>149</v>
      </c>
      <c r="H73" s="53">
        <v>2.4</v>
      </c>
      <c r="I73" s="14"/>
      <c r="J73" s="47" t="s">
        <v>149</v>
      </c>
      <c r="K73" s="53">
        <v>12.2</v>
      </c>
      <c r="L73" s="14"/>
      <c r="M73" s="47" t="s">
        <v>149</v>
      </c>
      <c r="N73" s="53">
        <v>-1.8</v>
      </c>
      <c r="O73" s="14"/>
      <c r="P73" s="47" t="s">
        <v>149</v>
      </c>
      <c r="Q73" s="53">
        <v>-4.2</v>
      </c>
    </row>
    <row r="74" spans="1:17" x14ac:dyDescent="0.25">
      <c r="A74" s="26"/>
      <c r="B74" s="65" t="s">
        <v>282</v>
      </c>
      <c r="C74" s="65"/>
      <c r="D74" s="14"/>
      <c r="E74" s="47" t="s">
        <v>101</v>
      </c>
      <c r="F74" s="14"/>
      <c r="G74" s="14"/>
      <c r="H74" s="53">
        <v>4.8</v>
      </c>
      <c r="I74" s="14"/>
      <c r="J74" s="14"/>
      <c r="K74" s="53">
        <v>2.5</v>
      </c>
      <c r="L74" s="14"/>
      <c r="M74" s="14"/>
      <c r="N74" s="53">
        <v>-1.2</v>
      </c>
      <c r="O74" s="14"/>
      <c r="P74" s="14"/>
      <c r="Q74" s="53">
        <v>-1.1000000000000001</v>
      </c>
    </row>
    <row r="75" spans="1:17" x14ac:dyDescent="0.25">
      <c r="A75" s="26"/>
      <c r="B75" s="65" t="s">
        <v>282</v>
      </c>
      <c r="C75" s="65"/>
      <c r="D75" s="14"/>
      <c r="E75" s="47" t="s">
        <v>73</v>
      </c>
      <c r="F75" s="14"/>
      <c r="G75" s="14"/>
      <c r="H75" s="53">
        <v>4.2</v>
      </c>
      <c r="I75" s="14"/>
      <c r="J75" s="14"/>
      <c r="K75" s="53">
        <v>4.7</v>
      </c>
      <c r="L75" s="14"/>
      <c r="M75" s="14"/>
      <c r="N75" s="53">
        <v>-8.5</v>
      </c>
      <c r="O75" s="14"/>
      <c r="P75" s="14"/>
      <c r="Q75" s="53">
        <v>-5.7</v>
      </c>
    </row>
    <row r="76" spans="1:17" ht="15.75" thickBot="1" x14ac:dyDescent="0.3">
      <c r="A76" s="26"/>
      <c r="B76" s="65" t="s">
        <v>282</v>
      </c>
      <c r="C76" s="65"/>
      <c r="D76" s="14"/>
      <c r="E76" s="47" t="s">
        <v>107</v>
      </c>
      <c r="F76" s="14"/>
      <c r="G76" s="32"/>
      <c r="H76" s="54">
        <v>0.2</v>
      </c>
      <c r="I76" s="14"/>
      <c r="J76" s="32"/>
      <c r="K76" s="54">
        <v>2</v>
      </c>
      <c r="L76" s="14"/>
      <c r="M76" s="32"/>
      <c r="N76" s="54">
        <v>-1.2</v>
      </c>
      <c r="O76" s="14"/>
      <c r="P76" s="32"/>
      <c r="Q76" s="54">
        <v>-4.5</v>
      </c>
    </row>
    <row r="77" spans="1:17" ht="15.75" thickBot="1" x14ac:dyDescent="0.3">
      <c r="A77" s="26"/>
      <c r="B77" s="14"/>
      <c r="C77" s="14"/>
      <c r="D77" s="14"/>
      <c r="E77" s="14"/>
      <c r="F77" s="14"/>
      <c r="G77" s="55"/>
      <c r="H77" s="56">
        <v>11.6</v>
      </c>
      <c r="I77" s="14"/>
      <c r="J77" s="55"/>
      <c r="K77" s="56">
        <v>21.4</v>
      </c>
      <c r="L77" s="14"/>
      <c r="M77" s="55"/>
      <c r="N77" s="56">
        <v>-12.7</v>
      </c>
      <c r="O77" s="14"/>
      <c r="P77" s="55"/>
      <c r="Q77" s="56">
        <v>-15.5</v>
      </c>
    </row>
    <row r="78" spans="1:17" x14ac:dyDescent="0.25">
      <c r="A78" s="26"/>
      <c r="B78" s="14"/>
      <c r="C78" s="14"/>
      <c r="D78" s="14"/>
      <c r="E78" s="14"/>
      <c r="F78" s="14"/>
      <c r="G78" s="39"/>
      <c r="H78" s="16"/>
      <c r="I78" s="14"/>
      <c r="J78" s="39"/>
      <c r="K78" s="16"/>
      <c r="L78" s="14"/>
      <c r="M78" s="39"/>
      <c r="N78" s="16"/>
      <c r="O78" s="14"/>
      <c r="P78" s="39"/>
      <c r="Q78" s="16"/>
    </row>
    <row r="79" spans="1:17" x14ac:dyDescent="0.25">
      <c r="A79" s="26"/>
      <c r="B79" s="65" t="s">
        <v>283</v>
      </c>
      <c r="C79" s="65"/>
      <c r="D79" s="14"/>
      <c r="E79" s="14"/>
      <c r="F79" s="14"/>
      <c r="G79" s="14"/>
      <c r="H79" s="21"/>
      <c r="I79" s="14"/>
      <c r="J79" s="14"/>
      <c r="K79" s="21"/>
      <c r="L79" s="14"/>
      <c r="M79" s="14"/>
      <c r="N79" s="21"/>
      <c r="O79" s="14"/>
      <c r="P79" s="14"/>
      <c r="Q79" s="21"/>
    </row>
    <row r="80" spans="1:17" x14ac:dyDescent="0.25">
      <c r="A80" s="26"/>
      <c r="B80" s="14"/>
      <c r="C80" s="47" t="s">
        <v>284</v>
      </c>
      <c r="D80" s="14"/>
      <c r="E80" s="14"/>
      <c r="F80" s="14"/>
      <c r="G80" s="14"/>
      <c r="H80" s="21"/>
      <c r="I80" s="14"/>
      <c r="J80" s="14"/>
      <c r="K80" s="21"/>
      <c r="L80" s="14"/>
      <c r="M80" s="14"/>
      <c r="N80" s="21"/>
      <c r="O80" s="14"/>
      <c r="P80" s="14"/>
      <c r="Q80" s="21"/>
    </row>
    <row r="81" spans="1:18" ht="17.25" x14ac:dyDescent="0.25">
      <c r="A81" s="26"/>
      <c r="B81" s="65" t="s">
        <v>285</v>
      </c>
      <c r="C81" s="65"/>
      <c r="D81" s="14"/>
      <c r="E81" s="47" t="s">
        <v>286</v>
      </c>
      <c r="F81" s="14"/>
      <c r="G81" s="14"/>
      <c r="H81" s="53">
        <v>123</v>
      </c>
      <c r="I81" s="14"/>
      <c r="J81" s="14"/>
      <c r="K81" s="53">
        <v>246.9</v>
      </c>
      <c r="L81" s="14"/>
      <c r="M81" s="14"/>
      <c r="N81" s="53" t="s">
        <v>217</v>
      </c>
      <c r="O81" s="14"/>
      <c r="P81" s="14"/>
      <c r="Q81" s="53" t="s">
        <v>217</v>
      </c>
    </row>
    <row r="82" spans="1:18" ht="17.25" x14ac:dyDescent="0.25">
      <c r="A82" s="26"/>
      <c r="B82" s="65" t="s">
        <v>285</v>
      </c>
      <c r="C82" s="65"/>
      <c r="D82" s="14"/>
      <c r="E82" s="47" t="s">
        <v>287</v>
      </c>
      <c r="F82" s="14"/>
      <c r="G82" s="14"/>
      <c r="H82" s="53">
        <v>83.2</v>
      </c>
      <c r="I82" s="14"/>
      <c r="J82" s="14"/>
      <c r="K82" s="53">
        <v>68.3</v>
      </c>
      <c r="L82" s="14"/>
      <c r="M82" s="14"/>
      <c r="N82" s="53">
        <v>-27.9</v>
      </c>
      <c r="O82" s="14"/>
      <c r="P82" s="14"/>
      <c r="Q82" s="53">
        <v>-3.3</v>
      </c>
    </row>
    <row r="83" spans="1:18" ht="17.25" x14ac:dyDescent="0.25">
      <c r="A83" s="26"/>
      <c r="B83" s="65" t="s">
        <v>285</v>
      </c>
      <c r="C83" s="65"/>
      <c r="D83" s="14"/>
      <c r="E83" s="47" t="s">
        <v>288</v>
      </c>
      <c r="F83" s="14"/>
      <c r="G83" s="14"/>
      <c r="H83" s="53" t="s">
        <v>217</v>
      </c>
      <c r="I83" s="14"/>
      <c r="J83" s="14"/>
      <c r="K83" s="53" t="s">
        <v>217</v>
      </c>
      <c r="L83" s="14"/>
      <c r="M83" s="14"/>
      <c r="N83" s="53">
        <v>-123</v>
      </c>
      <c r="O83" s="14"/>
      <c r="P83" s="14"/>
      <c r="Q83" s="53">
        <v>-246.9</v>
      </c>
    </row>
    <row r="84" spans="1:18" ht="17.25" x14ac:dyDescent="0.25">
      <c r="A84" s="26"/>
      <c r="B84" s="65" t="s">
        <v>285</v>
      </c>
      <c r="C84" s="65"/>
      <c r="D84" s="14"/>
      <c r="E84" s="47" t="s">
        <v>289</v>
      </c>
      <c r="F84" s="14"/>
      <c r="G84" s="14"/>
      <c r="H84" s="53">
        <v>2.2999999999999998</v>
      </c>
      <c r="I84" s="14"/>
      <c r="J84" s="14"/>
      <c r="K84" s="53">
        <v>3.3</v>
      </c>
      <c r="L84" s="14"/>
      <c r="M84" s="14"/>
      <c r="N84" s="53">
        <v>-57.6</v>
      </c>
      <c r="O84" s="14"/>
      <c r="P84" s="14"/>
      <c r="Q84" s="53">
        <v>-68.3</v>
      </c>
    </row>
    <row r="85" spans="1:18" ht="17.25" x14ac:dyDescent="0.25">
      <c r="A85" s="26"/>
      <c r="B85" s="65" t="s">
        <v>282</v>
      </c>
      <c r="C85" s="65"/>
      <c r="D85" s="14"/>
      <c r="E85" s="47" t="s">
        <v>286</v>
      </c>
      <c r="F85" s="14"/>
      <c r="G85" s="14"/>
      <c r="H85" s="53">
        <v>17.2</v>
      </c>
      <c r="I85" s="14"/>
      <c r="J85" s="14"/>
      <c r="K85" s="53">
        <v>27.2</v>
      </c>
      <c r="L85" s="14"/>
      <c r="M85" s="14"/>
      <c r="N85" s="53">
        <v>-2.5</v>
      </c>
      <c r="O85" s="14"/>
      <c r="P85" s="14"/>
      <c r="Q85" s="53">
        <v>-7.1</v>
      </c>
    </row>
    <row r="86" spans="1:18" ht="17.25" x14ac:dyDescent="0.25">
      <c r="A86" s="26"/>
      <c r="B86" s="65" t="s">
        <v>282</v>
      </c>
      <c r="C86" s="65"/>
      <c r="D86" s="14"/>
      <c r="E86" s="47" t="s">
        <v>287</v>
      </c>
      <c r="F86" s="14"/>
      <c r="G86" s="14"/>
      <c r="H86" s="53">
        <v>14.4</v>
      </c>
      <c r="I86" s="14"/>
      <c r="J86" s="14"/>
      <c r="K86" s="53">
        <v>11.8</v>
      </c>
      <c r="L86" s="14"/>
      <c r="M86" s="14"/>
      <c r="N86" s="53">
        <v>-0.9</v>
      </c>
      <c r="O86" s="14"/>
      <c r="P86" s="14"/>
      <c r="Q86" s="53">
        <v>-0.1</v>
      </c>
    </row>
    <row r="87" spans="1:18" ht="17.25" x14ac:dyDescent="0.25">
      <c r="A87" s="26"/>
      <c r="B87" s="65" t="s">
        <v>282</v>
      </c>
      <c r="C87" s="65"/>
      <c r="D87" s="14"/>
      <c r="E87" s="47" t="s">
        <v>288</v>
      </c>
      <c r="F87" s="14"/>
      <c r="G87" s="14"/>
      <c r="H87" s="53">
        <v>9.1999999999999993</v>
      </c>
      <c r="I87" s="14"/>
      <c r="J87" s="14"/>
      <c r="K87" s="53">
        <v>0.8</v>
      </c>
      <c r="L87" s="14"/>
      <c r="M87" s="14"/>
      <c r="N87" s="53">
        <v>-32.9</v>
      </c>
      <c r="O87" s="14"/>
      <c r="P87" s="14"/>
      <c r="Q87" s="53">
        <v>-12.8</v>
      </c>
    </row>
    <row r="88" spans="1:18" ht="18" thickBot="1" x14ac:dyDescent="0.3">
      <c r="A88" s="26"/>
      <c r="B88" s="65" t="s">
        <v>282</v>
      </c>
      <c r="C88" s="65"/>
      <c r="D88" s="14"/>
      <c r="E88" s="47" t="s">
        <v>289</v>
      </c>
      <c r="F88" s="14"/>
      <c r="G88" s="32"/>
      <c r="H88" s="54">
        <v>0.2</v>
      </c>
      <c r="I88" s="14"/>
      <c r="J88" s="32"/>
      <c r="K88" s="54">
        <v>1.6</v>
      </c>
      <c r="L88" s="14"/>
      <c r="M88" s="32"/>
      <c r="N88" s="54">
        <v>-8</v>
      </c>
      <c r="O88" s="14"/>
      <c r="P88" s="32"/>
      <c r="Q88" s="54">
        <v>-12.1</v>
      </c>
    </row>
    <row r="89" spans="1:18" ht="15.75" thickBot="1" x14ac:dyDescent="0.3">
      <c r="A89" s="26"/>
      <c r="B89" s="14"/>
      <c r="C89" s="14"/>
      <c r="D89" s="14"/>
      <c r="E89" s="14"/>
      <c r="F89" s="14"/>
      <c r="G89" s="55"/>
      <c r="H89" s="56">
        <v>249.5</v>
      </c>
      <c r="I89" s="14"/>
      <c r="J89" s="55"/>
      <c r="K89" s="56">
        <v>359.9</v>
      </c>
      <c r="L89" s="14"/>
      <c r="M89" s="55"/>
      <c r="N89" s="56">
        <v>-252.8</v>
      </c>
      <c r="O89" s="14"/>
      <c r="P89" s="55"/>
      <c r="Q89" s="56">
        <v>-350.6</v>
      </c>
    </row>
    <row r="90" spans="1:18" ht="15.75" thickBot="1" x14ac:dyDescent="0.3">
      <c r="A90" s="26"/>
      <c r="B90" s="65" t="s">
        <v>290</v>
      </c>
      <c r="C90" s="65"/>
      <c r="D90" s="14"/>
      <c r="E90" s="14"/>
      <c r="F90" s="14"/>
      <c r="G90" s="57" t="s">
        <v>149</v>
      </c>
      <c r="H90" s="58">
        <v>261.10000000000002</v>
      </c>
      <c r="I90" s="14"/>
      <c r="J90" s="57" t="s">
        <v>149</v>
      </c>
      <c r="K90" s="58">
        <v>381.3</v>
      </c>
      <c r="L90" s="14"/>
      <c r="M90" s="57" t="s">
        <v>149</v>
      </c>
      <c r="N90" s="58">
        <v>-265.5</v>
      </c>
      <c r="O90" s="14"/>
      <c r="P90" s="57" t="s">
        <v>149</v>
      </c>
      <c r="Q90" s="58">
        <v>-366.1</v>
      </c>
    </row>
    <row r="91" spans="1:18" ht="15.75" thickTop="1" x14ac:dyDescent="0.25">
      <c r="A91" s="26"/>
      <c r="B91" s="65" t="s">
        <v>261</v>
      </c>
      <c r="C91" s="65"/>
      <c r="D91" s="65"/>
      <c r="E91" s="65"/>
      <c r="F91" s="65"/>
      <c r="G91" s="65"/>
      <c r="H91" s="65"/>
      <c r="I91" s="65"/>
      <c r="J91" s="65"/>
      <c r="K91" s="65"/>
      <c r="L91" s="65"/>
      <c r="M91" s="65"/>
      <c r="N91" s="65"/>
      <c r="O91" s="65"/>
      <c r="P91" s="65"/>
      <c r="Q91" s="65"/>
    </row>
    <row r="92" spans="1:18" x14ac:dyDescent="0.25">
      <c r="A92" s="26"/>
      <c r="B92" s="59" t="s">
        <v>291</v>
      </c>
      <c r="C92" s="65" t="s">
        <v>292</v>
      </c>
      <c r="D92" s="65"/>
      <c r="E92" s="65"/>
      <c r="F92" s="65"/>
      <c r="G92" s="65"/>
      <c r="H92" s="65"/>
      <c r="I92" s="65"/>
      <c r="J92" s="65"/>
      <c r="K92" s="65"/>
      <c r="L92" s="65"/>
      <c r="M92" s="65"/>
      <c r="N92" s="65"/>
      <c r="O92" s="65"/>
      <c r="P92" s="65"/>
      <c r="Q92" s="65"/>
    </row>
    <row r="93" spans="1:18" x14ac:dyDescent="0.25">
      <c r="A93" s="26"/>
      <c r="B93" s="59" t="s">
        <v>293</v>
      </c>
      <c r="C93" s="65" t="s">
        <v>294</v>
      </c>
      <c r="D93" s="65"/>
      <c r="E93" s="65"/>
      <c r="F93" s="65"/>
      <c r="G93" s="65"/>
      <c r="H93" s="65"/>
      <c r="I93" s="65"/>
      <c r="J93" s="65"/>
      <c r="K93" s="65"/>
      <c r="L93" s="65"/>
      <c r="M93" s="65"/>
      <c r="N93" s="65"/>
      <c r="O93" s="65"/>
      <c r="P93" s="65"/>
      <c r="Q93" s="65"/>
    </row>
    <row r="94" spans="1:18" x14ac:dyDescent="0.25">
      <c r="A94" s="26"/>
      <c r="B94" s="59" t="s">
        <v>295</v>
      </c>
      <c r="C94" s="65" t="s">
        <v>296</v>
      </c>
      <c r="D94" s="65"/>
      <c r="E94" s="65"/>
      <c r="F94" s="65"/>
      <c r="G94" s="65"/>
      <c r="H94" s="65"/>
      <c r="I94" s="65"/>
      <c r="J94" s="65"/>
      <c r="K94" s="65"/>
      <c r="L94" s="65"/>
      <c r="M94" s="65"/>
      <c r="N94" s="65"/>
      <c r="O94" s="65"/>
      <c r="P94" s="65"/>
      <c r="Q94" s="65"/>
    </row>
    <row r="95" spans="1:18" x14ac:dyDescent="0.25">
      <c r="A95" s="26"/>
      <c r="B95" s="68" t="s">
        <v>297</v>
      </c>
      <c r="C95" s="68"/>
      <c r="D95" s="68"/>
      <c r="E95" s="68"/>
      <c r="F95" s="68"/>
      <c r="G95" s="68"/>
      <c r="H95" s="68"/>
      <c r="I95" s="68"/>
      <c r="J95" s="68"/>
      <c r="K95" s="68"/>
      <c r="L95" s="68"/>
      <c r="M95" s="68"/>
      <c r="N95" s="68"/>
      <c r="O95" s="68"/>
      <c r="P95" s="68"/>
      <c r="Q95" s="68"/>
      <c r="R95" s="68"/>
    </row>
    <row r="96" spans="1:18" x14ac:dyDescent="0.25">
      <c r="A96" s="26"/>
      <c r="B96" s="14"/>
      <c r="C96" s="14"/>
      <c r="D96" s="14"/>
      <c r="E96" s="14"/>
      <c r="F96" s="14"/>
      <c r="G96" s="14"/>
      <c r="H96" s="14"/>
      <c r="I96" s="14"/>
      <c r="J96" s="14"/>
      <c r="K96" s="14"/>
      <c r="L96" s="14"/>
      <c r="M96" s="14"/>
      <c r="N96" s="14"/>
      <c r="O96" s="14"/>
      <c r="P96" s="14"/>
      <c r="Q96" s="14"/>
      <c r="R96" s="14"/>
    </row>
    <row r="97" spans="1:18" x14ac:dyDescent="0.25">
      <c r="A97" s="26"/>
      <c r="B97" s="14"/>
      <c r="C97" s="20"/>
      <c r="D97" s="20"/>
      <c r="E97" s="20"/>
      <c r="F97" s="20"/>
      <c r="G97" s="20"/>
      <c r="H97" s="20"/>
      <c r="I97" s="20"/>
      <c r="J97" s="20"/>
      <c r="K97" s="20"/>
      <c r="L97" s="20"/>
      <c r="M97" s="20"/>
      <c r="N97" s="14"/>
      <c r="O97" s="14"/>
      <c r="P97" s="14"/>
      <c r="Q97" s="69" t="s">
        <v>298</v>
      </c>
      <c r="R97" s="69"/>
    </row>
    <row r="98" spans="1:18" x14ac:dyDescent="0.25">
      <c r="A98" s="26"/>
      <c r="B98" s="14"/>
      <c r="C98" s="20"/>
      <c r="D98" s="20"/>
      <c r="E98" s="20"/>
      <c r="F98" s="20"/>
      <c r="G98" s="20"/>
      <c r="H98" s="20"/>
      <c r="I98" s="20"/>
      <c r="J98" s="20"/>
      <c r="K98" s="20"/>
      <c r="L98" s="20"/>
      <c r="M98" s="20"/>
      <c r="N98" s="14"/>
      <c r="O98" s="14"/>
      <c r="P98" s="14"/>
      <c r="Q98" s="69" t="s">
        <v>299</v>
      </c>
      <c r="R98" s="69"/>
    </row>
    <row r="99" spans="1:18" x14ac:dyDescent="0.25">
      <c r="A99" s="26"/>
      <c r="B99" s="14"/>
      <c r="C99" s="20"/>
      <c r="D99" s="20"/>
      <c r="E99" s="20"/>
      <c r="F99" s="20"/>
      <c r="G99" s="20"/>
      <c r="H99" s="20"/>
      <c r="I99" s="20"/>
      <c r="J99" s="20"/>
      <c r="K99" s="20"/>
      <c r="L99" s="20"/>
      <c r="M99" s="20"/>
      <c r="N99" s="69" t="s">
        <v>300</v>
      </c>
      <c r="O99" s="69"/>
      <c r="P99" s="14"/>
      <c r="Q99" s="69" t="s">
        <v>301</v>
      </c>
      <c r="R99" s="69"/>
    </row>
    <row r="100" spans="1:18" x14ac:dyDescent="0.25">
      <c r="A100" s="26"/>
      <c r="B100" s="14"/>
      <c r="C100" s="20"/>
      <c r="D100" s="20"/>
      <c r="E100" s="20"/>
      <c r="F100" s="20"/>
      <c r="G100" s="20"/>
      <c r="H100" s="20"/>
      <c r="I100" s="20"/>
      <c r="J100" s="20"/>
      <c r="K100" s="20"/>
      <c r="L100" s="20"/>
      <c r="M100" s="20"/>
      <c r="N100" s="69" t="s">
        <v>299</v>
      </c>
      <c r="O100" s="69"/>
      <c r="P100" s="14"/>
      <c r="Q100" s="69" t="s">
        <v>302</v>
      </c>
      <c r="R100" s="69"/>
    </row>
    <row r="101" spans="1:18" x14ac:dyDescent="0.25">
      <c r="A101" s="26"/>
      <c r="B101" s="14"/>
      <c r="C101" s="20"/>
      <c r="D101" s="20"/>
      <c r="E101" s="20"/>
      <c r="F101" s="20"/>
      <c r="G101" s="20"/>
      <c r="H101" s="20"/>
      <c r="I101" s="20"/>
      <c r="J101" s="20"/>
      <c r="K101" s="20"/>
      <c r="L101" s="20"/>
      <c r="M101" s="20"/>
      <c r="N101" s="69" t="s">
        <v>303</v>
      </c>
      <c r="O101" s="69"/>
      <c r="P101" s="14"/>
      <c r="Q101" s="69" t="s">
        <v>304</v>
      </c>
      <c r="R101" s="69"/>
    </row>
    <row r="102" spans="1:18" x14ac:dyDescent="0.25">
      <c r="A102" s="26"/>
      <c r="B102" s="14"/>
      <c r="C102" s="20"/>
      <c r="D102" s="14"/>
      <c r="E102" s="69" t="s">
        <v>298</v>
      </c>
      <c r="F102" s="69"/>
      <c r="G102" s="14"/>
      <c r="H102" s="14"/>
      <c r="I102" s="14"/>
      <c r="J102" s="14"/>
      <c r="K102" s="14"/>
      <c r="L102" s="14"/>
      <c r="M102" s="14"/>
      <c r="N102" s="69" t="s">
        <v>305</v>
      </c>
      <c r="O102" s="69"/>
      <c r="P102" s="14"/>
      <c r="Q102" s="69" t="s">
        <v>306</v>
      </c>
      <c r="R102" s="69"/>
    </row>
    <row r="103" spans="1:18" x14ac:dyDescent="0.25">
      <c r="A103" s="26"/>
      <c r="B103" s="69" t="s">
        <v>307</v>
      </c>
      <c r="C103" s="69"/>
      <c r="D103" s="14"/>
      <c r="E103" s="69" t="s">
        <v>299</v>
      </c>
      <c r="F103" s="69"/>
      <c r="G103" s="14"/>
      <c r="H103" s="69" t="s">
        <v>308</v>
      </c>
      <c r="I103" s="69"/>
      <c r="J103" s="14"/>
      <c r="K103" s="69" t="s">
        <v>309</v>
      </c>
      <c r="L103" s="69"/>
      <c r="M103" s="14"/>
      <c r="N103" s="69" t="s">
        <v>306</v>
      </c>
      <c r="O103" s="69"/>
      <c r="P103" s="14"/>
      <c r="Q103" s="69" t="s">
        <v>310</v>
      </c>
      <c r="R103" s="69"/>
    </row>
    <row r="104" spans="1:18" x14ac:dyDescent="0.25">
      <c r="A104" s="26"/>
      <c r="B104" s="69" t="s">
        <v>311</v>
      </c>
      <c r="C104" s="69"/>
      <c r="D104" s="14"/>
      <c r="E104" s="69" t="s">
        <v>312</v>
      </c>
      <c r="F104" s="69"/>
      <c r="G104" s="14"/>
      <c r="H104" s="69" t="s">
        <v>313</v>
      </c>
      <c r="I104" s="69"/>
      <c r="J104" s="14"/>
      <c r="K104" s="69" t="s">
        <v>313</v>
      </c>
      <c r="L104" s="69"/>
      <c r="M104" s="14"/>
      <c r="N104" s="69" t="s">
        <v>310</v>
      </c>
      <c r="O104" s="69"/>
      <c r="P104" s="14"/>
      <c r="Q104" s="69" t="s">
        <v>314</v>
      </c>
      <c r="R104" s="69"/>
    </row>
    <row r="105" spans="1:18" ht="17.25" customHeight="1" thickBot="1" x14ac:dyDescent="0.3">
      <c r="A105" s="26"/>
      <c r="B105" s="70" t="s">
        <v>315</v>
      </c>
      <c r="C105" s="70"/>
      <c r="D105" s="14"/>
      <c r="E105" s="70" t="s">
        <v>316</v>
      </c>
      <c r="F105" s="70"/>
      <c r="G105" s="14"/>
      <c r="H105" s="70" t="s">
        <v>317</v>
      </c>
      <c r="I105" s="70"/>
      <c r="J105" s="14"/>
      <c r="K105" s="70" t="s">
        <v>317</v>
      </c>
      <c r="L105" s="70"/>
      <c r="M105" s="14"/>
      <c r="N105" s="70" t="s">
        <v>318</v>
      </c>
      <c r="O105" s="70"/>
      <c r="P105" s="14"/>
      <c r="Q105" s="70" t="s">
        <v>319</v>
      </c>
      <c r="R105" s="70"/>
    </row>
    <row r="106" spans="1:18" x14ac:dyDescent="0.25">
      <c r="A106" s="26"/>
      <c r="B106" s="14"/>
      <c r="C106" s="64" t="s">
        <v>147</v>
      </c>
      <c r="D106" s="64"/>
      <c r="E106" s="64"/>
      <c r="F106" s="64"/>
      <c r="G106" s="64"/>
      <c r="H106" s="64"/>
      <c r="I106" s="64"/>
      <c r="J106" s="64"/>
      <c r="K106" s="64"/>
      <c r="L106" s="64"/>
      <c r="M106" s="64"/>
      <c r="N106" s="64"/>
      <c r="O106" s="64"/>
      <c r="P106" s="64"/>
      <c r="Q106" s="64"/>
      <c r="R106" s="64"/>
    </row>
    <row r="107" spans="1:18" x14ac:dyDescent="0.25">
      <c r="A107" s="26"/>
      <c r="B107" s="71" t="s">
        <v>320</v>
      </c>
      <c r="C107" s="71"/>
      <c r="D107" s="71"/>
      <c r="E107" s="71"/>
      <c r="F107" s="71"/>
      <c r="G107" s="71"/>
      <c r="H107" s="71"/>
      <c r="I107" s="71"/>
      <c r="J107" s="71"/>
      <c r="K107" s="71"/>
      <c r="L107" s="71"/>
      <c r="M107" s="71"/>
      <c r="N107" s="71"/>
      <c r="O107" s="71"/>
      <c r="P107" s="71"/>
      <c r="Q107" s="71"/>
      <c r="R107" s="71"/>
    </row>
    <row r="108" spans="1:18" x14ac:dyDescent="0.25">
      <c r="A108" s="26"/>
      <c r="B108" s="14"/>
      <c r="C108" s="14"/>
      <c r="D108" s="14"/>
      <c r="E108" s="14"/>
      <c r="F108" s="14"/>
      <c r="G108" s="14"/>
      <c r="H108" s="65" t="s">
        <v>321</v>
      </c>
      <c r="I108" s="65"/>
      <c r="J108" s="14"/>
      <c r="K108" s="14"/>
      <c r="L108" s="14"/>
      <c r="M108" s="14"/>
      <c r="N108" s="65" t="s">
        <v>321</v>
      </c>
      <c r="O108" s="65"/>
      <c r="P108" s="14"/>
      <c r="Q108" s="14"/>
      <c r="R108" s="14"/>
    </row>
    <row r="109" spans="1:18" ht="15.75" thickBot="1" x14ac:dyDescent="0.3">
      <c r="A109" s="26"/>
      <c r="B109" s="65" t="s">
        <v>282</v>
      </c>
      <c r="C109" s="65"/>
      <c r="D109" s="14"/>
      <c r="E109" s="67" t="s">
        <v>149</v>
      </c>
      <c r="F109" s="54">
        <v>-17.2</v>
      </c>
      <c r="G109" s="14"/>
      <c r="H109" s="14"/>
      <c r="I109" s="47" t="s">
        <v>322</v>
      </c>
      <c r="J109" s="14"/>
      <c r="K109" s="67" t="s">
        <v>149</v>
      </c>
      <c r="L109" s="54">
        <v>-0.6</v>
      </c>
      <c r="M109" s="14"/>
      <c r="N109" s="14"/>
      <c r="O109" s="47" t="s">
        <v>322</v>
      </c>
      <c r="P109" s="14"/>
      <c r="Q109" s="67" t="s">
        <v>149</v>
      </c>
      <c r="R109" s="54">
        <v>-0.5</v>
      </c>
    </row>
    <row r="110" spans="1:18" ht="15.75" thickBot="1" x14ac:dyDescent="0.3">
      <c r="A110" s="26"/>
      <c r="B110" s="65" t="s">
        <v>323</v>
      </c>
      <c r="C110" s="65"/>
      <c r="D110" s="14"/>
      <c r="E110" s="57" t="s">
        <v>149</v>
      </c>
      <c r="F110" s="58">
        <v>-17.2</v>
      </c>
      <c r="G110" s="14"/>
      <c r="H110" s="14"/>
      <c r="I110" s="14"/>
      <c r="J110" s="14"/>
      <c r="K110" s="57" t="s">
        <v>149</v>
      </c>
      <c r="L110" s="58">
        <v>-0.6</v>
      </c>
      <c r="M110" s="14"/>
      <c r="N110" s="14"/>
      <c r="O110" s="14"/>
      <c r="P110" s="14"/>
      <c r="Q110" s="57" t="s">
        <v>149</v>
      </c>
      <c r="R110" s="58">
        <v>-0.5</v>
      </c>
    </row>
    <row r="111" spans="1:18" ht="15.75" thickTop="1" x14ac:dyDescent="0.25">
      <c r="A111" s="26"/>
      <c r="B111" s="14"/>
      <c r="C111" s="14"/>
      <c r="D111" s="14"/>
      <c r="E111" s="48"/>
      <c r="F111" s="48"/>
      <c r="G111" s="14"/>
      <c r="H111" s="14"/>
      <c r="I111" s="14"/>
      <c r="J111" s="14"/>
      <c r="K111" s="48"/>
      <c r="L111" s="48"/>
      <c r="M111" s="14"/>
      <c r="N111" s="14"/>
      <c r="O111" s="14"/>
      <c r="P111" s="14"/>
      <c r="Q111" s="48"/>
      <c r="R111" s="48"/>
    </row>
    <row r="112" spans="1:18" x14ac:dyDescent="0.25">
      <c r="A112" s="26"/>
      <c r="B112" s="71" t="s">
        <v>324</v>
      </c>
      <c r="C112" s="71"/>
      <c r="D112" s="71"/>
      <c r="E112" s="71"/>
      <c r="F112" s="71"/>
      <c r="G112" s="71"/>
      <c r="H112" s="71"/>
      <c r="I112" s="71"/>
      <c r="J112" s="71"/>
      <c r="K112" s="71"/>
      <c r="L112" s="71"/>
      <c r="M112" s="71"/>
      <c r="N112" s="71"/>
      <c r="O112" s="71"/>
      <c r="P112" s="71"/>
      <c r="Q112" s="71"/>
      <c r="R112" s="71"/>
    </row>
    <row r="113" spans="1:18" x14ac:dyDescent="0.25">
      <c r="A113" s="26"/>
      <c r="B113" s="14"/>
      <c r="C113" s="14"/>
      <c r="D113" s="14"/>
      <c r="E113" s="14"/>
      <c r="F113" s="14"/>
      <c r="G113" s="14"/>
      <c r="H113" s="65" t="s">
        <v>321</v>
      </c>
      <c r="I113" s="65"/>
      <c r="J113" s="14"/>
      <c r="K113" s="14"/>
      <c r="L113" s="14"/>
      <c r="M113" s="14"/>
      <c r="N113" s="65" t="s">
        <v>321</v>
      </c>
      <c r="O113" s="65"/>
      <c r="P113" s="14"/>
      <c r="Q113" s="14"/>
      <c r="R113" s="14"/>
    </row>
    <row r="114" spans="1:18" ht="15.75" thickBot="1" x14ac:dyDescent="0.3">
      <c r="A114" s="26"/>
      <c r="B114" s="65" t="s">
        <v>282</v>
      </c>
      <c r="C114" s="65"/>
      <c r="D114" s="14"/>
      <c r="E114" s="67" t="s">
        <v>149</v>
      </c>
      <c r="F114" s="54">
        <v>-22.9</v>
      </c>
      <c r="G114" s="14"/>
      <c r="H114" s="14"/>
      <c r="I114" s="47" t="s">
        <v>322</v>
      </c>
      <c r="J114" s="14"/>
      <c r="K114" s="67" t="s">
        <v>149</v>
      </c>
      <c r="L114" s="54">
        <v>4.5999999999999996</v>
      </c>
      <c r="M114" s="14"/>
      <c r="N114" s="14"/>
      <c r="O114" s="47" t="s">
        <v>322</v>
      </c>
      <c r="P114" s="14"/>
      <c r="Q114" s="67" t="s">
        <v>149</v>
      </c>
      <c r="R114" s="54">
        <v>-3.9</v>
      </c>
    </row>
    <row r="115" spans="1:18" ht="15.75" thickBot="1" x14ac:dyDescent="0.3">
      <c r="A115" s="26"/>
      <c r="B115" s="65" t="s">
        <v>323</v>
      </c>
      <c r="C115" s="65"/>
      <c r="D115" s="14"/>
      <c r="E115" s="57" t="s">
        <v>149</v>
      </c>
      <c r="F115" s="58">
        <v>-22.9</v>
      </c>
      <c r="G115" s="14"/>
      <c r="H115" s="14"/>
      <c r="I115" s="14"/>
      <c r="J115" s="14"/>
      <c r="K115" s="57" t="s">
        <v>149</v>
      </c>
      <c r="L115" s="58">
        <v>4.5999999999999996</v>
      </c>
      <c r="M115" s="14"/>
      <c r="N115" s="14"/>
      <c r="O115" s="14"/>
      <c r="P115" s="14"/>
      <c r="Q115" s="57" t="s">
        <v>149</v>
      </c>
      <c r="R115" s="58">
        <v>-3.9</v>
      </c>
    </row>
    <row r="116" spans="1:18" ht="15.75" thickTop="1" x14ac:dyDescent="0.25">
      <c r="A116" s="26"/>
      <c r="B116" s="14"/>
      <c r="C116" s="14"/>
      <c r="D116" s="14"/>
      <c r="E116" s="48"/>
      <c r="F116" s="48"/>
      <c r="G116" s="14"/>
      <c r="H116" s="14"/>
      <c r="I116" s="14"/>
      <c r="J116" s="14"/>
      <c r="K116" s="48"/>
      <c r="L116" s="48"/>
      <c r="M116" s="14"/>
      <c r="N116" s="14"/>
      <c r="O116" s="14"/>
      <c r="P116" s="14"/>
      <c r="Q116" s="48"/>
      <c r="R116" s="48"/>
    </row>
    <row r="117" spans="1:18" x14ac:dyDescent="0.25">
      <c r="A117" s="26"/>
      <c r="B117" s="71" t="s">
        <v>325</v>
      </c>
      <c r="C117" s="71"/>
      <c r="D117" s="71"/>
      <c r="E117" s="71"/>
      <c r="F117" s="71"/>
      <c r="G117" s="71"/>
      <c r="H117" s="71"/>
      <c r="I117" s="71"/>
      <c r="J117" s="71"/>
      <c r="K117" s="71"/>
      <c r="L117" s="71"/>
      <c r="M117" s="71"/>
      <c r="N117" s="71"/>
      <c r="O117" s="71"/>
      <c r="P117" s="71"/>
      <c r="Q117" s="71"/>
      <c r="R117" s="71"/>
    </row>
    <row r="118" spans="1:18" x14ac:dyDescent="0.25">
      <c r="A118" s="26"/>
      <c r="B118" s="14"/>
      <c r="C118" s="14"/>
      <c r="D118" s="14"/>
      <c r="E118" s="14"/>
      <c r="F118" s="14"/>
      <c r="G118" s="14"/>
      <c r="H118" s="65" t="s">
        <v>321</v>
      </c>
      <c r="I118" s="65"/>
      <c r="J118" s="14"/>
      <c r="K118" s="14"/>
      <c r="L118" s="14"/>
      <c r="M118" s="14"/>
      <c r="N118" s="65" t="s">
        <v>321</v>
      </c>
      <c r="O118" s="65"/>
      <c r="P118" s="14"/>
      <c r="Q118" s="14"/>
      <c r="R118" s="14"/>
    </row>
    <row r="119" spans="1:18" ht="15.75" thickBot="1" x14ac:dyDescent="0.3">
      <c r="A119" s="26"/>
      <c r="B119" s="65" t="s">
        <v>282</v>
      </c>
      <c r="C119" s="65"/>
      <c r="D119" s="14"/>
      <c r="E119" s="67" t="s">
        <v>149</v>
      </c>
      <c r="F119" s="54">
        <v>-8.8000000000000007</v>
      </c>
      <c r="G119" s="14"/>
      <c r="H119" s="14"/>
      <c r="I119" s="47" t="s">
        <v>322</v>
      </c>
      <c r="J119" s="14"/>
      <c r="K119" s="67" t="s">
        <v>149</v>
      </c>
      <c r="L119" s="54">
        <v>3</v>
      </c>
      <c r="M119" s="14"/>
      <c r="N119" s="14"/>
      <c r="O119" s="47" t="s">
        <v>322</v>
      </c>
      <c r="P119" s="14"/>
      <c r="Q119" s="67" t="s">
        <v>149</v>
      </c>
      <c r="R119" s="54">
        <v>1.8</v>
      </c>
    </row>
    <row r="120" spans="1:18" ht="15.75" thickBot="1" x14ac:dyDescent="0.3">
      <c r="A120" s="26"/>
      <c r="B120" s="65" t="s">
        <v>323</v>
      </c>
      <c r="C120" s="65"/>
      <c r="D120" s="14"/>
      <c r="E120" s="57" t="s">
        <v>149</v>
      </c>
      <c r="F120" s="58">
        <v>-8.8000000000000007</v>
      </c>
      <c r="G120" s="14"/>
      <c r="H120" s="14"/>
      <c r="I120" s="14"/>
      <c r="J120" s="14"/>
      <c r="K120" s="57" t="s">
        <v>149</v>
      </c>
      <c r="L120" s="58">
        <v>3</v>
      </c>
      <c r="M120" s="14"/>
      <c r="N120" s="14"/>
      <c r="O120" s="14"/>
      <c r="P120" s="14"/>
      <c r="Q120" s="57" t="s">
        <v>149</v>
      </c>
      <c r="R120" s="58">
        <v>1.8</v>
      </c>
    </row>
    <row r="121" spans="1:18" ht="15.75" thickTop="1" x14ac:dyDescent="0.25">
      <c r="A121" s="26"/>
      <c r="B121" s="14"/>
      <c r="C121" s="14"/>
      <c r="D121" s="14"/>
      <c r="E121" s="48"/>
      <c r="F121" s="48"/>
      <c r="G121" s="14"/>
      <c r="H121" s="14"/>
      <c r="I121" s="14"/>
      <c r="J121" s="14"/>
      <c r="K121" s="48"/>
      <c r="L121" s="48"/>
      <c r="M121" s="14"/>
      <c r="N121" s="14"/>
      <c r="O121" s="14"/>
      <c r="P121" s="14"/>
      <c r="Q121" s="48"/>
      <c r="R121" s="48"/>
    </row>
    <row r="122" spans="1:18" x14ac:dyDescent="0.25">
      <c r="A122" s="26"/>
      <c r="B122" s="71" t="s">
        <v>326</v>
      </c>
      <c r="C122" s="71"/>
      <c r="D122" s="71"/>
      <c r="E122" s="71"/>
      <c r="F122" s="71"/>
      <c r="G122" s="71"/>
      <c r="H122" s="71"/>
      <c r="I122" s="71"/>
      <c r="J122" s="71"/>
      <c r="K122" s="71"/>
      <c r="L122" s="71"/>
      <c r="M122" s="71"/>
      <c r="N122" s="71"/>
      <c r="O122" s="71"/>
      <c r="P122" s="71"/>
      <c r="Q122" s="71"/>
      <c r="R122" s="71"/>
    </row>
    <row r="123" spans="1:18" x14ac:dyDescent="0.25">
      <c r="A123" s="26"/>
      <c r="B123" s="14"/>
      <c r="C123" s="14"/>
      <c r="D123" s="14"/>
      <c r="E123" s="14"/>
      <c r="F123" s="14"/>
      <c r="G123" s="14"/>
      <c r="H123" s="65" t="s">
        <v>321</v>
      </c>
      <c r="I123" s="65"/>
      <c r="J123" s="14"/>
      <c r="K123" s="14"/>
      <c r="L123" s="14"/>
      <c r="M123" s="14"/>
      <c r="N123" s="65" t="s">
        <v>321</v>
      </c>
      <c r="O123" s="65"/>
      <c r="P123" s="14"/>
      <c r="Q123" s="14"/>
      <c r="R123" s="14"/>
    </row>
    <row r="124" spans="1:18" ht="15.75" thickBot="1" x14ac:dyDescent="0.3">
      <c r="A124" s="26"/>
      <c r="B124" s="65" t="s">
        <v>282</v>
      </c>
      <c r="C124" s="65"/>
      <c r="D124" s="14"/>
      <c r="E124" s="67" t="s">
        <v>149</v>
      </c>
      <c r="F124" s="54">
        <v>47.2</v>
      </c>
      <c r="G124" s="14"/>
      <c r="H124" s="14"/>
      <c r="I124" s="47" t="s">
        <v>322</v>
      </c>
      <c r="J124" s="14"/>
      <c r="K124" s="67" t="s">
        <v>149</v>
      </c>
      <c r="L124" s="54">
        <v>-3.4</v>
      </c>
      <c r="M124" s="14"/>
      <c r="N124" s="14"/>
      <c r="O124" s="47" t="s">
        <v>322</v>
      </c>
      <c r="P124" s="14"/>
      <c r="Q124" s="67" t="s">
        <v>149</v>
      </c>
      <c r="R124" s="54">
        <v>1.2</v>
      </c>
    </row>
    <row r="125" spans="1:18" ht="15.75" thickBot="1" x14ac:dyDescent="0.3">
      <c r="A125" s="26"/>
      <c r="B125" s="65" t="s">
        <v>323</v>
      </c>
      <c r="C125" s="65"/>
      <c r="D125" s="14"/>
      <c r="E125" s="57" t="s">
        <v>149</v>
      </c>
      <c r="F125" s="58">
        <v>47.2</v>
      </c>
      <c r="G125" s="14"/>
      <c r="H125" s="14"/>
      <c r="I125" s="14"/>
      <c r="J125" s="14"/>
      <c r="K125" s="57" t="s">
        <v>149</v>
      </c>
      <c r="L125" s="58">
        <v>-3.4</v>
      </c>
      <c r="M125" s="14"/>
      <c r="N125" s="14"/>
      <c r="O125" s="14"/>
      <c r="P125" s="14"/>
      <c r="Q125" s="57" t="s">
        <v>149</v>
      </c>
      <c r="R125" s="58">
        <v>1.2</v>
      </c>
    </row>
    <row r="126" spans="1:18" ht="15.75" thickTop="1" x14ac:dyDescent="0.25">
      <c r="A126" s="26"/>
      <c r="B126" s="65" t="s">
        <v>261</v>
      </c>
      <c r="C126" s="65"/>
      <c r="D126" s="65"/>
      <c r="E126" s="65"/>
      <c r="F126" s="65"/>
      <c r="G126" s="14"/>
      <c r="H126" s="14"/>
      <c r="I126" s="14"/>
      <c r="J126" s="14"/>
      <c r="K126" s="48"/>
      <c r="L126" s="48"/>
      <c r="M126" s="14"/>
      <c r="N126" s="14"/>
      <c r="O126" s="14"/>
      <c r="P126" s="14"/>
      <c r="Q126" s="48"/>
      <c r="R126" s="48"/>
    </row>
    <row r="127" spans="1:18" x14ac:dyDescent="0.25">
      <c r="A127" s="26"/>
      <c r="B127" s="59" t="s">
        <v>291</v>
      </c>
      <c r="C127" s="65" t="s">
        <v>327</v>
      </c>
      <c r="D127" s="65"/>
      <c r="E127" s="65"/>
      <c r="F127" s="65"/>
      <c r="G127" s="65"/>
      <c r="H127" s="65"/>
      <c r="I127" s="65"/>
      <c r="J127" s="65"/>
      <c r="K127" s="65"/>
      <c r="L127" s="65"/>
      <c r="M127" s="65"/>
      <c r="N127" s="65"/>
      <c r="O127" s="65"/>
      <c r="P127" s="65"/>
      <c r="Q127" s="65"/>
      <c r="R127" s="65"/>
    </row>
    <row r="128" spans="1:18" x14ac:dyDescent="0.25">
      <c r="A128" s="26"/>
      <c r="B128" s="60" t="s">
        <v>328</v>
      </c>
      <c r="C128" s="60"/>
      <c r="D128" s="60"/>
      <c r="E128" s="60"/>
      <c r="F128" s="60"/>
      <c r="G128" s="60"/>
    </row>
    <row r="129" spans="1:16" x14ac:dyDescent="0.25">
      <c r="A129" s="26"/>
      <c r="B129" s="14"/>
      <c r="C129" s="14"/>
      <c r="D129" s="14"/>
      <c r="E129" s="14"/>
      <c r="F129" s="74"/>
      <c r="G129" s="74"/>
    </row>
    <row r="130" spans="1:16" x14ac:dyDescent="0.25">
      <c r="A130" s="26"/>
      <c r="B130" s="14"/>
      <c r="C130" s="14"/>
      <c r="D130" s="14"/>
      <c r="E130" s="14"/>
      <c r="F130" s="36" t="s">
        <v>329</v>
      </c>
      <c r="G130" s="36"/>
    </row>
    <row r="131" spans="1:16" ht="15.75" thickBot="1" x14ac:dyDescent="0.3">
      <c r="A131" s="26"/>
      <c r="B131" s="14"/>
      <c r="C131" s="14"/>
      <c r="D131" s="14"/>
      <c r="E131" s="14"/>
      <c r="F131" s="37" t="s">
        <v>330</v>
      </c>
      <c r="G131" s="37"/>
    </row>
    <row r="132" spans="1:16" x14ac:dyDescent="0.25">
      <c r="A132" s="26"/>
      <c r="B132" s="14"/>
      <c r="C132" s="14"/>
      <c r="D132" s="14"/>
      <c r="E132" s="20"/>
      <c r="F132" s="18"/>
      <c r="G132" s="18"/>
    </row>
    <row r="133" spans="1:16" x14ac:dyDescent="0.25">
      <c r="A133" s="26"/>
      <c r="B133" s="75"/>
      <c r="C133" s="75"/>
      <c r="D133" s="75"/>
      <c r="E133" s="14"/>
      <c r="F133" s="36" t="s">
        <v>147</v>
      </c>
      <c r="G133" s="36"/>
    </row>
    <row r="134" spans="1:16" x14ac:dyDescent="0.25">
      <c r="A134" s="26"/>
      <c r="B134" s="14"/>
      <c r="C134" s="14"/>
      <c r="D134" s="14"/>
      <c r="E134" s="20"/>
      <c r="F134" s="20"/>
      <c r="G134" s="20"/>
    </row>
    <row r="135" spans="1:16" x14ac:dyDescent="0.25">
      <c r="A135" s="26"/>
      <c r="B135" s="76" t="s">
        <v>331</v>
      </c>
      <c r="C135" s="76"/>
      <c r="D135" s="76"/>
      <c r="E135" s="21"/>
      <c r="F135" s="15" t="s">
        <v>149</v>
      </c>
      <c r="G135" s="22">
        <v>7.1</v>
      </c>
    </row>
    <row r="136" spans="1:16" x14ac:dyDescent="0.25">
      <c r="A136" s="26"/>
      <c r="B136" s="14"/>
      <c r="C136" s="14"/>
      <c r="D136" s="14"/>
      <c r="E136" s="21"/>
      <c r="F136" s="14"/>
      <c r="G136" s="21"/>
    </row>
    <row r="137" spans="1:16" x14ac:dyDescent="0.25">
      <c r="A137" s="26"/>
      <c r="B137" s="14"/>
      <c r="C137" s="77" t="s">
        <v>332</v>
      </c>
      <c r="D137" s="77"/>
      <c r="E137" s="21"/>
      <c r="F137" s="14"/>
      <c r="G137" s="22">
        <v>-2.7</v>
      </c>
    </row>
    <row r="138" spans="1:16" ht="17.25" customHeight="1" thickBot="1" x14ac:dyDescent="0.3">
      <c r="A138" s="26"/>
      <c r="B138" s="14"/>
      <c r="C138" s="77" t="s">
        <v>333</v>
      </c>
      <c r="D138" s="77"/>
      <c r="E138" s="21"/>
      <c r="F138" s="14"/>
      <c r="G138" s="22">
        <v>-3</v>
      </c>
    </row>
    <row r="139" spans="1:16" x14ac:dyDescent="0.25">
      <c r="A139" s="26"/>
      <c r="B139" s="14"/>
      <c r="C139" s="14"/>
      <c r="D139" s="15" t="s">
        <v>334</v>
      </c>
      <c r="E139" s="21"/>
      <c r="F139" s="39"/>
      <c r="G139" s="17">
        <v>-5.7</v>
      </c>
    </row>
    <row r="140" spans="1:16" x14ac:dyDescent="0.25">
      <c r="A140" s="26"/>
      <c r="B140" s="14"/>
      <c r="C140" s="14"/>
      <c r="D140" s="14"/>
      <c r="E140" s="21"/>
      <c r="F140" s="14"/>
      <c r="G140" s="21"/>
    </row>
    <row r="141" spans="1:16" ht="15.75" thickBot="1" x14ac:dyDescent="0.3">
      <c r="A141" s="26"/>
      <c r="B141" s="76" t="s">
        <v>335</v>
      </c>
      <c r="C141" s="76"/>
      <c r="D141" s="76"/>
      <c r="E141" s="21"/>
      <c r="F141" s="72" t="s">
        <v>149</v>
      </c>
      <c r="G141" s="73">
        <v>1.4</v>
      </c>
    </row>
    <row r="142" spans="1:16" ht="15.75" thickTop="1" x14ac:dyDescent="0.25">
      <c r="A142" s="26"/>
      <c r="B142" s="65" t="s">
        <v>336</v>
      </c>
      <c r="C142" s="65"/>
      <c r="D142" s="65"/>
      <c r="E142" s="65"/>
      <c r="F142" s="65"/>
      <c r="G142" s="65"/>
    </row>
    <row r="143" spans="1:16" x14ac:dyDescent="0.25">
      <c r="A143" s="26"/>
      <c r="B143" s="78" t="s">
        <v>337</v>
      </c>
      <c r="C143" s="78"/>
      <c r="D143" s="78"/>
      <c r="E143" s="78"/>
      <c r="F143" s="78"/>
      <c r="G143" s="78"/>
    </row>
    <row r="144" spans="1:16" x14ac:dyDescent="0.25">
      <c r="A144" s="26"/>
      <c r="B144" s="60" t="s">
        <v>338</v>
      </c>
      <c r="C144" s="60"/>
      <c r="D144" s="60"/>
      <c r="E144" s="60"/>
      <c r="F144" s="60"/>
      <c r="G144" s="60"/>
      <c r="H144" s="60"/>
      <c r="I144" s="60"/>
      <c r="J144" s="60"/>
      <c r="K144" s="60"/>
      <c r="L144" s="60"/>
      <c r="M144" s="60"/>
      <c r="N144" s="60"/>
      <c r="O144" s="60"/>
      <c r="P144" s="60"/>
    </row>
    <row r="145" spans="1:18" x14ac:dyDescent="0.25">
      <c r="A145" s="26"/>
      <c r="B145" s="14"/>
      <c r="C145" s="14"/>
      <c r="D145" s="14"/>
      <c r="E145" s="14"/>
      <c r="F145" s="14"/>
      <c r="G145" s="14"/>
      <c r="H145" s="14"/>
      <c r="I145" s="14"/>
      <c r="J145" s="14"/>
      <c r="K145" s="14"/>
      <c r="L145" s="14"/>
      <c r="M145" s="14"/>
      <c r="N145" s="14"/>
      <c r="O145" s="74"/>
      <c r="P145" s="74"/>
    </row>
    <row r="146" spans="1:18" ht="15.75" thickBot="1" x14ac:dyDescent="0.3">
      <c r="A146" s="26"/>
      <c r="B146" s="14"/>
      <c r="C146" s="14"/>
      <c r="D146" s="14"/>
      <c r="E146" s="14"/>
      <c r="F146" s="37" t="s">
        <v>339</v>
      </c>
      <c r="G146" s="37"/>
      <c r="H146" s="37"/>
      <c r="I146" s="37"/>
      <c r="J146" s="37"/>
      <c r="K146" s="14"/>
      <c r="L146" s="37" t="s">
        <v>340</v>
      </c>
      <c r="M146" s="37"/>
      <c r="N146" s="37"/>
      <c r="O146" s="37"/>
      <c r="P146" s="37"/>
    </row>
    <row r="147" spans="1:18" ht="15.75" thickBot="1" x14ac:dyDescent="0.3">
      <c r="A147" s="26"/>
      <c r="B147" s="14"/>
      <c r="C147" s="14"/>
      <c r="D147" s="14"/>
      <c r="E147" s="14"/>
      <c r="F147" s="43">
        <v>2013</v>
      </c>
      <c r="G147" s="43"/>
      <c r="H147" s="18"/>
      <c r="I147" s="43">
        <v>2012</v>
      </c>
      <c r="J147" s="43"/>
      <c r="K147" s="14"/>
      <c r="L147" s="43">
        <v>2013</v>
      </c>
      <c r="M147" s="43"/>
      <c r="N147" s="18"/>
      <c r="O147" s="43">
        <v>2012</v>
      </c>
      <c r="P147" s="43"/>
    </row>
    <row r="148" spans="1:18" x14ac:dyDescent="0.25">
      <c r="A148" s="26"/>
      <c r="B148" s="75"/>
      <c r="C148" s="75"/>
      <c r="D148" s="75"/>
      <c r="E148" s="14"/>
      <c r="F148" s="83" t="s">
        <v>147</v>
      </c>
      <c r="G148" s="83"/>
      <c r="H148" s="83"/>
      <c r="I148" s="83"/>
      <c r="J148" s="83"/>
      <c r="K148" s="83"/>
      <c r="L148" s="83"/>
      <c r="M148" s="83"/>
      <c r="N148" s="83"/>
      <c r="O148" s="83"/>
      <c r="P148" s="83"/>
    </row>
    <row r="149" spans="1:18" x14ac:dyDescent="0.25">
      <c r="A149" s="26"/>
      <c r="B149" s="76" t="s">
        <v>341</v>
      </c>
      <c r="C149" s="76"/>
      <c r="D149" s="76"/>
      <c r="E149" s="14"/>
      <c r="F149" s="14"/>
      <c r="G149" s="14"/>
      <c r="H149" s="21"/>
      <c r="I149" s="14"/>
      <c r="J149" s="21"/>
      <c r="K149" s="14"/>
      <c r="L149" s="14"/>
      <c r="M149" s="14"/>
      <c r="N149" s="21"/>
      <c r="O149" s="14"/>
      <c r="P149" s="21"/>
    </row>
    <row r="150" spans="1:18" ht="17.25" customHeight="1" thickBot="1" x14ac:dyDescent="0.3">
      <c r="A150" s="26"/>
      <c r="B150" s="14"/>
      <c r="C150" s="77" t="s">
        <v>342</v>
      </c>
      <c r="D150" s="77"/>
      <c r="E150" s="14"/>
      <c r="F150" s="79" t="s">
        <v>149</v>
      </c>
      <c r="G150" s="80">
        <v>0.6</v>
      </c>
      <c r="H150" s="21"/>
      <c r="I150" s="79" t="s">
        <v>149</v>
      </c>
      <c r="J150" s="80">
        <v>-4.5999999999999996</v>
      </c>
      <c r="K150" s="14"/>
      <c r="L150" s="79" t="s">
        <v>149</v>
      </c>
      <c r="M150" s="80">
        <v>-3</v>
      </c>
      <c r="N150" s="21"/>
      <c r="O150" s="79" t="s">
        <v>149</v>
      </c>
      <c r="P150" s="80">
        <v>3.4</v>
      </c>
    </row>
    <row r="151" spans="1:18" ht="15.75" thickBot="1" x14ac:dyDescent="0.3">
      <c r="A151" s="26"/>
      <c r="B151" s="14"/>
      <c r="C151" s="14"/>
      <c r="D151" s="15" t="s">
        <v>343</v>
      </c>
      <c r="E151" s="14"/>
      <c r="F151" s="81" t="s">
        <v>149</v>
      </c>
      <c r="G151" s="82">
        <v>0.6</v>
      </c>
      <c r="H151" s="21"/>
      <c r="I151" s="81" t="s">
        <v>149</v>
      </c>
      <c r="J151" s="82">
        <v>-4.5999999999999996</v>
      </c>
      <c r="K151" s="14"/>
      <c r="L151" s="81" t="s">
        <v>149</v>
      </c>
      <c r="M151" s="82">
        <v>-3</v>
      </c>
      <c r="N151" s="21"/>
      <c r="O151" s="81" t="s">
        <v>149</v>
      </c>
      <c r="P151" s="82">
        <v>3.4</v>
      </c>
    </row>
    <row r="152" spans="1:18" ht="15.75" thickTop="1" x14ac:dyDescent="0.25">
      <c r="A152" s="26"/>
      <c r="B152" s="65" t="s">
        <v>261</v>
      </c>
      <c r="C152" s="65"/>
      <c r="D152" s="65"/>
      <c r="E152" s="65"/>
      <c r="F152" s="65"/>
      <c r="G152" s="65"/>
      <c r="H152" s="65"/>
      <c r="I152" s="65"/>
      <c r="J152" s="65"/>
      <c r="K152" s="65"/>
      <c r="L152" s="65"/>
      <c r="M152" s="65"/>
      <c r="N152" s="65"/>
      <c r="O152" s="65"/>
      <c r="P152" s="65"/>
    </row>
    <row r="153" spans="1:18" x14ac:dyDescent="0.25">
      <c r="A153" s="26"/>
      <c r="B153" s="78" t="s">
        <v>344</v>
      </c>
      <c r="C153" s="78"/>
      <c r="D153" s="78"/>
      <c r="E153" s="78"/>
      <c r="F153" s="78"/>
      <c r="G153" s="78"/>
      <c r="H153" s="78"/>
      <c r="I153" s="78"/>
      <c r="J153" s="78"/>
      <c r="K153" s="78"/>
      <c r="L153" s="78"/>
      <c r="M153" s="78"/>
      <c r="N153" s="78"/>
      <c r="O153" s="78"/>
      <c r="P153" s="78"/>
    </row>
    <row r="154" spans="1:18" x14ac:dyDescent="0.25">
      <c r="A154" s="26"/>
      <c r="B154" s="60" t="s">
        <v>345</v>
      </c>
      <c r="C154" s="60"/>
      <c r="D154" s="60"/>
      <c r="E154" s="60"/>
      <c r="F154" s="60"/>
      <c r="G154" s="60"/>
      <c r="H154" s="60"/>
      <c r="I154" s="60"/>
      <c r="J154" s="60"/>
      <c r="K154" s="60"/>
      <c r="L154" s="60"/>
      <c r="M154" s="60"/>
      <c r="N154" s="60"/>
      <c r="O154" s="60"/>
      <c r="P154" s="60"/>
      <c r="Q154" s="60"/>
      <c r="R154" s="60"/>
    </row>
    <row r="155" spans="1:18" x14ac:dyDescent="0.25">
      <c r="A155" s="26"/>
      <c r="B155" s="14"/>
      <c r="C155" s="14"/>
      <c r="D155" s="14"/>
      <c r="E155" s="14"/>
      <c r="F155" s="14"/>
      <c r="G155" s="14"/>
      <c r="H155" s="14"/>
      <c r="I155" s="14"/>
      <c r="J155" s="14"/>
      <c r="K155" s="14"/>
      <c r="L155" s="14"/>
      <c r="M155" s="14"/>
      <c r="N155" s="14"/>
      <c r="O155" s="14"/>
      <c r="P155" s="14"/>
      <c r="Q155" s="14"/>
      <c r="R155" s="14"/>
    </row>
    <row r="156" spans="1:18" x14ac:dyDescent="0.25">
      <c r="A156" s="26"/>
      <c r="B156" s="14"/>
      <c r="C156" s="14"/>
      <c r="D156" s="14"/>
      <c r="E156" s="14"/>
      <c r="F156" s="14"/>
      <c r="G156" s="14"/>
      <c r="H156" s="36" t="s">
        <v>346</v>
      </c>
      <c r="I156" s="36"/>
      <c r="J156" s="36"/>
      <c r="K156" s="36"/>
      <c r="L156" s="36"/>
      <c r="M156" s="14"/>
      <c r="N156" s="36" t="s">
        <v>189</v>
      </c>
      <c r="O156" s="36"/>
      <c r="P156" s="36"/>
      <c r="Q156" s="36"/>
      <c r="R156" s="36"/>
    </row>
    <row r="157" spans="1:18" ht="15.75" thickBot="1" x14ac:dyDescent="0.3">
      <c r="A157" s="26"/>
      <c r="B157" s="14"/>
      <c r="C157" s="14"/>
      <c r="D157" s="14"/>
      <c r="E157" s="14"/>
      <c r="F157" s="14"/>
      <c r="G157" s="14"/>
      <c r="H157" s="37" t="s">
        <v>190</v>
      </c>
      <c r="I157" s="37"/>
      <c r="J157" s="37"/>
      <c r="K157" s="37"/>
      <c r="L157" s="37"/>
      <c r="M157" s="14"/>
      <c r="N157" s="37" t="s">
        <v>190</v>
      </c>
      <c r="O157" s="37"/>
      <c r="P157" s="37"/>
      <c r="Q157" s="37"/>
      <c r="R157" s="37"/>
    </row>
    <row r="158" spans="1:18" ht="15.75" thickBot="1" x14ac:dyDescent="0.3">
      <c r="A158" s="26"/>
      <c r="B158" s="14"/>
      <c r="C158" s="14"/>
      <c r="D158" s="14"/>
      <c r="E158" s="14"/>
      <c r="F158" s="14"/>
      <c r="G158" s="14"/>
      <c r="H158" s="43">
        <v>2013</v>
      </c>
      <c r="I158" s="43"/>
      <c r="J158" s="39"/>
      <c r="K158" s="43">
        <v>2012</v>
      </c>
      <c r="L158" s="43"/>
      <c r="M158" s="14"/>
      <c r="N158" s="43">
        <v>2013</v>
      </c>
      <c r="O158" s="43"/>
      <c r="P158" s="39"/>
      <c r="Q158" s="43">
        <v>2012</v>
      </c>
      <c r="R158" s="43"/>
    </row>
    <row r="159" spans="1:18" x14ac:dyDescent="0.25">
      <c r="A159" s="26"/>
      <c r="B159" s="36" t="s">
        <v>347</v>
      </c>
      <c r="C159" s="36"/>
      <c r="D159" s="14"/>
      <c r="E159" s="36" t="s">
        <v>348</v>
      </c>
      <c r="F159" s="36"/>
      <c r="G159" s="14"/>
      <c r="H159" s="83" t="s">
        <v>349</v>
      </c>
      <c r="I159" s="83"/>
      <c r="J159" s="83"/>
      <c r="K159" s="83"/>
      <c r="L159" s="83"/>
      <c r="M159" s="14"/>
      <c r="N159" s="83" t="s">
        <v>350</v>
      </c>
      <c r="O159" s="83"/>
      <c r="P159" s="83"/>
      <c r="Q159" s="83"/>
      <c r="R159" s="83"/>
    </row>
    <row r="160" spans="1:18" ht="17.25" customHeight="1" thickBot="1" x14ac:dyDescent="0.3">
      <c r="A160" s="26"/>
      <c r="B160" s="37" t="s">
        <v>351</v>
      </c>
      <c r="C160" s="37"/>
      <c r="D160" s="14"/>
      <c r="E160" s="37" t="s">
        <v>352</v>
      </c>
      <c r="F160" s="37"/>
      <c r="G160" s="14"/>
      <c r="H160" s="37" t="s">
        <v>353</v>
      </c>
      <c r="I160" s="37"/>
      <c r="J160" s="37"/>
      <c r="K160" s="37"/>
      <c r="L160" s="37"/>
      <c r="M160" s="14"/>
      <c r="N160" s="37" t="s">
        <v>353</v>
      </c>
      <c r="O160" s="37"/>
      <c r="P160" s="37"/>
      <c r="Q160" s="37"/>
      <c r="R160" s="37"/>
    </row>
    <row r="161" spans="1:20" x14ac:dyDescent="0.25">
      <c r="A161" s="26"/>
      <c r="B161" s="14"/>
      <c r="C161" s="14"/>
      <c r="D161" s="14"/>
      <c r="E161" s="14"/>
      <c r="F161" s="14"/>
      <c r="G161" s="14"/>
      <c r="H161" s="36" t="s">
        <v>147</v>
      </c>
      <c r="I161" s="36"/>
      <c r="J161" s="36"/>
      <c r="K161" s="36"/>
      <c r="L161" s="36"/>
      <c r="M161" s="36"/>
      <c r="N161" s="36"/>
      <c r="O161" s="36"/>
      <c r="P161" s="36"/>
      <c r="Q161" s="36"/>
      <c r="R161" s="36"/>
    </row>
    <row r="162" spans="1:20" x14ac:dyDescent="0.25">
      <c r="A162" s="26"/>
      <c r="B162" s="14"/>
      <c r="C162" s="14"/>
      <c r="D162" s="14"/>
      <c r="E162" s="76" t="s">
        <v>354</v>
      </c>
      <c r="F162" s="76"/>
      <c r="G162" s="14"/>
      <c r="H162" s="20"/>
      <c r="I162" s="20"/>
      <c r="J162" s="20"/>
      <c r="K162" s="20"/>
      <c r="L162" s="20"/>
      <c r="M162" s="20"/>
      <c r="N162" s="20"/>
      <c r="O162" s="20"/>
      <c r="P162" s="20"/>
      <c r="Q162" s="20"/>
      <c r="R162" s="20"/>
    </row>
    <row r="163" spans="1:20" ht="17.25" x14ac:dyDescent="0.25">
      <c r="A163" s="26"/>
      <c r="B163" s="76" t="s">
        <v>282</v>
      </c>
      <c r="C163" s="76"/>
      <c r="D163" s="14"/>
      <c r="E163" s="14"/>
      <c r="F163" s="15" t="s">
        <v>355</v>
      </c>
      <c r="G163" s="14"/>
      <c r="H163" s="15" t="s">
        <v>149</v>
      </c>
      <c r="I163" s="22">
        <v>-28.1</v>
      </c>
      <c r="J163" s="14"/>
      <c r="K163" s="15" t="s">
        <v>149</v>
      </c>
      <c r="L163" s="22">
        <v>-12.4</v>
      </c>
      <c r="M163" s="14"/>
      <c r="N163" s="15" t="s">
        <v>149</v>
      </c>
      <c r="O163" s="22">
        <v>-8.9</v>
      </c>
      <c r="P163" s="14"/>
      <c r="Q163" s="15" t="s">
        <v>149</v>
      </c>
      <c r="R163" s="22">
        <v>21.7</v>
      </c>
    </row>
    <row r="164" spans="1:20" ht="15.75" thickBot="1" x14ac:dyDescent="0.3">
      <c r="A164" s="26"/>
      <c r="B164" s="76" t="s">
        <v>282</v>
      </c>
      <c r="C164" s="76"/>
      <c r="D164" s="14"/>
      <c r="E164" s="76" t="s">
        <v>35</v>
      </c>
      <c r="F164" s="76"/>
      <c r="G164" s="14"/>
      <c r="H164" s="32"/>
      <c r="I164" s="80">
        <v>-6.2</v>
      </c>
      <c r="J164" s="14"/>
      <c r="K164" s="32"/>
      <c r="L164" s="80" t="s">
        <v>217</v>
      </c>
      <c r="M164" s="14"/>
      <c r="N164" s="32"/>
      <c r="O164" s="80">
        <v>-6.2</v>
      </c>
      <c r="P164" s="14"/>
      <c r="Q164" s="32"/>
      <c r="R164" s="80" t="s">
        <v>217</v>
      </c>
    </row>
    <row r="165" spans="1:20" ht="15.75" thickBot="1" x14ac:dyDescent="0.3">
      <c r="A165" s="26"/>
      <c r="B165" s="76" t="s">
        <v>323</v>
      </c>
      <c r="C165" s="76"/>
      <c r="D165" s="14"/>
      <c r="E165" s="14"/>
      <c r="F165" s="14"/>
      <c r="G165" s="14"/>
      <c r="H165" s="81" t="s">
        <v>149</v>
      </c>
      <c r="I165" s="82">
        <v>-34.299999999999997</v>
      </c>
      <c r="J165" s="14"/>
      <c r="K165" s="81" t="s">
        <v>149</v>
      </c>
      <c r="L165" s="82">
        <v>-12.4</v>
      </c>
      <c r="M165" s="14"/>
      <c r="N165" s="81" t="s">
        <v>149</v>
      </c>
      <c r="O165" s="82">
        <v>-15.1</v>
      </c>
      <c r="P165" s="14"/>
      <c r="Q165" s="81" t="s">
        <v>149</v>
      </c>
      <c r="R165" s="82">
        <v>21.7</v>
      </c>
    </row>
    <row r="166" spans="1:20" ht="15.75" thickTop="1" x14ac:dyDescent="0.25">
      <c r="A166" s="26"/>
      <c r="B166" s="42" t="s">
        <v>356</v>
      </c>
      <c r="C166" s="42"/>
      <c r="D166" s="42"/>
      <c r="E166" s="42"/>
      <c r="F166" s="42"/>
      <c r="G166" s="42"/>
      <c r="H166" s="42"/>
      <c r="I166" s="42"/>
      <c r="J166" s="42"/>
      <c r="K166" s="42"/>
      <c r="L166" s="42"/>
      <c r="M166" s="42"/>
      <c r="N166" s="42"/>
      <c r="O166" s="42"/>
      <c r="P166" s="42"/>
      <c r="Q166" s="42"/>
      <c r="R166" s="42"/>
    </row>
    <row r="167" spans="1:20" ht="15" customHeight="1" x14ac:dyDescent="0.25">
      <c r="A167" s="26"/>
      <c r="B167" s="84" t="s">
        <v>291</v>
      </c>
      <c r="C167" s="85" t="s">
        <v>357</v>
      </c>
      <c r="D167" s="85"/>
      <c r="E167" s="85"/>
      <c r="F167" s="85"/>
      <c r="G167" s="85"/>
      <c r="H167" s="85"/>
      <c r="I167" s="85"/>
      <c r="J167" s="85"/>
      <c r="K167" s="85"/>
      <c r="L167" s="85"/>
      <c r="M167" s="85"/>
      <c r="N167" s="85"/>
      <c r="O167" s="85"/>
      <c r="P167" s="85"/>
      <c r="Q167" s="85"/>
      <c r="R167" s="85"/>
    </row>
    <row r="168" spans="1:20" ht="15" customHeight="1" x14ac:dyDescent="0.25">
      <c r="A168" s="26"/>
      <c r="B168" s="84" t="s">
        <v>293</v>
      </c>
      <c r="C168" s="85" t="s">
        <v>358</v>
      </c>
      <c r="D168" s="85"/>
      <c r="E168" s="85"/>
      <c r="F168" s="85"/>
      <c r="G168" s="85"/>
      <c r="H168" s="85"/>
      <c r="I168" s="85"/>
      <c r="J168" s="85"/>
      <c r="K168" s="85"/>
      <c r="L168" s="85"/>
      <c r="M168" s="85"/>
      <c r="N168" s="85"/>
      <c r="O168" s="85"/>
      <c r="P168" s="85"/>
      <c r="Q168" s="85"/>
      <c r="R168" s="85"/>
    </row>
    <row r="169" spans="1:20" ht="15" customHeight="1" x14ac:dyDescent="0.25">
      <c r="A169" s="26"/>
      <c r="B169" s="84" t="s">
        <v>295</v>
      </c>
      <c r="C169" s="85" t="s">
        <v>359</v>
      </c>
      <c r="D169" s="85"/>
      <c r="E169" s="85"/>
      <c r="F169" s="85"/>
      <c r="G169" s="85"/>
      <c r="H169" s="85"/>
      <c r="I169" s="85"/>
      <c r="J169" s="85"/>
      <c r="K169" s="85"/>
      <c r="L169" s="85"/>
      <c r="M169" s="85"/>
      <c r="N169" s="85"/>
      <c r="O169" s="85"/>
      <c r="P169" s="85"/>
      <c r="Q169" s="85"/>
      <c r="R169" s="85"/>
    </row>
    <row r="170" spans="1:20" x14ac:dyDescent="0.25">
      <c r="A170" s="26"/>
      <c r="B170" s="60" t="s">
        <v>360</v>
      </c>
      <c r="C170" s="60"/>
      <c r="D170" s="60"/>
      <c r="E170" s="60"/>
      <c r="F170" s="60"/>
      <c r="G170" s="60"/>
      <c r="H170" s="60"/>
      <c r="I170" s="60"/>
      <c r="J170" s="60"/>
      <c r="K170" s="60"/>
      <c r="L170" s="60"/>
      <c r="M170" s="60"/>
      <c r="N170" s="60"/>
      <c r="O170" s="60"/>
      <c r="P170" s="60"/>
      <c r="Q170" s="60"/>
      <c r="R170" s="60"/>
      <c r="S170" s="60"/>
      <c r="T170" s="60"/>
    </row>
    <row r="171" spans="1:20" x14ac:dyDescent="0.25">
      <c r="A171" s="26"/>
      <c r="B171" s="14"/>
      <c r="C171" s="14"/>
      <c r="D171" s="14"/>
      <c r="E171" s="14"/>
      <c r="F171" s="14"/>
      <c r="G171" s="14"/>
      <c r="H171" s="14"/>
      <c r="I171" s="14"/>
      <c r="J171" s="14"/>
      <c r="K171" s="14"/>
      <c r="L171" s="14"/>
      <c r="M171" s="14"/>
      <c r="N171" s="14"/>
      <c r="O171" s="14"/>
      <c r="P171" s="14"/>
      <c r="Q171" s="14"/>
      <c r="R171" s="14"/>
      <c r="S171" s="14"/>
      <c r="T171" s="14"/>
    </row>
    <row r="172" spans="1:20" ht="15.75" thickBot="1" x14ac:dyDescent="0.3">
      <c r="A172" s="26"/>
      <c r="B172" s="14"/>
      <c r="C172" s="14"/>
      <c r="D172" s="86">
        <v>41547</v>
      </c>
      <c r="E172" s="86"/>
      <c r="F172" s="86"/>
      <c r="G172" s="86"/>
      <c r="H172" s="86"/>
      <c r="I172" s="86"/>
      <c r="J172" s="86"/>
      <c r="K172" s="86"/>
      <c r="L172" s="14"/>
      <c r="M172" s="61" t="s">
        <v>361</v>
      </c>
      <c r="N172" s="61"/>
      <c r="O172" s="61"/>
      <c r="P172" s="61"/>
      <c r="Q172" s="61"/>
      <c r="R172" s="61"/>
      <c r="S172" s="61"/>
      <c r="T172" s="61"/>
    </row>
    <row r="173" spans="1:20" x14ac:dyDescent="0.25">
      <c r="A173" s="26"/>
      <c r="B173" s="14"/>
      <c r="C173" s="14"/>
      <c r="D173" s="39"/>
      <c r="E173" s="39"/>
      <c r="F173" s="39"/>
      <c r="G173" s="39"/>
      <c r="H173" s="39"/>
      <c r="I173" s="39"/>
      <c r="J173" s="39"/>
      <c r="K173" s="39"/>
      <c r="L173" s="14"/>
      <c r="M173" s="39"/>
      <c r="N173" s="39"/>
      <c r="O173" s="39"/>
      <c r="P173" s="39"/>
      <c r="Q173" s="39"/>
      <c r="R173" s="39"/>
      <c r="S173" s="39"/>
      <c r="T173" s="39"/>
    </row>
    <row r="174" spans="1:20" ht="15.75" thickBot="1" x14ac:dyDescent="0.3">
      <c r="A174" s="26"/>
      <c r="B174" s="14"/>
      <c r="C174" s="14"/>
      <c r="D174" s="61" t="s">
        <v>362</v>
      </c>
      <c r="E174" s="61"/>
      <c r="F174" s="14"/>
      <c r="G174" s="61" t="s">
        <v>363</v>
      </c>
      <c r="H174" s="61"/>
      <c r="I174" s="14"/>
      <c r="J174" s="61" t="s">
        <v>194</v>
      </c>
      <c r="K174" s="61"/>
      <c r="L174" s="14"/>
      <c r="M174" s="61" t="s">
        <v>362</v>
      </c>
      <c r="N174" s="61"/>
      <c r="O174" s="14"/>
      <c r="P174" s="61" t="s">
        <v>363</v>
      </c>
      <c r="Q174" s="61"/>
      <c r="R174" s="14"/>
      <c r="S174" s="61" t="s">
        <v>194</v>
      </c>
      <c r="T174" s="61"/>
    </row>
    <row r="175" spans="1:20" x14ac:dyDescent="0.25">
      <c r="A175" s="26"/>
      <c r="B175" s="14"/>
      <c r="C175" s="14"/>
      <c r="D175" s="39"/>
      <c r="E175" s="39"/>
      <c r="F175" s="14"/>
      <c r="G175" s="39"/>
      <c r="H175" s="39"/>
      <c r="I175" s="14"/>
      <c r="J175" s="39"/>
      <c r="K175" s="39"/>
      <c r="L175" s="14"/>
      <c r="M175" s="39"/>
      <c r="N175" s="39"/>
      <c r="O175" s="14"/>
      <c r="P175" s="39"/>
      <c r="Q175" s="39"/>
      <c r="R175" s="14"/>
      <c r="S175" s="39"/>
      <c r="T175" s="39"/>
    </row>
    <row r="176" spans="1:20" x14ac:dyDescent="0.25">
      <c r="A176" s="26"/>
      <c r="B176" s="14"/>
      <c r="C176" s="14"/>
      <c r="D176" s="64" t="s">
        <v>147</v>
      </c>
      <c r="E176" s="64"/>
      <c r="F176" s="64"/>
      <c r="G176" s="64"/>
      <c r="H176" s="64"/>
      <c r="I176" s="64"/>
      <c r="J176" s="64"/>
      <c r="K176" s="64"/>
      <c r="L176" s="64"/>
      <c r="M176" s="64"/>
      <c r="N176" s="64"/>
      <c r="O176" s="64"/>
      <c r="P176" s="64"/>
      <c r="Q176" s="64"/>
      <c r="R176" s="64"/>
      <c r="S176" s="64"/>
      <c r="T176" s="64"/>
    </row>
    <row r="177" spans="1:27" x14ac:dyDescent="0.25">
      <c r="A177" s="26"/>
      <c r="B177" s="15" t="s">
        <v>364</v>
      </c>
      <c r="C177" s="14"/>
      <c r="D177" s="15" t="s">
        <v>149</v>
      </c>
      <c r="E177" s="22">
        <v>261.10000000000002</v>
      </c>
      <c r="F177" s="14"/>
      <c r="G177" s="15" t="s">
        <v>149</v>
      </c>
      <c r="H177" s="22">
        <v>-265.5</v>
      </c>
      <c r="I177" s="14"/>
      <c r="J177" s="15" t="s">
        <v>149</v>
      </c>
      <c r="K177" s="22">
        <v>-4.4000000000000004</v>
      </c>
      <c r="L177" s="14"/>
      <c r="M177" s="15" t="s">
        <v>149</v>
      </c>
      <c r="N177" s="22">
        <v>381.3</v>
      </c>
      <c r="O177" s="14"/>
      <c r="P177" s="15" t="s">
        <v>149</v>
      </c>
      <c r="Q177" s="22">
        <v>-366.1</v>
      </c>
      <c r="R177" s="14"/>
      <c r="S177" s="15" t="s">
        <v>149</v>
      </c>
      <c r="T177" s="22">
        <v>15.2</v>
      </c>
    </row>
    <row r="178" spans="1:27" ht="15.75" thickBot="1" x14ac:dyDescent="0.3">
      <c r="A178" s="26"/>
      <c r="B178" s="15" t="s">
        <v>365</v>
      </c>
      <c r="C178" s="14"/>
      <c r="D178" s="32"/>
      <c r="E178" s="80">
        <v>-50.3</v>
      </c>
      <c r="F178" s="14"/>
      <c r="G178" s="32"/>
      <c r="H178" s="80">
        <v>50.3</v>
      </c>
      <c r="I178" s="14"/>
      <c r="J178" s="32"/>
      <c r="K178" s="80" t="s">
        <v>217</v>
      </c>
      <c r="L178" s="14"/>
      <c r="M178" s="32"/>
      <c r="N178" s="80">
        <v>-28.2</v>
      </c>
      <c r="O178" s="14"/>
      <c r="P178" s="32"/>
      <c r="Q178" s="80">
        <v>28.2</v>
      </c>
      <c r="R178" s="14"/>
      <c r="S178" s="32"/>
      <c r="T178" s="80" t="s">
        <v>217</v>
      </c>
    </row>
    <row r="179" spans="1:27" ht="15.75" thickBot="1" x14ac:dyDescent="0.3">
      <c r="A179" s="26"/>
      <c r="B179" s="15" t="s">
        <v>366</v>
      </c>
      <c r="C179" s="14"/>
      <c r="D179" s="81" t="s">
        <v>149</v>
      </c>
      <c r="E179" s="82">
        <v>210.8</v>
      </c>
      <c r="F179" s="14"/>
      <c r="G179" s="81" t="s">
        <v>149</v>
      </c>
      <c r="H179" s="82">
        <v>-215.2</v>
      </c>
      <c r="I179" s="14"/>
      <c r="J179" s="81" t="s">
        <v>149</v>
      </c>
      <c r="K179" s="82">
        <v>-4.4000000000000004</v>
      </c>
      <c r="L179" s="14"/>
      <c r="M179" s="81" t="s">
        <v>149</v>
      </c>
      <c r="N179" s="82">
        <v>353.1</v>
      </c>
      <c r="O179" s="14"/>
      <c r="P179" s="81" t="s">
        <v>149</v>
      </c>
      <c r="Q179" s="82">
        <v>-337.9</v>
      </c>
      <c r="R179" s="14"/>
      <c r="S179" s="81" t="s">
        <v>149</v>
      </c>
      <c r="T179" s="82">
        <v>15.2</v>
      </c>
    </row>
    <row r="180" spans="1:27" ht="15.75" thickTop="1" x14ac:dyDescent="0.25">
      <c r="A180" s="26"/>
      <c r="B180" s="29" t="s">
        <v>367</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row>
    <row r="181" spans="1:27" x14ac:dyDescent="0.25">
      <c r="A181" s="26"/>
      <c r="B181" s="60" t="s">
        <v>368</v>
      </c>
      <c r="C181" s="60"/>
      <c r="D181" s="60"/>
      <c r="E181" s="60"/>
      <c r="F181" s="60"/>
      <c r="G181" s="60"/>
      <c r="H181" s="60"/>
      <c r="I181" s="60"/>
      <c r="J181" s="60"/>
      <c r="K181" s="60"/>
      <c r="L181" s="60"/>
      <c r="M181" s="60"/>
      <c r="N181" s="60"/>
      <c r="O181" s="60"/>
      <c r="P181" s="60"/>
      <c r="Q181" s="60"/>
      <c r="R181" s="60"/>
      <c r="S181" s="60"/>
    </row>
    <row r="182" spans="1:27" x14ac:dyDescent="0.25">
      <c r="A182" s="26"/>
      <c r="B182" s="14"/>
      <c r="C182" s="14"/>
      <c r="D182" s="14"/>
      <c r="E182" s="14"/>
      <c r="F182" s="14"/>
      <c r="G182" s="14"/>
      <c r="H182" s="14"/>
      <c r="I182" s="14"/>
      <c r="J182" s="14"/>
      <c r="K182" s="14"/>
      <c r="L182" s="14"/>
      <c r="M182" s="14"/>
      <c r="N182" s="14"/>
      <c r="O182" s="14"/>
      <c r="P182" s="14"/>
      <c r="Q182" s="14"/>
      <c r="R182" s="14"/>
      <c r="S182" s="14"/>
    </row>
    <row r="183" spans="1:27" ht="15.75" thickBot="1" x14ac:dyDescent="0.3">
      <c r="A183" s="26"/>
      <c r="B183" s="14"/>
      <c r="C183" s="14"/>
      <c r="D183" s="14"/>
      <c r="E183" s="14"/>
      <c r="F183" s="61" t="s">
        <v>369</v>
      </c>
      <c r="G183" s="61"/>
      <c r="H183" s="61"/>
      <c r="I183" s="61"/>
      <c r="J183" s="61"/>
      <c r="K183" s="61"/>
      <c r="L183" s="61"/>
      <c r="M183" s="61"/>
      <c r="N183" s="61"/>
      <c r="O183" s="61"/>
      <c r="P183" s="61"/>
      <c r="Q183" s="61"/>
      <c r="R183" s="61"/>
      <c r="S183" s="61"/>
    </row>
    <row r="184" spans="1:27" x14ac:dyDescent="0.25">
      <c r="A184" s="26"/>
      <c r="B184" s="14"/>
      <c r="C184" s="14"/>
      <c r="D184" s="14"/>
      <c r="E184" s="14"/>
      <c r="F184" s="18"/>
      <c r="G184" s="18"/>
      <c r="H184" s="18"/>
      <c r="I184" s="18"/>
      <c r="J184" s="18"/>
      <c r="K184" s="18"/>
      <c r="L184" s="18"/>
      <c r="M184" s="18"/>
      <c r="N184" s="18"/>
      <c r="O184" s="18"/>
      <c r="P184" s="18"/>
      <c r="Q184" s="18"/>
      <c r="R184" s="18"/>
      <c r="S184" s="18"/>
    </row>
    <row r="185" spans="1:27" x14ac:dyDescent="0.25">
      <c r="A185" s="26"/>
      <c r="B185" s="14"/>
      <c r="C185" s="14"/>
      <c r="D185" s="14"/>
      <c r="E185" s="14"/>
      <c r="F185" s="64" t="s">
        <v>370</v>
      </c>
      <c r="G185" s="64"/>
      <c r="H185" s="20"/>
      <c r="I185" s="64" t="s">
        <v>371</v>
      </c>
      <c r="J185" s="64"/>
      <c r="K185" s="20"/>
      <c r="L185" s="64" t="s">
        <v>372</v>
      </c>
      <c r="M185" s="64"/>
      <c r="N185" s="20"/>
      <c r="O185" s="64" t="s">
        <v>371</v>
      </c>
      <c r="P185" s="64"/>
      <c r="Q185" s="20"/>
      <c r="R185" s="20"/>
      <c r="S185" s="20"/>
    </row>
    <row r="186" spans="1:27" x14ac:dyDescent="0.25">
      <c r="A186" s="26"/>
      <c r="B186" s="14"/>
      <c r="C186" s="14"/>
      <c r="D186" s="14"/>
      <c r="E186" s="14"/>
      <c r="F186" s="64" t="s">
        <v>373</v>
      </c>
      <c r="G186" s="64"/>
      <c r="H186" s="20"/>
      <c r="I186" s="64" t="s">
        <v>374</v>
      </c>
      <c r="J186" s="64"/>
      <c r="K186" s="20"/>
      <c r="L186" s="64" t="s">
        <v>375</v>
      </c>
      <c r="M186" s="64"/>
      <c r="N186" s="20"/>
      <c r="O186" s="64" t="s">
        <v>376</v>
      </c>
      <c r="P186" s="64"/>
      <c r="Q186" s="20"/>
      <c r="R186" s="20"/>
      <c r="S186" s="20"/>
    </row>
    <row r="187" spans="1:27" x14ac:dyDescent="0.25">
      <c r="A187" s="26"/>
      <c r="B187" s="14"/>
      <c r="C187" s="14"/>
      <c r="D187" s="14"/>
      <c r="E187" s="14"/>
      <c r="F187" s="64" t="s">
        <v>377</v>
      </c>
      <c r="G187" s="64"/>
      <c r="H187" s="20"/>
      <c r="I187" s="64" t="s">
        <v>378</v>
      </c>
      <c r="J187" s="64"/>
      <c r="K187" s="20"/>
      <c r="L187" s="64" t="s">
        <v>378</v>
      </c>
      <c r="M187" s="64"/>
      <c r="N187" s="20"/>
      <c r="O187" s="64" t="s">
        <v>378</v>
      </c>
      <c r="P187" s="64"/>
      <c r="Q187" s="20"/>
      <c r="R187" s="64" t="s">
        <v>379</v>
      </c>
      <c r="S187" s="64"/>
    </row>
    <row r="188" spans="1:27" ht="15.75" thickBot="1" x14ac:dyDescent="0.3">
      <c r="A188" s="26"/>
      <c r="B188" s="14"/>
      <c r="C188" s="14"/>
      <c r="D188" s="14"/>
      <c r="E188" s="14"/>
      <c r="F188" s="61" t="s">
        <v>362</v>
      </c>
      <c r="G188" s="61"/>
      <c r="H188" s="20"/>
      <c r="I188" s="61" t="s">
        <v>380</v>
      </c>
      <c r="J188" s="61"/>
      <c r="K188" s="20"/>
      <c r="L188" s="61" t="s">
        <v>380</v>
      </c>
      <c r="M188" s="61"/>
      <c r="N188" s="20"/>
      <c r="O188" s="61" t="s">
        <v>380</v>
      </c>
      <c r="P188" s="61"/>
      <c r="Q188" s="20"/>
      <c r="R188" s="61" t="s">
        <v>381</v>
      </c>
      <c r="S188" s="61"/>
    </row>
    <row r="189" spans="1:27" x14ac:dyDescent="0.25">
      <c r="A189" s="26"/>
      <c r="B189" s="14"/>
      <c r="C189" s="14"/>
      <c r="D189" s="14"/>
      <c r="E189" s="14"/>
      <c r="F189" s="39"/>
      <c r="G189" s="18"/>
      <c r="H189" s="20"/>
      <c r="I189" s="18"/>
      <c r="J189" s="18"/>
      <c r="K189" s="20"/>
      <c r="L189" s="18"/>
      <c r="M189" s="18"/>
      <c r="N189" s="20"/>
      <c r="O189" s="18"/>
      <c r="P189" s="18"/>
      <c r="Q189" s="20"/>
      <c r="R189" s="18"/>
      <c r="S189" s="18"/>
    </row>
    <row r="190" spans="1:27" x14ac:dyDescent="0.25">
      <c r="A190" s="26"/>
      <c r="B190" s="14"/>
      <c r="C190" s="14"/>
      <c r="D190" s="14"/>
      <c r="E190" s="14"/>
      <c r="F190" s="64" t="s">
        <v>147</v>
      </c>
      <c r="G190" s="64"/>
      <c r="H190" s="64"/>
      <c r="I190" s="64"/>
      <c r="J190" s="64"/>
      <c r="K190" s="64"/>
      <c r="L190" s="64"/>
      <c r="M190" s="64"/>
      <c r="N190" s="64"/>
      <c r="O190" s="64"/>
      <c r="P190" s="64"/>
      <c r="Q190" s="64"/>
      <c r="R190" s="64"/>
      <c r="S190" s="64"/>
    </row>
    <row r="191" spans="1:27" x14ac:dyDescent="0.25">
      <c r="A191" s="26"/>
      <c r="B191" s="14"/>
      <c r="C191" s="14"/>
      <c r="D191" s="14"/>
      <c r="E191" s="14"/>
      <c r="F191" s="14"/>
      <c r="G191" s="20"/>
      <c r="H191" s="20"/>
      <c r="I191" s="20"/>
      <c r="J191" s="20"/>
      <c r="K191" s="20"/>
      <c r="L191" s="20"/>
      <c r="M191" s="20"/>
      <c r="N191" s="20"/>
      <c r="O191" s="20"/>
      <c r="P191" s="20"/>
      <c r="Q191" s="20"/>
      <c r="R191" s="20"/>
      <c r="S191" s="20"/>
    </row>
    <row r="192" spans="1:27" x14ac:dyDescent="0.25">
      <c r="A192" s="26"/>
      <c r="B192" s="76" t="s">
        <v>382</v>
      </c>
      <c r="C192" s="76"/>
      <c r="D192" s="76"/>
      <c r="E192" s="14"/>
      <c r="F192" s="14"/>
      <c r="G192" s="20"/>
      <c r="H192" s="20"/>
      <c r="I192" s="20"/>
      <c r="J192" s="20"/>
      <c r="K192" s="20"/>
      <c r="L192" s="20"/>
      <c r="M192" s="20"/>
      <c r="N192" s="20"/>
      <c r="O192" s="20"/>
      <c r="P192" s="20"/>
      <c r="Q192" s="20"/>
      <c r="R192" s="20"/>
      <c r="S192" s="20"/>
    </row>
    <row r="193" spans="1:19" ht="15.75" thickBot="1" x14ac:dyDescent="0.3">
      <c r="A193" s="26"/>
      <c r="B193" s="14"/>
      <c r="C193" s="76" t="s">
        <v>383</v>
      </c>
      <c r="D193" s="76"/>
      <c r="E193" s="14"/>
      <c r="F193" s="79" t="s">
        <v>149</v>
      </c>
      <c r="G193" s="80">
        <v>261.10000000000002</v>
      </c>
      <c r="H193" s="21"/>
      <c r="I193" s="79" t="s">
        <v>149</v>
      </c>
      <c r="J193" s="80">
        <v>-50.3</v>
      </c>
      <c r="K193" s="21"/>
      <c r="L193" s="79" t="s">
        <v>149</v>
      </c>
      <c r="M193" s="80">
        <v>210.8</v>
      </c>
      <c r="N193" s="21"/>
      <c r="O193" s="79" t="s">
        <v>149</v>
      </c>
      <c r="P193" s="80">
        <v>-4.8</v>
      </c>
      <c r="Q193" s="21"/>
      <c r="R193" s="79" t="s">
        <v>149</v>
      </c>
      <c r="S193" s="80">
        <v>206</v>
      </c>
    </row>
    <row r="194" spans="1:19" ht="15.75" thickBot="1" x14ac:dyDescent="0.3">
      <c r="A194" s="26"/>
      <c r="B194" s="14"/>
      <c r="C194" s="14"/>
      <c r="D194" s="15" t="s">
        <v>194</v>
      </c>
      <c r="E194" s="14"/>
      <c r="F194" s="81" t="s">
        <v>149</v>
      </c>
      <c r="G194" s="82">
        <v>261.10000000000002</v>
      </c>
      <c r="H194" s="21"/>
      <c r="I194" s="81" t="s">
        <v>149</v>
      </c>
      <c r="J194" s="82">
        <v>-50.3</v>
      </c>
      <c r="K194" s="21"/>
      <c r="L194" s="81" t="s">
        <v>149</v>
      </c>
      <c r="M194" s="82">
        <v>210.8</v>
      </c>
      <c r="N194" s="21"/>
      <c r="O194" s="81" t="s">
        <v>149</v>
      </c>
      <c r="P194" s="82">
        <v>-4.8</v>
      </c>
      <c r="Q194" s="21"/>
      <c r="R194" s="81" t="s">
        <v>149</v>
      </c>
      <c r="S194" s="82">
        <v>206</v>
      </c>
    </row>
    <row r="195" spans="1:19" ht="15.75" thickTop="1" x14ac:dyDescent="0.25">
      <c r="A195" s="26"/>
      <c r="B195" s="60" t="s">
        <v>384</v>
      </c>
      <c r="C195" s="60"/>
      <c r="D195" s="60"/>
      <c r="E195" s="60"/>
      <c r="F195" s="60"/>
      <c r="G195" s="60"/>
      <c r="H195" s="60"/>
      <c r="I195" s="60"/>
      <c r="J195" s="60"/>
      <c r="K195" s="60"/>
      <c r="L195" s="60"/>
      <c r="M195" s="60"/>
      <c r="N195" s="60"/>
      <c r="O195" s="60"/>
      <c r="P195" s="60"/>
      <c r="Q195" s="60"/>
      <c r="R195" s="60"/>
      <c r="S195" s="60"/>
    </row>
    <row r="196" spans="1:19" x14ac:dyDescent="0.25">
      <c r="A196" s="26"/>
      <c r="B196" s="14"/>
      <c r="C196" s="14"/>
      <c r="D196" s="14"/>
      <c r="E196" s="14"/>
      <c r="F196" s="14"/>
      <c r="G196" s="14"/>
      <c r="H196" s="14"/>
      <c r="I196" s="14"/>
      <c r="J196" s="14"/>
      <c r="K196" s="14"/>
      <c r="L196" s="14"/>
      <c r="M196" s="14"/>
      <c r="N196" s="14"/>
      <c r="O196" s="14"/>
      <c r="P196" s="14"/>
      <c r="Q196" s="14"/>
      <c r="R196" s="14"/>
      <c r="S196" s="14"/>
    </row>
    <row r="197" spans="1:19" ht="15.75" thickBot="1" x14ac:dyDescent="0.3">
      <c r="A197" s="26"/>
      <c r="B197" s="14"/>
      <c r="C197" s="14"/>
      <c r="D197" s="14"/>
      <c r="E197" s="14"/>
      <c r="F197" s="61" t="s">
        <v>369</v>
      </c>
      <c r="G197" s="61"/>
      <c r="H197" s="61"/>
      <c r="I197" s="61"/>
      <c r="J197" s="61"/>
      <c r="K197" s="61"/>
      <c r="L197" s="61"/>
      <c r="M197" s="61"/>
      <c r="N197" s="61"/>
      <c r="O197" s="61"/>
      <c r="P197" s="61"/>
      <c r="Q197" s="61"/>
      <c r="R197" s="61"/>
      <c r="S197" s="61"/>
    </row>
    <row r="198" spans="1:19" x14ac:dyDescent="0.25">
      <c r="A198" s="26"/>
      <c r="B198" s="14"/>
      <c r="C198" s="14"/>
      <c r="D198" s="14"/>
      <c r="E198" s="14"/>
      <c r="F198" s="18"/>
      <c r="G198" s="18"/>
      <c r="H198" s="18"/>
      <c r="I198" s="18"/>
      <c r="J198" s="18"/>
      <c r="K198" s="18"/>
      <c r="L198" s="18"/>
      <c r="M198" s="18"/>
      <c r="N198" s="18"/>
      <c r="O198" s="18"/>
      <c r="P198" s="18"/>
      <c r="Q198" s="18"/>
      <c r="R198" s="18"/>
      <c r="S198" s="18"/>
    </row>
    <row r="199" spans="1:19" x14ac:dyDescent="0.25">
      <c r="A199" s="26"/>
      <c r="B199" s="14"/>
      <c r="C199" s="14"/>
      <c r="D199" s="14"/>
      <c r="E199" s="14"/>
      <c r="F199" s="64" t="s">
        <v>370</v>
      </c>
      <c r="G199" s="64"/>
      <c r="H199" s="20"/>
      <c r="I199" s="64" t="s">
        <v>371</v>
      </c>
      <c r="J199" s="64"/>
      <c r="K199" s="20"/>
      <c r="L199" s="64" t="s">
        <v>385</v>
      </c>
      <c r="M199" s="64"/>
      <c r="N199" s="20"/>
      <c r="O199" s="64" t="s">
        <v>371</v>
      </c>
      <c r="P199" s="64"/>
      <c r="Q199" s="20"/>
      <c r="R199" s="20"/>
      <c r="S199" s="20"/>
    </row>
    <row r="200" spans="1:19" x14ac:dyDescent="0.25">
      <c r="A200" s="26"/>
      <c r="B200" s="14"/>
      <c r="C200" s="14"/>
      <c r="D200" s="14"/>
      <c r="E200" s="14"/>
      <c r="F200" s="64" t="s">
        <v>373</v>
      </c>
      <c r="G200" s="64"/>
      <c r="H200" s="20"/>
      <c r="I200" s="64" t="s">
        <v>374</v>
      </c>
      <c r="J200" s="64"/>
      <c r="K200" s="20"/>
      <c r="L200" s="64" t="s">
        <v>375</v>
      </c>
      <c r="M200" s="64"/>
      <c r="N200" s="20"/>
      <c r="O200" s="64" t="s">
        <v>376</v>
      </c>
      <c r="P200" s="64"/>
      <c r="Q200" s="20"/>
      <c r="R200" s="20"/>
      <c r="S200" s="20"/>
    </row>
    <row r="201" spans="1:19" x14ac:dyDescent="0.25">
      <c r="A201" s="26"/>
      <c r="B201" s="14"/>
      <c r="C201" s="14"/>
      <c r="D201" s="14"/>
      <c r="E201" s="14"/>
      <c r="F201" s="64" t="s">
        <v>377</v>
      </c>
      <c r="G201" s="64"/>
      <c r="H201" s="20"/>
      <c r="I201" s="64" t="s">
        <v>378</v>
      </c>
      <c r="J201" s="64"/>
      <c r="K201" s="20"/>
      <c r="L201" s="64" t="s">
        <v>378</v>
      </c>
      <c r="M201" s="64"/>
      <c r="N201" s="20"/>
      <c r="O201" s="64" t="s">
        <v>378</v>
      </c>
      <c r="P201" s="64"/>
      <c r="Q201" s="20"/>
      <c r="R201" s="64" t="s">
        <v>379</v>
      </c>
      <c r="S201" s="64"/>
    </row>
    <row r="202" spans="1:19" ht="15.75" thickBot="1" x14ac:dyDescent="0.3">
      <c r="A202" s="26"/>
      <c r="B202" s="14"/>
      <c r="C202" s="14"/>
      <c r="D202" s="14"/>
      <c r="E202" s="14"/>
      <c r="F202" s="61" t="s">
        <v>363</v>
      </c>
      <c r="G202" s="61"/>
      <c r="H202" s="20"/>
      <c r="I202" s="61" t="s">
        <v>380</v>
      </c>
      <c r="J202" s="61"/>
      <c r="K202" s="20"/>
      <c r="L202" s="61" t="s">
        <v>380</v>
      </c>
      <c r="M202" s="61"/>
      <c r="N202" s="20"/>
      <c r="O202" s="61" t="s">
        <v>380</v>
      </c>
      <c r="P202" s="61"/>
      <c r="Q202" s="20"/>
      <c r="R202" s="61" t="s">
        <v>381</v>
      </c>
      <c r="S202" s="61"/>
    </row>
    <row r="203" spans="1:19" x14ac:dyDescent="0.25">
      <c r="A203" s="26"/>
      <c r="B203" s="14"/>
      <c r="C203" s="14"/>
      <c r="D203" s="14"/>
      <c r="E203" s="14"/>
      <c r="F203" s="39"/>
      <c r="G203" s="18"/>
      <c r="H203" s="20"/>
      <c r="I203" s="18"/>
      <c r="J203" s="18"/>
      <c r="K203" s="20"/>
      <c r="L203" s="18"/>
      <c r="M203" s="18"/>
      <c r="N203" s="20"/>
      <c r="O203" s="18"/>
      <c r="P203" s="18"/>
      <c r="Q203" s="20"/>
      <c r="R203" s="18"/>
      <c r="S203" s="18"/>
    </row>
    <row r="204" spans="1:19" x14ac:dyDescent="0.25">
      <c r="A204" s="26"/>
      <c r="B204" s="14"/>
      <c r="C204" s="14"/>
      <c r="D204" s="14"/>
      <c r="E204" s="14"/>
      <c r="F204" s="64" t="s">
        <v>147</v>
      </c>
      <c r="G204" s="64"/>
      <c r="H204" s="64"/>
      <c r="I204" s="64"/>
      <c r="J204" s="64"/>
      <c r="K204" s="64"/>
      <c r="L204" s="64"/>
      <c r="M204" s="64"/>
      <c r="N204" s="64"/>
      <c r="O204" s="64"/>
      <c r="P204" s="64"/>
      <c r="Q204" s="64"/>
      <c r="R204" s="64"/>
      <c r="S204" s="64"/>
    </row>
    <row r="205" spans="1:19" x14ac:dyDescent="0.25">
      <c r="A205" s="26"/>
      <c r="B205" s="14"/>
      <c r="C205" s="14"/>
      <c r="D205" s="14"/>
      <c r="E205" s="14"/>
      <c r="F205" s="14"/>
      <c r="G205" s="20"/>
      <c r="H205" s="20"/>
      <c r="I205" s="20"/>
      <c r="J205" s="20"/>
      <c r="K205" s="20"/>
      <c r="L205" s="20"/>
      <c r="M205" s="20"/>
      <c r="N205" s="20"/>
      <c r="O205" s="20"/>
      <c r="P205" s="20"/>
      <c r="Q205" s="20"/>
      <c r="R205" s="20"/>
      <c r="S205" s="20"/>
    </row>
    <row r="206" spans="1:19" x14ac:dyDescent="0.25">
      <c r="A206" s="26"/>
      <c r="B206" s="76" t="s">
        <v>382</v>
      </c>
      <c r="C206" s="76"/>
      <c r="D206" s="76"/>
      <c r="E206" s="14"/>
      <c r="F206" s="14"/>
      <c r="G206" s="20"/>
      <c r="H206" s="20"/>
      <c r="I206" s="20"/>
      <c r="J206" s="20"/>
      <c r="K206" s="20"/>
      <c r="L206" s="20"/>
      <c r="M206" s="20"/>
      <c r="N206" s="20"/>
      <c r="O206" s="20"/>
      <c r="P206" s="20"/>
      <c r="Q206" s="20"/>
      <c r="R206" s="20"/>
      <c r="S206" s="20"/>
    </row>
    <row r="207" spans="1:19" ht="15.75" thickBot="1" x14ac:dyDescent="0.3">
      <c r="A207" s="26"/>
      <c r="B207" s="14"/>
      <c r="C207" s="76" t="s">
        <v>383</v>
      </c>
      <c r="D207" s="76"/>
      <c r="E207" s="14"/>
      <c r="F207" s="79" t="s">
        <v>149</v>
      </c>
      <c r="G207" s="80">
        <v>-265.5</v>
      </c>
      <c r="H207" s="21"/>
      <c r="I207" s="79" t="s">
        <v>149</v>
      </c>
      <c r="J207" s="80">
        <v>50.3</v>
      </c>
      <c r="K207" s="21"/>
      <c r="L207" s="79" t="s">
        <v>149</v>
      </c>
      <c r="M207" s="80">
        <v>-215.2</v>
      </c>
      <c r="N207" s="21"/>
      <c r="O207" s="79" t="s">
        <v>149</v>
      </c>
      <c r="P207" s="80">
        <v>4.8</v>
      </c>
      <c r="Q207" s="21"/>
      <c r="R207" s="79" t="s">
        <v>149</v>
      </c>
      <c r="S207" s="80">
        <v>-210.4</v>
      </c>
    </row>
    <row r="208" spans="1:19" ht="15.75" thickBot="1" x14ac:dyDescent="0.3">
      <c r="A208" s="26"/>
      <c r="B208" s="14"/>
      <c r="C208" s="14"/>
      <c r="D208" s="15" t="s">
        <v>194</v>
      </c>
      <c r="E208" s="14"/>
      <c r="F208" s="81" t="s">
        <v>149</v>
      </c>
      <c r="G208" s="82">
        <v>-265.5</v>
      </c>
      <c r="H208" s="21"/>
      <c r="I208" s="81" t="s">
        <v>149</v>
      </c>
      <c r="J208" s="82">
        <v>50.3</v>
      </c>
      <c r="K208" s="21"/>
      <c r="L208" s="81" t="s">
        <v>149</v>
      </c>
      <c r="M208" s="82">
        <v>-215.2</v>
      </c>
      <c r="N208" s="21"/>
      <c r="O208" s="81" t="s">
        <v>149</v>
      </c>
      <c r="P208" s="82">
        <v>4.8</v>
      </c>
      <c r="Q208" s="21"/>
      <c r="R208" s="81" t="s">
        <v>149</v>
      </c>
      <c r="S208" s="82">
        <v>-210.4</v>
      </c>
    </row>
    <row r="209" spans="1:27" ht="15.75" thickTop="1" x14ac:dyDescent="0.25">
      <c r="A209" s="26"/>
      <c r="B209" s="28" t="s">
        <v>386</v>
      </c>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row>
    <row r="210" spans="1:27" x14ac:dyDescent="0.25">
      <c r="A210" s="26"/>
      <c r="B210" s="29" t="s">
        <v>387</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row>
    <row r="211" spans="1:27" ht="15.75" thickBot="1" x14ac:dyDescent="0.3">
      <c r="A211" s="26"/>
      <c r="B211" s="14"/>
      <c r="C211" s="14"/>
      <c r="D211" s="14"/>
      <c r="E211" s="86">
        <v>41547</v>
      </c>
      <c r="F211" s="86"/>
      <c r="G211" s="86"/>
      <c r="H211" s="86"/>
      <c r="I211" s="86"/>
      <c r="J211" s="86"/>
      <c r="K211" s="86"/>
      <c r="L211" s="86"/>
      <c r="M211" s="86"/>
      <c r="N211" s="86"/>
      <c r="O211" s="86"/>
      <c r="P211" s="14"/>
      <c r="Q211" s="61" t="s">
        <v>361</v>
      </c>
      <c r="R211" s="61"/>
      <c r="S211" s="61"/>
      <c r="T211" s="61"/>
      <c r="U211" s="61"/>
      <c r="V211" s="61"/>
      <c r="W211" s="61"/>
      <c r="X211" s="61"/>
      <c r="Y211" s="61"/>
      <c r="Z211" s="61"/>
      <c r="AA211" s="61"/>
    </row>
    <row r="212" spans="1:27" x14ac:dyDescent="0.25">
      <c r="A212" s="26"/>
      <c r="B212" s="14"/>
      <c r="C212" s="14"/>
      <c r="D212" s="14"/>
      <c r="E212" s="39"/>
      <c r="F212" s="39"/>
      <c r="G212" s="39"/>
      <c r="H212" s="39"/>
      <c r="I212" s="39"/>
      <c r="J212" s="39"/>
      <c r="K212" s="39"/>
      <c r="L212" s="39"/>
      <c r="M212" s="39"/>
      <c r="N212" s="39"/>
      <c r="O212" s="39"/>
      <c r="P212" s="14"/>
      <c r="Q212" s="39"/>
      <c r="R212" s="39"/>
      <c r="S212" s="39"/>
      <c r="T212" s="39"/>
      <c r="U212" s="39"/>
      <c r="V212" s="39"/>
      <c r="W212" s="39"/>
      <c r="X212" s="39"/>
      <c r="Y212" s="39"/>
      <c r="Z212" s="39"/>
      <c r="AA212" s="39"/>
    </row>
    <row r="213" spans="1:27" ht="15.75" thickBot="1" x14ac:dyDescent="0.3">
      <c r="A213" s="26"/>
      <c r="B213" s="14"/>
      <c r="C213" s="14"/>
      <c r="D213" s="14"/>
      <c r="E213" s="61" t="s">
        <v>388</v>
      </c>
      <c r="F213" s="61"/>
      <c r="G213" s="14"/>
      <c r="H213" s="61" t="s">
        <v>389</v>
      </c>
      <c r="I213" s="61"/>
      <c r="J213" s="14"/>
      <c r="K213" s="61" t="s">
        <v>390</v>
      </c>
      <c r="L213" s="61"/>
      <c r="M213" s="14"/>
      <c r="N213" s="61" t="s">
        <v>194</v>
      </c>
      <c r="O213" s="61"/>
      <c r="P213" s="14"/>
      <c r="Q213" s="61" t="s">
        <v>388</v>
      </c>
      <c r="R213" s="61"/>
      <c r="S213" s="14"/>
      <c r="T213" s="61" t="s">
        <v>389</v>
      </c>
      <c r="U213" s="61"/>
      <c r="V213" s="14"/>
      <c r="W213" s="61" t="s">
        <v>390</v>
      </c>
      <c r="X213" s="61"/>
      <c r="Y213" s="14"/>
      <c r="Z213" s="61" t="s">
        <v>194</v>
      </c>
      <c r="AA213" s="61"/>
    </row>
    <row r="214" spans="1:27" x14ac:dyDescent="0.25">
      <c r="A214" s="26"/>
      <c r="B214" s="14"/>
      <c r="C214" s="14"/>
      <c r="D214" s="14"/>
      <c r="E214" s="39"/>
      <c r="F214" s="39"/>
      <c r="G214" s="14"/>
      <c r="H214" s="39"/>
      <c r="I214" s="39"/>
      <c r="J214" s="14"/>
      <c r="K214" s="39"/>
      <c r="L214" s="39"/>
      <c r="M214" s="14"/>
      <c r="N214" s="39"/>
      <c r="O214" s="39"/>
      <c r="P214" s="14"/>
      <c r="Q214" s="39"/>
      <c r="R214" s="39"/>
      <c r="S214" s="14"/>
      <c r="T214" s="39"/>
      <c r="U214" s="39"/>
      <c r="V214" s="14"/>
      <c r="W214" s="39"/>
      <c r="X214" s="39"/>
      <c r="Y214" s="14"/>
      <c r="Z214" s="39"/>
      <c r="AA214" s="39"/>
    </row>
    <row r="215" spans="1:27" x14ac:dyDescent="0.25">
      <c r="A215" s="26"/>
      <c r="B215" s="14"/>
      <c r="C215" s="14"/>
      <c r="D215" s="14"/>
      <c r="E215" s="64" t="s">
        <v>147</v>
      </c>
      <c r="F215" s="64"/>
      <c r="G215" s="64"/>
      <c r="H215" s="64"/>
      <c r="I215" s="64"/>
      <c r="J215" s="64"/>
      <c r="K215" s="64"/>
      <c r="L215" s="64"/>
      <c r="M215" s="64"/>
      <c r="N215" s="64"/>
      <c r="O215" s="64"/>
      <c r="P215" s="64"/>
      <c r="Q215" s="64"/>
      <c r="R215" s="64"/>
      <c r="S215" s="64"/>
      <c r="T215" s="64"/>
      <c r="U215" s="64"/>
      <c r="V215" s="64"/>
      <c r="W215" s="64"/>
      <c r="X215" s="64"/>
      <c r="Y215" s="64"/>
      <c r="Z215" s="64"/>
      <c r="AA215" s="64"/>
    </row>
    <row r="216" spans="1:27" x14ac:dyDescent="0.25">
      <c r="A216" s="26"/>
      <c r="B216" s="65" t="s">
        <v>391</v>
      </c>
      <c r="C216" s="65"/>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row>
    <row r="217" spans="1:27" x14ac:dyDescent="0.25">
      <c r="A217" s="26"/>
      <c r="B217" s="14"/>
      <c r="C217" s="47" t="s">
        <v>392</v>
      </c>
      <c r="D217" s="14"/>
      <c r="E217" s="47" t="s">
        <v>149</v>
      </c>
      <c r="F217" s="53" t="s">
        <v>217</v>
      </c>
      <c r="G217" s="14"/>
      <c r="H217" s="47" t="s">
        <v>149</v>
      </c>
      <c r="I217" s="53">
        <v>-7</v>
      </c>
      <c r="J217" s="14"/>
      <c r="K217" s="47" t="s">
        <v>149</v>
      </c>
      <c r="L217" s="53">
        <v>0.8</v>
      </c>
      <c r="M217" s="14"/>
      <c r="N217" s="47" t="s">
        <v>149</v>
      </c>
      <c r="O217" s="53">
        <v>-6.2</v>
      </c>
      <c r="P217" s="14"/>
      <c r="Q217" s="47" t="s">
        <v>149</v>
      </c>
      <c r="R217" s="53" t="s">
        <v>217</v>
      </c>
      <c r="S217" s="14"/>
      <c r="T217" s="47" t="s">
        <v>149</v>
      </c>
      <c r="U217" s="53">
        <v>-7</v>
      </c>
      <c r="V217" s="14"/>
      <c r="W217" s="47" t="s">
        <v>149</v>
      </c>
      <c r="X217" s="53">
        <v>8.4</v>
      </c>
      <c r="Y217" s="14"/>
      <c r="Z217" s="47" t="s">
        <v>149</v>
      </c>
      <c r="AA217" s="53">
        <v>1.4</v>
      </c>
    </row>
    <row r="218" spans="1:27" x14ac:dyDescent="0.25">
      <c r="A218" s="26"/>
      <c r="B218" s="14"/>
      <c r="C218" s="47" t="s">
        <v>393</v>
      </c>
      <c r="D218" s="14"/>
      <c r="E218" s="14"/>
      <c r="F218" s="53" t="s">
        <v>217</v>
      </c>
      <c r="G218" s="14"/>
      <c r="H218" s="14"/>
      <c r="I218" s="53" t="s">
        <v>217</v>
      </c>
      <c r="J218" s="14"/>
      <c r="K218" s="14"/>
      <c r="L218" s="53">
        <v>-5.0999999999999996</v>
      </c>
      <c r="M218" s="14"/>
      <c r="N218" s="14"/>
      <c r="O218" s="53">
        <v>-5.0999999999999996</v>
      </c>
      <c r="P218" s="14"/>
      <c r="Q218" s="14"/>
      <c r="R218" s="53" t="s">
        <v>217</v>
      </c>
      <c r="S218" s="14"/>
      <c r="T218" s="14"/>
      <c r="U218" s="53" t="s">
        <v>217</v>
      </c>
      <c r="V218" s="14"/>
      <c r="W218" s="14"/>
      <c r="X218" s="53">
        <v>7.4</v>
      </c>
      <c r="Y218" s="14"/>
      <c r="Z218" s="14"/>
      <c r="AA218" s="53">
        <v>7.4</v>
      </c>
    </row>
    <row r="219" spans="1:27" ht="15.75" thickBot="1" x14ac:dyDescent="0.3">
      <c r="A219" s="26"/>
      <c r="B219" s="88" t="s">
        <v>394</v>
      </c>
      <c r="C219" s="88"/>
      <c r="D219" s="14"/>
      <c r="E219" s="32"/>
      <c r="F219" s="54" t="s">
        <v>217</v>
      </c>
      <c r="G219" s="14"/>
      <c r="H219" s="32"/>
      <c r="I219" s="54" t="s">
        <v>217</v>
      </c>
      <c r="J219" s="14"/>
      <c r="K219" s="32"/>
      <c r="L219" s="54">
        <v>6.9</v>
      </c>
      <c r="M219" s="14"/>
      <c r="N219" s="32"/>
      <c r="O219" s="54">
        <v>6.9</v>
      </c>
      <c r="P219" s="14"/>
      <c r="Q219" s="32"/>
      <c r="R219" s="54" t="s">
        <v>217</v>
      </c>
      <c r="S219" s="14"/>
      <c r="T219" s="32"/>
      <c r="U219" s="54" t="s">
        <v>217</v>
      </c>
      <c r="V219" s="14"/>
      <c r="W219" s="32"/>
      <c r="X219" s="54">
        <v>6.4</v>
      </c>
      <c r="Y219" s="14"/>
      <c r="Z219" s="32"/>
      <c r="AA219" s="54">
        <v>6.4</v>
      </c>
    </row>
    <row r="220" spans="1:27" ht="15.75" thickBot="1" x14ac:dyDescent="0.3">
      <c r="A220" s="26"/>
      <c r="B220" s="88" t="s">
        <v>323</v>
      </c>
      <c r="C220" s="88"/>
      <c r="D220" s="14"/>
      <c r="E220" s="57" t="s">
        <v>149</v>
      </c>
      <c r="F220" s="58" t="s">
        <v>217</v>
      </c>
      <c r="G220" s="14"/>
      <c r="H220" s="57" t="s">
        <v>149</v>
      </c>
      <c r="I220" s="58">
        <v>-7</v>
      </c>
      <c r="J220" s="14"/>
      <c r="K220" s="57" t="s">
        <v>149</v>
      </c>
      <c r="L220" s="58">
        <v>2.6</v>
      </c>
      <c r="M220" s="14"/>
      <c r="N220" s="57" t="s">
        <v>149</v>
      </c>
      <c r="O220" s="58">
        <v>-4.4000000000000004</v>
      </c>
      <c r="P220" s="14"/>
      <c r="Q220" s="57" t="s">
        <v>149</v>
      </c>
      <c r="R220" s="58" t="s">
        <v>217</v>
      </c>
      <c r="S220" s="14"/>
      <c r="T220" s="57" t="s">
        <v>149</v>
      </c>
      <c r="U220" s="58">
        <v>-7</v>
      </c>
      <c r="V220" s="14"/>
      <c r="W220" s="57" t="s">
        <v>149</v>
      </c>
      <c r="X220" s="58">
        <v>22.2</v>
      </c>
      <c r="Y220" s="14"/>
      <c r="Z220" s="57" t="s">
        <v>149</v>
      </c>
      <c r="AA220" s="58">
        <v>15.2</v>
      </c>
    </row>
    <row r="221" spans="1:27" ht="15.75" thickTop="1" x14ac:dyDescent="0.25">
      <c r="A221" s="26"/>
      <c r="B221" s="28" t="s">
        <v>395</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row>
    <row r="222" spans="1:27" ht="25.5" customHeight="1" x14ac:dyDescent="0.25">
      <c r="A222" s="26"/>
      <c r="B222" s="29" t="s">
        <v>396</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row>
    <row r="223" spans="1:27"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row>
    <row r="224" spans="1:27" x14ac:dyDescent="0.25">
      <c r="A224" s="26"/>
      <c r="B224" s="60" t="s">
        <v>397</v>
      </c>
      <c r="C224" s="60"/>
      <c r="D224" s="60"/>
      <c r="E224" s="60"/>
      <c r="F224" s="60"/>
      <c r="G224" s="60"/>
      <c r="H224" s="60"/>
      <c r="I224" s="60"/>
      <c r="J224" s="60"/>
      <c r="K224" s="60"/>
      <c r="L224" s="60"/>
      <c r="M224" s="60"/>
      <c r="N224" s="60"/>
      <c r="O224" s="14"/>
    </row>
    <row r="225" spans="1:15" x14ac:dyDescent="0.25">
      <c r="A225" s="26"/>
      <c r="B225" s="14"/>
      <c r="C225" s="14"/>
      <c r="D225" s="14"/>
      <c r="E225" s="20"/>
      <c r="F225" s="14"/>
      <c r="G225" s="14"/>
      <c r="H225" s="14"/>
      <c r="I225" s="14"/>
      <c r="J225" s="14"/>
      <c r="K225" s="14"/>
      <c r="L225" s="14"/>
      <c r="M225" s="14"/>
      <c r="N225" s="14"/>
      <c r="O225" s="14"/>
    </row>
    <row r="226" spans="1:15" ht="17.25" customHeight="1" thickBot="1" x14ac:dyDescent="0.3">
      <c r="A226" s="26"/>
      <c r="B226" s="14"/>
      <c r="C226" s="14"/>
      <c r="D226" s="14"/>
      <c r="E226" s="64" t="s">
        <v>276</v>
      </c>
      <c r="F226" s="64"/>
      <c r="G226" s="14"/>
      <c r="H226" s="14"/>
      <c r="I226" s="14"/>
      <c r="J226" s="14"/>
      <c r="K226" s="14"/>
      <c r="L226" s="61" t="s">
        <v>398</v>
      </c>
      <c r="M226" s="61"/>
      <c r="N226" s="61"/>
      <c r="O226" s="14"/>
    </row>
    <row r="227" spans="1:15" x14ac:dyDescent="0.25">
      <c r="A227" s="26"/>
      <c r="B227" s="14"/>
      <c r="C227" s="14"/>
      <c r="D227" s="14"/>
      <c r="E227" s="64" t="s">
        <v>145</v>
      </c>
      <c r="F227" s="64"/>
      <c r="G227" s="14"/>
      <c r="H227" s="50" t="s">
        <v>399</v>
      </c>
      <c r="I227" s="14"/>
      <c r="J227" s="50" t="s">
        <v>400</v>
      </c>
      <c r="K227" s="14"/>
      <c r="L227" s="18"/>
      <c r="M227" s="18"/>
      <c r="N227" s="52" t="s">
        <v>401</v>
      </c>
      <c r="O227" s="20"/>
    </row>
    <row r="228" spans="1:15" ht="17.25" customHeight="1" thickBot="1" x14ac:dyDescent="0.3">
      <c r="A228" s="26"/>
      <c r="B228" s="61" t="s">
        <v>402</v>
      </c>
      <c r="C228" s="61"/>
      <c r="D228" s="14"/>
      <c r="E228" s="61" t="s">
        <v>403</v>
      </c>
      <c r="F228" s="61"/>
      <c r="G228" s="14"/>
      <c r="H228" s="51" t="s">
        <v>404</v>
      </c>
      <c r="I228" s="14"/>
      <c r="J228" s="51" t="s">
        <v>405</v>
      </c>
      <c r="K228" s="14"/>
      <c r="L228" s="51" t="s">
        <v>406</v>
      </c>
      <c r="M228" s="51" t="s">
        <v>407</v>
      </c>
      <c r="N228" s="51" t="s">
        <v>408</v>
      </c>
      <c r="O228" s="51" t="s">
        <v>409</v>
      </c>
    </row>
    <row r="229" spans="1:15" x14ac:dyDescent="0.25">
      <c r="A229" s="26"/>
      <c r="B229" s="92" t="s">
        <v>410</v>
      </c>
      <c r="C229" s="92"/>
      <c r="D229" s="14"/>
      <c r="E229" s="63" t="s">
        <v>147</v>
      </c>
      <c r="F229" s="63"/>
      <c r="G229" s="14"/>
      <c r="H229" s="39"/>
      <c r="I229" s="14"/>
      <c r="J229" s="39"/>
      <c r="K229" s="14"/>
      <c r="L229" s="39"/>
      <c r="M229" s="39"/>
      <c r="N229" s="39"/>
      <c r="O229" s="18"/>
    </row>
    <row r="230" spans="1:15" x14ac:dyDescent="0.25">
      <c r="A230" s="26"/>
      <c r="B230" s="14"/>
      <c r="C230" s="47" t="s">
        <v>411</v>
      </c>
      <c r="D230" s="14"/>
      <c r="E230" s="87" t="s">
        <v>149</v>
      </c>
      <c r="F230" s="87">
        <v>2.6</v>
      </c>
      <c r="G230" s="14"/>
      <c r="H230" s="47" t="s">
        <v>412</v>
      </c>
      <c r="I230" s="14"/>
      <c r="J230" s="47" t="s">
        <v>413</v>
      </c>
      <c r="K230" s="14"/>
      <c r="L230" s="53">
        <v>3.24</v>
      </c>
      <c r="M230" s="53">
        <v>4.1900000000000004</v>
      </c>
      <c r="N230" s="53">
        <v>3.69</v>
      </c>
      <c r="O230" s="87" t="s">
        <v>414</v>
      </c>
    </row>
    <row r="231" spans="1:15" x14ac:dyDescent="0.25">
      <c r="A231" s="26"/>
      <c r="B231" s="14"/>
      <c r="C231" s="47" t="s">
        <v>415</v>
      </c>
      <c r="D231" s="14"/>
      <c r="E231" s="87" t="s">
        <v>149</v>
      </c>
      <c r="F231" s="87">
        <v>-1.8</v>
      </c>
      <c r="G231" s="14"/>
      <c r="H231" s="47" t="s">
        <v>412</v>
      </c>
      <c r="I231" s="14"/>
      <c r="J231" s="47" t="s">
        <v>416</v>
      </c>
      <c r="K231" s="14"/>
      <c r="L231" s="53">
        <v>0.25</v>
      </c>
      <c r="M231" s="53">
        <v>2.08</v>
      </c>
      <c r="N231" s="53">
        <v>1.25</v>
      </c>
      <c r="O231" s="87" t="s">
        <v>417</v>
      </c>
    </row>
    <row r="232" spans="1:15" x14ac:dyDescent="0.25">
      <c r="A232" s="26"/>
      <c r="B232" s="93" t="s">
        <v>418</v>
      </c>
      <c r="C232" s="93"/>
      <c r="D232" s="14"/>
      <c r="E232" s="14"/>
      <c r="F232" s="14"/>
      <c r="G232" s="14"/>
      <c r="H232" s="14"/>
      <c r="I232" s="14"/>
      <c r="J232" s="14"/>
      <c r="K232" s="14"/>
      <c r="L232" s="14"/>
      <c r="M232" s="14"/>
      <c r="N232" s="14"/>
      <c r="O232" s="20"/>
    </row>
    <row r="233" spans="1:15" x14ac:dyDescent="0.25">
      <c r="A233" s="26"/>
      <c r="B233" s="14"/>
      <c r="C233" s="47" t="s">
        <v>411</v>
      </c>
      <c r="D233" s="14"/>
      <c r="E233" s="87" t="s">
        <v>149</v>
      </c>
      <c r="F233" s="87">
        <v>0.9</v>
      </c>
      <c r="G233" s="14"/>
      <c r="H233" s="47" t="s">
        <v>412</v>
      </c>
      <c r="I233" s="14"/>
      <c r="J233" s="47" t="s">
        <v>413</v>
      </c>
      <c r="K233" s="14"/>
      <c r="L233" s="53">
        <v>3.24</v>
      </c>
      <c r="M233" s="53">
        <v>4.3499999999999996</v>
      </c>
      <c r="N233" s="53">
        <v>3.72</v>
      </c>
      <c r="O233" s="87" t="s">
        <v>414</v>
      </c>
    </row>
    <row r="234" spans="1:15" x14ac:dyDescent="0.25">
      <c r="A234" s="26"/>
      <c r="B234" s="14"/>
      <c r="C234" s="47" t="s">
        <v>419</v>
      </c>
      <c r="D234" s="14"/>
      <c r="E234" s="87" t="s">
        <v>149</v>
      </c>
      <c r="F234" s="87">
        <v>-1.1000000000000001</v>
      </c>
      <c r="G234" s="14"/>
      <c r="H234" s="47" t="s">
        <v>412</v>
      </c>
      <c r="I234" s="14"/>
      <c r="J234" s="47" t="s">
        <v>420</v>
      </c>
      <c r="K234" s="14"/>
      <c r="L234" s="53">
        <v>83.41</v>
      </c>
      <c r="M234" s="53">
        <v>107.67</v>
      </c>
      <c r="N234" s="53">
        <v>99.42</v>
      </c>
      <c r="O234" s="87" t="s">
        <v>421</v>
      </c>
    </row>
    <row r="235" spans="1:15" x14ac:dyDescent="0.25">
      <c r="A235" s="26"/>
      <c r="B235" s="14"/>
      <c r="C235" s="47" t="s">
        <v>415</v>
      </c>
      <c r="D235" s="14"/>
      <c r="E235" s="87" t="s">
        <v>149</v>
      </c>
      <c r="F235" s="87">
        <v>-4.9000000000000004</v>
      </c>
      <c r="G235" s="14"/>
      <c r="H235" s="47" t="s">
        <v>412</v>
      </c>
      <c r="I235" s="14"/>
      <c r="J235" s="47" t="s">
        <v>416</v>
      </c>
      <c r="K235" s="14"/>
      <c r="L235" s="53">
        <v>0.01</v>
      </c>
      <c r="M235" s="53">
        <v>2.2799999999999998</v>
      </c>
      <c r="N235" s="53">
        <v>0.95</v>
      </c>
      <c r="O235" s="87" t="s">
        <v>417</v>
      </c>
    </row>
    <row r="236" spans="1:15" x14ac:dyDescent="0.25">
      <c r="A236" s="26"/>
      <c r="B236" s="93" t="s">
        <v>422</v>
      </c>
      <c r="C236" s="93"/>
      <c r="D236" s="14"/>
      <c r="E236" s="14"/>
      <c r="F236" s="14"/>
      <c r="G236" s="14"/>
      <c r="H236" s="14"/>
      <c r="I236" s="14"/>
      <c r="J236" s="14"/>
      <c r="K236" s="14"/>
      <c r="L236" s="14"/>
      <c r="M236" s="14"/>
      <c r="N236" s="14"/>
      <c r="O236" s="20"/>
    </row>
    <row r="237" spans="1:15" ht="15.75" thickBot="1" x14ac:dyDescent="0.3">
      <c r="A237" s="26"/>
      <c r="B237" s="14"/>
      <c r="C237" s="47" t="s">
        <v>423</v>
      </c>
      <c r="D237" s="14"/>
      <c r="E237" s="89" t="s">
        <v>149</v>
      </c>
      <c r="F237" s="89">
        <v>6.9</v>
      </c>
      <c r="G237" s="14"/>
      <c r="H237" s="47" t="s">
        <v>424</v>
      </c>
      <c r="I237" s="14"/>
      <c r="J237" s="47" t="s">
        <v>425</v>
      </c>
      <c r="K237" s="14"/>
      <c r="L237" s="90">
        <v>0.24</v>
      </c>
      <c r="M237" s="90">
        <v>1.45</v>
      </c>
      <c r="N237" s="90">
        <v>0.41</v>
      </c>
      <c r="O237" s="20"/>
    </row>
    <row r="238" spans="1:15" x14ac:dyDescent="0.25">
      <c r="A238" s="26"/>
      <c r="B238" s="93" t="s">
        <v>426</v>
      </c>
      <c r="C238" s="93"/>
      <c r="D238" s="14"/>
      <c r="E238" s="91" t="s">
        <v>149</v>
      </c>
      <c r="F238" s="91">
        <v>2.6</v>
      </c>
      <c r="G238" s="14"/>
      <c r="H238" s="14"/>
      <c r="I238" s="14"/>
      <c r="J238" s="14"/>
      <c r="K238" s="14"/>
      <c r="L238" s="14"/>
      <c r="M238" s="14"/>
      <c r="N238" s="14"/>
      <c r="O238" s="20"/>
    </row>
    <row r="239" spans="1:15" x14ac:dyDescent="0.25">
      <c r="A239" s="26"/>
      <c r="B239" s="65" t="s">
        <v>336</v>
      </c>
      <c r="C239" s="65"/>
      <c r="D239" s="65"/>
      <c r="E239" s="65"/>
      <c r="F239" s="65"/>
      <c r="G239" s="65"/>
      <c r="H239" s="65"/>
      <c r="I239" s="65"/>
      <c r="J239" s="65"/>
      <c r="K239" s="65"/>
      <c r="L239" s="65"/>
      <c r="M239" s="65"/>
      <c r="N239" s="65"/>
      <c r="O239" s="65"/>
    </row>
    <row r="240" spans="1:15" x14ac:dyDescent="0.25">
      <c r="A240" s="26"/>
      <c r="B240" s="59" t="s">
        <v>291</v>
      </c>
      <c r="C240" s="65" t="s">
        <v>427</v>
      </c>
      <c r="D240" s="65"/>
      <c r="E240" s="65"/>
      <c r="F240" s="65"/>
      <c r="G240" s="65"/>
      <c r="H240" s="65"/>
      <c r="I240" s="65"/>
      <c r="J240" s="65"/>
      <c r="K240" s="65"/>
      <c r="L240" s="65"/>
      <c r="M240" s="65"/>
      <c r="N240" s="65"/>
      <c r="O240" s="65"/>
    </row>
    <row r="241" spans="1:15" x14ac:dyDescent="0.25">
      <c r="A241" s="26"/>
      <c r="B241" s="59" t="s">
        <v>293</v>
      </c>
      <c r="C241" s="65" t="s">
        <v>428</v>
      </c>
      <c r="D241" s="65"/>
      <c r="E241" s="65"/>
      <c r="F241" s="65"/>
      <c r="G241" s="65"/>
      <c r="H241" s="65"/>
      <c r="I241" s="65"/>
      <c r="J241" s="65"/>
      <c r="K241" s="65"/>
      <c r="L241" s="65"/>
      <c r="M241" s="65"/>
      <c r="N241" s="65"/>
      <c r="O241" s="65"/>
    </row>
    <row r="242" spans="1:15" x14ac:dyDescent="0.25">
      <c r="A242" s="26"/>
      <c r="B242" s="60" t="s">
        <v>397</v>
      </c>
      <c r="C242" s="60"/>
      <c r="D242" s="60"/>
      <c r="E242" s="60"/>
      <c r="F242" s="60"/>
      <c r="G242" s="60"/>
      <c r="H242" s="60"/>
      <c r="I242" s="60"/>
      <c r="J242" s="60"/>
      <c r="K242" s="60"/>
      <c r="L242" s="60"/>
      <c r="M242" s="60"/>
      <c r="N242" s="60"/>
      <c r="O242" s="14"/>
    </row>
    <row r="243" spans="1:15" x14ac:dyDescent="0.25">
      <c r="A243" s="26"/>
      <c r="B243" s="14"/>
      <c r="C243" s="14"/>
      <c r="D243" s="14"/>
      <c r="E243" s="14"/>
      <c r="F243" s="14"/>
      <c r="G243" s="14"/>
      <c r="H243" s="14"/>
      <c r="I243" s="14"/>
      <c r="J243" s="14"/>
      <c r="K243" s="14"/>
      <c r="L243" s="14"/>
      <c r="M243" s="14"/>
      <c r="N243" s="14"/>
      <c r="O243" s="14"/>
    </row>
    <row r="244" spans="1:15" ht="17.25" customHeight="1" thickBot="1" x14ac:dyDescent="0.3">
      <c r="A244" s="26"/>
      <c r="B244" s="14"/>
      <c r="C244" s="14"/>
      <c r="D244" s="14"/>
      <c r="E244" s="64" t="s">
        <v>276</v>
      </c>
      <c r="F244" s="64"/>
      <c r="G244" s="14"/>
      <c r="H244" s="14"/>
      <c r="I244" s="14"/>
      <c r="J244" s="14"/>
      <c r="K244" s="14"/>
      <c r="L244" s="61" t="s">
        <v>429</v>
      </c>
      <c r="M244" s="61"/>
      <c r="N244" s="61"/>
      <c r="O244" s="14"/>
    </row>
    <row r="245" spans="1:15" x14ac:dyDescent="0.25">
      <c r="A245" s="26"/>
      <c r="B245" s="14"/>
      <c r="C245" s="14"/>
      <c r="D245" s="14"/>
      <c r="E245" s="64" t="s">
        <v>430</v>
      </c>
      <c r="F245" s="64"/>
      <c r="G245" s="14"/>
      <c r="H245" s="50" t="s">
        <v>399</v>
      </c>
      <c r="I245" s="14"/>
      <c r="J245" s="50" t="s">
        <v>400</v>
      </c>
      <c r="K245" s="14"/>
      <c r="L245" s="18"/>
      <c r="M245" s="18"/>
      <c r="N245" s="52" t="s">
        <v>401</v>
      </c>
      <c r="O245" s="14"/>
    </row>
    <row r="246" spans="1:15" ht="17.25" customHeight="1" thickBot="1" x14ac:dyDescent="0.3">
      <c r="A246" s="26"/>
      <c r="B246" s="61" t="s">
        <v>402</v>
      </c>
      <c r="C246" s="61"/>
      <c r="D246" s="14"/>
      <c r="E246" s="61" t="s">
        <v>431</v>
      </c>
      <c r="F246" s="61"/>
      <c r="G246" s="14"/>
      <c r="H246" s="51" t="s">
        <v>432</v>
      </c>
      <c r="I246" s="14"/>
      <c r="J246" s="51" t="s">
        <v>405</v>
      </c>
      <c r="K246" s="14"/>
      <c r="L246" s="51" t="s">
        <v>406</v>
      </c>
      <c r="M246" s="51" t="s">
        <v>407</v>
      </c>
      <c r="N246" s="51" t="s">
        <v>408</v>
      </c>
      <c r="O246" s="51" t="s">
        <v>409</v>
      </c>
    </row>
    <row r="247" spans="1:15" x14ac:dyDescent="0.25">
      <c r="A247" s="26"/>
      <c r="B247" s="92" t="s">
        <v>433</v>
      </c>
      <c r="C247" s="92"/>
      <c r="D247" s="14"/>
      <c r="E247" s="63" t="s">
        <v>147</v>
      </c>
      <c r="F247" s="63"/>
      <c r="G247" s="14"/>
      <c r="H247" s="39"/>
      <c r="I247" s="14"/>
      <c r="J247" s="39"/>
      <c r="K247" s="14"/>
      <c r="L247" s="39"/>
      <c r="M247" s="39"/>
      <c r="N247" s="39"/>
      <c r="O247" s="39"/>
    </row>
    <row r="248" spans="1:15" x14ac:dyDescent="0.25">
      <c r="A248" s="26"/>
      <c r="B248" s="14"/>
      <c r="C248" s="47" t="s">
        <v>411</v>
      </c>
      <c r="D248" s="14"/>
      <c r="E248" s="47" t="s">
        <v>149</v>
      </c>
      <c r="F248" s="87">
        <v>8.8000000000000007</v>
      </c>
      <c r="G248" s="14"/>
      <c r="H248" s="47" t="s">
        <v>412</v>
      </c>
      <c r="I248" s="14"/>
      <c r="J248" s="47" t="s">
        <v>413</v>
      </c>
      <c r="K248" s="14"/>
      <c r="L248" s="53">
        <v>3.21</v>
      </c>
      <c r="M248" s="53">
        <v>4.3099999999999996</v>
      </c>
      <c r="N248" s="53">
        <v>3.54</v>
      </c>
      <c r="O248" s="87" t="s">
        <v>414</v>
      </c>
    </row>
    <row r="249" spans="1:15" x14ac:dyDescent="0.25">
      <c r="A249" s="26"/>
      <c r="B249" s="14"/>
      <c r="C249" s="47" t="s">
        <v>415</v>
      </c>
      <c r="D249" s="14"/>
      <c r="E249" s="47" t="s">
        <v>149</v>
      </c>
      <c r="F249" s="87">
        <v>-0.4</v>
      </c>
      <c r="G249" s="14"/>
      <c r="H249" s="47" t="s">
        <v>412</v>
      </c>
      <c r="I249" s="14"/>
      <c r="J249" s="47" t="s">
        <v>416</v>
      </c>
      <c r="K249" s="14"/>
      <c r="L249" s="53">
        <v>0.25</v>
      </c>
      <c r="M249" s="53">
        <v>2.21</v>
      </c>
      <c r="N249" s="53">
        <v>1.4</v>
      </c>
      <c r="O249" s="87" t="s">
        <v>417</v>
      </c>
    </row>
    <row r="250" spans="1:15" x14ac:dyDescent="0.25">
      <c r="A250" s="26"/>
      <c r="B250" s="93" t="s">
        <v>434</v>
      </c>
      <c r="C250" s="93"/>
      <c r="D250" s="14"/>
      <c r="E250" s="14"/>
      <c r="F250" s="20"/>
      <c r="G250" s="14"/>
      <c r="H250" s="14"/>
      <c r="I250" s="14"/>
      <c r="J250" s="14"/>
      <c r="K250" s="14"/>
      <c r="L250" s="14"/>
      <c r="M250" s="14"/>
      <c r="N250" s="14"/>
      <c r="O250" s="20"/>
    </row>
    <row r="251" spans="1:15" x14ac:dyDescent="0.25">
      <c r="A251" s="26"/>
      <c r="B251" s="14"/>
      <c r="C251" s="47" t="s">
        <v>411</v>
      </c>
      <c r="D251" s="14"/>
      <c r="E251" s="47" t="s">
        <v>149</v>
      </c>
      <c r="F251" s="87">
        <v>1.7</v>
      </c>
      <c r="G251" s="14"/>
      <c r="H251" s="47" t="s">
        <v>412</v>
      </c>
      <c r="I251" s="14"/>
      <c r="J251" s="47" t="s">
        <v>413</v>
      </c>
      <c r="K251" s="14"/>
      <c r="L251" s="53">
        <v>3.19</v>
      </c>
      <c r="M251" s="53">
        <v>4.58</v>
      </c>
      <c r="N251" s="53">
        <v>3.73</v>
      </c>
      <c r="O251" s="87" t="s">
        <v>414</v>
      </c>
    </row>
    <row r="252" spans="1:15" x14ac:dyDescent="0.25">
      <c r="A252" s="26"/>
      <c r="B252" s="14"/>
      <c r="C252" s="47" t="s">
        <v>419</v>
      </c>
      <c r="D252" s="14"/>
      <c r="E252" s="47" t="s">
        <v>149</v>
      </c>
      <c r="F252" s="87">
        <v>2.6</v>
      </c>
      <c r="G252" s="14"/>
      <c r="H252" s="47" t="s">
        <v>412</v>
      </c>
      <c r="I252" s="14"/>
      <c r="J252" s="47" t="s">
        <v>420</v>
      </c>
      <c r="K252" s="14"/>
      <c r="L252" s="53">
        <v>65.22</v>
      </c>
      <c r="M252" s="53">
        <v>116.56</v>
      </c>
      <c r="N252" s="53">
        <v>94.31</v>
      </c>
      <c r="O252" s="87" t="s">
        <v>421</v>
      </c>
    </row>
    <row r="253" spans="1:15" x14ac:dyDescent="0.25">
      <c r="A253" s="26"/>
      <c r="B253" s="14"/>
      <c r="C253" s="47" t="s">
        <v>415</v>
      </c>
      <c r="D253" s="14"/>
      <c r="E253" s="47" t="s">
        <v>149</v>
      </c>
      <c r="F253" s="87">
        <v>3.1</v>
      </c>
      <c r="G253" s="14"/>
      <c r="H253" s="47" t="s">
        <v>412</v>
      </c>
      <c r="I253" s="14"/>
      <c r="J253" s="47" t="s">
        <v>416</v>
      </c>
      <c r="K253" s="14"/>
      <c r="L253" s="53" t="s">
        <v>217</v>
      </c>
      <c r="M253" s="53">
        <v>2.2200000000000002</v>
      </c>
      <c r="N253" s="53">
        <v>0.61</v>
      </c>
      <c r="O253" s="87" t="s">
        <v>417</v>
      </c>
    </row>
    <row r="254" spans="1:15" x14ac:dyDescent="0.25">
      <c r="A254" s="26"/>
      <c r="B254" s="93" t="s">
        <v>422</v>
      </c>
      <c r="C254" s="93"/>
      <c r="D254" s="14"/>
      <c r="E254" s="14"/>
      <c r="F254" s="20"/>
      <c r="G254" s="14"/>
      <c r="H254" s="14"/>
      <c r="I254" s="14"/>
      <c r="J254" s="14"/>
      <c r="K254" s="14"/>
      <c r="L254" s="14"/>
      <c r="M254" s="14"/>
      <c r="N254" s="14"/>
      <c r="O254" s="14"/>
    </row>
    <row r="255" spans="1:15" ht="15.75" thickBot="1" x14ac:dyDescent="0.3">
      <c r="A255" s="26"/>
      <c r="B255" s="14"/>
      <c r="C255" s="47" t="s">
        <v>423</v>
      </c>
      <c r="D255" s="14"/>
      <c r="E255" s="67" t="s">
        <v>149</v>
      </c>
      <c r="F255" s="89">
        <v>6.4</v>
      </c>
      <c r="G255" s="14"/>
      <c r="H255" s="47" t="s">
        <v>424</v>
      </c>
      <c r="I255" s="14"/>
      <c r="J255" s="47" t="s">
        <v>425</v>
      </c>
      <c r="K255" s="14"/>
      <c r="L255" s="90">
        <v>0.28999999999999998</v>
      </c>
      <c r="M255" s="90">
        <v>1.04</v>
      </c>
      <c r="N255" s="90">
        <v>0.4</v>
      </c>
      <c r="O255" s="14"/>
    </row>
    <row r="256" spans="1:15" x14ac:dyDescent="0.25">
      <c r="A256" s="26"/>
      <c r="B256" s="93" t="s">
        <v>426</v>
      </c>
      <c r="C256" s="93"/>
      <c r="D256" s="14"/>
      <c r="E256" s="94" t="s">
        <v>149</v>
      </c>
      <c r="F256" s="91">
        <v>22.2</v>
      </c>
      <c r="G256" s="14"/>
      <c r="H256" s="14"/>
      <c r="I256" s="14"/>
      <c r="J256" s="14"/>
      <c r="K256" s="14"/>
      <c r="L256" s="14"/>
      <c r="M256" s="14"/>
      <c r="N256" s="14"/>
      <c r="O256" s="14"/>
    </row>
    <row r="257" spans="1:27" x14ac:dyDescent="0.25">
      <c r="A257" s="26"/>
      <c r="B257" s="42" t="s">
        <v>435</v>
      </c>
      <c r="C257" s="42"/>
      <c r="D257" s="42"/>
      <c r="E257" s="42"/>
      <c r="F257" s="42"/>
      <c r="G257" s="42"/>
      <c r="H257" s="42"/>
      <c r="I257" s="42"/>
      <c r="J257" s="42"/>
      <c r="K257" s="42"/>
      <c r="L257" s="42"/>
      <c r="M257" s="42"/>
      <c r="N257" s="42"/>
      <c r="O257" s="42"/>
    </row>
    <row r="258" spans="1:27" x14ac:dyDescent="0.25">
      <c r="A258" s="26"/>
      <c r="B258" s="59" t="s">
        <v>291</v>
      </c>
      <c r="C258" s="65" t="s">
        <v>436</v>
      </c>
      <c r="D258" s="65"/>
      <c r="E258" s="65"/>
      <c r="F258" s="65"/>
      <c r="G258" s="65"/>
      <c r="H258" s="65"/>
      <c r="I258" s="65"/>
      <c r="J258" s="65"/>
      <c r="K258" s="65"/>
      <c r="L258" s="65"/>
      <c r="M258" s="65"/>
      <c r="N258" s="65"/>
      <c r="O258" s="65"/>
    </row>
    <row r="259" spans="1:27" x14ac:dyDescent="0.25">
      <c r="A259" s="26"/>
      <c r="B259" s="59" t="s">
        <v>293</v>
      </c>
      <c r="C259" s="65" t="s">
        <v>437</v>
      </c>
      <c r="D259" s="65"/>
      <c r="E259" s="65"/>
      <c r="F259" s="65"/>
      <c r="G259" s="65"/>
      <c r="H259" s="65"/>
      <c r="I259" s="65"/>
      <c r="J259" s="65"/>
      <c r="K259" s="65"/>
      <c r="L259" s="65"/>
      <c r="M259" s="65"/>
      <c r="N259" s="65"/>
      <c r="O259" s="65"/>
    </row>
    <row r="260" spans="1:27" x14ac:dyDescent="0.25">
      <c r="A260" s="26"/>
      <c r="B260" s="28" t="s">
        <v>438</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row>
    <row r="261" spans="1:27" x14ac:dyDescent="0.25">
      <c r="A261" s="26"/>
      <c r="B261" s="29" t="s">
        <v>439</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row>
    <row r="262" spans="1:27" x14ac:dyDescent="0.25">
      <c r="A262" s="26"/>
      <c r="B262" s="14"/>
      <c r="C262" s="14"/>
      <c r="D262" s="14"/>
      <c r="E262" s="14"/>
      <c r="F262" s="64" t="s">
        <v>440</v>
      </c>
      <c r="G262" s="64"/>
      <c r="H262" s="14"/>
      <c r="I262" s="64" t="s">
        <v>440</v>
      </c>
      <c r="J262" s="64"/>
      <c r="K262" s="14"/>
      <c r="L262" s="14"/>
      <c r="M262" s="14"/>
      <c r="N262" s="14"/>
      <c r="O262" s="14"/>
      <c r="P262" s="14"/>
    </row>
    <row r="263" spans="1:27" x14ac:dyDescent="0.25">
      <c r="A263" s="26"/>
      <c r="B263" s="14"/>
      <c r="C263" s="14"/>
      <c r="D263" s="14"/>
      <c r="E263" s="14"/>
      <c r="F263" s="64" t="s">
        <v>392</v>
      </c>
      <c r="G263" s="64"/>
      <c r="H263" s="14"/>
      <c r="I263" s="64" t="s">
        <v>441</v>
      </c>
      <c r="J263" s="64"/>
      <c r="K263" s="14"/>
      <c r="L263" s="64" t="s">
        <v>440</v>
      </c>
      <c r="M263" s="64"/>
      <c r="N263" s="14"/>
      <c r="O263" s="14"/>
      <c r="P263" s="14"/>
    </row>
    <row r="264" spans="1:27" ht="15.75" thickBot="1" x14ac:dyDescent="0.3">
      <c r="A264" s="26"/>
      <c r="B264" s="14"/>
      <c r="C264" s="14"/>
      <c r="D264" s="14"/>
      <c r="E264" s="14"/>
      <c r="F264" s="61" t="s">
        <v>442</v>
      </c>
      <c r="G264" s="61"/>
      <c r="H264" s="14"/>
      <c r="I264" s="61" t="s">
        <v>442</v>
      </c>
      <c r="J264" s="61"/>
      <c r="K264" s="14"/>
      <c r="L264" s="61" t="s">
        <v>443</v>
      </c>
      <c r="M264" s="61"/>
      <c r="N264" s="14"/>
      <c r="O264" s="61" t="s">
        <v>194</v>
      </c>
      <c r="P264" s="61"/>
    </row>
    <row r="265" spans="1:27" x14ac:dyDescent="0.25">
      <c r="A265" s="26"/>
      <c r="B265" s="14"/>
      <c r="C265" s="14"/>
      <c r="D265" s="14"/>
      <c r="E265" s="14"/>
      <c r="F265" s="64" t="s">
        <v>147</v>
      </c>
      <c r="G265" s="64"/>
      <c r="H265" s="64"/>
      <c r="I265" s="64"/>
      <c r="J265" s="64"/>
      <c r="K265" s="64"/>
      <c r="L265" s="64"/>
      <c r="M265" s="64"/>
      <c r="N265" s="64"/>
      <c r="O265" s="64"/>
      <c r="P265" s="64"/>
    </row>
    <row r="266" spans="1:27" x14ac:dyDescent="0.25">
      <c r="A266" s="26"/>
      <c r="B266" s="76" t="s">
        <v>444</v>
      </c>
      <c r="C266" s="76"/>
      <c r="D266" s="76"/>
      <c r="E266" s="14"/>
      <c r="F266" s="15" t="s">
        <v>149</v>
      </c>
      <c r="G266" s="22">
        <v>8.4</v>
      </c>
      <c r="H266" s="14"/>
      <c r="I266" s="15" t="s">
        <v>149</v>
      </c>
      <c r="J266" s="22">
        <v>7.4</v>
      </c>
      <c r="K266" s="14"/>
      <c r="L266" s="15" t="s">
        <v>149</v>
      </c>
      <c r="M266" s="22">
        <v>6.4</v>
      </c>
      <c r="N266" s="14"/>
      <c r="O266" s="15" t="s">
        <v>149</v>
      </c>
      <c r="P266" s="22">
        <v>22.2</v>
      </c>
    </row>
    <row r="267" spans="1:27" ht="17.25" customHeight="1" x14ac:dyDescent="0.25">
      <c r="A267" s="26"/>
      <c r="B267" s="14"/>
      <c r="C267" s="77" t="s">
        <v>445</v>
      </c>
      <c r="D267" s="77"/>
      <c r="E267" s="14"/>
      <c r="F267" s="14"/>
      <c r="G267" s="22" t="s">
        <v>217</v>
      </c>
      <c r="H267" s="14"/>
      <c r="I267" s="14"/>
      <c r="J267" s="22" t="s">
        <v>217</v>
      </c>
      <c r="K267" s="14"/>
      <c r="L267" s="14"/>
      <c r="M267" s="22" t="s">
        <v>217</v>
      </c>
      <c r="N267" s="14"/>
      <c r="O267" s="14"/>
      <c r="P267" s="22" t="s">
        <v>217</v>
      </c>
    </row>
    <row r="268" spans="1:27" x14ac:dyDescent="0.25">
      <c r="A268" s="26"/>
      <c r="B268" s="76" t="s">
        <v>446</v>
      </c>
      <c r="C268" s="76"/>
      <c r="D268" s="76"/>
      <c r="E268" s="14"/>
      <c r="F268" s="14"/>
      <c r="G268" s="14"/>
      <c r="H268" s="14"/>
      <c r="I268" s="14"/>
      <c r="J268" s="14"/>
      <c r="K268" s="14"/>
      <c r="L268" s="14"/>
      <c r="M268" s="14"/>
      <c r="N268" s="14"/>
      <c r="O268" s="14"/>
      <c r="P268" s="14"/>
    </row>
    <row r="269" spans="1:27" x14ac:dyDescent="0.25">
      <c r="A269" s="26"/>
      <c r="B269" s="14"/>
      <c r="C269" s="77" t="s">
        <v>447</v>
      </c>
      <c r="D269" s="77"/>
      <c r="E269" s="14"/>
      <c r="F269" s="14"/>
      <c r="G269" s="22">
        <v>1.7</v>
      </c>
      <c r="H269" s="14"/>
      <c r="I269" s="14"/>
      <c r="J269" s="22">
        <v>21.7</v>
      </c>
      <c r="K269" s="14"/>
      <c r="L269" s="14"/>
      <c r="M269" s="22">
        <v>-0.5</v>
      </c>
      <c r="N269" s="14"/>
      <c r="O269" s="14"/>
      <c r="P269" s="22">
        <v>22.9</v>
      </c>
    </row>
    <row r="270" spans="1:27" x14ac:dyDescent="0.25">
      <c r="A270" s="26"/>
      <c r="B270" s="14"/>
      <c r="C270" s="77" t="s">
        <v>448</v>
      </c>
      <c r="D270" s="77"/>
      <c r="E270" s="14"/>
      <c r="F270" s="14"/>
      <c r="G270" s="22">
        <v>3.4</v>
      </c>
      <c r="H270" s="14"/>
      <c r="I270" s="14"/>
      <c r="J270" s="22" t="s">
        <v>217</v>
      </c>
      <c r="K270" s="14"/>
      <c r="L270" s="14"/>
      <c r="M270" s="22" t="s">
        <v>217</v>
      </c>
      <c r="N270" s="14"/>
      <c r="O270" s="14"/>
      <c r="P270" s="22">
        <v>3.4</v>
      </c>
    </row>
    <row r="271" spans="1:27" x14ac:dyDescent="0.25">
      <c r="A271" s="26"/>
      <c r="B271" s="76" t="s">
        <v>449</v>
      </c>
      <c r="C271" s="76"/>
      <c r="D271" s="76"/>
      <c r="E271" s="14"/>
      <c r="F271" s="14"/>
      <c r="G271" s="14"/>
      <c r="H271" s="14"/>
      <c r="I271" s="14"/>
      <c r="J271" s="14"/>
      <c r="K271" s="14"/>
      <c r="L271" s="14"/>
      <c r="M271" s="14"/>
      <c r="N271" s="14"/>
      <c r="O271" s="14"/>
      <c r="P271" s="14"/>
    </row>
    <row r="272" spans="1:27" x14ac:dyDescent="0.25">
      <c r="A272" s="26"/>
      <c r="B272" s="14"/>
      <c r="C272" s="77" t="s">
        <v>450</v>
      </c>
      <c r="D272" s="77"/>
      <c r="E272" s="14"/>
      <c r="F272" s="14"/>
      <c r="G272" s="22" t="s">
        <v>217</v>
      </c>
      <c r="H272" s="14"/>
      <c r="I272" s="14"/>
      <c r="J272" s="22" t="s">
        <v>217</v>
      </c>
      <c r="K272" s="14"/>
      <c r="L272" s="14"/>
      <c r="M272" s="22">
        <v>3</v>
      </c>
      <c r="N272" s="14"/>
      <c r="O272" s="14"/>
      <c r="P272" s="22">
        <v>3</v>
      </c>
    </row>
    <row r="273" spans="1:27" ht="17.25" customHeight="1" thickBot="1" x14ac:dyDescent="0.3">
      <c r="A273" s="26"/>
      <c r="B273" s="14"/>
      <c r="C273" s="77" t="s">
        <v>451</v>
      </c>
      <c r="D273" s="77"/>
      <c r="E273" s="14"/>
      <c r="F273" s="32"/>
      <c r="G273" s="80">
        <v>-12.7</v>
      </c>
      <c r="H273" s="14"/>
      <c r="I273" s="32"/>
      <c r="J273" s="80">
        <v>-34.200000000000003</v>
      </c>
      <c r="K273" s="14"/>
      <c r="L273" s="32"/>
      <c r="M273" s="80">
        <v>-2</v>
      </c>
      <c r="N273" s="14"/>
      <c r="O273" s="32"/>
      <c r="P273" s="80">
        <v>-48.9</v>
      </c>
    </row>
    <row r="274" spans="1:27" ht="15.75" thickBot="1" x14ac:dyDescent="0.3">
      <c r="A274" s="26"/>
      <c r="B274" s="76" t="s">
        <v>452</v>
      </c>
      <c r="C274" s="76"/>
      <c r="D274" s="76"/>
      <c r="E274" s="14"/>
      <c r="F274" s="81" t="s">
        <v>149</v>
      </c>
      <c r="G274" s="82">
        <v>0.8</v>
      </c>
      <c r="H274" s="14"/>
      <c r="I274" s="81" t="s">
        <v>149</v>
      </c>
      <c r="J274" s="82">
        <v>-5.0999999999999996</v>
      </c>
      <c r="K274" s="14"/>
      <c r="L274" s="81" t="s">
        <v>149</v>
      </c>
      <c r="M274" s="82">
        <v>6.9</v>
      </c>
      <c r="N274" s="14"/>
      <c r="O274" s="81" t="s">
        <v>149</v>
      </c>
      <c r="P274" s="82">
        <v>2.6</v>
      </c>
    </row>
    <row r="275" spans="1:27" ht="15.75" thickTop="1" x14ac:dyDescent="0.25">
      <c r="A275" s="26"/>
      <c r="B275" s="14"/>
      <c r="C275" s="14"/>
      <c r="D275" s="14"/>
      <c r="E275" s="14"/>
      <c r="F275" s="48"/>
      <c r="G275" s="48"/>
      <c r="H275" s="14"/>
      <c r="I275" s="48"/>
      <c r="J275" s="48"/>
      <c r="K275" s="14"/>
      <c r="L275" s="48"/>
      <c r="M275" s="48"/>
      <c r="N275" s="14"/>
      <c r="O275" s="48"/>
      <c r="P275" s="48"/>
    </row>
    <row r="276" spans="1:27" x14ac:dyDescent="0.25">
      <c r="A276" s="26"/>
      <c r="B276" s="76" t="s">
        <v>453</v>
      </c>
      <c r="C276" s="76"/>
      <c r="D276" s="76"/>
      <c r="E276" s="14"/>
      <c r="F276" s="14"/>
      <c r="G276" s="14"/>
      <c r="H276" s="14"/>
      <c r="I276" s="14"/>
      <c r="J276" s="14"/>
      <c r="K276" s="14"/>
      <c r="L276" s="14"/>
      <c r="M276" s="14"/>
      <c r="N276" s="14"/>
      <c r="O276" s="14"/>
      <c r="P276" s="14"/>
    </row>
    <row r="277" spans="1:27" ht="15.75" thickBot="1" x14ac:dyDescent="0.3">
      <c r="A277" s="26"/>
      <c r="B277" s="14"/>
      <c r="C277" s="77" t="s">
        <v>454</v>
      </c>
      <c r="D277" s="77"/>
      <c r="E277" s="14"/>
      <c r="F277" s="72" t="s">
        <v>149</v>
      </c>
      <c r="G277" s="73">
        <v>0.6</v>
      </c>
      <c r="H277" s="14"/>
      <c r="I277" s="72" t="s">
        <v>149</v>
      </c>
      <c r="J277" s="73">
        <v>-6.2</v>
      </c>
      <c r="K277" s="14"/>
      <c r="L277" s="72" t="s">
        <v>149</v>
      </c>
      <c r="M277" s="73">
        <v>4</v>
      </c>
      <c r="N277" s="14"/>
      <c r="O277" s="72" t="s">
        <v>149</v>
      </c>
      <c r="P277" s="73">
        <v>-1.6</v>
      </c>
    </row>
    <row r="278" spans="1:27" ht="16.5" thickTop="1" thickBot="1" x14ac:dyDescent="0.3">
      <c r="A278" s="26"/>
      <c r="B278" s="77" t="s">
        <v>455</v>
      </c>
      <c r="C278" s="77"/>
      <c r="D278" s="77"/>
      <c r="E278" s="14"/>
      <c r="F278" s="95" t="s">
        <v>149</v>
      </c>
      <c r="G278" s="96" t="s">
        <v>217</v>
      </c>
      <c r="H278" s="14"/>
      <c r="I278" s="95" t="s">
        <v>149</v>
      </c>
      <c r="J278" s="96">
        <v>-6.2</v>
      </c>
      <c r="K278" s="14"/>
      <c r="L278" s="95" t="s">
        <v>149</v>
      </c>
      <c r="M278" s="96" t="s">
        <v>217</v>
      </c>
      <c r="N278" s="14"/>
      <c r="O278" s="95" t="s">
        <v>149</v>
      </c>
      <c r="P278" s="96">
        <v>-6.2</v>
      </c>
    </row>
    <row r="279" spans="1:27" ht="15.75" thickTop="1" x14ac:dyDescent="0.25">
      <c r="A279" s="26"/>
      <c r="B279" s="42" t="s">
        <v>456</v>
      </c>
      <c r="C279" s="42"/>
      <c r="D279" s="42"/>
      <c r="E279" s="14"/>
      <c r="F279" s="48"/>
      <c r="G279" s="48"/>
      <c r="H279" s="14"/>
      <c r="I279" s="48"/>
      <c r="J279" s="48"/>
      <c r="K279" s="14"/>
      <c r="L279" s="48"/>
      <c r="M279" s="48"/>
      <c r="N279" s="14"/>
      <c r="O279" s="48"/>
      <c r="P279" s="48"/>
    </row>
    <row r="280" spans="1:27" x14ac:dyDescent="0.25">
      <c r="A280" s="26"/>
      <c r="B280" s="59" t="s">
        <v>291</v>
      </c>
      <c r="C280" s="65" t="s">
        <v>457</v>
      </c>
      <c r="D280" s="65"/>
      <c r="E280" s="65"/>
      <c r="F280" s="65"/>
      <c r="G280" s="65"/>
      <c r="H280" s="65"/>
      <c r="I280" s="65"/>
      <c r="J280" s="65"/>
      <c r="K280" s="65"/>
      <c r="L280" s="65"/>
      <c r="M280" s="65"/>
      <c r="N280" s="65"/>
      <c r="O280" s="65"/>
      <c r="P280" s="65"/>
    </row>
    <row r="281" spans="1:27" x14ac:dyDescent="0.25">
      <c r="A281" s="26"/>
      <c r="B281" s="59" t="s">
        <v>293</v>
      </c>
      <c r="C281" s="65" t="s">
        <v>458</v>
      </c>
      <c r="D281" s="65"/>
      <c r="E281" s="65"/>
      <c r="F281" s="65"/>
      <c r="G281" s="65"/>
      <c r="H281" s="65"/>
      <c r="I281" s="65"/>
      <c r="J281" s="65"/>
      <c r="K281" s="65"/>
      <c r="L281" s="65"/>
      <c r="M281" s="65"/>
      <c r="N281" s="65"/>
      <c r="O281" s="65"/>
      <c r="P281" s="65"/>
    </row>
    <row r="282" spans="1:27" x14ac:dyDescent="0.25">
      <c r="A282" s="26"/>
      <c r="B282" s="28" t="s">
        <v>459</v>
      </c>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row>
    <row r="283" spans="1:27" x14ac:dyDescent="0.25">
      <c r="A283" s="26"/>
      <c r="B283" s="29" t="s">
        <v>460</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row>
    <row r="284" spans="1:27" x14ac:dyDescent="0.25">
      <c r="A284" s="26"/>
      <c r="B284" s="25"/>
      <c r="C284" s="25"/>
      <c r="D284" s="25"/>
      <c r="E284" s="25"/>
      <c r="F284" s="25"/>
      <c r="G284" s="25"/>
      <c r="H284" s="25"/>
      <c r="I284" s="25"/>
      <c r="J284" s="25"/>
      <c r="K284" s="25"/>
      <c r="L284" s="25"/>
      <c r="M284" s="25"/>
      <c r="N284" s="25"/>
      <c r="O284" s="25"/>
      <c r="P284" s="25"/>
      <c r="Q284" s="25"/>
      <c r="R284" s="25"/>
      <c r="S284" s="25"/>
      <c r="T284" s="25"/>
      <c r="U284" s="25"/>
      <c r="V284" s="25"/>
      <c r="W284" s="25"/>
      <c r="X284" s="25"/>
      <c r="Y284" s="25"/>
      <c r="Z284" s="25"/>
      <c r="AA284" s="25"/>
    </row>
    <row r="285" spans="1:27" ht="15.75" thickBot="1" x14ac:dyDescent="0.3">
      <c r="A285" s="26"/>
      <c r="B285" s="14"/>
      <c r="C285" s="14"/>
      <c r="D285" s="14"/>
      <c r="E285" s="14"/>
      <c r="F285" s="70" t="s">
        <v>461</v>
      </c>
      <c r="G285" s="70"/>
      <c r="H285" s="70"/>
      <c r="I285" s="70"/>
      <c r="J285" s="70"/>
      <c r="K285" s="70"/>
      <c r="L285" s="70"/>
      <c r="M285" s="70"/>
      <c r="N285" s="70"/>
      <c r="O285" s="70"/>
      <c r="P285" s="70"/>
      <c r="Q285" s="70"/>
      <c r="R285" s="70"/>
      <c r="S285" s="70"/>
      <c r="T285" s="70"/>
      <c r="U285" s="14"/>
      <c r="V285" s="70" t="s">
        <v>462</v>
      </c>
      <c r="W285" s="70"/>
      <c r="X285" s="70"/>
      <c r="Y285" s="70"/>
      <c r="Z285" s="70"/>
    </row>
    <row r="286" spans="1:27" x14ac:dyDescent="0.25">
      <c r="A286" s="26"/>
      <c r="B286" s="14"/>
      <c r="C286" s="14"/>
      <c r="D286" s="14"/>
      <c r="E286" s="14"/>
      <c r="F286" s="39"/>
      <c r="G286" s="39"/>
      <c r="H286" s="39"/>
      <c r="I286" s="39"/>
      <c r="J286" s="39"/>
      <c r="K286" s="39"/>
      <c r="L286" s="39"/>
      <c r="M286" s="39"/>
      <c r="N286" s="39"/>
      <c r="O286" s="39"/>
      <c r="P286" s="39"/>
      <c r="Q286" s="39"/>
      <c r="R286" s="39"/>
      <c r="S286" s="39"/>
      <c r="T286" s="39"/>
      <c r="U286" s="14"/>
      <c r="V286" s="39"/>
      <c r="W286" s="39"/>
      <c r="X286" s="39"/>
      <c r="Y286" s="39"/>
      <c r="Z286" s="39"/>
    </row>
    <row r="287" spans="1:27" ht="17.25" customHeight="1" thickBot="1" x14ac:dyDescent="0.3">
      <c r="A287" s="26"/>
      <c r="B287" s="14"/>
      <c r="C287" s="14"/>
      <c r="D287" s="14"/>
      <c r="E287" s="14"/>
      <c r="F287" s="14"/>
      <c r="G287" s="14"/>
      <c r="H287" s="14"/>
      <c r="I287" s="14"/>
      <c r="J287" s="70" t="s">
        <v>463</v>
      </c>
      <c r="K287" s="70"/>
      <c r="L287" s="70"/>
      <c r="M287" s="70"/>
      <c r="N287" s="70"/>
      <c r="O287" s="14"/>
      <c r="P287" s="70" t="s">
        <v>464</v>
      </c>
      <c r="Q287" s="70"/>
      <c r="R287" s="70"/>
      <c r="S287" s="70"/>
      <c r="T287" s="70"/>
      <c r="U287" s="14"/>
      <c r="V287" s="70" t="s">
        <v>464</v>
      </c>
      <c r="W287" s="70"/>
      <c r="X287" s="70"/>
      <c r="Y287" s="70"/>
      <c r="Z287" s="70"/>
    </row>
    <row r="288" spans="1:27" x14ac:dyDescent="0.25">
      <c r="A288" s="26"/>
      <c r="B288" s="14"/>
      <c r="C288" s="14"/>
      <c r="D288" s="14"/>
      <c r="E288" s="14"/>
      <c r="F288" s="14"/>
      <c r="G288" s="14"/>
      <c r="H288" s="14"/>
      <c r="I288" s="14"/>
      <c r="J288" s="39"/>
      <c r="K288" s="39"/>
      <c r="L288" s="39"/>
      <c r="M288" s="39"/>
      <c r="N288" s="39"/>
      <c r="O288" s="14"/>
      <c r="P288" s="39"/>
      <c r="Q288" s="39"/>
      <c r="R288" s="39"/>
      <c r="S288" s="39"/>
      <c r="T288" s="39"/>
      <c r="U288" s="14"/>
      <c r="V288" s="39"/>
      <c r="W288" s="39"/>
      <c r="X288" s="39"/>
      <c r="Y288" s="39"/>
      <c r="Z288" s="39"/>
    </row>
    <row r="289" spans="1:26" ht="18" thickBot="1" x14ac:dyDescent="0.3">
      <c r="A289" s="26"/>
      <c r="B289" s="14"/>
      <c r="C289" s="14"/>
      <c r="D289" s="14"/>
      <c r="E289" s="14"/>
      <c r="F289" s="66" t="s">
        <v>440</v>
      </c>
      <c r="G289" s="14"/>
      <c r="H289" s="66" t="s">
        <v>465</v>
      </c>
      <c r="I289" s="14"/>
      <c r="J289" s="70" t="s">
        <v>466</v>
      </c>
      <c r="K289" s="70"/>
      <c r="L289" s="14"/>
      <c r="M289" s="70" t="s">
        <v>467</v>
      </c>
      <c r="N289" s="70"/>
      <c r="O289" s="14"/>
      <c r="P289" s="70" t="s">
        <v>468</v>
      </c>
      <c r="Q289" s="70"/>
      <c r="R289" s="14"/>
      <c r="S289" s="70" t="s">
        <v>469</v>
      </c>
      <c r="T289" s="70"/>
      <c r="U289" s="14"/>
      <c r="V289" s="70" t="s">
        <v>468</v>
      </c>
      <c r="W289" s="70"/>
      <c r="X289" s="14"/>
      <c r="Y289" s="70" t="s">
        <v>469</v>
      </c>
      <c r="Z289" s="70"/>
    </row>
    <row r="290" spans="1:26" x14ac:dyDescent="0.25">
      <c r="A290" s="26"/>
      <c r="B290" s="93" t="s">
        <v>470</v>
      </c>
      <c r="C290" s="93"/>
      <c r="D290" s="93"/>
      <c r="E290" s="93"/>
      <c r="F290" s="39"/>
      <c r="G290" s="14"/>
      <c r="H290" s="39"/>
      <c r="I290" s="14"/>
      <c r="J290" s="39"/>
      <c r="K290" s="16"/>
      <c r="L290" s="14"/>
      <c r="M290" s="39"/>
      <c r="N290" s="16"/>
      <c r="O290" s="14"/>
      <c r="P290" s="39"/>
      <c r="Q290" s="16"/>
      <c r="R290" s="14"/>
      <c r="S290" s="39"/>
      <c r="T290" s="16"/>
      <c r="U290" s="14"/>
      <c r="V290" s="39"/>
      <c r="W290" s="16"/>
      <c r="X290" s="14"/>
      <c r="Y290" s="39"/>
      <c r="Z290" s="16"/>
    </row>
    <row r="291" spans="1:26" x14ac:dyDescent="0.25">
      <c r="A291" s="26"/>
      <c r="B291" s="14"/>
      <c r="C291" s="99" t="s">
        <v>471</v>
      </c>
      <c r="D291" s="99"/>
      <c r="E291" s="14"/>
      <c r="F291" s="14"/>
      <c r="G291" s="14"/>
      <c r="H291" s="14"/>
      <c r="I291" s="14"/>
      <c r="J291" s="14"/>
      <c r="K291" s="21"/>
      <c r="L291" s="14"/>
      <c r="M291" s="14"/>
      <c r="N291" s="21"/>
      <c r="O291" s="14"/>
      <c r="P291" s="14"/>
      <c r="Q291" s="21"/>
      <c r="R291" s="14"/>
      <c r="S291" s="14"/>
      <c r="T291" s="21"/>
      <c r="U291" s="14"/>
      <c r="V291" s="14"/>
      <c r="W291" s="21"/>
      <c r="X291" s="14"/>
      <c r="Y291" s="14"/>
      <c r="Z291" s="21"/>
    </row>
    <row r="292" spans="1:26" x14ac:dyDescent="0.25">
      <c r="A292" s="26"/>
      <c r="B292" s="14"/>
      <c r="C292" s="14"/>
      <c r="D292" s="47" t="s">
        <v>472</v>
      </c>
      <c r="E292" s="14"/>
      <c r="F292" s="47" t="s">
        <v>411</v>
      </c>
      <c r="G292" s="14"/>
      <c r="H292" s="97">
        <v>1058748</v>
      </c>
      <c r="I292" s="14"/>
      <c r="J292" s="47" t="s">
        <v>149</v>
      </c>
      <c r="K292" s="53">
        <v>3.49</v>
      </c>
      <c r="L292" s="21"/>
      <c r="M292" s="47" t="s">
        <v>149</v>
      </c>
      <c r="N292" s="53">
        <v>3.59</v>
      </c>
      <c r="O292" s="14"/>
      <c r="P292" s="47" t="s">
        <v>149</v>
      </c>
      <c r="Q292" s="53">
        <v>0.1</v>
      </c>
      <c r="R292" s="14"/>
      <c r="S292" s="47" t="s">
        <v>149</v>
      </c>
      <c r="T292" s="53">
        <v>-0.2</v>
      </c>
      <c r="U292" s="14"/>
      <c r="V292" s="47" t="s">
        <v>149</v>
      </c>
      <c r="W292" s="53">
        <v>0.2</v>
      </c>
      <c r="X292" s="14"/>
      <c r="Y292" s="47" t="s">
        <v>149</v>
      </c>
      <c r="Z292" s="53">
        <v>-0.3</v>
      </c>
    </row>
    <row r="293" spans="1:26" x14ac:dyDescent="0.25">
      <c r="A293" s="26"/>
      <c r="B293" s="14"/>
      <c r="C293" s="14"/>
      <c r="D293" s="14"/>
      <c r="E293" s="14"/>
      <c r="F293" s="47" t="s">
        <v>473</v>
      </c>
      <c r="G293" s="14"/>
      <c r="H293" s="97">
        <v>985200</v>
      </c>
      <c r="I293" s="14"/>
      <c r="J293" s="47" t="s">
        <v>149</v>
      </c>
      <c r="K293" s="53">
        <v>46.8</v>
      </c>
      <c r="L293" s="21"/>
      <c r="M293" s="47" t="s">
        <v>149</v>
      </c>
      <c r="N293" s="53">
        <v>45.4</v>
      </c>
      <c r="O293" s="14"/>
      <c r="P293" s="47" t="s">
        <v>149</v>
      </c>
      <c r="Q293" s="53">
        <v>1.8</v>
      </c>
      <c r="R293" s="14"/>
      <c r="S293" s="47" t="s">
        <v>149</v>
      </c>
      <c r="T293" s="53">
        <v>-0.5</v>
      </c>
      <c r="U293" s="14"/>
      <c r="V293" s="47" t="s">
        <v>149</v>
      </c>
      <c r="W293" s="53">
        <v>1.4</v>
      </c>
      <c r="X293" s="14"/>
      <c r="Y293" s="47" t="s">
        <v>149</v>
      </c>
      <c r="Z293" s="53" t="s">
        <v>217</v>
      </c>
    </row>
    <row r="294" spans="1:26" x14ac:dyDescent="0.25">
      <c r="A294" s="26"/>
      <c r="B294" s="14"/>
      <c r="C294" s="14"/>
      <c r="D294" s="14"/>
      <c r="E294" s="14"/>
      <c r="F294" s="47" t="s">
        <v>419</v>
      </c>
      <c r="G294" s="14"/>
      <c r="H294" s="97">
        <v>257664</v>
      </c>
      <c r="I294" s="14"/>
      <c r="J294" s="47" t="s">
        <v>149</v>
      </c>
      <c r="K294" s="53">
        <v>101.36</v>
      </c>
      <c r="L294" s="21"/>
      <c r="M294" s="47" t="s">
        <v>149</v>
      </c>
      <c r="N294" s="53">
        <v>102.95</v>
      </c>
      <c r="O294" s="14"/>
      <c r="P294" s="47" t="s">
        <v>149</v>
      </c>
      <c r="Q294" s="53">
        <v>0.2</v>
      </c>
      <c r="R294" s="14"/>
      <c r="S294" s="47" t="s">
        <v>149</v>
      </c>
      <c r="T294" s="53">
        <v>-0.7</v>
      </c>
      <c r="U294" s="14"/>
      <c r="V294" s="47" t="s">
        <v>149</v>
      </c>
      <c r="W294" s="53">
        <v>0.2</v>
      </c>
      <c r="X294" s="14"/>
      <c r="Y294" s="47" t="s">
        <v>149</v>
      </c>
      <c r="Z294" s="53">
        <v>-3.9</v>
      </c>
    </row>
    <row r="295" spans="1:26" x14ac:dyDescent="0.25">
      <c r="A295" s="26"/>
      <c r="B295" s="14"/>
      <c r="C295" s="14"/>
      <c r="D295" s="47" t="s">
        <v>474</v>
      </c>
      <c r="E295" s="14"/>
      <c r="F295" s="47" t="s">
        <v>411</v>
      </c>
      <c r="G295" s="14"/>
      <c r="H295" s="97">
        <v>2361000</v>
      </c>
      <c r="I295" s="14"/>
      <c r="J295" s="47" t="s">
        <v>149</v>
      </c>
      <c r="K295" s="53">
        <v>4.3600000000000003</v>
      </c>
      <c r="L295" s="21"/>
      <c r="M295" s="47" t="s">
        <v>149</v>
      </c>
      <c r="N295" s="53">
        <v>3.55</v>
      </c>
      <c r="O295" s="14"/>
      <c r="P295" s="47" t="s">
        <v>149</v>
      </c>
      <c r="Q295" s="53">
        <v>1.9</v>
      </c>
      <c r="R295" s="14"/>
      <c r="S295" s="47" t="s">
        <v>149</v>
      </c>
      <c r="T295" s="53" t="s">
        <v>217</v>
      </c>
      <c r="U295" s="14"/>
      <c r="V295" s="47" t="s">
        <v>149</v>
      </c>
      <c r="W295" s="53">
        <v>7.8</v>
      </c>
      <c r="X295" s="14"/>
      <c r="Y295" s="47" t="s">
        <v>149</v>
      </c>
      <c r="Z295" s="53" t="s">
        <v>217</v>
      </c>
    </row>
    <row r="296" spans="1:26" x14ac:dyDescent="0.25">
      <c r="A296" s="26"/>
      <c r="B296" s="14"/>
      <c r="C296" s="14"/>
      <c r="D296" s="14"/>
      <c r="E296" s="14"/>
      <c r="F296" s="47" t="s">
        <v>473</v>
      </c>
      <c r="G296" s="14"/>
      <c r="H296" s="97">
        <v>1854028</v>
      </c>
      <c r="I296" s="14"/>
      <c r="J296" s="47" t="s">
        <v>149</v>
      </c>
      <c r="K296" s="53">
        <v>50.19</v>
      </c>
      <c r="L296" s="21"/>
      <c r="M296" s="47" t="s">
        <v>149</v>
      </c>
      <c r="N296" s="53">
        <v>52.46</v>
      </c>
      <c r="O296" s="14"/>
      <c r="P296" s="47" t="s">
        <v>149</v>
      </c>
      <c r="Q296" s="53">
        <v>3</v>
      </c>
      <c r="R296" s="14"/>
      <c r="S296" s="47" t="s">
        <v>149</v>
      </c>
      <c r="T296" s="53">
        <v>-7.2</v>
      </c>
      <c r="U296" s="14"/>
      <c r="V296" s="47" t="s">
        <v>149</v>
      </c>
      <c r="W296" s="53">
        <v>9.3000000000000007</v>
      </c>
      <c r="X296" s="14"/>
      <c r="Y296" s="47" t="s">
        <v>149</v>
      </c>
      <c r="Z296" s="53">
        <v>-9.9</v>
      </c>
    </row>
    <row r="297" spans="1:26" x14ac:dyDescent="0.25">
      <c r="A297" s="26"/>
      <c r="B297" s="14"/>
      <c r="C297" s="14"/>
      <c r="D297" s="14"/>
      <c r="E297" s="14"/>
      <c r="F297" s="47" t="s">
        <v>419</v>
      </c>
      <c r="G297" s="14"/>
      <c r="H297" s="97">
        <v>591548</v>
      </c>
      <c r="I297" s="14"/>
      <c r="J297" s="47" t="s">
        <v>149</v>
      </c>
      <c r="K297" s="53">
        <v>94.24</v>
      </c>
      <c r="L297" s="21"/>
      <c r="M297" s="47" t="s">
        <v>149</v>
      </c>
      <c r="N297" s="53">
        <v>101.48</v>
      </c>
      <c r="O297" s="14"/>
      <c r="P297" s="47" t="s">
        <v>149</v>
      </c>
      <c r="Q297" s="53">
        <v>0.6</v>
      </c>
      <c r="R297" s="14"/>
      <c r="S297" s="47" t="s">
        <v>149</v>
      </c>
      <c r="T297" s="53">
        <v>-4.8</v>
      </c>
      <c r="U297" s="14"/>
      <c r="V297" s="47" t="s">
        <v>149</v>
      </c>
      <c r="W297" s="53">
        <v>6.3</v>
      </c>
      <c r="X297" s="14"/>
      <c r="Y297" s="47" t="s">
        <v>149</v>
      </c>
      <c r="Z297" s="53">
        <v>-8.8000000000000007</v>
      </c>
    </row>
    <row r="298" spans="1:26" x14ac:dyDescent="0.25">
      <c r="A298" s="26"/>
      <c r="B298" s="14"/>
      <c r="C298" s="14"/>
      <c r="D298" s="47" t="s">
        <v>475</v>
      </c>
      <c r="E298" s="14"/>
      <c r="F298" s="47" t="s">
        <v>411</v>
      </c>
      <c r="G298" s="14"/>
      <c r="H298" s="97">
        <v>13277500</v>
      </c>
      <c r="I298" s="14"/>
      <c r="J298" s="47" t="s">
        <v>149</v>
      </c>
      <c r="K298" s="53">
        <v>3.53</v>
      </c>
      <c r="L298" s="21"/>
      <c r="M298" s="47" t="s">
        <v>149</v>
      </c>
      <c r="N298" s="53">
        <v>3.51</v>
      </c>
      <c r="O298" s="14"/>
      <c r="P298" s="47" t="s">
        <v>149</v>
      </c>
      <c r="Q298" s="53">
        <v>0.3</v>
      </c>
      <c r="R298" s="14"/>
      <c r="S298" s="47" t="s">
        <v>149</v>
      </c>
      <c r="T298" s="53">
        <v>-0.1</v>
      </c>
      <c r="U298" s="14"/>
      <c r="V298" s="47" t="s">
        <v>149</v>
      </c>
      <c r="W298" s="53">
        <v>1.2</v>
      </c>
      <c r="X298" s="14"/>
      <c r="Y298" s="47" t="s">
        <v>149</v>
      </c>
      <c r="Z298" s="53">
        <v>-0.2</v>
      </c>
    </row>
    <row r="299" spans="1:26" x14ac:dyDescent="0.25">
      <c r="A299" s="26"/>
      <c r="B299" s="14"/>
      <c r="C299" s="99" t="s">
        <v>476</v>
      </c>
      <c r="D299" s="99"/>
      <c r="E299" s="14"/>
      <c r="F299" s="14"/>
      <c r="G299" s="14"/>
      <c r="H299" s="14"/>
      <c r="I299" s="14"/>
      <c r="J299" s="14"/>
      <c r="K299" s="21"/>
      <c r="L299" s="14"/>
      <c r="M299" s="14"/>
      <c r="N299" s="21"/>
      <c r="O299" s="14"/>
      <c r="P299" s="14"/>
      <c r="Q299" s="21"/>
      <c r="R299" s="14"/>
      <c r="S299" s="14"/>
      <c r="T299" s="21"/>
      <c r="U299" s="14"/>
      <c r="V299" s="14"/>
      <c r="W299" s="21"/>
      <c r="X299" s="14"/>
      <c r="Y299" s="14"/>
      <c r="Z299" s="21"/>
    </row>
    <row r="300" spans="1:26" x14ac:dyDescent="0.25">
      <c r="A300" s="26"/>
      <c r="B300" s="14"/>
      <c r="C300" s="14"/>
      <c r="D300" s="47" t="s">
        <v>472</v>
      </c>
      <c r="E300" s="14"/>
      <c r="F300" s="47" t="s">
        <v>473</v>
      </c>
      <c r="G300" s="14"/>
      <c r="H300" s="97">
        <v>2330976</v>
      </c>
      <c r="I300" s="14"/>
      <c r="J300" s="47" t="s">
        <v>149</v>
      </c>
      <c r="K300" s="53">
        <v>37.270000000000003</v>
      </c>
      <c r="L300" s="21"/>
      <c r="M300" s="47" t="s">
        <v>149</v>
      </c>
      <c r="N300" s="53">
        <v>36.89</v>
      </c>
      <c r="O300" s="14"/>
      <c r="P300" s="47" t="s">
        <v>149</v>
      </c>
      <c r="Q300" s="53">
        <v>3.3</v>
      </c>
      <c r="R300" s="14"/>
      <c r="S300" s="47" t="s">
        <v>149</v>
      </c>
      <c r="T300" s="53">
        <v>-2.4</v>
      </c>
      <c r="U300" s="14"/>
      <c r="V300" s="47" t="s">
        <v>149</v>
      </c>
      <c r="W300" s="53">
        <v>0.6</v>
      </c>
      <c r="X300" s="14"/>
      <c r="Y300" s="47" t="s">
        <v>149</v>
      </c>
      <c r="Z300" s="53">
        <v>-0.8</v>
      </c>
    </row>
    <row r="301" spans="1:26" x14ac:dyDescent="0.25">
      <c r="A301" s="26"/>
      <c r="B301" s="14"/>
      <c r="C301" s="14"/>
      <c r="D301" s="14"/>
      <c r="E301" s="14"/>
      <c r="F301" s="47" t="s">
        <v>419</v>
      </c>
      <c r="G301" s="14"/>
      <c r="H301" s="97">
        <v>255010</v>
      </c>
      <c r="I301" s="14"/>
      <c r="J301" s="47" t="s">
        <v>149</v>
      </c>
      <c r="K301" s="53">
        <v>102.19</v>
      </c>
      <c r="L301" s="21"/>
      <c r="M301" s="47" t="s">
        <v>149</v>
      </c>
      <c r="N301" s="53">
        <v>105.97</v>
      </c>
      <c r="O301" s="14"/>
      <c r="P301" s="47" t="s">
        <v>149</v>
      </c>
      <c r="Q301" s="53" t="s">
        <v>217</v>
      </c>
      <c r="R301" s="14"/>
      <c r="S301" s="47" t="s">
        <v>149</v>
      </c>
      <c r="T301" s="53">
        <v>-1</v>
      </c>
      <c r="U301" s="14"/>
      <c r="V301" s="47" t="s">
        <v>149</v>
      </c>
      <c r="W301" s="53">
        <v>0.4</v>
      </c>
      <c r="X301" s="14"/>
      <c r="Y301" s="47" t="s">
        <v>149</v>
      </c>
      <c r="Z301" s="53">
        <v>-0.4</v>
      </c>
    </row>
    <row r="302" spans="1:26" x14ac:dyDescent="0.25">
      <c r="A302" s="26"/>
      <c r="B302" s="14"/>
      <c r="C302" s="14"/>
      <c r="D302" s="47" t="s">
        <v>474</v>
      </c>
      <c r="E302" s="14"/>
      <c r="F302" s="47" t="s">
        <v>473</v>
      </c>
      <c r="G302" s="14"/>
      <c r="H302" s="97">
        <v>3844386</v>
      </c>
      <c r="I302" s="14"/>
      <c r="J302" s="47" t="s">
        <v>149</v>
      </c>
      <c r="K302" s="53">
        <v>39.72</v>
      </c>
      <c r="L302" s="21"/>
      <c r="M302" s="47" t="s">
        <v>149</v>
      </c>
      <c r="N302" s="53">
        <v>41.85</v>
      </c>
      <c r="O302" s="14"/>
      <c r="P302" s="47" t="s">
        <v>149</v>
      </c>
      <c r="Q302" s="53">
        <v>3.3</v>
      </c>
      <c r="R302" s="14"/>
      <c r="S302" s="47" t="s">
        <v>149</v>
      </c>
      <c r="T302" s="53">
        <v>-11.4</v>
      </c>
      <c r="U302" s="14"/>
      <c r="V302" s="47" t="s">
        <v>149</v>
      </c>
      <c r="W302" s="53">
        <v>2.6</v>
      </c>
      <c r="X302" s="14"/>
      <c r="Y302" s="47" t="s">
        <v>149</v>
      </c>
      <c r="Z302" s="53">
        <v>-2.2000000000000002</v>
      </c>
    </row>
    <row r="303" spans="1:26" x14ac:dyDescent="0.25">
      <c r="A303" s="26"/>
      <c r="B303" s="14"/>
      <c r="C303" s="14"/>
      <c r="D303" s="14"/>
      <c r="E303" s="14"/>
      <c r="F303" s="47" t="s">
        <v>419</v>
      </c>
      <c r="G303" s="14"/>
      <c r="H303" s="97">
        <v>339200</v>
      </c>
      <c r="I303" s="14"/>
      <c r="J303" s="47" t="s">
        <v>149</v>
      </c>
      <c r="K303" s="53">
        <v>105.55</v>
      </c>
      <c r="L303" s="21"/>
      <c r="M303" s="47" t="s">
        <v>149</v>
      </c>
      <c r="N303" s="53">
        <v>102.04</v>
      </c>
      <c r="O303" s="14"/>
      <c r="P303" s="47" t="s">
        <v>149</v>
      </c>
      <c r="Q303" s="53">
        <v>1.2</v>
      </c>
      <c r="R303" s="14"/>
      <c r="S303" s="47" t="s">
        <v>149</v>
      </c>
      <c r="T303" s="53" t="s">
        <v>217</v>
      </c>
      <c r="U303" s="14"/>
      <c r="V303" s="47" t="s">
        <v>149</v>
      </c>
      <c r="W303" s="53">
        <v>0.2</v>
      </c>
      <c r="X303" s="14"/>
      <c r="Y303" s="47" t="s">
        <v>149</v>
      </c>
      <c r="Z303" s="53">
        <v>-1</v>
      </c>
    </row>
    <row r="304" spans="1:26" x14ac:dyDescent="0.25">
      <c r="A304" s="26"/>
      <c r="B304" s="14"/>
      <c r="C304" s="14"/>
      <c r="D304" s="47" t="s">
        <v>475</v>
      </c>
      <c r="E304" s="14"/>
      <c r="F304" s="47" t="s">
        <v>411</v>
      </c>
      <c r="G304" s="14"/>
      <c r="H304" s="97">
        <v>19866685</v>
      </c>
      <c r="I304" s="14"/>
      <c r="J304" s="47" t="s">
        <v>149</v>
      </c>
      <c r="K304" s="53">
        <v>3.53</v>
      </c>
      <c r="L304" s="21"/>
      <c r="M304" s="47" t="s">
        <v>149</v>
      </c>
      <c r="N304" s="53">
        <v>3.52</v>
      </c>
      <c r="O304" s="14"/>
      <c r="P304" s="47" t="s">
        <v>149</v>
      </c>
      <c r="Q304" s="53">
        <v>0.3</v>
      </c>
      <c r="R304" s="14"/>
      <c r="S304" s="47" t="s">
        <v>149</v>
      </c>
      <c r="T304" s="53">
        <v>-0.2</v>
      </c>
      <c r="U304" s="14"/>
      <c r="V304" s="47" t="s">
        <v>149</v>
      </c>
      <c r="W304" s="53">
        <v>0.9</v>
      </c>
      <c r="X304" s="14"/>
      <c r="Y304" s="47" t="s">
        <v>149</v>
      </c>
      <c r="Z304" s="53" t="s">
        <v>217</v>
      </c>
    </row>
    <row r="305" spans="1:26" x14ac:dyDescent="0.25">
      <c r="A305" s="26"/>
      <c r="B305" s="14"/>
      <c r="C305" s="14"/>
      <c r="D305" s="14"/>
      <c r="E305" s="14"/>
      <c r="F305" s="47" t="s">
        <v>473</v>
      </c>
      <c r="G305" s="14"/>
      <c r="H305" s="97">
        <v>6135041</v>
      </c>
      <c r="I305" s="14"/>
      <c r="J305" s="47" t="s">
        <v>149</v>
      </c>
      <c r="K305" s="53">
        <v>47.4</v>
      </c>
      <c r="L305" s="21"/>
      <c r="M305" s="47" t="s">
        <v>149</v>
      </c>
      <c r="N305" s="53">
        <v>47.2</v>
      </c>
      <c r="O305" s="14"/>
      <c r="P305" s="47" t="s">
        <v>149</v>
      </c>
      <c r="Q305" s="53">
        <v>3.6</v>
      </c>
      <c r="R305" s="14"/>
      <c r="S305" s="47" t="s">
        <v>149</v>
      </c>
      <c r="T305" s="53">
        <v>-2.4</v>
      </c>
      <c r="U305" s="14"/>
      <c r="V305" s="47" t="s">
        <v>149</v>
      </c>
      <c r="W305" s="53">
        <v>5.2</v>
      </c>
      <c r="X305" s="14"/>
      <c r="Y305" s="47" t="s">
        <v>149</v>
      </c>
      <c r="Z305" s="53">
        <v>-2.2999999999999998</v>
      </c>
    </row>
    <row r="306" spans="1:26" x14ac:dyDescent="0.25">
      <c r="A306" s="26"/>
      <c r="B306" s="14"/>
      <c r="C306" s="14"/>
      <c r="D306" s="14"/>
      <c r="E306" s="14"/>
      <c r="F306" s="47" t="s">
        <v>419</v>
      </c>
      <c r="G306" s="14"/>
      <c r="H306" s="97">
        <v>1120690</v>
      </c>
      <c r="I306" s="14"/>
      <c r="J306" s="47" t="s">
        <v>149</v>
      </c>
      <c r="K306" s="53">
        <v>98.78</v>
      </c>
      <c r="L306" s="21"/>
      <c r="M306" s="47" t="s">
        <v>149</v>
      </c>
      <c r="N306" s="53">
        <v>99.06</v>
      </c>
      <c r="O306" s="14"/>
      <c r="P306" s="47" t="s">
        <v>149</v>
      </c>
      <c r="Q306" s="53">
        <v>1.4</v>
      </c>
      <c r="R306" s="14"/>
      <c r="S306" s="47" t="s">
        <v>149</v>
      </c>
      <c r="T306" s="53">
        <v>-1.7</v>
      </c>
      <c r="U306" s="14"/>
      <c r="V306" s="47" t="s">
        <v>149</v>
      </c>
      <c r="W306" s="53">
        <v>6.4</v>
      </c>
      <c r="X306" s="14"/>
      <c r="Y306" s="47" t="s">
        <v>149</v>
      </c>
      <c r="Z306" s="53">
        <v>-3</v>
      </c>
    </row>
    <row r="307" spans="1:26" x14ac:dyDescent="0.25">
      <c r="A307" s="26"/>
      <c r="B307" s="93" t="s">
        <v>477</v>
      </c>
      <c r="C307" s="93"/>
      <c r="D307" s="93"/>
      <c r="E307" s="93"/>
      <c r="F307" s="14"/>
      <c r="G307" s="14"/>
      <c r="H307" s="14"/>
      <c r="I307" s="14"/>
      <c r="J307" s="14"/>
      <c r="K307" s="21"/>
      <c r="L307" s="14"/>
      <c r="M307" s="14"/>
      <c r="N307" s="21"/>
      <c r="O307" s="14"/>
      <c r="P307" s="14"/>
      <c r="Q307" s="21"/>
      <c r="R307" s="14"/>
      <c r="S307" s="14"/>
      <c r="T307" s="21"/>
      <c r="U307" s="14"/>
      <c r="V307" s="14"/>
      <c r="W307" s="21"/>
      <c r="X307" s="14"/>
      <c r="Y307" s="14"/>
      <c r="Z307" s="21"/>
    </row>
    <row r="308" spans="1:26" x14ac:dyDescent="0.25">
      <c r="A308" s="26"/>
      <c r="B308" s="14"/>
      <c r="C308" s="99" t="s">
        <v>471</v>
      </c>
      <c r="D308" s="99"/>
      <c r="E308" s="14"/>
      <c r="F308" s="14"/>
      <c r="G308" s="14"/>
      <c r="H308" s="14"/>
      <c r="I308" s="14"/>
      <c r="J308" s="14"/>
      <c r="K308" s="21"/>
      <c r="L308" s="14"/>
      <c r="M308" s="14"/>
      <c r="N308" s="21"/>
      <c r="O308" s="14"/>
      <c r="P308" s="14"/>
      <c r="Q308" s="21"/>
      <c r="R308" s="14"/>
      <c r="S308" s="14"/>
      <c r="T308" s="21"/>
      <c r="U308" s="14"/>
      <c r="V308" s="14"/>
      <c r="W308" s="21"/>
      <c r="X308" s="14"/>
      <c r="Y308" s="14"/>
      <c r="Z308" s="21"/>
    </row>
    <row r="309" spans="1:26" x14ac:dyDescent="0.25">
      <c r="A309" s="26"/>
      <c r="B309" s="14"/>
      <c r="C309" s="14"/>
      <c r="D309" s="47" t="s">
        <v>472</v>
      </c>
      <c r="E309" s="14"/>
      <c r="F309" s="47" t="s">
        <v>411</v>
      </c>
      <c r="G309" s="14"/>
      <c r="H309" s="97">
        <v>21870</v>
      </c>
      <c r="I309" s="14"/>
      <c r="J309" s="47" t="s">
        <v>149</v>
      </c>
      <c r="K309" s="53">
        <v>3.75</v>
      </c>
      <c r="L309" s="21"/>
      <c r="M309" s="47" t="s">
        <v>149</v>
      </c>
      <c r="N309" s="53">
        <v>5.22</v>
      </c>
      <c r="O309" s="14"/>
      <c r="P309" s="47" t="s">
        <v>149</v>
      </c>
      <c r="Q309" s="53" t="s">
        <v>217</v>
      </c>
      <c r="R309" s="14"/>
      <c r="S309" s="47" t="s">
        <v>149</v>
      </c>
      <c r="T309" s="53" t="s">
        <v>217</v>
      </c>
      <c r="U309" s="14"/>
      <c r="V309" s="47" t="s">
        <v>149</v>
      </c>
      <c r="W309" s="53" t="s">
        <v>217</v>
      </c>
      <c r="X309" s="14"/>
      <c r="Y309" s="47" t="s">
        <v>149</v>
      </c>
      <c r="Z309" s="53" t="s">
        <v>217</v>
      </c>
    </row>
    <row r="310" spans="1:26" x14ac:dyDescent="0.25">
      <c r="A310" s="26"/>
      <c r="B310" s="14"/>
      <c r="C310" s="14"/>
      <c r="D310" s="14"/>
      <c r="E310" s="14"/>
      <c r="F310" s="47" t="s">
        <v>473</v>
      </c>
      <c r="G310" s="14"/>
      <c r="H310" s="97">
        <v>286250</v>
      </c>
      <c r="I310" s="14"/>
      <c r="J310" s="47" t="s">
        <v>149</v>
      </c>
      <c r="K310" s="53">
        <v>82.33</v>
      </c>
      <c r="L310" s="21"/>
      <c r="M310" s="47" t="s">
        <v>149</v>
      </c>
      <c r="N310" s="53">
        <v>83.05</v>
      </c>
      <c r="O310" s="14"/>
      <c r="P310" s="47" t="s">
        <v>149</v>
      </c>
      <c r="Q310" s="53" t="s">
        <v>217</v>
      </c>
      <c r="R310" s="14"/>
      <c r="S310" s="47" t="s">
        <v>149</v>
      </c>
      <c r="T310" s="53">
        <v>-0.2</v>
      </c>
      <c r="U310" s="14"/>
      <c r="V310" s="47" t="s">
        <v>149</v>
      </c>
      <c r="W310" s="53" t="s">
        <v>217</v>
      </c>
      <c r="X310" s="14"/>
      <c r="Y310" s="47" t="s">
        <v>149</v>
      </c>
      <c r="Z310" s="53" t="s">
        <v>217</v>
      </c>
    </row>
    <row r="311" spans="1:26" x14ac:dyDescent="0.25">
      <c r="A311" s="26"/>
      <c r="B311" s="14"/>
      <c r="C311" s="14"/>
      <c r="D311" s="14"/>
      <c r="E311" s="14"/>
      <c r="F311" s="47" t="s">
        <v>419</v>
      </c>
      <c r="G311" s="14"/>
      <c r="H311" s="97">
        <v>506255</v>
      </c>
      <c r="I311" s="14"/>
      <c r="J311" s="47" t="s">
        <v>149</v>
      </c>
      <c r="K311" s="53">
        <v>95.33</v>
      </c>
      <c r="L311" s="21"/>
      <c r="M311" s="47" t="s">
        <v>149</v>
      </c>
      <c r="N311" s="53">
        <v>101.95</v>
      </c>
      <c r="O311" s="14"/>
      <c r="P311" s="47" t="s">
        <v>149</v>
      </c>
      <c r="Q311" s="53" t="s">
        <v>217</v>
      </c>
      <c r="R311" s="14"/>
      <c r="S311" s="47" t="s">
        <v>149</v>
      </c>
      <c r="T311" s="53">
        <v>-3.3</v>
      </c>
      <c r="U311" s="14"/>
      <c r="V311" s="47" t="s">
        <v>149</v>
      </c>
      <c r="W311" s="53" t="s">
        <v>217</v>
      </c>
      <c r="X311" s="14"/>
      <c r="Y311" s="47" t="s">
        <v>149</v>
      </c>
      <c r="Z311" s="53">
        <v>-5</v>
      </c>
    </row>
    <row r="312" spans="1:26" x14ac:dyDescent="0.25">
      <c r="A312" s="26"/>
      <c r="B312" s="14"/>
      <c r="C312" s="14"/>
      <c r="D312" s="47" t="s">
        <v>474</v>
      </c>
      <c r="E312" s="14"/>
      <c r="F312" s="47" t="s">
        <v>411</v>
      </c>
      <c r="G312" s="14"/>
      <c r="H312" s="97">
        <v>3006890</v>
      </c>
      <c r="I312" s="14"/>
      <c r="J312" s="47" t="s">
        <v>149</v>
      </c>
      <c r="K312" s="53">
        <v>3.97</v>
      </c>
      <c r="L312" s="21"/>
      <c r="M312" s="47" t="s">
        <v>149</v>
      </c>
      <c r="N312" s="53">
        <v>3.73</v>
      </c>
      <c r="O312" s="14"/>
      <c r="P312" s="47" t="s">
        <v>149</v>
      </c>
      <c r="Q312" s="53">
        <v>0.7</v>
      </c>
      <c r="R312" s="14"/>
      <c r="S312" s="47" t="s">
        <v>149</v>
      </c>
      <c r="T312" s="53" t="s">
        <v>217</v>
      </c>
      <c r="U312" s="14"/>
      <c r="V312" s="47" t="s">
        <v>149</v>
      </c>
      <c r="W312" s="53">
        <v>0.2</v>
      </c>
      <c r="X312" s="14"/>
      <c r="Y312" s="47" t="s">
        <v>149</v>
      </c>
      <c r="Z312" s="53" t="s">
        <v>217</v>
      </c>
    </row>
    <row r="313" spans="1:26" x14ac:dyDescent="0.25">
      <c r="A313" s="26"/>
      <c r="B313" s="14"/>
      <c r="C313" s="14"/>
      <c r="D313" s="14"/>
      <c r="E313" s="14"/>
      <c r="F313" s="47" t="s">
        <v>473</v>
      </c>
      <c r="G313" s="14"/>
      <c r="H313" s="97">
        <v>2208800</v>
      </c>
      <c r="I313" s="14"/>
      <c r="J313" s="47" t="s">
        <v>149</v>
      </c>
      <c r="K313" s="53">
        <v>53.93</v>
      </c>
      <c r="L313" s="21"/>
      <c r="M313" s="47" t="s">
        <v>149</v>
      </c>
      <c r="N313" s="53">
        <v>53.67</v>
      </c>
      <c r="O313" s="14"/>
      <c r="P313" s="47" t="s">
        <v>149</v>
      </c>
      <c r="Q313" s="53">
        <v>5.6</v>
      </c>
      <c r="R313" s="14"/>
      <c r="S313" s="47" t="s">
        <v>149</v>
      </c>
      <c r="T313" s="53">
        <v>-5</v>
      </c>
      <c r="U313" s="14"/>
      <c r="V313" s="47" t="s">
        <v>149</v>
      </c>
      <c r="W313" s="53">
        <v>0.9</v>
      </c>
      <c r="X313" s="14"/>
      <c r="Y313" s="47" t="s">
        <v>149</v>
      </c>
      <c r="Z313" s="53">
        <v>-2.7</v>
      </c>
    </row>
    <row r="314" spans="1:26" x14ac:dyDescent="0.25">
      <c r="A314" s="26"/>
      <c r="B314" s="14"/>
      <c r="C314" s="14"/>
      <c r="D314" s="14"/>
      <c r="E314" s="14"/>
      <c r="F314" s="47" t="s">
        <v>419</v>
      </c>
      <c r="G314" s="14"/>
      <c r="H314" s="97">
        <v>1573205</v>
      </c>
      <c r="I314" s="14"/>
      <c r="J314" s="47" t="s">
        <v>149</v>
      </c>
      <c r="K314" s="53">
        <v>94.43</v>
      </c>
      <c r="L314" s="21"/>
      <c r="M314" s="47" t="s">
        <v>149</v>
      </c>
      <c r="N314" s="53">
        <v>95.41</v>
      </c>
      <c r="O314" s="14"/>
      <c r="P314" s="47" t="s">
        <v>149</v>
      </c>
      <c r="Q314" s="53">
        <v>3.6</v>
      </c>
      <c r="R314" s="14"/>
      <c r="S314" s="47" t="s">
        <v>149</v>
      </c>
      <c r="T314" s="53">
        <v>-5.2</v>
      </c>
      <c r="U314" s="14"/>
      <c r="V314" s="47" t="s">
        <v>149</v>
      </c>
      <c r="W314" s="53">
        <v>5.4</v>
      </c>
      <c r="X314" s="14"/>
      <c r="Y314" s="47" t="s">
        <v>149</v>
      </c>
      <c r="Z314" s="53">
        <v>-2.7</v>
      </c>
    </row>
    <row r="315" spans="1:26" x14ac:dyDescent="0.25">
      <c r="A315" s="26"/>
      <c r="B315" s="14"/>
      <c r="C315" s="14"/>
      <c r="D315" s="47" t="s">
        <v>475</v>
      </c>
      <c r="E315" s="14"/>
      <c r="F315" s="47" t="s">
        <v>411</v>
      </c>
      <c r="G315" s="14"/>
      <c r="H315" s="97">
        <v>13842500</v>
      </c>
      <c r="I315" s="14"/>
      <c r="J315" s="47" t="s">
        <v>149</v>
      </c>
      <c r="K315" s="53">
        <v>3.77</v>
      </c>
      <c r="L315" s="21"/>
      <c r="M315" s="47" t="s">
        <v>149</v>
      </c>
      <c r="N315" s="53">
        <v>3.76</v>
      </c>
      <c r="O315" s="14"/>
      <c r="P315" s="47" t="s">
        <v>149</v>
      </c>
      <c r="Q315" s="53">
        <v>0.2</v>
      </c>
      <c r="R315" s="14"/>
      <c r="S315" s="47" t="s">
        <v>149</v>
      </c>
      <c r="T315" s="53" t="s">
        <v>217</v>
      </c>
      <c r="U315" s="14"/>
      <c r="V315" s="47" t="s">
        <v>149</v>
      </c>
      <c r="W315" s="53">
        <v>0.1</v>
      </c>
      <c r="X315" s="14"/>
      <c r="Y315" s="47" t="s">
        <v>149</v>
      </c>
      <c r="Z315" s="53">
        <v>-0.1</v>
      </c>
    </row>
    <row r="316" spans="1:26" x14ac:dyDescent="0.25">
      <c r="A316" s="26"/>
      <c r="B316" s="14"/>
      <c r="C316" s="99" t="s">
        <v>476</v>
      </c>
      <c r="D316" s="99"/>
      <c r="E316" s="14"/>
      <c r="F316" s="14"/>
      <c r="G316" s="14"/>
      <c r="H316" s="14"/>
      <c r="I316" s="14"/>
      <c r="J316" s="14"/>
      <c r="K316" s="21"/>
      <c r="L316" s="14"/>
      <c r="M316" s="14"/>
      <c r="N316" s="21"/>
      <c r="O316" s="14"/>
      <c r="P316" s="14"/>
      <c r="Q316" s="21"/>
      <c r="R316" s="14"/>
      <c r="S316" s="14"/>
      <c r="T316" s="21"/>
      <c r="U316" s="14"/>
      <c r="V316" s="14"/>
      <c r="W316" s="21"/>
      <c r="X316" s="14"/>
      <c r="Y316" s="14"/>
      <c r="Z316" s="21"/>
    </row>
    <row r="317" spans="1:26" x14ac:dyDescent="0.25">
      <c r="A317" s="26"/>
      <c r="B317" s="14"/>
      <c r="C317" s="14"/>
      <c r="D317" s="47" t="s">
        <v>472</v>
      </c>
      <c r="E317" s="14"/>
      <c r="F317" s="47" t="s">
        <v>473</v>
      </c>
      <c r="G317" s="14"/>
      <c r="H317" s="97">
        <v>45000</v>
      </c>
      <c r="I317" s="14"/>
      <c r="J317" s="47" t="s">
        <v>149</v>
      </c>
      <c r="K317" s="53">
        <v>43.79</v>
      </c>
      <c r="L317" s="14"/>
      <c r="M317" s="47" t="s">
        <v>149</v>
      </c>
      <c r="N317" s="53">
        <v>45.45</v>
      </c>
      <c r="O317" s="14"/>
      <c r="P317" s="47" t="s">
        <v>149</v>
      </c>
      <c r="Q317" s="53" t="s">
        <v>217</v>
      </c>
      <c r="R317" s="14"/>
      <c r="S317" s="47" t="s">
        <v>149</v>
      </c>
      <c r="T317" s="53">
        <v>-0.1</v>
      </c>
      <c r="U317" s="14"/>
      <c r="V317" s="47" t="s">
        <v>149</v>
      </c>
      <c r="W317" s="53" t="s">
        <v>217</v>
      </c>
      <c r="X317" s="14"/>
      <c r="Y317" s="47" t="s">
        <v>149</v>
      </c>
      <c r="Z317" s="53" t="s">
        <v>217</v>
      </c>
    </row>
    <row r="318" spans="1:26" x14ac:dyDescent="0.25">
      <c r="A318" s="26"/>
      <c r="B318" s="14"/>
      <c r="C318" s="14"/>
      <c r="D318" s="47" t="s">
        <v>474</v>
      </c>
      <c r="E318" s="14"/>
      <c r="F318" s="47" t="s">
        <v>473</v>
      </c>
      <c r="G318" s="14"/>
      <c r="H318" s="97">
        <v>325617</v>
      </c>
      <c r="I318" s="14"/>
      <c r="J318" s="47" t="s">
        <v>149</v>
      </c>
      <c r="K318" s="53">
        <v>53.43</v>
      </c>
      <c r="L318" s="14"/>
      <c r="M318" s="47" t="s">
        <v>149</v>
      </c>
      <c r="N318" s="53">
        <v>55.69</v>
      </c>
      <c r="O318" s="14"/>
      <c r="P318" s="47" t="s">
        <v>149</v>
      </c>
      <c r="Q318" s="53">
        <v>0.1</v>
      </c>
      <c r="R318" s="14"/>
      <c r="S318" s="47" t="s">
        <v>149</v>
      </c>
      <c r="T318" s="53">
        <v>-0.8</v>
      </c>
      <c r="U318" s="14"/>
      <c r="V318" s="47" t="s">
        <v>149</v>
      </c>
      <c r="W318" s="53" t="s">
        <v>217</v>
      </c>
      <c r="X318" s="14"/>
      <c r="Y318" s="47" t="s">
        <v>149</v>
      </c>
      <c r="Z318" s="53" t="s">
        <v>217</v>
      </c>
    </row>
    <row r="319" spans="1:26" x14ac:dyDescent="0.25">
      <c r="A319" s="26"/>
      <c r="B319" s="14"/>
      <c r="C319" s="14"/>
      <c r="D319" s="47" t="s">
        <v>475</v>
      </c>
      <c r="E319" s="14"/>
      <c r="F319" s="47" t="s">
        <v>411</v>
      </c>
      <c r="G319" s="14"/>
      <c r="H319" s="97">
        <v>34169685</v>
      </c>
      <c r="I319" s="14"/>
      <c r="J319" s="47" t="s">
        <v>149</v>
      </c>
      <c r="K319" s="53">
        <v>3.77</v>
      </c>
      <c r="L319" s="21"/>
      <c r="M319" s="47" t="s">
        <v>149</v>
      </c>
      <c r="N319" s="53">
        <v>3.76</v>
      </c>
      <c r="O319" s="14"/>
      <c r="P319" s="47" t="s">
        <v>149</v>
      </c>
      <c r="Q319" s="53">
        <v>0.9</v>
      </c>
      <c r="R319" s="14"/>
      <c r="S319" s="47" t="s">
        <v>149</v>
      </c>
      <c r="T319" s="53">
        <v>-0.4</v>
      </c>
      <c r="U319" s="14"/>
      <c r="V319" s="47" t="s">
        <v>149</v>
      </c>
      <c r="W319" s="53">
        <v>0.5</v>
      </c>
      <c r="X319" s="14"/>
      <c r="Y319" s="47" t="s">
        <v>149</v>
      </c>
      <c r="Z319" s="53" t="s">
        <v>217</v>
      </c>
    </row>
    <row r="320" spans="1:26" x14ac:dyDescent="0.25">
      <c r="A320" s="26"/>
      <c r="B320" s="14"/>
      <c r="C320" s="14"/>
      <c r="D320" s="14"/>
      <c r="E320" s="14"/>
      <c r="F320" s="47" t="s">
        <v>473</v>
      </c>
      <c r="G320" s="14"/>
      <c r="H320" s="97">
        <v>7037705</v>
      </c>
      <c r="I320" s="14"/>
      <c r="J320" s="47" t="s">
        <v>149</v>
      </c>
      <c r="K320" s="53">
        <v>33.020000000000003</v>
      </c>
      <c r="L320" s="21"/>
      <c r="M320" s="47" t="s">
        <v>149</v>
      </c>
      <c r="N320" s="53">
        <v>32.9</v>
      </c>
      <c r="O320" s="14"/>
      <c r="P320" s="47" t="s">
        <v>149</v>
      </c>
      <c r="Q320" s="53">
        <v>1.8</v>
      </c>
      <c r="R320" s="14"/>
      <c r="S320" s="47" t="s">
        <v>149</v>
      </c>
      <c r="T320" s="53">
        <v>-0.9</v>
      </c>
      <c r="U320" s="14"/>
      <c r="V320" s="47" t="s">
        <v>149</v>
      </c>
      <c r="W320" s="53" t="s">
        <v>217</v>
      </c>
      <c r="X320" s="14"/>
      <c r="Y320" s="47" t="s">
        <v>149</v>
      </c>
      <c r="Z320" s="53" t="s">
        <v>217</v>
      </c>
    </row>
    <row r="321" spans="1:26" x14ac:dyDescent="0.25">
      <c r="A321" s="26"/>
      <c r="B321" s="93" t="s">
        <v>478</v>
      </c>
      <c r="C321" s="93"/>
      <c r="D321" s="93"/>
      <c r="E321" s="93"/>
      <c r="F321" s="14"/>
      <c r="G321" s="14"/>
      <c r="H321" s="14"/>
      <c r="I321" s="14"/>
      <c r="J321" s="14"/>
      <c r="K321" s="21"/>
      <c r="L321" s="14"/>
      <c r="M321" s="14"/>
      <c r="N321" s="21"/>
      <c r="O321" s="14"/>
      <c r="P321" s="14"/>
      <c r="Q321" s="21"/>
      <c r="R321" s="14"/>
      <c r="S321" s="14"/>
      <c r="T321" s="21"/>
      <c r="U321" s="14"/>
      <c r="V321" s="14"/>
      <c r="W321" s="21"/>
      <c r="X321" s="14"/>
      <c r="Y321" s="14"/>
      <c r="Z321" s="21"/>
    </row>
    <row r="322" spans="1:26" x14ac:dyDescent="0.25">
      <c r="A322" s="26"/>
      <c r="B322" s="14"/>
      <c r="C322" s="99" t="s">
        <v>471</v>
      </c>
      <c r="D322" s="99"/>
      <c r="E322" s="14"/>
      <c r="F322" s="14"/>
      <c r="G322" s="14"/>
      <c r="H322" s="14"/>
      <c r="I322" s="14"/>
      <c r="J322" s="14"/>
      <c r="K322" s="21"/>
      <c r="L322" s="14"/>
      <c r="M322" s="14"/>
      <c r="N322" s="21"/>
      <c r="O322" s="14"/>
      <c r="P322" s="14"/>
      <c r="Q322" s="21"/>
      <c r="R322" s="14"/>
      <c r="S322" s="14"/>
      <c r="T322" s="21"/>
      <c r="U322" s="14"/>
      <c r="V322" s="14"/>
      <c r="W322" s="21"/>
      <c r="X322" s="14"/>
      <c r="Y322" s="14"/>
      <c r="Z322" s="21"/>
    </row>
    <row r="323" spans="1:26" x14ac:dyDescent="0.25">
      <c r="A323" s="26"/>
      <c r="B323" s="14"/>
      <c r="C323" s="14"/>
      <c r="D323" s="47" t="s">
        <v>472</v>
      </c>
      <c r="E323" s="14"/>
      <c r="F323" s="47" t="s">
        <v>419</v>
      </c>
      <c r="G323" s="14"/>
      <c r="H323" s="97">
        <v>515015</v>
      </c>
      <c r="I323" s="14"/>
      <c r="J323" s="47" t="s">
        <v>149</v>
      </c>
      <c r="K323" s="53">
        <v>88.53</v>
      </c>
      <c r="L323" s="21"/>
      <c r="M323" s="47" t="s">
        <v>149</v>
      </c>
      <c r="N323" s="53">
        <v>100.93</v>
      </c>
      <c r="O323" s="14"/>
      <c r="P323" s="47" t="s">
        <v>149</v>
      </c>
      <c r="Q323" s="53" t="s">
        <v>217</v>
      </c>
      <c r="R323" s="14"/>
      <c r="S323" s="47" t="s">
        <v>149</v>
      </c>
      <c r="T323" s="53">
        <v>-6.3</v>
      </c>
      <c r="U323" s="14"/>
      <c r="V323" s="47" t="s">
        <v>149</v>
      </c>
      <c r="W323" s="53" t="s">
        <v>217</v>
      </c>
      <c r="X323" s="14"/>
      <c r="Y323" s="47" t="s">
        <v>149</v>
      </c>
      <c r="Z323" s="53">
        <v>-5.6</v>
      </c>
    </row>
    <row r="324" spans="1:26" x14ac:dyDescent="0.25">
      <c r="A324" s="26"/>
      <c r="B324" s="14"/>
      <c r="C324" s="14"/>
      <c r="D324" s="47" t="s">
        <v>474</v>
      </c>
      <c r="E324" s="14"/>
      <c r="F324" s="47" t="s">
        <v>473</v>
      </c>
      <c r="G324" s="14"/>
      <c r="H324" s="97">
        <v>292000</v>
      </c>
      <c r="I324" s="14"/>
      <c r="J324" s="47" t="s">
        <v>149</v>
      </c>
      <c r="K324" s="53">
        <v>56.76</v>
      </c>
      <c r="L324" s="21"/>
      <c r="M324" s="47" t="s">
        <v>149</v>
      </c>
      <c r="N324" s="53">
        <v>54.04</v>
      </c>
      <c r="O324" s="14"/>
      <c r="P324" s="47" t="s">
        <v>149</v>
      </c>
      <c r="Q324" s="53">
        <v>1.2</v>
      </c>
      <c r="R324" s="14"/>
      <c r="S324" s="47" t="s">
        <v>149</v>
      </c>
      <c r="T324" s="53">
        <v>-0.5</v>
      </c>
      <c r="U324" s="14"/>
      <c r="V324" s="47" t="s">
        <v>149</v>
      </c>
      <c r="W324" s="53">
        <v>0.7</v>
      </c>
      <c r="X324" s="14"/>
      <c r="Y324" s="47" t="s">
        <v>149</v>
      </c>
      <c r="Z324" s="53">
        <v>-0.2</v>
      </c>
    </row>
    <row r="325" spans="1:26" x14ac:dyDescent="0.25">
      <c r="A325" s="26"/>
      <c r="B325" s="14"/>
      <c r="C325" s="14"/>
      <c r="D325" s="14"/>
      <c r="E325" s="14"/>
      <c r="F325" s="47" t="s">
        <v>419</v>
      </c>
      <c r="G325" s="14"/>
      <c r="H325" s="97">
        <v>865415</v>
      </c>
      <c r="I325" s="14"/>
      <c r="J325" s="47" t="s">
        <v>149</v>
      </c>
      <c r="K325" s="53">
        <v>97.72</v>
      </c>
      <c r="L325" s="21"/>
      <c r="M325" s="47" t="s">
        <v>149</v>
      </c>
      <c r="N325" s="53">
        <v>88.53</v>
      </c>
      <c r="O325" s="14"/>
      <c r="P325" s="47" t="s">
        <v>149</v>
      </c>
      <c r="Q325" s="53">
        <v>7.9</v>
      </c>
      <c r="R325" s="14"/>
      <c r="S325" s="47" t="s">
        <v>149</v>
      </c>
      <c r="T325" s="53" t="s">
        <v>217</v>
      </c>
      <c r="U325" s="14"/>
      <c r="V325" s="47" t="s">
        <v>149</v>
      </c>
      <c r="W325" s="53">
        <v>6.8</v>
      </c>
      <c r="X325" s="14"/>
      <c r="Y325" s="47" t="s">
        <v>149</v>
      </c>
      <c r="Z325" s="53">
        <v>-0.2</v>
      </c>
    </row>
    <row r="326" spans="1:26" x14ac:dyDescent="0.25">
      <c r="A326" s="26"/>
      <c r="B326" s="14"/>
      <c r="C326" s="14"/>
      <c r="D326" s="47" t="s">
        <v>475</v>
      </c>
      <c r="E326" s="14"/>
      <c r="F326" s="47" t="s">
        <v>411</v>
      </c>
      <c r="G326" s="14"/>
      <c r="H326" s="97">
        <v>900000</v>
      </c>
      <c r="I326" s="14"/>
      <c r="J326" s="47" t="s">
        <v>149</v>
      </c>
      <c r="K326" s="53">
        <v>4.05</v>
      </c>
      <c r="L326" s="21"/>
      <c r="M326" s="47" t="s">
        <v>149</v>
      </c>
      <c r="N326" s="53">
        <v>4.04</v>
      </c>
      <c r="O326" s="14"/>
      <c r="P326" s="47" t="s">
        <v>149</v>
      </c>
      <c r="Q326" s="53" t="s">
        <v>217</v>
      </c>
      <c r="R326" s="14"/>
      <c r="S326" s="47" t="s">
        <v>149</v>
      </c>
      <c r="T326" s="53" t="s">
        <v>217</v>
      </c>
      <c r="U326" s="14"/>
      <c r="V326" s="47" t="s">
        <v>149</v>
      </c>
      <c r="W326" s="53" t="s">
        <v>217</v>
      </c>
      <c r="X326" s="14"/>
      <c r="Y326" s="47" t="s">
        <v>149</v>
      </c>
      <c r="Z326" s="53" t="s">
        <v>217</v>
      </c>
    </row>
    <row r="327" spans="1:26" x14ac:dyDescent="0.25">
      <c r="A327" s="26"/>
      <c r="B327" s="14"/>
      <c r="C327" s="99" t="s">
        <v>476</v>
      </c>
      <c r="D327" s="99"/>
      <c r="E327" s="14"/>
      <c r="F327" s="14"/>
      <c r="G327" s="14"/>
      <c r="H327" s="14"/>
      <c r="I327" s="14"/>
      <c r="J327" s="14"/>
      <c r="K327" s="21"/>
      <c r="L327" s="14"/>
      <c r="M327" s="14"/>
      <c r="N327" s="21"/>
      <c r="O327" s="14"/>
      <c r="P327" s="14"/>
      <c r="Q327" s="21"/>
      <c r="R327" s="14"/>
      <c r="S327" s="14"/>
      <c r="T327" s="21"/>
      <c r="U327" s="14"/>
      <c r="V327" s="14"/>
      <c r="W327" s="21"/>
      <c r="X327" s="14"/>
      <c r="Y327" s="14"/>
      <c r="Z327" s="21"/>
    </row>
    <row r="328" spans="1:26" x14ac:dyDescent="0.25">
      <c r="A328" s="26"/>
      <c r="B328" s="14"/>
      <c r="C328" s="14"/>
      <c r="D328" s="47" t="s">
        <v>475</v>
      </c>
      <c r="E328" s="14"/>
      <c r="F328" s="47" t="s">
        <v>411</v>
      </c>
      <c r="G328" s="14"/>
      <c r="H328" s="97">
        <v>8541825</v>
      </c>
      <c r="I328" s="14"/>
      <c r="J328" s="47" t="s">
        <v>149</v>
      </c>
      <c r="K328" s="53">
        <v>4.0999999999999996</v>
      </c>
      <c r="L328" s="21"/>
      <c r="M328" s="47" t="s">
        <v>149</v>
      </c>
      <c r="N328" s="53">
        <v>4.0599999999999996</v>
      </c>
      <c r="O328" s="14"/>
      <c r="P328" s="47" t="s">
        <v>149</v>
      </c>
      <c r="Q328" s="53">
        <v>0.5</v>
      </c>
      <c r="R328" s="14"/>
      <c r="S328" s="47" t="s">
        <v>149</v>
      </c>
      <c r="T328" s="53">
        <v>-0.1</v>
      </c>
      <c r="U328" s="14"/>
      <c r="V328" s="47" t="s">
        <v>149</v>
      </c>
      <c r="W328" s="53">
        <v>0.4</v>
      </c>
      <c r="X328" s="14"/>
      <c r="Y328" s="47" t="s">
        <v>149</v>
      </c>
      <c r="Z328" s="53" t="s">
        <v>217</v>
      </c>
    </row>
    <row r="329" spans="1:26" x14ac:dyDescent="0.25">
      <c r="A329" s="26"/>
      <c r="B329" s="93" t="s">
        <v>479</v>
      </c>
      <c r="C329" s="93"/>
      <c r="D329" s="93"/>
      <c r="E329" s="93"/>
      <c r="F329" s="14"/>
      <c r="G329" s="14"/>
      <c r="H329" s="14"/>
      <c r="I329" s="14"/>
      <c r="J329" s="14"/>
      <c r="K329" s="21"/>
      <c r="L329" s="14"/>
      <c r="M329" s="14"/>
      <c r="N329" s="21"/>
      <c r="O329" s="14"/>
      <c r="P329" s="14"/>
      <c r="Q329" s="21"/>
      <c r="R329" s="14"/>
      <c r="S329" s="14"/>
      <c r="T329" s="21"/>
      <c r="U329" s="14"/>
      <c r="V329" s="14"/>
      <c r="W329" s="21"/>
      <c r="X329" s="14"/>
      <c r="Y329" s="14"/>
      <c r="Z329" s="21"/>
    </row>
    <row r="330" spans="1:26" x14ac:dyDescent="0.25">
      <c r="A330" s="26"/>
      <c r="B330" s="14"/>
      <c r="C330" s="99" t="s">
        <v>471</v>
      </c>
      <c r="D330" s="99"/>
      <c r="E330" s="14"/>
      <c r="F330" s="14"/>
      <c r="G330" s="14"/>
      <c r="H330" s="14"/>
      <c r="I330" s="14"/>
      <c r="J330" s="14"/>
      <c r="K330" s="21"/>
      <c r="L330" s="14"/>
      <c r="M330" s="14"/>
      <c r="N330" s="21"/>
      <c r="O330" s="14"/>
      <c r="P330" s="14"/>
      <c r="Q330" s="21"/>
      <c r="R330" s="14"/>
      <c r="S330" s="14"/>
      <c r="T330" s="21"/>
      <c r="U330" s="14"/>
      <c r="V330" s="14"/>
      <c r="W330" s="21"/>
      <c r="X330" s="14"/>
      <c r="Y330" s="14"/>
      <c r="Z330" s="21"/>
    </row>
    <row r="331" spans="1:26" x14ac:dyDescent="0.25">
      <c r="A331" s="26"/>
      <c r="B331" s="14"/>
      <c r="C331" s="14"/>
      <c r="D331" s="47" t="s">
        <v>474</v>
      </c>
      <c r="E331" s="14"/>
      <c r="F331" s="47" t="s">
        <v>419</v>
      </c>
      <c r="G331" s="14"/>
      <c r="H331" s="97">
        <v>45750</v>
      </c>
      <c r="I331" s="14"/>
      <c r="J331" s="47" t="s">
        <v>149</v>
      </c>
      <c r="K331" s="53">
        <v>99.31</v>
      </c>
      <c r="L331" s="21"/>
      <c r="M331" s="47" t="s">
        <v>149</v>
      </c>
      <c r="N331" s="53">
        <v>84.81</v>
      </c>
      <c r="O331" s="14"/>
      <c r="P331" s="47" t="s">
        <v>149</v>
      </c>
      <c r="Q331" s="53">
        <v>0.6</v>
      </c>
      <c r="R331" s="14"/>
      <c r="S331" s="47" t="s">
        <v>149</v>
      </c>
      <c r="T331" s="53" t="s">
        <v>217</v>
      </c>
      <c r="U331" s="14"/>
      <c r="V331" s="47" t="s">
        <v>149</v>
      </c>
      <c r="W331" s="53">
        <v>0.5</v>
      </c>
      <c r="X331" s="14"/>
      <c r="Y331" s="47" t="s">
        <v>149</v>
      </c>
      <c r="Z331" s="53" t="s">
        <v>217</v>
      </c>
    </row>
    <row r="332" spans="1:26" x14ac:dyDescent="0.25">
      <c r="A332" s="26"/>
      <c r="B332" s="14"/>
      <c r="C332" s="99" t="s">
        <v>476</v>
      </c>
      <c r="D332" s="99"/>
      <c r="E332" s="14"/>
      <c r="F332" s="14"/>
      <c r="G332" s="14"/>
      <c r="H332" s="14"/>
      <c r="I332" s="14"/>
      <c r="J332" s="14"/>
      <c r="K332" s="21"/>
      <c r="L332" s="14"/>
      <c r="M332" s="14"/>
      <c r="N332" s="21"/>
      <c r="O332" s="14"/>
      <c r="P332" s="14"/>
      <c r="Q332" s="21"/>
      <c r="R332" s="14"/>
      <c r="S332" s="14"/>
      <c r="T332" s="21"/>
      <c r="U332" s="14"/>
      <c r="V332" s="14"/>
      <c r="W332" s="21"/>
      <c r="X332" s="14"/>
      <c r="Y332" s="14"/>
      <c r="Z332" s="21"/>
    </row>
    <row r="333" spans="1:26" x14ac:dyDescent="0.25">
      <c r="A333" s="26"/>
      <c r="B333" s="14"/>
      <c r="C333" s="14"/>
      <c r="D333" s="47" t="s">
        <v>475</v>
      </c>
      <c r="E333" s="14"/>
      <c r="F333" s="47" t="s">
        <v>411</v>
      </c>
      <c r="G333" s="14"/>
      <c r="H333" s="97">
        <v>783240</v>
      </c>
      <c r="I333" s="14"/>
      <c r="J333" s="47" t="s">
        <v>149</v>
      </c>
      <c r="K333" s="53">
        <v>4.28</v>
      </c>
      <c r="L333" s="21"/>
      <c r="M333" s="47" t="s">
        <v>149</v>
      </c>
      <c r="N333" s="53">
        <v>4.17</v>
      </c>
      <c r="O333" s="14"/>
      <c r="P333" s="47" t="s">
        <v>149</v>
      </c>
      <c r="Q333" s="53">
        <v>0.1</v>
      </c>
      <c r="R333" s="14"/>
      <c r="S333" s="47" t="s">
        <v>149</v>
      </c>
      <c r="T333" s="53" t="s">
        <v>217</v>
      </c>
      <c r="U333" s="14"/>
      <c r="V333" s="47" t="s">
        <v>149</v>
      </c>
      <c r="W333" s="53">
        <v>0.1</v>
      </c>
      <c r="X333" s="14"/>
      <c r="Y333" s="47" t="s">
        <v>149</v>
      </c>
      <c r="Z333" s="53" t="s">
        <v>217</v>
      </c>
    </row>
    <row r="334" spans="1:26" x14ac:dyDescent="0.25">
      <c r="A334" s="26"/>
      <c r="B334" s="100" t="s">
        <v>261</v>
      </c>
      <c r="C334" s="100"/>
      <c r="D334" s="100"/>
      <c r="E334" s="100"/>
      <c r="F334" s="100"/>
      <c r="G334" s="14"/>
      <c r="H334" s="14"/>
      <c r="I334" s="14"/>
      <c r="J334" s="14"/>
      <c r="K334" s="14"/>
      <c r="L334" s="14"/>
      <c r="M334" s="14"/>
      <c r="N334" s="14"/>
      <c r="O334" s="14"/>
      <c r="P334" s="14"/>
      <c r="Q334" s="14"/>
      <c r="R334" s="14"/>
      <c r="S334" s="14"/>
      <c r="T334" s="14"/>
      <c r="U334" s="14"/>
      <c r="V334" s="14"/>
      <c r="W334" s="14"/>
      <c r="X334" s="14"/>
      <c r="Y334" s="14"/>
      <c r="Z334" s="14"/>
    </row>
    <row r="335" spans="1:26" x14ac:dyDescent="0.25">
      <c r="A335" s="26"/>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row>
    <row r="336" spans="1:26" x14ac:dyDescent="0.25">
      <c r="A336" s="26"/>
      <c r="B336" s="98" t="s">
        <v>291</v>
      </c>
      <c r="C336" s="100" t="s">
        <v>480</v>
      </c>
      <c r="D336" s="100"/>
      <c r="E336" s="100"/>
      <c r="F336" s="100"/>
      <c r="G336" s="100"/>
      <c r="H336" s="100"/>
      <c r="I336" s="100"/>
      <c r="J336" s="100"/>
      <c r="K336" s="100"/>
      <c r="L336" s="100"/>
      <c r="M336" s="100"/>
      <c r="N336" s="100"/>
      <c r="O336" s="100"/>
      <c r="P336" s="100"/>
      <c r="Q336" s="100"/>
      <c r="R336" s="100"/>
      <c r="S336" s="100"/>
      <c r="T336" s="100"/>
      <c r="U336" s="100"/>
      <c r="V336" s="100"/>
      <c r="W336" s="100"/>
      <c r="X336" s="100"/>
      <c r="Y336" s="100"/>
      <c r="Z336" s="100"/>
    </row>
    <row r="337" spans="1:27" x14ac:dyDescent="0.25">
      <c r="A337" s="26"/>
      <c r="B337" s="98" t="s">
        <v>293</v>
      </c>
      <c r="C337" s="100" t="s">
        <v>481</v>
      </c>
      <c r="D337" s="100"/>
      <c r="E337" s="100"/>
      <c r="F337" s="100"/>
      <c r="G337" s="100"/>
      <c r="H337" s="100"/>
      <c r="I337" s="100"/>
      <c r="J337" s="100"/>
      <c r="K337" s="100"/>
      <c r="L337" s="100"/>
      <c r="M337" s="100"/>
      <c r="N337" s="100"/>
      <c r="O337" s="100"/>
      <c r="P337" s="100"/>
      <c r="Q337" s="100"/>
      <c r="R337" s="100"/>
      <c r="S337" s="100"/>
      <c r="T337" s="100"/>
      <c r="U337" s="100"/>
      <c r="V337" s="100"/>
      <c r="W337" s="100"/>
      <c r="X337" s="100"/>
      <c r="Y337" s="100"/>
      <c r="Z337" s="100"/>
    </row>
    <row r="338" spans="1:27" x14ac:dyDescent="0.25">
      <c r="A338" s="26"/>
      <c r="B338" s="98" t="s">
        <v>295</v>
      </c>
      <c r="C338" s="100" t="s">
        <v>482</v>
      </c>
      <c r="D338" s="100"/>
      <c r="E338" s="100"/>
      <c r="F338" s="100"/>
      <c r="G338" s="100"/>
      <c r="H338" s="100"/>
      <c r="I338" s="100"/>
      <c r="J338" s="100"/>
      <c r="K338" s="100"/>
      <c r="L338" s="100"/>
      <c r="M338" s="100"/>
      <c r="N338" s="100"/>
      <c r="O338" s="100"/>
      <c r="P338" s="100"/>
      <c r="Q338" s="100"/>
      <c r="R338" s="100"/>
      <c r="S338" s="100"/>
      <c r="T338" s="100"/>
      <c r="U338" s="100"/>
      <c r="V338" s="100"/>
      <c r="W338" s="100"/>
      <c r="X338" s="100"/>
      <c r="Y338" s="100"/>
      <c r="Z338" s="100"/>
    </row>
    <row r="339" spans="1:27" x14ac:dyDescent="0.25">
      <c r="A339" s="26"/>
      <c r="B339" s="29" t="s">
        <v>483</v>
      </c>
      <c r="C339" s="29"/>
      <c r="D339" s="29"/>
      <c r="E339" s="29"/>
      <c r="F339" s="29"/>
      <c r="G339" s="29"/>
      <c r="H339" s="29"/>
      <c r="I339" s="29"/>
      <c r="J339" s="29"/>
      <c r="K339" s="29"/>
      <c r="L339" s="29"/>
      <c r="M339" s="29"/>
      <c r="N339" s="29"/>
      <c r="O339" s="29"/>
      <c r="P339" s="29"/>
      <c r="Q339" s="29"/>
      <c r="R339" s="29"/>
      <c r="S339" s="29"/>
      <c r="T339" s="29"/>
      <c r="U339" s="29"/>
      <c r="V339" s="29"/>
      <c r="W339" s="29"/>
      <c r="X339" s="29"/>
      <c r="Y339" s="29"/>
      <c r="Z339" s="29"/>
      <c r="AA339" s="29"/>
    </row>
    <row r="340" spans="1:27" ht="15.75" thickBot="1" x14ac:dyDescent="0.3">
      <c r="A340" s="26"/>
      <c r="B340" s="14"/>
      <c r="C340" s="14"/>
      <c r="D340" s="14"/>
      <c r="E340" s="14"/>
      <c r="F340" s="70" t="s">
        <v>461</v>
      </c>
      <c r="G340" s="70"/>
      <c r="H340" s="70"/>
      <c r="I340" s="70"/>
      <c r="J340" s="70"/>
      <c r="K340" s="70"/>
      <c r="L340" s="70"/>
      <c r="M340" s="70"/>
      <c r="N340" s="70"/>
      <c r="O340" s="70"/>
      <c r="P340" s="70"/>
      <c r="Q340" s="70"/>
      <c r="R340" s="70"/>
      <c r="S340" s="70"/>
      <c r="T340" s="70"/>
      <c r="U340" s="14"/>
      <c r="V340" s="70" t="s">
        <v>462</v>
      </c>
      <c r="W340" s="70"/>
      <c r="X340" s="70"/>
      <c r="Y340" s="70"/>
      <c r="Z340" s="70"/>
    </row>
    <row r="341" spans="1:27" ht="17.25" customHeight="1" thickBot="1" x14ac:dyDescent="0.3">
      <c r="A341" s="26"/>
      <c r="B341" s="14"/>
      <c r="C341" s="14"/>
      <c r="D341" s="14"/>
      <c r="E341" s="14"/>
      <c r="F341" s="39"/>
      <c r="G341" s="39"/>
      <c r="H341" s="39"/>
      <c r="I341" s="39"/>
      <c r="J341" s="101" t="s">
        <v>484</v>
      </c>
      <c r="K341" s="101"/>
      <c r="L341" s="39"/>
      <c r="M341" s="101" t="s">
        <v>485</v>
      </c>
      <c r="N341" s="101"/>
      <c r="O341" s="39"/>
      <c r="P341" s="102" t="s">
        <v>464</v>
      </c>
      <c r="Q341" s="102"/>
      <c r="R341" s="102"/>
      <c r="S341" s="102"/>
      <c r="T341" s="102"/>
      <c r="U341" s="14"/>
      <c r="V341" s="102" t="s">
        <v>464</v>
      </c>
      <c r="W341" s="102"/>
      <c r="X341" s="102"/>
      <c r="Y341" s="102"/>
      <c r="Z341" s="102"/>
    </row>
    <row r="342" spans="1:27" ht="18" thickBot="1" x14ac:dyDescent="0.3">
      <c r="A342" s="26"/>
      <c r="B342" s="14"/>
      <c r="C342" s="14"/>
      <c r="D342" s="14"/>
      <c r="E342" s="14"/>
      <c r="F342" s="66" t="s">
        <v>440</v>
      </c>
      <c r="G342" s="14"/>
      <c r="H342" s="66" t="s">
        <v>465</v>
      </c>
      <c r="I342" s="14"/>
      <c r="J342" s="70" t="s">
        <v>486</v>
      </c>
      <c r="K342" s="70"/>
      <c r="L342" s="14"/>
      <c r="M342" s="70" t="s">
        <v>486</v>
      </c>
      <c r="N342" s="70"/>
      <c r="O342" s="14"/>
      <c r="P342" s="102" t="s">
        <v>468</v>
      </c>
      <c r="Q342" s="102"/>
      <c r="R342" s="39"/>
      <c r="S342" s="102" t="s">
        <v>469</v>
      </c>
      <c r="T342" s="102"/>
      <c r="U342" s="14"/>
      <c r="V342" s="102" t="s">
        <v>468</v>
      </c>
      <c r="W342" s="102"/>
      <c r="X342" s="39"/>
      <c r="Y342" s="102" t="s">
        <v>469</v>
      </c>
      <c r="Z342" s="102"/>
    </row>
    <row r="343" spans="1:27" x14ac:dyDescent="0.25">
      <c r="A343" s="26"/>
      <c r="B343" s="93" t="s">
        <v>487</v>
      </c>
      <c r="C343" s="93"/>
      <c r="D343" s="93"/>
      <c r="E343" s="93"/>
      <c r="F343" s="93"/>
      <c r="G343" s="14"/>
      <c r="H343" s="39"/>
      <c r="I343" s="14"/>
      <c r="J343" s="39"/>
      <c r="K343" s="39"/>
      <c r="L343" s="14"/>
      <c r="M343" s="39"/>
      <c r="N343" s="39"/>
      <c r="O343" s="14"/>
      <c r="P343" s="39"/>
      <c r="Q343" s="39"/>
      <c r="R343" s="14"/>
      <c r="S343" s="39"/>
      <c r="T343" s="39"/>
      <c r="U343" s="14"/>
      <c r="V343" s="39"/>
      <c r="W343" s="39"/>
      <c r="X343" s="14"/>
      <c r="Y343" s="39"/>
      <c r="Z343" s="39"/>
    </row>
    <row r="344" spans="1:27" x14ac:dyDescent="0.25">
      <c r="A344" s="26"/>
      <c r="B344" s="14"/>
      <c r="C344" s="14"/>
      <c r="D344" s="47" t="s">
        <v>488</v>
      </c>
      <c r="E344" s="14"/>
      <c r="F344" s="47" t="s">
        <v>411</v>
      </c>
      <c r="G344" s="14"/>
      <c r="H344" s="97">
        <v>414000</v>
      </c>
      <c r="I344" s="14"/>
      <c r="J344" s="47" t="s">
        <v>149</v>
      </c>
      <c r="K344" s="53">
        <v>4.18</v>
      </c>
      <c r="L344" s="14"/>
      <c r="M344" s="47" t="s">
        <v>149</v>
      </c>
      <c r="N344" s="53">
        <v>3.48</v>
      </c>
      <c r="O344" s="14"/>
      <c r="P344" s="47" t="s">
        <v>149</v>
      </c>
      <c r="Q344" s="53">
        <v>0.3</v>
      </c>
      <c r="R344" s="14"/>
      <c r="S344" s="47" t="s">
        <v>149</v>
      </c>
      <c r="T344" s="53" t="s">
        <v>217</v>
      </c>
      <c r="U344" s="14"/>
      <c r="V344" s="47" t="s">
        <v>149</v>
      </c>
      <c r="W344" s="53">
        <v>1.4</v>
      </c>
      <c r="X344" s="14"/>
      <c r="Y344" s="47" t="s">
        <v>149</v>
      </c>
      <c r="Z344" s="53" t="s">
        <v>217</v>
      </c>
    </row>
    <row r="345" spans="1:27" x14ac:dyDescent="0.25">
      <c r="A345" s="26"/>
      <c r="B345" s="14"/>
      <c r="C345" s="14"/>
      <c r="D345" s="14"/>
      <c r="E345" s="14"/>
      <c r="F345" s="47" t="s">
        <v>473</v>
      </c>
      <c r="G345" s="14"/>
      <c r="H345" s="97">
        <v>138000</v>
      </c>
      <c r="I345" s="14"/>
      <c r="J345" s="47" t="s">
        <v>149</v>
      </c>
      <c r="K345" s="53">
        <v>31.26</v>
      </c>
      <c r="L345" s="14"/>
      <c r="M345" s="47" t="s">
        <v>149</v>
      </c>
      <c r="N345" s="53">
        <v>27.76</v>
      </c>
      <c r="O345" s="14"/>
      <c r="P345" s="47" t="s">
        <v>149</v>
      </c>
      <c r="Q345" s="53">
        <v>1.1000000000000001</v>
      </c>
      <c r="R345" s="14"/>
      <c r="S345" s="47" t="s">
        <v>149</v>
      </c>
      <c r="T345" s="53" t="s">
        <v>217</v>
      </c>
      <c r="U345" s="14"/>
      <c r="V345" s="47" t="s">
        <v>149</v>
      </c>
      <c r="W345" s="53">
        <v>3.7</v>
      </c>
      <c r="X345" s="14"/>
      <c r="Y345" s="47" t="s">
        <v>149</v>
      </c>
      <c r="Z345" s="53" t="s">
        <v>217</v>
      </c>
    </row>
    <row r="346" spans="1:27" x14ac:dyDescent="0.25">
      <c r="A346" s="26"/>
      <c r="B346" s="14"/>
      <c r="C346" s="14"/>
      <c r="D346" s="47" t="s">
        <v>489</v>
      </c>
      <c r="E346" s="14"/>
      <c r="F346" s="47" t="s">
        <v>473</v>
      </c>
      <c r="G346" s="14"/>
      <c r="H346" s="97">
        <v>69000</v>
      </c>
      <c r="I346" s="14"/>
      <c r="J346" s="47" t="s">
        <v>149</v>
      </c>
      <c r="K346" s="53">
        <v>26.18</v>
      </c>
      <c r="L346" s="14"/>
      <c r="M346" s="47" t="s">
        <v>149</v>
      </c>
      <c r="N346" s="53">
        <v>10.68</v>
      </c>
      <c r="O346" s="14"/>
      <c r="P346" s="47" t="s">
        <v>149</v>
      </c>
      <c r="Q346" s="53" t="s">
        <v>217</v>
      </c>
      <c r="R346" s="14"/>
      <c r="S346" s="47" t="s">
        <v>149</v>
      </c>
      <c r="T346" s="53">
        <v>-1.1000000000000001</v>
      </c>
      <c r="U346" s="14"/>
      <c r="V346" s="47" t="s">
        <v>149</v>
      </c>
      <c r="W346" s="53" t="s">
        <v>217</v>
      </c>
      <c r="X346" s="14"/>
      <c r="Y346" s="47" t="s">
        <v>149</v>
      </c>
      <c r="Z346" s="53" t="s">
        <v>217</v>
      </c>
    </row>
    <row r="347" spans="1:27" x14ac:dyDescent="0.25">
      <c r="A347" s="26"/>
      <c r="B347" s="93" t="s">
        <v>490</v>
      </c>
      <c r="C347" s="93"/>
      <c r="D347" s="93"/>
      <c r="E347" s="93"/>
      <c r="F347" s="93"/>
      <c r="G347" s="14"/>
      <c r="H347" s="14"/>
      <c r="I347" s="14"/>
      <c r="J347" s="14"/>
      <c r="K347" s="14"/>
      <c r="L347" s="14"/>
      <c r="M347" s="14"/>
      <c r="N347" s="14"/>
      <c r="O347" s="14"/>
      <c r="P347" s="14"/>
      <c r="Q347" s="14"/>
      <c r="R347" s="14"/>
      <c r="S347" s="14"/>
      <c r="T347" s="14"/>
      <c r="U347" s="14"/>
      <c r="V347" s="14"/>
      <c r="W347" s="14"/>
      <c r="X347" s="14"/>
      <c r="Y347" s="14"/>
      <c r="Z347" s="14"/>
    </row>
    <row r="348" spans="1:27" x14ac:dyDescent="0.25">
      <c r="A348" s="26"/>
      <c r="B348" s="14"/>
      <c r="C348" s="14"/>
      <c r="D348" s="47" t="s">
        <v>488</v>
      </c>
      <c r="E348" s="14"/>
      <c r="F348" s="47" t="s">
        <v>473</v>
      </c>
      <c r="G348" s="14"/>
      <c r="H348" s="97">
        <v>401500</v>
      </c>
      <c r="I348" s="14"/>
      <c r="J348" s="47" t="s">
        <v>149</v>
      </c>
      <c r="K348" s="53">
        <v>52.21</v>
      </c>
      <c r="L348" s="14"/>
      <c r="M348" s="47" t="s">
        <v>149</v>
      </c>
      <c r="N348" s="53">
        <v>50.44</v>
      </c>
      <c r="O348" s="14"/>
      <c r="P348" s="47" t="s">
        <v>149</v>
      </c>
      <c r="Q348" s="53">
        <v>3.1</v>
      </c>
      <c r="R348" s="14"/>
      <c r="S348" s="47" t="s">
        <v>149</v>
      </c>
      <c r="T348" s="53" t="s">
        <v>217</v>
      </c>
      <c r="U348" s="14"/>
      <c r="V348" s="47" t="s">
        <v>149</v>
      </c>
      <c r="W348" s="53">
        <v>1.3</v>
      </c>
      <c r="X348" s="14"/>
      <c r="Y348" s="47" t="s">
        <v>149</v>
      </c>
      <c r="Z348" s="53" t="s">
        <v>217</v>
      </c>
    </row>
    <row r="349" spans="1:27" x14ac:dyDescent="0.25">
      <c r="A349" s="26"/>
      <c r="B349" s="14"/>
      <c r="C349" s="14"/>
      <c r="D349" s="47" t="s">
        <v>491</v>
      </c>
      <c r="E349" s="14"/>
      <c r="F349" s="47" t="s">
        <v>473</v>
      </c>
      <c r="G349" s="14"/>
      <c r="H349" s="97">
        <v>273750</v>
      </c>
      <c r="I349" s="14"/>
      <c r="J349" s="47" t="s">
        <v>149</v>
      </c>
      <c r="K349" s="53">
        <v>57.93</v>
      </c>
      <c r="L349" s="14"/>
      <c r="M349" s="47" t="s">
        <v>149</v>
      </c>
      <c r="N349" s="53">
        <v>48.65</v>
      </c>
      <c r="O349" s="14"/>
      <c r="P349" s="47" t="s">
        <v>149</v>
      </c>
      <c r="Q349" s="53" t="s">
        <v>217</v>
      </c>
      <c r="R349" s="14"/>
      <c r="S349" s="47" t="s">
        <v>149</v>
      </c>
      <c r="T349" s="53">
        <v>-0.9</v>
      </c>
      <c r="U349" s="14"/>
      <c r="V349" s="47" t="s">
        <v>149</v>
      </c>
      <c r="W349" s="53" t="s">
        <v>217</v>
      </c>
      <c r="X349" s="14"/>
      <c r="Y349" s="47" t="s">
        <v>149</v>
      </c>
      <c r="Z349" s="53" t="s">
        <v>217</v>
      </c>
    </row>
    <row r="350" spans="1:27" x14ac:dyDescent="0.25">
      <c r="A350" s="26"/>
      <c r="B350" s="93" t="s">
        <v>492</v>
      </c>
      <c r="C350" s="93"/>
      <c r="D350" s="93"/>
      <c r="E350" s="93"/>
      <c r="F350" s="93"/>
      <c r="G350" s="14"/>
      <c r="H350" s="14"/>
      <c r="I350" s="14"/>
      <c r="J350" s="14"/>
      <c r="K350" s="14"/>
      <c r="L350" s="14"/>
      <c r="M350" s="14"/>
      <c r="N350" s="14"/>
      <c r="O350" s="14"/>
      <c r="P350" s="14"/>
      <c r="Q350" s="14"/>
      <c r="R350" s="14"/>
      <c r="S350" s="14"/>
      <c r="T350" s="14"/>
      <c r="U350" s="14"/>
      <c r="V350" s="14"/>
      <c r="W350" s="14"/>
      <c r="X350" s="14"/>
      <c r="Y350" s="14"/>
      <c r="Z350" s="14"/>
    </row>
    <row r="351" spans="1:27" x14ac:dyDescent="0.25">
      <c r="A351" s="26"/>
      <c r="B351" s="14"/>
      <c r="C351" s="14"/>
      <c r="D351" s="47" t="s">
        <v>488</v>
      </c>
      <c r="E351" s="14"/>
      <c r="F351" s="47" t="s">
        <v>473</v>
      </c>
      <c r="G351" s="14"/>
      <c r="H351" s="97">
        <v>547500</v>
      </c>
      <c r="I351" s="14"/>
      <c r="J351" s="47" t="s">
        <v>149</v>
      </c>
      <c r="K351" s="53">
        <v>53.76</v>
      </c>
      <c r="L351" s="14"/>
      <c r="M351" s="47" t="s">
        <v>149</v>
      </c>
      <c r="N351" s="53">
        <v>52.52</v>
      </c>
      <c r="O351" s="14"/>
      <c r="P351" s="47" t="s">
        <v>149</v>
      </c>
      <c r="Q351" s="53">
        <v>4.5</v>
      </c>
      <c r="R351" s="14"/>
      <c r="S351" s="47" t="s">
        <v>149</v>
      </c>
      <c r="T351" s="53" t="s">
        <v>217</v>
      </c>
      <c r="U351" s="14"/>
      <c r="V351" s="47" t="s">
        <v>149</v>
      </c>
      <c r="W351" s="53" t="s">
        <v>217</v>
      </c>
      <c r="X351" s="14"/>
      <c r="Y351" s="47" t="s">
        <v>149</v>
      </c>
      <c r="Z351" s="53" t="s">
        <v>217</v>
      </c>
    </row>
    <row r="352" spans="1:27" x14ac:dyDescent="0.25">
      <c r="A352" s="26"/>
      <c r="B352" s="100" t="s">
        <v>261</v>
      </c>
      <c r="C352" s="100"/>
      <c r="D352" s="100"/>
      <c r="E352" s="100"/>
      <c r="F352" s="100"/>
      <c r="G352" s="100"/>
      <c r="H352" s="100"/>
      <c r="I352" s="100"/>
      <c r="J352" s="100"/>
      <c r="K352" s="100"/>
      <c r="L352" s="100"/>
      <c r="M352" s="100"/>
      <c r="N352" s="100"/>
      <c r="O352" s="100"/>
      <c r="P352" s="100"/>
      <c r="Q352" s="100"/>
      <c r="R352" s="100"/>
      <c r="S352" s="100"/>
      <c r="T352" s="100"/>
      <c r="U352" s="100"/>
      <c r="V352" s="100"/>
      <c r="W352" s="100"/>
      <c r="X352" s="100"/>
      <c r="Y352" s="100"/>
      <c r="Z352" s="100"/>
    </row>
    <row r="353" spans="1:27" x14ac:dyDescent="0.25">
      <c r="A353" s="26"/>
      <c r="B353" s="98" t="s">
        <v>291</v>
      </c>
      <c r="C353" s="100" t="s">
        <v>480</v>
      </c>
      <c r="D353" s="100"/>
      <c r="E353" s="100"/>
      <c r="F353" s="100"/>
      <c r="G353" s="100"/>
      <c r="H353" s="100"/>
      <c r="I353" s="100"/>
      <c r="J353" s="100"/>
      <c r="K353" s="100"/>
      <c r="L353" s="100"/>
      <c r="M353" s="100"/>
      <c r="N353" s="100"/>
      <c r="O353" s="100"/>
      <c r="P353" s="100"/>
      <c r="Q353" s="100"/>
      <c r="R353" s="100"/>
      <c r="S353" s="100"/>
      <c r="T353" s="100"/>
      <c r="U353" s="100"/>
      <c r="V353" s="100"/>
      <c r="W353" s="100"/>
      <c r="X353" s="100"/>
      <c r="Y353" s="100"/>
      <c r="Z353" s="100"/>
    </row>
    <row r="354" spans="1:27" x14ac:dyDescent="0.25">
      <c r="A354" s="26"/>
      <c r="B354" s="98" t="s">
        <v>293</v>
      </c>
      <c r="C354" s="100" t="s">
        <v>493</v>
      </c>
      <c r="D354" s="100"/>
      <c r="E354" s="100"/>
      <c r="F354" s="100"/>
      <c r="G354" s="100"/>
      <c r="H354" s="100"/>
      <c r="I354" s="100"/>
      <c r="J354" s="100"/>
      <c r="K354" s="100"/>
      <c r="L354" s="100"/>
      <c r="M354" s="100"/>
      <c r="N354" s="100"/>
      <c r="O354" s="100"/>
      <c r="P354" s="100"/>
      <c r="Q354" s="100"/>
      <c r="R354" s="100"/>
      <c r="S354" s="100"/>
      <c r="T354" s="100"/>
      <c r="U354" s="100"/>
      <c r="V354" s="100"/>
      <c r="W354" s="100"/>
      <c r="X354" s="100"/>
      <c r="Y354" s="100"/>
      <c r="Z354" s="100"/>
    </row>
    <row r="355" spans="1:27" x14ac:dyDescent="0.25">
      <c r="A355" s="26"/>
      <c r="B355" s="98" t="s">
        <v>295</v>
      </c>
      <c r="C355" s="100" t="s">
        <v>494</v>
      </c>
      <c r="D355" s="100"/>
      <c r="E355" s="100"/>
      <c r="F355" s="100"/>
      <c r="G355" s="100"/>
      <c r="H355" s="100"/>
      <c r="I355" s="100"/>
      <c r="J355" s="100"/>
      <c r="K355" s="100"/>
      <c r="L355" s="100"/>
      <c r="M355" s="100"/>
      <c r="N355" s="100"/>
      <c r="O355" s="100"/>
      <c r="P355" s="100"/>
      <c r="Q355" s="100"/>
      <c r="R355" s="100"/>
      <c r="S355" s="100"/>
      <c r="T355" s="100"/>
      <c r="U355" s="100"/>
      <c r="V355" s="100"/>
      <c r="W355" s="100"/>
      <c r="X355" s="100"/>
      <c r="Y355" s="100"/>
      <c r="Z355" s="100"/>
    </row>
    <row r="356" spans="1:27" x14ac:dyDescent="0.25">
      <c r="A356" s="26"/>
      <c r="B356" s="28" t="s">
        <v>459</v>
      </c>
      <c r="C356" s="28"/>
      <c r="D356" s="28"/>
      <c r="E356" s="28"/>
      <c r="F356" s="28"/>
      <c r="G356" s="28"/>
      <c r="H356" s="28"/>
      <c r="I356" s="28"/>
      <c r="J356" s="28"/>
      <c r="K356" s="28"/>
      <c r="L356" s="28"/>
      <c r="M356" s="28"/>
      <c r="N356" s="28"/>
      <c r="O356" s="28"/>
      <c r="P356" s="28"/>
      <c r="Q356" s="28"/>
      <c r="R356" s="28"/>
      <c r="S356" s="28"/>
      <c r="T356" s="28"/>
      <c r="U356" s="28"/>
      <c r="V356" s="28"/>
      <c r="W356" s="28"/>
      <c r="X356" s="28"/>
      <c r="Y356" s="28"/>
      <c r="Z356" s="28"/>
      <c r="AA356" s="28"/>
    </row>
    <row r="357" spans="1:27" x14ac:dyDescent="0.25">
      <c r="A357" s="26"/>
      <c r="B357" s="29" t="s">
        <v>460</v>
      </c>
      <c r="C357" s="29"/>
      <c r="D357" s="29"/>
      <c r="E357" s="29"/>
      <c r="F357" s="29"/>
      <c r="G357" s="29"/>
      <c r="H357" s="29"/>
      <c r="I357" s="29"/>
      <c r="J357" s="29"/>
      <c r="K357" s="29"/>
      <c r="L357" s="29"/>
      <c r="M357" s="29"/>
      <c r="N357" s="29"/>
      <c r="O357" s="29"/>
      <c r="P357" s="29"/>
      <c r="Q357" s="29"/>
      <c r="R357" s="29"/>
      <c r="S357" s="29"/>
      <c r="T357" s="29"/>
      <c r="U357" s="29"/>
      <c r="V357" s="29"/>
      <c r="W357" s="29"/>
      <c r="X357" s="29"/>
      <c r="Y357" s="29"/>
      <c r="Z357" s="29"/>
      <c r="AA357" s="29"/>
    </row>
    <row r="358" spans="1:27" x14ac:dyDescent="0.25">
      <c r="A358" s="26"/>
      <c r="B358" s="25"/>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row>
    <row r="359" spans="1:27" ht="15.75" thickBot="1" x14ac:dyDescent="0.3">
      <c r="A359" s="26"/>
      <c r="B359" s="14"/>
      <c r="C359" s="14"/>
      <c r="D359" s="14"/>
      <c r="E359" s="14"/>
      <c r="F359" s="70" t="s">
        <v>461</v>
      </c>
      <c r="G359" s="70"/>
      <c r="H359" s="70"/>
      <c r="I359" s="70"/>
      <c r="J359" s="70"/>
      <c r="K359" s="70"/>
      <c r="L359" s="70"/>
      <c r="M359" s="70"/>
      <c r="N359" s="70"/>
      <c r="O359" s="70"/>
      <c r="P359" s="70"/>
      <c r="Q359" s="70"/>
      <c r="R359" s="70"/>
      <c r="S359" s="70"/>
      <c r="T359" s="70"/>
      <c r="U359" s="14"/>
      <c r="V359" s="70" t="s">
        <v>462</v>
      </c>
      <c r="W359" s="70"/>
      <c r="X359" s="70"/>
      <c r="Y359" s="70"/>
      <c r="Z359" s="70"/>
    </row>
    <row r="360" spans="1:27" x14ac:dyDescent="0.25">
      <c r="A360" s="26"/>
      <c r="B360" s="14"/>
      <c r="C360" s="14"/>
      <c r="D360" s="14"/>
      <c r="E360" s="14"/>
      <c r="F360" s="39"/>
      <c r="G360" s="39"/>
      <c r="H360" s="39"/>
      <c r="I360" s="39"/>
      <c r="J360" s="39"/>
      <c r="K360" s="39"/>
      <c r="L360" s="39"/>
      <c r="M360" s="39"/>
      <c r="N360" s="39"/>
      <c r="O360" s="39"/>
      <c r="P360" s="39"/>
      <c r="Q360" s="39"/>
      <c r="R360" s="39"/>
      <c r="S360" s="39"/>
      <c r="T360" s="39"/>
      <c r="U360" s="14"/>
      <c r="V360" s="39"/>
      <c r="W360" s="39"/>
      <c r="X360" s="39"/>
      <c r="Y360" s="39"/>
      <c r="Z360" s="39"/>
    </row>
    <row r="361" spans="1:27" ht="17.25" customHeight="1" thickBot="1" x14ac:dyDescent="0.3">
      <c r="A361" s="26"/>
      <c r="B361" s="14"/>
      <c r="C361" s="14"/>
      <c r="D361" s="14"/>
      <c r="E361" s="14"/>
      <c r="F361" s="14"/>
      <c r="G361" s="14"/>
      <c r="H361" s="14"/>
      <c r="I361" s="14"/>
      <c r="J361" s="70" t="s">
        <v>463</v>
      </c>
      <c r="K361" s="70"/>
      <c r="L361" s="70"/>
      <c r="M361" s="70"/>
      <c r="N361" s="70"/>
      <c r="O361" s="14"/>
      <c r="P361" s="70" t="s">
        <v>464</v>
      </c>
      <c r="Q361" s="70"/>
      <c r="R361" s="70"/>
      <c r="S361" s="70"/>
      <c r="T361" s="70"/>
      <c r="U361" s="14"/>
      <c r="V361" s="70" t="s">
        <v>464</v>
      </c>
      <c r="W361" s="70"/>
      <c r="X361" s="70"/>
      <c r="Y361" s="70"/>
      <c r="Z361" s="70"/>
    </row>
    <row r="362" spans="1:27" x14ac:dyDescent="0.25">
      <c r="A362" s="26"/>
      <c r="B362" s="14"/>
      <c r="C362" s="14"/>
      <c r="D362" s="14"/>
      <c r="E362" s="14"/>
      <c r="F362" s="14"/>
      <c r="G362" s="14"/>
      <c r="H362" s="14"/>
      <c r="I362" s="14"/>
      <c r="J362" s="39"/>
      <c r="K362" s="39"/>
      <c r="L362" s="39"/>
      <c r="M362" s="39"/>
      <c r="N362" s="39"/>
      <c r="O362" s="14"/>
      <c r="P362" s="39"/>
      <c r="Q362" s="39"/>
      <c r="R362" s="39"/>
      <c r="S362" s="39"/>
      <c r="T362" s="39"/>
      <c r="U362" s="14"/>
      <c r="V362" s="39"/>
      <c r="W362" s="39"/>
      <c r="X362" s="39"/>
      <c r="Y362" s="39"/>
      <c r="Z362" s="39"/>
    </row>
    <row r="363" spans="1:27" ht="18" thickBot="1" x14ac:dyDescent="0.3">
      <c r="A363" s="26"/>
      <c r="B363" s="14"/>
      <c r="C363" s="14"/>
      <c r="D363" s="14"/>
      <c r="E363" s="14"/>
      <c r="F363" s="66" t="s">
        <v>440</v>
      </c>
      <c r="G363" s="14"/>
      <c r="H363" s="66" t="s">
        <v>465</v>
      </c>
      <c r="I363" s="14"/>
      <c r="J363" s="70" t="s">
        <v>466</v>
      </c>
      <c r="K363" s="70"/>
      <c r="L363" s="14"/>
      <c r="M363" s="70" t="s">
        <v>467</v>
      </c>
      <c r="N363" s="70"/>
      <c r="O363" s="14"/>
      <c r="P363" s="70" t="s">
        <v>468</v>
      </c>
      <c r="Q363" s="70"/>
      <c r="R363" s="14"/>
      <c r="S363" s="70" t="s">
        <v>469</v>
      </c>
      <c r="T363" s="70"/>
      <c r="U363" s="14"/>
      <c r="V363" s="70" t="s">
        <v>468</v>
      </c>
      <c r="W363" s="70"/>
      <c r="X363" s="14"/>
      <c r="Y363" s="70" t="s">
        <v>469</v>
      </c>
      <c r="Z363" s="70"/>
    </row>
    <row r="364" spans="1:27" x14ac:dyDescent="0.25">
      <c r="A364" s="26"/>
      <c r="B364" s="93" t="s">
        <v>470</v>
      </c>
      <c r="C364" s="93"/>
      <c r="D364" s="93"/>
      <c r="E364" s="93"/>
      <c r="F364" s="39"/>
      <c r="G364" s="14"/>
      <c r="H364" s="39"/>
      <c r="I364" s="14"/>
      <c r="J364" s="39"/>
      <c r="K364" s="16"/>
      <c r="L364" s="14"/>
      <c r="M364" s="39"/>
      <c r="N364" s="16"/>
      <c r="O364" s="14"/>
      <c r="P364" s="39"/>
      <c r="Q364" s="16"/>
      <c r="R364" s="14"/>
      <c r="S364" s="39"/>
      <c r="T364" s="16"/>
      <c r="U364" s="14"/>
      <c r="V364" s="39"/>
      <c r="W364" s="16"/>
      <c r="X364" s="14"/>
      <c r="Y364" s="39"/>
      <c r="Z364" s="16"/>
    </row>
    <row r="365" spans="1:27" x14ac:dyDescent="0.25">
      <c r="A365" s="26"/>
      <c r="B365" s="14"/>
      <c r="C365" s="99" t="s">
        <v>471</v>
      </c>
      <c r="D365" s="99"/>
      <c r="E365" s="14"/>
      <c r="F365" s="14"/>
      <c r="G365" s="14"/>
      <c r="H365" s="14"/>
      <c r="I365" s="14"/>
      <c r="J365" s="14"/>
      <c r="K365" s="21"/>
      <c r="L365" s="14"/>
      <c r="M365" s="14"/>
      <c r="N365" s="21"/>
      <c r="O365" s="14"/>
      <c r="P365" s="14"/>
      <c r="Q365" s="21"/>
      <c r="R365" s="14"/>
      <c r="S365" s="14"/>
      <c r="T365" s="21"/>
      <c r="U365" s="14"/>
      <c r="V365" s="14"/>
      <c r="W365" s="21"/>
      <c r="X365" s="14"/>
      <c r="Y365" s="14"/>
      <c r="Z365" s="21"/>
    </row>
    <row r="366" spans="1:27" x14ac:dyDescent="0.25">
      <c r="A366" s="26"/>
      <c r="B366" s="14"/>
      <c r="C366" s="14"/>
      <c r="D366" s="47" t="s">
        <v>472</v>
      </c>
      <c r="E366" s="14"/>
      <c r="F366" s="47" t="s">
        <v>411</v>
      </c>
      <c r="G366" s="14"/>
      <c r="H366" s="97">
        <v>1058748</v>
      </c>
      <c r="I366" s="14"/>
      <c r="J366" s="47" t="s">
        <v>149</v>
      </c>
      <c r="K366" s="53">
        <v>3.49</v>
      </c>
      <c r="L366" s="21"/>
      <c r="M366" s="47" t="s">
        <v>149</v>
      </c>
      <c r="N366" s="53">
        <v>3.59</v>
      </c>
      <c r="O366" s="14"/>
      <c r="P366" s="47" t="s">
        <v>149</v>
      </c>
      <c r="Q366" s="53">
        <v>0.1</v>
      </c>
      <c r="R366" s="14"/>
      <c r="S366" s="47" t="s">
        <v>149</v>
      </c>
      <c r="T366" s="53">
        <v>-0.2</v>
      </c>
      <c r="U366" s="14"/>
      <c r="V366" s="47" t="s">
        <v>149</v>
      </c>
      <c r="W366" s="53">
        <v>0.2</v>
      </c>
      <c r="X366" s="14"/>
      <c r="Y366" s="47" t="s">
        <v>149</v>
      </c>
      <c r="Z366" s="53">
        <v>-0.3</v>
      </c>
    </row>
    <row r="367" spans="1:27" x14ac:dyDescent="0.25">
      <c r="A367" s="26"/>
      <c r="B367" s="14"/>
      <c r="C367" s="14"/>
      <c r="D367" s="14"/>
      <c r="E367" s="14"/>
      <c r="F367" s="47" t="s">
        <v>473</v>
      </c>
      <c r="G367" s="14"/>
      <c r="H367" s="97">
        <v>985200</v>
      </c>
      <c r="I367" s="14"/>
      <c r="J367" s="47" t="s">
        <v>149</v>
      </c>
      <c r="K367" s="53">
        <v>46.8</v>
      </c>
      <c r="L367" s="21"/>
      <c r="M367" s="47" t="s">
        <v>149</v>
      </c>
      <c r="N367" s="53">
        <v>45.4</v>
      </c>
      <c r="O367" s="14"/>
      <c r="P367" s="47" t="s">
        <v>149</v>
      </c>
      <c r="Q367" s="53">
        <v>1.8</v>
      </c>
      <c r="R367" s="14"/>
      <c r="S367" s="47" t="s">
        <v>149</v>
      </c>
      <c r="T367" s="53">
        <v>-0.5</v>
      </c>
      <c r="U367" s="14"/>
      <c r="V367" s="47" t="s">
        <v>149</v>
      </c>
      <c r="W367" s="53">
        <v>1.4</v>
      </c>
      <c r="X367" s="14"/>
      <c r="Y367" s="47" t="s">
        <v>149</v>
      </c>
      <c r="Z367" s="53" t="s">
        <v>217</v>
      </c>
    </row>
    <row r="368" spans="1:27" x14ac:dyDescent="0.25">
      <c r="A368" s="26"/>
      <c r="B368" s="14"/>
      <c r="C368" s="14"/>
      <c r="D368" s="14"/>
      <c r="E368" s="14"/>
      <c r="F368" s="47" t="s">
        <v>419</v>
      </c>
      <c r="G368" s="14"/>
      <c r="H368" s="97">
        <v>257664</v>
      </c>
      <c r="I368" s="14"/>
      <c r="J368" s="47" t="s">
        <v>149</v>
      </c>
      <c r="K368" s="53">
        <v>101.36</v>
      </c>
      <c r="L368" s="21"/>
      <c r="M368" s="47" t="s">
        <v>149</v>
      </c>
      <c r="N368" s="53">
        <v>102.95</v>
      </c>
      <c r="O368" s="14"/>
      <c r="P368" s="47" t="s">
        <v>149</v>
      </c>
      <c r="Q368" s="53">
        <v>0.2</v>
      </c>
      <c r="R368" s="14"/>
      <c r="S368" s="47" t="s">
        <v>149</v>
      </c>
      <c r="T368" s="53">
        <v>-0.7</v>
      </c>
      <c r="U368" s="14"/>
      <c r="V368" s="47" t="s">
        <v>149</v>
      </c>
      <c r="W368" s="53">
        <v>0.2</v>
      </c>
      <c r="X368" s="14"/>
      <c r="Y368" s="47" t="s">
        <v>149</v>
      </c>
      <c r="Z368" s="53">
        <v>-3.9</v>
      </c>
    </row>
    <row r="369" spans="1:26" x14ac:dyDescent="0.25">
      <c r="A369" s="26"/>
      <c r="B369" s="14"/>
      <c r="C369" s="14"/>
      <c r="D369" s="47" t="s">
        <v>474</v>
      </c>
      <c r="E369" s="14"/>
      <c r="F369" s="47" t="s">
        <v>411</v>
      </c>
      <c r="G369" s="14"/>
      <c r="H369" s="97">
        <v>2361000</v>
      </c>
      <c r="I369" s="14"/>
      <c r="J369" s="47" t="s">
        <v>149</v>
      </c>
      <c r="K369" s="53">
        <v>4.3600000000000003</v>
      </c>
      <c r="L369" s="21"/>
      <c r="M369" s="47" t="s">
        <v>149</v>
      </c>
      <c r="N369" s="53">
        <v>3.55</v>
      </c>
      <c r="O369" s="14"/>
      <c r="P369" s="47" t="s">
        <v>149</v>
      </c>
      <c r="Q369" s="53">
        <v>1.9</v>
      </c>
      <c r="R369" s="14"/>
      <c r="S369" s="47" t="s">
        <v>149</v>
      </c>
      <c r="T369" s="53" t="s">
        <v>217</v>
      </c>
      <c r="U369" s="14"/>
      <c r="V369" s="47" t="s">
        <v>149</v>
      </c>
      <c r="W369" s="53">
        <v>7.8</v>
      </c>
      <c r="X369" s="14"/>
      <c r="Y369" s="47" t="s">
        <v>149</v>
      </c>
      <c r="Z369" s="53" t="s">
        <v>217</v>
      </c>
    </row>
    <row r="370" spans="1:26" x14ac:dyDescent="0.25">
      <c r="A370" s="26"/>
      <c r="B370" s="14"/>
      <c r="C370" s="14"/>
      <c r="D370" s="14"/>
      <c r="E370" s="14"/>
      <c r="F370" s="47" t="s">
        <v>473</v>
      </c>
      <c r="G370" s="14"/>
      <c r="H370" s="97">
        <v>1854028</v>
      </c>
      <c r="I370" s="14"/>
      <c r="J370" s="47" t="s">
        <v>149</v>
      </c>
      <c r="K370" s="53">
        <v>50.19</v>
      </c>
      <c r="L370" s="21"/>
      <c r="M370" s="47" t="s">
        <v>149</v>
      </c>
      <c r="N370" s="53">
        <v>52.46</v>
      </c>
      <c r="O370" s="14"/>
      <c r="P370" s="47" t="s">
        <v>149</v>
      </c>
      <c r="Q370" s="53">
        <v>3</v>
      </c>
      <c r="R370" s="14"/>
      <c r="S370" s="47" t="s">
        <v>149</v>
      </c>
      <c r="T370" s="53">
        <v>-7.2</v>
      </c>
      <c r="U370" s="14"/>
      <c r="V370" s="47" t="s">
        <v>149</v>
      </c>
      <c r="W370" s="53">
        <v>9.3000000000000007</v>
      </c>
      <c r="X370" s="14"/>
      <c r="Y370" s="47" t="s">
        <v>149</v>
      </c>
      <c r="Z370" s="53">
        <v>-9.9</v>
      </c>
    </row>
    <row r="371" spans="1:26" x14ac:dyDescent="0.25">
      <c r="A371" s="26"/>
      <c r="B371" s="14"/>
      <c r="C371" s="14"/>
      <c r="D371" s="14"/>
      <c r="E371" s="14"/>
      <c r="F371" s="47" t="s">
        <v>419</v>
      </c>
      <c r="G371" s="14"/>
      <c r="H371" s="97">
        <v>591548</v>
      </c>
      <c r="I371" s="14"/>
      <c r="J371" s="47" t="s">
        <v>149</v>
      </c>
      <c r="K371" s="53">
        <v>94.24</v>
      </c>
      <c r="L371" s="21"/>
      <c r="M371" s="47" t="s">
        <v>149</v>
      </c>
      <c r="N371" s="53">
        <v>101.48</v>
      </c>
      <c r="O371" s="14"/>
      <c r="P371" s="47" t="s">
        <v>149</v>
      </c>
      <c r="Q371" s="53">
        <v>0.6</v>
      </c>
      <c r="R371" s="14"/>
      <c r="S371" s="47" t="s">
        <v>149</v>
      </c>
      <c r="T371" s="53">
        <v>-4.8</v>
      </c>
      <c r="U371" s="14"/>
      <c r="V371" s="47" t="s">
        <v>149</v>
      </c>
      <c r="W371" s="53">
        <v>6.3</v>
      </c>
      <c r="X371" s="14"/>
      <c r="Y371" s="47" t="s">
        <v>149</v>
      </c>
      <c r="Z371" s="53">
        <v>-8.8000000000000007</v>
      </c>
    </row>
    <row r="372" spans="1:26" x14ac:dyDescent="0.25">
      <c r="A372" s="26"/>
      <c r="B372" s="14"/>
      <c r="C372" s="14"/>
      <c r="D372" s="47" t="s">
        <v>475</v>
      </c>
      <c r="E372" s="14"/>
      <c r="F372" s="47" t="s">
        <v>411</v>
      </c>
      <c r="G372" s="14"/>
      <c r="H372" s="97">
        <v>13277500</v>
      </c>
      <c r="I372" s="14"/>
      <c r="J372" s="47" t="s">
        <v>149</v>
      </c>
      <c r="K372" s="53">
        <v>3.53</v>
      </c>
      <c r="L372" s="21"/>
      <c r="M372" s="47" t="s">
        <v>149</v>
      </c>
      <c r="N372" s="53">
        <v>3.51</v>
      </c>
      <c r="O372" s="14"/>
      <c r="P372" s="47" t="s">
        <v>149</v>
      </c>
      <c r="Q372" s="53">
        <v>0.3</v>
      </c>
      <c r="R372" s="14"/>
      <c r="S372" s="47" t="s">
        <v>149</v>
      </c>
      <c r="T372" s="53">
        <v>-0.1</v>
      </c>
      <c r="U372" s="14"/>
      <c r="V372" s="47" t="s">
        <v>149</v>
      </c>
      <c r="W372" s="53">
        <v>1.2</v>
      </c>
      <c r="X372" s="14"/>
      <c r="Y372" s="47" t="s">
        <v>149</v>
      </c>
      <c r="Z372" s="53">
        <v>-0.2</v>
      </c>
    </row>
    <row r="373" spans="1:26" x14ac:dyDescent="0.25">
      <c r="A373" s="26"/>
      <c r="B373" s="14"/>
      <c r="C373" s="99" t="s">
        <v>476</v>
      </c>
      <c r="D373" s="99"/>
      <c r="E373" s="14"/>
      <c r="F373" s="14"/>
      <c r="G373" s="14"/>
      <c r="H373" s="14"/>
      <c r="I373" s="14"/>
      <c r="J373" s="14"/>
      <c r="K373" s="21"/>
      <c r="L373" s="14"/>
      <c r="M373" s="14"/>
      <c r="N373" s="21"/>
      <c r="O373" s="14"/>
      <c r="P373" s="14"/>
      <c r="Q373" s="21"/>
      <c r="R373" s="14"/>
      <c r="S373" s="14"/>
      <c r="T373" s="21"/>
      <c r="U373" s="14"/>
      <c r="V373" s="14"/>
      <c r="W373" s="21"/>
      <c r="X373" s="14"/>
      <c r="Y373" s="14"/>
      <c r="Z373" s="21"/>
    </row>
    <row r="374" spans="1:26" x14ac:dyDescent="0.25">
      <c r="A374" s="26"/>
      <c r="B374" s="14"/>
      <c r="C374" s="14"/>
      <c r="D374" s="47" t="s">
        <v>472</v>
      </c>
      <c r="E374" s="14"/>
      <c r="F374" s="47" t="s">
        <v>473</v>
      </c>
      <c r="G374" s="14"/>
      <c r="H374" s="97">
        <v>2330976</v>
      </c>
      <c r="I374" s="14"/>
      <c r="J374" s="47" t="s">
        <v>149</v>
      </c>
      <c r="K374" s="53">
        <v>37.270000000000003</v>
      </c>
      <c r="L374" s="21"/>
      <c r="M374" s="47" t="s">
        <v>149</v>
      </c>
      <c r="N374" s="53">
        <v>36.89</v>
      </c>
      <c r="O374" s="14"/>
      <c r="P374" s="47" t="s">
        <v>149</v>
      </c>
      <c r="Q374" s="53">
        <v>3.3</v>
      </c>
      <c r="R374" s="14"/>
      <c r="S374" s="47" t="s">
        <v>149</v>
      </c>
      <c r="T374" s="53">
        <v>-2.4</v>
      </c>
      <c r="U374" s="14"/>
      <c r="V374" s="47" t="s">
        <v>149</v>
      </c>
      <c r="W374" s="53">
        <v>0.6</v>
      </c>
      <c r="X374" s="14"/>
      <c r="Y374" s="47" t="s">
        <v>149</v>
      </c>
      <c r="Z374" s="53">
        <v>-0.8</v>
      </c>
    </row>
    <row r="375" spans="1:26" x14ac:dyDescent="0.25">
      <c r="A375" s="26"/>
      <c r="B375" s="14"/>
      <c r="C375" s="14"/>
      <c r="D375" s="14"/>
      <c r="E375" s="14"/>
      <c r="F375" s="47" t="s">
        <v>419</v>
      </c>
      <c r="G375" s="14"/>
      <c r="H375" s="97">
        <v>255010</v>
      </c>
      <c r="I375" s="14"/>
      <c r="J375" s="47" t="s">
        <v>149</v>
      </c>
      <c r="K375" s="53">
        <v>102.19</v>
      </c>
      <c r="L375" s="21"/>
      <c r="M375" s="47" t="s">
        <v>149</v>
      </c>
      <c r="N375" s="53">
        <v>105.97</v>
      </c>
      <c r="O375" s="14"/>
      <c r="P375" s="47" t="s">
        <v>149</v>
      </c>
      <c r="Q375" s="53" t="s">
        <v>217</v>
      </c>
      <c r="R375" s="14"/>
      <c r="S375" s="47" t="s">
        <v>149</v>
      </c>
      <c r="T375" s="53">
        <v>-1</v>
      </c>
      <c r="U375" s="14"/>
      <c r="V375" s="47" t="s">
        <v>149</v>
      </c>
      <c r="W375" s="53">
        <v>0.4</v>
      </c>
      <c r="X375" s="14"/>
      <c r="Y375" s="47" t="s">
        <v>149</v>
      </c>
      <c r="Z375" s="53">
        <v>-0.4</v>
      </c>
    </row>
    <row r="376" spans="1:26" x14ac:dyDescent="0.25">
      <c r="A376" s="26"/>
      <c r="B376" s="14"/>
      <c r="C376" s="14"/>
      <c r="D376" s="47" t="s">
        <v>474</v>
      </c>
      <c r="E376" s="14"/>
      <c r="F376" s="47" t="s">
        <v>473</v>
      </c>
      <c r="G376" s="14"/>
      <c r="H376" s="97">
        <v>3844386</v>
      </c>
      <c r="I376" s="14"/>
      <c r="J376" s="47" t="s">
        <v>149</v>
      </c>
      <c r="K376" s="53">
        <v>39.72</v>
      </c>
      <c r="L376" s="21"/>
      <c r="M376" s="47" t="s">
        <v>149</v>
      </c>
      <c r="N376" s="53">
        <v>41.85</v>
      </c>
      <c r="O376" s="14"/>
      <c r="P376" s="47" t="s">
        <v>149</v>
      </c>
      <c r="Q376" s="53">
        <v>3.3</v>
      </c>
      <c r="R376" s="14"/>
      <c r="S376" s="47" t="s">
        <v>149</v>
      </c>
      <c r="T376" s="53">
        <v>-11.4</v>
      </c>
      <c r="U376" s="14"/>
      <c r="V376" s="47" t="s">
        <v>149</v>
      </c>
      <c r="W376" s="53">
        <v>2.6</v>
      </c>
      <c r="X376" s="14"/>
      <c r="Y376" s="47" t="s">
        <v>149</v>
      </c>
      <c r="Z376" s="53">
        <v>-2.2000000000000002</v>
      </c>
    </row>
    <row r="377" spans="1:26" x14ac:dyDescent="0.25">
      <c r="A377" s="26"/>
      <c r="B377" s="14"/>
      <c r="C377" s="14"/>
      <c r="D377" s="14"/>
      <c r="E377" s="14"/>
      <c r="F377" s="47" t="s">
        <v>419</v>
      </c>
      <c r="G377" s="14"/>
      <c r="H377" s="97">
        <v>339200</v>
      </c>
      <c r="I377" s="14"/>
      <c r="J377" s="47" t="s">
        <v>149</v>
      </c>
      <c r="K377" s="53">
        <v>105.55</v>
      </c>
      <c r="L377" s="21"/>
      <c r="M377" s="47" t="s">
        <v>149</v>
      </c>
      <c r="N377" s="53">
        <v>102.04</v>
      </c>
      <c r="O377" s="14"/>
      <c r="P377" s="47" t="s">
        <v>149</v>
      </c>
      <c r="Q377" s="53">
        <v>1.2</v>
      </c>
      <c r="R377" s="14"/>
      <c r="S377" s="47" t="s">
        <v>149</v>
      </c>
      <c r="T377" s="53" t="s">
        <v>217</v>
      </c>
      <c r="U377" s="14"/>
      <c r="V377" s="47" t="s">
        <v>149</v>
      </c>
      <c r="W377" s="53">
        <v>0.2</v>
      </c>
      <c r="X377" s="14"/>
      <c r="Y377" s="47" t="s">
        <v>149</v>
      </c>
      <c r="Z377" s="53">
        <v>-1</v>
      </c>
    </row>
    <row r="378" spans="1:26" x14ac:dyDescent="0.25">
      <c r="A378" s="26"/>
      <c r="B378" s="14"/>
      <c r="C378" s="14"/>
      <c r="D378" s="47" t="s">
        <v>475</v>
      </c>
      <c r="E378" s="14"/>
      <c r="F378" s="47" t="s">
        <v>411</v>
      </c>
      <c r="G378" s="14"/>
      <c r="H378" s="97">
        <v>19866685</v>
      </c>
      <c r="I378" s="14"/>
      <c r="J378" s="47" t="s">
        <v>149</v>
      </c>
      <c r="K378" s="53">
        <v>3.53</v>
      </c>
      <c r="L378" s="21"/>
      <c r="M378" s="47" t="s">
        <v>149</v>
      </c>
      <c r="N378" s="53">
        <v>3.52</v>
      </c>
      <c r="O378" s="14"/>
      <c r="P378" s="47" t="s">
        <v>149</v>
      </c>
      <c r="Q378" s="53">
        <v>0.3</v>
      </c>
      <c r="R378" s="14"/>
      <c r="S378" s="47" t="s">
        <v>149</v>
      </c>
      <c r="T378" s="53">
        <v>-0.2</v>
      </c>
      <c r="U378" s="14"/>
      <c r="V378" s="47" t="s">
        <v>149</v>
      </c>
      <c r="W378" s="53">
        <v>0.9</v>
      </c>
      <c r="X378" s="14"/>
      <c r="Y378" s="47" t="s">
        <v>149</v>
      </c>
      <c r="Z378" s="53" t="s">
        <v>217</v>
      </c>
    </row>
    <row r="379" spans="1:26" x14ac:dyDescent="0.25">
      <c r="A379" s="26"/>
      <c r="B379" s="14"/>
      <c r="C379" s="14"/>
      <c r="D379" s="14"/>
      <c r="E379" s="14"/>
      <c r="F379" s="47" t="s">
        <v>473</v>
      </c>
      <c r="G379" s="14"/>
      <c r="H379" s="97">
        <v>6135041</v>
      </c>
      <c r="I379" s="14"/>
      <c r="J379" s="47" t="s">
        <v>149</v>
      </c>
      <c r="K379" s="53">
        <v>47.4</v>
      </c>
      <c r="L379" s="21"/>
      <c r="M379" s="47" t="s">
        <v>149</v>
      </c>
      <c r="N379" s="53">
        <v>47.2</v>
      </c>
      <c r="O379" s="14"/>
      <c r="P379" s="47" t="s">
        <v>149</v>
      </c>
      <c r="Q379" s="53">
        <v>3.6</v>
      </c>
      <c r="R379" s="14"/>
      <c r="S379" s="47" t="s">
        <v>149</v>
      </c>
      <c r="T379" s="53">
        <v>-2.4</v>
      </c>
      <c r="U379" s="14"/>
      <c r="V379" s="47" t="s">
        <v>149</v>
      </c>
      <c r="W379" s="53">
        <v>5.2</v>
      </c>
      <c r="X379" s="14"/>
      <c r="Y379" s="47" t="s">
        <v>149</v>
      </c>
      <c r="Z379" s="53">
        <v>-2.2999999999999998</v>
      </c>
    </row>
    <row r="380" spans="1:26" x14ac:dyDescent="0.25">
      <c r="A380" s="26"/>
      <c r="B380" s="14"/>
      <c r="C380" s="14"/>
      <c r="D380" s="14"/>
      <c r="E380" s="14"/>
      <c r="F380" s="47" t="s">
        <v>419</v>
      </c>
      <c r="G380" s="14"/>
      <c r="H380" s="97">
        <v>1120690</v>
      </c>
      <c r="I380" s="14"/>
      <c r="J380" s="47" t="s">
        <v>149</v>
      </c>
      <c r="K380" s="53">
        <v>98.78</v>
      </c>
      <c r="L380" s="21"/>
      <c r="M380" s="47" t="s">
        <v>149</v>
      </c>
      <c r="N380" s="53">
        <v>99.06</v>
      </c>
      <c r="O380" s="14"/>
      <c r="P380" s="47" t="s">
        <v>149</v>
      </c>
      <c r="Q380" s="53">
        <v>1.4</v>
      </c>
      <c r="R380" s="14"/>
      <c r="S380" s="47" t="s">
        <v>149</v>
      </c>
      <c r="T380" s="53">
        <v>-1.7</v>
      </c>
      <c r="U380" s="14"/>
      <c r="V380" s="47" t="s">
        <v>149</v>
      </c>
      <c r="W380" s="53">
        <v>6.4</v>
      </c>
      <c r="X380" s="14"/>
      <c r="Y380" s="47" t="s">
        <v>149</v>
      </c>
      <c r="Z380" s="53">
        <v>-3</v>
      </c>
    </row>
    <row r="381" spans="1:26" x14ac:dyDescent="0.25">
      <c r="A381" s="26"/>
      <c r="B381" s="93" t="s">
        <v>477</v>
      </c>
      <c r="C381" s="93"/>
      <c r="D381" s="93"/>
      <c r="E381" s="93"/>
      <c r="F381" s="14"/>
      <c r="G381" s="14"/>
      <c r="H381" s="14"/>
      <c r="I381" s="14"/>
      <c r="J381" s="14"/>
      <c r="K381" s="21"/>
      <c r="L381" s="14"/>
      <c r="M381" s="14"/>
      <c r="N381" s="21"/>
      <c r="O381" s="14"/>
      <c r="P381" s="14"/>
      <c r="Q381" s="21"/>
      <c r="R381" s="14"/>
      <c r="S381" s="14"/>
      <c r="T381" s="21"/>
      <c r="U381" s="14"/>
      <c r="V381" s="14"/>
      <c r="W381" s="21"/>
      <c r="X381" s="14"/>
      <c r="Y381" s="14"/>
      <c r="Z381" s="21"/>
    </row>
    <row r="382" spans="1:26" x14ac:dyDescent="0.25">
      <c r="A382" s="26"/>
      <c r="B382" s="14"/>
      <c r="C382" s="99" t="s">
        <v>471</v>
      </c>
      <c r="D382" s="99"/>
      <c r="E382" s="14"/>
      <c r="F382" s="14"/>
      <c r="G382" s="14"/>
      <c r="H382" s="14"/>
      <c r="I382" s="14"/>
      <c r="J382" s="14"/>
      <c r="K382" s="21"/>
      <c r="L382" s="14"/>
      <c r="M382" s="14"/>
      <c r="N382" s="21"/>
      <c r="O382" s="14"/>
      <c r="P382" s="14"/>
      <c r="Q382" s="21"/>
      <c r="R382" s="14"/>
      <c r="S382" s="14"/>
      <c r="T382" s="21"/>
      <c r="U382" s="14"/>
      <c r="V382" s="14"/>
      <c r="W382" s="21"/>
      <c r="X382" s="14"/>
      <c r="Y382" s="14"/>
      <c r="Z382" s="21"/>
    </row>
    <row r="383" spans="1:26" x14ac:dyDescent="0.25">
      <c r="A383" s="26"/>
      <c r="B383" s="14"/>
      <c r="C383" s="14"/>
      <c r="D383" s="47" t="s">
        <v>472</v>
      </c>
      <c r="E383" s="14"/>
      <c r="F383" s="47" t="s">
        <v>411</v>
      </c>
      <c r="G383" s="14"/>
      <c r="H383" s="97">
        <v>21870</v>
      </c>
      <c r="I383" s="14"/>
      <c r="J383" s="47" t="s">
        <v>149</v>
      </c>
      <c r="K383" s="53">
        <v>3.75</v>
      </c>
      <c r="L383" s="21"/>
      <c r="M383" s="47" t="s">
        <v>149</v>
      </c>
      <c r="N383" s="53">
        <v>5.22</v>
      </c>
      <c r="O383" s="14"/>
      <c r="P383" s="47" t="s">
        <v>149</v>
      </c>
      <c r="Q383" s="53" t="s">
        <v>217</v>
      </c>
      <c r="R383" s="14"/>
      <c r="S383" s="47" t="s">
        <v>149</v>
      </c>
      <c r="T383" s="53" t="s">
        <v>217</v>
      </c>
      <c r="U383" s="14"/>
      <c r="V383" s="47" t="s">
        <v>149</v>
      </c>
      <c r="W383" s="53" t="s">
        <v>217</v>
      </c>
      <c r="X383" s="14"/>
      <c r="Y383" s="47" t="s">
        <v>149</v>
      </c>
      <c r="Z383" s="53" t="s">
        <v>217</v>
      </c>
    </row>
    <row r="384" spans="1:26" x14ac:dyDescent="0.25">
      <c r="A384" s="26"/>
      <c r="B384" s="14"/>
      <c r="C384" s="14"/>
      <c r="D384" s="14"/>
      <c r="E384" s="14"/>
      <c r="F384" s="47" t="s">
        <v>473</v>
      </c>
      <c r="G384" s="14"/>
      <c r="H384" s="97">
        <v>286250</v>
      </c>
      <c r="I384" s="14"/>
      <c r="J384" s="47" t="s">
        <v>149</v>
      </c>
      <c r="K384" s="53">
        <v>82.33</v>
      </c>
      <c r="L384" s="21"/>
      <c r="M384" s="47" t="s">
        <v>149</v>
      </c>
      <c r="N384" s="53">
        <v>83.05</v>
      </c>
      <c r="O384" s="14"/>
      <c r="P384" s="47" t="s">
        <v>149</v>
      </c>
      <c r="Q384" s="53" t="s">
        <v>217</v>
      </c>
      <c r="R384" s="14"/>
      <c r="S384" s="47" t="s">
        <v>149</v>
      </c>
      <c r="T384" s="53">
        <v>-0.2</v>
      </c>
      <c r="U384" s="14"/>
      <c r="V384" s="47" t="s">
        <v>149</v>
      </c>
      <c r="W384" s="53" t="s">
        <v>217</v>
      </c>
      <c r="X384" s="14"/>
      <c r="Y384" s="47" t="s">
        <v>149</v>
      </c>
      <c r="Z384" s="53" t="s">
        <v>217</v>
      </c>
    </row>
    <row r="385" spans="1:26" x14ac:dyDescent="0.25">
      <c r="A385" s="26"/>
      <c r="B385" s="14"/>
      <c r="C385" s="14"/>
      <c r="D385" s="14"/>
      <c r="E385" s="14"/>
      <c r="F385" s="47" t="s">
        <v>419</v>
      </c>
      <c r="G385" s="14"/>
      <c r="H385" s="97">
        <v>506255</v>
      </c>
      <c r="I385" s="14"/>
      <c r="J385" s="47" t="s">
        <v>149</v>
      </c>
      <c r="K385" s="53">
        <v>95.33</v>
      </c>
      <c r="L385" s="21"/>
      <c r="M385" s="47" t="s">
        <v>149</v>
      </c>
      <c r="N385" s="53">
        <v>101.95</v>
      </c>
      <c r="O385" s="14"/>
      <c r="P385" s="47" t="s">
        <v>149</v>
      </c>
      <c r="Q385" s="53" t="s">
        <v>217</v>
      </c>
      <c r="R385" s="14"/>
      <c r="S385" s="47" t="s">
        <v>149</v>
      </c>
      <c r="T385" s="53">
        <v>-3.3</v>
      </c>
      <c r="U385" s="14"/>
      <c r="V385" s="47" t="s">
        <v>149</v>
      </c>
      <c r="W385" s="53" t="s">
        <v>217</v>
      </c>
      <c r="X385" s="14"/>
      <c r="Y385" s="47" t="s">
        <v>149</v>
      </c>
      <c r="Z385" s="53">
        <v>-5</v>
      </c>
    </row>
    <row r="386" spans="1:26" x14ac:dyDescent="0.25">
      <c r="A386" s="26"/>
      <c r="B386" s="14"/>
      <c r="C386" s="14"/>
      <c r="D386" s="47" t="s">
        <v>474</v>
      </c>
      <c r="E386" s="14"/>
      <c r="F386" s="47" t="s">
        <v>411</v>
      </c>
      <c r="G386" s="14"/>
      <c r="H386" s="97">
        <v>3006890</v>
      </c>
      <c r="I386" s="14"/>
      <c r="J386" s="47" t="s">
        <v>149</v>
      </c>
      <c r="K386" s="53">
        <v>3.97</v>
      </c>
      <c r="L386" s="21"/>
      <c r="M386" s="47" t="s">
        <v>149</v>
      </c>
      <c r="N386" s="53">
        <v>3.73</v>
      </c>
      <c r="O386" s="14"/>
      <c r="P386" s="47" t="s">
        <v>149</v>
      </c>
      <c r="Q386" s="53">
        <v>0.7</v>
      </c>
      <c r="R386" s="14"/>
      <c r="S386" s="47" t="s">
        <v>149</v>
      </c>
      <c r="T386" s="53" t="s">
        <v>217</v>
      </c>
      <c r="U386" s="14"/>
      <c r="V386" s="47" t="s">
        <v>149</v>
      </c>
      <c r="W386" s="53">
        <v>0.2</v>
      </c>
      <c r="X386" s="14"/>
      <c r="Y386" s="47" t="s">
        <v>149</v>
      </c>
      <c r="Z386" s="53" t="s">
        <v>217</v>
      </c>
    </row>
    <row r="387" spans="1:26" x14ac:dyDescent="0.25">
      <c r="A387" s="26"/>
      <c r="B387" s="14"/>
      <c r="C387" s="14"/>
      <c r="D387" s="14"/>
      <c r="E387" s="14"/>
      <c r="F387" s="47" t="s">
        <v>473</v>
      </c>
      <c r="G387" s="14"/>
      <c r="H387" s="97">
        <v>2208800</v>
      </c>
      <c r="I387" s="14"/>
      <c r="J387" s="47" t="s">
        <v>149</v>
      </c>
      <c r="K387" s="53">
        <v>53.93</v>
      </c>
      <c r="L387" s="21"/>
      <c r="M387" s="47" t="s">
        <v>149</v>
      </c>
      <c r="N387" s="53">
        <v>53.67</v>
      </c>
      <c r="O387" s="14"/>
      <c r="P387" s="47" t="s">
        <v>149</v>
      </c>
      <c r="Q387" s="53">
        <v>5.6</v>
      </c>
      <c r="R387" s="14"/>
      <c r="S387" s="47" t="s">
        <v>149</v>
      </c>
      <c r="T387" s="53">
        <v>-5</v>
      </c>
      <c r="U387" s="14"/>
      <c r="V387" s="47" t="s">
        <v>149</v>
      </c>
      <c r="W387" s="53">
        <v>0.9</v>
      </c>
      <c r="X387" s="14"/>
      <c r="Y387" s="47" t="s">
        <v>149</v>
      </c>
      <c r="Z387" s="53">
        <v>-2.7</v>
      </c>
    </row>
    <row r="388" spans="1:26" x14ac:dyDescent="0.25">
      <c r="A388" s="26"/>
      <c r="B388" s="14"/>
      <c r="C388" s="14"/>
      <c r="D388" s="14"/>
      <c r="E388" s="14"/>
      <c r="F388" s="47" t="s">
        <v>419</v>
      </c>
      <c r="G388" s="14"/>
      <c r="H388" s="97">
        <v>1573205</v>
      </c>
      <c r="I388" s="14"/>
      <c r="J388" s="47" t="s">
        <v>149</v>
      </c>
      <c r="K388" s="53">
        <v>94.43</v>
      </c>
      <c r="L388" s="21"/>
      <c r="M388" s="47" t="s">
        <v>149</v>
      </c>
      <c r="N388" s="53">
        <v>95.41</v>
      </c>
      <c r="O388" s="14"/>
      <c r="P388" s="47" t="s">
        <v>149</v>
      </c>
      <c r="Q388" s="53">
        <v>3.6</v>
      </c>
      <c r="R388" s="14"/>
      <c r="S388" s="47" t="s">
        <v>149</v>
      </c>
      <c r="T388" s="53">
        <v>-5.2</v>
      </c>
      <c r="U388" s="14"/>
      <c r="V388" s="47" t="s">
        <v>149</v>
      </c>
      <c r="W388" s="53">
        <v>5.4</v>
      </c>
      <c r="X388" s="14"/>
      <c r="Y388" s="47" t="s">
        <v>149</v>
      </c>
      <c r="Z388" s="53">
        <v>-2.7</v>
      </c>
    </row>
    <row r="389" spans="1:26" x14ac:dyDescent="0.25">
      <c r="A389" s="26"/>
      <c r="B389" s="14"/>
      <c r="C389" s="14"/>
      <c r="D389" s="47" t="s">
        <v>475</v>
      </c>
      <c r="E389" s="14"/>
      <c r="F389" s="47" t="s">
        <v>411</v>
      </c>
      <c r="G389" s="14"/>
      <c r="H389" s="97">
        <v>13842500</v>
      </c>
      <c r="I389" s="14"/>
      <c r="J389" s="47" t="s">
        <v>149</v>
      </c>
      <c r="K389" s="53">
        <v>3.77</v>
      </c>
      <c r="L389" s="21"/>
      <c r="M389" s="47" t="s">
        <v>149</v>
      </c>
      <c r="N389" s="53">
        <v>3.76</v>
      </c>
      <c r="O389" s="14"/>
      <c r="P389" s="47" t="s">
        <v>149</v>
      </c>
      <c r="Q389" s="53">
        <v>0.2</v>
      </c>
      <c r="R389" s="14"/>
      <c r="S389" s="47" t="s">
        <v>149</v>
      </c>
      <c r="T389" s="53" t="s">
        <v>217</v>
      </c>
      <c r="U389" s="14"/>
      <c r="V389" s="47" t="s">
        <v>149</v>
      </c>
      <c r="W389" s="53">
        <v>0.1</v>
      </c>
      <c r="X389" s="14"/>
      <c r="Y389" s="47" t="s">
        <v>149</v>
      </c>
      <c r="Z389" s="53">
        <v>-0.1</v>
      </c>
    </row>
    <row r="390" spans="1:26" x14ac:dyDescent="0.25">
      <c r="A390" s="26"/>
      <c r="B390" s="14"/>
      <c r="C390" s="99" t="s">
        <v>476</v>
      </c>
      <c r="D390" s="99"/>
      <c r="E390" s="14"/>
      <c r="F390" s="14"/>
      <c r="G390" s="14"/>
      <c r="H390" s="14"/>
      <c r="I390" s="14"/>
      <c r="J390" s="14"/>
      <c r="K390" s="21"/>
      <c r="L390" s="14"/>
      <c r="M390" s="14"/>
      <c r="N390" s="21"/>
      <c r="O390" s="14"/>
      <c r="P390" s="14"/>
      <c r="Q390" s="21"/>
      <c r="R390" s="14"/>
      <c r="S390" s="14"/>
      <c r="T390" s="21"/>
      <c r="U390" s="14"/>
      <c r="V390" s="14"/>
      <c r="W390" s="21"/>
      <c r="X390" s="14"/>
      <c r="Y390" s="14"/>
      <c r="Z390" s="21"/>
    </row>
    <row r="391" spans="1:26" x14ac:dyDescent="0.25">
      <c r="A391" s="26"/>
      <c r="B391" s="14"/>
      <c r="C391" s="14"/>
      <c r="D391" s="47" t="s">
        <v>472</v>
      </c>
      <c r="E391" s="14"/>
      <c r="F391" s="47" t="s">
        <v>473</v>
      </c>
      <c r="G391" s="14"/>
      <c r="H391" s="97">
        <v>45000</v>
      </c>
      <c r="I391" s="14"/>
      <c r="J391" s="47" t="s">
        <v>149</v>
      </c>
      <c r="K391" s="53">
        <v>43.79</v>
      </c>
      <c r="L391" s="14"/>
      <c r="M391" s="47" t="s">
        <v>149</v>
      </c>
      <c r="N391" s="53">
        <v>45.45</v>
      </c>
      <c r="O391" s="14"/>
      <c r="P391" s="47" t="s">
        <v>149</v>
      </c>
      <c r="Q391" s="53" t="s">
        <v>217</v>
      </c>
      <c r="R391" s="14"/>
      <c r="S391" s="47" t="s">
        <v>149</v>
      </c>
      <c r="T391" s="53">
        <v>-0.1</v>
      </c>
      <c r="U391" s="14"/>
      <c r="V391" s="47" t="s">
        <v>149</v>
      </c>
      <c r="W391" s="53" t="s">
        <v>217</v>
      </c>
      <c r="X391" s="14"/>
      <c r="Y391" s="47" t="s">
        <v>149</v>
      </c>
      <c r="Z391" s="53" t="s">
        <v>217</v>
      </c>
    </row>
    <row r="392" spans="1:26" x14ac:dyDescent="0.25">
      <c r="A392" s="26"/>
      <c r="B392" s="14"/>
      <c r="C392" s="14"/>
      <c r="D392" s="47" t="s">
        <v>474</v>
      </c>
      <c r="E392" s="14"/>
      <c r="F392" s="47" t="s">
        <v>473</v>
      </c>
      <c r="G392" s="14"/>
      <c r="H392" s="97">
        <v>325617</v>
      </c>
      <c r="I392" s="14"/>
      <c r="J392" s="47" t="s">
        <v>149</v>
      </c>
      <c r="K392" s="53">
        <v>53.43</v>
      </c>
      <c r="L392" s="14"/>
      <c r="M392" s="47" t="s">
        <v>149</v>
      </c>
      <c r="N392" s="53">
        <v>55.69</v>
      </c>
      <c r="O392" s="14"/>
      <c r="P392" s="47" t="s">
        <v>149</v>
      </c>
      <c r="Q392" s="53">
        <v>0.1</v>
      </c>
      <c r="R392" s="14"/>
      <c r="S392" s="47" t="s">
        <v>149</v>
      </c>
      <c r="T392" s="53">
        <v>-0.8</v>
      </c>
      <c r="U392" s="14"/>
      <c r="V392" s="47" t="s">
        <v>149</v>
      </c>
      <c r="W392" s="53" t="s">
        <v>217</v>
      </c>
      <c r="X392" s="14"/>
      <c r="Y392" s="47" t="s">
        <v>149</v>
      </c>
      <c r="Z392" s="53" t="s">
        <v>217</v>
      </c>
    </row>
    <row r="393" spans="1:26" x14ac:dyDescent="0.25">
      <c r="A393" s="26"/>
      <c r="B393" s="14"/>
      <c r="C393" s="14"/>
      <c r="D393" s="47" t="s">
        <v>475</v>
      </c>
      <c r="E393" s="14"/>
      <c r="F393" s="47" t="s">
        <v>411</v>
      </c>
      <c r="G393" s="14"/>
      <c r="H393" s="97">
        <v>34169685</v>
      </c>
      <c r="I393" s="14"/>
      <c r="J393" s="47" t="s">
        <v>149</v>
      </c>
      <c r="K393" s="53">
        <v>3.77</v>
      </c>
      <c r="L393" s="21"/>
      <c r="M393" s="47" t="s">
        <v>149</v>
      </c>
      <c r="N393" s="53">
        <v>3.76</v>
      </c>
      <c r="O393" s="14"/>
      <c r="P393" s="47" t="s">
        <v>149</v>
      </c>
      <c r="Q393" s="53">
        <v>0.9</v>
      </c>
      <c r="R393" s="14"/>
      <c r="S393" s="47" t="s">
        <v>149</v>
      </c>
      <c r="T393" s="53">
        <v>-0.4</v>
      </c>
      <c r="U393" s="14"/>
      <c r="V393" s="47" t="s">
        <v>149</v>
      </c>
      <c r="W393" s="53">
        <v>0.5</v>
      </c>
      <c r="X393" s="14"/>
      <c r="Y393" s="47" t="s">
        <v>149</v>
      </c>
      <c r="Z393" s="53" t="s">
        <v>217</v>
      </c>
    </row>
    <row r="394" spans="1:26" x14ac:dyDescent="0.25">
      <c r="A394" s="26"/>
      <c r="B394" s="14"/>
      <c r="C394" s="14"/>
      <c r="D394" s="14"/>
      <c r="E394" s="14"/>
      <c r="F394" s="47" t="s">
        <v>473</v>
      </c>
      <c r="G394" s="14"/>
      <c r="H394" s="97">
        <v>7037705</v>
      </c>
      <c r="I394" s="14"/>
      <c r="J394" s="47" t="s">
        <v>149</v>
      </c>
      <c r="K394" s="53">
        <v>33.020000000000003</v>
      </c>
      <c r="L394" s="21"/>
      <c r="M394" s="47" t="s">
        <v>149</v>
      </c>
      <c r="N394" s="53">
        <v>32.9</v>
      </c>
      <c r="O394" s="14"/>
      <c r="P394" s="47" t="s">
        <v>149</v>
      </c>
      <c r="Q394" s="53">
        <v>1.8</v>
      </c>
      <c r="R394" s="14"/>
      <c r="S394" s="47" t="s">
        <v>149</v>
      </c>
      <c r="T394" s="53">
        <v>-0.9</v>
      </c>
      <c r="U394" s="14"/>
      <c r="V394" s="47" t="s">
        <v>149</v>
      </c>
      <c r="W394" s="53" t="s">
        <v>217</v>
      </c>
      <c r="X394" s="14"/>
      <c r="Y394" s="47" t="s">
        <v>149</v>
      </c>
      <c r="Z394" s="53" t="s">
        <v>217</v>
      </c>
    </row>
    <row r="395" spans="1:26" x14ac:dyDescent="0.25">
      <c r="A395" s="26"/>
      <c r="B395" s="93" t="s">
        <v>478</v>
      </c>
      <c r="C395" s="93"/>
      <c r="D395" s="93"/>
      <c r="E395" s="93"/>
      <c r="F395" s="14"/>
      <c r="G395" s="14"/>
      <c r="H395" s="14"/>
      <c r="I395" s="14"/>
      <c r="J395" s="14"/>
      <c r="K395" s="21"/>
      <c r="L395" s="14"/>
      <c r="M395" s="14"/>
      <c r="N395" s="21"/>
      <c r="O395" s="14"/>
      <c r="P395" s="14"/>
      <c r="Q395" s="21"/>
      <c r="R395" s="14"/>
      <c r="S395" s="14"/>
      <c r="T395" s="21"/>
      <c r="U395" s="14"/>
      <c r="V395" s="14"/>
      <c r="W395" s="21"/>
      <c r="X395" s="14"/>
      <c r="Y395" s="14"/>
      <c r="Z395" s="21"/>
    </row>
    <row r="396" spans="1:26" x14ac:dyDescent="0.25">
      <c r="A396" s="26"/>
      <c r="B396" s="14"/>
      <c r="C396" s="99" t="s">
        <v>471</v>
      </c>
      <c r="D396" s="99"/>
      <c r="E396" s="14"/>
      <c r="F396" s="14"/>
      <c r="G396" s="14"/>
      <c r="H396" s="14"/>
      <c r="I396" s="14"/>
      <c r="J396" s="14"/>
      <c r="K396" s="21"/>
      <c r="L396" s="14"/>
      <c r="M396" s="14"/>
      <c r="N396" s="21"/>
      <c r="O396" s="14"/>
      <c r="P396" s="14"/>
      <c r="Q396" s="21"/>
      <c r="R396" s="14"/>
      <c r="S396" s="14"/>
      <c r="T396" s="21"/>
      <c r="U396" s="14"/>
      <c r="V396" s="14"/>
      <c r="W396" s="21"/>
      <c r="X396" s="14"/>
      <c r="Y396" s="14"/>
      <c r="Z396" s="21"/>
    </row>
    <row r="397" spans="1:26" x14ac:dyDescent="0.25">
      <c r="A397" s="26"/>
      <c r="B397" s="14"/>
      <c r="C397" s="14"/>
      <c r="D397" s="47" t="s">
        <v>472</v>
      </c>
      <c r="E397" s="14"/>
      <c r="F397" s="47" t="s">
        <v>419</v>
      </c>
      <c r="G397" s="14"/>
      <c r="H397" s="97">
        <v>515015</v>
      </c>
      <c r="I397" s="14"/>
      <c r="J397" s="47" t="s">
        <v>149</v>
      </c>
      <c r="K397" s="53">
        <v>88.53</v>
      </c>
      <c r="L397" s="21"/>
      <c r="M397" s="47" t="s">
        <v>149</v>
      </c>
      <c r="N397" s="53">
        <v>100.93</v>
      </c>
      <c r="O397" s="14"/>
      <c r="P397" s="47" t="s">
        <v>149</v>
      </c>
      <c r="Q397" s="53" t="s">
        <v>217</v>
      </c>
      <c r="R397" s="14"/>
      <c r="S397" s="47" t="s">
        <v>149</v>
      </c>
      <c r="T397" s="53">
        <v>-6.3</v>
      </c>
      <c r="U397" s="14"/>
      <c r="V397" s="47" t="s">
        <v>149</v>
      </c>
      <c r="W397" s="53" t="s">
        <v>217</v>
      </c>
      <c r="X397" s="14"/>
      <c r="Y397" s="47" t="s">
        <v>149</v>
      </c>
      <c r="Z397" s="53">
        <v>-5.6</v>
      </c>
    </row>
    <row r="398" spans="1:26" x14ac:dyDescent="0.25">
      <c r="A398" s="26"/>
      <c r="B398" s="14"/>
      <c r="C398" s="14"/>
      <c r="D398" s="47" t="s">
        <v>474</v>
      </c>
      <c r="E398" s="14"/>
      <c r="F398" s="47" t="s">
        <v>473</v>
      </c>
      <c r="G398" s="14"/>
      <c r="H398" s="97">
        <v>292000</v>
      </c>
      <c r="I398" s="14"/>
      <c r="J398" s="47" t="s">
        <v>149</v>
      </c>
      <c r="K398" s="53">
        <v>56.76</v>
      </c>
      <c r="L398" s="21"/>
      <c r="M398" s="47" t="s">
        <v>149</v>
      </c>
      <c r="N398" s="53">
        <v>54.04</v>
      </c>
      <c r="O398" s="14"/>
      <c r="P398" s="47" t="s">
        <v>149</v>
      </c>
      <c r="Q398" s="53">
        <v>1.2</v>
      </c>
      <c r="R398" s="14"/>
      <c r="S398" s="47" t="s">
        <v>149</v>
      </c>
      <c r="T398" s="53">
        <v>-0.5</v>
      </c>
      <c r="U398" s="14"/>
      <c r="V398" s="47" t="s">
        <v>149</v>
      </c>
      <c r="W398" s="53">
        <v>0.7</v>
      </c>
      <c r="X398" s="14"/>
      <c r="Y398" s="47" t="s">
        <v>149</v>
      </c>
      <c r="Z398" s="53">
        <v>-0.2</v>
      </c>
    </row>
    <row r="399" spans="1:26" x14ac:dyDescent="0.25">
      <c r="A399" s="26"/>
      <c r="B399" s="14"/>
      <c r="C399" s="14"/>
      <c r="D399" s="14"/>
      <c r="E399" s="14"/>
      <c r="F399" s="47" t="s">
        <v>419</v>
      </c>
      <c r="G399" s="14"/>
      <c r="H399" s="97">
        <v>865415</v>
      </c>
      <c r="I399" s="14"/>
      <c r="J399" s="47" t="s">
        <v>149</v>
      </c>
      <c r="K399" s="53">
        <v>97.72</v>
      </c>
      <c r="L399" s="21"/>
      <c r="M399" s="47" t="s">
        <v>149</v>
      </c>
      <c r="N399" s="53">
        <v>88.53</v>
      </c>
      <c r="O399" s="14"/>
      <c r="P399" s="47" t="s">
        <v>149</v>
      </c>
      <c r="Q399" s="53">
        <v>7.9</v>
      </c>
      <c r="R399" s="14"/>
      <c r="S399" s="47" t="s">
        <v>149</v>
      </c>
      <c r="T399" s="53" t="s">
        <v>217</v>
      </c>
      <c r="U399" s="14"/>
      <c r="V399" s="47" t="s">
        <v>149</v>
      </c>
      <c r="W399" s="53">
        <v>6.8</v>
      </c>
      <c r="X399" s="14"/>
      <c r="Y399" s="47" t="s">
        <v>149</v>
      </c>
      <c r="Z399" s="53">
        <v>-0.2</v>
      </c>
    </row>
    <row r="400" spans="1:26" x14ac:dyDescent="0.25">
      <c r="A400" s="26"/>
      <c r="B400" s="14"/>
      <c r="C400" s="14"/>
      <c r="D400" s="47" t="s">
        <v>475</v>
      </c>
      <c r="E400" s="14"/>
      <c r="F400" s="47" t="s">
        <v>411</v>
      </c>
      <c r="G400" s="14"/>
      <c r="H400" s="97">
        <v>900000</v>
      </c>
      <c r="I400" s="14"/>
      <c r="J400" s="47" t="s">
        <v>149</v>
      </c>
      <c r="K400" s="53">
        <v>4.05</v>
      </c>
      <c r="L400" s="21"/>
      <c r="M400" s="47" t="s">
        <v>149</v>
      </c>
      <c r="N400" s="53">
        <v>4.04</v>
      </c>
      <c r="O400" s="14"/>
      <c r="P400" s="47" t="s">
        <v>149</v>
      </c>
      <c r="Q400" s="53" t="s">
        <v>217</v>
      </c>
      <c r="R400" s="14"/>
      <c r="S400" s="47" t="s">
        <v>149</v>
      </c>
      <c r="T400" s="53" t="s">
        <v>217</v>
      </c>
      <c r="U400" s="14"/>
      <c r="V400" s="47" t="s">
        <v>149</v>
      </c>
      <c r="W400" s="53" t="s">
        <v>217</v>
      </c>
      <c r="X400" s="14"/>
      <c r="Y400" s="47" t="s">
        <v>149</v>
      </c>
      <c r="Z400" s="53" t="s">
        <v>217</v>
      </c>
    </row>
    <row r="401" spans="1:27" x14ac:dyDescent="0.25">
      <c r="A401" s="26"/>
      <c r="B401" s="14"/>
      <c r="C401" s="99" t="s">
        <v>476</v>
      </c>
      <c r="D401" s="99"/>
      <c r="E401" s="14"/>
      <c r="F401" s="14"/>
      <c r="G401" s="14"/>
      <c r="H401" s="14"/>
      <c r="I401" s="14"/>
      <c r="J401" s="14"/>
      <c r="K401" s="21"/>
      <c r="L401" s="14"/>
      <c r="M401" s="14"/>
      <c r="N401" s="21"/>
      <c r="O401" s="14"/>
      <c r="P401" s="14"/>
      <c r="Q401" s="21"/>
      <c r="R401" s="14"/>
      <c r="S401" s="14"/>
      <c r="T401" s="21"/>
      <c r="U401" s="14"/>
      <c r="V401" s="14"/>
      <c r="W401" s="21"/>
      <c r="X401" s="14"/>
      <c r="Y401" s="14"/>
      <c r="Z401" s="21"/>
    </row>
    <row r="402" spans="1:27" x14ac:dyDescent="0.25">
      <c r="A402" s="26"/>
      <c r="B402" s="14"/>
      <c r="C402" s="14"/>
      <c r="D402" s="47" t="s">
        <v>475</v>
      </c>
      <c r="E402" s="14"/>
      <c r="F402" s="47" t="s">
        <v>411</v>
      </c>
      <c r="G402" s="14"/>
      <c r="H402" s="97">
        <v>8541825</v>
      </c>
      <c r="I402" s="14"/>
      <c r="J402" s="47" t="s">
        <v>149</v>
      </c>
      <c r="K402" s="53">
        <v>4.0999999999999996</v>
      </c>
      <c r="L402" s="21"/>
      <c r="M402" s="47" t="s">
        <v>149</v>
      </c>
      <c r="N402" s="53">
        <v>4.0599999999999996</v>
      </c>
      <c r="O402" s="14"/>
      <c r="P402" s="47" t="s">
        <v>149</v>
      </c>
      <c r="Q402" s="53">
        <v>0.5</v>
      </c>
      <c r="R402" s="14"/>
      <c r="S402" s="47" t="s">
        <v>149</v>
      </c>
      <c r="T402" s="53">
        <v>-0.1</v>
      </c>
      <c r="U402" s="14"/>
      <c r="V402" s="47" t="s">
        <v>149</v>
      </c>
      <c r="W402" s="53">
        <v>0.4</v>
      </c>
      <c r="X402" s="14"/>
      <c r="Y402" s="47" t="s">
        <v>149</v>
      </c>
      <c r="Z402" s="53" t="s">
        <v>217</v>
      </c>
    </row>
    <row r="403" spans="1:27" x14ac:dyDescent="0.25">
      <c r="A403" s="26"/>
      <c r="B403" s="93" t="s">
        <v>479</v>
      </c>
      <c r="C403" s="93"/>
      <c r="D403" s="93"/>
      <c r="E403" s="93"/>
      <c r="F403" s="14"/>
      <c r="G403" s="14"/>
      <c r="H403" s="14"/>
      <c r="I403" s="14"/>
      <c r="J403" s="14"/>
      <c r="K403" s="21"/>
      <c r="L403" s="14"/>
      <c r="M403" s="14"/>
      <c r="N403" s="21"/>
      <c r="O403" s="14"/>
      <c r="P403" s="14"/>
      <c r="Q403" s="21"/>
      <c r="R403" s="14"/>
      <c r="S403" s="14"/>
      <c r="T403" s="21"/>
      <c r="U403" s="14"/>
      <c r="V403" s="14"/>
      <c r="W403" s="21"/>
      <c r="X403" s="14"/>
      <c r="Y403" s="14"/>
      <c r="Z403" s="21"/>
    </row>
    <row r="404" spans="1:27" x14ac:dyDescent="0.25">
      <c r="A404" s="26"/>
      <c r="B404" s="14"/>
      <c r="C404" s="99" t="s">
        <v>471</v>
      </c>
      <c r="D404" s="99"/>
      <c r="E404" s="14"/>
      <c r="F404" s="14"/>
      <c r="G404" s="14"/>
      <c r="H404" s="14"/>
      <c r="I404" s="14"/>
      <c r="J404" s="14"/>
      <c r="K404" s="21"/>
      <c r="L404" s="14"/>
      <c r="M404" s="14"/>
      <c r="N404" s="21"/>
      <c r="O404" s="14"/>
      <c r="P404" s="14"/>
      <c r="Q404" s="21"/>
      <c r="R404" s="14"/>
      <c r="S404" s="14"/>
      <c r="T404" s="21"/>
      <c r="U404" s="14"/>
      <c r="V404" s="14"/>
      <c r="W404" s="21"/>
      <c r="X404" s="14"/>
      <c r="Y404" s="14"/>
      <c r="Z404" s="21"/>
    </row>
    <row r="405" spans="1:27" x14ac:dyDescent="0.25">
      <c r="A405" s="26"/>
      <c r="B405" s="14"/>
      <c r="C405" s="14"/>
      <c r="D405" s="47" t="s">
        <v>474</v>
      </c>
      <c r="E405" s="14"/>
      <c r="F405" s="47" t="s">
        <v>419</v>
      </c>
      <c r="G405" s="14"/>
      <c r="H405" s="97">
        <v>45750</v>
      </c>
      <c r="I405" s="14"/>
      <c r="J405" s="47" t="s">
        <v>149</v>
      </c>
      <c r="K405" s="53">
        <v>99.31</v>
      </c>
      <c r="L405" s="21"/>
      <c r="M405" s="47" t="s">
        <v>149</v>
      </c>
      <c r="N405" s="53">
        <v>84.81</v>
      </c>
      <c r="O405" s="14"/>
      <c r="P405" s="47" t="s">
        <v>149</v>
      </c>
      <c r="Q405" s="53">
        <v>0.6</v>
      </c>
      <c r="R405" s="14"/>
      <c r="S405" s="47" t="s">
        <v>149</v>
      </c>
      <c r="T405" s="53" t="s">
        <v>217</v>
      </c>
      <c r="U405" s="14"/>
      <c r="V405" s="47" t="s">
        <v>149</v>
      </c>
      <c r="W405" s="53">
        <v>0.5</v>
      </c>
      <c r="X405" s="14"/>
      <c r="Y405" s="47" t="s">
        <v>149</v>
      </c>
      <c r="Z405" s="53" t="s">
        <v>217</v>
      </c>
    </row>
    <row r="406" spans="1:27" x14ac:dyDescent="0.25">
      <c r="A406" s="26"/>
      <c r="B406" s="14"/>
      <c r="C406" s="99" t="s">
        <v>476</v>
      </c>
      <c r="D406" s="99"/>
      <c r="E406" s="14"/>
      <c r="F406" s="14"/>
      <c r="G406" s="14"/>
      <c r="H406" s="14"/>
      <c r="I406" s="14"/>
      <c r="J406" s="14"/>
      <c r="K406" s="21"/>
      <c r="L406" s="14"/>
      <c r="M406" s="14"/>
      <c r="N406" s="21"/>
      <c r="O406" s="14"/>
      <c r="P406" s="14"/>
      <c r="Q406" s="21"/>
      <c r="R406" s="14"/>
      <c r="S406" s="14"/>
      <c r="T406" s="21"/>
      <c r="U406" s="14"/>
      <c r="V406" s="14"/>
      <c r="W406" s="21"/>
      <c r="X406" s="14"/>
      <c r="Y406" s="14"/>
      <c r="Z406" s="21"/>
    </row>
    <row r="407" spans="1:27" x14ac:dyDescent="0.25">
      <c r="A407" s="26"/>
      <c r="B407" s="14"/>
      <c r="C407" s="14"/>
      <c r="D407" s="47" t="s">
        <v>475</v>
      </c>
      <c r="E407" s="14"/>
      <c r="F407" s="47" t="s">
        <v>411</v>
      </c>
      <c r="G407" s="14"/>
      <c r="H407" s="97">
        <v>783240</v>
      </c>
      <c r="I407" s="14"/>
      <c r="J407" s="47" t="s">
        <v>149</v>
      </c>
      <c r="K407" s="53">
        <v>4.28</v>
      </c>
      <c r="L407" s="21"/>
      <c r="M407" s="47" t="s">
        <v>149</v>
      </c>
      <c r="N407" s="53">
        <v>4.17</v>
      </c>
      <c r="O407" s="14"/>
      <c r="P407" s="47" t="s">
        <v>149</v>
      </c>
      <c r="Q407" s="53">
        <v>0.1</v>
      </c>
      <c r="R407" s="14"/>
      <c r="S407" s="47" t="s">
        <v>149</v>
      </c>
      <c r="T407" s="53" t="s">
        <v>217</v>
      </c>
      <c r="U407" s="14"/>
      <c r="V407" s="47" t="s">
        <v>149</v>
      </c>
      <c r="W407" s="53">
        <v>0.1</v>
      </c>
      <c r="X407" s="14"/>
      <c r="Y407" s="47" t="s">
        <v>149</v>
      </c>
      <c r="Z407" s="53" t="s">
        <v>217</v>
      </c>
    </row>
    <row r="408" spans="1:27" x14ac:dyDescent="0.25">
      <c r="A408" s="26"/>
      <c r="B408" s="100" t="s">
        <v>261</v>
      </c>
      <c r="C408" s="100"/>
      <c r="D408" s="100"/>
      <c r="E408" s="100"/>
      <c r="F408" s="100"/>
      <c r="G408" s="14"/>
      <c r="H408" s="14"/>
      <c r="I408" s="14"/>
      <c r="J408" s="14"/>
      <c r="K408" s="14"/>
      <c r="L408" s="14"/>
      <c r="M408" s="14"/>
      <c r="N408" s="14"/>
      <c r="O408" s="14"/>
      <c r="P408" s="14"/>
      <c r="Q408" s="14"/>
      <c r="R408" s="14"/>
      <c r="S408" s="14"/>
      <c r="T408" s="14"/>
      <c r="U408" s="14"/>
      <c r="V408" s="14"/>
      <c r="W408" s="14"/>
      <c r="X408" s="14"/>
      <c r="Y408" s="14"/>
      <c r="Z408" s="14"/>
    </row>
    <row r="409" spans="1:27" x14ac:dyDescent="0.25">
      <c r="A409" s="26"/>
      <c r="B409" s="14"/>
      <c r="C409" s="14"/>
      <c r="D409" s="14"/>
      <c r="E409" s="14"/>
      <c r="F409" s="14"/>
      <c r="G409" s="14"/>
      <c r="H409" s="14"/>
      <c r="I409" s="14"/>
      <c r="J409" s="14"/>
      <c r="K409" s="14"/>
      <c r="L409" s="14"/>
      <c r="M409" s="14"/>
      <c r="N409" s="14"/>
      <c r="O409" s="14"/>
      <c r="P409" s="14"/>
      <c r="Q409" s="14"/>
      <c r="R409" s="14"/>
      <c r="S409" s="14"/>
      <c r="T409" s="14"/>
      <c r="U409" s="14"/>
      <c r="V409" s="14"/>
      <c r="W409" s="14"/>
      <c r="X409" s="14"/>
      <c r="Y409" s="14"/>
      <c r="Z409" s="14"/>
    </row>
    <row r="410" spans="1:27" x14ac:dyDescent="0.25">
      <c r="A410" s="26"/>
      <c r="B410" s="98" t="s">
        <v>291</v>
      </c>
      <c r="C410" s="100" t="s">
        <v>480</v>
      </c>
      <c r="D410" s="100"/>
      <c r="E410" s="100"/>
      <c r="F410" s="100"/>
      <c r="G410" s="100"/>
      <c r="H410" s="100"/>
      <c r="I410" s="100"/>
      <c r="J410" s="100"/>
      <c r="K410" s="100"/>
      <c r="L410" s="100"/>
      <c r="M410" s="100"/>
      <c r="N410" s="100"/>
      <c r="O410" s="100"/>
      <c r="P410" s="100"/>
      <c r="Q410" s="100"/>
      <c r="R410" s="100"/>
      <c r="S410" s="100"/>
      <c r="T410" s="100"/>
      <c r="U410" s="100"/>
      <c r="V410" s="100"/>
      <c r="W410" s="100"/>
      <c r="X410" s="100"/>
      <c r="Y410" s="100"/>
      <c r="Z410" s="100"/>
    </row>
    <row r="411" spans="1:27" x14ac:dyDescent="0.25">
      <c r="A411" s="26"/>
      <c r="B411" s="98" t="s">
        <v>293</v>
      </c>
      <c r="C411" s="100" t="s">
        <v>481</v>
      </c>
      <c r="D411" s="100"/>
      <c r="E411" s="100"/>
      <c r="F411" s="100"/>
      <c r="G411" s="100"/>
      <c r="H411" s="100"/>
      <c r="I411" s="100"/>
      <c r="J411" s="100"/>
      <c r="K411" s="100"/>
      <c r="L411" s="100"/>
      <c r="M411" s="100"/>
      <c r="N411" s="100"/>
      <c r="O411" s="100"/>
      <c r="P411" s="100"/>
      <c r="Q411" s="100"/>
      <c r="R411" s="100"/>
      <c r="S411" s="100"/>
      <c r="T411" s="100"/>
      <c r="U411" s="100"/>
      <c r="V411" s="100"/>
      <c r="W411" s="100"/>
      <c r="X411" s="100"/>
      <c r="Y411" s="100"/>
      <c r="Z411" s="100"/>
    </row>
    <row r="412" spans="1:27" x14ac:dyDescent="0.25">
      <c r="A412" s="26"/>
      <c r="B412" s="98" t="s">
        <v>295</v>
      </c>
      <c r="C412" s="100" t="s">
        <v>482</v>
      </c>
      <c r="D412" s="100"/>
      <c r="E412" s="100"/>
      <c r="F412" s="100"/>
      <c r="G412" s="100"/>
      <c r="H412" s="100"/>
      <c r="I412" s="100"/>
      <c r="J412" s="100"/>
      <c r="K412" s="100"/>
      <c r="L412" s="100"/>
      <c r="M412" s="100"/>
      <c r="N412" s="100"/>
      <c r="O412" s="100"/>
      <c r="P412" s="100"/>
      <c r="Q412" s="100"/>
      <c r="R412" s="100"/>
      <c r="S412" s="100"/>
      <c r="T412" s="100"/>
      <c r="U412" s="100"/>
      <c r="V412" s="100"/>
      <c r="W412" s="100"/>
      <c r="X412" s="100"/>
      <c r="Y412" s="100"/>
      <c r="Z412" s="100"/>
    </row>
    <row r="413" spans="1:27" x14ac:dyDescent="0.25">
      <c r="A413" s="26"/>
      <c r="B413" s="29" t="s">
        <v>483</v>
      </c>
      <c r="C413" s="29"/>
      <c r="D413" s="29"/>
      <c r="E413" s="29"/>
      <c r="F413" s="29"/>
      <c r="G413" s="29"/>
      <c r="H413" s="29"/>
      <c r="I413" s="29"/>
      <c r="J413" s="29"/>
      <c r="K413" s="29"/>
      <c r="L413" s="29"/>
      <c r="M413" s="29"/>
      <c r="N413" s="29"/>
      <c r="O413" s="29"/>
      <c r="P413" s="29"/>
      <c r="Q413" s="29"/>
      <c r="R413" s="29"/>
      <c r="S413" s="29"/>
      <c r="T413" s="29"/>
      <c r="U413" s="29"/>
      <c r="V413" s="29"/>
      <c r="W413" s="29"/>
      <c r="X413" s="29"/>
      <c r="Y413" s="29"/>
      <c r="Z413" s="29"/>
      <c r="AA413" s="29"/>
    </row>
    <row r="414" spans="1:27" ht="15.75" thickBot="1" x14ac:dyDescent="0.3">
      <c r="A414" s="26"/>
      <c r="B414" s="14"/>
      <c r="C414" s="14"/>
      <c r="D414" s="14"/>
      <c r="E414" s="14"/>
      <c r="F414" s="70" t="s">
        <v>461</v>
      </c>
      <c r="G414" s="70"/>
      <c r="H414" s="70"/>
      <c r="I414" s="70"/>
      <c r="J414" s="70"/>
      <c r="K414" s="70"/>
      <c r="L414" s="70"/>
      <c r="M414" s="70"/>
      <c r="N414" s="70"/>
      <c r="O414" s="70"/>
      <c r="P414" s="70"/>
      <c r="Q414" s="70"/>
      <c r="R414" s="70"/>
      <c r="S414" s="70"/>
      <c r="T414" s="70"/>
      <c r="U414" s="14"/>
      <c r="V414" s="70" t="s">
        <v>462</v>
      </c>
      <c r="W414" s="70"/>
      <c r="X414" s="70"/>
      <c r="Y414" s="70"/>
      <c r="Z414" s="70"/>
    </row>
    <row r="415" spans="1:27" ht="17.25" customHeight="1" thickBot="1" x14ac:dyDescent="0.3">
      <c r="A415" s="26"/>
      <c r="B415" s="14"/>
      <c r="C415" s="14"/>
      <c r="D415" s="14"/>
      <c r="E415" s="14"/>
      <c r="F415" s="39"/>
      <c r="G415" s="39"/>
      <c r="H415" s="39"/>
      <c r="I415" s="39"/>
      <c r="J415" s="101" t="s">
        <v>484</v>
      </c>
      <c r="K415" s="101"/>
      <c r="L415" s="39"/>
      <c r="M415" s="101" t="s">
        <v>485</v>
      </c>
      <c r="N415" s="101"/>
      <c r="O415" s="39"/>
      <c r="P415" s="102" t="s">
        <v>464</v>
      </c>
      <c r="Q415" s="102"/>
      <c r="R415" s="102"/>
      <c r="S415" s="102"/>
      <c r="T415" s="102"/>
      <c r="U415" s="14"/>
      <c r="V415" s="102" t="s">
        <v>464</v>
      </c>
      <c r="W415" s="102"/>
      <c r="X415" s="102"/>
      <c r="Y415" s="102"/>
      <c r="Z415" s="102"/>
    </row>
    <row r="416" spans="1:27" ht="18" thickBot="1" x14ac:dyDescent="0.3">
      <c r="A416" s="26"/>
      <c r="B416" s="14"/>
      <c r="C416" s="14"/>
      <c r="D416" s="14"/>
      <c r="E416" s="14"/>
      <c r="F416" s="66" t="s">
        <v>440</v>
      </c>
      <c r="G416" s="14"/>
      <c r="H416" s="66" t="s">
        <v>465</v>
      </c>
      <c r="I416" s="14"/>
      <c r="J416" s="70" t="s">
        <v>486</v>
      </c>
      <c r="K416" s="70"/>
      <c r="L416" s="14"/>
      <c r="M416" s="70" t="s">
        <v>486</v>
      </c>
      <c r="N416" s="70"/>
      <c r="O416" s="14"/>
      <c r="P416" s="102" t="s">
        <v>468</v>
      </c>
      <c r="Q416" s="102"/>
      <c r="R416" s="39"/>
      <c r="S416" s="102" t="s">
        <v>469</v>
      </c>
      <c r="T416" s="102"/>
      <c r="U416" s="14"/>
      <c r="V416" s="102" t="s">
        <v>468</v>
      </c>
      <c r="W416" s="102"/>
      <c r="X416" s="39"/>
      <c r="Y416" s="102" t="s">
        <v>469</v>
      </c>
      <c r="Z416" s="102"/>
    </row>
    <row r="417" spans="1:26" x14ac:dyDescent="0.25">
      <c r="A417" s="26"/>
      <c r="B417" s="93" t="s">
        <v>487</v>
      </c>
      <c r="C417" s="93"/>
      <c r="D417" s="93"/>
      <c r="E417" s="93"/>
      <c r="F417" s="93"/>
      <c r="G417" s="14"/>
      <c r="H417" s="39"/>
      <c r="I417" s="14"/>
      <c r="J417" s="39"/>
      <c r="K417" s="39"/>
      <c r="L417" s="14"/>
      <c r="M417" s="39"/>
      <c r="N417" s="39"/>
      <c r="O417" s="14"/>
      <c r="P417" s="39"/>
      <c r="Q417" s="39"/>
      <c r="R417" s="14"/>
      <c r="S417" s="39"/>
      <c r="T417" s="39"/>
      <c r="U417" s="14"/>
      <c r="V417" s="39"/>
      <c r="W417" s="39"/>
      <c r="X417" s="14"/>
      <c r="Y417" s="39"/>
      <c r="Z417" s="39"/>
    </row>
    <row r="418" spans="1:26" x14ac:dyDescent="0.25">
      <c r="A418" s="26"/>
      <c r="B418" s="14"/>
      <c r="C418" s="14"/>
      <c r="D418" s="47" t="s">
        <v>488</v>
      </c>
      <c r="E418" s="14"/>
      <c r="F418" s="47" t="s">
        <v>411</v>
      </c>
      <c r="G418" s="14"/>
      <c r="H418" s="97">
        <v>414000</v>
      </c>
      <c r="I418" s="14"/>
      <c r="J418" s="47" t="s">
        <v>149</v>
      </c>
      <c r="K418" s="53">
        <v>4.18</v>
      </c>
      <c r="L418" s="14"/>
      <c r="M418" s="47" t="s">
        <v>149</v>
      </c>
      <c r="N418" s="53">
        <v>3.48</v>
      </c>
      <c r="O418" s="14"/>
      <c r="P418" s="47" t="s">
        <v>149</v>
      </c>
      <c r="Q418" s="53">
        <v>0.3</v>
      </c>
      <c r="R418" s="14"/>
      <c r="S418" s="47" t="s">
        <v>149</v>
      </c>
      <c r="T418" s="53" t="s">
        <v>217</v>
      </c>
      <c r="U418" s="14"/>
      <c r="V418" s="47" t="s">
        <v>149</v>
      </c>
      <c r="W418" s="53">
        <v>1.4</v>
      </c>
      <c r="X418" s="14"/>
      <c r="Y418" s="47" t="s">
        <v>149</v>
      </c>
      <c r="Z418" s="53" t="s">
        <v>217</v>
      </c>
    </row>
    <row r="419" spans="1:26" x14ac:dyDescent="0.25">
      <c r="A419" s="26"/>
      <c r="B419" s="14"/>
      <c r="C419" s="14"/>
      <c r="D419" s="14"/>
      <c r="E419" s="14"/>
      <c r="F419" s="47" t="s">
        <v>473</v>
      </c>
      <c r="G419" s="14"/>
      <c r="H419" s="97">
        <v>138000</v>
      </c>
      <c r="I419" s="14"/>
      <c r="J419" s="47" t="s">
        <v>149</v>
      </c>
      <c r="K419" s="53">
        <v>31.26</v>
      </c>
      <c r="L419" s="14"/>
      <c r="M419" s="47" t="s">
        <v>149</v>
      </c>
      <c r="N419" s="53">
        <v>27.76</v>
      </c>
      <c r="O419" s="14"/>
      <c r="P419" s="47" t="s">
        <v>149</v>
      </c>
      <c r="Q419" s="53">
        <v>1.1000000000000001</v>
      </c>
      <c r="R419" s="14"/>
      <c r="S419" s="47" t="s">
        <v>149</v>
      </c>
      <c r="T419" s="53" t="s">
        <v>217</v>
      </c>
      <c r="U419" s="14"/>
      <c r="V419" s="47" t="s">
        <v>149</v>
      </c>
      <c r="W419" s="53">
        <v>3.7</v>
      </c>
      <c r="X419" s="14"/>
      <c r="Y419" s="47" t="s">
        <v>149</v>
      </c>
      <c r="Z419" s="53" t="s">
        <v>217</v>
      </c>
    </row>
    <row r="420" spans="1:26" x14ac:dyDescent="0.25">
      <c r="A420" s="26"/>
      <c r="B420" s="14"/>
      <c r="C420" s="14"/>
      <c r="D420" s="47" t="s">
        <v>489</v>
      </c>
      <c r="E420" s="14"/>
      <c r="F420" s="47" t="s">
        <v>473</v>
      </c>
      <c r="G420" s="14"/>
      <c r="H420" s="97">
        <v>69000</v>
      </c>
      <c r="I420" s="14"/>
      <c r="J420" s="47" t="s">
        <v>149</v>
      </c>
      <c r="K420" s="53">
        <v>26.18</v>
      </c>
      <c r="L420" s="14"/>
      <c r="M420" s="47" t="s">
        <v>149</v>
      </c>
      <c r="N420" s="53">
        <v>10.68</v>
      </c>
      <c r="O420" s="14"/>
      <c r="P420" s="47" t="s">
        <v>149</v>
      </c>
      <c r="Q420" s="53" t="s">
        <v>217</v>
      </c>
      <c r="R420" s="14"/>
      <c r="S420" s="47" t="s">
        <v>149</v>
      </c>
      <c r="T420" s="53">
        <v>-1.1000000000000001</v>
      </c>
      <c r="U420" s="14"/>
      <c r="V420" s="47" t="s">
        <v>149</v>
      </c>
      <c r="W420" s="53" t="s">
        <v>217</v>
      </c>
      <c r="X420" s="14"/>
      <c r="Y420" s="47" t="s">
        <v>149</v>
      </c>
      <c r="Z420" s="53" t="s">
        <v>217</v>
      </c>
    </row>
    <row r="421" spans="1:26" x14ac:dyDescent="0.25">
      <c r="A421" s="26"/>
      <c r="B421" s="93" t="s">
        <v>490</v>
      </c>
      <c r="C421" s="93"/>
      <c r="D421" s="93"/>
      <c r="E421" s="93"/>
      <c r="F421" s="93"/>
      <c r="G421" s="14"/>
      <c r="H421" s="14"/>
      <c r="I421" s="14"/>
      <c r="J421" s="14"/>
      <c r="K421" s="14"/>
      <c r="L421" s="14"/>
      <c r="M421" s="14"/>
      <c r="N421" s="14"/>
      <c r="O421" s="14"/>
      <c r="P421" s="14"/>
      <c r="Q421" s="14"/>
      <c r="R421" s="14"/>
      <c r="S421" s="14"/>
      <c r="T421" s="14"/>
      <c r="U421" s="14"/>
      <c r="V421" s="14"/>
      <c r="W421" s="14"/>
      <c r="X421" s="14"/>
      <c r="Y421" s="14"/>
      <c r="Z421" s="14"/>
    </row>
    <row r="422" spans="1:26" x14ac:dyDescent="0.25">
      <c r="A422" s="26"/>
      <c r="B422" s="14"/>
      <c r="C422" s="14"/>
      <c r="D422" s="47" t="s">
        <v>488</v>
      </c>
      <c r="E422" s="14"/>
      <c r="F422" s="47" t="s">
        <v>473</v>
      </c>
      <c r="G422" s="14"/>
      <c r="H422" s="97">
        <v>401500</v>
      </c>
      <c r="I422" s="14"/>
      <c r="J422" s="47" t="s">
        <v>149</v>
      </c>
      <c r="K422" s="53">
        <v>52.21</v>
      </c>
      <c r="L422" s="14"/>
      <c r="M422" s="47" t="s">
        <v>149</v>
      </c>
      <c r="N422" s="53">
        <v>50.44</v>
      </c>
      <c r="O422" s="14"/>
      <c r="P422" s="47" t="s">
        <v>149</v>
      </c>
      <c r="Q422" s="53">
        <v>3.1</v>
      </c>
      <c r="R422" s="14"/>
      <c r="S422" s="47" t="s">
        <v>149</v>
      </c>
      <c r="T422" s="53" t="s">
        <v>217</v>
      </c>
      <c r="U422" s="14"/>
      <c r="V422" s="47" t="s">
        <v>149</v>
      </c>
      <c r="W422" s="53">
        <v>1.3</v>
      </c>
      <c r="X422" s="14"/>
      <c r="Y422" s="47" t="s">
        <v>149</v>
      </c>
      <c r="Z422" s="53" t="s">
        <v>217</v>
      </c>
    </row>
    <row r="423" spans="1:26" x14ac:dyDescent="0.25">
      <c r="A423" s="26"/>
      <c r="B423" s="14"/>
      <c r="C423" s="14"/>
      <c r="D423" s="47" t="s">
        <v>491</v>
      </c>
      <c r="E423" s="14"/>
      <c r="F423" s="47" t="s">
        <v>473</v>
      </c>
      <c r="G423" s="14"/>
      <c r="H423" s="97">
        <v>273750</v>
      </c>
      <c r="I423" s="14"/>
      <c r="J423" s="47" t="s">
        <v>149</v>
      </c>
      <c r="K423" s="53">
        <v>57.93</v>
      </c>
      <c r="L423" s="14"/>
      <c r="M423" s="47" t="s">
        <v>149</v>
      </c>
      <c r="N423" s="53">
        <v>48.65</v>
      </c>
      <c r="O423" s="14"/>
      <c r="P423" s="47" t="s">
        <v>149</v>
      </c>
      <c r="Q423" s="53" t="s">
        <v>217</v>
      </c>
      <c r="R423" s="14"/>
      <c r="S423" s="47" t="s">
        <v>149</v>
      </c>
      <c r="T423" s="53">
        <v>-0.9</v>
      </c>
      <c r="U423" s="14"/>
      <c r="V423" s="47" t="s">
        <v>149</v>
      </c>
      <c r="W423" s="53" t="s">
        <v>217</v>
      </c>
      <c r="X423" s="14"/>
      <c r="Y423" s="47" t="s">
        <v>149</v>
      </c>
      <c r="Z423" s="53" t="s">
        <v>217</v>
      </c>
    </row>
    <row r="424" spans="1:26" x14ac:dyDescent="0.25">
      <c r="A424" s="26"/>
      <c r="B424" s="93" t="s">
        <v>492</v>
      </c>
      <c r="C424" s="93"/>
      <c r="D424" s="93"/>
      <c r="E424" s="93"/>
      <c r="F424" s="93"/>
      <c r="G424" s="14"/>
      <c r="H424" s="14"/>
      <c r="I424" s="14"/>
      <c r="J424" s="14"/>
      <c r="K424" s="14"/>
      <c r="L424" s="14"/>
      <c r="M424" s="14"/>
      <c r="N424" s="14"/>
      <c r="O424" s="14"/>
      <c r="P424" s="14"/>
      <c r="Q424" s="14"/>
      <c r="R424" s="14"/>
      <c r="S424" s="14"/>
      <c r="T424" s="14"/>
      <c r="U424" s="14"/>
      <c r="V424" s="14"/>
      <c r="W424" s="14"/>
      <c r="X424" s="14"/>
      <c r="Y424" s="14"/>
      <c r="Z424" s="14"/>
    </row>
    <row r="425" spans="1:26" x14ac:dyDescent="0.25">
      <c r="A425" s="26"/>
      <c r="B425" s="14"/>
      <c r="C425" s="14"/>
      <c r="D425" s="47" t="s">
        <v>488</v>
      </c>
      <c r="E425" s="14"/>
      <c r="F425" s="47" t="s">
        <v>473</v>
      </c>
      <c r="G425" s="14"/>
      <c r="H425" s="97">
        <v>547500</v>
      </c>
      <c r="I425" s="14"/>
      <c r="J425" s="47" t="s">
        <v>149</v>
      </c>
      <c r="K425" s="53">
        <v>53.76</v>
      </c>
      <c r="L425" s="14"/>
      <c r="M425" s="47" t="s">
        <v>149</v>
      </c>
      <c r="N425" s="53">
        <v>52.52</v>
      </c>
      <c r="O425" s="14"/>
      <c r="P425" s="47" t="s">
        <v>149</v>
      </c>
      <c r="Q425" s="53">
        <v>4.5</v>
      </c>
      <c r="R425" s="14"/>
      <c r="S425" s="47" t="s">
        <v>149</v>
      </c>
      <c r="T425" s="53" t="s">
        <v>217</v>
      </c>
      <c r="U425" s="14"/>
      <c r="V425" s="47" t="s">
        <v>149</v>
      </c>
      <c r="W425" s="53" t="s">
        <v>217</v>
      </c>
      <c r="X425" s="14"/>
      <c r="Y425" s="47" t="s">
        <v>149</v>
      </c>
      <c r="Z425" s="53" t="s">
        <v>217</v>
      </c>
    </row>
    <row r="426" spans="1:26" x14ac:dyDescent="0.25">
      <c r="A426" s="26"/>
      <c r="B426" s="100" t="s">
        <v>261</v>
      </c>
      <c r="C426" s="100"/>
      <c r="D426" s="100"/>
      <c r="E426" s="100"/>
      <c r="F426" s="100"/>
      <c r="G426" s="100"/>
      <c r="H426" s="100"/>
      <c r="I426" s="100"/>
      <c r="J426" s="100"/>
      <c r="K426" s="100"/>
      <c r="L426" s="100"/>
      <c r="M426" s="100"/>
      <c r="N426" s="100"/>
      <c r="O426" s="100"/>
      <c r="P426" s="100"/>
      <c r="Q426" s="100"/>
      <c r="R426" s="100"/>
      <c r="S426" s="100"/>
      <c r="T426" s="100"/>
      <c r="U426" s="100"/>
      <c r="V426" s="100"/>
      <c r="W426" s="100"/>
      <c r="X426" s="100"/>
      <c r="Y426" s="100"/>
      <c r="Z426" s="100"/>
    </row>
    <row r="427" spans="1:26" x14ac:dyDescent="0.25">
      <c r="A427" s="26"/>
      <c r="B427" s="98" t="s">
        <v>291</v>
      </c>
      <c r="C427" s="100" t="s">
        <v>480</v>
      </c>
      <c r="D427" s="100"/>
      <c r="E427" s="100"/>
      <c r="F427" s="100"/>
      <c r="G427" s="100"/>
      <c r="H427" s="100"/>
      <c r="I427" s="100"/>
      <c r="J427" s="100"/>
      <c r="K427" s="100"/>
      <c r="L427" s="100"/>
      <c r="M427" s="100"/>
      <c r="N427" s="100"/>
      <c r="O427" s="100"/>
      <c r="P427" s="100"/>
      <c r="Q427" s="100"/>
      <c r="R427" s="100"/>
      <c r="S427" s="100"/>
      <c r="T427" s="100"/>
      <c r="U427" s="100"/>
      <c r="V427" s="100"/>
      <c r="W427" s="100"/>
      <c r="X427" s="100"/>
      <c r="Y427" s="100"/>
      <c r="Z427" s="100"/>
    </row>
    <row r="428" spans="1:26" x14ac:dyDescent="0.25">
      <c r="A428" s="26"/>
      <c r="B428" s="98" t="s">
        <v>293</v>
      </c>
      <c r="C428" s="100" t="s">
        <v>493</v>
      </c>
      <c r="D428" s="100"/>
      <c r="E428" s="100"/>
      <c r="F428" s="100"/>
      <c r="G428" s="100"/>
      <c r="H428" s="100"/>
      <c r="I428" s="100"/>
      <c r="J428" s="100"/>
      <c r="K428" s="100"/>
      <c r="L428" s="100"/>
      <c r="M428" s="100"/>
      <c r="N428" s="100"/>
      <c r="O428" s="100"/>
      <c r="P428" s="100"/>
      <c r="Q428" s="100"/>
      <c r="R428" s="100"/>
      <c r="S428" s="100"/>
      <c r="T428" s="100"/>
      <c r="U428" s="100"/>
      <c r="V428" s="100"/>
      <c r="W428" s="100"/>
      <c r="X428" s="100"/>
      <c r="Y428" s="100"/>
      <c r="Z428" s="100"/>
    </row>
    <row r="429" spans="1:26" x14ac:dyDescent="0.25">
      <c r="A429" s="26"/>
      <c r="B429" s="98" t="s">
        <v>295</v>
      </c>
      <c r="C429" s="100" t="s">
        <v>494</v>
      </c>
      <c r="D429" s="100"/>
      <c r="E429" s="100"/>
      <c r="F429" s="100"/>
      <c r="G429" s="100"/>
      <c r="H429" s="100"/>
      <c r="I429" s="100"/>
      <c r="J429" s="100"/>
      <c r="K429" s="100"/>
      <c r="L429" s="100"/>
      <c r="M429" s="100"/>
      <c r="N429" s="100"/>
      <c r="O429" s="100"/>
      <c r="P429" s="100"/>
      <c r="Q429" s="100"/>
      <c r="R429" s="100"/>
      <c r="S429" s="100"/>
      <c r="T429" s="100"/>
      <c r="U429" s="100"/>
      <c r="V429" s="100"/>
      <c r="W429" s="100"/>
      <c r="X429" s="100"/>
      <c r="Y429" s="100"/>
      <c r="Z429" s="100"/>
    </row>
    <row r="430" spans="1:26" x14ac:dyDescent="0.25">
      <c r="A430" s="26"/>
      <c r="B430" s="14"/>
      <c r="C430" s="14"/>
      <c r="D430" s="14"/>
      <c r="E430" s="36" t="s">
        <v>145</v>
      </c>
      <c r="F430" s="36"/>
      <c r="G430" s="14"/>
      <c r="H430" s="36" t="s">
        <v>146</v>
      </c>
      <c r="I430" s="36"/>
    </row>
    <row r="431" spans="1:26" ht="15.75" thickBot="1" x14ac:dyDescent="0.3">
      <c r="A431" s="26"/>
      <c r="B431" s="14"/>
      <c r="C431" s="14"/>
      <c r="D431" s="14"/>
      <c r="E431" s="37">
        <v>2013</v>
      </c>
      <c r="F431" s="37"/>
      <c r="G431" s="14"/>
      <c r="H431" s="37">
        <v>2012</v>
      </c>
      <c r="I431" s="37"/>
    </row>
    <row r="432" spans="1:26" x14ac:dyDescent="0.25">
      <c r="A432" s="26"/>
      <c r="B432" s="14"/>
      <c r="C432" s="14"/>
      <c r="D432" s="14"/>
      <c r="E432" s="18"/>
      <c r="F432" s="18"/>
      <c r="G432" s="14"/>
      <c r="H432" s="18"/>
      <c r="I432" s="18"/>
    </row>
    <row r="433" spans="1:9" x14ac:dyDescent="0.25">
      <c r="A433" s="26"/>
      <c r="B433" s="14"/>
      <c r="C433" s="14"/>
      <c r="D433" s="14"/>
      <c r="E433" s="36" t="s">
        <v>147</v>
      </c>
      <c r="F433" s="36"/>
      <c r="G433" s="36"/>
      <c r="H433" s="36"/>
      <c r="I433" s="36"/>
    </row>
    <row r="434" spans="1:9" ht="17.25" x14ac:dyDescent="0.25">
      <c r="A434" s="26"/>
      <c r="B434" s="14"/>
      <c r="C434" s="46" t="s">
        <v>256</v>
      </c>
      <c r="D434" s="14"/>
      <c r="E434" s="14"/>
      <c r="F434" s="14"/>
      <c r="G434" s="14"/>
      <c r="H434" s="14"/>
      <c r="I434" s="14"/>
    </row>
    <row r="435" spans="1:9" x14ac:dyDescent="0.25">
      <c r="A435" s="26"/>
      <c r="B435" s="14"/>
      <c r="C435" s="30" t="s">
        <v>257</v>
      </c>
      <c r="D435" s="14"/>
      <c r="E435" s="30" t="s">
        <v>149</v>
      </c>
      <c r="F435" s="31">
        <v>0.1</v>
      </c>
      <c r="G435" s="14"/>
      <c r="H435" s="30" t="s">
        <v>149</v>
      </c>
      <c r="I435" s="31" t="s">
        <v>217</v>
      </c>
    </row>
    <row r="436" spans="1:9" x14ac:dyDescent="0.25">
      <c r="A436" s="26"/>
      <c r="B436" s="14"/>
      <c r="C436" s="30" t="s">
        <v>258</v>
      </c>
      <c r="D436" s="14"/>
      <c r="E436" s="14"/>
      <c r="F436" s="31">
        <v>-57.8</v>
      </c>
      <c r="G436" s="14"/>
      <c r="H436" s="14"/>
      <c r="I436" s="31">
        <v>-116.6</v>
      </c>
    </row>
    <row r="437" spans="1:9" x14ac:dyDescent="0.25">
      <c r="A437" s="26"/>
      <c r="B437" s="14"/>
      <c r="C437" s="30" t="s">
        <v>259</v>
      </c>
      <c r="D437" s="14"/>
      <c r="E437" s="14"/>
      <c r="F437" s="31">
        <v>-84.5</v>
      </c>
      <c r="G437" s="14"/>
      <c r="H437" s="14"/>
      <c r="I437" s="31">
        <v>-150.4</v>
      </c>
    </row>
    <row r="438" spans="1:9" ht="15.75" thickBot="1" x14ac:dyDescent="0.3">
      <c r="A438" s="26"/>
      <c r="B438" s="14"/>
      <c r="C438" s="30" t="s">
        <v>260</v>
      </c>
      <c r="D438" s="14"/>
      <c r="E438" s="32"/>
      <c r="F438" s="33">
        <v>137.80000000000001</v>
      </c>
      <c r="G438" s="14"/>
      <c r="H438" s="32"/>
      <c r="I438" s="33">
        <v>282.2</v>
      </c>
    </row>
    <row r="439" spans="1:9" ht="15.75" thickBot="1" x14ac:dyDescent="0.3">
      <c r="A439" s="26"/>
      <c r="B439" s="14"/>
      <c r="C439" s="14"/>
      <c r="D439" s="14"/>
      <c r="E439" s="34" t="s">
        <v>149</v>
      </c>
      <c r="F439" s="35">
        <v>-4.4000000000000004</v>
      </c>
      <c r="G439" s="14"/>
      <c r="H439" s="34" t="s">
        <v>149</v>
      </c>
      <c r="I439" s="35">
        <v>15.2</v>
      </c>
    </row>
    <row r="440" spans="1:9" ht="15.75" thickTop="1" x14ac:dyDescent="0.25">
      <c r="A440" s="26"/>
      <c r="B440" s="14"/>
      <c r="C440" s="47" t="s">
        <v>261</v>
      </c>
      <c r="D440" s="14"/>
      <c r="E440" s="48"/>
      <c r="F440" s="48"/>
      <c r="G440" s="14"/>
      <c r="H440" s="48"/>
      <c r="I440" s="48"/>
    </row>
    <row r="441" spans="1:9" ht="27.75" x14ac:dyDescent="0.25">
      <c r="A441" s="26"/>
      <c r="B441" s="14"/>
      <c r="C441" s="49" t="s">
        <v>262</v>
      </c>
      <c r="D441" s="14"/>
      <c r="E441" s="14"/>
      <c r="F441" s="14"/>
      <c r="G441" s="14"/>
      <c r="H441" s="14"/>
      <c r="I441" s="14"/>
    </row>
  </sheetData>
  <mergeCells count="424">
    <mergeCell ref="B52:AA52"/>
    <mergeCell ref="B63:AA63"/>
    <mergeCell ref="B180:AA180"/>
    <mergeCell ref="B209:AA209"/>
    <mergeCell ref="B210:AA210"/>
    <mergeCell ref="B221:AA221"/>
    <mergeCell ref="B21:AA21"/>
    <mergeCell ref="B22:AA22"/>
    <mergeCell ref="B23:AA23"/>
    <mergeCell ref="B24:AA24"/>
    <mergeCell ref="B34:AA34"/>
    <mergeCell ref="B35:AA35"/>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441"/>
    <mergeCell ref="B4:AA4"/>
    <mergeCell ref="B5:AA5"/>
    <mergeCell ref="B6:AA6"/>
    <mergeCell ref="B7:AA7"/>
    <mergeCell ref="B8:AA8"/>
    <mergeCell ref="C429:Z429"/>
    <mergeCell ref="E430:F430"/>
    <mergeCell ref="H430:I430"/>
    <mergeCell ref="E431:F431"/>
    <mergeCell ref="H431:I431"/>
    <mergeCell ref="E433:I433"/>
    <mergeCell ref="B417:F417"/>
    <mergeCell ref="B421:F421"/>
    <mergeCell ref="B424:F424"/>
    <mergeCell ref="B426:Z426"/>
    <mergeCell ref="C427:Z427"/>
    <mergeCell ref="C428:Z428"/>
    <mergeCell ref="J415:K415"/>
    <mergeCell ref="M415:N415"/>
    <mergeCell ref="P415:T415"/>
    <mergeCell ref="V415:Z415"/>
    <mergeCell ref="J416:K416"/>
    <mergeCell ref="M416:N416"/>
    <mergeCell ref="P416:Q416"/>
    <mergeCell ref="S416:T416"/>
    <mergeCell ref="V416:W416"/>
    <mergeCell ref="Y416:Z416"/>
    <mergeCell ref="B408:F408"/>
    <mergeCell ref="C410:Z410"/>
    <mergeCell ref="C411:Z411"/>
    <mergeCell ref="C412:Z412"/>
    <mergeCell ref="F414:T414"/>
    <mergeCell ref="V414:Z414"/>
    <mergeCell ref="B413:AA413"/>
    <mergeCell ref="B395:E395"/>
    <mergeCell ref="C396:D396"/>
    <mergeCell ref="C401:D401"/>
    <mergeCell ref="B403:E403"/>
    <mergeCell ref="C404:D404"/>
    <mergeCell ref="C406:D406"/>
    <mergeCell ref="B364:E364"/>
    <mergeCell ref="C365:D365"/>
    <mergeCell ref="C373:D373"/>
    <mergeCell ref="B381:E381"/>
    <mergeCell ref="C382:D382"/>
    <mergeCell ref="C390:D390"/>
    <mergeCell ref="J363:K363"/>
    <mergeCell ref="M363:N363"/>
    <mergeCell ref="P363:Q363"/>
    <mergeCell ref="S363:T363"/>
    <mergeCell ref="V363:W363"/>
    <mergeCell ref="Y363:Z363"/>
    <mergeCell ref="C355:Z355"/>
    <mergeCell ref="F359:T359"/>
    <mergeCell ref="V359:Z359"/>
    <mergeCell ref="J361:N361"/>
    <mergeCell ref="P361:T361"/>
    <mergeCell ref="V361:Z361"/>
    <mergeCell ref="B356:AA356"/>
    <mergeCell ref="B357:AA357"/>
    <mergeCell ref="B358:AA358"/>
    <mergeCell ref="B343:F343"/>
    <mergeCell ref="B347:F347"/>
    <mergeCell ref="B350:F350"/>
    <mergeCell ref="B352:Z352"/>
    <mergeCell ref="C353:Z353"/>
    <mergeCell ref="C354:Z354"/>
    <mergeCell ref="J341:K341"/>
    <mergeCell ref="M341:N341"/>
    <mergeCell ref="P341:T341"/>
    <mergeCell ref="V341:Z341"/>
    <mergeCell ref="J342:K342"/>
    <mergeCell ref="M342:N342"/>
    <mergeCell ref="P342:Q342"/>
    <mergeCell ref="S342:T342"/>
    <mergeCell ref="V342:W342"/>
    <mergeCell ref="Y342:Z342"/>
    <mergeCell ref="B334:F334"/>
    <mergeCell ref="C336:Z336"/>
    <mergeCell ref="C337:Z337"/>
    <mergeCell ref="C338:Z338"/>
    <mergeCell ref="F340:T340"/>
    <mergeCell ref="V340:Z340"/>
    <mergeCell ref="B339:AA339"/>
    <mergeCell ref="B321:E321"/>
    <mergeCell ref="C322:D322"/>
    <mergeCell ref="C327:D327"/>
    <mergeCell ref="B329:E329"/>
    <mergeCell ref="C330:D330"/>
    <mergeCell ref="C332:D332"/>
    <mergeCell ref="B290:E290"/>
    <mergeCell ref="C291:D291"/>
    <mergeCell ref="C299:D299"/>
    <mergeCell ref="B307:E307"/>
    <mergeCell ref="C308:D308"/>
    <mergeCell ref="C316:D316"/>
    <mergeCell ref="V285:Z285"/>
    <mergeCell ref="J287:N287"/>
    <mergeCell ref="P287:T287"/>
    <mergeCell ref="V287:Z287"/>
    <mergeCell ref="J289:K289"/>
    <mergeCell ref="M289:N289"/>
    <mergeCell ref="P289:Q289"/>
    <mergeCell ref="S289:T289"/>
    <mergeCell ref="V289:W289"/>
    <mergeCell ref="Y289:Z289"/>
    <mergeCell ref="C277:D277"/>
    <mergeCell ref="B278:D278"/>
    <mergeCell ref="B279:D279"/>
    <mergeCell ref="C280:P280"/>
    <mergeCell ref="C281:P281"/>
    <mergeCell ref="F285:T285"/>
    <mergeCell ref="B282:AA282"/>
    <mergeCell ref="B283:AA283"/>
    <mergeCell ref="B284:AA284"/>
    <mergeCell ref="C270:D270"/>
    <mergeCell ref="B271:D271"/>
    <mergeCell ref="C272:D272"/>
    <mergeCell ref="C273:D273"/>
    <mergeCell ref="B274:D274"/>
    <mergeCell ref="B276:D276"/>
    <mergeCell ref="O264:P264"/>
    <mergeCell ref="F265:P265"/>
    <mergeCell ref="B266:D266"/>
    <mergeCell ref="C267:D267"/>
    <mergeCell ref="B268:D268"/>
    <mergeCell ref="C269:D269"/>
    <mergeCell ref="F263:G263"/>
    <mergeCell ref="I263:J263"/>
    <mergeCell ref="L263:M263"/>
    <mergeCell ref="F264:G264"/>
    <mergeCell ref="I264:J264"/>
    <mergeCell ref="L264:M264"/>
    <mergeCell ref="B256:C256"/>
    <mergeCell ref="B257:O257"/>
    <mergeCell ref="C258:O258"/>
    <mergeCell ref="C259:O259"/>
    <mergeCell ref="F262:G262"/>
    <mergeCell ref="I262:J262"/>
    <mergeCell ref="B260:AA260"/>
    <mergeCell ref="B261:AA261"/>
    <mergeCell ref="B246:C246"/>
    <mergeCell ref="E246:F246"/>
    <mergeCell ref="B247:C247"/>
    <mergeCell ref="E247:F247"/>
    <mergeCell ref="B250:C250"/>
    <mergeCell ref="B254:C254"/>
    <mergeCell ref="C240:O240"/>
    <mergeCell ref="C241:O241"/>
    <mergeCell ref="B242:N242"/>
    <mergeCell ref="E244:F244"/>
    <mergeCell ref="L244:N244"/>
    <mergeCell ref="E245:F245"/>
    <mergeCell ref="B229:C229"/>
    <mergeCell ref="E229:F229"/>
    <mergeCell ref="B232:C232"/>
    <mergeCell ref="B236:C236"/>
    <mergeCell ref="B238:C238"/>
    <mergeCell ref="B239:O239"/>
    <mergeCell ref="B220:C220"/>
    <mergeCell ref="B224:N224"/>
    <mergeCell ref="E226:F226"/>
    <mergeCell ref="L226:N226"/>
    <mergeCell ref="E227:F227"/>
    <mergeCell ref="B228:C228"/>
    <mergeCell ref="E228:F228"/>
    <mergeCell ref="B222:AA222"/>
    <mergeCell ref="B223:AA223"/>
    <mergeCell ref="T213:U213"/>
    <mergeCell ref="W213:X213"/>
    <mergeCell ref="Z213:AA213"/>
    <mergeCell ref="E215:AA215"/>
    <mergeCell ref="B216:C216"/>
    <mergeCell ref="B219:C219"/>
    <mergeCell ref="F204:S204"/>
    <mergeCell ref="B206:D206"/>
    <mergeCell ref="C207:D207"/>
    <mergeCell ref="E211:O211"/>
    <mergeCell ref="Q211:AA211"/>
    <mergeCell ref="E213:F213"/>
    <mergeCell ref="H213:I213"/>
    <mergeCell ref="K213:L213"/>
    <mergeCell ref="N213:O213"/>
    <mergeCell ref="Q213:R213"/>
    <mergeCell ref="R201:S201"/>
    <mergeCell ref="F202:G202"/>
    <mergeCell ref="I202:J202"/>
    <mergeCell ref="L202:M202"/>
    <mergeCell ref="O202:P202"/>
    <mergeCell ref="R202:S202"/>
    <mergeCell ref="F200:G200"/>
    <mergeCell ref="I200:J200"/>
    <mergeCell ref="L200:M200"/>
    <mergeCell ref="O200:P200"/>
    <mergeCell ref="F201:G201"/>
    <mergeCell ref="I201:J201"/>
    <mergeCell ref="L201:M201"/>
    <mergeCell ref="O201:P201"/>
    <mergeCell ref="F190:S190"/>
    <mergeCell ref="B192:D192"/>
    <mergeCell ref="C193:D193"/>
    <mergeCell ref="B195:S195"/>
    <mergeCell ref="F197:S197"/>
    <mergeCell ref="F199:G199"/>
    <mergeCell ref="I199:J199"/>
    <mergeCell ref="L199:M199"/>
    <mergeCell ref="O199:P199"/>
    <mergeCell ref="R187:S187"/>
    <mergeCell ref="F188:G188"/>
    <mergeCell ref="I188:J188"/>
    <mergeCell ref="L188:M188"/>
    <mergeCell ref="O188:P188"/>
    <mergeCell ref="R188:S188"/>
    <mergeCell ref="F186:G186"/>
    <mergeCell ref="I186:J186"/>
    <mergeCell ref="L186:M186"/>
    <mergeCell ref="O186:P186"/>
    <mergeCell ref="F187:G187"/>
    <mergeCell ref="I187:J187"/>
    <mergeCell ref="L187:M187"/>
    <mergeCell ref="O187:P187"/>
    <mergeCell ref="D176:T176"/>
    <mergeCell ref="B181:S181"/>
    <mergeCell ref="F183:S183"/>
    <mergeCell ref="F185:G185"/>
    <mergeCell ref="I185:J185"/>
    <mergeCell ref="L185:M185"/>
    <mergeCell ref="O185:P185"/>
    <mergeCell ref="D174:E174"/>
    <mergeCell ref="G174:H174"/>
    <mergeCell ref="J174:K174"/>
    <mergeCell ref="M174:N174"/>
    <mergeCell ref="P174:Q174"/>
    <mergeCell ref="S174:T174"/>
    <mergeCell ref="B166:R166"/>
    <mergeCell ref="C167:R167"/>
    <mergeCell ref="C168:R168"/>
    <mergeCell ref="C169:R169"/>
    <mergeCell ref="B170:T170"/>
    <mergeCell ref="D172:K172"/>
    <mergeCell ref="M172:T172"/>
    <mergeCell ref="H161:R161"/>
    <mergeCell ref="E162:F162"/>
    <mergeCell ref="B163:C163"/>
    <mergeCell ref="B164:C164"/>
    <mergeCell ref="E164:F164"/>
    <mergeCell ref="B165:C165"/>
    <mergeCell ref="B159:C159"/>
    <mergeCell ref="E159:F159"/>
    <mergeCell ref="H159:L159"/>
    <mergeCell ref="N159:R159"/>
    <mergeCell ref="B160:C160"/>
    <mergeCell ref="E160:F160"/>
    <mergeCell ref="H160:L160"/>
    <mergeCell ref="N160:R160"/>
    <mergeCell ref="B154:R154"/>
    <mergeCell ref="H156:L156"/>
    <mergeCell ref="N156:R156"/>
    <mergeCell ref="H157:L157"/>
    <mergeCell ref="N157:R157"/>
    <mergeCell ref="H158:I158"/>
    <mergeCell ref="K158:L158"/>
    <mergeCell ref="N158:O158"/>
    <mergeCell ref="Q158:R158"/>
    <mergeCell ref="B148:D148"/>
    <mergeCell ref="F148:P148"/>
    <mergeCell ref="B149:D149"/>
    <mergeCell ref="C150:D150"/>
    <mergeCell ref="B152:P152"/>
    <mergeCell ref="B153:P153"/>
    <mergeCell ref="F146:J146"/>
    <mergeCell ref="L146:P146"/>
    <mergeCell ref="F147:G147"/>
    <mergeCell ref="I147:J147"/>
    <mergeCell ref="L147:M147"/>
    <mergeCell ref="O147:P147"/>
    <mergeCell ref="C138:D138"/>
    <mergeCell ref="B141:D141"/>
    <mergeCell ref="B142:G142"/>
    <mergeCell ref="B143:G143"/>
    <mergeCell ref="B144:P144"/>
    <mergeCell ref="O145:P145"/>
    <mergeCell ref="F130:G130"/>
    <mergeCell ref="F131:G131"/>
    <mergeCell ref="B133:D133"/>
    <mergeCell ref="F133:G133"/>
    <mergeCell ref="B135:D135"/>
    <mergeCell ref="C137:D137"/>
    <mergeCell ref="B124:C124"/>
    <mergeCell ref="B125:C125"/>
    <mergeCell ref="B126:F126"/>
    <mergeCell ref="C127:R127"/>
    <mergeCell ref="B128:G128"/>
    <mergeCell ref="F129:G129"/>
    <mergeCell ref="H118:I118"/>
    <mergeCell ref="N118:O118"/>
    <mergeCell ref="B119:C119"/>
    <mergeCell ref="B120:C120"/>
    <mergeCell ref="B122:R122"/>
    <mergeCell ref="H123:I123"/>
    <mergeCell ref="N123:O123"/>
    <mergeCell ref="B112:R112"/>
    <mergeCell ref="H113:I113"/>
    <mergeCell ref="N113:O113"/>
    <mergeCell ref="B114:C114"/>
    <mergeCell ref="B115:C115"/>
    <mergeCell ref="B117:R117"/>
    <mergeCell ref="C106:R106"/>
    <mergeCell ref="B107:R107"/>
    <mergeCell ref="H108:I108"/>
    <mergeCell ref="N108:O108"/>
    <mergeCell ref="B109:C109"/>
    <mergeCell ref="B110:C110"/>
    <mergeCell ref="B105:C105"/>
    <mergeCell ref="E105:F105"/>
    <mergeCell ref="H105:I105"/>
    <mergeCell ref="K105:L105"/>
    <mergeCell ref="N105:O105"/>
    <mergeCell ref="Q105:R105"/>
    <mergeCell ref="B104:C104"/>
    <mergeCell ref="E104:F104"/>
    <mergeCell ref="H104:I104"/>
    <mergeCell ref="K104:L104"/>
    <mergeCell ref="N104:O104"/>
    <mergeCell ref="Q104:R104"/>
    <mergeCell ref="B103:C103"/>
    <mergeCell ref="E103:F103"/>
    <mergeCell ref="H103:I103"/>
    <mergeCell ref="K103:L103"/>
    <mergeCell ref="N103:O103"/>
    <mergeCell ref="Q103:R103"/>
    <mergeCell ref="N100:O100"/>
    <mergeCell ref="Q100:R100"/>
    <mergeCell ref="N101:O101"/>
    <mergeCell ref="Q101:R101"/>
    <mergeCell ref="E102:F102"/>
    <mergeCell ref="N102:O102"/>
    <mergeCell ref="Q102:R102"/>
    <mergeCell ref="C93:Q93"/>
    <mergeCell ref="C94:Q94"/>
    <mergeCell ref="B95:R95"/>
    <mergeCell ref="Q97:R97"/>
    <mergeCell ref="Q98:R98"/>
    <mergeCell ref="N99:O99"/>
    <mergeCell ref="Q99:R99"/>
    <mergeCell ref="B86:C86"/>
    <mergeCell ref="B87:C87"/>
    <mergeCell ref="B88:C88"/>
    <mergeCell ref="B90:C90"/>
    <mergeCell ref="B91:Q91"/>
    <mergeCell ref="C92:Q92"/>
    <mergeCell ref="B79:C79"/>
    <mergeCell ref="B81:C81"/>
    <mergeCell ref="B82:C82"/>
    <mergeCell ref="B83:C83"/>
    <mergeCell ref="B84:C84"/>
    <mergeCell ref="B85:C85"/>
    <mergeCell ref="G70:Q70"/>
    <mergeCell ref="B71:C71"/>
    <mergeCell ref="B73:C73"/>
    <mergeCell ref="B74:C74"/>
    <mergeCell ref="B75:C75"/>
    <mergeCell ref="B76:C76"/>
    <mergeCell ref="G68:H68"/>
    <mergeCell ref="J68:K68"/>
    <mergeCell ref="M68:N68"/>
    <mergeCell ref="P68:Q68"/>
    <mergeCell ref="G69:H69"/>
    <mergeCell ref="J69:K69"/>
    <mergeCell ref="M69:N69"/>
    <mergeCell ref="P69:Q69"/>
    <mergeCell ref="E56:I56"/>
    <mergeCell ref="B64:Q64"/>
    <mergeCell ref="G66:K66"/>
    <mergeCell ref="M66:Q66"/>
    <mergeCell ref="G67:K67"/>
    <mergeCell ref="M67:Q67"/>
    <mergeCell ref="E38:F38"/>
    <mergeCell ref="H38:I38"/>
    <mergeCell ref="E40:I40"/>
    <mergeCell ref="E53:F53"/>
    <mergeCell ref="H53:I53"/>
    <mergeCell ref="E54:F54"/>
    <mergeCell ref="H54:I54"/>
    <mergeCell ref="B49:AA49"/>
    <mergeCell ref="B50:AA50"/>
    <mergeCell ref="B51:AA51"/>
    <mergeCell ref="E25:F25"/>
    <mergeCell ref="H25:I25"/>
    <mergeCell ref="E26:F26"/>
    <mergeCell ref="H26:I26"/>
    <mergeCell ref="E28:I28"/>
    <mergeCell ref="E37:F37"/>
    <mergeCell ref="H37:I37"/>
    <mergeCell ref="B36:A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5</v>
      </c>
      <c r="B1" s="1" t="s">
        <v>1</v>
      </c>
    </row>
    <row r="2" spans="1:2" x14ac:dyDescent="0.25">
      <c r="A2" s="7"/>
      <c r="B2" s="1" t="s">
        <v>2</v>
      </c>
    </row>
    <row r="3" spans="1:2" x14ac:dyDescent="0.25">
      <c r="A3" s="3" t="s">
        <v>495</v>
      </c>
      <c r="B3" s="4" t="s">
        <v>5</v>
      </c>
    </row>
    <row r="4" spans="1:2" x14ac:dyDescent="0.25">
      <c r="A4" s="26" t="s">
        <v>495</v>
      </c>
      <c r="B4" s="4" t="s">
        <v>5</v>
      </c>
    </row>
    <row r="5" spans="1:2" x14ac:dyDescent="0.25">
      <c r="A5" s="26"/>
      <c r="B5" s="11" t="s">
        <v>496</v>
      </c>
    </row>
    <row r="6" spans="1:2" ht="102.75" x14ac:dyDescent="0.25">
      <c r="A6" s="26"/>
      <c r="B6" s="13" t="s">
        <v>497</v>
      </c>
    </row>
    <row r="7" spans="1:2" ht="128.25" x14ac:dyDescent="0.25">
      <c r="A7" s="26"/>
      <c r="B7" s="13" t="s">
        <v>498</v>
      </c>
    </row>
    <row r="8" spans="1:2" ht="217.5" x14ac:dyDescent="0.25">
      <c r="A8" s="26"/>
      <c r="B8" s="13" t="s">
        <v>499</v>
      </c>
    </row>
    <row r="9" spans="1:2" ht="243" x14ac:dyDescent="0.25">
      <c r="A9" s="26"/>
      <c r="B9" s="13" t="s">
        <v>5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20.140625" bestFit="1" customWidth="1"/>
    <col min="2" max="2" width="6.28515625" customWidth="1"/>
    <col min="3" max="5" width="25.42578125" customWidth="1"/>
    <col min="6" max="6" width="6.7109375" customWidth="1"/>
    <col min="7" max="7" width="25.85546875" customWidth="1"/>
    <col min="8" max="8" width="25.42578125" customWidth="1"/>
    <col min="9" max="9" width="5.140625" customWidth="1"/>
    <col min="10" max="10" width="19.42578125" customWidth="1"/>
    <col min="11" max="11" width="25.42578125" customWidth="1"/>
    <col min="12" max="12" width="5.140625" customWidth="1"/>
    <col min="13" max="13" width="14.7109375" customWidth="1"/>
    <col min="14" max="14" width="25.42578125" customWidth="1"/>
    <col min="15" max="15" width="5.140625" customWidth="1"/>
    <col min="16" max="16" width="19.42578125" customWidth="1"/>
  </cols>
  <sheetData>
    <row r="1" spans="1:16" ht="15" customHeight="1" x14ac:dyDescent="0.25">
      <c r="A1" s="7" t="s">
        <v>5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01</v>
      </c>
      <c r="B3" s="25" t="s">
        <v>5</v>
      </c>
      <c r="C3" s="25"/>
      <c r="D3" s="25"/>
      <c r="E3" s="25"/>
      <c r="F3" s="25"/>
      <c r="G3" s="25"/>
      <c r="H3" s="25"/>
      <c r="I3" s="25"/>
      <c r="J3" s="25"/>
      <c r="K3" s="25"/>
      <c r="L3" s="25"/>
      <c r="M3" s="25"/>
      <c r="N3" s="25"/>
      <c r="O3" s="25"/>
      <c r="P3" s="25"/>
    </row>
    <row r="4" spans="1:16" ht="15" customHeight="1" x14ac:dyDescent="0.25">
      <c r="A4" s="26" t="s">
        <v>501</v>
      </c>
      <c r="B4" s="25" t="s">
        <v>5</v>
      </c>
      <c r="C4" s="25"/>
      <c r="D4" s="25"/>
      <c r="E4" s="25"/>
      <c r="F4" s="25"/>
      <c r="G4" s="25"/>
      <c r="H4" s="25"/>
      <c r="I4" s="25"/>
      <c r="J4" s="25"/>
      <c r="K4" s="25"/>
      <c r="L4" s="25"/>
      <c r="M4" s="25"/>
      <c r="N4" s="25"/>
      <c r="O4" s="25"/>
      <c r="P4" s="25"/>
    </row>
    <row r="5" spans="1:16" x14ac:dyDescent="0.25">
      <c r="A5" s="26"/>
      <c r="B5" s="27" t="s">
        <v>502</v>
      </c>
      <c r="C5" s="27"/>
      <c r="D5" s="27"/>
      <c r="E5" s="27"/>
      <c r="F5" s="27"/>
      <c r="G5" s="27"/>
      <c r="H5" s="27"/>
      <c r="I5" s="27"/>
      <c r="J5" s="27"/>
      <c r="K5" s="27"/>
      <c r="L5" s="27"/>
      <c r="M5" s="27"/>
      <c r="N5" s="27"/>
      <c r="O5" s="27"/>
      <c r="P5" s="27"/>
    </row>
    <row r="6" spans="1:16" x14ac:dyDescent="0.25">
      <c r="A6" s="26"/>
      <c r="B6" s="29" t="s">
        <v>503</v>
      </c>
      <c r="C6" s="29"/>
      <c r="D6" s="29"/>
      <c r="E6" s="29"/>
      <c r="F6" s="29"/>
      <c r="G6" s="29"/>
      <c r="H6" s="29"/>
      <c r="I6" s="29"/>
      <c r="J6" s="29"/>
      <c r="K6" s="29"/>
      <c r="L6" s="29"/>
      <c r="M6" s="29"/>
      <c r="N6" s="29"/>
      <c r="O6" s="29"/>
      <c r="P6" s="29"/>
    </row>
    <row r="7" spans="1:16" x14ac:dyDescent="0.25">
      <c r="A7" s="26"/>
      <c r="B7" s="29" t="s">
        <v>504</v>
      </c>
      <c r="C7" s="29"/>
      <c r="D7" s="29"/>
      <c r="E7" s="29"/>
      <c r="F7" s="29"/>
      <c r="G7" s="29"/>
      <c r="H7" s="29"/>
      <c r="I7" s="29"/>
      <c r="J7" s="29"/>
      <c r="K7" s="29"/>
      <c r="L7" s="29"/>
      <c r="M7" s="29"/>
      <c r="N7" s="29"/>
      <c r="O7" s="29"/>
      <c r="P7" s="29"/>
    </row>
    <row r="8" spans="1:16" x14ac:dyDescent="0.25">
      <c r="A8" s="26"/>
      <c r="B8" s="29" t="s">
        <v>505</v>
      </c>
      <c r="C8" s="29"/>
      <c r="D8" s="29"/>
      <c r="E8" s="29"/>
      <c r="F8" s="29"/>
      <c r="G8" s="29"/>
      <c r="H8" s="29"/>
      <c r="I8" s="29"/>
      <c r="J8" s="29"/>
      <c r="K8" s="29"/>
      <c r="L8" s="29"/>
      <c r="M8" s="29"/>
      <c r="N8" s="29"/>
      <c r="O8" s="29"/>
      <c r="P8" s="29"/>
    </row>
    <row r="9" spans="1:16" x14ac:dyDescent="0.25">
      <c r="A9" s="26"/>
      <c r="B9" s="29" t="s">
        <v>506</v>
      </c>
      <c r="C9" s="29"/>
      <c r="D9" s="29"/>
      <c r="E9" s="29"/>
      <c r="F9" s="29"/>
      <c r="G9" s="29"/>
      <c r="H9" s="29"/>
      <c r="I9" s="29"/>
      <c r="J9" s="29"/>
      <c r="K9" s="29"/>
      <c r="L9" s="29"/>
      <c r="M9" s="29"/>
      <c r="N9" s="29"/>
      <c r="O9" s="29"/>
      <c r="P9" s="29"/>
    </row>
    <row r="10" spans="1:16" x14ac:dyDescent="0.25">
      <c r="A10" s="26"/>
      <c r="B10" s="29" t="s">
        <v>507</v>
      </c>
      <c r="C10" s="29"/>
      <c r="D10" s="29"/>
      <c r="E10" s="29"/>
      <c r="F10" s="29"/>
      <c r="G10" s="29"/>
      <c r="H10" s="29"/>
      <c r="I10" s="29"/>
      <c r="J10" s="29"/>
      <c r="K10" s="29"/>
      <c r="L10" s="29"/>
      <c r="M10" s="29"/>
      <c r="N10" s="29"/>
      <c r="O10" s="29"/>
      <c r="P10" s="29"/>
    </row>
    <row r="11" spans="1:16" ht="15.75" thickBot="1" x14ac:dyDescent="0.3">
      <c r="A11" s="26"/>
      <c r="B11" s="14"/>
      <c r="C11" s="14"/>
      <c r="D11" s="14"/>
      <c r="E11" s="14"/>
      <c r="F11" s="37" t="s">
        <v>320</v>
      </c>
      <c r="G11" s="37"/>
      <c r="H11" s="37"/>
      <c r="I11" s="37"/>
      <c r="J11" s="37"/>
      <c r="K11" s="37"/>
      <c r="L11" s="37"/>
      <c r="M11" s="37"/>
      <c r="N11" s="37"/>
      <c r="O11" s="37"/>
      <c r="P11" s="37"/>
    </row>
    <row r="12" spans="1:16" ht="17.25" customHeight="1" thickBot="1" x14ac:dyDescent="0.3">
      <c r="A12" s="26"/>
      <c r="B12" s="14"/>
      <c r="C12" s="14"/>
      <c r="D12" s="14"/>
      <c r="E12" s="14"/>
      <c r="F12" s="43" t="s">
        <v>508</v>
      </c>
      <c r="G12" s="43"/>
      <c r="H12" s="20"/>
      <c r="I12" s="43" t="s">
        <v>509</v>
      </c>
      <c r="J12" s="43"/>
      <c r="K12" s="20"/>
      <c r="L12" s="43" t="s">
        <v>510</v>
      </c>
      <c r="M12" s="43"/>
      <c r="N12" s="20"/>
      <c r="O12" s="43" t="s">
        <v>194</v>
      </c>
      <c r="P12" s="43"/>
    </row>
    <row r="13" spans="1:16" x14ac:dyDescent="0.25">
      <c r="A13" s="26"/>
      <c r="B13" s="14"/>
      <c r="C13" s="14"/>
      <c r="D13" s="14"/>
      <c r="E13" s="14"/>
      <c r="F13" s="36" t="s">
        <v>147</v>
      </c>
      <c r="G13" s="36"/>
      <c r="H13" s="36"/>
      <c r="I13" s="36"/>
      <c r="J13" s="36"/>
      <c r="K13" s="36"/>
      <c r="L13" s="36"/>
      <c r="M13" s="36"/>
      <c r="N13" s="36"/>
      <c r="O13" s="36"/>
      <c r="P13" s="36"/>
    </row>
    <row r="14" spans="1:16" x14ac:dyDescent="0.25">
      <c r="A14" s="26"/>
      <c r="B14" s="42" t="s">
        <v>37</v>
      </c>
      <c r="C14" s="42"/>
      <c r="D14" s="42"/>
      <c r="E14" s="14"/>
      <c r="F14" s="30" t="s">
        <v>149</v>
      </c>
      <c r="G14" s="31">
        <v>668.2</v>
      </c>
      <c r="H14" s="14"/>
      <c r="I14" s="30" t="s">
        <v>149</v>
      </c>
      <c r="J14" s="38">
        <v>1228.8</v>
      </c>
      <c r="K14" s="14"/>
      <c r="L14" s="30" t="s">
        <v>149</v>
      </c>
      <c r="M14" s="31" t="s">
        <v>217</v>
      </c>
      <c r="N14" s="14"/>
      <c r="O14" s="30" t="s">
        <v>149</v>
      </c>
      <c r="P14" s="38">
        <v>1897</v>
      </c>
    </row>
    <row r="15" spans="1:16" ht="15.75" thickBot="1" x14ac:dyDescent="0.3">
      <c r="A15" s="26"/>
      <c r="B15" s="42" t="s">
        <v>511</v>
      </c>
      <c r="C15" s="42"/>
      <c r="D15" s="42"/>
      <c r="E15" s="14"/>
      <c r="F15" s="32"/>
      <c r="G15" s="33">
        <v>496.8</v>
      </c>
      <c r="H15" s="14"/>
      <c r="I15" s="32"/>
      <c r="J15" s="33">
        <v>19.3</v>
      </c>
      <c r="K15" s="14"/>
      <c r="L15" s="32"/>
      <c r="M15" s="33" t="s">
        <v>217</v>
      </c>
      <c r="N15" s="14"/>
      <c r="O15" s="32"/>
      <c r="P15" s="33">
        <v>516.1</v>
      </c>
    </row>
    <row r="16" spans="1:16" x14ac:dyDescent="0.25">
      <c r="A16" s="26"/>
      <c r="B16" s="42" t="s">
        <v>35</v>
      </c>
      <c r="C16" s="42"/>
      <c r="D16" s="42"/>
      <c r="E16" s="14"/>
      <c r="F16" s="39"/>
      <c r="G16" s="104">
        <v>171.4</v>
      </c>
      <c r="H16" s="14"/>
      <c r="I16" s="39"/>
      <c r="J16" s="40">
        <v>1209.5</v>
      </c>
      <c r="K16" s="14"/>
      <c r="L16" s="39"/>
      <c r="M16" s="104" t="s">
        <v>217</v>
      </c>
      <c r="N16" s="14"/>
      <c r="O16" s="39"/>
      <c r="P16" s="40">
        <v>1380.9</v>
      </c>
    </row>
    <row r="17" spans="1:16" ht="15.75" thickBot="1" x14ac:dyDescent="0.3">
      <c r="A17" s="26"/>
      <c r="B17" s="42" t="s">
        <v>39</v>
      </c>
      <c r="C17" s="42"/>
      <c r="D17" s="42"/>
      <c r="E17" s="14"/>
      <c r="F17" s="32"/>
      <c r="G17" s="33">
        <v>33.5</v>
      </c>
      <c r="H17" s="14"/>
      <c r="I17" s="32"/>
      <c r="J17" s="105">
        <v>1210.8</v>
      </c>
      <c r="K17" s="14"/>
      <c r="L17" s="32"/>
      <c r="M17" s="33" t="s">
        <v>217</v>
      </c>
      <c r="N17" s="14"/>
      <c r="O17" s="32"/>
      <c r="P17" s="105">
        <v>1244.3</v>
      </c>
    </row>
    <row r="18" spans="1:16" ht="15.75" thickBot="1" x14ac:dyDescent="0.3">
      <c r="A18" s="26"/>
      <c r="B18" s="42" t="s">
        <v>512</v>
      </c>
      <c r="C18" s="42"/>
      <c r="D18" s="42"/>
      <c r="E18" s="14"/>
      <c r="F18" s="55"/>
      <c r="G18" s="106">
        <v>137.9</v>
      </c>
      <c r="H18" s="14"/>
      <c r="I18" s="55"/>
      <c r="J18" s="106">
        <v>-1.3</v>
      </c>
      <c r="K18" s="14"/>
      <c r="L18" s="55"/>
      <c r="M18" s="106" t="s">
        <v>217</v>
      </c>
      <c r="N18" s="14"/>
      <c r="O18" s="55"/>
      <c r="P18" s="106">
        <v>136.6</v>
      </c>
    </row>
    <row r="19" spans="1:16" x14ac:dyDescent="0.25">
      <c r="A19" s="26"/>
      <c r="B19" s="42" t="s">
        <v>513</v>
      </c>
      <c r="C19" s="42"/>
      <c r="D19" s="42"/>
      <c r="E19" s="14"/>
      <c r="F19" s="39"/>
      <c r="G19" s="104">
        <v>71</v>
      </c>
      <c r="H19" s="14"/>
      <c r="I19" s="39"/>
      <c r="J19" s="104">
        <v>17.7</v>
      </c>
      <c r="K19" s="14"/>
      <c r="L19" s="39"/>
      <c r="M19" s="104" t="s">
        <v>217</v>
      </c>
      <c r="N19" s="14"/>
      <c r="O19" s="39"/>
      <c r="P19" s="104">
        <v>88.7</v>
      </c>
    </row>
    <row r="20" spans="1:16" x14ac:dyDescent="0.25">
      <c r="A20" s="26"/>
      <c r="B20" s="42" t="s">
        <v>514</v>
      </c>
      <c r="C20" s="42"/>
      <c r="D20" s="42"/>
      <c r="E20" s="14"/>
      <c r="F20" s="14"/>
      <c r="G20" s="31">
        <v>22.1</v>
      </c>
      <c r="H20" s="14"/>
      <c r="I20" s="14"/>
      <c r="J20" s="31">
        <v>2.9</v>
      </c>
      <c r="K20" s="14"/>
      <c r="L20" s="14"/>
      <c r="M20" s="31" t="s">
        <v>217</v>
      </c>
      <c r="N20" s="14"/>
      <c r="O20" s="14"/>
      <c r="P20" s="31">
        <v>25</v>
      </c>
    </row>
    <row r="21" spans="1:16" ht="15.75" thickBot="1" x14ac:dyDescent="0.3">
      <c r="A21" s="26"/>
      <c r="B21" s="42" t="s">
        <v>43</v>
      </c>
      <c r="C21" s="42"/>
      <c r="D21" s="42"/>
      <c r="E21" s="14"/>
      <c r="F21" s="32"/>
      <c r="G21" s="33">
        <v>34.1</v>
      </c>
      <c r="H21" s="14"/>
      <c r="I21" s="32"/>
      <c r="J21" s="33">
        <v>1.7</v>
      </c>
      <c r="K21" s="14"/>
      <c r="L21" s="32"/>
      <c r="M21" s="33" t="s">
        <v>217</v>
      </c>
      <c r="N21" s="14"/>
      <c r="O21" s="32"/>
      <c r="P21" s="33">
        <v>35.799999999999997</v>
      </c>
    </row>
    <row r="22" spans="1:16" ht="15.75" thickBot="1" x14ac:dyDescent="0.3">
      <c r="A22" s="26"/>
      <c r="B22" s="75"/>
      <c r="C22" s="75"/>
      <c r="D22" s="75"/>
      <c r="E22" s="14"/>
      <c r="F22" s="55"/>
      <c r="G22" s="106">
        <v>127.2</v>
      </c>
      <c r="H22" s="14"/>
      <c r="I22" s="55"/>
      <c r="J22" s="106">
        <v>22.3</v>
      </c>
      <c r="K22" s="14"/>
      <c r="L22" s="55"/>
      <c r="M22" s="106" t="s">
        <v>217</v>
      </c>
      <c r="N22" s="14"/>
      <c r="O22" s="55"/>
      <c r="P22" s="106">
        <v>149.5</v>
      </c>
    </row>
    <row r="23" spans="1:16" ht="15.75" thickBot="1" x14ac:dyDescent="0.3">
      <c r="A23" s="26"/>
      <c r="B23" s="42" t="s">
        <v>515</v>
      </c>
      <c r="C23" s="42"/>
      <c r="D23" s="42"/>
      <c r="E23" s="14"/>
      <c r="F23" s="39"/>
      <c r="G23" s="104">
        <v>10.7</v>
      </c>
      <c r="H23" s="14"/>
      <c r="I23" s="39"/>
      <c r="J23" s="104">
        <v>-23.6</v>
      </c>
      <c r="K23" s="14"/>
      <c r="L23" s="39"/>
      <c r="M23" s="104" t="s">
        <v>217</v>
      </c>
      <c r="N23" s="14"/>
      <c r="O23" s="39"/>
      <c r="P23" s="104">
        <v>-12.9</v>
      </c>
    </row>
    <row r="24" spans="1:16" x14ac:dyDescent="0.25">
      <c r="A24" s="26"/>
      <c r="B24" s="42" t="s">
        <v>516</v>
      </c>
      <c r="C24" s="42"/>
      <c r="D24" s="42"/>
      <c r="E24" s="14"/>
      <c r="F24" s="39"/>
      <c r="G24" s="104">
        <v>10.7</v>
      </c>
      <c r="H24" s="14"/>
      <c r="I24" s="39"/>
      <c r="J24" s="104">
        <v>-23.6</v>
      </c>
      <c r="K24" s="14"/>
      <c r="L24" s="39"/>
      <c r="M24" s="104" t="s">
        <v>217</v>
      </c>
      <c r="N24" s="14"/>
      <c r="O24" s="39"/>
      <c r="P24" s="104">
        <v>-12.9</v>
      </c>
    </row>
    <row r="25" spans="1:16" ht="15.75" thickBot="1" x14ac:dyDescent="0.3">
      <c r="A25" s="26"/>
      <c r="B25" s="42" t="s">
        <v>49</v>
      </c>
      <c r="C25" s="42"/>
      <c r="D25" s="42"/>
      <c r="E25" s="14"/>
      <c r="F25" s="32"/>
      <c r="G25" s="33" t="s">
        <v>217</v>
      </c>
      <c r="H25" s="14"/>
      <c r="I25" s="32"/>
      <c r="J25" s="33" t="s">
        <v>217</v>
      </c>
      <c r="K25" s="14"/>
      <c r="L25" s="32"/>
      <c r="M25" s="33">
        <v>0.6</v>
      </c>
      <c r="N25" s="14"/>
      <c r="O25" s="32"/>
      <c r="P25" s="33">
        <v>0.6</v>
      </c>
    </row>
    <row r="26" spans="1:16" ht="15.75" thickBot="1" x14ac:dyDescent="0.3">
      <c r="A26" s="26"/>
      <c r="B26" s="42" t="s">
        <v>517</v>
      </c>
      <c r="C26" s="42"/>
      <c r="D26" s="42"/>
      <c r="E26" s="14"/>
      <c r="F26" s="34" t="s">
        <v>149</v>
      </c>
      <c r="G26" s="35">
        <v>10.7</v>
      </c>
      <c r="H26" s="14"/>
      <c r="I26" s="34" t="s">
        <v>149</v>
      </c>
      <c r="J26" s="35">
        <v>-23.6</v>
      </c>
      <c r="K26" s="14"/>
      <c r="L26" s="34" t="s">
        <v>149</v>
      </c>
      <c r="M26" s="35">
        <v>-0.6</v>
      </c>
      <c r="N26" s="14"/>
      <c r="O26" s="34" t="s">
        <v>149</v>
      </c>
      <c r="P26" s="35">
        <v>-13.5</v>
      </c>
    </row>
    <row r="27" spans="1:16" ht="15.75" thickTop="1" x14ac:dyDescent="0.25">
      <c r="A27" s="26"/>
      <c r="B27" s="42" t="s">
        <v>261</v>
      </c>
      <c r="C27" s="42"/>
      <c r="D27" s="42"/>
      <c r="E27" s="42"/>
      <c r="F27" s="42"/>
      <c r="G27" s="42"/>
      <c r="H27" s="42"/>
      <c r="I27" s="42"/>
      <c r="J27" s="42"/>
      <c r="K27" s="42"/>
      <c r="L27" s="42"/>
      <c r="M27" s="42"/>
      <c r="N27" s="42"/>
      <c r="O27" s="42"/>
      <c r="P27" s="42"/>
    </row>
    <row r="28" spans="1:16" x14ac:dyDescent="0.25">
      <c r="A28" s="26"/>
      <c r="B28" s="59" t="s">
        <v>291</v>
      </c>
      <c r="C28" s="65" t="s">
        <v>518</v>
      </c>
      <c r="D28" s="65"/>
      <c r="E28" s="65"/>
      <c r="F28" s="65"/>
      <c r="G28" s="65"/>
      <c r="H28" s="65"/>
      <c r="I28" s="65"/>
      <c r="J28" s="65"/>
      <c r="K28" s="65"/>
      <c r="L28" s="65"/>
      <c r="M28" s="65"/>
      <c r="N28" s="65"/>
      <c r="O28" s="65"/>
      <c r="P28" s="65"/>
    </row>
    <row r="29" spans="1:16" ht="15.75" thickBot="1" x14ac:dyDescent="0.3">
      <c r="A29" s="26"/>
      <c r="B29" s="14"/>
      <c r="C29" s="14"/>
      <c r="D29" s="14"/>
      <c r="E29" s="14"/>
      <c r="F29" s="37" t="s">
        <v>324</v>
      </c>
      <c r="G29" s="37"/>
      <c r="H29" s="37"/>
      <c r="I29" s="37"/>
      <c r="J29" s="37"/>
      <c r="K29" s="37"/>
      <c r="L29" s="37"/>
      <c r="M29" s="37"/>
      <c r="N29" s="37"/>
      <c r="O29" s="37"/>
      <c r="P29" s="37"/>
    </row>
    <row r="30" spans="1:16" x14ac:dyDescent="0.25">
      <c r="A30" s="26"/>
      <c r="B30" s="14"/>
      <c r="C30" s="14"/>
      <c r="D30" s="14"/>
      <c r="E30" s="14"/>
      <c r="F30" s="39"/>
      <c r="G30" s="39"/>
      <c r="H30" s="39"/>
      <c r="I30" s="39"/>
      <c r="J30" s="39"/>
      <c r="K30" s="39"/>
      <c r="L30" s="39"/>
      <c r="M30" s="39"/>
      <c r="N30" s="39"/>
      <c r="O30" s="39"/>
      <c r="P30" s="39"/>
    </row>
    <row r="31" spans="1:16" ht="17.25" customHeight="1" thickBot="1" x14ac:dyDescent="0.3">
      <c r="A31" s="26"/>
      <c r="B31" s="14"/>
      <c r="C31" s="14"/>
      <c r="D31" s="14"/>
      <c r="E31" s="14"/>
      <c r="F31" s="37" t="s">
        <v>508</v>
      </c>
      <c r="G31" s="37"/>
      <c r="H31" s="20"/>
      <c r="I31" s="37" t="s">
        <v>509</v>
      </c>
      <c r="J31" s="37"/>
      <c r="K31" s="20"/>
      <c r="L31" s="37" t="s">
        <v>510</v>
      </c>
      <c r="M31" s="37"/>
      <c r="N31" s="20"/>
      <c r="O31" s="37" t="s">
        <v>194</v>
      </c>
      <c r="P31" s="37"/>
    </row>
    <row r="32" spans="1:16" x14ac:dyDescent="0.25">
      <c r="A32" s="26"/>
      <c r="B32" s="14"/>
      <c r="C32" s="14"/>
      <c r="D32" s="14"/>
      <c r="E32" s="14"/>
      <c r="F32" s="36" t="s">
        <v>147</v>
      </c>
      <c r="G32" s="36"/>
      <c r="H32" s="36"/>
      <c r="I32" s="36"/>
      <c r="J32" s="36"/>
      <c r="K32" s="36"/>
      <c r="L32" s="36"/>
      <c r="M32" s="36"/>
      <c r="N32" s="36"/>
      <c r="O32" s="36"/>
      <c r="P32" s="36"/>
    </row>
    <row r="33" spans="1:16" x14ac:dyDescent="0.25">
      <c r="A33" s="26"/>
      <c r="B33" s="42" t="s">
        <v>37</v>
      </c>
      <c r="C33" s="42"/>
      <c r="D33" s="42"/>
      <c r="E33" s="14"/>
      <c r="F33" s="30" t="s">
        <v>149</v>
      </c>
      <c r="G33" s="31">
        <v>683.8</v>
      </c>
      <c r="H33" s="14"/>
      <c r="I33" s="30" t="s">
        <v>149</v>
      </c>
      <c r="J33" s="38">
        <v>1026.8</v>
      </c>
      <c r="K33" s="14"/>
      <c r="L33" s="30" t="s">
        <v>149</v>
      </c>
      <c r="M33" s="31" t="s">
        <v>217</v>
      </c>
      <c r="N33" s="14"/>
      <c r="O33" s="30" t="s">
        <v>149</v>
      </c>
      <c r="P33" s="38">
        <v>1710.6</v>
      </c>
    </row>
    <row r="34" spans="1:16" ht="15.75" thickBot="1" x14ac:dyDescent="0.3">
      <c r="A34" s="26"/>
      <c r="B34" s="42" t="s">
        <v>511</v>
      </c>
      <c r="C34" s="42"/>
      <c r="D34" s="42"/>
      <c r="E34" s="14"/>
      <c r="F34" s="32"/>
      <c r="G34" s="33">
        <v>461.8</v>
      </c>
      <c r="H34" s="14"/>
      <c r="I34" s="32"/>
      <c r="J34" s="33">
        <v>27.9</v>
      </c>
      <c r="K34" s="14"/>
      <c r="L34" s="32"/>
      <c r="M34" s="33" t="s">
        <v>217</v>
      </c>
      <c r="N34" s="14"/>
      <c r="O34" s="32"/>
      <c r="P34" s="33">
        <v>489.7</v>
      </c>
    </row>
    <row r="35" spans="1:16" x14ac:dyDescent="0.25">
      <c r="A35" s="26"/>
      <c r="B35" s="42" t="s">
        <v>35</v>
      </c>
      <c r="C35" s="42"/>
      <c r="D35" s="42"/>
      <c r="E35" s="14"/>
      <c r="F35" s="39"/>
      <c r="G35" s="104">
        <v>222</v>
      </c>
      <c r="H35" s="14"/>
      <c r="I35" s="39"/>
      <c r="J35" s="104">
        <v>998.9</v>
      </c>
      <c r="K35" s="14"/>
      <c r="L35" s="39"/>
      <c r="M35" s="104" t="s">
        <v>217</v>
      </c>
      <c r="N35" s="14"/>
      <c r="O35" s="39"/>
      <c r="P35" s="40">
        <v>1220.9000000000001</v>
      </c>
    </row>
    <row r="36" spans="1:16" ht="15.75" thickBot="1" x14ac:dyDescent="0.3">
      <c r="A36" s="26"/>
      <c r="B36" s="42" t="s">
        <v>39</v>
      </c>
      <c r="C36" s="42"/>
      <c r="D36" s="42"/>
      <c r="E36" s="14"/>
      <c r="F36" s="32"/>
      <c r="G36" s="33">
        <v>67.2</v>
      </c>
      <c r="H36" s="14"/>
      <c r="I36" s="32"/>
      <c r="J36" s="33">
        <v>970.8</v>
      </c>
      <c r="K36" s="14"/>
      <c r="L36" s="32"/>
      <c r="M36" s="33" t="s">
        <v>217</v>
      </c>
      <c r="N36" s="14"/>
      <c r="O36" s="32"/>
      <c r="P36" s="105">
        <v>1038</v>
      </c>
    </row>
    <row r="37" spans="1:16" ht="15.75" thickBot="1" x14ac:dyDescent="0.3">
      <c r="A37" s="26"/>
      <c r="B37" s="42" t="s">
        <v>512</v>
      </c>
      <c r="C37" s="42"/>
      <c r="D37" s="42"/>
      <c r="E37" s="14"/>
      <c r="F37" s="55"/>
      <c r="G37" s="106">
        <v>154.80000000000001</v>
      </c>
      <c r="H37" s="14"/>
      <c r="I37" s="55"/>
      <c r="J37" s="106">
        <v>28.1</v>
      </c>
      <c r="K37" s="14"/>
      <c r="L37" s="55"/>
      <c r="M37" s="106" t="s">
        <v>217</v>
      </c>
      <c r="N37" s="14"/>
      <c r="O37" s="55"/>
      <c r="P37" s="106">
        <v>182.9</v>
      </c>
    </row>
    <row r="38" spans="1:16" x14ac:dyDescent="0.25">
      <c r="A38" s="26"/>
      <c r="B38" s="42" t="s">
        <v>513</v>
      </c>
      <c r="C38" s="42"/>
      <c r="D38" s="42"/>
      <c r="E38" s="14"/>
      <c r="F38" s="39"/>
      <c r="G38" s="104">
        <v>74.400000000000006</v>
      </c>
      <c r="H38" s="14"/>
      <c r="I38" s="39"/>
      <c r="J38" s="104">
        <v>20.100000000000001</v>
      </c>
      <c r="K38" s="14"/>
      <c r="L38" s="39"/>
      <c r="M38" s="104">
        <v>1.8</v>
      </c>
      <c r="N38" s="14"/>
      <c r="O38" s="39"/>
      <c r="P38" s="104">
        <v>96.3</v>
      </c>
    </row>
    <row r="39" spans="1:16" x14ac:dyDescent="0.25">
      <c r="A39" s="26"/>
      <c r="B39" s="42" t="s">
        <v>514</v>
      </c>
      <c r="C39" s="42"/>
      <c r="D39" s="42"/>
      <c r="E39" s="14"/>
      <c r="F39" s="14"/>
      <c r="G39" s="31">
        <v>21.6</v>
      </c>
      <c r="H39" s="14"/>
      <c r="I39" s="14"/>
      <c r="J39" s="31">
        <v>2.7</v>
      </c>
      <c r="K39" s="14"/>
      <c r="L39" s="14"/>
      <c r="M39" s="31">
        <v>-2</v>
      </c>
      <c r="N39" s="14"/>
      <c r="O39" s="14"/>
      <c r="P39" s="31">
        <v>22.3</v>
      </c>
    </row>
    <row r="40" spans="1:16" ht="15.75" thickBot="1" x14ac:dyDescent="0.3">
      <c r="A40" s="26"/>
      <c r="B40" s="42" t="s">
        <v>43</v>
      </c>
      <c r="C40" s="42"/>
      <c r="D40" s="42"/>
      <c r="E40" s="14"/>
      <c r="F40" s="32"/>
      <c r="G40" s="33">
        <v>32.4</v>
      </c>
      <c r="H40" s="14"/>
      <c r="I40" s="32"/>
      <c r="J40" s="33">
        <v>1.9</v>
      </c>
      <c r="K40" s="14"/>
      <c r="L40" s="32"/>
      <c r="M40" s="33" t="s">
        <v>217</v>
      </c>
      <c r="N40" s="14"/>
      <c r="O40" s="32"/>
      <c r="P40" s="33">
        <v>34.299999999999997</v>
      </c>
    </row>
    <row r="41" spans="1:16" ht="15.75" thickBot="1" x14ac:dyDescent="0.3">
      <c r="A41" s="26"/>
      <c r="B41" s="14"/>
      <c r="C41" s="14"/>
      <c r="D41" s="14"/>
      <c r="E41" s="14"/>
      <c r="F41" s="55"/>
      <c r="G41" s="106">
        <v>128.4</v>
      </c>
      <c r="H41" s="14"/>
      <c r="I41" s="55"/>
      <c r="J41" s="106">
        <v>24.7</v>
      </c>
      <c r="K41" s="14"/>
      <c r="L41" s="55"/>
      <c r="M41" s="106">
        <v>-0.2</v>
      </c>
      <c r="N41" s="14"/>
      <c r="O41" s="55"/>
      <c r="P41" s="106">
        <v>152.9</v>
      </c>
    </row>
    <row r="42" spans="1:16" ht="15.75" thickBot="1" x14ac:dyDescent="0.3">
      <c r="A42" s="26"/>
      <c r="B42" s="42" t="s">
        <v>45</v>
      </c>
      <c r="C42" s="42"/>
      <c r="D42" s="42"/>
      <c r="E42" s="14"/>
      <c r="F42" s="39"/>
      <c r="G42" s="104">
        <v>26.4</v>
      </c>
      <c r="H42" s="14"/>
      <c r="I42" s="39"/>
      <c r="J42" s="104">
        <v>3.4</v>
      </c>
      <c r="K42" s="14"/>
      <c r="L42" s="39"/>
      <c r="M42" s="104">
        <v>0.2</v>
      </c>
      <c r="N42" s="14"/>
      <c r="O42" s="39"/>
      <c r="P42" s="104">
        <v>30</v>
      </c>
    </row>
    <row r="43" spans="1:16" x14ac:dyDescent="0.25">
      <c r="A43" s="26"/>
      <c r="B43" s="42" t="s">
        <v>48</v>
      </c>
      <c r="C43" s="42"/>
      <c r="D43" s="42"/>
      <c r="E43" s="14"/>
      <c r="F43" s="39"/>
      <c r="G43" s="104">
        <v>26.4</v>
      </c>
      <c r="H43" s="14"/>
      <c r="I43" s="39"/>
      <c r="J43" s="104">
        <v>3.4</v>
      </c>
      <c r="K43" s="14"/>
      <c r="L43" s="39"/>
      <c r="M43" s="104">
        <v>0.2</v>
      </c>
      <c r="N43" s="14"/>
      <c r="O43" s="39"/>
      <c r="P43" s="104">
        <v>30</v>
      </c>
    </row>
    <row r="44" spans="1:16" ht="15.75" thickBot="1" x14ac:dyDescent="0.3">
      <c r="A44" s="26"/>
      <c r="B44" s="42" t="s">
        <v>49</v>
      </c>
      <c r="C44" s="42"/>
      <c r="D44" s="42"/>
      <c r="E44" s="14"/>
      <c r="F44" s="32"/>
      <c r="G44" s="33" t="s">
        <v>217</v>
      </c>
      <c r="H44" s="14"/>
      <c r="I44" s="32"/>
      <c r="J44" s="33" t="s">
        <v>217</v>
      </c>
      <c r="K44" s="14"/>
      <c r="L44" s="32"/>
      <c r="M44" s="33">
        <v>1.3</v>
      </c>
      <c r="N44" s="14"/>
      <c r="O44" s="32"/>
      <c r="P44" s="33">
        <v>1.3</v>
      </c>
    </row>
    <row r="45" spans="1:16" ht="15.75" thickBot="1" x14ac:dyDescent="0.3">
      <c r="A45" s="26"/>
      <c r="B45" s="42" t="s">
        <v>517</v>
      </c>
      <c r="C45" s="42"/>
      <c r="D45" s="42"/>
      <c r="E45" s="14"/>
      <c r="F45" s="34" t="s">
        <v>149</v>
      </c>
      <c r="G45" s="35">
        <v>26.4</v>
      </c>
      <c r="H45" s="14"/>
      <c r="I45" s="34" t="s">
        <v>149</v>
      </c>
      <c r="J45" s="35">
        <v>3.4</v>
      </c>
      <c r="K45" s="14"/>
      <c r="L45" s="34" t="s">
        <v>149</v>
      </c>
      <c r="M45" s="35">
        <v>-1.1000000000000001</v>
      </c>
      <c r="N45" s="14"/>
      <c r="O45" s="34" t="s">
        <v>149</v>
      </c>
      <c r="P45" s="35">
        <v>28.7</v>
      </c>
    </row>
    <row r="46" spans="1:16" ht="15.75" thickTop="1" x14ac:dyDescent="0.25">
      <c r="A46" s="26"/>
      <c r="B46" s="42" t="s">
        <v>261</v>
      </c>
      <c r="C46" s="42"/>
      <c r="D46" s="42"/>
      <c r="E46" s="42"/>
      <c r="F46" s="42"/>
      <c r="G46" s="42"/>
      <c r="H46" s="42"/>
      <c r="I46" s="42"/>
      <c r="J46" s="42"/>
      <c r="K46" s="42"/>
      <c r="L46" s="42"/>
      <c r="M46" s="42"/>
      <c r="N46" s="42"/>
      <c r="O46" s="42"/>
      <c r="P46" s="42"/>
    </row>
    <row r="47" spans="1:16" x14ac:dyDescent="0.25">
      <c r="A47" s="26"/>
      <c r="B47" s="59" t="s">
        <v>291</v>
      </c>
      <c r="C47" s="65" t="s">
        <v>519</v>
      </c>
      <c r="D47" s="65"/>
      <c r="E47" s="65"/>
      <c r="F47" s="65"/>
      <c r="G47" s="65"/>
      <c r="H47" s="65"/>
      <c r="I47" s="65"/>
      <c r="J47" s="65"/>
      <c r="K47" s="65"/>
      <c r="L47" s="65"/>
      <c r="M47" s="65"/>
      <c r="N47" s="65"/>
      <c r="O47" s="65"/>
      <c r="P47" s="65"/>
    </row>
    <row r="48" spans="1:16" ht="15.75" thickBot="1" x14ac:dyDescent="0.3">
      <c r="A48" s="26"/>
      <c r="B48" s="14"/>
      <c r="C48" s="14"/>
      <c r="D48" s="14"/>
      <c r="E48" s="14"/>
      <c r="F48" s="37" t="s">
        <v>520</v>
      </c>
      <c r="G48" s="37"/>
      <c r="H48" s="37"/>
      <c r="I48" s="37"/>
      <c r="J48" s="37"/>
      <c r="K48" s="37"/>
      <c r="L48" s="37"/>
      <c r="M48" s="37"/>
      <c r="N48" s="37"/>
      <c r="O48" s="37"/>
      <c r="P48" s="37"/>
    </row>
    <row r="49" spans="1:16" x14ac:dyDescent="0.25">
      <c r="A49" s="26"/>
      <c r="B49" s="14"/>
      <c r="C49" s="14"/>
      <c r="D49" s="14"/>
      <c r="E49" s="14"/>
      <c r="F49" s="39"/>
      <c r="G49" s="39"/>
      <c r="H49" s="39"/>
      <c r="I49" s="39"/>
      <c r="J49" s="39"/>
      <c r="K49" s="39"/>
      <c r="L49" s="39"/>
      <c r="M49" s="39"/>
      <c r="N49" s="39"/>
      <c r="O49" s="39"/>
      <c r="P49" s="39"/>
    </row>
    <row r="50" spans="1:16" ht="17.25" customHeight="1" thickBot="1" x14ac:dyDescent="0.3">
      <c r="A50" s="26"/>
      <c r="B50" s="14"/>
      <c r="C50" s="14"/>
      <c r="D50" s="14"/>
      <c r="E50" s="14"/>
      <c r="F50" s="37" t="s">
        <v>508</v>
      </c>
      <c r="G50" s="37"/>
      <c r="H50" s="20"/>
      <c r="I50" s="37" t="s">
        <v>509</v>
      </c>
      <c r="J50" s="37"/>
      <c r="K50" s="20"/>
      <c r="L50" s="37" t="s">
        <v>510</v>
      </c>
      <c r="M50" s="37"/>
      <c r="N50" s="20"/>
      <c r="O50" s="37" t="s">
        <v>194</v>
      </c>
      <c r="P50" s="37"/>
    </row>
    <row r="51" spans="1:16" x14ac:dyDescent="0.25">
      <c r="A51" s="26"/>
      <c r="B51" s="14"/>
      <c r="C51" s="14"/>
      <c r="D51" s="14"/>
      <c r="E51" s="14"/>
      <c r="F51" s="36" t="s">
        <v>147</v>
      </c>
      <c r="G51" s="36"/>
      <c r="H51" s="36"/>
      <c r="I51" s="36"/>
      <c r="J51" s="36"/>
      <c r="K51" s="36"/>
      <c r="L51" s="36"/>
      <c r="M51" s="36"/>
      <c r="N51" s="36"/>
      <c r="O51" s="36"/>
      <c r="P51" s="36"/>
    </row>
    <row r="52" spans="1:16" x14ac:dyDescent="0.25">
      <c r="A52" s="26"/>
      <c r="B52" s="42" t="s">
        <v>37</v>
      </c>
      <c r="C52" s="42"/>
      <c r="D52" s="42"/>
      <c r="E52" s="14"/>
      <c r="F52" s="30" t="s">
        <v>149</v>
      </c>
      <c r="G52" s="38">
        <v>2034</v>
      </c>
      <c r="H52" s="14"/>
      <c r="I52" s="30" t="s">
        <v>149</v>
      </c>
      <c r="J52" s="38">
        <v>3580</v>
      </c>
      <c r="K52" s="14"/>
      <c r="L52" s="30" t="s">
        <v>149</v>
      </c>
      <c r="M52" s="31" t="s">
        <v>217</v>
      </c>
      <c r="N52" s="14"/>
      <c r="O52" s="30" t="s">
        <v>149</v>
      </c>
      <c r="P52" s="38">
        <v>5614</v>
      </c>
    </row>
    <row r="53" spans="1:16" ht="15.75" thickBot="1" x14ac:dyDescent="0.3">
      <c r="A53" s="26"/>
      <c r="B53" s="42" t="s">
        <v>511</v>
      </c>
      <c r="C53" s="42"/>
      <c r="D53" s="42"/>
      <c r="E53" s="14"/>
      <c r="F53" s="32"/>
      <c r="G53" s="105">
        <v>1491</v>
      </c>
      <c r="H53" s="14"/>
      <c r="I53" s="32"/>
      <c r="J53" s="33">
        <v>72.7</v>
      </c>
      <c r="K53" s="14"/>
      <c r="L53" s="32"/>
      <c r="M53" s="33" t="s">
        <v>217</v>
      </c>
      <c r="N53" s="14"/>
      <c r="O53" s="32"/>
      <c r="P53" s="105">
        <v>1563.7</v>
      </c>
    </row>
    <row r="54" spans="1:16" x14ac:dyDescent="0.25">
      <c r="A54" s="26"/>
      <c r="B54" s="42" t="s">
        <v>35</v>
      </c>
      <c r="C54" s="42"/>
      <c r="D54" s="42"/>
      <c r="E54" s="14"/>
      <c r="F54" s="39"/>
      <c r="G54" s="104">
        <v>543</v>
      </c>
      <c r="H54" s="14"/>
      <c r="I54" s="39"/>
      <c r="J54" s="40">
        <v>3507.3</v>
      </c>
      <c r="K54" s="14"/>
      <c r="L54" s="39"/>
      <c r="M54" s="104" t="s">
        <v>217</v>
      </c>
      <c r="N54" s="14"/>
      <c r="O54" s="39"/>
      <c r="P54" s="40">
        <v>4050.3</v>
      </c>
    </row>
    <row r="55" spans="1:16" ht="15.75" thickBot="1" x14ac:dyDescent="0.3">
      <c r="A55" s="26"/>
      <c r="B55" s="42" t="s">
        <v>39</v>
      </c>
      <c r="C55" s="42"/>
      <c r="D55" s="42"/>
      <c r="E55" s="14"/>
      <c r="F55" s="32"/>
      <c r="G55" s="33">
        <v>101.7</v>
      </c>
      <c r="H55" s="14"/>
      <c r="I55" s="32"/>
      <c r="J55" s="105">
        <v>3451.7</v>
      </c>
      <c r="K55" s="14"/>
      <c r="L55" s="32"/>
      <c r="M55" s="33" t="s">
        <v>217</v>
      </c>
      <c r="N55" s="14"/>
      <c r="O55" s="32"/>
      <c r="P55" s="105">
        <v>3553.4</v>
      </c>
    </row>
    <row r="56" spans="1:16" ht="15.75" thickBot="1" x14ac:dyDescent="0.3">
      <c r="A56" s="26"/>
      <c r="B56" s="42" t="s">
        <v>512</v>
      </c>
      <c r="C56" s="42"/>
      <c r="D56" s="42"/>
      <c r="E56" s="14"/>
      <c r="F56" s="55"/>
      <c r="G56" s="106">
        <v>441.3</v>
      </c>
      <c r="H56" s="14"/>
      <c r="I56" s="55"/>
      <c r="J56" s="106">
        <v>55.6</v>
      </c>
      <c r="K56" s="14"/>
      <c r="L56" s="55"/>
      <c r="M56" s="106" t="s">
        <v>217</v>
      </c>
      <c r="N56" s="14"/>
      <c r="O56" s="55"/>
      <c r="P56" s="106">
        <v>496.9</v>
      </c>
    </row>
    <row r="57" spans="1:16" x14ac:dyDescent="0.25">
      <c r="A57" s="26"/>
      <c r="B57" s="42" t="s">
        <v>513</v>
      </c>
      <c r="C57" s="42"/>
      <c r="D57" s="42"/>
      <c r="E57" s="14"/>
      <c r="F57" s="39"/>
      <c r="G57" s="104">
        <v>208.2</v>
      </c>
      <c r="H57" s="14"/>
      <c r="I57" s="39"/>
      <c r="J57" s="104">
        <v>54.9</v>
      </c>
      <c r="K57" s="14"/>
      <c r="L57" s="39"/>
      <c r="M57" s="104" t="s">
        <v>217</v>
      </c>
      <c r="N57" s="14"/>
      <c r="O57" s="39"/>
      <c r="P57" s="104">
        <v>263.10000000000002</v>
      </c>
    </row>
    <row r="58" spans="1:16" x14ac:dyDescent="0.25">
      <c r="A58" s="26"/>
      <c r="B58" s="42" t="s">
        <v>514</v>
      </c>
      <c r="C58" s="42"/>
      <c r="D58" s="42"/>
      <c r="E58" s="14"/>
      <c r="F58" s="14"/>
      <c r="G58" s="31">
        <v>64.599999999999994</v>
      </c>
      <c r="H58" s="14"/>
      <c r="I58" s="14"/>
      <c r="J58" s="31">
        <v>8.5</v>
      </c>
      <c r="K58" s="14"/>
      <c r="L58" s="14"/>
      <c r="M58" s="31" t="s">
        <v>217</v>
      </c>
      <c r="N58" s="14"/>
      <c r="O58" s="14"/>
      <c r="P58" s="31">
        <v>73.099999999999994</v>
      </c>
    </row>
    <row r="59" spans="1:16" ht="15.75" thickBot="1" x14ac:dyDescent="0.3">
      <c r="A59" s="26"/>
      <c r="B59" s="42" t="s">
        <v>43</v>
      </c>
      <c r="C59" s="42"/>
      <c r="D59" s="42"/>
      <c r="E59" s="14"/>
      <c r="F59" s="32"/>
      <c r="G59" s="33">
        <v>101.3</v>
      </c>
      <c r="H59" s="14"/>
      <c r="I59" s="32"/>
      <c r="J59" s="33">
        <v>5</v>
      </c>
      <c r="K59" s="14"/>
      <c r="L59" s="32"/>
      <c r="M59" s="33" t="s">
        <v>217</v>
      </c>
      <c r="N59" s="14"/>
      <c r="O59" s="32"/>
      <c r="P59" s="33">
        <v>106.3</v>
      </c>
    </row>
    <row r="60" spans="1:16" ht="15.75" thickBot="1" x14ac:dyDescent="0.3">
      <c r="A60" s="26"/>
      <c r="B60" s="14"/>
      <c r="C60" s="14"/>
      <c r="D60" s="14"/>
      <c r="E60" s="14"/>
      <c r="F60" s="55"/>
      <c r="G60" s="106">
        <v>374.1</v>
      </c>
      <c r="H60" s="14"/>
      <c r="I60" s="55"/>
      <c r="J60" s="106">
        <v>68.400000000000006</v>
      </c>
      <c r="K60" s="14"/>
      <c r="L60" s="55"/>
      <c r="M60" s="106" t="s">
        <v>217</v>
      </c>
      <c r="N60" s="14"/>
      <c r="O60" s="55"/>
      <c r="P60" s="106">
        <v>442.5</v>
      </c>
    </row>
    <row r="61" spans="1:16" x14ac:dyDescent="0.25">
      <c r="A61" s="26"/>
      <c r="B61" s="42" t="s">
        <v>515</v>
      </c>
      <c r="C61" s="42"/>
      <c r="D61" s="42"/>
      <c r="E61" s="14"/>
      <c r="F61" s="39"/>
      <c r="G61" s="104">
        <v>67.2</v>
      </c>
      <c r="H61" s="14"/>
      <c r="I61" s="39"/>
      <c r="J61" s="104">
        <v>-12.8</v>
      </c>
      <c r="K61" s="14"/>
      <c r="L61" s="39"/>
      <c r="M61" s="104" t="s">
        <v>217</v>
      </c>
      <c r="N61" s="14"/>
      <c r="O61" s="39"/>
      <c r="P61" s="104">
        <v>54.4</v>
      </c>
    </row>
    <row r="62" spans="1:16" ht="15.75" thickBot="1" x14ac:dyDescent="0.3">
      <c r="A62" s="26"/>
      <c r="B62" s="42" t="s">
        <v>521</v>
      </c>
      <c r="C62" s="42"/>
      <c r="D62" s="42"/>
      <c r="E62" s="14"/>
      <c r="F62" s="32"/>
      <c r="G62" s="33" t="s">
        <v>217</v>
      </c>
      <c r="H62" s="14"/>
      <c r="I62" s="32"/>
      <c r="J62" s="33" t="s">
        <v>217</v>
      </c>
      <c r="K62" s="14"/>
      <c r="L62" s="32"/>
      <c r="M62" s="33">
        <v>0.2</v>
      </c>
      <c r="N62" s="14"/>
      <c r="O62" s="32"/>
      <c r="P62" s="33">
        <v>0.2</v>
      </c>
    </row>
    <row r="63" spans="1:16" x14ac:dyDescent="0.25">
      <c r="A63" s="26"/>
      <c r="B63" s="42" t="s">
        <v>516</v>
      </c>
      <c r="C63" s="42"/>
      <c r="D63" s="42"/>
      <c r="E63" s="14"/>
      <c r="F63" s="39"/>
      <c r="G63" s="104">
        <v>67.2</v>
      </c>
      <c r="H63" s="14"/>
      <c r="I63" s="39"/>
      <c r="J63" s="104">
        <v>-12.8</v>
      </c>
      <c r="K63" s="14"/>
      <c r="L63" s="39"/>
      <c r="M63" s="104">
        <v>0.2</v>
      </c>
      <c r="N63" s="14"/>
      <c r="O63" s="39"/>
      <c r="P63" s="104">
        <v>54.6</v>
      </c>
    </row>
    <row r="64" spans="1:16" ht="15.75" thickBot="1" x14ac:dyDescent="0.3">
      <c r="A64" s="26"/>
      <c r="B64" s="42" t="s">
        <v>49</v>
      </c>
      <c r="C64" s="42"/>
      <c r="D64" s="42"/>
      <c r="E64" s="14"/>
      <c r="F64" s="32"/>
      <c r="G64" s="33" t="s">
        <v>217</v>
      </c>
      <c r="H64" s="14"/>
      <c r="I64" s="32"/>
      <c r="J64" s="33" t="s">
        <v>217</v>
      </c>
      <c r="K64" s="14"/>
      <c r="L64" s="32"/>
      <c r="M64" s="33">
        <v>8.9</v>
      </c>
      <c r="N64" s="14"/>
      <c r="O64" s="32"/>
      <c r="P64" s="33">
        <v>8.9</v>
      </c>
    </row>
    <row r="65" spans="1:16" ht="15.75" thickBot="1" x14ac:dyDescent="0.3">
      <c r="A65" s="26"/>
      <c r="B65" s="42" t="s">
        <v>517</v>
      </c>
      <c r="C65" s="42"/>
      <c r="D65" s="42"/>
      <c r="E65" s="14"/>
      <c r="F65" s="34" t="s">
        <v>149</v>
      </c>
      <c r="G65" s="35">
        <v>67.2</v>
      </c>
      <c r="H65" s="14"/>
      <c r="I65" s="34" t="s">
        <v>149</v>
      </c>
      <c r="J65" s="35">
        <v>-12.8</v>
      </c>
      <c r="K65" s="14"/>
      <c r="L65" s="34" t="s">
        <v>149</v>
      </c>
      <c r="M65" s="35">
        <v>-8.6999999999999993</v>
      </c>
      <c r="N65" s="14"/>
      <c r="O65" s="34" t="s">
        <v>149</v>
      </c>
      <c r="P65" s="35">
        <v>45.7</v>
      </c>
    </row>
    <row r="66" spans="1:16" ht="15.75" thickTop="1" x14ac:dyDescent="0.25">
      <c r="A66" s="26"/>
      <c r="B66" s="14"/>
      <c r="C66" s="14"/>
      <c r="D66" s="14"/>
      <c r="E66" s="14"/>
      <c r="F66" s="48"/>
      <c r="G66" s="48"/>
      <c r="H66" s="14"/>
      <c r="I66" s="48"/>
      <c r="J66" s="48"/>
      <c r="K66" s="14"/>
      <c r="L66" s="48"/>
      <c r="M66" s="48"/>
      <c r="N66" s="14"/>
      <c r="O66" s="48"/>
      <c r="P66" s="48"/>
    </row>
    <row r="67" spans="1:16" ht="17.25" customHeight="1" thickBot="1" x14ac:dyDescent="0.3">
      <c r="A67" s="26"/>
      <c r="B67" s="42" t="s">
        <v>522</v>
      </c>
      <c r="C67" s="42"/>
      <c r="D67" s="42"/>
      <c r="E67" s="14"/>
      <c r="F67" s="107" t="s">
        <v>149</v>
      </c>
      <c r="G67" s="108">
        <v>4829.3</v>
      </c>
      <c r="H67" s="14"/>
      <c r="I67" s="107" t="s">
        <v>149</v>
      </c>
      <c r="J67" s="109">
        <v>557.4</v>
      </c>
      <c r="K67" s="14"/>
      <c r="L67" s="107" t="s">
        <v>149</v>
      </c>
      <c r="M67" s="109">
        <v>54.7</v>
      </c>
      <c r="N67" s="14"/>
      <c r="O67" s="107" t="s">
        <v>149</v>
      </c>
      <c r="P67" s="108">
        <v>5441.4</v>
      </c>
    </row>
    <row r="68" spans="1:16" ht="15.75" thickTop="1" x14ac:dyDescent="0.25">
      <c r="A68" s="26"/>
      <c r="B68" s="14"/>
      <c r="C68" s="14"/>
      <c r="D68" s="14"/>
      <c r="E68" s="14"/>
      <c r="F68" s="48"/>
      <c r="G68" s="48"/>
      <c r="H68" s="14"/>
      <c r="I68" s="48"/>
      <c r="J68" s="48"/>
      <c r="K68" s="14"/>
      <c r="L68" s="48"/>
      <c r="M68" s="48"/>
      <c r="N68" s="14"/>
      <c r="O68" s="48"/>
      <c r="P68" s="48"/>
    </row>
    <row r="69" spans="1:16" ht="15.75" thickBot="1" x14ac:dyDescent="0.3">
      <c r="A69" s="26"/>
      <c r="B69" s="42" t="s">
        <v>523</v>
      </c>
      <c r="C69" s="42"/>
      <c r="D69" s="42"/>
      <c r="E69" s="14"/>
      <c r="F69" s="107" t="s">
        <v>149</v>
      </c>
      <c r="G69" s="109">
        <v>177.9</v>
      </c>
      <c r="H69" s="14"/>
      <c r="I69" s="107" t="s">
        <v>149</v>
      </c>
      <c r="J69" s="109">
        <v>14</v>
      </c>
      <c r="K69" s="14"/>
      <c r="L69" s="107" t="s">
        <v>149</v>
      </c>
      <c r="M69" s="109">
        <v>13.9</v>
      </c>
      <c r="N69" s="14"/>
      <c r="O69" s="107" t="s">
        <v>149</v>
      </c>
      <c r="P69" s="109">
        <v>205.8</v>
      </c>
    </row>
    <row r="70" spans="1:16" ht="15.75" thickTop="1" x14ac:dyDescent="0.25">
      <c r="A70" s="26"/>
      <c r="B70" s="42" t="s">
        <v>261</v>
      </c>
      <c r="C70" s="42"/>
      <c r="D70" s="42"/>
      <c r="E70" s="42"/>
      <c r="F70" s="42"/>
      <c r="G70" s="42"/>
      <c r="H70" s="42"/>
      <c r="I70" s="42"/>
      <c r="J70" s="42"/>
      <c r="K70" s="42"/>
      <c r="L70" s="42"/>
      <c r="M70" s="42"/>
      <c r="N70" s="42"/>
      <c r="O70" s="42"/>
      <c r="P70" s="42"/>
    </row>
    <row r="71" spans="1:16" x14ac:dyDescent="0.25">
      <c r="A71" s="26"/>
      <c r="B71" s="59" t="s">
        <v>291</v>
      </c>
      <c r="C71" s="65" t="s">
        <v>518</v>
      </c>
      <c r="D71" s="65"/>
      <c r="E71" s="65"/>
      <c r="F71" s="65"/>
      <c r="G71" s="65"/>
      <c r="H71" s="65"/>
      <c r="I71" s="65"/>
      <c r="J71" s="65"/>
      <c r="K71" s="65"/>
      <c r="L71" s="65"/>
      <c r="M71" s="65"/>
      <c r="N71" s="65"/>
      <c r="O71" s="65"/>
      <c r="P71" s="65"/>
    </row>
    <row r="72" spans="1:16" x14ac:dyDescent="0.25">
      <c r="A72" s="26"/>
      <c r="B72" s="59" t="s">
        <v>293</v>
      </c>
      <c r="C72" s="65" t="s">
        <v>524</v>
      </c>
      <c r="D72" s="65"/>
      <c r="E72" s="65"/>
      <c r="F72" s="65"/>
      <c r="G72" s="65"/>
      <c r="H72" s="65"/>
      <c r="I72" s="65"/>
      <c r="J72" s="65"/>
      <c r="K72" s="65"/>
      <c r="L72" s="65"/>
      <c r="M72" s="65"/>
      <c r="N72" s="65"/>
      <c r="O72" s="65"/>
      <c r="P72" s="65"/>
    </row>
    <row r="73" spans="1:16" ht="15.75" thickBot="1" x14ac:dyDescent="0.3">
      <c r="A73" s="26"/>
      <c r="B73" s="14"/>
      <c r="C73" s="14"/>
      <c r="D73" s="14"/>
      <c r="E73" s="14"/>
      <c r="F73" s="37" t="s">
        <v>525</v>
      </c>
      <c r="G73" s="37"/>
      <c r="H73" s="37"/>
      <c r="I73" s="37"/>
      <c r="J73" s="37"/>
      <c r="K73" s="37"/>
      <c r="L73" s="37"/>
      <c r="M73" s="37"/>
      <c r="N73" s="37"/>
      <c r="O73" s="37"/>
      <c r="P73" s="37"/>
    </row>
    <row r="74" spans="1:16" x14ac:dyDescent="0.25">
      <c r="A74" s="26"/>
      <c r="B74" s="14"/>
      <c r="C74" s="14"/>
      <c r="D74" s="14"/>
      <c r="E74" s="14"/>
      <c r="F74" s="39"/>
      <c r="G74" s="39"/>
      <c r="H74" s="39"/>
      <c r="I74" s="39"/>
      <c r="J74" s="39"/>
      <c r="K74" s="39"/>
      <c r="L74" s="39"/>
      <c r="M74" s="39"/>
      <c r="N74" s="39"/>
      <c r="O74" s="39"/>
      <c r="P74" s="39"/>
    </row>
    <row r="75" spans="1:16" ht="17.25" customHeight="1" thickBot="1" x14ac:dyDescent="0.3">
      <c r="A75" s="26"/>
      <c r="B75" s="14"/>
      <c r="C75" s="14"/>
      <c r="D75" s="14"/>
      <c r="E75" s="14"/>
      <c r="F75" s="37" t="s">
        <v>508</v>
      </c>
      <c r="G75" s="37"/>
      <c r="H75" s="20"/>
      <c r="I75" s="37" t="s">
        <v>509</v>
      </c>
      <c r="J75" s="37"/>
      <c r="K75" s="20"/>
      <c r="L75" s="37" t="s">
        <v>510</v>
      </c>
      <c r="M75" s="37"/>
      <c r="N75" s="20"/>
      <c r="O75" s="37" t="s">
        <v>194</v>
      </c>
      <c r="P75" s="37"/>
    </row>
    <row r="76" spans="1:16" x14ac:dyDescent="0.25">
      <c r="A76" s="26"/>
      <c r="B76" s="14"/>
      <c r="C76" s="14"/>
      <c r="D76" s="14"/>
      <c r="E76" s="14"/>
      <c r="F76" s="36" t="s">
        <v>147</v>
      </c>
      <c r="G76" s="36"/>
      <c r="H76" s="36"/>
      <c r="I76" s="36"/>
      <c r="J76" s="36"/>
      <c r="K76" s="36"/>
      <c r="L76" s="36"/>
      <c r="M76" s="36"/>
      <c r="N76" s="36"/>
      <c r="O76" s="36"/>
      <c r="P76" s="36"/>
    </row>
    <row r="77" spans="1:16" x14ac:dyDescent="0.25">
      <c r="A77" s="26"/>
      <c r="B77" s="42" t="s">
        <v>37</v>
      </c>
      <c r="C77" s="42"/>
      <c r="D77" s="42"/>
      <c r="E77" s="14"/>
      <c r="F77" s="30" t="s">
        <v>149</v>
      </c>
      <c r="G77" s="38">
        <v>2015.1</v>
      </c>
      <c r="H77" s="14"/>
      <c r="I77" s="30" t="s">
        <v>149</v>
      </c>
      <c r="J77" s="38">
        <v>3376.8</v>
      </c>
      <c r="K77" s="14"/>
      <c r="L77" s="30" t="s">
        <v>149</v>
      </c>
      <c r="M77" s="31" t="s">
        <v>217</v>
      </c>
      <c r="N77" s="14"/>
      <c r="O77" s="30" t="s">
        <v>149</v>
      </c>
      <c r="P77" s="38">
        <v>5391.9</v>
      </c>
    </row>
    <row r="78" spans="1:16" ht="15.75" thickBot="1" x14ac:dyDescent="0.3">
      <c r="A78" s="26"/>
      <c r="B78" s="42" t="s">
        <v>511</v>
      </c>
      <c r="C78" s="42"/>
      <c r="D78" s="42"/>
      <c r="E78" s="14"/>
      <c r="F78" s="32"/>
      <c r="G78" s="105">
        <v>1398.6</v>
      </c>
      <c r="H78" s="14"/>
      <c r="I78" s="32"/>
      <c r="J78" s="33">
        <v>75.8</v>
      </c>
      <c r="K78" s="14"/>
      <c r="L78" s="32"/>
      <c r="M78" s="33" t="s">
        <v>217</v>
      </c>
      <c r="N78" s="14"/>
      <c r="O78" s="32"/>
      <c r="P78" s="105">
        <v>1474.4</v>
      </c>
    </row>
    <row r="79" spans="1:16" x14ac:dyDescent="0.25">
      <c r="A79" s="26"/>
      <c r="B79" s="42" t="s">
        <v>35</v>
      </c>
      <c r="C79" s="42"/>
      <c r="D79" s="42"/>
      <c r="E79" s="14"/>
      <c r="F79" s="39"/>
      <c r="G79" s="104">
        <v>616.5</v>
      </c>
      <c r="H79" s="14"/>
      <c r="I79" s="39"/>
      <c r="J79" s="40">
        <v>3301</v>
      </c>
      <c r="K79" s="14"/>
      <c r="L79" s="39"/>
      <c r="M79" s="104" t="s">
        <v>217</v>
      </c>
      <c r="N79" s="14"/>
      <c r="O79" s="39"/>
      <c r="P79" s="40">
        <v>3917.5</v>
      </c>
    </row>
    <row r="80" spans="1:16" ht="15.75" thickBot="1" x14ac:dyDescent="0.3">
      <c r="A80" s="26"/>
      <c r="B80" s="42" t="s">
        <v>39</v>
      </c>
      <c r="C80" s="42"/>
      <c r="D80" s="42"/>
      <c r="E80" s="14"/>
      <c r="F80" s="32"/>
      <c r="G80" s="33">
        <v>79.599999999999994</v>
      </c>
      <c r="H80" s="14"/>
      <c r="I80" s="32"/>
      <c r="J80" s="105">
        <v>3242.9</v>
      </c>
      <c r="K80" s="14"/>
      <c r="L80" s="32"/>
      <c r="M80" s="33" t="s">
        <v>217</v>
      </c>
      <c r="N80" s="14"/>
      <c r="O80" s="32"/>
      <c r="P80" s="105">
        <v>3322.5</v>
      </c>
    </row>
    <row r="81" spans="1:16" ht="15.75" thickBot="1" x14ac:dyDescent="0.3">
      <c r="A81" s="26"/>
      <c r="B81" s="42" t="s">
        <v>512</v>
      </c>
      <c r="C81" s="42"/>
      <c r="D81" s="42"/>
      <c r="E81" s="14"/>
      <c r="F81" s="55"/>
      <c r="G81" s="106">
        <v>536.9</v>
      </c>
      <c r="H81" s="14"/>
      <c r="I81" s="55"/>
      <c r="J81" s="106">
        <v>58.1</v>
      </c>
      <c r="K81" s="14"/>
      <c r="L81" s="55"/>
      <c r="M81" s="106" t="s">
        <v>217</v>
      </c>
      <c r="N81" s="14"/>
      <c r="O81" s="55"/>
      <c r="P81" s="106">
        <v>595</v>
      </c>
    </row>
    <row r="82" spans="1:16" x14ac:dyDescent="0.25">
      <c r="A82" s="26"/>
      <c r="B82" s="42" t="s">
        <v>513</v>
      </c>
      <c r="C82" s="42"/>
      <c r="D82" s="42"/>
      <c r="E82" s="14"/>
      <c r="F82" s="39"/>
      <c r="G82" s="104">
        <v>209.7</v>
      </c>
      <c r="H82" s="14"/>
      <c r="I82" s="39"/>
      <c r="J82" s="104">
        <v>60.3</v>
      </c>
      <c r="K82" s="14"/>
      <c r="L82" s="39"/>
      <c r="M82" s="104">
        <v>1.8</v>
      </c>
      <c r="N82" s="14"/>
      <c r="O82" s="39"/>
      <c r="P82" s="104">
        <v>271.8</v>
      </c>
    </row>
    <row r="83" spans="1:16" x14ac:dyDescent="0.25">
      <c r="A83" s="26"/>
      <c r="B83" s="42" t="s">
        <v>514</v>
      </c>
      <c r="C83" s="42"/>
      <c r="D83" s="42"/>
      <c r="E83" s="14"/>
      <c r="F83" s="14"/>
      <c r="G83" s="31">
        <v>63.9</v>
      </c>
      <c r="H83" s="14"/>
      <c r="I83" s="14"/>
      <c r="J83" s="31">
        <v>15.8</v>
      </c>
      <c r="K83" s="14"/>
      <c r="L83" s="14"/>
      <c r="M83" s="31">
        <v>-2</v>
      </c>
      <c r="N83" s="14"/>
      <c r="O83" s="14"/>
      <c r="P83" s="31">
        <v>77.7</v>
      </c>
    </row>
    <row r="84" spans="1:16" ht="15.75" thickBot="1" x14ac:dyDescent="0.3">
      <c r="A84" s="26"/>
      <c r="B84" s="42" t="s">
        <v>43</v>
      </c>
      <c r="C84" s="42"/>
      <c r="D84" s="42"/>
      <c r="E84" s="14"/>
      <c r="F84" s="32"/>
      <c r="G84" s="33">
        <v>95.6</v>
      </c>
      <c r="H84" s="14"/>
      <c r="I84" s="32"/>
      <c r="J84" s="33">
        <v>5.5</v>
      </c>
      <c r="K84" s="14"/>
      <c r="L84" s="32"/>
      <c r="M84" s="33" t="s">
        <v>217</v>
      </c>
      <c r="N84" s="14"/>
      <c r="O84" s="32"/>
      <c r="P84" s="33">
        <v>101.1</v>
      </c>
    </row>
    <row r="85" spans="1:16" ht="15.75" thickBot="1" x14ac:dyDescent="0.3">
      <c r="A85" s="26"/>
      <c r="B85" s="14"/>
      <c r="C85" s="14"/>
      <c r="D85" s="14"/>
      <c r="E85" s="14"/>
      <c r="F85" s="55"/>
      <c r="G85" s="106">
        <v>369.2</v>
      </c>
      <c r="H85" s="14"/>
      <c r="I85" s="55"/>
      <c r="J85" s="106">
        <v>81.599999999999994</v>
      </c>
      <c r="K85" s="14"/>
      <c r="L85" s="55"/>
      <c r="M85" s="106">
        <v>-0.2</v>
      </c>
      <c r="N85" s="14"/>
      <c r="O85" s="55"/>
      <c r="P85" s="106">
        <v>450.6</v>
      </c>
    </row>
    <row r="86" spans="1:16" x14ac:dyDescent="0.25">
      <c r="A86" s="26"/>
      <c r="B86" s="42" t="s">
        <v>515</v>
      </c>
      <c r="C86" s="42"/>
      <c r="D86" s="42"/>
      <c r="E86" s="14"/>
      <c r="F86" s="39"/>
      <c r="G86" s="104">
        <v>167.7</v>
      </c>
      <c r="H86" s="14"/>
      <c r="I86" s="39"/>
      <c r="J86" s="104">
        <v>-23.5</v>
      </c>
      <c r="K86" s="14"/>
      <c r="L86" s="39"/>
      <c r="M86" s="104">
        <v>0.2</v>
      </c>
      <c r="N86" s="14"/>
      <c r="O86" s="39"/>
      <c r="P86" s="104">
        <v>144.4</v>
      </c>
    </row>
    <row r="87" spans="1:16" ht="15.75" thickBot="1" x14ac:dyDescent="0.3">
      <c r="A87" s="26"/>
      <c r="B87" s="42" t="s">
        <v>47</v>
      </c>
      <c r="C87" s="42"/>
      <c r="D87" s="42"/>
      <c r="E87" s="14"/>
      <c r="F87" s="32"/>
      <c r="G87" s="33" t="s">
        <v>217</v>
      </c>
      <c r="H87" s="14"/>
      <c r="I87" s="32"/>
      <c r="J87" s="33" t="s">
        <v>217</v>
      </c>
      <c r="K87" s="14"/>
      <c r="L87" s="32"/>
      <c r="M87" s="33">
        <v>-0.1</v>
      </c>
      <c r="N87" s="14"/>
      <c r="O87" s="32"/>
      <c r="P87" s="33">
        <v>-0.1</v>
      </c>
    </row>
    <row r="88" spans="1:16" x14ac:dyDescent="0.25">
      <c r="A88" s="26"/>
      <c r="B88" s="42" t="s">
        <v>516</v>
      </c>
      <c r="C88" s="42"/>
      <c r="D88" s="42"/>
      <c r="E88" s="14"/>
      <c r="F88" s="39"/>
      <c r="G88" s="104">
        <v>167.7</v>
      </c>
      <c r="H88" s="14"/>
      <c r="I88" s="39"/>
      <c r="J88" s="104">
        <v>-23.5</v>
      </c>
      <c r="K88" s="14"/>
      <c r="L88" s="39"/>
      <c r="M88" s="104">
        <v>0.1</v>
      </c>
      <c r="N88" s="14"/>
      <c r="O88" s="39"/>
      <c r="P88" s="104">
        <v>144.30000000000001</v>
      </c>
    </row>
    <row r="89" spans="1:16" ht="15.75" thickBot="1" x14ac:dyDescent="0.3">
      <c r="A89" s="26"/>
      <c r="B89" s="42" t="s">
        <v>49</v>
      </c>
      <c r="C89" s="42"/>
      <c r="D89" s="42"/>
      <c r="E89" s="14"/>
      <c r="F89" s="32"/>
      <c r="G89" s="33" t="s">
        <v>217</v>
      </c>
      <c r="H89" s="14"/>
      <c r="I89" s="32"/>
      <c r="J89" s="33" t="s">
        <v>217</v>
      </c>
      <c r="K89" s="14"/>
      <c r="L89" s="32"/>
      <c r="M89" s="33">
        <v>2.1</v>
      </c>
      <c r="N89" s="14"/>
      <c r="O89" s="32"/>
      <c r="P89" s="33">
        <v>2.1</v>
      </c>
    </row>
    <row r="90" spans="1:16" ht="15.75" thickBot="1" x14ac:dyDescent="0.3">
      <c r="A90" s="26"/>
      <c r="B90" s="42" t="s">
        <v>517</v>
      </c>
      <c r="C90" s="42"/>
      <c r="D90" s="42"/>
      <c r="E90" s="14"/>
      <c r="F90" s="34" t="s">
        <v>149</v>
      </c>
      <c r="G90" s="35">
        <v>167.7</v>
      </c>
      <c r="H90" s="14"/>
      <c r="I90" s="34" t="s">
        <v>149</v>
      </c>
      <c r="J90" s="35">
        <v>-23.5</v>
      </c>
      <c r="K90" s="14"/>
      <c r="L90" s="34" t="s">
        <v>149</v>
      </c>
      <c r="M90" s="35">
        <v>-2</v>
      </c>
      <c r="N90" s="14"/>
      <c r="O90" s="34" t="s">
        <v>149</v>
      </c>
      <c r="P90" s="35">
        <v>142.19999999999999</v>
      </c>
    </row>
    <row r="91" spans="1:16" ht="17.25" customHeight="1" thickTop="1" thickBot="1" x14ac:dyDescent="0.3">
      <c r="A91" s="26"/>
      <c r="B91" s="42" t="s">
        <v>522</v>
      </c>
      <c r="C91" s="42"/>
      <c r="D91" s="42"/>
      <c r="E91" s="14"/>
      <c r="F91" s="44" t="s">
        <v>149</v>
      </c>
      <c r="G91" s="110">
        <v>4372.1000000000004</v>
      </c>
      <c r="H91" s="14"/>
      <c r="I91" s="44" t="s">
        <v>149</v>
      </c>
      <c r="J91" s="45">
        <v>903.6</v>
      </c>
      <c r="K91" s="14"/>
      <c r="L91" s="44" t="s">
        <v>149</v>
      </c>
      <c r="M91" s="45">
        <v>138.30000000000001</v>
      </c>
      <c r="N91" s="14"/>
      <c r="O91" s="44" t="s">
        <v>149</v>
      </c>
      <c r="P91" s="110">
        <v>5414</v>
      </c>
    </row>
    <row r="92" spans="1:16" ht="16.5" thickTop="1" thickBot="1" x14ac:dyDescent="0.3">
      <c r="A92" s="26"/>
      <c r="B92" s="42" t="s">
        <v>523</v>
      </c>
      <c r="C92" s="42"/>
      <c r="D92" s="42"/>
      <c r="E92" s="14"/>
      <c r="F92" s="44" t="s">
        <v>149</v>
      </c>
      <c r="G92" s="45">
        <v>317.8</v>
      </c>
      <c r="H92" s="14"/>
      <c r="I92" s="44" t="s">
        <v>149</v>
      </c>
      <c r="J92" s="45">
        <v>3.1</v>
      </c>
      <c r="K92" s="14"/>
      <c r="L92" s="44" t="s">
        <v>149</v>
      </c>
      <c r="M92" s="45">
        <v>10.8</v>
      </c>
      <c r="N92" s="14"/>
      <c r="O92" s="44" t="s">
        <v>149</v>
      </c>
      <c r="P92" s="45">
        <v>331.7</v>
      </c>
    </row>
    <row r="93" spans="1:16" ht="15.75" thickTop="1" x14ac:dyDescent="0.25">
      <c r="A93" s="26"/>
      <c r="B93" s="42" t="s">
        <v>261</v>
      </c>
      <c r="C93" s="42"/>
      <c r="D93" s="42"/>
      <c r="E93" s="42"/>
      <c r="F93" s="42"/>
      <c r="G93" s="42"/>
      <c r="H93" s="42"/>
      <c r="I93" s="42"/>
      <c r="J93" s="42"/>
      <c r="K93" s="42"/>
      <c r="L93" s="42"/>
      <c r="M93" s="42"/>
      <c r="N93" s="42"/>
      <c r="O93" s="42"/>
      <c r="P93" s="42"/>
    </row>
    <row r="94" spans="1:16" x14ac:dyDescent="0.25">
      <c r="A94" s="26"/>
      <c r="B94" s="59" t="s">
        <v>291</v>
      </c>
      <c r="C94" s="65" t="s">
        <v>526</v>
      </c>
      <c r="D94" s="65"/>
      <c r="E94" s="65"/>
      <c r="F94" s="65"/>
      <c r="G94" s="65"/>
      <c r="H94" s="65"/>
      <c r="I94" s="65"/>
      <c r="J94" s="65"/>
      <c r="K94" s="65"/>
      <c r="L94" s="65"/>
      <c r="M94" s="65"/>
      <c r="N94" s="65"/>
      <c r="O94" s="65"/>
      <c r="P94" s="65"/>
    </row>
    <row r="95" spans="1:16" x14ac:dyDescent="0.25">
      <c r="A95" s="26"/>
      <c r="B95" s="59" t="s">
        <v>293</v>
      </c>
      <c r="C95" s="65" t="s">
        <v>524</v>
      </c>
      <c r="D95" s="65"/>
      <c r="E95" s="65"/>
      <c r="F95" s="65"/>
      <c r="G95" s="65"/>
      <c r="H95" s="65"/>
      <c r="I95" s="65"/>
      <c r="J95" s="65"/>
      <c r="K95" s="65"/>
      <c r="L95" s="65"/>
      <c r="M95" s="65"/>
      <c r="N95" s="65"/>
      <c r="O95" s="65"/>
      <c r="P95" s="65"/>
    </row>
  </sheetData>
  <mergeCells count="101">
    <mergeCell ref="B8:P8"/>
    <mergeCell ref="B9:P9"/>
    <mergeCell ref="B10:P10"/>
    <mergeCell ref="C95:P95"/>
    <mergeCell ref="A1:A2"/>
    <mergeCell ref="B1:P1"/>
    <mergeCell ref="B2:P2"/>
    <mergeCell ref="B3:P3"/>
    <mergeCell ref="A4:A95"/>
    <mergeCell ref="B4:P4"/>
    <mergeCell ref="B5:P5"/>
    <mergeCell ref="B6:P6"/>
    <mergeCell ref="B7:P7"/>
    <mergeCell ref="B89:D89"/>
    <mergeCell ref="B90:D90"/>
    <mergeCell ref="B91:D91"/>
    <mergeCell ref="B92:D92"/>
    <mergeCell ref="B93:P93"/>
    <mergeCell ref="C94:P94"/>
    <mergeCell ref="B82:D82"/>
    <mergeCell ref="B83:D83"/>
    <mergeCell ref="B84:D84"/>
    <mergeCell ref="B86:D86"/>
    <mergeCell ref="B87:D87"/>
    <mergeCell ref="B88:D88"/>
    <mergeCell ref="F76:P76"/>
    <mergeCell ref="B77:D77"/>
    <mergeCell ref="B78:D78"/>
    <mergeCell ref="B79:D79"/>
    <mergeCell ref="B80:D80"/>
    <mergeCell ref="B81:D81"/>
    <mergeCell ref="C72:P72"/>
    <mergeCell ref="F73:P73"/>
    <mergeCell ref="F75:G75"/>
    <mergeCell ref="I75:J75"/>
    <mergeCell ref="L75:M75"/>
    <mergeCell ref="O75:P75"/>
    <mergeCell ref="B64:D64"/>
    <mergeCell ref="B65:D65"/>
    <mergeCell ref="B67:D67"/>
    <mergeCell ref="B69:D69"/>
    <mergeCell ref="B70:P70"/>
    <mergeCell ref="C71:P71"/>
    <mergeCell ref="B57:D57"/>
    <mergeCell ref="B58:D58"/>
    <mergeCell ref="B59:D59"/>
    <mergeCell ref="B61:D61"/>
    <mergeCell ref="B62:D62"/>
    <mergeCell ref="B63:D63"/>
    <mergeCell ref="F51:P51"/>
    <mergeCell ref="B52:D52"/>
    <mergeCell ref="B53:D53"/>
    <mergeCell ref="B54:D54"/>
    <mergeCell ref="B55:D55"/>
    <mergeCell ref="B56:D56"/>
    <mergeCell ref="B45:D45"/>
    <mergeCell ref="B46:P46"/>
    <mergeCell ref="C47:P47"/>
    <mergeCell ref="F48:P48"/>
    <mergeCell ref="F50:G50"/>
    <mergeCell ref="I50:J50"/>
    <mergeCell ref="L50:M50"/>
    <mergeCell ref="O50:P50"/>
    <mergeCell ref="B38:D38"/>
    <mergeCell ref="B39:D39"/>
    <mergeCell ref="B40:D40"/>
    <mergeCell ref="B42:D42"/>
    <mergeCell ref="B43:D43"/>
    <mergeCell ref="B44:D44"/>
    <mergeCell ref="F32:P32"/>
    <mergeCell ref="B33:D33"/>
    <mergeCell ref="B34:D34"/>
    <mergeCell ref="B35:D35"/>
    <mergeCell ref="B36:D36"/>
    <mergeCell ref="B37:D37"/>
    <mergeCell ref="B26:D26"/>
    <mergeCell ref="B27:P27"/>
    <mergeCell ref="C28:P28"/>
    <mergeCell ref="F29:P29"/>
    <mergeCell ref="F31:G31"/>
    <mergeCell ref="I31:J31"/>
    <mergeCell ref="L31:M31"/>
    <mergeCell ref="O31:P31"/>
    <mergeCell ref="B20:D20"/>
    <mergeCell ref="B21:D21"/>
    <mergeCell ref="B22:D22"/>
    <mergeCell ref="B23:D23"/>
    <mergeCell ref="B24:D24"/>
    <mergeCell ref="B25:D25"/>
    <mergeCell ref="B14:D14"/>
    <mergeCell ref="B15:D15"/>
    <mergeCell ref="B16:D16"/>
    <mergeCell ref="B17:D17"/>
    <mergeCell ref="B18:D18"/>
    <mergeCell ref="B19:D19"/>
    <mergeCell ref="F11:P11"/>
    <mergeCell ref="F12:G12"/>
    <mergeCell ref="I12:J12"/>
    <mergeCell ref="L12:M12"/>
    <mergeCell ref="O12:P12"/>
    <mergeCell ref="F13:P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5.42578125" bestFit="1" customWidth="1"/>
    <col min="2" max="2" width="28.140625" customWidth="1"/>
    <col min="3" max="3" width="36.5703125" customWidth="1"/>
    <col min="4" max="4" width="29.7109375" customWidth="1"/>
    <col min="5" max="5" width="5.85546875" customWidth="1"/>
    <col min="6" max="6" width="12.7109375" customWidth="1"/>
    <col min="7" max="7" width="5.5703125" customWidth="1"/>
    <col min="8" max="8" width="16.140625" customWidth="1"/>
    <col min="9" max="9" width="12.7109375" customWidth="1"/>
    <col min="10" max="10" width="5.5703125" customWidth="1"/>
    <col min="11" max="11" width="16.140625" customWidth="1"/>
    <col min="12" max="12" width="28.140625"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7</v>
      </c>
      <c r="B3" s="25" t="s">
        <v>5</v>
      </c>
      <c r="C3" s="25"/>
      <c r="D3" s="25"/>
      <c r="E3" s="25"/>
      <c r="F3" s="25"/>
      <c r="G3" s="25"/>
      <c r="H3" s="25"/>
      <c r="I3" s="25"/>
      <c r="J3" s="25"/>
      <c r="K3" s="25"/>
      <c r="L3" s="25"/>
    </row>
    <row r="4" spans="1:12" ht="15" customHeight="1" x14ac:dyDescent="0.25">
      <c r="A4" s="26" t="s">
        <v>527</v>
      </c>
      <c r="B4" s="25" t="s">
        <v>5</v>
      </c>
      <c r="C4" s="25"/>
      <c r="D4" s="25"/>
      <c r="E4" s="25"/>
      <c r="F4" s="25"/>
      <c r="G4" s="25"/>
      <c r="H4" s="25"/>
      <c r="I4" s="25"/>
      <c r="J4" s="25"/>
      <c r="K4" s="25"/>
      <c r="L4" s="25"/>
    </row>
    <row r="5" spans="1:12" x14ac:dyDescent="0.25">
      <c r="A5" s="26"/>
      <c r="B5" s="27" t="s">
        <v>528</v>
      </c>
      <c r="C5" s="27"/>
      <c r="D5" s="27"/>
      <c r="E5" s="27"/>
      <c r="F5" s="27"/>
      <c r="G5" s="27"/>
      <c r="H5" s="27"/>
      <c r="I5" s="27"/>
      <c r="J5" s="27"/>
      <c r="K5" s="27"/>
      <c r="L5" s="27"/>
    </row>
    <row r="6" spans="1:12" x14ac:dyDescent="0.25">
      <c r="A6" s="26"/>
      <c r="B6" s="29" t="s">
        <v>529</v>
      </c>
      <c r="C6" s="29"/>
      <c r="D6" s="29"/>
      <c r="E6" s="29"/>
      <c r="F6" s="29"/>
      <c r="G6" s="29"/>
      <c r="H6" s="29"/>
      <c r="I6" s="29"/>
      <c r="J6" s="29"/>
      <c r="K6" s="29"/>
      <c r="L6" s="29"/>
    </row>
    <row r="7" spans="1:12" x14ac:dyDescent="0.25">
      <c r="A7" s="26"/>
      <c r="B7" s="14"/>
      <c r="C7" s="14"/>
      <c r="D7" s="14"/>
      <c r="E7" s="36" t="s">
        <v>530</v>
      </c>
      <c r="F7" s="36"/>
      <c r="G7" s="36"/>
      <c r="H7" s="36"/>
      <c r="I7" s="36"/>
      <c r="J7" s="14"/>
    </row>
    <row r="8" spans="1:12" ht="15.75" thickBot="1" x14ac:dyDescent="0.3">
      <c r="A8" s="26"/>
      <c r="B8" s="14"/>
      <c r="C8" s="14"/>
      <c r="D8" s="14"/>
      <c r="E8" s="37" t="s">
        <v>531</v>
      </c>
      <c r="F8" s="37"/>
      <c r="G8" s="37"/>
      <c r="H8" s="37"/>
      <c r="I8" s="37"/>
      <c r="J8" s="14"/>
    </row>
    <row r="9" spans="1:12" x14ac:dyDescent="0.25">
      <c r="A9" s="26"/>
      <c r="B9" s="14"/>
      <c r="C9" s="14"/>
      <c r="D9" s="14"/>
      <c r="E9" s="39"/>
      <c r="F9" s="39"/>
      <c r="G9" s="39"/>
      <c r="H9" s="39"/>
      <c r="I9" s="39"/>
      <c r="J9" s="14"/>
    </row>
    <row r="10" spans="1:12" ht="15.75" thickBot="1" x14ac:dyDescent="0.3">
      <c r="A10" s="26"/>
      <c r="B10" s="14"/>
      <c r="C10" s="14"/>
      <c r="D10" s="14"/>
      <c r="E10" s="37">
        <v>2013</v>
      </c>
      <c r="F10" s="37"/>
      <c r="G10" s="14"/>
      <c r="H10" s="37">
        <v>2012</v>
      </c>
      <c r="I10" s="37"/>
      <c r="J10" s="14"/>
    </row>
    <row r="11" spans="1:12" x14ac:dyDescent="0.25">
      <c r="A11" s="26"/>
      <c r="B11" s="14"/>
      <c r="C11" s="14"/>
      <c r="D11" s="14"/>
      <c r="E11" s="39"/>
      <c r="F11" s="39"/>
      <c r="G11" s="14"/>
      <c r="H11" s="39"/>
      <c r="I11" s="39"/>
      <c r="J11" s="14"/>
    </row>
    <row r="12" spans="1:12" x14ac:dyDescent="0.25">
      <c r="A12" s="26"/>
      <c r="B12" s="14"/>
      <c r="C12" s="14"/>
      <c r="D12" s="14"/>
      <c r="E12" s="36" t="s">
        <v>147</v>
      </c>
      <c r="F12" s="36"/>
      <c r="G12" s="36"/>
      <c r="H12" s="36"/>
      <c r="I12" s="36"/>
      <c r="J12" s="14"/>
    </row>
    <row r="13" spans="1:12" x14ac:dyDescent="0.25">
      <c r="A13" s="26"/>
      <c r="B13" s="14"/>
      <c r="C13" s="30" t="s">
        <v>532</v>
      </c>
      <c r="D13" s="14"/>
      <c r="E13" s="30" t="s">
        <v>149</v>
      </c>
      <c r="F13" s="31">
        <v>1.1000000000000001</v>
      </c>
      <c r="G13" s="14"/>
      <c r="H13" s="30" t="s">
        <v>149</v>
      </c>
      <c r="I13" s="31" t="s">
        <v>217</v>
      </c>
      <c r="J13" s="14"/>
    </row>
    <row r="14" spans="1:12" x14ac:dyDescent="0.25">
      <c r="A14" s="26"/>
      <c r="B14" s="14"/>
      <c r="C14" s="30" t="s">
        <v>533</v>
      </c>
      <c r="D14" s="14"/>
      <c r="E14" s="14"/>
      <c r="F14" s="31">
        <v>0.3</v>
      </c>
      <c r="G14" s="14"/>
      <c r="H14" s="14"/>
      <c r="I14" s="31">
        <v>2.5</v>
      </c>
      <c r="J14" s="14"/>
    </row>
    <row r="15" spans="1:12" x14ac:dyDescent="0.25">
      <c r="A15" s="26"/>
      <c r="B15" s="14"/>
      <c r="C15" s="30" t="s">
        <v>534</v>
      </c>
      <c r="D15" s="14"/>
      <c r="E15" s="14"/>
      <c r="F15" s="31">
        <v>0.2</v>
      </c>
      <c r="G15" s="14"/>
      <c r="H15" s="14"/>
      <c r="I15" s="31" t="s">
        <v>217</v>
      </c>
      <c r="J15" s="14"/>
    </row>
    <row r="16" spans="1:12" x14ac:dyDescent="0.25">
      <c r="A16" s="26"/>
      <c r="B16" s="14"/>
      <c r="C16" s="30" t="s">
        <v>535</v>
      </c>
      <c r="D16" s="14"/>
      <c r="E16" s="14"/>
      <c r="F16" s="31" t="s">
        <v>217</v>
      </c>
      <c r="G16" s="14"/>
      <c r="H16" s="14"/>
      <c r="I16" s="31">
        <v>4.3</v>
      </c>
      <c r="J16" s="14"/>
    </row>
    <row r="17" spans="1:12" x14ac:dyDescent="0.25">
      <c r="A17" s="26"/>
      <c r="B17" s="14"/>
      <c r="C17" s="30" t="s">
        <v>536</v>
      </c>
      <c r="D17" s="14"/>
      <c r="E17" s="14"/>
      <c r="F17" s="31">
        <v>-0.1</v>
      </c>
      <c r="G17" s="14"/>
      <c r="H17" s="14"/>
      <c r="I17" s="31" t="s">
        <v>217</v>
      </c>
      <c r="J17" s="14"/>
    </row>
    <row r="18" spans="1:12" x14ac:dyDescent="0.25">
      <c r="A18" s="26"/>
      <c r="B18" s="14"/>
      <c r="C18" s="30" t="s">
        <v>537</v>
      </c>
      <c r="D18" s="14"/>
      <c r="E18" s="14"/>
      <c r="F18" s="31">
        <v>-1.3</v>
      </c>
      <c r="G18" s="14"/>
      <c r="H18" s="14"/>
      <c r="I18" s="31" t="s">
        <v>217</v>
      </c>
      <c r="J18" s="14"/>
    </row>
    <row r="19" spans="1:12" ht="15.75" thickBot="1" x14ac:dyDescent="0.3">
      <c r="A19" s="26"/>
      <c r="B19" s="14"/>
      <c r="C19" s="30" t="s">
        <v>65</v>
      </c>
      <c r="D19" s="14"/>
      <c r="E19" s="32"/>
      <c r="F19" s="33">
        <v>-0.1</v>
      </c>
      <c r="G19" s="14"/>
      <c r="H19" s="32"/>
      <c r="I19" s="33">
        <v>-0.1</v>
      </c>
      <c r="J19" s="14"/>
    </row>
    <row r="20" spans="1:12" ht="15.75" thickBot="1" x14ac:dyDescent="0.3">
      <c r="A20" s="26"/>
      <c r="B20" s="14"/>
      <c r="C20" s="14"/>
      <c r="D20" s="14"/>
      <c r="E20" s="34" t="s">
        <v>149</v>
      </c>
      <c r="F20" s="35">
        <v>0.1</v>
      </c>
      <c r="G20" s="14"/>
      <c r="H20" s="34" t="s">
        <v>149</v>
      </c>
      <c r="I20" s="35">
        <v>6.7</v>
      </c>
      <c r="J20" s="14"/>
    </row>
    <row r="21" spans="1:12" ht="25.5" customHeight="1" thickTop="1" x14ac:dyDescent="0.25">
      <c r="A21" s="26"/>
      <c r="B21" s="29" t="s">
        <v>538</v>
      </c>
      <c r="C21" s="29"/>
      <c r="D21" s="29"/>
      <c r="E21" s="29"/>
      <c r="F21" s="29"/>
      <c r="G21" s="29"/>
      <c r="H21" s="29"/>
      <c r="I21" s="29"/>
      <c r="J21" s="29"/>
      <c r="K21" s="29"/>
      <c r="L21" s="29"/>
    </row>
    <row r="22" spans="1:12" x14ac:dyDescent="0.25">
      <c r="A22" s="26"/>
      <c r="B22" s="14"/>
      <c r="C22" s="14"/>
      <c r="D22" s="14"/>
      <c r="E22" s="14"/>
      <c r="F22" s="14"/>
      <c r="G22" s="36" t="s">
        <v>530</v>
      </c>
      <c r="H22" s="36"/>
      <c r="I22" s="36"/>
      <c r="J22" s="36"/>
      <c r="K22" s="36"/>
      <c r="L22" s="14"/>
    </row>
    <row r="23" spans="1:12" ht="15.75" thickBot="1" x14ac:dyDescent="0.3">
      <c r="A23" s="26"/>
      <c r="B23" s="14"/>
      <c r="C23" s="14"/>
      <c r="D23" s="14"/>
      <c r="E23" s="14"/>
      <c r="F23" s="14"/>
      <c r="G23" s="37" t="s">
        <v>531</v>
      </c>
      <c r="H23" s="37"/>
      <c r="I23" s="37"/>
      <c r="J23" s="37"/>
      <c r="K23" s="37"/>
      <c r="L23" s="14"/>
    </row>
    <row r="24" spans="1:12" ht="15.75" thickBot="1" x14ac:dyDescent="0.3">
      <c r="A24" s="26"/>
      <c r="B24" s="14"/>
      <c r="C24" s="14"/>
      <c r="D24" s="14"/>
      <c r="E24" s="14"/>
      <c r="F24" s="14"/>
      <c r="G24" s="43">
        <v>2013</v>
      </c>
      <c r="H24" s="43"/>
      <c r="I24" s="14"/>
      <c r="J24" s="43">
        <v>2012</v>
      </c>
      <c r="K24" s="43"/>
      <c r="L24" s="14"/>
    </row>
    <row r="25" spans="1:12" x14ac:dyDescent="0.25">
      <c r="A25" s="26"/>
      <c r="B25" s="14"/>
      <c r="C25" s="14"/>
      <c r="D25" s="14"/>
      <c r="E25" s="14"/>
      <c r="F25" s="14"/>
      <c r="G25" s="36" t="s">
        <v>147</v>
      </c>
      <c r="H25" s="36"/>
      <c r="I25" s="36"/>
      <c r="J25" s="36"/>
      <c r="K25" s="36"/>
      <c r="L25" s="14"/>
    </row>
    <row r="26" spans="1:12" x14ac:dyDescent="0.25">
      <c r="A26" s="26"/>
      <c r="B26" s="14"/>
      <c r="C26" s="42" t="s">
        <v>78</v>
      </c>
      <c r="D26" s="42"/>
      <c r="E26" s="42"/>
      <c r="F26" s="14"/>
      <c r="G26" s="30" t="s">
        <v>149</v>
      </c>
      <c r="H26" s="31">
        <v>206.6</v>
      </c>
      <c r="I26" s="14"/>
      <c r="J26" s="30" t="s">
        <v>149</v>
      </c>
      <c r="K26" s="31">
        <v>315.10000000000002</v>
      </c>
      <c r="L26" s="14"/>
    </row>
    <row r="27" spans="1:12" ht="15.75" thickBot="1" x14ac:dyDescent="0.3">
      <c r="A27" s="26"/>
      <c r="B27" s="14"/>
      <c r="C27" s="14"/>
      <c r="D27" s="42" t="s">
        <v>539</v>
      </c>
      <c r="E27" s="42"/>
      <c r="F27" s="14"/>
      <c r="G27" s="32"/>
      <c r="H27" s="33">
        <v>-0.8</v>
      </c>
      <c r="I27" s="14"/>
      <c r="J27" s="32"/>
      <c r="K27" s="33">
        <v>16.600000000000001</v>
      </c>
      <c r="L27" s="14"/>
    </row>
    <row r="28" spans="1:12" ht="15.75" thickBot="1" x14ac:dyDescent="0.3">
      <c r="A28" s="26"/>
      <c r="B28" s="14"/>
      <c r="C28" s="42" t="s">
        <v>540</v>
      </c>
      <c r="D28" s="42"/>
      <c r="E28" s="42"/>
      <c r="F28" s="14"/>
      <c r="G28" s="34" t="s">
        <v>149</v>
      </c>
      <c r="H28" s="35">
        <v>205.8</v>
      </c>
      <c r="I28" s="14"/>
      <c r="J28" s="34" t="s">
        <v>149</v>
      </c>
      <c r="K28" s="35">
        <v>331.7</v>
      </c>
      <c r="L28" s="14"/>
    </row>
  </sheetData>
  <mergeCells count="22">
    <mergeCell ref="C28:E28"/>
    <mergeCell ref="A1:A2"/>
    <mergeCell ref="B1:L1"/>
    <mergeCell ref="B2:L2"/>
    <mergeCell ref="B3:L3"/>
    <mergeCell ref="A4:A28"/>
    <mergeCell ref="B4:L4"/>
    <mergeCell ref="B5:L5"/>
    <mergeCell ref="B6:L6"/>
    <mergeCell ref="B21:L21"/>
    <mergeCell ref="G23:K23"/>
    <mergeCell ref="G24:H24"/>
    <mergeCell ref="J24:K24"/>
    <mergeCell ref="G25:K25"/>
    <mergeCell ref="C26:E26"/>
    <mergeCell ref="D27:E27"/>
    <mergeCell ref="E7:I7"/>
    <mergeCell ref="E8:I8"/>
    <mergeCell ref="E10:F10"/>
    <mergeCell ref="H10:I10"/>
    <mergeCell ref="E12:I12"/>
    <mergeCell ref="G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41</v>
      </c>
      <c r="B1" s="1" t="s">
        <v>1</v>
      </c>
    </row>
    <row r="2" spans="1:2" x14ac:dyDescent="0.25">
      <c r="A2" s="7"/>
      <c r="B2" s="1" t="s">
        <v>2</v>
      </c>
    </row>
    <row r="3" spans="1:2" x14ac:dyDescent="0.25">
      <c r="A3" s="3" t="s">
        <v>541</v>
      </c>
      <c r="B3" s="4" t="s">
        <v>5</v>
      </c>
    </row>
    <row r="4" spans="1:2" x14ac:dyDescent="0.25">
      <c r="A4" s="26" t="s">
        <v>541</v>
      </c>
      <c r="B4" s="4" t="s">
        <v>5</v>
      </c>
    </row>
    <row r="5" spans="1:2" x14ac:dyDescent="0.25">
      <c r="A5" s="26"/>
      <c r="B5" s="11" t="s">
        <v>542</v>
      </c>
    </row>
    <row r="6" spans="1:2" x14ac:dyDescent="0.25">
      <c r="A6" s="26"/>
      <c r="B6" s="12" t="s">
        <v>122</v>
      </c>
    </row>
    <row r="7" spans="1:2" ht="39" x14ac:dyDescent="0.25">
      <c r="A7" s="26"/>
      <c r="B7" s="13" t="s">
        <v>543</v>
      </c>
    </row>
    <row r="8" spans="1:2" ht="26.25" x14ac:dyDescent="0.25">
      <c r="A8" s="26"/>
      <c r="B8" s="11" t="s">
        <v>544</v>
      </c>
    </row>
    <row r="9" spans="1:2" ht="102.75" x14ac:dyDescent="0.25">
      <c r="A9" s="26"/>
      <c r="B9" s="13" t="s">
        <v>545</v>
      </c>
    </row>
    <row r="10" spans="1:2" ht="77.25" x14ac:dyDescent="0.25">
      <c r="A10" s="26"/>
      <c r="B10" s="13" t="s">
        <v>546</v>
      </c>
    </row>
    <row r="11" spans="1:2" ht="102.75" x14ac:dyDescent="0.25">
      <c r="A11" s="26"/>
      <c r="B11" s="13" t="s">
        <v>547</v>
      </c>
    </row>
    <row r="12" spans="1:2" ht="204.75" x14ac:dyDescent="0.25">
      <c r="A12" s="26"/>
      <c r="B12" s="13" t="s">
        <v>548</v>
      </c>
    </row>
    <row r="13" spans="1:2" ht="102.75" x14ac:dyDescent="0.25">
      <c r="A13" s="26"/>
      <c r="B13" s="13" t="s">
        <v>549</v>
      </c>
    </row>
    <row r="14" spans="1:2" ht="77.25" x14ac:dyDescent="0.25">
      <c r="A14" s="26"/>
      <c r="B14" s="13" t="s">
        <v>550</v>
      </c>
    </row>
    <row r="15" spans="1:2" ht="102.75" x14ac:dyDescent="0.25">
      <c r="A15" s="26"/>
      <c r="B15" s="13" t="s">
        <v>551</v>
      </c>
    </row>
    <row r="16" spans="1:2" x14ac:dyDescent="0.25">
      <c r="A16" s="26"/>
      <c r="B16" s="11" t="s">
        <v>552</v>
      </c>
    </row>
    <row r="17" spans="1:2" ht="153.75" x14ac:dyDescent="0.25">
      <c r="A17" s="26"/>
      <c r="B17" s="13" t="s">
        <v>553</v>
      </c>
    </row>
    <row r="18" spans="1:2" x14ac:dyDescent="0.25">
      <c r="A18" s="26"/>
      <c r="B18" s="11" t="s">
        <v>554</v>
      </c>
    </row>
    <row r="19" spans="1:2" ht="141" x14ac:dyDescent="0.25">
      <c r="A19" s="26"/>
      <c r="B19" s="13" t="s">
        <v>555</v>
      </c>
    </row>
    <row r="20" spans="1:2" ht="179.25" x14ac:dyDescent="0.25">
      <c r="A20" s="26"/>
      <c r="B20" s="13" t="s">
        <v>556</v>
      </c>
    </row>
    <row r="21" spans="1:2" ht="306.75" x14ac:dyDescent="0.25">
      <c r="A21" s="26"/>
      <c r="B21" s="13" t="s">
        <v>557</v>
      </c>
    </row>
    <row r="22" spans="1:2" ht="217.5" x14ac:dyDescent="0.25">
      <c r="A22" s="26"/>
      <c r="B22" s="13" t="s">
        <v>558</v>
      </c>
    </row>
    <row r="23" spans="1:2" ht="51.75" x14ac:dyDescent="0.25">
      <c r="A23" s="26"/>
      <c r="B23" s="13" t="s">
        <v>559</v>
      </c>
    </row>
    <row r="24" spans="1:2" ht="217.5" x14ac:dyDescent="0.25">
      <c r="A24" s="26"/>
      <c r="B24" s="13" t="s">
        <v>560</v>
      </c>
    </row>
    <row r="25" spans="1:2" ht="217.5" x14ac:dyDescent="0.25">
      <c r="A25" s="26"/>
      <c r="B25" s="13" t="s">
        <v>561</v>
      </c>
    </row>
    <row r="26" spans="1:2" ht="166.5" x14ac:dyDescent="0.25">
      <c r="A26" s="26"/>
      <c r="B26" s="13" t="s">
        <v>562</v>
      </c>
    </row>
    <row r="27" spans="1:2" x14ac:dyDescent="0.25">
      <c r="A27" s="26"/>
      <c r="B27" s="11" t="s">
        <v>173</v>
      </c>
    </row>
    <row r="28" spans="1:2" ht="90" x14ac:dyDescent="0.25">
      <c r="A28" s="26"/>
      <c r="B28" s="13" t="s">
        <v>563</v>
      </c>
    </row>
    <row r="29" spans="1:2" ht="77.25" x14ac:dyDescent="0.25">
      <c r="A29" s="26"/>
      <c r="B29" s="13" t="s">
        <v>564</v>
      </c>
    </row>
    <row r="30" spans="1:2" ht="64.5" x14ac:dyDescent="0.25">
      <c r="A30" s="26"/>
      <c r="B30" s="13" t="s">
        <v>565</v>
      </c>
    </row>
    <row r="31" spans="1:2" ht="51.75" x14ac:dyDescent="0.25">
      <c r="A31" s="26"/>
      <c r="B31" s="13" t="s">
        <v>566</v>
      </c>
    </row>
    <row r="32" spans="1:2" ht="90" x14ac:dyDescent="0.25">
      <c r="A32" s="26"/>
      <c r="B32" s="13" t="s">
        <v>567</v>
      </c>
    </row>
    <row r="33" spans="1:2" ht="64.5" x14ac:dyDescent="0.25">
      <c r="A33" s="26"/>
      <c r="B33" s="13" t="s">
        <v>568</v>
      </c>
    </row>
    <row r="34" spans="1:2" ht="26.25" x14ac:dyDescent="0.25">
      <c r="A34" s="26"/>
      <c r="B34" s="13" t="s">
        <v>569</v>
      </c>
    </row>
    <row r="35" spans="1:2" ht="319.5" x14ac:dyDescent="0.25">
      <c r="A35" s="26"/>
      <c r="B35" s="13" t="s">
        <v>570</v>
      </c>
    </row>
    <row r="36" spans="1:2" x14ac:dyDescent="0.25">
      <c r="A36" s="26"/>
      <c r="B36" s="11" t="s">
        <v>571</v>
      </c>
    </row>
    <row r="37" spans="1:2" ht="243" x14ac:dyDescent="0.25">
      <c r="A37" s="26"/>
      <c r="B37" s="13" t="s">
        <v>572</v>
      </c>
    </row>
    <row r="38" spans="1:2" ht="153.75" x14ac:dyDescent="0.25">
      <c r="A38" s="26"/>
      <c r="B38" s="13" t="s">
        <v>573</v>
      </c>
    </row>
    <row r="39" spans="1:2" ht="26.25" x14ac:dyDescent="0.25">
      <c r="A39" s="26"/>
      <c r="B39" s="11" t="s">
        <v>574</v>
      </c>
    </row>
    <row r="40" spans="1:2" ht="217.5" x14ac:dyDescent="0.25">
      <c r="A40" s="26"/>
      <c r="B40" s="13" t="s">
        <v>575</v>
      </c>
    </row>
    <row r="41" spans="1:2" x14ac:dyDescent="0.25">
      <c r="A41" s="26"/>
      <c r="B41" s="11" t="s">
        <v>576</v>
      </c>
    </row>
    <row r="42" spans="1:2" ht="409.6" x14ac:dyDescent="0.25">
      <c r="A42" s="26"/>
      <c r="B42" s="13" t="s">
        <v>577</v>
      </c>
    </row>
    <row r="43" spans="1:2" ht="39" x14ac:dyDescent="0.25">
      <c r="A43" s="26"/>
      <c r="B43" s="11" t="s">
        <v>578</v>
      </c>
    </row>
    <row r="44" spans="1:2" ht="192" x14ac:dyDescent="0.25">
      <c r="A44" s="26"/>
      <c r="B44" s="13" t="s">
        <v>579</v>
      </c>
    </row>
    <row r="45" spans="1:2" ht="26.25" x14ac:dyDescent="0.25">
      <c r="A45" s="26"/>
      <c r="B45" s="13" t="s">
        <v>580</v>
      </c>
    </row>
    <row r="46" spans="1:2" ht="39" x14ac:dyDescent="0.25">
      <c r="A46" s="26"/>
      <c r="B46" s="13" t="s">
        <v>581</v>
      </c>
    </row>
    <row r="47" spans="1:2" ht="39" x14ac:dyDescent="0.25">
      <c r="A47" s="26"/>
      <c r="B47" s="13" t="s">
        <v>582</v>
      </c>
    </row>
    <row r="48" spans="1:2" ht="51.75" x14ac:dyDescent="0.25">
      <c r="A48" s="26"/>
      <c r="B48" s="13" t="s">
        <v>583</v>
      </c>
    </row>
    <row r="49" spans="1:2" ht="26.25" x14ac:dyDescent="0.25">
      <c r="A49" s="26"/>
      <c r="B49" s="13" t="s">
        <v>584</v>
      </c>
    </row>
    <row r="50" spans="1:2" ht="39" x14ac:dyDescent="0.25">
      <c r="A50" s="26"/>
      <c r="B50" s="13" t="s">
        <v>585</v>
      </c>
    </row>
    <row r="51" spans="1:2" ht="64.5" x14ac:dyDescent="0.25">
      <c r="A51" s="26"/>
      <c r="B51" s="13" t="s">
        <v>586</v>
      </c>
    </row>
    <row r="52" spans="1:2" ht="166.5" x14ac:dyDescent="0.25">
      <c r="A52" s="26"/>
      <c r="B52" s="13" t="s">
        <v>587</v>
      </c>
    </row>
    <row r="53" spans="1:2" ht="77.25" x14ac:dyDescent="0.25">
      <c r="A53" s="26"/>
      <c r="B53" s="13" t="s">
        <v>588</v>
      </c>
    </row>
    <row r="54" spans="1:2" ht="39" x14ac:dyDescent="0.25">
      <c r="A54" s="26"/>
      <c r="B54" s="11" t="s">
        <v>589</v>
      </c>
    </row>
    <row r="55" spans="1:2" ht="166.5" x14ac:dyDescent="0.25">
      <c r="A55" s="26"/>
      <c r="B55" s="13" t="s">
        <v>590</v>
      </c>
    </row>
    <row r="56" spans="1:2" x14ac:dyDescent="0.25">
      <c r="A56" s="26"/>
      <c r="B56" s="12" t="s">
        <v>591</v>
      </c>
    </row>
    <row r="57" spans="1:2" ht="179.25" x14ac:dyDescent="0.25">
      <c r="A57" s="26"/>
      <c r="B57" s="13" t="s">
        <v>592</v>
      </c>
    </row>
  </sheetData>
  <mergeCells count="2">
    <mergeCell ref="A1:A2"/>
    <mergeCell ref="A4:A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3" max="3" width="18.28515625" bestFit="1" customWidth="1"/>
    <col min="5" max="5" width="6.140625" bestFit="1" customWidth="1"/>
    <col min="6" max="6" width="2.42578125" bestFit="1" customWidth="1"/>
    <col min="8" max="8" width="6.140625" bestFit="1" customWidth="1"/>
    <col min="9" max="9" width="2.4257812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94</v>
      </c>
      <c r="B3" s="25" t="s">
        <v>5</v>
      </c>
      <c r="C3" s="25"/>
      <c r="D3" s="25"/>
      <c r="E3" s="25"/>
      <c r="F3" s="25"/>
      <c r="G3" s="25"/>
      <c r="H3" s="25"/>
      <c r="I3" s="25"/>
      <c r="J3" s="25"/>
    </row>
    <row r="4" spans="1:10" ht="15" customHeight="1" x14ac:dyDescent="0.25">
      <c r="A4" s="26" t="s">
        <v>595</v>
      </c>
      <c r="B4" s="25" t="s">
        <v>5</v>
      </c>
      <c r="C4" s="25"/>
      <c r="D4" s="25"/>
      <c r="E4" s="25"/>
      <c r="F4" s="25"/>
      <c r="G4" s="25"/>
      <c r="H4" s="25"/>
      <c r="I4" s="25"/>
      <c r="J4" s="25"/>
    </row>
    <row r="5" spans="1:10" ht="15.75" thickBot="1" x14ac:dyDescent="0.3">
      <c r="A5" s="26"/>
      <c r="B5" s="14"/>
      <c r="C5" s="14"/>
      <c r="D5" s="14"/>
      <c r="E5" s="24">
        <v>41547</v>
      </c>
      <c r="F5" s="24"/>
      <c r="G5" s="14"/>
      <c r="H5" s="24">
        <v>41274</v>
      </c>
      <c r="I5" s="24"/>
      <c r="J5" s="14"/>
    </row>
    <row r="6" spans="1:10" x14ac:dyDescent="0.25">
      <c r="A6" s="26"/>
      <c r="B6" s="14"/>
      <c r="C6" s="15" t="s">
        <v>127</v>
      </c>
      <c r="D6" s="14"/>
      <c r="E6" s="17">
        <v>99.998999999999995</v>
      </c>
      <c r="F6" s="19" t="s">
        <v>128</v>
      </c>
      <c r="G6" s="20"/>
      <c r="H6" s="17">
        <v>99.998999999999995</v>
      </c>
      <c r="I6" s="19" t="s">
        <v>128</v>
      </c>
      <c r="J6" s="14"/>
    </row>
    <row r="7" spans="1:10" x14ac:dyDescent="0.25">
      <c r="A7" s="26"/>
      <c r="B7" s="14"/>
      <c r="C7" s="15" t="s">
        <v>129</v>
      </c>
      <c r="D7" s="14"/>
      <c r="E7" s="22">
        <v>1E-3</v>
      </c>
      <c r="F7" s="23" t="s">
        <v>128</v>
      </c>
      <c r="G7" s="20"/>
      <c r="H7" s="22">
        <v>1E-3</v>
      </c>
      <c r="I7" s="23" t="s">
        <v>128</v>
      </c>
      <c r="J7" s="14"/>
    </row>
  </sheetData>
  <mergeCells count="8">
    <mergeCell ref="E5:F5"/>
    <mergeCell ref="H5:I5"/>
    <mergeCell ref="A1:A2"/>
    <mergeCell ref="B1:J1"/>
    <mergeCell ref="B2:J2"/>
    <mergeCell ref="B3:J3"/>
    <mergeCell ref="A4:A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x14ac:dyDescent="0.25">
      <c r="A2" s="1" t="s">
        <v>32</v>
      </c>
      <c r="B2" s="1" t="s">
        <v>2</v>
      </c>
      <c r="C2" s="1" t="s">
        <v>34</v>
      </c>
      <c r="D2" s="1" t="s">
        <v>2</v>
      </c>
      <c r="E2" s="1" t="s">
        <v>34</v>
      </c>
    </row>
    <row r="3" spans="1:5" x14ac:dyDescent="0.25">
      <c r="A3" s="2" t="s">
        <v>35</v>
      </c>
      <c r="B3" s="8">
        <v>1331.3</v>
      </c>
      <c r="C3" s="8">
        <v>1143.0999999999999</v>
      </c>
      <c r="D3" s="8">
        <v>3887.9</v>
      </c>
      <c r="E3" s="8">
        <v>3600.3</v>
      </c>
    </row>
    <row r="4" spans="1:5" x14ac:dyDescent="0.25">
      <c r="A4" s="2" t="s">
        <v>36</v>
      </c>
      <c r="B4" s="4">
        <v>49.6</v>
      </c>
      <c r="C4" s="4">
        <v>77.8</v>
      </c>
      <c r="D4" s="4">
        <v>162.4</v>
      </c>
      <c r="E4" s="4">
        <v>317.2</v>
      </c>
    </row>
    <row r="5" spans="1:5" x14ac:dyDescent="0.25">
      <c r="A5" s="2" t="s">
        <v>37</v>
      </c>
      <c r="B5" s="9">
        <v>1380.9</v>
      </c>
      <c r="C5" s="9">
        <v>1220.9000000000001</v>
      </c>
      <c r="D5" s="9">
        <v>4050.3</v>
      </c>
      <c r="E5" s="9">
        <v>3917.5</v>
      </c>
    </row>
    <row r="6" spans="1:5" x14ac:dyDescent="0.25">
      <c r="A6" s="3" t="s">
        <v>38</v>
      </c>
      <c r="B6" s="4" t="s">
        <v>5</v>
      </c>
      <c r="C6" s="4" t="s">
        <v>5</v>
      </c>
      <c r="D6" s="4" t="s">
        <v>5</v>
      </c>
      <c r="E6" s="4" t="s">
        <v>5</v>
      </c>
    </row>
    <row r="7" spans="1:5" ht="30" x14ac:dyDescent="0.25">
      <c r="A7" s="2" t="s">
        <v>39</v>
      </c>
      <c r="B7" s="9">
        <v>1244.3</v>
      </c>
      <c r="C7" s="6">
        <v>1038</v>
      </c>
      <c r="D7" s="9">
        <v>3553.4</v>
      </c>
      <c r="E7" s="9">
        <v>3322.5</v>
      </c>
    </row>
    <row r="8" spans="1:5" ht="30" x14ac:dyDescent="0.25">
      <c r="A8" s="2" t="s">
        <v>40</v>
      </c>
      <c r="B8" s="4">
        <v>149.5</v>
      </c>
      <c r="C8" s="4">
        <v>152.9</v>
      </c>
      <c r="D8" s="4">
        <v>442.5</v>
      </c>
      <c r="E8" s="4">
        <v>450.6</v>
      </c>
    </row>
    <row r="9" spans="1:5" x14ac:dyDescent="0.25">
      <c r="A9" s="2" t="s">
        <v>41</v>
      </c>
      <c r="B9" s="4">
        <v>88.7</v>
      </c>
      <c r="C9" s="4">
        <v>96.3</v>
      </c>
      <c r="D9" s="4">
        <v>263.10000000000002</v>
      </c>
      <c r="E9" s="4">
        <v>271.8</v>
      </c>
    </row>
    <row r="10" spans="1:5" x14ac:dyDescent="0.25">
      <c r="A10" s="2" t="s">
        <v>42</v>
      </c>
      <c r="B10" s="4">
        <v>25</v>
      </c>
      <c r="C10" s="4">
        <v>22.3</v>
      </c>
      <c r="D10" s="4">
        <v>73.099999999999994</v>
      </c>
      <c r="E10" s="4">
        <v>77.7</v>
      </c>
    </row>
    <row r="11" spans="1:5" x14ac:dyDescent="0.25">
      <c r="A11" s="2" t="s">
        <v>43</v>
      </c>
      <c r="B11" s="4">
        <v>35.799999999999997</v>
      </c>
      <c r="C11" s="4">
        <v>34.299999999999997</v>
      </c>
      <c r="D11" s="4">
        <v>106.3</v>
      </c>
      <c r="E11" s="4">
        <v>101.1</v>
      </c>
    </row>
    <row r="12" spans="1:5" x14ac:dyDescent="0.25">
      <c r="A12" s="2" t="s">
        <v>44</v>
      </c>
      <c r="B12" s="9">
        <v>1393.8</v>
      </c>
      <c r="C12" s="9">
        <v>1190.9000000000001</v>
      </c>
      <c r="D12" s="9">
        <v>3995.9</v>
      </c>
      <c r="E12" s="9">
        <v>3773.1</v>
      </c>
    </row>
    <row r="13" spans="1:5" x14ac:dyDescent="0.25">
      <c r="A13" s="2" t="s">
        <v>45</v>
      </c>
      <c r="B13" s="4">
        <v>-12.9</v>
      </c>
      <c r="C13" s="4">
        <v>30</v>
      </c>
      <c r="D13" s="4">
        <v>54.4</v>
      </c>
      <c r="E13" s="4">
        <v>144.4</v>
      </c>
    </row>
    <row r="14" spans="1:5" x14ac:dyDescent="0.25">
      <c r="A14" s="2" t="s">
        <v>46</v>
      </c>
      <c r="B14" s="4">
        <v>0</v>
      </c>
      <c r="C14" s="4">
        <v>0</v>
      </c>
      <c r="D14" s="4">
        <v>0</v>
      </c>
      <c r="E14" s="4">
        <v>0</v>
      </c>
    </row>
    <row r="15" spans="1:5" x14ac:dyDescent="0.25">
      <c r="A15" s="2" t="s">
        <v>47</v>
      </c>
      <c r="B15" s="4">
        <v>0</v>
      </c>
      <c r="C15" s="4">
        <v>0</v>
      </c>
      <c r="D15" s="4">
        <v>0.2</v>
      </c>
      <c r="E15" s="4">
        <v>-0.1</v>
      </c>
    </row>
    <row r="16" spans="1:5" x14ac:dyDescent="0.25">
      <c r="A16" s="2" t="s">
        <v>48</v>
      </c>
      <c r="B16" s="4">
        <v>-12.9</v>
      </c>
      <c r="C16" s="4">
        <v>30</v>
      </c>
      <c r="D16" s="4">
        <v>54.6</v>
      </c>
      <c r="E16" s="4">
        <v>144.30000000000001</v>
      </c>
    </row>
    <row r="17" spans="1:5" x14ac:dyDescent="0.25">
      <c r="A17" s="2" t="s">
        <v>49</v>
      </c>
      <c r="B17" s="4">
        <v>0.6</v>
      </c>
      <c r="C17" s="4">
        <v>1.3</v>
      </c>
      <c r="D17" s="4">
        <v>8.9</v>
      </c>
      <c r="E17" s="4">
        <v>2.1</v>
      </c>
    </row>
    <row r="18" spans="1:5" x14ac:dyDescent="0.25">
      <c r="A18" s="2" t="s">
        <v>50</v>
      </c>
      <c r="B18" s="4">
        <v>-13.5</v>
      </c>
      <c r="C18" s="4">
        <v>28.7</v>
      </c>
      <c r="D18" s="4">
        <v>45.7</v>
      </c>
      <c r="E18" s="4">
        <v>142.19999999999999</v>
      </c>
    </row>
    <row r="19" spans="1:5" x14ac:dyDescent="0.25">
      <c r="A19" s="2" t="s">
        <v>51</v>
      </c>
      <c r="B19" s="4" t="s">
        <v>5</v>
      </c>
      <c r="C19" s="4" t="s">
        <v>5</v>
      </c>
      <c r="D19" s="4" t="s">
        <v>5</v>
      </c>
      <c r="E19" s="4" t="s">
        <v>5</v>
      </c>
    </row>
    <row r="20" spans="1:5" x14ac:dyDescent="0.25">
      <c r="A20" s="3" t="s">
        <v>38</v>
      </c>
      <c r="B20" s="4" t="s">
        <v>5</v>
      </c>
      <c r="C20" s="4" t="s">
        <v>5</v>
      </c>
      <c r="D20" s="4" t="s">
        <v>5</v>
      </c>
      <c r="E20" s="4" t="s">
        <v>5</v>
      </c>
    </row>
    <row r="21" spans="1:5" ht="30" x14ac:dyDescent="0.25">
      <c r="A21" s="2" t="s">
        <v>39</v>
      </c>
      <c r="B21" s="9">
        <v>1221.3</v>
      </c>
      <c r="C21" s="4">
        <v>986.1</v>
      </c>
      <c r="D21" s="9">
        <v>3457.9</v>
      </c>
      <c r="E21" s="9">
        <v>3078.9</v>
      </c>
    </row>
    <row r="22" spans="1:5" x14ac:dyDescent="0.25">
      <c r="A22" s="2" t="s">
        <v>41</v>
      </c>
      <c r="B22" s="4">
        <v>61.4</v>
      </c>
      <c r="C22" s="4">
        <v>69.7</v>
      </c>
      <c r="D22" s="4">
        <v>181.7</v>
      </c>
      <c r="E22" s="4">
        <v>190.6</v>
      </c>
    </row>
    <row r="23" spans="1:5" x14ac:dyDescent="0.25">
      <c r="A23" s="2" t="s">
        <v>42</v>
      </c>
      <c r="B23" s="4">
        <v>0</v>
      </c>
      <c r="C23" s="4">
        <v>-1.7</v>
      </c>
      <c r="D23" s="4">
        <v>0.1</v>
      </c>
      <c r="E23" s="4">
        <v>5.9</v>
      </c>
    </row>
    <row r="24" spans="1:5" x14ac:dyDescent="0.25">
      <c r="A24" s="2" t="s">
        <v>52</v>
      </c>
      <c r="B24" s="4" t="s">
        <v>5</v>
      </c>
      <c r="C24" s="4" t="s">
        <v>5</v>
      </c>
      <c r="D24" s="4" t="s">
        <v>5</v>
      </c>
      <c r="E24" s="4" t="s">
        <v>5</v>
      </c>
    </row>
    <row r="25" spans="1:5" x14ac:dyDescent="0.25">
      <c r="A25" s="3" t="s">
        <v>38</v>
      </c>
      <c r="B25" s="4" t="s">
        <v>5</v>
      </c>
      <c r="C25" s="4" t="s">
        <v>5</v>
      </c>
      <c r="D25" s="4" t="s">
        <v>5</v>
      </c>
      <c r="E25" s="4" t="s">
        <v>5</v>
      </c>
    </row>
    <row r="26" spans="1:5" ht="30" x14ac:dyDescent="0.25">
      <c r="A26" s="2" t="s">
        <v>39</v>
      </c>
      <c r="B26" s="4">
        <v>23</v>
      </c>
      <c r="C26" s="4">
        <v>51.9</v>
      </c>
      <c r="D26" s="4">
        <v>95.5</v>
      </c>
      <c r="E26" s="4">
        <v>243.6</v>
      </c>
    </row>
    <row r="27" spans="1:5" ht="30" x14ac:dyDescent="0.25">
      <c r="A27" s="2" t="s">
        <v>40</v>
      </c>
      <c r="B27" s="4">
        <v>52.3</v>
      </c>
      <c r="C27" s="4">
        <v>50.6</v>
      </c>
      <c r="D27" s="4">
        <v>154.4</v>
      </c>
      <c r="E27" s="4">
        <v>153</v>
      </c>
    </row>
    <row r="28" spans="1:5" x14ac:dyDescent="0.25">
      <c r="A28" s="2" t="s">
        <v>41</v>
      </c>
      <c r="B28" s="4">
        <v>27.3</v>
      </c>
      <c r="C28" s="4">
        <v>26.6</v>
      </c>
      <c r="D28" s="4">
        <v>81.400000000000006</v>
      </c>
      <c r="E28" s="4">
        <v>81.2</v>
      </c>
    </row>
    <row r="29" spans="1:5" x14ac:dyDescent="0.25">
      <c r="A29" s="2" t="s">
        <v>42</v>
      </c>
      <c r="B29" s="10">
        <v>25</v>
      </c>
      <c r="C29" s="10">
        <v>24</v>
      </c>
      <c r="D29" s="10">
        <v>73</v>
      </c>
      <c r="E29" s="8">
        <v>7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 bestFit="1" customWidth="1"/>
    <col min="3" max="3" width="35.85546875" bestFit="1" customWidth="1"/>
    <col min="5" max="5" width="2.85546875" customWidth="1"/>
    <col min="6" max="6" width="8.42578125" customWidth="1"/>
    <col min="8" max="8" width="3.140625" customWidth="1"/>
    <col min="9" max="9" width="7.570312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v>
      </c>
      <c r="B3" s="25" t="s">
        <v>5</v>
      </c>
      <c r="C3" s="25"/>
      <c r="D3" s="25"/>
      <c r="E3" s="25"/>
      <c r="F3" s="25"/>
      <c r="G3" s="25"/>
      <c r="H3" s="25"/>
      <c r="I3" s="25"/>
    </row>
    <row r="4" spans="1:9" ht="15" customHeight="1" x14ac:dyDescent="0.25">
      <c r="A4" s="26" t="s">
        <v>597</v>
      </c>
      <c r="B4" s="25" t="s">
        <v>5</v>
      </c>
      <c r="C4" s="25"/>
      <c r="D4" s="25"/>
      <c r="E4" s="25"/>
      <c r="F4" s="25"/>
      <c r="G4" s="25"/>
      <c r="H4" s="25"/>
      <c r="I4" s="25"/>
    </row>
    <row r="5" spans="1:9" x14ac:dyDescent="0.25">
      <c r="A5" s="26"/>
      <c r="B5" s="14"/>
      <c r="C5" s="30" t="s">
        <v>144</v>
      </c>
      <c r="D5" s="14"/>
      <c r="E5" s="14"/>
      <c r="F5" s="14"/>
      <c r="G5" s="14"/>
      <c r="H5" s="14"/>
      <c r="I5" s="14"/>
    </row>
    <row r="6" spans="1:9" x14ac:dyDescent="0.25">
      <c r="A6" s="26"/>
      <c r="B6" s="14"/>
      <c r="C6" s="14"/>
      <c r="D6" s="14"/>
      <c r="E6" s="36" t="s">
        <v>145</v>
      </c>
      <c r="F6" s="36"/>
      <c r="G6" s="14"/>
      <c r="H6" s="36" t="s">
        <v>146</v>
      </c>
      <c r="I6" s="36"/>
    </row>
    <row r="7" spans="1:9" ht="15.75" thickBot="1" x14ac:dyDescent="0.3">
      <c r="A7" s="26"/>
      <c r="B7" s="14"/>
      <c r="C7" s="14"/>
      <c r="D7" s="14"/>
      <c r="E7" s="37">
        <v>2013</v>
      </c>
      <c r="F7" s="37"/>
      <c r="G7" s="14"/>
      <c r="H7" s="37">
        <v>2012</v>
      </c>
      <c r="I7" s="37"/>
    </row>
    <row r="8" spans="1:9" x14ac:dyDescent="0.25">
      <c r="A8" s="26"/>
      <c r="B8" s="14"/>
      <c r="C8" s="14"/>
      <c r="D8" s="14"/>
      <c r="E8" s="18"/>
      <c r="F8" s="18"/>
      <c r="G8" s="14"/>
      <c r="H8" s="18"/>
      <c r="I8" s="18"/>
    </row>
    <row r="9" spans="1:9" x14ac:dyDescent="0.25">
      <c r="A9" s="26"/>
      <c r="B9" s="14"/>
      <c r="C9" s="14"/>
      <c r="D9" s="14"/>
      <c r="E9" s="36" t="s">
        <v>147</v>
      </c>
      <c r="F9" s="36"/>
      <c r="G9" s="36"/>
      <c r="H9" s="36"/>
      <c r="I9" s="36"/>
    </row>
    <row r="10" spans="1:9" x14ac:dyDescent="0.25">
      <c r="A10" s="26"/>
      <c r="B10" s="14"/>
      <c r="C10" s="30" t="s">
        <v>148</v>
      </c>
      <c r="D10" s="14"/>
      <c r="E10" s="30" t="s">
        <v>149</v>
      </c>
      <c r="F10" s="31">
        <v>0.6</v>
      </c>
      <c r="G10" s="14"/>
      <c r="H10" s="30" t="s">
        <v>149</v>
      </c>
      <c r="I10" s="31">
        <v>0.4</v>
      </c>
    </row>
    <row r="11" spans="1:9" x14ac:dyDescent="0.25">
      <c r="A11" s="26"/>
      <c r="B11" s="14"/>
      <c r="C11" s="30" t="s">
        <v>150</v>
      </c>
      <c r="D11" s="14"/>
      <c r="E11" s="14"/>
      <c r="F11" s="31">
        <v>11.5</v>
      </c>
      <c r="G11" s="14"/>
      <c r="H11" s="14"/>
      <c r="I11" s="31">
        <v>10.1</v>
      </c>
    </row>
    <row r="12" spans="1:9" ht="15.75" thickBot="1" x14ac:dyDescent="0.3">
      <c r="A12" s="26"/>
      <c r="B12" s="14"/>
      <c r="C12" s="30" t="s">
        <v>151</v>
      </c>
      <c r="D12" s="14"/>
      <c r="E12" s="32"/>
      <c r="F12" s="33">
        <v>132.5</v>
      </c>
      <c r="G12" s="14"/>
      <c r="H12" s="32"/>
      <c r="I12" s="33">
        <v>64.3</v>
      </c>
    </row>
    <row r="13" spans="1:9" ht="15.75" thickBot="1" x14ac:dyDescent="0.3">
      <c r="A13" s="26"/>
      <c r="B13" s="14"/>
      <c r="C13" s="14"/>
      <c r="D13" s="14"/>
      <c r="E13" s="34" t="s">
        <v>149</v>
      </c>
      <c r="F13" s="35">
        <v>144.6</v>
      </c>
      <c r="G13" s="14"/>
      <c r="H13" s="34" t="s">
        <v>149</v>
      </c>
      <c r="I13" s="35">
        <v>74.8</v>
      </c>
    </row>
  </sheetData>
  <mergeCells count="11">
    <mergeCell ref="B4:I4"/>
    <mergeCell ref="E6:F6"/>
    <mergeCell ref="H6:I6"/>
    <mergeCell ref="E7:F7"/>
    <mergeCell ref="H7:I7"/>
    <mergeCell ref="E9:I9"/>
    <mergeCell ref="A1:A2"/>
    <mergeCell ref="B1:I1"/>
    <mergeCell ref="B2:I2"/>
    <mergeCell ref="B3:I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5" max="5" width="29.42578125" bestFit="1" customWidth="1"/>
    <col min="7" max="7" width="2.28515625" customWidth="1"/>
    <col min="8" max="8" width="9" customWidth="1"/>
    <col min="10" max="10" width="2.140625" customWidth="1"/>
    <col min="11" max="11" width="8.5703125" customWidth="1"/>
  </cols>
  <sheetData>
    <row r="1" spans="1:11" ht="15" customHeight="1" x14ac:dyDescent="0.25">
      <c r="A1" s="7" t="s">
        <v>5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25" t="s">
        <v>5</v>
      </c>
      <c r="C3" s="25"/>
      <c r="D3" s="25"/>
      <c r="E3" s="25"/>
      <c r="F3" s="25"/>
      <c r="G3" s="25"/>
      <c r="H3" s="25"/>
      <c r="I3" s="25"/>
      <c r="J3" s="25"/>
      <c r="K3" s="25"/>
    </row>
    <row r="4" spans="1:11" ht="15" customHeight="1" x14ac:dyDescent="0.25">
      <c r="A4" s="26" t="s">
        <v>599</v>
      </c>
      <c r="B4" s="25" t="s">
        <v>5</v>
      </c>
      <c r="C4" s="25"/>
      <c r="D4" s="25"/>
      <c r="E4" s="25"/>
      <c r="F4" s="25"/>
      <c r="G4" s="25"/>
      <c r="H4" s="25"/>
      <c r="I4" s="25"/>
      <c r="J4" s="25"/>
      <c r="K4" s="25"/>
    </row>
    <row r="5" spans="1:11" x14ac:dyDescent="0.25">
      <c r="A5" s="26"/>
      <c r="B5" s="29" t="s">
        <v>155</v>
      </c>
      <c r="C5" s="29"/>
      <c r="D5" s="29"/>
      <c r="E5" s="29"/>
      <c r="F5" s="29"/>
      <c r="G5" s="29"/>
      <c r="H5" s="29"/>
      <c r="I5" s="29"/>
      <c r="J5" s="29"/>
      <c r="K5" s="29"/>
    </row>
    <row r="6" spans="1:11" x14ac:dyDescent="0.25">
      <c r="A6" s="26"/>
      <c r="B6" s="14"/>
      <c r="C6" s="14"/>
      <c r="D6" s="14"/>
      <c r="E6" s="14"/>
      <c r="F6" s="14"/>
      <c r="G6" s="36" t="s">
        <v>145</v>
      </c>
      <c r="H6" s="36"/>
      <c r="I6" s="14"/>
      <c r="J6" s="36" t="s">
        <v>146</v>
      </c>
      <c r="K6" s="36"/>
    </row>
    <row r="7" spans="1:11" ht="15.75" thickBot="1" x14ac:dyDescent="0.3">
      <c r="A7" s="26"/>
      <c r="B7" s="14"/>
      <c r="C7" s="14"/>
      <c r="D7" s="14"/>
      <c r="E7" s="14"/>
      <c r="F7" s="14"/>
      <c r="G7" s="37">
        <v>2013</v>
      </c>
      <c r="H7" s="37"/>
      <c r="I7" s="14"/>
      <c r="J7" s="37">
        <v>2012</v>
      </c>
      <c r="K7" s="37"/>
    </row>
    <row r="8" spans="1:11" x14ac:dyDescent="0.25">
      <c r="A8" s="26"/>
      <c r="B8" s="14"/>
      <c r="C8" s="14"/>
      <c r="D8" s="14"/>
      <c r="E8" s="14"/>
      <c r="F8" s="14"/>
      <c r="G8" s="36" t="s">
        <v>147</v>
      </c>
      <c r="H8" s="36"/>
      <c r="I8" s="36"/>
      <c r="J8" s="36"/>
      <c r="K8" s="36"/>
    </row>
    <row r="9" spans="1:11" x14ac:dyDescent="0.25">
      <c r="A9" s="26"/>
      <c r="B9" s="14"/>
      <c r="C9" s="42" t="s">
        <v>156</v>
      </c>
      <c r="D9" s="42"/>
      <c r="E9" s="42"/>
      <c r="F9" s="14"/>
      <c r="G9" s="30" t="s">
        <v>149</v>
      </c>
      <c r="H9" s="31">
        <v>11.3</v>
      </c>
      <c r="I9" s="14"/>
      <c r="J9" s="30" t="s">
        <v>149</v>
      </c>
      <c r="K9" s="31">
        <v>8.6999999999999993</v>
      </c>
    </row>
    <row r="10" spans="1:11" x14ac:dyDescent="0.25">
      <c r="A10" s="26"/>
      <c r="B10" s="14"/>
      <c r="C10" s="42" t="s">
        <v>157</v>
      </c>
      <c r="D10" s="42"/>
      <c r="E10" s="42"/>
      <c r="F10" s="14"/>
      <c r="G10" s="14"/>
      <c r="H10" s="31">
        <v>374.1</v>
      </c>
      <c r="I10" s="14"/>
      <c r="J10" s="14"/>
      <c r="K10" s="31">
        <v>340.3</v>
      </c>
    </row>
    <row r="11" spans="1:11" x14ac:dyDescent="0.25">
      <c r="A11" s="26"/>
      <c r="B11" s="14"/>
      <c r="C11" s="42" t="s">
        <v>158</v>
      </c>
      <c r="D11" s="42"/>
      <c r="E11" s="42"/>
      <c r="F11" s="14"/>
      <c r="G11" s="14"/>
      <c r="H11" s="38">
        <v>1724.7</v>
      </c>
      <c r="I11" s="14"/>
      <c r="J11" s="14"/>
      <c r="K11" s="38">
        <v>1603.8</v>
      </c>
    </row>
    <row r="12" spans="1:11" x14ac:dyDescent="0.25">
      <c r="A12" s="26"/>
      <c r="B12" s="14"/>
      <c r="C12" s="42" t="s">
        <v>159</v>
      </c>
      <c r="D12" s="42"/>
      <c r="E12" s="42"/>
      <c r="F12" s="14"/>
      <c r="G12" s="14"/>
      <c r="H12" s="31">
        <v>88.7</v>
      </c>
      <c r="I12" s="14"/>
      <c r="J12" s="14"/>
      <c r="K12" s="31">
        <v>65.400000000000006</v>
      </c>
    </row>
    <row r="13" spans="1:11" x14ac:dyDescent="0.25">
      <c r="A13" s="26"/>
      <c r="B13" s="14"/>
      <c r="C13" s="42" t="s">
        <v>160</v>
      </c>
      <c r="D13" s="42"/>
      <c r="E13" s="42"/>
      <c r="F13" s="14"/>
      <c r="G13" s="14"/>
      <c r="H13" s="38">
        <v>1953.4</v>
      </c>
      <c r="I13" s="14"/>
      <c r="J13" s="14"/>
      <c r="K13" s="38">
        <v>1755.7</v>
      </c>
    </row>
    <row r="14" spans="1:11" x14ac:dyDescent="0.25">
      <c r="A14" s="26"/>
      <c r="B14" s="14"/>
      <c r="C14" s="42" t="s">
        <v>161</v>
      </c>
      <c r="D14" s="42"/>
      <c r="E14" s="42"/>
      <c r="F14" s="14"/>
      <c r="G14" s="14"/>
      <c r="H14" s="31">
        <v>146.5</v>
      </c>
      <c r="I14" s="14"/>
      <c r="J14" s="14"/>
      <c r="K14" s="31">
        <v>133</v>
      </c>
    </row>
    <row r="15" spans="1:11" x14ac:dyDescent="0.25">
      <c r="A15" s="26"/>
      <c r="B15" s="14"/>
      <c r="C15" s="42" t="s">
        <v>162</v>
      </c>
      <c r="D15" s="42"/>
      <c r="E15" s="42"/>
      <c r="F15" s="14"/>
      <c r="G15" s="14"/>
      <c r="H15" s="31">
        <v>511.3</v>
      </c>
      <c r="I15" s="14"/>
      <c r="J15" s="14"/>
      <c r="K15" s="31">
        <v>489.8</v>
      </c>
    </row>
    <row r="16" spans="1:11" ht="15.75" thickBot="1" x14ac:dyDescent="0.3">
      <c r="A16" s="26"/>
      <c r="B16" s="14"/>
      <c r="C16" s="42" t="s">
        <v>163</v>
      </c>
      <c r="D16" s="42"/>
      <c r="E16" s="42"/>
      <c r="F16" s="14"/>
      <c r="G16" s="32"/>
      <c r="H16" s="33">
        <v>184</v>
      </c>
      <c r="I16" s="14"/>
      <c r="J16" s="32"/>
      <c r="K16" s="33">
        <v>402.2</v>
      </c>
    </row>
    <row r="17" spans="1:11" x14ac:dyDescent="0.25">
      <c r="A17" s="26"/>
      <c r="B17" s="14"/>
      <c r="C17" s="14"/>
      <c r="D17" s="14"/>
      <c r="E17" s="30" t="s">
        <v>164</v>
      </c>
      <c r="F17" s="14"/>
      <c r="G17" s="39"/>
      <c r="H17" s="40">
        <v>4994</v>
      </c>
      <c r="I17" s="14"/>
      <c r="J17" s="39"/>
      <c r="K17" s="40">
        <v>4798.8999999999996</v>
      </c>
    </row>
    <row r="18" spans="1:11" ht="15.75" thickBot="1" x14ac:dyDescent="0.3">
      <c r="A18" s="26"/>
      <c r="B18" s="14"/>
      <c r="C18" s="42" t="s">
        <v>165</v>
      </c>
      <c r="D18" s="42"/>
      <c r="E18" s="42"/>
      <c r="F18" s="14"/>
      <c r="G18" s="32"/>
      <c r="H18" s="33">
        <v>-935.7</v>
      </c>
      <c r="I18" s="14"/>
      <c r="J18" s="32"/>
      <c r="K18" s="33">
        <v>-835.9</v>
      </c>
    </row>
    <row r="19" spans="1:11" ht="15.75" thickBot="1" x14ac:dyDescent="0.3">
      <c r="A19" s="26"/>
      <c r="B19" s="14"/>
      <c r="C19" s="14"/>
      <c r="D19" s="14"/>
      <c r="E19" s="30" t="s">
        <v>166</v>
      </c>
      <c r="F19" s="14"/>
      <c r="G19" s="34" t="s">
        <v>149</v>
      </c>
      <c r="H19" s="41">
        <v>4058.3</v>
      </c>
      <c r="I19" s="14"/>
      <c r="J19" s="34" t="s">
        <v>149</v>
      </c>
      <c r="K19" s="41">
        <v>3963</v>
      </c>
    </row>
  </sheetData>
  <mergeCells count="21">
    <mergeCell ref="C16:E16"/>
    <mergeCell ref="C18:E18"/>
    <mergeCell ref="A1:A2"/>
    <mergeCell ref="B1:K1"/>
    <mergeCell ref="B2:K2"/>
    <mergeCell ref="B3:K3"/>
    <mergeCell ref="A4:A19"/>
    <mergeCell ref="B4:K4"/>
    <mergeCell ref="B5:K5"/>
    <mergeCell ref="C10:E10"/>
    <mergeCell ref="C11:E11"/>
    <mergeCell ref="C12:E12"/>
    <mergeCell ref="C13:E13"/>
    <mergeCell ref="C14:E14"/>
    <mergeCell ref="C15:E15"/>
    <mergeCell ref="G6:H6"/>
    <mergeCell ref="J6:K6"/>
    <mergeCell ref="G7:H7"/>
    <mergeCell ref="J7:K7"/>
    <mergeCell ref="G8:K8"/>
    <mergeCell ref="C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8.85546875" customWidth="1"/>
    <col min="3" max="3" width="10.28515625" customWidth="1"/>
    <col min="5" max="5" width="1.85546875" customWidth="1"/>
    <col min="6" max="6" width="4.42578125" customWidth="1"/>
    <col min="8" max="8" width="1.85546875" customWidth="1"/>
    <col min="9" max="9" width="4.42578125" customWidth="1"/>
    <col min="11" max="11" width="1.85546875" bestFit="1" customWidth="1"/>
    <col min="12" max="12" width="5.28515625" bestFit="1" customWidth="1"/>
    <col min="14" max="14" width="1.85546875" bestFit="1" customWidth="1"/>
    <col min="15" max="15" width="4.42578125" bestFit="1" customWidth="1"/>
  </cols>
  <sheetData>
    <row r="1" spans="1:15" ht="15" customHeight="1" x14ac:dyDescent="0.25">
      <c r="A1" s="7" t="s">
        <v>6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25" t="s">
        <v>5</v>
      </c>
      <c r="C3" s="25"/>
      <c r="D3" s="25"/>
      <c r="E3" s="25"/>
      <c r="F3" s="25"/>
      <c r="G3" s="25"/>
      <c r="H3" s="25"/>
      <c r="I3" s="25"/>
      <c r="J3" s="25"/>
      <c r="K3" s="25"/>
      <c r="L3" s="25"/>
      <c r="M3" s="25"/>
      <c r="N3" s="25"/>
      <c r="O3" s="25"/>
    </row>
    <row r="4" spans="1:15" ht="15" customHeight="1" x14ac:dyDescent="0.25">
      <c r="A4" s="26" t="s">
        <v>601</v>
      </c>
      <c r="B4" s="25" t="s">
        <v>5</v>
      </c>
      <c r="C4" s="25"/>
      <c r="D4" s="25"/>
      <c r="E4" s="25"/>
      <c r="F4" s="25"/>
      <c r="G4" s="25"/>
      <c r="H4" s="25"/>
      <c r="I4" s="25"/>
      <c r="J4" s="25"/>
      <c r="K4" s="25"/>
      <c r="L4" s="25"/>
      <c r="M4" s="25"/>
      <c r="N4" s="25"/>
      <c r="O4" s="25"/>
    </row>
    <row r="5" spans="1:15" x14ac:dyDescent="0.25">
      <c r="A5" s="26"/>
      <c r="B5" s="14"/>
      <c r="C5" s="14"/>
      <c r="D5" s="14"/>
      <c r="E5" s="36" t="s">
        <v>188</v>
      </c>
      <c r="F5" s="36"/>
      <c r="G5" s="36"/>
      <c r="H5" s="36"/>
      <c r="I5" s="36"/>
      <c r="J5" s="20"/>
      <c r="K5" s="36" t="s">
        <v>189</v>
      </c>
      <c r="L5" s="36"/>
      <c r="M5" s="36"/>
      <c r="N5" s="36"/>
      <c r="O5" s="36"/>
    </row>
    <row r="6" spans="1:15" ht="15.75" thickBot="1" x14ac:dyDescent="0.3">
      <c r="A6" s="26"/>
      <c r="B6" s="14"/>
      <c r="C6" s="14"/>
      <c r="D6" s="14"/>
      <c r="E6" s="37" t="s">
        <v>190</v>
      </c>
      <c r="F6" s="37"/>
      <c r="G6" s="37"/>
      <c r="H6" s="37"/>
      <c r="I6" s="37"/>
      <c r="J6" s="20"/>
      <c r="K6" s="37" t="s">
        <v>190</v>
      </c>
      <c r="L6" s="37"/>
      <c r="M6" s="37"/>
      <c r="N6" s="37"/>
      <c r="O6" s="37"/>
    </row>
    <row r="7" spans="1:15" ht="15.75" thickBot="1" x14ac:dyDescent="0.3">
      <c r="A7" s="26"/>
      <c r="B7" s="14"/>
      <c r="C7" s="14"/>
      <c r="D7" s="14"/>
      <c r="E7" s="43">
        <v>2013</v>
      </c>
      <c r="F7" s="43"/>
      <c r="G7" s="39"/>
      <c r="H7" s="43">
        <v>2012</v>
      </c>
      <c r="I7" s="43"/>
      <c r="J7" s="20"/>
      <c r="K7" s="43">
        <v>2013</v>
      </c>
      <c r="L7" s="43"/>
      <c r="M7" s="18"/>
      <c r="N7" s="43">
        <v>2012</v>
      </c>
      <c r="O7" s="43"/>
    </row>
    <row r="8" spans="1:15" x14ac:dyDescent="0.25">
      <c r="A8" s="26"/>
      <c r="B8" s="14"/>
      <c r="C8" s="14"/>
      <c r="D8" s="14"/>
      <c r="E8" s="36" t="s">
        <v>191</v>
      </c>
      <c r="F8" s="36"/>
      <c r="G8" s="36"/>
      <c r="H8" s="36"/>
      <c r="I8" s="36"/>
      <c r="J8" s="36"/>
      <c r="K8" s="36"/>
      <c r="L8" s="36"/>
      <c r="M8" s="36"/>
      <c r="N8" s="36"/>
      <c r="O8" s="36"/>
    </row>
    <row r="9" spans="1:15" x14ac:dyDescent="0.25">
      <c r="A9" s="26"/>
      <c r="B9" s="42" t="s">
        <v>192</v>
      </c>
      <c r="C9" s="42"/>
      <c r="D9" s="14"/>
      <c r="E9" s="30" t="s">
        <v>149</v>
      </c>
      <c r="F9" s="31">
        <v>27.3</v>
      </c>
      <c r="G9" s="21"/>
      <c r="H9" s="30" t="s">
        <v>149</v>
      </c>
      <c r="I9" s="31">
        <v>26.6</v>
      </c>
      <c r="J9" s="21"/>
      <c r="K9" s="30" t="s">
        <v>149</v>
      </c>
      <c r="L9" s="31">
        <v>81.400000000000006</v>
      </c>
      <c r="M9" s="21"/>
      <c r="N9" s="30" t="s">
        <v>149</v>
      </c>
      <c r="O9" s="31">
        <v>81.2</v>
      </c>
    </row>
    <row r="10" spans="1:15" ht="15.75" thickBot="1" x14ac:dyDescent="0.3">
      <c r="A10" s="26"/>
      <c r="B10" s="42" t="s">
        <v>193</v>
      </c>
      <c r="C10" s="42"/>
      <c r="D10" s="14"/>
      <c r="E10" s="32"/>
      <c r="F10" s="33">
        <v>25</v>
      </c>
      <c r="G10" s="21"/>
      <c r="H10" s="32"/>
      <c r="I10" s="33">
        <v>24</v>
      </c>
      <c r="J10" s="21"/>
      <c r="K10" s="32"/>
      <c r="L10" s="33">
        <v>73</v>
      </c>
      <c r="M10" s="21"/>
      <c r="N10" s="32"/>
      <c r="O10" s="33">
        <v>71.8</v>
      </c>
    </row>
    <row r="11" spans="1:15" ht="15.75" thickBot="1" x14ac:dyDescent="0.3">
      <c r="A11" s="26"/>
      <c r="B11" s="14"/>
      <c r="C11" s="30" t="s">
        <v>194</v>
      </c>
      <c r="D11" s="14"/>
      <c r="E11" s="34" t="s">
        <v>149</v>
      </c>
      <c r="F11" s="35">
        <v>52.3</v>
      </c>
      <c r="G11" s="21"/>
      <c r="H11" s="34" t="s">
        <v>149</v>
      </c>
      <c r="I11" s="35">
        <v>50.6</v>
      </c>
      <c r="J11" s="21"/>
      <c r="K11" s="34" t="s">
        <v>149</v>
      </c>
      <c r="L11" s="35">
        <v>154.4</v>
      </c>
      <c r="M11" s="21"/>
      <c r="N11" s="34" t="s">
        <v>149</v>
      </c>
      <c r="O11" s="35">
        <v>153</v>
      </c>
    </row>
    <row r="12" spans="1:15" ht="15.75" thickTop="1" x14ac:dyDescent="0.25">
      <c r="A12" s="26" t="s">
        <v>602</v>
      </c>
      <c r="B12" s="25" t="s">
        <v>5</v>
      </c>
      <c r="C12" s="25"/>
      <c r="D12" s="25"/>
      <c r="E12" s="25"/>
      <c r="F12" s="25"/>
      <c r="G12" s="25"/>
      <c r="H12" s="25"/>
      <c r="I12" s="25"/>
      <c r="J12" s="25"/>
      <c r="K12" s="25"/>
      <c r="L12" s="25"/>
      <c r="M12" s="25"/>
      <c r="N12" s="25"/>
      <c r="O12" s="25"/>
    </row>
    <row r="13" spans="1:15" x14ac:dyDescent="0.25">
      <c r="A13" s="26"/>
      <c r="B13" s="14"/>
      <c r="C13" s="14"/>
      <c r="D13" s="14"/>
      <c r="E13" s="36" t="s">
        <v>188</v>
      </c>
      <c r="F13" s="36"/>
      <c r="G13" s="36"/>
      <c r="H13" s="36"/>
      <c r="I13" s="36"/>
      <c r="J13" s="20"/>
      <c r="K13" s="36" t="s">
        <v>189</v>
      </c>
      <c r="L13" s="36"/>
      <c r="M13" s="36"/>
      <c r="N13" s="36"/>
      <c r="O13" s="36"/>
    </row>
    <row r="14" spans="1:15" ht="15.75" thickBot="1" x14ac:dyDescent="0.3">
      <c r="A14" s="26"/>
      <c r="B14" s="14"/>
      <c r="C14" s="14"/>
      <c r="D14" s="14"/>
      <c r="E14" s="37" t="s">
        <v>190</v>
      </c>
      <c r="F14" s="37"/>
      <c r="G14" s="37"/>
      <c r="H14" s="37"/>
      <c r="I14" s="37"/>
      <c r="J14" s="20"/>
      <c r="K14" s="37" t="s">
        <v>190</v>
      </c>
      <c r="L14" s="37"/>
      <c r="M14" s="37"/>
      <c r="N14" s="37"/>
      <c r="O14" s="37"/>
    </row>
    <row r="15" spans="1:15" ht="15.75" thickBot="1" x14ac:dyDescent="0.3">
      <c r="A15" s="26"/>
      <c r="B15" s="14"/>
      <c r="C15" s="14"/>
      <c r="D15" s="14"/>
      <c r="E15" s="43">
        <v>2013</v>
      </c>
      <c r="F15" s="43"/>
      <c r="G15" s="39"/>
      <c r="H15" s="43">
        <v>2012</v>
      </c>
      <c r="I15" s="43"/>
      <c r="J15" s="20"/>
      <c r="K15" s="43">
        <v>2013</v>
      </c>
      <c r="L15" s="43"/>
      <c r="M15" s="18"/>
      <c r="N15" s="43">
        <v>2012</v>
      </c>
      <c r="O15" s="43"/>
    </row>
    <row r="16" spans="1:15" x14ac:dyDescent="0.25">
      <c r="A16" s="26"/>
      <c r="B16" s="14"/>
      <c r="C16" s="14"/>
      <c r="D16" s="14"/>
      <c r="E16" s="36" t="s">
        <v>191</v>
      </c>
      <c r="F16" s="36"/>
      <c r="G16" s="36"/>
      <c r="H16" s="36"/>
      <c r="I16" s="36"/>
      <c r="J16" s="36"/>
      <c r="K16" s="36"/>
      <c r="L16" s="36"/>
      <c r="M16" s="36"/>
      <c r="N16" s="36"/>
      <c r="O16" s="36"/>
    </row>
    <row r="17" spans="1:15" x14ac:dyDescent="0.25">
      <c r="A17" s="26"/>
      <c r="B17" s="42" t="s">
        <v>214</v>
      </c>
      <c r="C17" s="42"/>
      <c r="D17" s="14"/>
      <c r="E17" s="30" t="s">
        <v>149</v>
      </c>
      <c r="F17" s="31">
        <v>5.0999999999999996</v>
      </c>
      <c r="G17" s="21"/>
      <c r="H17" s="30" t="s">
        <v>149</v>
      </c>
      <c r="I17" s="31">
        <v>1.6</v>
      </c>
      <c r="J17" s="21"/>
      <c r="K17" s="30" t="s">
        <v>149</v>
      </c>
      <c r="L17" s="31">
        <v>16.600000000000001</v>
      </c>
      <c r="M17" s="21"/>
      <c r="N17" s="30" t="s">
        <v>149</v>
      </c>
      <c r="O17" s="31">
        <v>4.5999999999999996</v>
      </c>
    </row>
    <row r="18" spans="1:15" ht="15.75" thickBot="1" x14ac:dyDescent="0.3">
      <c r="A18" s="26"/>
      <c r="B18" s="42" t="s">
        <v>215</v>
      </c>
      <c r="C18" s="42"/>
      <c r="D18" s="14"/>
      <c r="E18" s="32"/>
      <c r="F18" s="33">
        <v>5.0999999999999996</v>
      </c>
      <c r="G18" s="21"/>
      <c r="H18" s="32"/>
      <c r="I18" s="33">
        <v>1.6</v>
      </c>
      <c r="J18" s="21"/>
      <c r="K18" s="32"/>
      <c r="L18" s="33">
        <v>16.600000000000001</v>
      </c>
      <c r="M18" s="21"/>
      <c r="N18" s="32"/>
      <c r="O18" s="33">
        <v>4.5999999999999996</v>
      </c>
    </row>
    <row r="19" spans="1:15" ht="15.75" thickBot="1" x14ac:dyDescent="0.3">
      <c r="A19" s="26"/>
      <c r="B19" s="42" t="s">
        <v>216</v>
      </c>
      <c r="C19" s="42"/>
      <c r="D19" s="14"/>
      <c r="E19" s="34" t="s">
        <v>149</v>
      </c>
      <c r="F19" s="35" t="s">
        <v>217</v>
      </c>
      <c r="G19" s="21"/>
      <c r="H19" s="34" t="s">
        <v>149</v>
      </c>
      <c r="I19" s="35" t="s">
        <v>217</v>
      </c>
      <c r="J19" s="21"/>
      <c r="K19" s="34" t="s">
        <v>149</v>
      </c>
      <c r="L19" s="35" t="s">
        <v>217</v>
      </c>
      <c r="M19" s="21"/>
      <c r="N19" s="34" t="s">
        <v>149</v>
      </c>
      <c r="O19" s="35" t="s">
        <v>217</v>
      </c>
    </row>
    <row r="20" spans="1:15" ht="16.5" thickTop="1" thickBot="1" x14ac:dyDescent="0.3">
      <c r="A20" s="26"/>
      <c r="B20" s="42" t="s">
        <v>218</v>
      </c>
      <c r="C20" s="42"/>
      <c r="D20" s="14"/>
      <c r="E20" s="44" t="s">
        <v>149</v>
      </c>
      <c r="F20" s="45">
        <v>5.0999999999999996</v>
      </c>
      <c r="G20" s="21"/>
      <c r="H20" s="44" t="s">
        <v>149</v>
      </c>
      <c r="I20" s="45">
        <v>1.6</v>
      </c>
      <c r="J20" s="21"/>
      <c r="K20" s="44" t="s">
        <v>149</v>
      </c>
      <c r="L20" s="45">
        <v>16.600000000000001</v>
      </c>
      <c r="M20" s="21"/>
      <c r="N20" s="44" t="s">
        <v>149</v>
      </c>
      <c r="O20" s="45">
        <v>4.5999999999999996</v>
      </c>
    </row>
  </sheetData>
  <mergeCells count="32">
    <mergeCell ref="B18:C18"/>
    <mergeCell ref="B19:C19"/>
    <mergeCell ref="B20:C20"/>
    <mergeCell ref="A1:A2"/>
    <mergeCell ref="B1:O1"/>
    <mergeCell ref="B2:O2"/>
    <mergeCell ref="B3:O3"/>
    <mergeCell ref="A4:A11"/>
    <mergeCell ref="B4:O4"/>
    <mergeCell ref="A12:A20"/>
    <mergeCell ref="E15:F15"/>
    <mergeCell ref="H15:I15"/>
    <mergeCell ref="K15:L15"/>
    <mergeCell ref="N15:O15"/>
    <mergeCell ref="E16:O16"/>
    <mergeCell ref="B17:C17"/>
    <mergeCell ref="E8:O8"/>
    <mergeCell ref="B9:C9"/>
    <mergeCell ref="B10:C10"/>
    <mergeCell ref="E13:I13"/>
    <mergeCell ref="K13:O13"/>
    <mergeCell ref="E14:I14"/>
    <mergeCell ref="K14:O14"/>
    <mergeCell ref="B12:O12"/>
    <mergeCell ref="E5:I5"/>
    <mergeCell ref="K5:O5"/>
    <mergeCell ref="E6:I6"/>
    <mergeCell ref="K6:O6"/>
    <mergeCell ref="E7:F7"/>
    <mergeCell ref="H7:I7"/>
    <mergeCell ref="K7:L7"/>
    <mergeCell ref="N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28515625" customWidth="1"/>
    <col min="6" max="6" width="25" customWidth="1"/>
    <col min="7" max="7" width="9.7109375" customWidth="1"/>
    <col min="8" max="8" width="21.42578125" customWidth="1"/>
    <col min="9" max="9" width="20.7109375" customWidth="1"/>
    <col min="10" max="10" width="24" customWidth="1"/>
    <col min="11" max="11" width="10.140625" customWidth="1"/>
    <col min="12" max="12" width="10.7109375" customWidth="1"/>
    <col min="13" max="13" width="11.42578125" customWidth="1"/>
    <col min="14" max="14" width="13" customWidth="1"/>
    <col min="15" max="15" width="20.7109375" customWidth="1"/>
    <col min="16" max="16" width="8.28515625" customWidth="1"/>
    <col min="17" max="17" width="9.7109375" customWidth="1"/>
    <col min="18" max="18" width="7.28515625" customWidth="1"/>
    <col min="19" max="19" width="9.7109375" customWidth="1"/>
    <col min="20" max="20" width="8.28515625" customWidth="1"/>
    <col min="21" max="21" width="4" customWidth="1"/>
    <col min="22" max="22" width="3" customWidth="1"/>
    <col min="23" max="23" width="5.85546875" customWidth="1"/>
    <col min="24" max="24" width="7.28515625" customWidth="1"/>
    <col min="25" max="25" width="3" customWidth="1"/>
    <col min="26" max="26" width="6.85546875" customWidth="1"/>
    <col min="27" max="27" width="7.28515625" customWidth="1"/>
  </cols>
  <sheetData>
    <row r="1" spans="1:27"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28</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26" t="s">
        <v>604</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26"/>
      <c r="B5" s="28" t="s">
        <v>247</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6"/>
      <c r="B6" s="29" t="s">
        <v>248</v>
      </c>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26"/>
      <c r="B7" s="14"/>
      <c r="C7" s="14"/>
      <c r="D7" s="14"/>
      <c r="E7" s="36" t="s">
        <v>145</v>
      </c>
      <c r="F7" s="36"/>
      <c r="G7" s="14"/>
      <c r="H7" s="36" t="s">
        <v>146</v>
      </c>
      <c r="I7" s="36"/>
    </row>
    <row r="8" spans="1:27" ht="15.75" thickBot="1" x14ac:dyDescent="0.3">
      <c r="A8" s="26"/>
      <c r="B8" s="14"/>
      <c r="C8" s="14"/>
      <c r="D8" s="14"/>
      <c r="E8" s="37">
        <v>2013</v>
      </c>
      <c r="F8" s="37"/>
      <c r="G8" s="14"/>
      <c r="H8" s="37">
        <v>2012</v>
      </c>
      <c r="I8" s="37"/>
    </row>
    <row r="9" spans="1:27" x14ac:dyDescent="0.25">
      <c r="A9" s="26"/>
      <c r="B9" s="14"/>
      <c r="C9" s="14"/>
      <c r="D9" s="14"/>
      <c r="E9" s="18"/>
      <c r="F9" s="18"/>
      <c r="G9" s="14"/>
      <c r="H9" s="18"/>
      <c r="I9" s="18"/>
    </row>
    <row r="10" spans="1:27" x14ac:dyDescent="0.25">
      <c r="A10" s="26"/>
      <c r="B10" s="14"/>
      <c r="C10" s="14"/>
      <c r="D10" s="14"/>
      <c r="E10" s="36" t="s">
        <v>147</v>
      </c>
      <c r="F10" s="36"/>
      <c r="G10" s="36"/>
      <c r="H10" s="36"/>
      <c r="I10" s="36"/>
    </row>
    <row r="11" spans="1:27" x14ac:dyDescent="0.25">
      <c r="A11" s="26"/>
      <c r="B11" s="14"/>
      <c r="C11" s="30" t="s">
        <v>249</v>
      </c>
      <c r="D11" s="14"/>
      <c r="E11" s="30" t="s">
        <v>149</v>
      </c>
      <c r="F11" s="31">
        <v>138.30000000000001</v>
      </c>
      <c r="G11" s="14"/>
      <c r="H11" s="30" t="s">
        <v>149</v>
      </c>
      <c r="I11" s="31">
        <v>275</v>
      </c>
    </row>
    <row r="12" spans="1:27" x14ac:dyDescent="0.25">
      <c r="A12" s="26"/>
      <c r="B12" s="14"/>
      <c r="C12" s="30" t="s">
        <v>250</v>
      </c>
      <c r="D12" s="14"/>
      <c r="E12" s="14"/>
      <c r="F12" s="31">
        <v>72.5</v>
      </c>
      <c r="G12" s="14"/>
      <c r="H12" s="14"/>
      <c r="I12" s="31">
        <v>78.099999999999994</v>
      </c>
    </row>
    <row r="13" spans="1:27" x14ac:dyDescent="0.25">
      <c r="A13" s="26"/>
      <c r="B13" s="14"/>
      <c r="C13" s="30" t="s">
        <v>251</v>
      </c>
      <c r="D13" s="14"/>
      <c r="E13" s="14"/>
      <c r="F13" s="31">
        <v>-151.19999999999999</v>
      </c>
      <c r="G13" s="14"/>
      <c r="H13" s="14"/>
      <c r="I13" s="31">
        <v>-259.89999999999998</v>
      </c>
    </row>
    <row r="14" spans="1:27" ht="15.75" thickBot="1" x14ac:dyDescent="0.3">
      <c r="A14" s="26"/>
      <c r="B14" s="14"/>
      <c r="C14" s="30" t="s">
        <v>252</v>
      </c>
      <c r="D14" s="14"/>
      <c r="E14" s="32"/>
      <c r="F14" s="33">
        <v>-64</v>
      </c>
      <c r="G14" s="14"/>
      <c r="H14" s="32"/>
      <c r="I14" s="33">
        <v>-78</v>
      </c>
    </row>
    <row r="15" spans="1:27" ht="15.75" thickBot="1" x14ac:dyDescent="0.3">
      <c r="A15" s="26"/>
      <c r="B15" s="14"/>
      <c r="C15" s="14"/>
      <c r="D15" s="14"/>
      <c r="E15" s="34" t="s">
        <v>149</v>
      </c>
      <c r="F15" s="35">
        <v>-4.4000000000000004</v>
      </c>
      <c r="G15" s="14"/>
      <c r="H15" s="34" t="s">
        <v>149</v>
      </c>
      <c r="I15" s="35">
        <v>15.2</v>
      </c>
    </row>
    <row r="16" spans="1:27" ht="15.75" thickTop="1" x14ac:dyDescent="0.25">
      <c r="A16" s="26" t="s">
        <v>605</v>
      </c>
      <c r="B16" s="25" t="s">
        <v>5</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x14ac:dyDescent="0.25">
      <c r="A17" s="26"/>
      <c r="B17" s="29" t="s">
        <v>255</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x14ac:dyDescent="0.25">
      <c r="A18" s="26"/>
      <c r="B18" s="14"/>
      <c r="C18" s="14"/>
      <c r="D18" s="14"/>
      <c r="E18" s="36" t="s">
        <v>145</v>
      </c>
      <c r="F18" s="36"/>
      <c r="G18" s="14"/>
      <c r="H18" s="36" t="s">
        <v>146</v>
      </c>
      <c r="I18" s="36"/>
    </row>
    <row r="19" spans="1:27" ht="15.75" thickBot="1" x14ac:dyDescent="0.3">
      <c r="A19" s="26"/>
      <c r="B19" s="14"/>
      <c r="C19" s="14"/>
      <c r="D19" s="14"/>
      <c r="E19" s="37">
        <v>2013</v>
      </c>
      <c r="F19" s="37"/>
      <c r="G19" s="14"/>
      <c r="H19" s="37">
        <v>2012</v>
      </c>
      <c r="I19" s="37"/>
    </row>
    <row r="20" spans="1:27" x14ac:dyDescent="0.25">
      <c r="A20" s="26"/>
      <c r="B20" s="14"/>
      <c r="C20" s="14"/>
      <c r="D20" s="14"/>
      <c r="E20" s="18"/>
      <c r="F20" s="18"/>
      <c r="G20" s="14"/>
      <c r="H20" s="18"/>
      <c r="I20" s="18"/>
    </row>
    <row r="21" spans="1:27" x14ac:dyDescent="0.25">
      <c r="A21" s="26"/>
      <c r="B21" s="14"/>
      <c r="C21" s="14"/>
      <c r="D21" s="14"/>
      <c r="E21" s="36" t="s">
        <v>147</v>
      </c>
      <c r="F21" s="36"/>
      <c r="G21" s="36"/>
      <c r="H21" s="36"/>
      <c r="I21" s="36"/>
    </row>
    <row r="22" spans="1:27" ht="17.25" x14ac:dyDescent="0.25">
      <c r="A22" s="26"/>
      <c r="B22" s="14"/>
      <c r="C22" s="46" t="s">
        <v>256</v>
      </c>
      <c r="D22" s="14"/>
      <c r="E22" s="14"/>
      <c r="F22" s="14"/>
      <c r="G22" s="14"/>
      <c r="H22" s="14"/>
      <c r="I22" s="14"/>
    </row>
    <row r="23" spans="1:27" x14ac:dyDescent="0.25">
      <c r="A23" s="26"/>
      <c r="B23" s="14"/>
      <c r="C23" s="30" t="s">
        <v>257</v>
      </c>
      <c r="D23" s="14"/>
      <c r="E23" s="30" t="s">
        <v>149</v>
      </c>
      <c r="F23" s="31">
        <v>0.1</v>
      </c>
      <c r="G23" s="14"/>
      <c r="H23" s="30" t="s">
        <v>149</v>
      </c>
      <c r="I23" s="31" t="s">
        <v>217</v>
      </c>
    </row>
    <row r="24" spans="1:27" x14ac:dyDescent="0.25">
      <c r="A24" s="26"/>
      <c r="B24" s="14"/>
      <c r="C24" s="30" t="s">
        <v>258</v>
      </c>
      <c r="D24" s="14"/>
      <c r="E24" s="14"/>
      <c r="F24" s="31">
        <v>-57.8</v>
      </c>
      <c r="G24" s="14"/>
      <c r="H24" s="14"/>
      <c r="I24" s="31">
        <v>-116.6</v>
      </c>
    </row>
    <row r="25" spans="1:27" x14ac:dyDescent="0.25">
      <c r="A25" s="26"/>
      <c r="B25" s="14"/>
      <c r="C25" s="30" t="s">
        <v>259</v>
      </c>
      <c r="D25" s="14"/>
      <c r="E25" s="14"/>
      <c r="F25" s="31">
        <v>-84.5</v>
      </c>
      <c r="G25" s="14"/>
      <c r="H25" s="14"/>
      <c r="I25" s="31">
        <v>-150.4</v>
      </c>
    </row>
    <row r="26" spans="1:27" ht="15.75" thickBot="1" x14ac:dyDescent="0.3">
      <c r="A26" s="26"/>
      <c r="B26" s="14"/>
      <c r="C26" s="30" t="s">
        <v>260</v>
      </c>
      <c r="D26" s="14"/>
      <c r="E26" s="32"/>
      <c r="F26" s="33">
        <v>137.80000000000001</v>
      </c>
      <c r="G26" s="14"/>
      <c r="H26" s="32"/>
      <c r="I26" s="33">
        <v>282.2</v>
      </c>
    </row>
    <row r="27" spans="1:27" ht="15.75" thickBot="1" x14ac:dyDescent="0.3">
      <c r="A27" s="26"/>
      <c r="B27" s="14"/>
      <c r="C27" s="14"/>
      <c r="D27" s="14"/>
      <c r="E27" s="34" t="s">
        <v>149</v>
      </c>
      <c r="F27" s="35">
        <v>-4.4000000000000004</v>
      </c>
      <c r="G27" s="14"/>
      <c r="H27" s="34" t="s">
        <v>149</v>
      </c>
      <c r="I27" s="35">
        <v>15.2</v>
      </c>
    </row>
    <row r="28" spans="1:27" ht="15.75" thickTop="1" x14ac:dyDescent="0.25">
      <c r="A28" s="26"/>
      <c r="B28" s="14"/>
      <c r="C28" s="47" t="s">
        <v>261</v>
      </c>
      <c r="D28" s="14"/>
      <c r="E28" s="48"/>
      <c r="F28" s="48"/>
      <c r="G28" s="14"/>
      <c r="H28" s="48"/>
      <c r="I28" s="48"/>
    </row>
    <row r="29" spans="1:27" ht="27.75" x14ac:dyDescent="0.25">
      <c r="A29" s="26"/>
      <c r="B29" s="14"/>
      <c r="C29" s="49" t="s">
        <v>262</v>
      </c>
      <c r="D29" s="14"/>
      <c r="E29" s="14"/>
      <c r="F29" s="14"/>
      <c r="G29" s="14"/>
      <c r="H29" s="14"/>
      <c r="I29" s="14"/>
    </row>
    <row r="30" spans="1:27" x14ac:dyDescent="0.25">
      <c r="A30" s="26"/>
      <c r="B30" s="14"/>
      <c r="C30" s="14"/>
      <c r="D30" s="14"/>
      <c r="E30" s="36" t="s">
        <v>145</v>
      </c>
      <c r="F30" s="36"/>
      <c r="G30" s="14"/>
      <c r="H30" s="36" t="s">
        <v>146</v>
      </c>
      <c r="I30" s="36"/>
    </row>
    <row r="31" spans="1:27" ht="15.75" thickBot="1" x14ac:dyDescent="0.3">
      <c r="A31" s="26"/>
      <c r="B31" s="14"/>
      <c r="C31" s="14"/>
      <c r="D31" s="14"/>
      <c r="E31" s="37">
        <v>2013</v>
      </c>
      <c r="F31" s="37"/>
      <c r="G31" s="14"/>
      <c r="H31" s="37">
        <v>2012</v>
      </c>
      <c r="I31" s="37"/>
    </row>
    <row r="32" spans="1:27" x14ac:dyDescent="0.25">
      <c r="A32" s="26"/>
      <c r="B32" s="14"/>
      <c r="C32" s="14"/>
      <c r="D32" s="14"/>
      <c r="E32" s="18"/>
      <c r="F32" s="18"/>
      <c r="G32" s="14"/>
      <c r="H32" s="18"/>
      <c r="I32" s="18"/>
    </row>
    <row r="33" spans="1:27" x14ac:dyDescent="0.25">
      <c r="A33" s="26"/>
      <c r="B33" s="14"/>
      <c r="C33" s="14"/>
      <c r="D33" s="14"/>
      <c r="E33" s="36" t="s">
        <v>147</v>
      </c>
      <c r="F33" s="36"/>
      <c r="G33" s="36"/>
      <c r="H33" s="36"/>
      <c r="I33" s="36"/>
    </row>
    <row r="34" spans="1:27" ht="17.25" x14ac:dyDescent="0.25">
      <c r="A34" s="26"/>
      <c r="B34" s="14"/>
      <c r="C34" s="46" t="s">
        <v>256</v>
      </c>
      <c r="D34" s="14"/>
      <c r="E34" s="14"/>
      <c r="F34" s="14"/>
      <c r="G34" s="14"/>
      <c r="H34" s="14"/>
      <c r="I34" s="14"/>
    </row>
    <row r="35" spans="1:27" x14ac:dyDescent="0.25">
      <c r="A35" s="26"/>
      <c r="B35" s="14"/>
      <c r="C35" s="30" t="s">
        <v>257</v>
      </c>
      <c r="D35" s="14"/>
      <c r="E35" s="30" t="s">
        <v>149</v>
      </c>
      <c r="F35" s="31">
        <v>0.1</v>
      </c>
      <c r="G35" s="14"/>
      <c r="H35" s="30" t="s">
        <v>149</v>
      </c>
      <c r="I35" s="31" t="s">
        <v>217</v>
      </c>
    </row>
    <row r="36" spans="1:27" x14ac:dyDescent="0.25">
      <c r="A36" s="26"/>
      <c r="B36" s="14"/>
      <c r="C36" s="30" t="s">
        <v>258</v>
      </c>
      <c r="D36" s="14"/>
      <c r="E36" s="14"/>
      <c r="F36" s="31">
        <v>-57.8</v>
      </c>
      <c r="G36" s="14"/>
      <c r="H36" s="14"/>
      <c r="I36" s="31">
        <v>-116.6</v>
      </c>
    </row>
    <row r="37" spans="1:27" x14ac:dyDescent="0.25">
      <c r="A37" s="26"/>
      <c r="B37" s="14"/>
      <c r="C37" s="30" t="s">
        <v>259</v>
      </c>
      <c r="D37" s="14"/>
      <c r="E37" s="14"/>
      <c r="F37" s="31">
        <v>-84.5</v>
      </c>
      <c r="G37" s="14"/>
      <c r="H37" s="14"/>
      <c r="I37" s="31">
        <v>-150.4</v>
      </c>
    </row>
    <row r="38" spans="1:27" ht="15.75" thickBot="1" x14ac:dyDescent="0.3">
      <c r="A38" s="26"/>
      <c r="B38" s="14"/>
      <c r="C38" s="30" t="s">
        <v>260</v>
      </c>
      <c r="D38" s="14"/>
      <c r="E38" s="32"/>
      <c r="F38" s="33">
        <v>137.80000000000001</v>
      </c>
      <c r="G38" s="14"/>
      <c r="H38" s="32"/>
      <c r="I38" s="33">
        <v>282.2</v>
      </c>
    </row>
    <row r="39" spans="1:27" ht="15.75" thickBot="1" x14ac:dyDescent="0.3">
      <c r="A39" s="26"/>
      <c r="B39" s="14"/>
      <c r="C39" s="14"/>
      <c r="D39" s="14"/>
      <c r="E39" s="34" t="s">
        <v>149</v>
      </c>
      <c r="F39" s="35">
        <v>-4.4000000000000004</v>
      </c>
      <c r="G39" s="14"/>
      <c r="H39" s="34" t="s">
        <v>149</v>
      </c>
      <c r="I39" s="35">
        <v>15.2</v>
      </c>
    </row>
    <row r="40" spans="1:27" ht="15.75" thickTop="1" x14ac:dyDescent="0.25">
      <c r="A40" s="26"/>
      <c r="B40" s="14"/>
      <c r="C40" s="47" t="s">
        <v>261</v>
      </c>
      <c r="D40" s="14"/>
      <c r="E40" s="48"/>
      <c r="F40" s="48"/>
      <c r="G40" s="14"/>
      <c r="H40" s="48"/>
      <c r="I40" s="48"/>
    </row>
    <row r="41" spans="1:27" ht="27.75" x14ac:dyDescent="0.25">
      <c r="A41" s="26"/>
      <c r="B41" s="14"/>
      <c r="C41" s="49" t="s">
        <v>262</v>
      </c>
      <c r="D41" s="14"/>
      <c r="E41" s="14"/>
      <c r="F41" s="14"/>
      <c r="G41" s="14"/>
      <c r="H41" s="14"/>
      <c r="I41" s="14"/>
    </row>
    <row r="42" spans="1:27" ht="15" customHeight="1" x14ac:dyDescent="0.25">
      <c r="A42" s="26" t="s">
        <v>606</v>
      </c>
      <c r="B42" s="25" t="s">
        <v>5</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x14ac:dyDescent="0.25">
      <c r="A43" s="26"/>
      <c r="B43" s="29" t="s">
        <v>266</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row r="44" spans="1:27" x14ac:dyDescent="0.25">
      <c r="A44" s="26"/>
      <c r="B44" s="14"/>
      <c r="C44" s="14"/>
      <c r="D44" s="14"/>
      <c r="E44" s="36" t="s">
        <v>145</v>
      </c>
      <c r="F44" s="36"/>
      <c r="G44" s="14"/>
      <c r="H44" s="36" t="s">
        <v>146</v>
      </c>
      <c r="I44" s="36"/>
    </row>
    <row r="45" spans="1:27" ht="15.75" thickBot="1" x14ac:dyDescent="0.3">
      <c r="A45" s="26"/>
      <c r="B45" s="14"/>
      <c r="C45" s="14"/>
      <c r="D45" s="14"/>
      <c r="E45" s="37">
        <v>2013</v>
      </c>
      <c r="F45" s="37"/>
      <c r="G45" s="14"/>
      <c r="H45" s="37">
        <v>2012</v>
      </c>
      <c r="I45" s="37"/>
    </row>
    <row r="46" spans="1:27" x14ac:dyDescent="0.25">
      <c r="A46" s="26"/>
      <c r="B46" s="14"/>
      <c r="C46" s="14"/>
      <c r="D46" s="14"/>
      <c r="E46" s="18"/>
      <c r="F46" s="18"/>
      <c r="G46" s="14"/>
      <c r="H46" s="18"/>
      <c r="I46" s="18"/>
    </row>
    <row r="47" spans="1:27" x14ac:dyDescent="0.25">
      <c r="A47" s="26"/>
      <c r="B47" s="14"/>
      <c r="C47" s="14"/>
      <c r="D47" s="14"/>
      <c r="E47" s="36" t="s">
        <v>147</v>
      </c>
      <c r="F47" s="36"/>
      <c r="G47" s="36"/>
      <c r="H47" s="36"/>
      <c r="I47" s="36"/>
    </row>
    <row r="48" spans="1:27" ht="26.25" x14ac:dyDescent="0.25">
      <c r="A48" s="26"/>
      <c r="B48" s="14"/>
      <c r="C48" s="30" t="s">
        <v>267</v>
      </c>
      <c r="D48" s="14"/>
      <c r="E48" s="30" t="s">
        <v>149</v>
      </c>
      <c r="F48" s="31">
        <v>-114.5</v>
      </c>
      <c r="G48" s="14"/>
      <c r="H48" s="30" t="s">
        <v>149</v>
      </c>
      <c r="I48" s="31">
        <v>-204.7</v>
      </c>
    </row>
    <row r="49" spans="1:27" x14ac:dyDescent="0.25">
      <c r="A49" s="26"/>
      <c r="B49" s="14"/>
      <c r="C49" s="30" t="s">
        <v>268</v>
      </c>
      <c r="D49" s="14"/>
      <c r="E49" s="14"/>
      <c r="F49" s="31">
        <v>-28</v>
      </c>
      <c r="G49" s="14"/>
      <c r="H49" s="14"/>
      <c r="I49" s="31">
        <v>-87.4</v>
      </c>
    </row>
    <row r="50" spans="1:27" x14ac:dyDescent="0.25">
      <c r="A50" s="26"/>
      <c r="B50" s="14"/>
      <c r="C50" s="30" t="s">
        <v>269</v>
      </c>
      <c r="D50" s="14"/>
      <c r="E50" s="14"/>
      <c r="F50" s="31">
        <v>-3.8</v>
      </c>
      <c r="G50" s="14"/>
      <c r="H50" s="14"/>
      <c r="I50" s="31">
        <v>4.5</v>
      </c>
    </row>
    <row r="51" spans="1:27" x14ac:dyDescent="0.25">
      <c r="A51" s="26"/>
      <c r="B51" s="14"/>
      <c r="C51" s="30" t="s">
        <v>270</v>
      </c>
      <c r="D51" s="14"/>
      <c r="E51" s="14"/>
      <c r="F51" s="31">
        <v>143.1</v>
      </c>
      <c r="G51" s="14"/>
      <c r="H51" s="14"/>
      <c r="I51" s="31">
        <v>297.2</v>
      </c>
    </row>
    <row r="52" spans="1:27" ht="15.75" thickBot="1" x14ac:dyDescent="0.3">
      <c r="A52" s="26"/>
      <c r="B52" s="14"/>
      <c r="C52" s="30" t="s">
        <v>271</v>
      </c>
      <c r="D52" s="14"/>
      <c r="E52" s="32"/>
      <c r="F52" s="33">
        <v>-1.2</v>
      </c>
      <c r="G52" s="14"/>
      <c r="H52" s="32"/>
      <c r="I52" s="33">
        <v>5.6</v>
      </c>
    </row>
    <row r="53" spans="1:27" ht="15.75" thickBot="1" x14ac:dyDescent="0.3">
      <c r="A53" s="26"/>
      <c r="B53" s="14"/>
      <c r="C53" s="14"/>
      <c r="D53" s="14"/>
      <c r="E53" s="34" t="s">
        <v>149</v>
      </c>
      <c r="F53" s="35">
        <v>-4.4000000000000004</v>
      </c>
      <c r="G53" s="14"/>
      <c r="H53" s="34" t="s">
        <v>149</v>
      </c>
      <c r="I53" s="35">
        <v>15.2</v>
      </c>
    </row>
    <row r="54" spans="1:27" ht="15.75" thickTop="1" x14ac:dyDescent="0.25">
      <c r="A54" s="26" t="s">
        <v>607</v>
      </c>
      <c r="B54" s="25" t="s">
        <v>5</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x14ac:dyDescent="0.25">
      <c r="A55" s="26"/>
      <c r="B55" s="60" t="s">
        <v>273</v>
      </c>
      <c r="C55" s="60"/>
      <c r="D55" s="60"/>
      <c r="E55" s="60"/>
      <c r="F55" s="60"/>
      <c r="G55" s="60"/>
      <c r="H55" s="60"/>
      <c r="I55" s="60"/>
      <c r="J55" s="60"/>
      <c r="K55" s="60"/>
      <c r="L55" s="60"/>
      <c r="M55" s="60"/>
      <c r="N55" s="60"/>
      <c r="O55" s="60"/>
      <c r="P55" s="60"/>
      <c r="Q55" s="60"/>
    </row>
    <row r="56" spans="1:27" x14ac:dyDescent="0.25">
      <c r="A56" s="26"/>
      <c r="B56" s="14"/>
      <c r="C56" s="14"/>
      <c r="D56" s="14"/>
      <c r="E56" s="14"/>
      <c r="F56" s="14"/>
      <c r="G56" s="14"/>
      <c r="H56" s="14"/>
      <c r="I56" s="14"/>
      <c r="J56" s="14"/>
      <c r="K56" s="14"/>
      <c r="L56" s="14"/>
      <c r="M56" s="14"/>
      <c r="N56" s="14"/>
      <c r="O56" s="14"/>
      <c r="P56" s="14"/>
      <c r="Q56" s="14"/>
    </row>
    <row r="57" spans="1:27" ht="15.75" thickBot="1" x14ac:dyDescent="0.3">
      <c r="A57" s="26"/>
      <c r="B57" s="14"/>
      <c r="C57" s="14"/>
      <c r="D57" s="14"/>
      <c r="E57" s="14"/>
      <c r="F57" s="14"/>
      <c r="G57" s="61" t="s">
        <v>274</v>
      </c>
      <c r="H57" s="61"/>
      <c r="I57" s="61"/>
      <c r="J57" s="61"/>
      <c r="K57" s="61"/>
      <c r="L57" s="14"/>
      <c r="M57" s="61" t="s">
        <v>275</v>
      </c>
      <c r="N57" s="61"/>
      <c r="O57" s="61"/>
      <c r="P57" s="61"/>
      <c r="Q57" s="61"/>
    </row>
    <row r="58" spans="1:27" ht="15.75" thickBot="1" x14ac:dyDescent="0.3">
      <c r="A58" s="26"/>
      <c r="B58" s="14"/>
      <c r="C58" s="14"/>
      <c r="D58" s="14"/>
      <c r="E58" s="14"/>
      <c r="F58" s="14"/>
      <c r="G58" s="62" t="s">
        <v>276</v>
      </c>
      <c r="H58" s="62"/>
      <c r="I58" s="62"/>
      <c r="J58" s="62"/>
      <c r="K58" s="62"/>
      <c r="L58" s="14"/>
      <c r="M58" s="62" t="s">
        <v>276</v>
      </c>
      <c r="N58" s="62"/>
      <c r="O58" s="62"/>
      <c r="P58" s="62"/>
      <c r="Q58" s="62"/>
    </row>
    <row r="59" spans="1:27" x14ac:dyDescent="0.25">
      <c r="A59" s="26"/>
      <c r="B59" s="14"/>
      <c r="C59" s="14"/>
      <c r="D59" s="14"/>
      <c r="E59" s="50" t="s">
        <v>277</v>
      </c>
      <c r="F59" s="14"/>
      <c r="G59" s="63" t="s">
        <v>145</v>
      </c>
      <c r="H59" s="63"/>
      <c r="I59" s="39"/>
      <c r="J59" s="63" t="s">
        <v>146</v>
      </c>
      <c r="K59" s="63"/>
      <c r="L59" s="14"/>
      <c r="M59" s="63" t="s">
        <v>145</v>
      </c>
      <c r="N59" s="63"/>
      <c r="O59" s="39"/>
      <c r="P59" s="63" t="s">
        <v>146</v>
      </c>
      <c r="Q59" s="63"/>
    </row>
    <row r="60" spans="1:27" ht="17.25" customHeight="1" thickBot="1" x14ac:dyDescent="0.3">
      <c r="A60" s="26"/>
      <c r="B60" s="14"/>
      <c r="C60" s="14"/>
      <c r="D60" s="14"/>
      <c r="E60" s="51" t="s">
        <v>278</v>
      </c>
      <c r="F60" s="14"/>
      <c r="G60" s="61">
        <v>2013</v>
      </c>
      <c r="H60" s="61"/>
      <c r="I60" s="14"/>
      <c r="J60" s="61" t="s">
        <v>279</v>
      </c>
      <c r="K60" s="61"/>
      <c r="L60" s="14"/>
      <c r="M60" s="61">
        <v>2013</v>
      </c>
      <c r="N60" s="61"/>
      <c r="O60" s="14"/>
      <c r="P60" s="61" t="s">
        <v>279</v>
      </c>
      <c r="Q60" s="61"/>
    </row>
    <row r="61" spans="1:27" x14ac:dyDescent="0.25">
      <c r="A61" s="26"/>
      <c r="B61" s="14"/>
      <c r="C61" s="14"/>
      <c r="D61" s="14"/>
      <c r="E61" s="14"/>
      <c r="F61" s="14"/>
      <c r="G61" s="64" t="s">
        <v>147</v>
      </c>
      <c r="H61" s="64"/>
      <c r="I61" s="64"/>
      <c r="J61" s="64"/>
      <c r="K61" s="64"/>
      <c r="L61" s="64"/>
      <c r="M61" s="64"/>
      <c r="N61" s="64"/>
      <c r="O61" s="64"/>
      <c r="P61" s="64"/>
      <c r="Q61" s="64"/>
    </row>
    <row r="62" spans="1:27" x14ac:dyDescent="0.25">
      <c r="A62" s="26"/>
      <c r="B62" s="65" t="s">
        <v>280</v>
      </c>
      <c r="C62" s="65"/>
      <c r="D62" s="14"/>
      <c r="E62" s="14"/>
      <c r="F62" s="14"/>
      <c r="G62" s="14"/>
      <c r="H62" s="14"/>
      <c r="I62" s="14"/>
      <c r="J62" s="14"/>
      <c r="K62" s="14"/>
      <c r="L62" s="14"/>
      <c r="M62" s="14"/>
      <c r="N62" s="14"/>
      <c r="O62" s="14"/>
      <c r="P62" s="14"/>
      <c r="Q62" s="14"/>
    </row>
    <row r="63" spans="1:27" ht="17.25" x14ac:dyDescent="0.25">
      <c r="A63" s="26"/>
      <c r="B63" s="14"/>
      <c r="C63" s="47" t="s">
        <v>281</v>
      </c>
      <c r="D63" s="14"/>
      <c r="E63" s="14"/>
      <c r="F63" s="14"/>
      <c r="G63" s="14"/>
      <c r="H63" s="14"/>
      <c r="I63" s="14"/>
      <c r="J63" s="14"/>
      <c r="K63" s="14"/>
      <c r="L63" s="14"/>
      <c r="M63" s="14"/>
      <c r="N63" s="14"/>
      <c r="O63" s="14"/>
      <c r="P63" s="14"/>
      <c r="Q63" s="14"/>
    </row>
    <row r="64" spans="1:27" x14ac:dyDescent="0.25">
      <c r="A64" s="26"/>
      <c r="B64" s="65" t="s">
        <v>282</v>
      </c>
      <c r="C64" s="65"/>
      <c r="D64" s="14"/>
      <c r="E64" s="47" t="s">
        <v>95</v>
      </c>
      <c r="F64" s="14"/>
      <c r="G64" s="47" t="s">
        <v>149</v>
      </c>
      <c r="H64" s="53">
        <v>2.4</v>
      </c>
      <c r="I64" s="14"/>
      <c r="J64" s="47" t="s">
        <v>149</v>
      </c>
      <c r="K64" s="53">
        <v>12.2</v>
      </c>
      <c r="L64" s="14"/>
      <c r="M64" s="47" t="s">
        <v>149</v>
      </c>
      <c r="N64" s="53">
        <v>-1.8</v>
      </c>
      <c r="O64" s="14"/>
      <c r="P64" s="47" t="s">
        <v>149</v>
      </c>
      <c r="Q64" s="53">
        <v>-4.2</v>
      </c>
    </row>
    <row r="65" spans="1:17" x14ac:dyDescent="0.25">
      <c r="A65" s="26"/>
      <c r="B65" s="65" t="s">
        <v>282</v>
      </c>
      <c r="C65" s="65"/>
      <c r="D65" s="14"/>
      <c r="E65" s="47" t="s">
        <v>101</v>
      </c>
      <c r="F65" s="14"/>
      <c r="G65" s="14"/>
      <c r="H65" s="53">
        <v>4.8</v>
      </c>
      <c r="I65" s="14"/>
      <c r="J65" s="14"/>
      <c r="K65" s="53">
        <v>2.5</v>
      </c>
      <c r="L65" s="14"/>
      <c r="M65" s="14"/>
      <c r="N65" s="53">
        <v>-1.2</v>
      </c>
      <c r="O65" s="14"/>
      <c r="P65" s="14"/>
      <c r="Q65" s="53">
        <v>-1.1000000000000001</v>
      </c>
    </row>
    <row r="66" spans="1:17" x14ac:dyDescent="0.25">
      <c r="A66" s="26"/>
      <c r="B66" s="65" t="s">
        <v>282</v>
      </c>
      <c r="C66" s="65"/>
      <c r="D66" s="14"/>
      <c r="E66" s="47" t="s">
        <v>73</v>
      </c>
      <c r="F66" s="14"/>
      <c r="G66" s="14"/>
      <c r="H66" s="53">
        <v>4.2</v>
      </c>
      <c r="I66" s="14"/>
      <c r="J66" s="14"/>
      <c r="K66" s="53">
        <v>4.7</v>
      </c>
      <c r="L66" s="14"/>
      <c r="M66" s="14"/>
      <c r="N66" s="53">
        <v>-8.5</v>
      </c>
      <c r="O66" s="14"/>
      <c r="P66" s="14"/>
      <c r="Q66" s="53">
        <v>-5.7</v>
      </c>
    </row>
    <row r="67" spans="1:17" ht="15.75" thickBot="1" x14ac:dyDescent="0.3">
      <c r="A67" s="26"/>
      <c r="B67" s="65" t="s">
        <v>282</v>
      </c>
      <c r="C67" s="65"/>
      <c r="D67" s="14"/>
      <c r="E67" s="47" t="s">
        <v>107</v>
      </c>
      <c r="F67" s="14"/>
      <c r="G67" s="32"/>
      <c r="H67" s="54">
        <v>0.2</v>
      </c>
      <c r="I67" s="14"/>
      <c r="J67" s="32"/>
      <c r="K67" s="54">
        <v>2</v>
      </c>
      <c r="L67" s="14"/>
      <c r="M67" s="32"/>
      <c r="N67" s="54">
        <v>-1.2</v>
      </c>
      <c r="O67" s="14"/>
      <c r="P67" s="32"/>
      <c r="Q67" s="54">
        <v>-4.5</v>
      </c>
    </row>
    <row r="68" spans="1:17" ht="15.75" thickBot="1" x14ac:dyDescent="0.3">
      <c r="A68" s="26"/>
      <c r="B68" s="14"/>
      <c r="C68" s="14"/>
      <c r="D68" s="14"/>
      <c r="E68" s="14"/>
      <c r="F68" s="14"/>
      <c r="G68" s="55"/>
      <c r="H68" s="56">
        <v>11.6</v>
      </c>
      <c r="I68" s="14"/>
      <c r="J68" s="55"/>
      <c r="K68" s="56">
        <v>21.4</v>
      </c>
      <c r="L68" s="14"/>
      <c r="M68" s="55"/>
      <c r="N68" s="56">
        <v>-12.7</v>
      </c>
      <c r="O68" s="14"/>
      <c r="P68" s="55"/>
      <c r="Q68" s="56">
        <v>-15.5</v>
      </c>
    </row>
    <row r="69" spans="1:17" x14ac:dyDescent="0.25">
      <c r="A69" s="26"/>
      <c r="B69" s="14"/>
      <c r="C69" s="14"/>
      <c r="D69" s="14"/>
      <c r="E69" s="14"/>
      <c r="F69" s="14"/>
      <c r="G69" s="39"/>
      <c r="H69" s="16"/>
      <c r="I69" s="14"/>
      <c r="J69" s="39"/>
      <c r="K69" s="16"/>
      <c r="L69" s="14"/>
      <c r="M69" s="39"/>
      <c r="N69" s="16"/>
      <c r="O69" s="14"/>
      <c r="P69" s="39"/>
      <c r="Q69" s="16"/>
    </row>
    <row r="70" spans="1:17" x14ac:dyDescent="0.25">
      <c r="A70" s="26"/>
      <c r="B70" s="65" t="s">
        <v>283</v>
      </c>
      <c r="C70" s="65"/>
      <c r="D70" s="14"/>
      <c r="E70" s="14"/>
      <c r="F70" s="14"/>
      <c r="G70" s="14"/>
      <c r="H70" s="21"/>
      <c r="I70" s="14"/>
      <c r="J70" s="14"/>
      <c r="K70" s="21"/>
      <c r="L70" s="14"/>
      <c r="M70" s="14"/>
      <c r="N70" s="21"/>
      <c r="O70" s="14"/>
      <c r="P70" s="14"/>
      <c r="Q70" s="21"/>
    </row>
    <row r="71" spans="1:17" x14ac:dyDescent="0.25">
      <c r="A71" s="26"/>
      <c r="B71" s="14"/>
      <c r="C71" s="47" t="s">
        <v>284</v>
      </c>
      <c r="D71" s="14"/>
      <c r="E71" s="14"/>
      <c r="F71" s="14"/>
      <c r="G71" s="14"/>
      <c r="H71" s="21"/>
      <c r="I71" s="14"/>
      <c r="J71" s="14"/>
      <c r="K71" s="21"/>
      <c r="L71" s="14"/>
      <c r="M71" s="14"/>
      <c r="N71" s="21"/>
      <c r="O71" s="14"/>
      <c r="P71" s="14"/>
      <c r="Q71" s="21"/>
    </row>
    <row r="72" spans="1:17" ht="17.25" x14ac:dyDescent="0.25">
      <c r="A72" s="26"/>
      <c r="B72" s="65" t="s">
        <v>285</v>
      </c>
      <c r="C72" s="65"/>
      <c r="D72" s="14"/>
      <c r="E72" s="47" t="s">
        <v>286</v>
      </c>
      <c r="F72" s="14"/>
      <c r="G72" s="14"/>
      <c r="H72" s="53">
        <v>123</v>
      </c>
      <c r="I72" s="14"/>
      <c r="J72" s="14"/>
      <c r="K72" s="53">
        <v>246.9</v>
      </c>
      <c r="L72" s="14"/>
      <c r="M72" s="14"/>
      <c r="N72" s="53" t="s">
        <v>217</v>
      </c>
      <c r="O72" s="14"/>
      <c r="P72" s="14"/>
      <c r="Q72" s="53" t="s">
        <v>217</v>
      </c>
    </row>
    <row r="73" spans="1:17" ht="17.25" x14ac:dyDescent="0.25">
      <c r="A73" s="26"/>
      <c r="B73" s="65" t="s">
        <v>285</v>
      </c>
      <c r="C73" s="65"/>
      <c r="D73" s="14"/>
      <c r="E73" s="47" t="s">
        <v>287</v>
      </c>
      <c r="F73" s="14"/>
      <c r="G73" s="14"/>
      <c r="H73" s="53">
        <v>83.2</v>
      </c>
      <c r="I73" s="14"/>
      <c r="J73" s="14"/>
      <c r="K73" s="53">
        <v>68.3</v>
      </c>
      <c r="L73" s="14"/>
      <c r="M73" s="14"/>
      <c r="N73" s="53">
        <v>-27.9</v>
      </c>
      <c r="O73" s="14"/>
      <c r="P73" s="14"/>
      <c r="Q73" s="53">
        <v>-3.3</v>
      </c>
    </row>
    <row r="74" spans="1:17" ht="17.25" x14ac:dyDescent="0.25">
      <c r="A74" s="26"/>
      <c r="B74" s="65" t="s">
        <v>285</v>
      </c>
      <c r="C74" s="65"/>
      <c r="D74" s="14"/>
      <c r="E74" s="47" t="s">
        <v>288</v>
      </c>
      <c r="F74" s="14"/>
      <c r="G74" s="14"/>
      <c r="H74" s="53" t="s">
        <v>217</v>
      </c>
      <c r="I74" s="14"/>
      <c r="J74" s="14"/>
      <c r="K74" s="53" t="s">
        <v>217</v>
      </c>
      <c r="L74" s="14"/>
      <c r="M74" s="14"/>
      <c r="N74" s="53">
        <v>-123</v>
      </c>
      <c r="O74" s="14"/>
      <c r="P74" s="14"/>
      <c r="Q74" s="53">
        <v>-246.9</v>
      </c>
    </row>
    <row r="75" spans="1:17" ht="17.25" x14ac:dyDescent="0.25">
      <c r="A75" s="26"/>
      <c r="B75" s="65" t="s">
        <v>285</v>
      </c>
      <c r="C75" s="65"/>
      <c r="D75" s="14"/>
      <c r="E75" s="47" t="s">
        <v>289</v>
      </c>
      <c r="F75" s="14"/>
      <c r="G75" s="14"/>
      <c r="H75" s="53">
        <v>2.2999999999999998</v>
      </c>
      <c r="I75" s="14"/>
      <c r="J75" s="14"/>
      <c r="K75" s="53">
        <v>3.3</v>
      </c>
      <c r="L75" s="14"/>
      <c r="M75" s="14"/>
      <c r="N75" s="53">
        <v>-57.6</v>
      </c>
      <c r="O75" s="14"/>
      <c r="P75" s="14"/>
      <c r="Q75" s="53">
        <v>-68.3</v>
      </c>
    </row>
    <row r="76" spans="1:17" ht="17.25" x14ac:dyDescent="0.25">
      <c r="A76" s="26"/>
      <c r="B76" s="65" t="s">
        <v>282</v>
      </c>
      <c r="C76" s="65"/>
      <c r="D76" s="14"/>
      <c r="E76" s="47" t="s">
        <v>286</v>
      </c>
      <c r="F76" s="14"/>
      <c r="G76" s="14"/>
      <c r="H76" s="53">
        <v>17.2</v>
      </c>
      <c r="I76" s="14"/>
      <c r="J76" s="14"/>
      <c r="K76" s="53">
        <v>27.2</v>
      </c>
      <c r="L76" s="14"/>
      <c r="M76" s="14"/>
      <c r="N76" s="53">
        <v>-2.5</v>
      </c>
      <c r="O76" s="14"/>
      <c r="P76" s="14"/>
      <c r="Q76" s="53">
        <v>-7.1</v>
      </c>
    </row>
    <row r="77" spans="1:17" ht="17.25" x14ac:dyDescent="0.25">
      <c r="A77" s="26"/>
      <c r="B77" s="65" t="s">
        <v>282</v>
      </c>
      <c r="C77" s="65"/>
      <c r="D77" s="14"/>
      <c r="E77" s="47" t="s">
        <v>287</v>
      </c>
      <c r="F77" s="14"/>
      <c r="G77" s="14"/>
      <c r="H77" s="53">
        <v>14.4</v>
      </c>
      <c r="I77" s="14"/>
      <c r="J77" s="14"/>
      <c r="K77" s="53">
        <v>11.8</v>
      </c>
      <c r="L77" s="14"/>
      <c r="M77" s="14"/>
      <c r="N77" s="53">
        <v>-0.9</v>
      </c>
      <c r="O77" s="14"/>
      <c r="P77" s="14"/>
      <c r="Q77" s="53">
        <v>-0.1</v>
      </c>
    </row>
    <row r="78" spans="1:17" ht="17.25" x14ac:dyDescent="0.25">
      <c r="A78" s="26"/>
      <c r="B78" s="65" t="s">
        <v>282</v>
      </c>
      <c r="C78" s="65"/>
      <c r="D78" s="14"/>
      <c r="E78" s="47" t="s">
        <v>288</v>
      </c>
      <c r="F78" s="14"/>
      <c r="G78" s="14"/>
      <c r="H78" s="53">
        <v>9.1999999999999993</v>
      </c>
      <c r="I78" s="14"/>
      <c r="J78" s="14"/>
      <c r="K78" s="53">
        <v>0.8</v>
      </c>
      <c r="L78" s="14"/>
      <c r="M78" s="14"/>
      <c r="N78" s="53">
        <v>-32.9</v>
      </c>
      <c r="O78" s="14"/>
      <c r="P78" s="14"/>
      <c r="Q78" s="53">
        <v>-12.8</v>
      </c>
    </row>
    <row r="79" spans="1:17" ht="18" thickBot="1" x14ac:dyDescent="0.3">
      <c r="A79" s="26"/>
      <c r="B79" s="65" t="s">
        <v>282</v>
      </c>
      <c r="C79" s="65"/>
      <c r="D79" s="14"/>
      <c r="E79" s="47" t="s">
        <v>289</v>
      </c>
      <c r="F79" s="14"/>
      <c r="G79" s="32"/>
      <c r="H79" s="54">
        <v>0.2</v>
      </c>
      <c r="I79" s="14"/>
      <c r="J79" s="32"/>
      <c r="K79" s="54">
        <v>1.6</v>
      </c>
      <c r="L79" s="14"/>
      <c r="M79" s="32"/>
      <c r="N79" s="54">
        <v>-8</v>
      </c>
      <c r="O79" s="14"/>
      <c r="P79" s="32"/>
      <c r="Q79" s="54">
        <v>-12.1</v>
      </c>
    </row>
    <row r="80" spans="1:17" ht="15.75" thickBot="1" x14ac:dyDescent="0.3">
      <c r="A80" s="26"/>
      <c r="B80" s="14"/>
      <c r="C80" s="14"/>
      <c r="D80" s="14"/>
      <c r="E80" s="14"/>
      <c r="F80" s="14"/>
      <c r="G80" s="55"/>
      <c r="H80" s="56">
        <v>249.5</v>
      </c>
      <c r="I80" s="14"/>
      <c r="J80" s="55"/>
      <c r="K80" s="56">
        <v>359.9</v>
      </c>
      <c r="L80" s="14"/>
      <c r="M80" s="55"/>
      <c r="N80" s="56">
        <v>-252.8</v>
      </c>
      <c r="O80" s="14"/>
      <c r="P80" s="55"/>
      <c r="Q80" s="56">
        <v>-350.6</v>
      </c>
    </row>
    <row r="81" spans="1:27" ht="15.75" thickBot="1" x14ac:dyDescent="0.3">
      <c r="A81" s="26"/>
      <c r="B81" s="65" t="s">
        <v>290</v>
      </c>
      <c r="C81" s="65"/>
      <c r="D81" s="14"/>
      <c r="E81" s="14"/>
      <c r="F81" s="14"/>
      <c r="G81" s="57" t="s">
        <v>149</v>
      </c>
      <c r="H81" s="58">
        <v>261.10000000000002</v>
      </c>
      <c r="I81" s="14"/>
      <c r="J81" s="57" t="s">
        <v>149</v>
      </c>
      <c r="K81" s="58">
        <v>381.3</v>
      </c>
      <c r="L81" s="14"/>
      <c r="M81" s="57" t="s">
        <v>149</v>
      </c>
      <c r="N81" s="58">
        <v>-265.5</v>
      </c>
      <c r="O81" s="14"/>
      <c r="P81" s="57" t="s">
        <v>149</v>
      </c>
      <c r="Q81" s="58">
        <v>-366.1</v>
      </c>
    </row>
    <row r="82" spans="1:27" ht="15.75" thickTop="1" x14ac:dyDescent="0.25">
      <c r="A82" s="26"/>
      <c r="B82" s="65" t="s">
        <v>261</v>
      </c>
      <c r="C82" s="65"/>
      <c r="D82" s="65"/>
      <c r="E82" s="65"/>
      <c r="F82" s="65"/>
      <c r="G82" s="65"/>
      <c r="H82" s="65"/>
      <c r="I82" s="65"/>
      <c r="J82" s="65"/>
      <c r="K82" s="65"/>
      <c r="L82" s="65"/>
      <c r="M82" s="65"/>
      <c r="N82" s="65"/>
      <c r="O82" s="65"/>
      <c r="P82" s="65"/>
      <c r="Q82" s="65"/>
    </row>
    <row r="83" spans="1:27" x14ac:dyDescent="0.25">
      <c r="A83" s="26"/>
      <c r="B83" s="59" t="s">
        <v>291</v>
      </c>
      <c r="C83" s="65" t="s">
        <v>292</v>
      </c>
      <c r="D83" s="65"/>
      <c r="E83" s="65"/>
      <c r="F83" s="65"/>
      <c r="G83" s="65"/>
      <c r="H83" s="65"/>
      <c r="I83" s="65"/>
      <c r="J83" s="65"/>
      <c r="K83" s="65"/>
      <c r="L83" s="65"/>
      <c r="M83" s="65"/>
      <c r="N83" s="65"/>
      <c r="O83" s="65"/>
      <c r="P83" s="65"/>
      <c r="Q83" s="65"/>
    </row>
    <row r="84" spans="1:27" x14ac:dyDescent="0.25">
      <c r="A84" s="26"/>
      <c r="B84" s="59" t="s">
        <v>293</v>
      </c>
      <c r="C84" s="65" t="s">
        <v>294</v>
      </c>
      <c r="D84" s="65"/>
      <c r="E84" s="65"/>
      <c r="F84" s="65"/>
      <c r="G84" s="65"/>
      <c r="H84" s="65"/>
      <c r="I84" s="65"/>
      <c r="J84" s="65"/>
      <c r="K84" s="65"/>
      <c r="L84" s="65"/>
      <c r="M84" s="65"/>
      <c r="N84" s="65"/>
      <c r="O84" s="65"/>
      <c r="P84" s="65"/>
      <c r="Q84" s="65"/>
    </row>
    <row r="85" spans="1:27" x14ac:dyDescent="0.25">
      <c r="A85" s="26"/>
      <c r="B85" s="59" t="s">
        <v>295</v>
      </c>
      <c r="C85" s="65" t="s">
        <v>296</v>
      </c>
      <c r="D85" s="65"/>
      <c r="E85" s="65"/>
      <c r="F85" s="65"/>
      <c r="G85" s="65"/>
      <c r="H85" s="65"/>
      <c r="I85" s="65"/>
      <c r="J85" s="65"/>
      <c r="K85" s="65"/>
      <c r="L85" s="65"/>
      <c r="M85" s="65"/>
      <c r="N85" s="65"/>
      <c r="O85" s="65"/>
      <c r="P85" s="65"/>
      <c r="Q85" s="65"/>
    </row>
    <row r="86" spans="1:27" ht="15" customHeight="1" x14ac:dyDescent="0.25">
      <c r="A86" s="26" t="s">
        <v>608</v>
      </c>
      <c r="B86" s="25" t="s">
        <v>5</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row>
    <row r="87" spans="1:27" x14ac:dyDescent="0.25">
      <c r="A87" s="26"/>
      <c r="B87" s="68" t="s">
        <v>297</v>
      </c>
      <c r="C87" s="68"/>
      <c r="D87" s="68"/>
      <c r="E87" s="68"/>
      <c r="F87" s="68"/>
      <c r="G87" s="68"/>
      <c r="H87" s="68"/>
      <c r="I87" s="68"/>
      <c r="J87" s="68"/>
      <c r="K87" s="68"/>
      <c r="L87" s="68"/>
      <c r="M87" s="68"/>
      <c r="N87" s="68"/>
      <c r="O87" s="68"/>
      <c r="P87" s="68"/>
      <c r="Q87" s="68"/>
      <c r="R87" s="68"/>
    </row>
    <row r="88" spans="1:27" x14ac:dyDescent="0.25">
      <c r="A88" s="26"/>
      <c r="B88" s="14"/>
      <c r="C88" s="14"/>
      <c r="D88" s="14"/>
      <c r="E88" s="14"/>
      <c r="F88" s="14"/>
      <c r="G88" s="14"/>
      <c r="H88" s="14"/>
      <c r="I88" s="14"/>
      <c r="J88" s="14"/>
      <c r="K88" s="14"/>
      <c r="L88" s="14"/>
      <c r="M88" s="14"/>
      <c r="N88" s="14"/>
      <c r="O88" s="14"/>
      <c r="P88" s="14"/>
      <c r="Q88" s="14"/>
      <c r="R88" s="14"/>
    </row>
    <row r="89" spans="1:27" x14ac:dyDescent="0.25">
      <c r="A89" s="26"/>
      <c r="B89" s="14"/>
      <c r="C89" s="20"/>
      <c r="D89" s="20"/>
      <c r="E89" s="20"/>
      <c r="F89" s="20"/>
      <c r="G89" s="20"/>
      <c r="H89" s="20"/>
      <c r="I89" s="20"/>
      <c r="J89" s="20"/>
      <c r="K89" s="20"/>
      <c r="L89" s="20"/>
      <c r="M89" s="20"/>
      <c r="N89" s="14"/>
      <c r="O89" s="14"/>
      <c r="P89" s="14"/>
      <c r="Q89" s="69" t="s">
        <v>298</v>
      </c>
      <c r="R89" s="69"/>
    </row>
    <row r="90" spans="1:27" x14ac:dyDescent="0.25">
      <c r="A90" s="26"/>
      <c r="B90" s="14"/>
      <c r="C90" s="20"/>
      <c r="D90" s="20"/>
      <c r="E90" s="20"/>
      <c r="F90" s="20"/>
      <c r="G90" s="20"/>
      <c r="H90" s="20"/>
      <c r="I90" s="20"/>
      <c r="J90" s="20"/>
      <c r="K90" s="20"/>
      <c r="L90" s="20"/>
      <c r="M90" s="20"/>
      <c r="N90" s="14"/>
      <c r="O90" s="14"/>
      <c r="P90" s="14"/>
      <c r="Q90" s="69" t="s">
        <v>299</v>
      </c>
      <c r="R90" s="69"/>
    </row>
    <row r="91" spans="1:27" x14ac:dyDescent="0.25">
      <c r="A91" s="26"/>
      <c r="B91" s="14"/>
      <c r="C91" s="20"/>
      <c r="D91" s="20"/>
      <c r="E91" s="20"/>
      <c r="F91" s="20"/>
      <c r="G91" s="20"/>
      <c r="H91" s="20"/>
      <c r="I91" s="20"/>
      <c r="J91" s="20"/>
      <c r="K91" s="20"/>
      <c r="L91" s="20"/>
      <c r="M91" s="20"/>
      <c r="N91" s="69" t="s">
        <v>300</v>
      </c>
      <c r="O91" s="69"/>
      <c r="P91" s="14"/>
      <c r="Q91" s="69" t="s">
        <v>301</v>
      </c>
      <c r="R91" s="69"/>
    </row>
    <row r="92" spans="1:27" x14ac:dyDescent="0.25">
      <c r="A92" s="26"/>
      <c r="B92" s="14"/>
      <c r="C92" s="20"/>
      <c r="D92" s="20"/>
      <c r="E92" s="20"/>
      <c r="F92" s="20"/>
      <c r="G92" s="20"/>
      <c r="H92" s="20"/>
      <c r="I92" s="20"/>
      <c r="J92" s="20"/>
      <c r="K92" s="20"/>
      <c r="L92" s="20"/>
      <c r="M92" s="20"/>
      <c r="N92" s="69" t="s">
        <v>299</v>
      </c>
      <c r="O92" s="69"/>
      <c r="P92" s="14"/>
      <c r="Q92" s="69" t="s">
        <v>302</v>
      </c>
      <c r="R92" s="69"/>
    </row>
    <row r="93" spans="1:27" x14ac:dyDescent="0.25">
      <c r="A93" s="26"/>
      <c r="B93" s="14"/>
      <c r="C93" s="20"/>
      <c r="D93" s="20"/>
      <c r="E93" s="20"/>
      <c r="F93" s="20"/>
      <c r="G93" s="20"/>
      <c r="H93" s="20"/>
      <c r="I93" s="20"/>
      <c r="J93" s="20"/>
      <c r="K93" s="20"/>
      <c r="L93" s="20"/>
      <c r="M93" s="20"/>
      <c r="N93" s="69" t="s">
        <v>303</v>
      </c>
      <c r="O93" s="69"/>
      <c r="P93" s="14"/>
      <c r="Q93" s="69" t="s">
        <v>304</v>
      </c>
      <c r="R93" s="69"/>
    </row>
    <row r="94" spans="1:27" x14ac:dyDescent="0.25">
      <c r="A94" s="26"/>
      <c r="B94" s="14"/>
      <c r="C94" s="20"/>
      <c r="D94" s="14"/>
      <c r="E94" s="69" t="s">
        <v>298</v>
      </c>
      <c r="F94" s="69"/>
      <c r="G94" s="14"/>
      <c r="H94" s="14"/>
      <c r="I94" s="14"/>
      <c r="J94" s="14"/>
      <c r="K94" s="14"/>
      <c r="L94" s="14"/>
      <c r="M94" s="14"/>
      <c r="N94" s="69" t="s">
        <v>305</v>
      </c>
      <c r="O94" s="69"/>
      <c r="P94" s="14"/>
      <c r="Q94" s="69" t="s">
        <v>306</v>
      </c>
      <c r="R94" s="69"/>
    </row>
    <row r="95" spans="1:27" x14ac:dyDescent="0.25">
      <c r="A95" s="26"/>
      <c r="B95" s="69" t="s">
        <v>307</v>
      </c>
      <c r="C95" s="69"/>
      <c r="D95" s="14"/>
      <c r="E95" s="69" t="s">
        <v>299</v>
      </c>
      <c r="F95" s="69"/>
      <c r="G95" s="14"/>
      <c r="H95" s="69" t="s">
        <v>308</v>
      </c>
      <c r="I95" s="69"/>
      <c r="J95" s="14"/>
      <c r="K95" s="69" t="s">
        <v>309</v>
      </c>
      <c r="L95" s="69"/>
      <c r="M95" s="14"/>
      <c r="N95" s="69" t="s">
        <v>306</v>
      </c>
      <c r="O95" s="69"/>
      <c r="P95" s="14"/>
      <c r="Q95" s="69" t="s">
        <v>310</v>
      </c>
      <c r="R95" s="69"/>
    </row>
    <row r="96" spans="1:27" x14ac:dyDescent="0.25">
      <c r="A96" s="26"/>
      <c r="B96" s="69" t="s">
        <v>311</v>
      </c>
      <c r="C96" s="69"/>
      <c r="D96" s="14"/>
      <c r="E96" s="69" t="s">
        <v>312</v>
      </c>
      <c r="F96" s="69"/>
      <c r="G96" s="14"/>
      <c r="H96" s="69" t="s">
        <v>313</v>
      </c>
      <c r="I96" s="69"/>
      <c r="J96" s="14"/>
      <c r="K96" s="69" t="s">
        <v>313</v>
      </c>
      <c r="L96" s="69"/>
      <c r="M96" s="14"/>
      <c r="N96" s="69" t="s">
        <v>310</v>
      </c>
      <c r="O96" s="69"/>
      <c r="P96" s="14"/>
      <c r="Q96" s="69" t="s">
        <v>314</v>
      </c>
      <c r="R96" s="69"/>
    </row>
    <row r="97" spans="1:18" ht="17.25" customHeight="1" thickBot="1" x14ac:dyDescent="0.3">
      <c r="A97" s="26"/>
      <c r="B97" s="70" t="s">
        <v>315</v>
      </c>
      <c r="C97" s="70"/>
      <c r="D97" s="14"/>
      <c r="E97" s="70" t="s">
        <v>316</v>
      </c>
      <c r="F97" s="70"/>
      <c r="G97" s="14"/>
      <c r="H97" s="70" t="s">
        <v>317</v>
      </c>
      <c r="I97" s="70"/>
      <c r="J97" s="14"/>
      <c r="K97" s="70" t="s">
        <v>317</v>
      </c>
      <c r="L97" s="70"/>
      <c r="M97" s="14"/>
      <c r="N97" s="70" t="s">
        <v>318</v>
      </c>
      <c r="O97" s="70"/>
      <c r="P97" s="14"/>
      <c r="Q97" s="70" t="s">
        <v>319</v>
      </c>
      <c r="R97" s="70"/>
    </row>
    <row r="98" spans="1:18" x14ac:dyDescent="0.25">
      <c r="A98" s="26"/>
      <c r="B98" s="14"/>
      <c r="C98" s="64" t="s">
        <v>147</v>
      </c>
      <c r="D98" s="64"/>
      <c r="E98" s="64"/>
      <c r="F98" s="64"/>
      <c r="G98" s="64"/>
      <c r="H98" s="64"/>
      <c r="I98" s="64"/>
      <c r="J98" s="64"/>
      <c r="K98" s="64"/>
      <c r="L98" s="64"/>
      <c r="M98" s="64"/>
      <c r="N98" s="64"/>
      <c r="O98" s="64"/>
      <c r="P98" s="64"/>
      <c r="Q98" s="64"/>
      <c r="R98" s="64"/>
    </row>
    <row r="99" spans="1:18" x14ac:dyDescent="0.25">
      <c r="A99" s="26"/>
      <c r="B99" s="71" t="s">
        <v>320</v>
      </c>
      <c r="C99" s="71"/>
      <c r="D99" s="71"/>
      <c r="E99" s="71"/>
      <c r="F99" s="71"/>
      <c r="G99" s="71"/>
      <c r="H99" s="71"/>
      <c r="I99" s="71"/>
      <c r="J99" s="71"/>
      <c r="K99" s="71"/>
      <c r="L99" s="71"/>
      <c r="M99" s="71"/>
      <c r="N99" s="71"/>
      <c r="O99" s="71"/>
      <c r="P99" s="71"/>
      <c r="Q99" s="71"/>
      <c r="R99" s="71"/>
    </row>
    <row r="100" spans="1:18" x14ac:dyDescent="0.25">
      <c r="A100" s="26"/>
      <c r="B100" s="14"/>
      <c r="C100" s="14"/>
      <c r="D100" s="14"/>
      <c r="E100" s="14"/>
      <c r="F100" s="14"/>
      <c r="G100" s="14"/>
      <c r="H100" s="65" t="s">
        <v>321</v>
      </c>
      <c r="I100" s="65"/>
      <c r="J100" s="14"/>
      <c r="K100" s="14"/>
      <c r="L100" s="14"/>
      <c r="M100" s="14"/>
      <c r="N100" s="65" t="s">
        <v>321</v>
      </c>
      <c r="O100" s="65"/>
      <c r="P100" s="14"/>
      <c r="Q100" s="14"/>
      <c r="R100" s="14"/>
    </row>
    <row r="101" spans="1:18" ht="15.75" thickBot="1" x14ac:dyDescent="0.3">
      <c r="A101" s="26"/>
      <c r="B101" s="65" t="s">
        <v>282</v>
      </c>
      <c r="C101" s="65"/>
      <c r="D101" s="14"/>
      <c r="E101" s="67" t="s">
        <v>149</v>
      </c>
      <c r="F101" s="54">
        <v>-17.2</v>
      </c>
      <c r="G101" s="14"/>
      <c r="H101" s="14"/>
      <c r="I101" s="47" t="s">
        <v>322</v>
      </c>
      <c r="J101" s="14"/>
      <c r="K101" s="67" t="s">
        <v>149</v>
      </c>
      <c r="L101" s="54">
        <v>-0.6</v>
      </c>
      <c r="M101" s="14"/>
      <c r="N101" s="14"/>
      <c r="O101" s="47" t="s">
        <v>322</v>
      </c>
      <c r="P101" s="14"/>
      <c r="Q101" s="67" t="s">
        <v>149</v>
      </c>
      <c r="R101" s="54">
        <v>-0.5</v>
      </c>
    </row>
    <row r="102" spans="1:18" ht="15.75" thickBot="1" x14ac:dyDescent="0.3">
      <c r="A102" s="26"/>
      <c r="B102" s="65" t="s">
        <v>323</v>
      </c>
      <c r="C102" s="65"/>
      <c r="D102" s="14"/>
      <c r="E102" s="57" t="s">
        <v>149</v>
      </c>
      <c r="F102" s="58">
        <v>-17.2</v>
      </c>
      <c r="G102" s="14"/>
      <c r="H102" s="14"/>
      <c r="I102" s="14"/>
      <c r="J102" s="14"/>
      <c r="K102" s="57" t="s">
        <v>149</v>
      </c>
      <c r="L102" s="58">
        <v>-0.6</v>
      </c>
      <c r="M102" s="14"/>
      <c r="N102" s="14"/>
      <c r="O102" s="14"/>
      <c r="P102" s="14"/>
      <c r="Q102" s="57" t="s">
        <v>149</v>
      </c>
      <c r="R102" s="58">
        <v>-0.5</v>
      </c>
    </row>
    <row r="103" spans="1:18" ht="15.75" thickTop="1" x14ac:dyDescent="0.25">
      <c r="A103" s="26"/>
      <c r="B103" s="14"/>
      <c r="C103" s="14"/>
      <c r="D103" s="14"/>
      <c r="E103" s="48"/>
      <c r="F103" s="48"/>
      <c r="G103" s="14"/>
      <c r="H103" s="14"/>
      <c r="I103" s="14"/>
      <c r="J103" s="14"/>
      <c r="K103" s="48"/>
      <c r="L103" s="48"/>
      <c r="M103" s="14"/>
      <c r="N103" s="14"/>
      <c r="O103" s="14"/>
      <c r="P103" s="14"/>
      <c r="Q103" s="48"/>
      <c r="R103" s="48"/>
    </row>
    <row r="104" spans="1:18" x14ac:dyDescent="0.25">
      <c r="A104" s="26"/>
      <c r="B104" s="71" t="s">
        <v>324</v>
      </c>
      <c r="C104" s="71"/>
      <c r="D104" s="71"/>
      <c r="E104" s="71"/>
      <c r="F104" s="71"/>
      <c r="G104" s="71"/>
      <c r="H104" s="71"/>
      <c r="I104" s="71"/>
      <c r="J104" s="71"/>
      <c r="K104" s="71"/>
      <c r="L104" s="71"/>
      <c r="M104" s="71"/>
      <c r="N104" s="71"/>
      <c r="O104" s="71"/>
      <c r="P104" s="71"/>
      <c r="Q104" s="71"/>
      <c r="R104" s="71"/>
    </row>
    <row r="105" spans="1:18" x14ac:dyDescent="0.25">
      <c r="A105" s="26"/>
      <c r="B105" s="14"/>
      <c r="C105" s="14"/>
      <c r="D105" s="14"/>
      <c r="E105" s="14"/>
      <c r="F105" s="14"/>
      <c r="G105" s="14"/>
      <c r="H105" s="65" t="s">
        <v>321</v>
      </c>
      <c r="I105" s="65"/>
      <c r="J105" s="14"/>
      <c r="K105" s="14"/>
      <c r="L105" s="14"/>
      <c r="M105" s="14"/>
      <c r="N105" s="65" t="s">
        <v>321</v>
      </c>
      <c r="O105" s="65"/>
      <c r="P105" s="14"/>
      <c r="Q105" s="14"/>
      <c r="R105" s="14"/>
    </row>
    <row r="106" spans="1:18" ht="15.75" thickBot="1" x14ac:dyDescent="0.3">
      <c r="A106" s="26"/>
      <c r="B106" s="65" t="s">
        <v>282</v>
      </c>
      <c r="C106" s="65"/>
      <c r="D106" s="14"/>
      <c r="E106" s="67" t="s">
        <v>149</v>
      </c>
      <c r="F106" s="54">
        <v>-22.9</v>
      </c>
      <c r="G106" s="14"/>
      <c r="H106" s="14"/>
      <c r="I106" s="47" t="s">
        <v>322</v>
      </c>
      <c r="J106" s="14"/>
      <c r="K106" s="67" t="s">
        <v>149</v>
      </c>
      <c r="L106" s="54">
        <v>4.5999999999999996</v>
      </c>
      <c r="M106" s="14"/>
      <c r="N106" s="14"/>
      <c r="O106" s="47" t="s">
        <v>322</v>
      </c>
      <c r="P106" s="14"/>
      <c r="Q106" s="67" t="s">
        <v>149</v>
      </c>
      <c r="R106" s="54">
        <v>-3.9</v>
      </c>
    </row>
    <row r="107" spans="1:18" ht="15.75" thickBot="1" x14ac:dyDescent="0.3">
      <c r="A107" s="26"/>
      <c r="B107" s="65" t="s">
        <v>323</v>
      </c>
      <c r="C107" s="65"/>
      <c r="D107" s="14"/>
      <c r="E107" s="57" t="s">
        <v>149</v>
      </c>
      <c r="F107" s="58">
        <v>-22.9</v>
      </c>
      <c r="G107" s="14"/>
      <c r="H107" s="14"/>
      <c r="I107" s="14"/>
      <c r="J107" s="14"/>
      <c r="K107" s="57" t="s">
        <v>149</v>
      </c>
      <c r="L107" s="58">
        <v>4.5999999999999996</v>
      </c>
      <c r="M107" s="14"/>
      <c r="N107" s="14"/>
      <c r="O107" s="14"/>
      <c r="P107" s="14"/>
      <c r="Q107" s="57" t="s">
        <v>149</v>
      </c>
      <c r="R107" s="58">
        <v>-3.9</v>
      </c>
    </row>
    <row r="108" spans="1:18" ht="15.75" thickTop="1" x14ac:dyDescent="0.25">
      <c r="A108" s="26"/>
      <c r="B108" s="14"/>
      <c r="C108" s="14"/>
      <c r="D108" s="14"/>
      <c r="E108" s="48"/>
      <c r="F108" s="48"/>
      <c r="G108" s="14"/>
      <c r="H108" s="14"/>
      <c r="I108" s="14"/>
      <c r="J108" s="14"/>
      <c r="K108" s="48"/>
      <c r="L108" s="48"/>
      <c r="M108" s="14"/>
      <c r="N108" s="14"/>
      <c r="O108" s="14"/>
      <c r="P108" s="14"/>
      <c r="Q108" s="48"/>
      <c r="R108" s="48"/>
    </row>
    <row r="109" spans="1:18" x14ac:dyDescent="0.25">
      <c r="A109" s="26"/>
      <c r="B109" s="71" t="s">
        <v>325</v>
      </c>
      <c r="C109" s="71"/>
      <c r="D109" s="71"/>
      <c r="E109" s="71"/>
      <c r="F109" s="71"/>
      <c r="G109" s="71"/>
      <c r="H109" s="71"/>
      <c r="I109" s="71"/>
      <c r="J109" s="71"/>
      <c r="K109" s="71"/>
      <c r="L109" s="71"/>
      <c r="M109" s="71"/>
      <c r="N109" s="71"/>
      <c r="O109" s="71"/>
      <c r="P109" s="71"/>
      <c r="Q109" s="71"/>
      <c r="R109" s="71"/>
    </row>
    <row r="110" spans="1:18" x14ac:dyDescent="0.25">
      <c r="A110" s="26"/>
      <c r="B110" s="14"/>
      <c r="C110" s="14"/>
      <c r="D110" s="14"/>
      <c r="E110" s="14"/>
      <c r="F110" s="14"/>
      <c r="G110" s="14"/>
      <c r="H110" s="65" t="s">
        <v>321</v>
      </c>
      <c r="I110" s="65"/>
      <c r="J110" s="14"/>
      <c r="K110" s="14"/>
      <c r="L110" s="14"/>
      <c r="M110" s="14"/>
      <c r="N110" s="65" t="s">
        <v>321</v>
      </c>
      <c r="O110" s="65"/>
      <c r="P110" s="14"/>
      <c r="Q110" s="14"/>
      <c r="R110" s="14"/>
    </row>
    <row r="111" spans="1:18" ht="15.75" thickBot="1" x14ac:dyDescent="0.3">
      <c r="A111" s="26"/>
      <c r="B111" s="65" t="s">
        <v>282</v>
      </c>
      <c r="C111" s="65"/>
      <c r="D111" s="14"/>
      <c r="E111" s="67" t="s">
        <v>149</v>
      </c>
      <c r="F111" s="54">
        <v>-8.8000000000000007</v>
      </c>
      <c r="G111" s="14"/>
      <c r="H111" s="14"/>
      <c r="I111" s="47" t="s">
        <v>322</v>
      </c>
      <c r="J111" s="14"/>
      <c r="K111" s="67" t="s">
        <v>149</v>
      </c>
      <c r="L111" s="54">
        <v>3</v>
      </c>
      <c r="M111" s="14"/>
      <c r="N111" s="14"/>
      <c r="O111" s="47" t="s">
        <v>322</v>
      </c>
      <c r="P111" s="14"/>
      <c r="Q111" s="67" t="s">
        <v>149</v>
      </c>
      <c r="R111" s="54">
        <v>1.8</v>
      </c>
    </row>
    <row r="112" spans="1:18" ht="15.75" thickBot="1" x14ac:dyDescent="0.3">
      <c r="A112" s="26"/>
      <c r="B112" s="65" t="s">
        <v>323</v>
      </c>
      <c r="C112" s="65"/>
      <c r="D112" s="14"/>
      <c r="E112" s="57" t="s">
        <v>149</v>
      </c>
      <c r="F112" s="58">
        <v>-8.8000000000000007</v>
      </c>
      <c r="G112" s="14"/>
      <c r="H112" s="14"/>
      <c r="I112" s="14"/>
      <c r="J112" s="14"/>
      <c r="K112" s="57" t="s">
        <v>149</v>
      </c>
      <c r="L112" s="58">
        <v>3</v>
      </c>
      <c r="M112" s="14"/>
      <c r="N112" s="14"/>
      <c r="O112" s="14"/>
      <c r="P112" s="14"/>
      <c r="Q112" s="57" t="s">
        <v>149</v>
      </c>
      <c r="R112" s="58">
        <v>1.8</v>
      </c>
    </row>
    <row r="113" spans="1:27" ht="15.75" thickTop="1" x14ac:dyDescent="0.25">
      <c r="A113" s="26"/>
      <c r="B113" s="14"/>
      <c r="C113" s="14"/>
      <c r="D113" s="14"/>
      <c r="E113" s="48"/>
      <c r="F113" s="48"/>
      <c r="G113" s="14"/>
      <c r="H113" s="14"/>
      <c r="I113" s="14"/>
      <c r="J113" s="14"/>
      <c r="K113" s="48"/>
      <c r="L113" s="48"/>
      <c r="M113" s="14"/>
      <c r="N113" s="14"/>
      <c r="O113" s="14"/>
      <c r="P113" s="14"/>
      <c r="Q113" s="48"/>
      <c r="R113" s="48"/>
    </row>
    <row r="114" spans="1:27" x14ac:dyDescent="0.25">
      <c r="A114" s="26"/>
      <c r="B114" s="71" t="s">
        <v>326</v>
      </c>
      <c r="C114" s="71"/>
      <c r="D114" s="71"/>
      <c r="E114" s="71"/>
      <c r="F114" s="71"/>
      <c r="G114" s="71"/>
      <c r="H114" s="71"/>
      <c r="I114" s="71"/>
      <c r="J114" s="71"/>
      <c r="K114" s="71"/>
      <c r="L114" s="71"/>
      <c r="M114" s="71"/>
      <c r="N114" s="71"/>
      <c r="O114" s="71"/>
      <c r="P114" s="71"/>
      <c r="Q114" s="71"/>
      <c r="R114" s="71"/>
    </row>
    <row r="115" spans="1:27" x14ac:dyDescent="0.25">
      <c r="A115" s="26"/>
      <c r="B115" s="14"/>
      <c r="C115" s="14"/>
      <c r="D115" s="14"/>
      <c r="E115" s="14"/>
      <c r="F115" s="14"/>
      <c r="G115" s="14"/>
      <c r="H115" s="65" t="s">
        <v>321</v>
      </c>
      <c r="I115" s="65"/>
      <c r="J115" s="14"/>
      <c r="K115" s="14"/>
      <c r="L115" s="14"/>
      <c r="M115" s="14"/>
      <c r="N115" s="65" t="s">
        <v>321</v>
      </c>
      <c r="O115" s="65"/>
      <c r="P115" s="14"/>
      <c r="Q115" s="14"/>
      <c r="R115" s="14"/>
    </row>
    <row r="116" spans="1:27" ht="15.75" thickBot="1" x14ac:dyDescent="0.3">
      <c r="A116" s="26"/>
      <c r="B116" s="65" t="s">
        <v>282</v>
      </c>
      <c r="C116" s="65"/>
      <c r="D116" s="14"/>
      <c r="E116" s="67" t="s">
        <v>149</v>
      </c>
      <c r="F116" s="54">
        <v>47.2</v>
      </c>
      <c r="G116" s="14"/>
      <c r="H116" s="14"/>
      <c r="I116" s="47" t="s">
        <v>322</v>
      </c>
      <c r="J116" s="14"/>
      <c r="K116" s="67" t="s">
        <v>149</v>
      </c>
      <c r="L116" s="54">
        <v>-3.4</v>
      </c>
      <c r="M116" s="14"/>
      <c r="N116" s="14"/>
      <c r="O116" s="47" t="s">
        <v>322</v>
      </c>
      <c r="P116" s="14"/>
      <c r="Q116" s="67" t="s">
        <v>149</v>
      </c>
      <c r="R116" s="54">
        <v>1.2</v>
      </c>
    </row>
    <row r="117" spans="1:27" ht="15.75" thickBot="1" x14ac:dyDescent="0.3">
      <c r="A117" s="26"/>
      <c r="B117" s="65" t="s">
        <v>323</v>
      </c>
      <c r="C117" s="65"/>
      <c r="D117" s="14"/>
      <c r="E117" s="57" t="s">
        <v>149</v>
      </c>
      <c r="F117" s="58">
        <v>47.2</v>
      </c>
      <c r="G117" s="14"/>
      <c r="H117" s="14"/>
      <c r="I117" s="14"/>
      <c r="J117" s="14"/>
      <c r="K117" s="57" t="s">
        <v>149</v>
      </c>
      <c r="L117" s="58">
        <v>-3.4</v>
      </c>
      <c r="M117" s="14"/>
      <c r="N117" s="14"/>
      <c r="O117" s="14"/>
      <c r="P117" s="14"/>
      <c r="Q117" s="57" t="s">
        <v>149</v>
      </c>
      <c r="R117" s="58">
        <v>1.2</v>
      </c>
    </row>
    <row r="118" spans="1:27" ht="15.75" thickTop="1" x14ac:dyDescent="0.25">
      <c r="A118" s="26"/>
      <c r="B118" s="65" t="s">
        <v>261</v>
      </c>
      <c r="C118" s="65"/>
      <c r="D118" s="65"/>
      <c r="E118" s="65"/>
      <c r="F118" s="65"/>
      <c r="G118" s="14"/>
      <c r="H118" s="14"/>
      <c r="I118" s="14"/>
      <c r="J118" s="14"/>
      <c r="K118" s="48"/>
      <c r="L118" s="48"/>
      <c r="M118" s="14"/>
      <c r="N118" s="14"/>
      <c r="O118" s="14"/>
      <c r="P118" s="14"/>
      <c r="Q118" s="48"/>
      <c r="R118" s="48"/>
    </row>
    <row r="119" spans="1:27" x14ac:dyDescent="0.25">
      <c r="A119" s="26"/>
      <c r="B119" s="59" t="s">
        <v>291</v>
      </c>
      <c r="C119" s="65" t="s">
        <v>327</v>
      </c>
      <c r="D119" s="65"/>
      <c r="E119" s="65"/>
      <c r="F119" s="65"/>
      <c r="G119" s="65"/>
      <c r="H119" s="65"/>
      <c r="I119" s="65"/>
      <c r="J119" s="65"/>
      <c r="K119" s="65"/>
      <c r="L119" s="65"/>
      <c r="M119" s="65"/>
      <c r="N119" s="65"/>
      <c r="O119" s="65"/>
      <c r="P119" s="65"/>
      <c r="Q119" s="65"/>
      <c r="R119" s="65"/>
    </row>
    <row r="120" spans="1:27" ht="15" customHeight="1" x14ac:dyDescent="0.25">
      <c r="A120" s="26" t="s">
        <v>609</v>
      </c>
      <c r="B120" s="25" t="s">
        <v>5</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row>
    <row r="121" spans="1:27" x14ac:dyDescent="0.25">
      <c r="A121" s="26"/>
      <c r="B121" s="60" t="s">
        <v>328</v>
      </c>
      <c r="C121" s="60"/>
      <c r="D121" s="60"/>
      <c r="E121" s="60"/>
      <c r="F121" s="60"/>
      <c r="G121" s="60"/>
    </row>
    <row r="122" spans="1:27" x14ac:dyDescent="0.25">
      <c r="A122" s="26"/>
      <c r="B122" s="14"/>
      <c r="C122" s="14"/>
      <c r="D122" s="14"/>
      <c r="E122" s="14"/>
      <c r="F122" s="74"/>
      <c r="G122" s="74"/>
    </row>
    <row r="123" spans="1:27" x14ac:dyDescent="0.25">
      <c r="A123" s="26"/>
      <c r="B123" s="14"/>
      <c r="C123" s="14"/>
      <c r="D123" s="14"/>
      <c r="E123" s="14"/>
      <c r="F123" s="36" t="s">
        <v>329</v>
      </c>
      <c r="G123" s="36"/>
    </row>
    <row r="124" spans="1:27" ht="15.75" thickBot="1" x14ac:dyDescent="0.3">
      <c r="A124" s="26"/>
      <c r="B124" s="14"/>
      <c r="C124" s="14"/>
      <c r="D124" s="14"/>
      <c r="E124" s="14"/>
      <c r="F124" s="37" t="s">
        <v>330</v>
      </c>
      <c r="G124" s="37"/>
    </row>
    <row r="125" spans="1:27" x14ac:dyDescent="0.25">
      <c r="A125" s="26"/>
      <c r="B125" s="14"/>
      <c r="C125" s="14"/>
      <c r="D125" s="14"/>
      <c r="E125" s="20"/>
      <c r="F125" s="18"/>
      <c r="G125" s="18"/>
    </row>
    <row r="126" spans="1:27" x14ac:dyDescent="0.25">
      <c r="A126" s="26"/>
      <c r="B126" s="75"/>
      <c r="C126" s="75"/>
      <c r="D126" s="75"/>
      <c r="E126" s="14"/>
      <c r="F126" s="36" t="s">
        <v>147</v>
      </c>
      <c r="G126" s="36"/>
    </row>
    <row r="127" spans="1:27" x14ac:dyDescent="0.25">
      <c r="A127" s="26"/>
      <c r="B127" s="14"/>
      <c r="C127" s="14"/>
      <c r="D127" s="14"/>
      <c r="E127" s="20"/>
      <c r="F127" s="20"/>
      <c r="G127" s="20"/>
    </row>
    <row r="128" spans="1:27" x14ac:dyDescent="0.25">
      <c r="A128" s="26"/>
      <c r="B128" s="76" t="s">
        <v>331</v>
      </c>
      <c r="C128" s="76"/>
      <c r="D128" s="76"/>
      <c r="E128" s="21"/>
      <c r="F128" s="15" t="s">
        <v>149</v>
      </c>
      <c r="G128" s="22">
        <v>7.1</v>
      </c>
    </row>
    <row r="129" spans="1:27" x14ac:dyDescent="0.25">
      <c r="A129" s="26"/>
      <c r="B129" s="14"/>
      <c r="C129" s="14"/>
      <c r="D129" s="14"/>
      <c r="E129" s="21"/>
      <c r="F129" s="14"/>
      <c r="G129" s="21"/>
    </row>
    <row r="130" spans="1:27" x14ac:dyDescent="0.25">
      <c r="A130" s="26"/>
      <c r="B130" s="14"/>
      <c r="C130" s="77" t="s">
        <v>332</v>
      </c>
      <c r="D130" s="77"/>
      <c r="E130" s="21"/>
      <c r="F130" s="14"/>
      <c r="G130" s="22">
        <v>-2.7</v>
      </c>
    </row>
    <row r="131" spans="1:27" ht="17.25" customHeight="1" thickBot="1" x14ac:dyDescent="0.3">
      <c r="A131" s="26"/>
      <c r="B131" s="14"/>
      <c r="C131" s="77" t="s">
        <v>333</v>
      </c>
      <c r="D131" s="77"/>
      <c r="E131" s="21"/>
      <c r="F131" s="14"/>
      <c r="G131" s="22">
        <v>-3</v>
      </c>
    </row>
    <row r="132" spans="1:27" x14ac:dyDescent="0.25">
      <c r="A132" s="26"/>
      <c r="B132" s="14"/>
      <c r="C132" s="14"/>
      <c r="D132" s="15" t="s">
        <v>334</v>
      </c>
      <c r="E132" s="21"/>
      <c r="F132" s="39"/>
      <c r="G132" s="17">
        <v>-5.7</v>
      </c>
    </row>
    <row r="133" spans="1:27" x14ac:dyDescent="0.25">
      <c r="A133" s="26"/>
      <c r="B133" s="14"/>
      <c r="C133" s="14"/>
      <c r="D133" s="14"/>
      <c r="E133" s="21"/>
      <c r="F133" s="14"/>
      <c r="G133" s="21"/>
    </row>
    <row r="134" spans="1:27" ht="15.75" thickBot="1" x14ac:dyDescent="0.3">
      <c r="A134" s="26"/>
      <c r="B134" s="76" t="s">
        <v>335</v>
      </c>
      <c r="C134" s="76"/>
      <c r="D134" s="76"/>
      <c r="E134" s="21"/>
      <c r="F134" s="72" t="s">
        <v>149</v>
      </c>
      <c r="G134" s="73">
        <v>1.4</v>
      </c>
    </row>
    <row r="135" spans="1:27" ht="15.75" thickTop="1" x14ac:dyDescent="0.25">
      <c r="A135" s="26"/>
      <c r="B135" s="65" t="s">
        <v>336</v>
      </c>
      <c r="C135" s="65"/>
      <c r="D135" s="65"/>
      <c r="E135" s="65"/>
      <c r="F135" s="65"/>
      <c r="G135" s="65"/>
    </row>
    <row r="136" spans="1:27" x14ac:dyDescent="0.25">
      <c r="A136" s="26"/>
      <c r="B136" s="78" t="s">
        <v>337</v>
      </c>
      <c r="C136" s="78"/>
      <c r="D136" s="78"/>
      <c r="E136" s="78"/>
      <c r="F136" s="78"/>
      <c r="G136" s="78"/>
    </row>
    <row r="137" spans="1:27" ht="15" customHeight="1" x14ac:dyDescent="0.25">
      <c r="A137" s="26" t="s">
        <v>338</v>
      </c>
      <c r="B137" s="25" t="s">
        <v>5</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row>
    <row r="138" spans="1:27" x14ac:dyDescent="0.25">
      <c r="A138" s="26"/>
      <c r="B138" s="60" t="s">
        <v>338</v>
      </c>
      <c r="C138" s="60"/>
      <c r="D138" s="60"/>
      <c r="E138" s="60"/>
      <c r="F138" s="60"/>
      <c r="G138" s="60"/>
      <c r="H138" s="60"/>
      <c r="I138" s="60"/>
      <c r="J138" s="60"/>
      <c r="K138" s="60"/>
      <c r="L138" s="60"/>
      <c r="M138" s="60"/>
      <c r="N138" s="60"/>
      <c r="O138" s="60"/>
      <c r="P138" s="60"/>
    </row>
    <row r="139" spans="1:27" x14ac:dyDescent="0.25">
      <c r="A139" s="26"/>
      <c r="B139" s="14"/>
      <c r="C139" s="14"/>
      <c r="D139" s="14"/>
      <c r="E139" s="14"/>
      <c r="F139" s="14"/>
      <c r="G139" s="14"/>
      <c r="H139" s="14"/>
      <c r="I139" s="14"/>
      <c r="J139" s="14"/>
      <c r="K139" s="14"/>
      <c r="L139" s="14"/>
      <c r="M139" s="14"/>
      <c r="N139" s="14"/>
      <c r="O139" s="74"/>
      <c r="P139" s="74"/>
    </row>
    <row r="140" spans="1:27" ht="15.75" thickBot="1" x14ac:dyDescent="0.3">
      <c r="A140" s="26"/>
      <c r="B140" s="14"/>
      <c r="C140" s="14"/>
      <c r="D140" s="14"/>
      <c r="E140" s="14"/>
      <c r="F140" s="37" t="s">
        <v>339</v>
      </c>
      <c r="G140" s="37"/>
      <c r="H140" s="37"/>
      <c r="I140" s="37"/>
      <c r="J140" s="37"/>
      <c r="K140" s="14"/>
      <c r="L140" s="37" t="s">
        <v>340</v>
      </c>
      <c r="M140" s="37"/>
      <c r="N140" s="37"/>
      <c r="O140" s="37"/>
      <c r="P140" s="37"/>
    </row>
    <row r="141" spans="1:27" ht="15.75" thickBot="1" x14ac:dyDescent="0.3">
      <c r="A141" s="26"/>
      <c r="B141" s="14"/>
      <c r="C141" s="14"/>
      <c r="D141" s="14"/>
      <c r="E141" s="14"/>
      <c r="F141" s="43">
        <v>2013</v>
      </c>
      <c r="G141" s="43"/>
      <c r="H141" s="18"/>
      <c r="I141" s="43">
        <v>2012</v>
      </c>
      <c r="J141" s="43"/>
      <c r="K141" s="14"/>
      <c r="L141" s="43">
        <v>2013</v>
      </c>
      <c r="M141" s="43"/>
      <c r="N141" s="18"/>
      <c r="O141" s="43">
        <v>2012</v>
      </c>
      <c r="P141" s="43"/>
    </row>
    <row r="142" spans="1:27" x14ac:dyDescent="0.25">
      <c r="A142" s="26"/>
      <c r="B142" s="75"/>
      <c r="C142" s="75"/>
      <c r="D142" s="75"/>
      <c r="E142" s="14"/>
      <c r="F142" s="83" t="s">
        <v>147</v>
      </c>
      <c r="G142" s="83"/>
      <c r="H142" s="83"/>
      <c r="I142" s="83"/>
      <c r="J142" s="83"/>
      <c r="K142" s="83"/>
      <c r="L142" s="83"/>
      <c r="M142" s="83"/>
      <c r="N142" s="83"/>
      <c r="O142" s="83"/>
      <c r="P142" s="83"/>
    </row>
    <row r="143" spans="1:27" x14ac:dyDescent="0.25">
      <c r="A143" s="26"/>
      <c r="B143" s="76" t="s">
        <v>341</v>
      </c>
      <c r="C143" s="76"/>
      <c r="D143" s="76"/>
      <c r="E143" s="14"/>
      <c r="F143" s="14"/>
      <c r="G143" s="14"/>
      <c r="H143" s="21"/>
      <c r="I143" s="14"/>
      <c r="J143" s="21"/>
      <c r="K143" s="14"/>
      <c r="L143" s="14"/>
      <c r="M143" s="14"/>
      <c r="N143" s="21"/>
      <c r="O143" s="14"/>
      <c r="P143" s="21"/>
    </row>
    <row r="144" spans="1:27" ht="17.25" customHeight="1" thickBot="1" x14ac:dyDescent="0.3">
      <c r="A144" s="26"/>
      <c r="B144" s="14"/>
      <c r="C144" s="77" t="s">
        <v>342</v>
      </c>
      <c r="D144" s="77"/>
      <c r="E144" s="14"/>
      <c r="F144" s="79" t="s">
        <v>149</v>
      </c>
      <c r="G144" s="80">
        <v>0.6</v>
      </c>
      <c r="H144" s="21"/>
      <c r="I144" s="79" t="s">
        <v>149</v>
      </c>
      <c r="J144" s="80">
        <v>-4.5999999999999996</v>
      </c>
      <c r="K144" s="14"/>
      <c r="L144" s="79" t="s">
        <v>149</v>
      </c>
      <c r="M144" s="80">
        <v>-3</v>
      </c>
      <c r="N144" s="21"/>
      <c r="O144" s="79" t="s">
        <v>149</v>
      </c>
      <c r="P144" s="80">
        <v>3.4</v>
      </c>
    </row>
    <row r="145" spans="1:27" ht="15.75" thickBot="1" x14ac:dyDescent="0.3">
      <c r="A145" s="26"/>
      <c r="B145" s="14"/>
      <c r="C145" s="14"/>
      <c r="D145" s="15" t="s">
        <v>343</v>
      </c>
      <c r="E145" s="14"/>
      <c r="F145" s="81" t="s">
        <v>149</v>
      </c>
      <c r="G145" s="82">
        <v>0.6</v>
      </c>
      <c r="H145" s="21"/>
      <c r="I145" s="81" t="s">
        <v>149</v>
      </c>
      <c r="J145" s="82">
        <v>-4.5999999999999996</v>
      </c>
      <c r="K145" s="14"/>
      <c r="L145" s="81" t="s">
        <v>149</v>
      </c>
      <c r="M145" s="82">
        <v>-3</v>
      </c>
      <c r="N145" s="21"/>
      <c r="O145" s="81" t="s">
        <v>149</v>
      </c>
      <c r="P145" s="82">
        <v>3.4</v>
      </c>
    </row>
    <row r="146" spans="1:27" ht="15.75" thickTop="1" x14ac:dyDescent="0.25">
      <c r="A146" s="26"/>
      <c r="B146" s="65" t="s">
        <v>261</v>
      </c>
      <c r="C146" s="65"/>
      <c r="D146" s="65"/>
      <c r="E146" s="65"/>
      <c r="F146" s="65"/>
      <c r="G146" s="65"/>
      <c r="H146" s="65"/>
      <c r="I146" s="65"/>
      <c r="J146" s="65"/>
      <c r="K146" s="65"/>
      <c r="L146" s="65"/>
      <c r="M146" s="65"/>
      <c r="N146" s="65"/>
      <c r="O146" s="65"/>
      <c r="P146" s="65"/>
    </row>
    <row r="147" spans="1:27" x14ac:dyDescent="0.25">
      <c r="A147" s="26"/>
      <c r="B147" s="78" t="s">
        <v>344</v>
      </c>
      <c r="C147" s="78"/>
      <c r="D147" s="78"/>
      <c r="E147" s="78"/>
      <c r="F147" s="78"/>
      <c r="G147" s="78"/>
      <c r="H147" s="78"/>
      <c r="I147" s="78"/>
      <c r="J147" s="78"/>
      <c r="K147" s="78"/>
      <c r="L147" s="78"/>
      <c r="M147" s="78"/>
      <c r="N147" s="78"/>
      <c r="O147" s="78"/>
      <c r="P147" s="78"/>
    </row>
    <row r="148" spans="1:27" ht="15" customHeight="1" x14ac:dyDescent="0.25">
      <c r="A148" s="26" t="s">
        <v>610</v>
      </c>
      <c r="B148" s="25" t="s">
        <v>5</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row>
    <row r="149" spans="1:27" x14ac:dyDescent="0.25">
      <c r="A149" s="26"/>
      <c r="B149" s="60" t="s">
        <v>345</v>
      </c>
      <c r="C149" s="60"/>
      <c r="D149" s="60"/>
      <c r="E149" s="60"/>
      <c r="F149" s="60"/>
      <c r="G149" s="60"/>
      <c r="H149" s="60"/>
      <c r="I149" s="60"/>
      <c r="J149" s="60"/>
      <c r="K149" s="60"/>
      <c r="L149" s="60"/>
      <c r="M149" s="60"/>
      <c r="N149" s="60"/>
      <c r="O149" s="60"/>
      <c r="P149" s="60"/>
      <c r="Q149" s="60"/>
      <c r="R149" s="60"/>
    </row>
    <row r="150" spans="1:27" x14ac:dyDescent="0.25">
      <c r="A150" s="26"/>
      <c r="B150" s="14"/>
      <c r="C150" s="14"/>
      <c r="D150" s="14"/>
      <c r="E150" s="14"/>
      <c r="F150" s="14"/>
      <c r="G150" s="14"/>
      <c r="H150" s="14"/>
      <c r="I150" s="14"/>
      <c r="J150" s="14"/>
      <c r="K150" s="14"/>
      <c r="L150" s="14"/>
      <c r="M150" s="14"/>
      <c r="N150" s="14"/>
      <c r="O150" s="14"/>
      <c r="P150" s="14"/>
      <c r="Q150" s="14"/>
      <c r="R150" s="14"/>
    </row>
    <row r="151" spans="1:27" x14ac:dyDescent="0.25">
      <c r="A151" s="26"/>
      <c r="B151" s="14"/>
      <c r="C151" s="14"/>
      <c r="D151" s="14"/>
      <c r="E151" s="14"/>
      <c r="F151" s="14"/>
      <c r="G151" s="14"/>
      <c r="H151" s="36" t="s">
        <v>346</v>
      </c>
      <c r="I151" s="36"/>
      <c r="J151" s="36"/>
      <c r="K151" s="36"/>
      <c r="L151" s="36"/>
      <c r="M151" s="14"/>
      <c r="N151" s="36" t="s">
        <v>189</v>
      </c>
      <c r="O151" s="36"/>
      <c r="P151" s="36"/>
      <c r="Q151" s="36"/>
      <c r="R151" s="36"/>
    </row>
    <row r="152" spans="1:27" ht="15.75" thickBot="1" x14ac:dyDescent="0.3">
      <c r="A152" s="26"/>
      <c r="B152" s="14"/>
      <c r="C152" s="14"/>
      <c r="D152" s="14"/>
      <c r="E152" s="14"/>
      <c r="F152" s="14"/>
      <c r="G152" s="14"/>
      <c r="H152" s="37" t="s">
        <v>190</v>
      </c>
      <c r="I152" s="37"/>
      <c r="J152" s="37"/>
      <c r="K152" s="37"/>
      <c r="L152" s="37"/>
      <c r="M152" s="14"/>
      <c r="N152" s="37" t="s">
        <v>190</v>
      </c>
      <c r="O152" s="37"/>
      <c r="P152" s="37"/>
      <c r="Q152" s="37"/>
      <c r="R152" s="37"/>
    </row>
    <row r="153" spans="1:27" ht="15.75" thickBot="1" x14ac:dyDescent="0.3">
      <c r="A153" s="26"/>
      <c r="B153" s="14"/>
      <c r="C153" s="14"/>
      <c r="D153" s="14"/>
      <c r="E153" s="14"/>
      <c r="F153" s="14"/>
      <c r="G153" s="14"/>
      <c r="H153" s="43">
        <v>2013</v>
      </c>
      <c r="I153" s="43"/>
      <c r="J153" s="39"/>
      <c r="K153" s="43">
        <v>2012</v>
      </c>
      <c r="L153" s="43"/>
      <c r="M153" s="14"/>
      <c r="N153" s="43">
        <v>2013</v>
      </c>
      <c r="O153" s="43"/>
      <c r="P153" s="39"/>
      <c r="Q153" s="43">
        <v>2012</v>
      </c>
      <c r="R153" s="43"/>
    </row>
    <row r="154" spans="1:27" x14ac:dyDescent="0.25">
      <c r="A154" s="26"/>
      <c r="B154" s="36" t="s">
        <v>347</v>
      </c>
      <c r="C154" s="36"/>
      <c r="D154" s="14"/>
      <c r="E154" s="36" t="s">
        <v>348</v>
      </c>
      <c r="F154" s="36"/>
      <c r="G154" s="14"/>
      <c r="H154" s="83" t="s">
        <v>349</v>
      </c>
      <c r="I154" s="83"/>
      <c r="J154" s="83"/>
      <c r="K154" s="83"/>
      <c r="L154" s="83"/>
      <c r="M154" s="14"/>
      <c r="N154" s="83" t="s">
        <v>350</v>
      </c>
      <c r="O154" s="83"/>
      <c r="P154" s="83"/>
      <c r="Q154" s="83"/>
      <c r="R154" s="83"/>
    </row>
    <row r="155" spans="1:27" ht="17.25" customHeight="1" thickBot="1" x14ac:dyDescent="0.3">
      <c r="A155" s="26"/>
      <c r="B155" s="37" t="s">
        <v>351</v>
      </c>
      <c r="C155" s="37"/>
      <c r="D155" s="14"/>
      <c r="E155" s="37" t="s">
        <v>352</v>
      </c>
      <c r="F155" s="37"/>
      <c r="G155" s="14"/>
      <c r="H155" s="37" t="s">
        <v>353</v>
      </c>
      <c r="I155" s="37"/>
      <c r="J155" s="37"/>
      <c r="K155" s="37"/>
      <c r="L155" s="37"/>
      <c r="M155" s="14"/>
      <c r="N155" s="37" t="s">
        <v>353</v>
      </c>
      <c r="O155" s="37"/>
      <c r="P155" s="37"/>
      <c r="Q155" s="37"/>
      <c r="R155" s="37"/>
    </row>
    <row r="156" spans="1:27" x14ac:dyDescent="0.25">
      <c r="A156" s="26"/>
      <c r="B156" s="14"/>
      <c r="C156" s="14"/>
      <c r="D156" s="14"/>
      <c r="E156" s="14"/>
      <c r="F156" s="14"/>
      <c r="G156" s="14"/>
      <c r="H156" s="36" t="s">
        <v>147</v>
      </c>
      <c r="I156" s="36"/>
      <c r="J156" s="36"/>
      <c r="K156" s="36"/>
      <c r="L156" s="36"/>
      <c r="M156" s="36"/>
      <c r="N156" s="36"/>
      <c r="O156" s="36"/>
      <c r="P156" s="36"/>
      <c r="Q156" s="36"/>
      <c r="R156" s="36"/>
    </row>
    <row r="157" spans="1:27" x14ac:dyDescent="0.25">
      <c r="A157" s="26"/>
      <c r="B157" s="14"/>
      <c r="C157" s="14"/>
      <c r="D157" s="14"/>
      <c r="E157" s="76" t="s">
        <v>354</v>
      </c>
      <c r="F157" s="76"/>
      <c r="G157" s="14"/>
      <c r="H157" s="20"/>
      <c r="I157" s="20"/>
      <c r="J157" s="20"/>
      <c r="K157" s="20"/>
      <c r="L157" s="20"/>
      <c r="M157" s="20"/>
      <c r="N157" s="20"/>
      <c r="O157" s="20"/>
      <c r="P157" s="20"/>
      <c r="Q157" s="20"/>
      <c r="R157" s="20"/>
    </row>
    <row r="158" spans="1:27" ht="17.25" x14ac:dyDescent="0.25">
      <c r="A158" s="26"/>
      <c r="B158" s="76" t="s">
        <v>282</v>
      </c>
      <c r="C158" s="76"/>
      <c r="D158" s="14"/>
      <c r="E158" s="14"/>
      <c r="F158" s="15" t="s">
        <v>355</v>
      </c>
      <c r="G158" s="14"/>
      <c r="H158" s="15" t="s">
        <v>149</v>
      </c>
      <c r="I158" s="22">
        <v>-28.1</v>
      </c>
      <c r="J158" s="14"/>
      <c r="K158" s="15" t="s">
        <v>149</v>
      </c>
      <c r="L158" s="22">
        <v>-12.4</v>
      </c>
      <c r="M158" s="14"/>
      <c r="N158" s="15" t="s">
        <v>149</v>
      </c>
      <c r="O158" s="22">
        <v>-8.9</v>
      </c>
      <c r="P158" s="14"/>
      <c r="Q158" s="15" t="s">
        <v>149</v>
      </c>
      <c r="R158" s="22">
        <v>21.7</v>
      </c>
    </row>
    <row r="159" spans="1:27" ht="15.75" thickBot="1" x14ac:dyDescent="0.3">
      <c r="A159" s="26"/>
      <c r="B159" s="76" t="s">
        <v>282</v>
      </c>
      <c r="C159" s="76"/>
      <c r="D159" s="14"/>
      <c r="E159" s="76" t="s">
        <v>35</v>
      </c>
      <c r="F159" s="76"/>
      <c r="G159" s="14"/>
      <c r="H159" s="32"/>
      <c r="I159" s="80">
        <v>-6.2</v>
      </c>
      <c r="J159" s="14"/>
      <c r="K159" s="32"/>
      <c r="L159" s="80" t="s">
        <v>217</v>
      </c>
      <c r="M159" s="14"/>
      <c r="N159" s="32"/>
      <c r="O159" s="80">
        <v>-6.2</v>
      </c>
      <c r="P159" s="14"/>
      <c r="Q159" s="32"/>
      <c r="R159" s="80" t="s">
        <v>217</v>
      </c>
    </row>
    <row r="160" spans="1:27" ht="15.75" thickBot="1" x14ac:dyDescent="0.3">
      <c r="A160" s="26"/>
      <c r="B160" s="76" t="s">
        <v>323</v>
      </c>
      <c r="C160" s="76"/>
      <c r="D160" s="14"/>
      <c r="E160" s="14"/>
      <c r="F160" s="14"/>
      <c r="G160" s="14"/>
      <c r="H160" s="81" t="s">
        <v>149</v>
      </c>
      <c r="I160" s="82">
        <v>-34.299999999999997</v>
      </c>
      <c r="J160" s="14"/>
      <c r="K160" s="81" t="s">
        <v>149</v>
      </c>
      <c r="L160" s="82">
        <v>-12.4</v>
      </c>
      <c r="M160" s="14"/>
      <c r="N160" s="81" t="s">
        <v>149</v>
      </c>
      <c r="O160" s="82">
        <v>-15.1</v>
      </c>
      <c r="P160" s="14"/>
      <c r="Q160" s="81" t="s">
        <v>149</v>
      </c>
      <c r="R160" s="82">
        <v>21.7</v>
      </c>
    </row>
    <row r="161" spans="1:27" ht="15.75" thickTop="1" x14ac:dyDescent="0.25">
      <c r="A161" s="26"/>
      <c r="B161" s="42" t="s">
        <v>356</v>
      </c>
      <c r="C161" s="42"/>
      <c r="D161" s="42"/>
      <c r="E161" s="42"/>
      <c r="F161" s="42"/>
      <c r="G161" s="42"/>
      <c r="H161" s="42"/>
      <c r="I161" s="42"/>
      <c r="J161" s="42"/>
      <c r="K161" s="42"/>
      <c r="L161" s="42"/>
      <c r="M161" s="42"/>
      <c r="N161" s="42"/>
      <c r="O161" s="42"/>
      <c r="P161" s="42"/>
      <c r="Q161" s="42"/>
      <c r="R161" s="42"/>
    </row>
    <row r="162" spans="1:27" ht="15" customHeight="1" x14ac:dyDescent="0.25">
      <c r="A162" s="26"/>
      <c r="B162" s="84" t="s">
        <v>291</v>
      </c>
      <c r="C162" s="85" t="s">
        <v>357</v>
      </c>
      <c r="D162" s="85"/>
      <c r="E162" s="85"/>
      <c r="F162" s="85"/>
      <c r="G162" s="85"/>
      <c r="H162" s="85"/>
      <c r="I162" s="85"/>
      <c r="J162" s="85"/>
      <c r="K162" s="85"/>
      <c r="L162" s="85"/>
      <c r="M162" s="85"/>
      <c r="N162" s="85"/>
      <c r="O162" s="85"/>
      <c r="P162" s="85"/>
      <c r="Q162" s="85"/>
      <c r="R162" s="85"/>
    </row>
    <row r="163" spans="1:27" ht="15" customHeight="1" x14ac:dyDescent="0.25">
      <c r="A163" s="26"/>
      <c r="B163" s="84" t="s">
        <v>293</v>
      </c>
      <c r="C163" s="85" t="s">
        <v>358</v>
      </c>
      <c r="D163" s="85"/>
      <c r="E163" s="85"/>
      <c r="F163" s="85"/>
      <c r="G163" s="85"/>
      <c r="H163" s="85"/>
      <c r="I163" s="85"/>
      <c r="J163" s="85"/>
      <c r="K163" s="85"/>
      <c r="L163" s="85"/>
      <c r="M163" s="85"/>
      <c r="N163" s="85"/>
      <c r="O163" s="85"/>
      <c r="P163" s="85"/>
      <c r="Q163" s="85"/>
      <c r="R163" s="85"/>
    </row>
    <row r="164" spans="1:27" ht="15" customHeight="1" x14ac:dyDescent="0.25">
      <c r="A164" s="26"/>
      <c r="B164" s="84" t="s">
        <v>295</v>
      </c>
      <c r="C164" s="85" t="s">
        <v>359</v>
      </c>
      <c r="D164" s="85"/>
      <c r="E164" s="85"/>
      <c r="F164" s="85"/>
      <c r="G164" s="85"/>
      <c r="H164" s="85"/>
      <c r="I164" s="85"/>
      <c r="J164" s="85"/>
      <c r="K164" s="85"/>
      <c r="L164" s="85"/>
      <c r="M164" s="85"/>
      <c r="N164" s="85"/>
      <c r="O164" s="85"/>
      <c r="P164" s="85"/>
      <c r="Q164" s="85"/>
      <c r="R164" s="85"/>
    </row>
    <row r="165" spans="1:27" ht="15" customHeight="1" x14ac:dyDescent="0.25">
      <c r="A165" s="26" t="s">
        <v>611</v>
      </c>
      <c r="B165" s="25" t="s">
        <v>5</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row>
    <row r="166" spans="1:27" x14ac:dyDescent="0.25">
      <c r="A166" s="26"/>
      <c r="B166" s="60" t="s">
        <v>360</v>
      </c>
      <c r="C166" s="60"/>
      <c r="D166" s="60"/>
      <c r="E166" s="60"/>
      <c r="F166" s="60"/>
      <c r="G166" s="60"/>
      <c r="H166" s="60"/>
      <c r="I166" s="60"/>
      <c r="J166" s="60"/>
      <c r="K166" s="60"/>
      <c r="L166" s="60"/>
      <c r="M166" s="60"/>
      <c r="N166" s="60"/>
      <c r="O166" s="60"/>
      <c r="P166" s="60"/>
      <c r="Q166" s="60"/>
      <c r="R166" s="60"/>
      <c r="S166" s="60"/>
      <c r="T166" s="60"/>
    </row>
    <row r="167" spans="1:27" x14ac:dyDescent="0.25">
      <c r="A167" s="26"/>
      <c r="B167" s="14"/>
      <c r="C167" s="14"/>
      <c r="D167" s="14"/>
      <c r="E167" s="14"/>
      <c r="F167" s="14"/>
      <c r="G167" s="14"/>
      <c r="H167" s="14"/>
      <c r="I167" s="14"/>
      <c r="J167" s="14"/>
      <c r="K167" s="14"/>
      <c r="L167" s="14"/>
      <c r="M167" s="14"/>
      <c r="N167" s="14"/>
      <c r="O167" s="14"/>
      <c r="P167" s="14"/>
      <c r="Q167" s="14"/>
      <c r="R167" s="14"/>
      <c r="S167" s="14"/>
      <c r="T167" s="14"/>
    </row>
    <row r="168" spans="1:27" ht="15.75" thickBot="1" x14ac:dyDescent="0.3">
      <c r="A168" s="26"/>
      <c r="B168" s="14"/>
      <c r="C168" s="14"/>
      <c r="D168" s="86">
        <v>41547</v>
      </c>
      <c r="E168" s="86"/>
      <c r="F168" s="86"/>
      <c r="G168" s="86"/>
      <c r="H168" s="86"/>
      <c r="I168" s="86"/>
      <c r="J168" s="86"/>
      <c r="K168" s="86"/>
      <c r="L168" s="14"/>
      <c r="M168" s="61" t="s">
        <v>361</v>
      </c>
      <c r="N168" s="61"/>
      <c r="O168" s="61"/>
      <c r="P168" s="61"/>
      <c r="Q168" s="61"/>
      <c r="R168" s="61"/>
      <c r="S168" s="61"/>
      <c r="T168" s="61"/>
    </row>
    <row r="169" spans="1:27" x14ac:dyDescent="0.25">
      <c r="A169" s="26"/>
      <c r="B169" s="14"/>
      <c r="C169" s="14"/>
      <c r="D169" s="39"/>
      <c r="E169" s="39"/>
      <c r="F169" s="39"/>
      <c r="G169" s="39"/>
      <c r="H169" s="39"/>
      <c r="I169" s="39"/>
      <c r="J169" s="39"/>
      <c r="K169" s="39"/>
      <c r="L169" s="14"/>
      <c r="M169" s="39"/>
      <c r="N169" s="39"/>
      <c r="O169" s="39"/>
      <c r="P169" s="39"/>
      <c r="Q169" s="39"/>
      <c r="R169" s="39"/>
      <c r="S169" s="39"/>
      <c r="T169" s="39"/>
    </row>
    <row r="170" spans="1:27" ht="15.75" thickBot="1" x14ac:dyDescent="0.3">
      <c r="A170" s="26"/>
      <c r="B170" s="14"/>
      <c r="C170" s="14"/>
      <c r="D170" s="61" t="s">
        <v>362</v>
      </c>
      <c r="E170" s="61"/>
      <c r="F170" s="14"/>
      <c r="G170" s="61" t="s">
        <v>363</v>
      </c>
      <c r="H170" s="61"/>
      <c r="I170" s="14"/>
      <c r="J170" s="61" t="s">
        <v>194</v>
      </c>
      <c r="K170" s="61"/>
      <c r="L170" s="14"/>
      <c r="M170" s="61" t="s">
        <v>362</v>
      </c>
      <c r="N170" s="61"/>
      <c r="O170" s="14"/>
      <c r="P170" s="61" t="s">
        <v>363</v>
      </c>
      <c r="Q170" s="61"/>
      <c r="R170" s="14"/>
      <c r="S170" s="61" t="s">
        <v>194</v>
      </c>
      <c r="T170" s="61"/>
    </row>
    <row r="171" spans="1:27" x14ac:dyDescent="0.25">
      <c r="A171" s="26"/>
      <c r="B171" s="14"/>
      <c r="C171" s="14"/>
      <c r="D171" s="39"/>
      <c r="E171" s="39"/>
      <c r="F171" s="14"/>
      <c r="G171" s="39"/>
      <c r="H171" s="39"/>
      <c r="I171" s="14"/>
      <c r="J171" s="39"/>
      <c r="K171" s="39"/>
      <c r="L171" s="14"/>
      <c r="M171" s="39"/>
      <c r="N171" s="39"/>
      <c r="O171" s="14"/>
      <c r="P171" s="39"/>
      <c r="Q171" s="39"/>
      <c r="R171" s="14"/>
      <c r="S171" s="39"/>
      <c r="T171" s="39"/>
    </row>
    <row r="172" spans="1:27" x14ac:dyDescent="0.25">
      <c r="A172" s="26"/>
      <c r="B172" s="14"/>
      <c r="C172" s="14"/>
      <c r="D172" s="64" t="s">
        <v>147</v>
      </c>
      <c r="E172" s="64"/>
      <c r="F172" s="64"/>
      <c r="G172" s="64"/>
      <c r="H172" s="64"/>
      <c r="I172" s="64"/>
      <c r="J172" s="64"/>
      <c r="K172" s="64"/>
      <c r="L172" s="64"/>
      <c r="M172" s="64"/>
      <c r="N172" s="64"/>
      <c r="O172" s="64"/>
      <c r="P172" s="64"/>
      <c r="Q172" s="64"/>
      <c r="R172" s="64"/>
      <c r="S172" s="64"/>
      <c r="T172" s="64"/>
    </row>
    <row r="173" spans="1:27" x14ac:dyDescent="0.25">
      <c r="A173" s="26"/>
      <c r="B173" s="15" t="s">
        <v>364</v>
      </c>
      <c r="C173" s="14"/>
      <c r="D173" s="15" t="s">
        <v>149</v>
      </c>
      <c r="E173" s="22">
        <v>261.10000000000002</v>
      </c>
      <c r="F173" s="14"/>
      <c r="G173" s="15" t="s">
        <v>149</v>
      </c>
      <c r="H173" s="22">
        <v>-265.5</v>
      </c>
      <c r="I173" s="14"/>
      <c r="J173" s="15" t="s">
        <v>149</v>
      </c>
      <c r="K173" s="22">
        <v>-4.4000000000000004</v>
      </c>
      <c r="L173" s="14"/>
      <c r="M173" s="15" t="s">
        <v>149</v>
      </c>
      <c r="N173" s="22">
        <v>381.3</v>
      </c>
      <c r="O173" s="14"/>
      <c r="P173" s="15" t="s">
        <v>149</v>
      </c>
      <c r="Q173" s="22">
        <v>-366.1</v>
      </c>
      <c r="R173" s="14"/>
      <c r="S173" s="15" t="s">
        <v>149</v>
      </c>
      <c r="T173" s="22">
        <v>15.2</v>
      </c>
    </row>
    <row r="174" spans="1:27" ht="15.75" thickBot="1" x14ac:dyDescent="0.3">
      <c r="A174" s="26"/>
      <c r="B174" s="15" t="s">
        <v>365</v>
      </c>
      <c r="C174" s="14"/>
      <c r="D174" s="32"/>
      <c r="E174" s="80">
        <v>-50.3</v>
      </c>
      <c r="F174" s="14"/>
      <c r="G174" s="32"/>
      <c r="H174" s="80">
        <v>50.3</v>
      </c>
      <c r="I174" s="14"/>
      <c r="J174" s="32"/>
      <c r="K174" s="80" t="s">
        <v>217</v>
      </c>
      <c r="L174" s="14"/>
      <c r="M174" s="32"/>
      <c r="N174" s="80">
        <v>-28.2</v>
      </c>
      <c r="O174" s="14"/>
      <c r="P174" s="32"/>
      <c r="Q174" s="80">
        <v>28.2</v>
      </c>
      <c r="R174" s="14"/>
      <c r="S174" s="32"/>
      <c r="T174" s="80" t="s">
        <v>217</v>
      </c>
    </row>
    <row r="175" spans="1:27" ht="15.75" thickBot="1" x14ac:dyDescent="0.3">
      <c r="A175" s="26"/>
      <c r="B175" s="15" t="s">
        <v>366</v>
      </c>
      <c r="C175" s="14"/>
      <c r="D175" s="81" t="s">
        <v>149</v>
      </c>
      <c r="E175" s="82">
        <v>210.8</v>
      </c>
      <c r="F175" s="14"/>
      <c r="G175" s="81" t="s">
        <v>149</v>
      </c>
      <c r="H175" s="82">
        <v>-215.2</v>
      </c>
      <c r="I175" s="14"/>
      <c r="J175" s="81" t="s">
        <v>149</v>
      </c>
      <c r="K175" s="82">
        <v>-4.4000000000000004</v>
      </c>
      <c r="L175" s="14"/>
      <c r="M175" s="81" t="s">
        <v>149</v>
      </c>
      <c r="N175" s="82">
        <v>353.1</v>
      </c>
      <c r="O175" s="14"/>
      <c r="P175" s="81" t="s">
        <v>149</v>
      </c>
      <c r="Q175" s="82">
        <v>-337.9</v>
      </c>
      <c r="R175" s="14"/>
      <c r="S175" s="81" t="s">
        <v>149</v>
      </c>
      <c r="T175" s="82">
        <v>15.2</v>
      </c>
    </row>
    <row r="176" spans="1:27" ht="15.75" thickTop="1" x14ac:dyDescent="0.25">
      <c r="A176" s="26" t="s">
        <v>612</v>
      </c>
      <c r="B176" s="25" t="s">
        <v>5</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row>
    <row r="177" spans="1:27" x14ac:dyDescent="0.25">
      <c r="A177" s="26"/>
      <c r="B177" s="60" t="s">
        <v>368</v>
      </c>
      <c r="C177" s="60"/>
      <c r="D177" s="60"/>
      <c r="E177" s="60"/>
      <c r="F177" s="60"/>
      <c r="G177" s="60"/>
      <c r="H177" s="60"/>
      <c r="I177" s="60"/>
      <c r="J177" s="60"/>
      <c r="K177" s="60"/>
      <c r="L177" s="60"/>
      <c r="M177" s="60"/>
      <c r="N177" s="60"/>
      <c r="O177" s="60"/>
      <c r="P177" s="60"/>
      <c r="Q177" s="60"/>
      <c r="R177" s="60"/>
      <c r="S177" s="60"/>
    </row>
    <row r="178" spans="1:27" x14ac:dyDescent="0.25">
      <c r="A178" s="26"/>
      <c r="B178" s="14"/>
      <c r="C178" s="14"/>
      <c r="D178" s="14"/>
      <c r="E178" s="14"/>
      <c r="F178" s="14"/>
      <c r="G178" s="14"/>
      <c r="H178" s="14"/>
      <c r="I178" s="14"/>
      <c r="J178" s="14"/>
      <c r="K178" s="14"/>
      <c r="L178" s="14"/>
      <c r="M178" s="14"/>
      <c r="N178" s="14"/>
      <c r="O178" s="14"/>
      <c r="P178" s="14"/>
      <c r="Q178" s="14"/>
      <c r="R178" s="14"/>
      <c r="S178" s="14"/>
    </row>
    <row r="179" spans="1:27" ht="15.75" thickBot="1" x14ac:dyDescent="0.3">
      <c r="A179" s="26"/>
      <c r="B179" s="14"/>
      <c r="C179" s="14"/>
      <c r="D179" s="14"/>
      <c r="E179" s="14"/>
      <c r="F179" s="61" t="s">
        <v>369</v>
      </c>
      <c r="G179" s="61"/>
      <c r="H179" s="61"/>
      <c r="I179" s="61"/>
      <c r="J179" s="61"/>
      <c r="K179" s="61"/>
      <c r="L179" s="61"/>
      <c r="M179" s="61"/>
      <c r="N179" s="61"/>
      <c r="O179" s="61"/>
      <c r="P179" s="61"/>
      <c r="Q179" s="61"/>
      <c r="R179" s="61"/>
      <c r="S179" s="61"/>
    </row>
    <row r="180" spans="1:27" x14ac:dyDescent="0.25">
      <c r="A180" s="26"/>
      <c r="B180" s="14"/>
      <c r="C180" s="14"/>
      <c r="D180" s="14"/>
      <c r="E180" s="14"/>
      <c r="F180" s="18"/>
      <c r="G180" s="18"/>
      <c r="H180" s="18"/>
      <c r="I180" s="18"/>
      <c r="J180" s="18"/>
      <c r="K180" s="18"/>
      <c r="L180" s="18"/>
      <c r="M180" s="18"/>
      <c r="N180" s="18"/>
      <c r="O180" s="18"/>
      <c r="P180" s="18"/>
      <c r="Q180" s="18"/>
      <c r="R180" s="18"/>
      <c r="S180" s="18"/>
    </row>
    <row r="181" spans="1:27" x14ac:dyDescent="0.25">
      <c r="A181" s="26"/>
      <c r="B181" s="14"/>
      <c r="C181" s="14"/>
      <c r="D181" s="14"/>
      <c r="E181" s="14"/>
      <c r="F181" s="64" t="s">
        <v>370</v>
      </c>
      <c r="G181" s="64"/>
      <c r="H181" s="20"/>
      <c r="I181" s="64" t="s">
        <v>371</v>
      </c>
      <c r="J181" s="64"/>
      <c r="K181" s="20"/>
      <c r="L181" s="64" t="s">
        <v>372</v>
      </c>
      <c r="M181" s="64"/>
      <c r="N181" s="20"/>
      <c r="O181" s="64" t="s">
        <v>371</v>
      </c>
      <c r="P181" s="64"/>
      <c r="Q181" s="20"/>
      <c r="R181" s="20"/>
      <c r="S181" s="20"/>
    </row>
    <row r="182" spans="1:27" x14ac:dyDescent="0.25">
      <c r="A182" s="26"/>
      <c r="B182" s="14"/>
      <c r="C182" s="14"/>
      <c r="D182" s="14"/>
      <c r="E182" s="14"/>
      <c r="F182" s="64" t="s">
        <v>373</v>
      </c>
      <c r="G182" s="64"/>
      <c r="H182" s="20"/>
      <c r="I182" s="64" t="s">
        <v>374</v>
      </c>
      <c r="J182" s="64"/>
      <c r="K182" s="20"/>
      <c r="L182" s="64" t="s">
        <v>375</v>
      </c>
      <c r="M182" s="64"/>
      <c r="N182" s="20"/>
      <c r="O182" s="64" t="s">
        <v>376</v>
      </c>
      <c r="P182" s="64"/>
      <c r="Q182" s="20"/>
      <c r="R182" s="20"/>
      <c r="S182" s="20"/>
    </row>
    <row r="183" spans="1:27" x14ac:dyDescent="0.25">
      <c r="A183" s="26"/>
      <c r="B183" s="14"/>
      <c r="C183" s="14"/>
      <c r="D183" s="14"/>
      <c r="E183" s="14"/>
      <c r="F183" s="64" t="s">
        <v>377</v>
      </c>
      <c r="G183" s="64"/>
      <c r="H183" s="20"/>
      <c r="I183" s="64" t="s">
        <v>378</v>
      </c>
      <c r="J183" s="64"/>
      <c r="K183" s="20"/>
      <c r="L183" s="64" t="s">
        <v>378</v>
      </c>
      <c r="M183" s="64"/>
      <c r="N183" s="20"/>
      <c r="O183" s="64" t="s">
        <v>378</v>
      </c>
      <c r="P183" s="64"/>
      <c r="Q183" s="20"/>
      <c r="R183" s="64" t="s">
        <v>379</v>
      </c>
      <c r="S183" s="64"/>
    </row>
    <row r="184" spans="1:27" ht="15.75" thickBot="1" x14ac:dyDescent="0.3">
      <c r="A184" s="26"/>
      <c r="B184" s="14"/>
      <c r="C184" s="14"/>
      <c r="D184" s="14"/>
      <c r="E184" s="14"/>
      <c r="F184" s="61" t="s">
        <v>362</v>
      </c>
      <c r="G184" s="61"/>
      <c r="H184" s="20"/>
      <c r="I184" s="61" t="s">
        <v>380</v>
      </c>
      <c r="J184" s="61"/>
      <c r="K184" s="20"/>
      <c r="L184" s="61" t="s">
        <v>380</v>
      </c>
      <c r="M184" s="61"/>
      <c r="N184" s="20"/>
      <c r="O184" s="61" t="s">
        <v>380</v>
      </c>
      <c r="P184" s="61"/>
      <c r="Q184" s="20"/>
      <c r="R184" s="61" t="s">
        <v>381</v>
      </c>
      <c r="S184" s="61"/>
    </row>
    <row r="185" spans="1:27" x14ac:dyDescent="0.25">
      <c r="A185" s="26"/>
      <c r="B185" s="14"/>
      <c r="C185" s="14"/>
      <c r="D185" s="14"/>
      <c r="E185" s="14"/>
      <c r="F185" s="39"/>
      <c r="G185" s="18"/>
      <c r="H185" s="20"/>
      <c r="I185" s="18"/>
      <c r="J185" s="18"/>
      <c r="K185" s="20"/>
      <c r="L185" s="18"/>
      <c r="M185" s="18"/>
      <c r="N185" s="20"/>
      <c r="O185" s="18"/>
      <c r="P185" s="18"/>
      <c r="Q185" s="20"/>
      <c r="R185" s="18"/>
      <c r="S185" s="18"/>
    </row>
    <row r="186" spans="1:27" x14ac:dyDescent="0.25">
      <c r="A186" s="26"/>
      <c r="B186" s="14"/>
      <c r="C186" s="14"/>
      <c r="D186" s="14"/>
      <c r="E186" s="14"/>
      <c r="F186" s="64" t="s">
        <v>147</v>
      </c>
      <c r="G186" s="64"/>
      <c r="H186" s="64"/>
      <c r="I186" s="64"/>
      <c r="J186" s="64"/>
      <c r="K186" s="64"/>
      <c r="L186" s="64"/>
      <c r="M186" s="64"/>
      <c r="N186" s="64"/>
      <c r="O186" s="64"/>
      <c r="P186" s="64"/>
      <c r="Q186" s="64"/>
      <c r="R186" s="64"/>
      <c r="S186" s="64"/>
    </row>
    <row r="187" spans="1:27" x14ac:dyDescent="0.25">
      <c r="A187" s="26"/>
      <c r="B187" s="14"/>
      <c r="C187" s="14"/>
      <c r="D187" s="14"/>
      <c r="E187" s="14"/>
      <c r="F187" s="14"/>
      <c r="G187" s="20"/>
      <c r="H187" s="20"/>
      <c r="I187" s="20"/>
      <c r="J187" s="20"/>
      <c r="K187" s="20"/>
      <c r="L187" s="20"/>
      <c r="M187" s="20"/>
      <c r="N187" s="20"/>
      <c r="O187" s="20"/>
      <c r="P187" s="20"/>
      <c r="Q187" s="20"/>
      <c r="R187" s="20"/>
      <c r="S187" s="20"/>
    </row>
    <row r="188" spans="1:27" x14ac:dyDescent="0.25">
      <c r="A188" s="26"/>
      <c r="B188" s="76" t="s">
        <v>382</v>
      </c>
      <c r="C188" s="76"/>
      <c r="D188" s="76"/>
      <c r="E188" s="14"/>
      <c r="F188" s="14"/>
      <c r="G188" s="20"/>
      <c r="H188" s="20"/>
      <c r="I188" s="20"/>
      <c r="J188" s="20"/>
      <c r="K188" s="20"/>
      <c r="L188" s="20"/>
      <c r="M188" s="20"/>
      <c r="N188" s="20"/>
      <c r="O188" s="20"/>
      <c r="P188" s="20"/>
      <c r="Q188" s="20"/>
      <c r="R188" s="20"/>
      <c r="S188" s="20"/>
    </row>
    <row r="189" spans="1:27" ht="15.75" thickBot="1" x14ac:dyDescent="0.3">
      <c r="A189" s="26"/>
      <c r="B189" s="14"/>
      <c r="C189" s="76" t="s">
        <v>383</v>
      </c>
      <c r="D189" s="76"/>
      <c r="E189" s="14"/>
      <c r="F189" s="79" t="s">
        <v>149</v>
      </c>
      <c r="G189" s="80">
        <v>261.10000000000002</v>
      </c>
      <c r="H189" s="21"/>
      <c r="I189" s="79" t="s">
        <v>149</v>
      </c>
      <c r="J189" s="80">
        <v>-50.3</v>
      </c>
      <c r="K189" s="21"/>
      <c r="L189" s="79" t="s">
        <v>149</v>
      </c>
      <c r="M189" s="80">
        <v>210.8</v>
      </c>
      <c r="N189" s="21"/>
      <c r="O189" s="79" t="s">
        <v>149</v>
      </c>
      <c r="P189" s="80">
        <v>-4.8</v>
      </c>
      <c r="Q189" s="21"/>
      <c r="R189" s="79" t="s">
        <v>149</v>
      </c>
      <c r="S189" s="80">
        <v>206</v>
      </c>
    </row>
    <row r="190" spans="1:27" ht="15.75" thickBot="1" x14ac:dyDescent="0.3">
      <c r="A190" s="26"/>
      <c r="B190" s="14"/>
      <c r="C190" s="14"/>
      <c r="D190" s="15" t="s">
        <v>194</v>
      </c>
      <c r="E190" s="14"/>
      <c r="F190" s="81" t="s">
        <v>149</v>
      </c>
      <c r="G190" s="82">
        <v>261.10000000000002</v>
      </c>
      <c r="H190" s="21"/>
      <c r="I190" s="81" t="s">
        <v>149</v>
      </c>
      <c r="J190" s="82">
        <v>-50.3</v>
      </c>
      <c r="K190" s="21"/>
      <c r="L190" s="81" t="s">
        <v>149</v>
      </c>
      <c r="M190" s="82">
        <v>210.8</v>
      </c>
      <c r="N190" s="21"/>
      <c r="O190" s="81" t="s">
        <v>149</v>
      </c>
      <c r="P190" s="82">
        <v>-4.8</v>
      </c>
      <c r="Q190" s="21"/>
      <c r="R190" s="81" t="s">
        <v>149</v>
      </c>
      <c r="S190" s="82">
        <v>206</v>
      </c>
    </row>
    <row r="191" spans="1:27" ht="15.75" thickTop="1" x14ac:dyDescent="0.25">
      <c r="A191" s="26" t="s">
        <v>613</v>
      </c>
      <c r="B191" s="25" t="s">
        <v>5</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row>
    <row r="192" spans="1:27" x14ac:dyDescent="0.25">
      <c r="A192" s="26"/>
      <c r="B192" s="60" t="s">
        <v>384</v>
      </c>
      <c r="C192" s="60"/>
      <c r="D192" s="60"/>
      <c r="E192" s="60"/>
      <c r="F192" s="60"/>
      <c r="G192" s="60"/>
      <c r="H192" s="60"/>
      <c r="I192" s="60"/>
      <c r="J192" s="60"/>
      <c r="K192" s="60"/>
      <c r="L192" s="60"/>
      <c r="M192" s="60"/>
      <c r="N192" s="60"/>
      <c r="O192" s="60"/>
      <c r="P192" s="60"/>
      <c r="Q192" s="60"/>
      <c r="R192" s="60"/>
      <c r="S192" s="60"/>
    </row>
    <row r="193" spans="1:27" x14ac:dyDescent="0.25">
      <c r="A193" s="26"/>
      <c r="B193" s="14"/>
      <c r="C193" s="14"/>
      <c r="D193" s="14"/>
      <c r="E193" s="14"/>
      <c r="F193" s="14"/>
      <c r="G193" s="14"/>
      <c r="H193" s="14"/>
      <c r="I193" s="14"/>
      <c r="J193" s="14"/>
      <c r="K193" s="14"/>
      <c r="L193" s="14"/>
      <c r="M193" s="14"/>
      <c r="N193" s="14"/>
      <c r="O193" s="14"/>
      <c r="P193" s="14"/>
      <c r="Q193" s="14"/>
      <c r="R193" s="14"/>
      <c r="S193" s="14"/>
    </row>
    <row r="194" spans="1:27" ht="15.75" thickBot="1" x14ac:dyDescent="0.3">
      <c r="A194" s="26"/>
      <c r="B194" s="14"/>
      <c r="C194" s="14"/>
      <c r="D194" s="14"/>
      <c r="E194" s="14"/>
      <c r="F194" s="61" t="s">
        <v>369</v>
      </c>
      <c r="G194" s="61"/>
      <c r="H194" s="61"/>
      <c r="I194" s="61"/>
      <c r="J194" s="61"/>
      <c r="K194" s="61"/>
      <c r="L194" s="61"/>
      <c r="M194" s="61"/>
      <c r="N194" s="61"/>
      <c r="O194" s="61"/>
      <c r="P194" s="61"/>
      <c r="Q194" s="61"/>
      <c r="R194" s="61"/>
      <c r="S194" s="61"/>
    </row>
    <row r="195" spans="1:27" x14ac:dyDescent="0.25">
      <c r="A195" s="26"/>
      <c r="B195" s="14"/>
      <c r="C195" s="14"/>
      <c r="D195" s="14"/>
      <c r="E195" s="14"/>
      <c r="F195" s="18"/>
      <c r="G195" s="18"/>
      <c r="H195" s="18"/>
      <c r="I195" s="18"/>
      <c r="J195" s="18"/>
      <c r="K195" s="18"/>
      <c r="L195" s="18"/>
      <c r="M195" s="18"/>
      <c r="N195" s="18"/>
      <c r="O195" s="18"/>
      <c r="P195" s="18"/>
      <c r="Q195" s="18"/>
      <c r="R195" s="18"/>
      <c r="S195" s="18"/>
    </row>
    <row r="196" spans="1:27" x14ac:dyDescent="0.25">
      <c r="A196" s="26"/>
      <c r="B196" s="14"/>
      <c r="C196" s="14"/>
      <c r="D196" s="14"/>
      <c r="E196" s="14"/>
      <c r="F196" s="64" t="s">
        <v>370</v>
      </c>
      <c r="G196" s="64"/>
      <c r="H196" s="20"/>
      <c r="I196" s="64" t="s">
        <v>371</v>
      </c>
      <c r="J196" s="64"/>
      <c r="K196" s="20"/>
      <c r="L196" s="64" t="s">
        <v>385</v>
      </c>
      <c r="M196" s="64"/>
      <c r="N196" s="20"/>
      <c r="O196" s="64" t="s">
        <v>371</v>
      </c>
      <c r="P196" s="64"/>
      <c r="Q196" s="20"/>
      <c r="R196" s="20"/>
      <c r="S196" s="20"/>
    </row>
    <row r="197" spans="1:27" x14ac:dyDescent="0.25">
      <c r="A197" s="26"/>
      <c r="B197" s="14"/>
      <c r="C197" s="14"/>
      <c r="D197" s="14"/>
      <c r="E197" s="14"/>
      <c r="F197" s="64" t="s">
        <v>373</v>
      </c>
      <c r="G197" s="64"/>
      <c r="H197" s="20"/>
      <c r="I197" s="64" t="s">
        <v>374</v>
      </c>
      <c r="J197" s="64"/>
      <c r="K197" s="20"/>
      <c r="L197" s="64" t="s">
        <v>375</v>
      </c>
      <c r="M197" s="64"/>
      <c r="N197" s="20"/>
      <c r="O197" s="64" t="s">
        <v>376</v>
      </c>
      <c r="P197" s="64"/>
      <c r="Q197" s="20"/>
      <c r="R197" s="20"/>
      <c r="S197" s="20"/>
    </row>
    <row r="198" spans="1:27" x14ac:dyDescent="0.25">
      <c r="A198" s="26"/>
      <c r="B198" s="14"/>
      <c r="C198" s="14"/>
      <c r="D198" s="14"/>
      <c r="E198" s="14"/>
      <c r="F198" s="64" t="s">
        <v>377</v>
      </c>
      <c r="G198" s="64"/>
      <c r="H198" s="20"/>
      <c r="I198" s="64" t="s">
        <v>378</v>
      </c>
      <c r="J198" s="64"/>
      <c r="K198" s="20"/>
      <c r="L198" s="64" t="s">
        <v>378</v>
      </c>
      <c r="M198" s="64"/>
      <c r="N198" s="20"/>
      <c r="O198" s="64" t="s">
        <v>378</v>
      </c>
      <c r="P198" s="64"/>
      <c r="Q198" s="20"/>
      <c r="R198" s="64" t="s">
        <v>379</v>
      </c>
      <c r="S198" s="64"/>
    </row>
    <row r="199" spans="1:27" ht="15.75" thickBot="1" x14ac:dyDescent="0.3">
      <c r="A199" s="26"/>
      <c r="B199" s="14"/>
      <c r="C199" s="14"/>
      <c r="D199" s="14"/>
      <c r="E199" s="14"/>
      <c r="F199" s="61" t="s">
        <v>363</v>
      </c>
      <c r="G199" s="61"/>
      <c r="H199" s="20"/>
      <c r="I199" s="61" t="s">
        <v>380</v>
      </c>
      <c r="J199" s="61"/>
      <c r="K199" s="20"/>
      <c r="L199" s="61" t="s">
        <v>380</v>
      </c>
      <c r="M199" s="61"/>
      <c r="N199" s="20"/>
      <c r="O199" s="61" t="s">
        <v>380</v>
      </c>
      <c r="P199" s="61"/>
      <c r="Q199" s="20"/>
      <c r="R199" s="61" t="s">
        <v>381</v>
      </c>
      <c r="S199" s="61"/>
    </row>
    <row r="200" spans="1:27" x14ac:dyDescent="0.25">
      <c r="A200" s="26"/>
      <c r="B200" s="14"/>
      <c r="C200" s="14"/>
      <c r="D200" s="14"/>
      <c r="E200" s="14"/>
      <c r="F200" s="39"/>
      <c r="G200" s="18"/>
      <c r="H200" s="20"/>
      <c r="I200" s="18"/>
      <c r="J200" s="18"/>
      <c r="K200" s="20"/>
      <c r="L200" s="18"/>
      <c r="M200" s="18"/>
      <c r="N200" s="20"/>
      <c r="O200" s="18"/>
      <c r="P200" s="18"/>
      <c r="Q200" s="20"/>
      <c r="R200" s="18"/>
      <c r="S200" s="18"/>
    </row>
    <row r="201" spans="1:27" x14ac:dyDescent="0.25">
      <c r="A201" s="26"/>
      <c r="B201" s="14"/>
      <c r="C201" s="14"/>
      <c r="D201" s="14"/>
      <c r="E201" s="14"/>
      <c r="F201" s="64" t="s">
        <v>147</v>
      </c>
      <c r="G201" s="64"/>
      <c r="H201" s="64"/>
      <c r="I201" s="64"/>
      <c r="J201" s="64"/>
      <c r="K201" s="64"/>
      <c r="L201" s="64"/>
      <c r="M201" s="64"/>
      <c r="N201" s="64"/>
      <c r="O201" s="64"/>
      <c r="P201" s="64"/>
      <c r="Q201" s="64"/>
      <c r="R201" s="64"/>
      <c r="S201" s="64"/>
    </row>
    <row r="202" spans="1:27" x14ac:dyDescent="0.25">
      <c r="A202" s="26"/>
      <c r="B202" s="14"/>
      <c r="C202" s="14"/>
      <c r="D202" s="14"/>
      <c r="E202" s="14"/>
      <c r="F202" s="14"/>
      <c r="G202" s="20"/>
      <c r="H202" s="20"/>
      <c r="I202" s="20"/>
      <c r="J202" s="20"/>
      <c r="K202" s="20"/>
      <c r="L202" s="20"/>
      <c r="M202" s="20"/>
      <c r="N202" s="20"/>
      <c r="O202" s="20"/>
      <c r="P202" s="20"/>
      <c r="Q202" s="20"/>
      <c r="R202" s="20"/>
      <c r="S202" s="20"/>
    </row>
    <row r="203" spans="1:27" x14ac:dyDescent="0.25">
      <c r="A203" s="26"/>
      <c r="B203" s="76" t="s">
        <v>382</v>
      </c>
      <c r="C203" s="76"/>
      <c r="D203" s="76"/>
      <c r="E203" s="14"/>
      <c r="F203" s="14"/>
      <c r="G203" s="20"/>
      <c r="H203" s="20"/>
      <c r="I203" s="20"/>
      <c r="J203" s="20"/>
      <c r="K203" s="20"/>
      <c r="L203" s="20"/>
      <c r="M203" s="20"/>
      <c r="N203" s="20"/>
      <c r="O203" s="20"/>
      <c r="P203" s="20"/>
      <c r="Q203" s="20"/>
      <c r="R203" s="20"/>
      <c r="S203" s="20"/>
    </row>
    <row r="204" spans="1:27" ht="15.75" thickBot="1" x14ac:dyDescent="0.3">
      <c r="A204" s="26"/>
      <c r="B204" s="14"/>
      <c r="C204" s="76" t="s">
        <v>383</v>
      </c>
      <c r="D204" s="76"/>
      <c r="E204" s="14"/>
      <c r="F204" s="79" t="s">
        <v>149</v>
      </c>
      <c r="G204" s="80">
        <v>-265.5</v>
      </c>
      <c r="H204" s="21"/>
      <c r="I204" s="79" t="s">
        <v>149</v>
      </c>
      <c r="J204" s="80">
        <v>50.3</v>
      </c>
      <c r="K204" s="21"/>
      <c r="L204" s="79" t="s">
        <v>149</v>
      </c>
      <c r="M204" s="80">
        <v>-215.2</v>
      </c>
      <c r="N204" s="21"/>
      <c r="O204" s="79" t="s">
        <v>149</v>
      </c>
      <c r="P204" s="80">
        <v>4.8</v>
      </c>
      <c r="Q204" s="21"/>
      <c r="R204" s="79" t="s">
        <v>149</v>
      </c>
      <c r="S204" s="80">
        <v>-210.4</v>
      </c>
    </row>
    <row r="205" spans="1:27" ht="15.75" thickBot="1" x14ac:dyDescent="0.3">
      <c r="A205" s="26"/>
      <c r="B205" s="14"/>
      <c r="C205" s="14"/>
      <c r="D205" s="15" t="s">
        <v>194</v>
      </c>
      <c r="E205" s="14"/>
      <c r="F205" s="81" t="s">
        <v>149</v>
      </c>
      <c r="G205" s="82">
        <v>-265.5</v>
      </c>
      <c r="H205" s="21"/>
      <c r="I205" s="81" t="s">
        <v>149</v>
      </c>
      <c r="J205" s="82">
        <v>50.3</v>
      </c>
      <c r="K205" s="21"/>
      <c r="L205" s="81" t="s">
        <v>149</v>
      </c>
      <c r="M205" s="82">
        <v>-215.2</v>
      </c>
      <c r="N205" s="21"/>
      <c r="O205" s="81" t="s">
        <v>149</v>
      </c>
      <c r="P205" s="82">
        <v>4.8</v>
      </c>
      <c r="Q205" s="21"/>
      <c r="R205" s="81" t="s">
        <v>149</v>
      </c>
      <c r="S205" s="82">
        <v>-210.4</v>
      </c>
    </row>
    <row r="206" spans="1:27" ht="15.75" thickTop="1" x14ac:dyDescent="0.25">
      <c r="A206" s="26" t="s">
        <v>614</v>
      </c>
      <c r="B206" s="25" t="s">
        <v>5</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row>
    <row r="207" spans="1:27" x14ac:dyDescent="0.25">
      <c r="A207" s="26"/>
      <c r="B207" s="28" t="s">
        <v>386</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row>
    <row r="208" spans="1:27" ht="25.5" customHeight="1" x14ac:dyDescent="0.25">
      <c r="A208" s="26"/>
      <c r="B208" s="29" t="s">
        <v>387</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row>
    <row r="209" spans="1:27" ht="15.75" thickBot="1" x14ac:dyDescent="0.3">
      <c r="A209" s="26"/>
      <c r="B209" s="14"/>
      <c r="C209" s="14"/>
      <c r="D209" s="14"/>
      <c r="E209" s="86">
        <v>41547</v>
      </c>
      <c r="F209" s="86"/>
      <c r="G209" s="86"/>
      <c r="H209" s="86"/>
      <c r="I209" s="86"/>
      <c r="J209" s="86"/>
      <c r="K209" s="86"/>
      <c r="L209" s="86"/>
      <c r="M209" s="86"/>
      <c r="N209" s="86"/>
      <c r="O209" s="86"/>
      <c r="P209" s="14"/>
      <c r="Q209" s="61" t="s">
        <v>361</v>
      </c>
      <c r="R209" s="61"/>
      <c r="S209" s="61"/>
      <c r="T209" s="61"/>
      <c r="U209" s="61"/>
      <c r="V209" s="61"/>
      <c r="W209" s="61"/>
      <c r="X209" s="61"/>
      <c r="Y209" s="61"/>
      <c r="Z209" s="61"/>
      <c r="AA209" s="61"/>
    </row>
    <row r="210" spans="1:27" x14ac:dyDescent="0.25">
      <c r="A210" s="26"/>
      <c r="B210" s="14"/>
      <c r="C210" s="14"/>
      <c r="D210" s="14"/>
      <c r="E210" s="39"/>
      <c r="F210" s="39"/>
      <c r="G210" s="39"/>
      <c r="H210" s="39"/>
      <c r="I210" s="39"/>
      <c r="J210" s="39"/>
      <c r="K210" s="39"/>
      <c r="L210" s="39"/>
      <c r="M210" s="39"/>
      <c r="N210" s="39"/>
      <c r="O210" s="39"/>
      <c r="P210" s="14"/>
      <c r="Q210" s="39"/>
      <c r="R210" s="39"/>
      <c r="S210" s="39"/>
      <c r="T210" s="39"/>
      <c r="U210" s="39"/>
      <c r="V210" s="39"/>
      <c r="W210" s="39"/>
      <c r="X210" s="39"/>
      <c r="Y210" s="39"/>
      <c r="Z210" s="39"/>
      <c r="AA210" s="39"/>
    </row>
    <row r="211" spans="1:27" ht="15.75" thickBot="1" x14ac:dyDescent="0.3">
      <c r="A211" s="26"/>
      <c r="B211" s="14"/>
      <c r="C211" s="14"/>
      <c r="D211" s="14"/>
      <c r="E211" s="61" t="s">
        <v>388</v>
      </c>
      <c r="F211" s="61"/>
      <c r="G211" s="14"/>
      <c r="H211" s="61" t="s">
        <v>389</v>
      </c>
      <c r="I211" s="61"/>
      <c r="J211" s="14"/>
      <c r="K211" s="61" t="s">
        <v>390</v>
      </c>
      <c r="L211" s="61"/>
      <c r="M211" s="14"/>
      <c r="N211" s="61" t="s">
        <v>194</v>
      </c>
      <c r="O211" s="61"/>
      <c r="P211" s="14"/>
      <c r="Q211" s="61" t="s">
        <v>388</v>
      </c>
      <c r="R211" s="61"/>
      <c r="S211" s="14"/>
      <c r="T211" s="61" t="s">
        <v>389</v>
      </c>
      <c r="U211" s="61"/>
      <c r="V211" s="14"/>
      <c r="W211" s="61" t="s">
        <v>390</v>
      </c>
      <c r="X211" s="61"/>
      <c r="Y211" s="14"/>
      <c r="Z211" s="61" t="s">
        <v>194</v>
      </c>
      <c r="AA211" s="61"/>
    </row>
    <row r="212" spans="1:27" x14ac:dyDescent="0.25">
      <c r="A212" s="26"/>
      <c r="B212" s="14"/>
      <c r="C212" s="14"/>
      <c r="D212" s="14"/>
      <c r="E212" s="39"/>
      <c r="F212" s="39"/>
      <c r="G212" s="14"/>
      <c r="H212" s="39"/>
      <c r="I212" s="39"/>
      <c r="J212" s="14"/>
      <c r="K212" s="39"/>
      <c r="L212" s="39"/>
      <c r="M212" s="14"/>
      <c r="N212" s="39"/>
      <c r="O212" s="39"/>
      <c r="P212" s="14"/>
      <c r="Q212" s="39"/>
      <c r="R212" s="39"/>
      <c r="S212" s="14"/>
      <c r="T212" s="39"/>
      <c r="U212" s="39"/>
      <c r="V212" s="14"/>
      <c r="W212" s="39"/>
      <c r="X212" s="39"/>
      <c r="Y212" s="14"/>
      <c r="Z212" s="39"/>
      <c r="AA212" s="39"/>
    </row>
    <row r="213" spans="1:27" x14ac:dyDescent="0.25">
      <c r="A213" s="26"/>
      <c r="B213" s="14"/>
      <c r="C213" s="14"/>
      <c r="D213" s="14"/>
      <c r="E213" s="64" t="s">
        <v>147</v>
      </c>
      <c r="F213" s="64"/>
      <c r="G213" s="64"/>
      <c r="H213" s="64"/>
      <c r="I213" s="64"/>
      <c r="J213" s="64"/>
      <c r="K213" s="64"/>
      <c r="L213" s="64"/>
      <c r="M213" s="64"/>
      <c r="N213" s="64"/>
      <c r="O213" s="64"/>
      <c r="P213" s="64"/>
      <c r="Q213" s="64"/>
      <c r="R213" s="64"/>
      <c r="S213" s="64"/>
      <c r="T213" s="64"/>
      <c r="U213" s="64"/>
      <c r="V213" s="64"/>
      <c r="W213" s="64"/>
      <c r="X213" s="64"/>
      <c r="Y213" s="64"/>
      <c r="Z213" s="64"/>
      <c r="AA213" s="64"/>
    </row>
    <row r="214" spans="1:27" x14ac:dyDescent="0.25">
      <c r="A214" s="26"/>
      <c r="B214" s="65" t="s">
        <v>391</v>
      </c>
      <c r="C214" s="65"/>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row>
    <row r="215" spans="1:27" x14ac:dyDescent="0.25">
      <c r="A215" s="26"/>
      <c r="B215" s="14"/>
      <c r="C215" s="47" t="s">
        <v>392</v>
      </c>
      <c r="D215" s="14"/>
      <c r="E215" s="47" t="s">
        <v>149</v>
      </c>
      <c r="F215" s="53" t="s">
        <v>217</v>
      </c>
      <c r="G215" s="14"/>
      <c r="H215" s="47" t="s">
        <v>149</v>
      </c>
      <c r="I215" s="53">
        <v>-7</v>
      </c>
      <c r="J215" s="14"/>
      <c r="K215" s="47" t="s">
        <v>149</v>
      </c>
      <c r="L215" s="53">
        <v>0.8</v>
      </c>
      <c r="M215" s="14"/>
      <c r="N215" s="47" t="s">
        <v>149</v>
      </c>
      <c r="O215" s="53">
        <v>-6.2</v>
      </c>
      <c r="P215" s="14"/>
      <c r="Q215" s="47" t="s">
        <v>149</v>
      </c>
      <c r="R215" s="53" t="s">
        <v>217</v>
      </c>
      <c r="S215" s="14"/>
      <c r="T215" s="47" t="s">
        <v>149</v>
      </c>
      <c r="U215" s="53">
        <v>-7</v>
      </c>
      <c r="V215" s="14"/>
      <c r="W215" s="47" t="s">
        <v>149</v>
      </c>
      <c r="X215" s="53">
        <v>8.4</v>
      </c>
      <c r="Y215" s="14"/>
      <c r="Z215" s="47" t="s">
        <v>149</v>
      </c>
      <c r="AA215" s="53">
        <v>1.4</v>
      </c>
    </row>
    <row r="216" spans="1:27" x14ac:dyDescent="0.25">
      <c r="A216" s="26"/>
      <c r="B216" s="14"/>
      <c r="C216" s="47" t="s">
        <v>393</v>
      </c>
      <c r="D216" s="14"/>
      <c r="E216" s="14"/>
      <c r="F216" s="53" t="s">
        <v>217</v>
      </c>
      <c r="G216" s="14"/>
      <c r="H216" s="14"/>
      <c r="I216" s="53" t="s">
        <v>217</v>
      </c>
      <c r="J216" s="14"/>
      <c r="K216" s="14"/>
      <c r="L216" s="53">
        <v>-5.0999999999999996</v>
      </c>
      <c r="M216" s="14"/>
      <c r="N216" s="14"/>
      <c r="O216" s="53">
        <v>-5.0999999999999996</v>
      </c>
      <c r="P216" s="14"/>
      <c r="Q216" s="14"/>
      <c r="R216" s="53" t="s">
        <v>217</v>
      </c>
      <c r="S216" s="14"/>
      <c r="T216" s="14"/>
      <c r="U216" s="53" t="s">
        <v>217</v>
      </c>
      <c r="V216" s="14"/>
      <c r="W216" s="14"/>
      <c r="X216" s="53">
        <v>7.4</v>
      </c>
      <c r="Y216" s="14"/>
      <c r="Z216" s="14"/>
      <c r="AA216" s="53">
        <v>7.4</v>
      </c>
    </row>
    <row r="217" spans="1:27" ht="15.75" thickBot="1" x14ac:dyDescent="0.3">
      <c r="A217" s="26"/>
      <c r="B217" s="88" t="s">
        <v>394</v>
      </c>
      <c r="C217" s="88"/>
      <c r="D217" s="14"/>
      <c r="E217" s="32"/>
      <c r="F217" s="54" t="s">
        <v>217</v>
      </c>
      <c r="G217" s="14"/>
      <c r="H217" s="32"/>
      <c r="I217" s="54" t="s">
        <v>217</v>
      </c>
      <c r="J217" s="14"/>
      <c r="K217" s="32"/>
      <c r="L217" s="54">
        <v>6.9</v>
      </c>
      <c r="M217" s="14"/>
      <c r="N217" s="32"/>
      <c r="O217" s="54">
        <v>6.9</v>
      </c>
      <c r="P217" s="14"/>
      <c r="Q217" s="32"/>
      <c r="R217" s="54" t="s">
        <v>217</v>
      </c>
      <c r="S217" s="14"/>
      <c r="T217" s="32"/>
      <c r="U217" s="54" t="s">
        <v>217</v>
      </c>
      <c r="V217" s="14"/>
      <c r="W217" s="32"/>
      <c r="X217" s="54">
        <v>6.4</v>
      </c>
      <c r="Y217" s="14"/>
      <c r="Z217" s="32"/>
      <c r="AA217" s="54">
        <v>6.4</v>
      </c>
    </row>
    <row r="218" spans="1:27" ht="15.75" thickBot="1" x14ac:dyDescent="0.3">
      <c r="A218" s="26"/>
      <c r="B218" s="88" t="s">
        <v>323</v>
      </c>
      <c r="C218" s="88"/>
      <c r="D218" s="14"/>
      <c r="E218" s="57" t="s">
        <v>149</v>
      </c>
      <c r="F218" s="58" t="s">
        <v>217</v>
      </c>
      <c r="G218" s="14"/>
      <c r="H218" s="57" t="s">
        <v>149</v>
      </c>
      <c r="I218" s="58">
        <v>-7</v>
      </c>
      <c r="J218" s="14"/>
      <c r="K218" s="57" t="s">
        <v>149</v>
      </c>
      <c r="L218" s="58">
        <v>2.6</v>
      </c>
      <c r="M218" s="14"/>
      <c r="N218" s="57" t="s">
        <v>149</v>
      </c>
      <c r="O218" s="58">
        <v>-4.4000000000000004</v>
      </c>
      <c r="P218" s="14"/>
      <c r="Q218" s="57" t="s">
        <v>149</v>
      </c>
      <c r="R218" s="58" t="s">
        <v>217</v>
      </c>
      <c r="S218" s="14"/>
      <c r="T218" s="57" t="s">
        <v>149</v>
      </c>
      <c r="U218" s="58">
        <v>-7</v>
      </c>
      <c r="V218" s="14"/>
      <c r="W218" s="57" t="s">
        <v>149</v>
      </c>
      <c r="X218" s="58">
        <v>22.2</v>
      </c>
      <c r="Y218" s="14"/>
      <c r="Z218" s="57" t="s">
        <v>149</v>
      </c>
      <c r="AA218" s="58">
        <v>15.2</v>
      </c>
    </row>
    <row r="219" spans="1:27" ht="15.75" thickTop="1" x14ac:dyDescent="0.25">
      <c r="A219" s="26" t="s">
        <v>615</v>
      </c>
      <c r="B219" s="25" t="s">
        <v>5</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row>
    <row r="220" spans="1:27" x14ac:dyDescent="0.25">
      <c r="A220" s="26"/>
      <c r="B220" s="28" t="s">
        <v>438</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row>
    <row r="221" spans="1:27" x14ac:dyDescent="0.25">
      <c r="A221" s="26"/>
      <c r="B221" s="29" t="s">
        <v>439</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row>
    <row r="222" spans="1:27" x14ac:dyDescent="0.25">
      <c r="A222" s="26"/>
      <c r="B222" s="14"/>
      <c r="C222" s="14"/>
      <c r="D222" s="14"/>
      <c r="E222" s="14"/>
      <c r="F222" s="64" t="s">
        <v>440</v>
      </c>
      <c r="G222" s="64"/>
      <c r="H222" s="14"/>
      <c r="I222" s="64" t="s">
        <v>440</v>
      </c>
      <c r="J222" s="64"/>
      <c r="K222" s="14"/>
      <c r="L222" s="14"/>
      <c r="M222" s="14"/>
      <c r="N222" s="14"/>
      <c r="O222" s="14"/>
      <c r="P222" s="14"/>
    </row>
    <row r="223" spans="1:27" x14ac:dyDescent="0.25">
      <c r="A223" s="26"/>
      <c r="B223" s="14"/>
      <c r="C223" s="14"/>
      <c r="D223" s="14"/>
      <c r="E223" s="14"/>
      <c r="F223" s="64" t="s">
        <v>392</v>
      </c>
      <c r="G223" s="64"/>
      <c r="H223" s="14"/>
      <c r="I223" s="64" t="s">
        <v>441</v>
      </c>
      <c r="J223" s="64"/>
      <c r="K223" s="14"/>
      <c r="L223" s="64" t="s">
        <v>440</v>
      </c>
      <c r="M223" s="64"/>
      <c r="N223" s="14"/>
      <c r="O223" s="14"/>
      <c r="P223" s="14"/>
    </row>
    <row r="224" spans="1:27" ht="15.75" thickBot="1" x14ac:dyDescent="0.3">
      <c r="A224" s="26"/>
      <c r="B224" s="14"/>
      <c r="C224" s="14"/>
      <c r="D224" s="14"/>
      <c r="E224" s="14"/>
      <c r="F224" s="61" t="s">
        <v>442</v>
      </c>
      <c r="G224" s="61"/>
      <c r="H224" s="14"/>
      <c r="I224" s="61" t="s">
        <v>442</v>
      </c>
      <c r="J224" s="61"/>
      <c r="K224" s="14"/>
      <c r="L224" s="61" t="s">
        <v>443</v>
      </c>
      <c r="M224" s="61"/>
      <c r="N224" s="14"/>
      <c r="O224" s="61" t="s">
        <v>194</v>
      </c>
      <c r="P224" s="61"/>
    </row>
    <row r="225" spans="1:16" x14ac:dyDescent="0.25">
      <c r="A225" s="26"/>
      <c r="B225" s="14"/>
      <c r="C225" s="14"/>
      <c r="D225" s="14"/>
      <c r="E225" s="14"/>
      <c r="F225" s="64" t="s">
        <v>147</v>
      </c>
      <c r="G225" s="64"/>
      <c r="H225" s="64"/>
      <c r="I225" s="64"/>
      <c r="J225" s="64"/>
      <c r="K225" s="64"/>
      <c r="L225" s="64"/>
      <c r="M225" s="64"/>
      <c r="N225" s="64"/>
      <c r="O225" s="64"/>
      <c r="P225" s="64"/>
    </row>
    <row r="226" spans="1:16" x14ac:dyDescent="0.25">
      <c r="A226" s="26"/>
      <c r="B226" s="76" t="s">
        <v>444</v>
      </c>
      <c r="C226" s="76"/>
      <c r="D226" s="76"/>
      <c r="E226" s="14"/>
      <c r="F226" s="15" t="s">
        <v>149</v>
      </c>
      <c r="G226" s="22">
        <v>8.4</v>
      </c>
      <c r="H226" s="14"/>
      <c r="I226" s="15" t="s">
        <v>149</v>
      </c>
      <c r="J226" s="22">
        <v>7.4</v>
      </c>
      <c r="K226" s="14"/>
      <c r="L226" s="15" t="s">
        <v>149</v>
      </c>
      <c r="M226" s="22">
        <v>6.4</v>
      </c>
      <c r="N226" s="14"/>
      <c r="O226" s="15" t="s">
        <v>149</v>
      </c>
      <c r="P226" s="22">
        <v>22.2</v>
      </c>
    </row>
    <row r="227" spans="1:16" ht="17.25" customHeight="1" x14ac:dyDescent="0.25">
      <c r="A227" s="26"/>
      <c r="B227" s="14"/>
      <c r="C227" s="77" t="s">
        <v>445</v>
      </c>
      <c r="D227" s="77"/>
      <c r="E227" s="14"/>
      <c r="F227" s="14"/>
      <c r="G227" s="22" t="s">
        <v>217</v>
      </c>
      <c r="H227" s="14"/>
      <c r="I227" s="14"/>
      <c r="J227" s="22" t="s">
        <v>217</v>
      </c>
      <c r="K227" s="14"/>
      <c r="L227" s="14"/>
      <c r="M227" s="22" t="s">
        <v>217</v>
      </c>
      <c r="N227" s="14"/>
      <c r="O227" s="14"/>
      <c r="P227" s="22" t="s">
        <v>217</v>
      </c>
    </row>
    <row r="228" spans="1:16" x14ac:dyDescent="0.25">
      <c r="A228" s="26"/>
      <c r="B228" s="76" t="s">
        <v>446</v>
      </c>
      <c r="C228" s="76"/>
      <c r="D228" s="76"/>
      <c r="E228" s="14"/>
      <c r="F228" s="14"/>
      <c r="G228" s="14"/>
      <c r="H228" s="14"/>
      <c r="I228" s="14"/>
      <c r="J228" s="14"/>
      <c r="K228" s="14"/>
      <c r="L228" s="14"/>
      <c r="M228" s="14"/>
      <c r="N228" s="14"/>
      <c r="O228" s="14"/>
      <c r="P228" s="14"/>
    </row>
    <row r="229" spans="1:16" x14ac:dyDescent="0.25">
      <c r="A229" s="26"/>
      <c r="B229" s="14"/>
      <c r="C229" s="77" t="s">
        <v>447</v>
      </c>
      <c r="D229" s="77"/>
      <c r="E229" s="14"/>
      <c r="F229" s="14"/>
      <c r="G229" s="22">
        <v>1.7</v>
      </c>
      <c r="H229" s="14"/>
      <c r="I229" s="14"/>
      <c r="J229" s="22">
        <v>21.7</v>
      </c>
      <c r="K229" s="14"/>
      <c r="L229" s="14"/>
      <c r="M229" s="22">
        <v>-0.5</v>
      </c>
      <c r="N229" s="14"/>
      <c r="O229" s="14"/>
      <c r="P229" s="22">
        <v>22.9</v>
      </c>
    </row>
    <row r="230" spans="1:16" x14ac:dyDescent="0.25">
      <c r="A230" s="26"/>
      <c r="B230" s="14"/>
      <c r="C230" s="77" t="s">
        <v>448</v>
      </c>
      <c r="D230" s="77"/>
      <c r="E230" s="14"/>
      <c r="F230" s="14"/>
      <c r="G230" s="22">
        <v>3.4</v>
      </c>
      <c r="H230" s="14"/>
      <c r="I230" s="14"/>
      <c r="J230" s="22" t="s">
        <v>217</v>
      </c>
      <c r="K230" s="14"/>
      <c r="L230" s="14"/>
      <c r="M230" s="22" t="s">
        <v>217</v>
      </c>
      <c r="N230" s="14"/>
      <c r="O230" s="14"/>
      <c r="P230" s="22">
        <v>3.4</v>
      </c>
    </row>
    <row r="231" spans="1:16" x14ac:dyDescent="0.25">
      <c r="A231" s="26"/>
      <c r="B231" s="76" t="s">
        <v>449</v>
      </c>
      <c r="C231" s="76"/>
      <c r="D231" s="76"/>
      <c r="E231" s="14"/>
      <c r="F231" s="14"/>
      <c r="G231" s="14"/>
      <c r="H231" s="14"/>
      <c r="I231" s="14"/>
      <c r="J231" s="14"/>
      <c r="K231" s="14"/>
      <c r="L231" s="14"/>
      <c r="M231" s="14"/>
      <c r="N231" s="14"/>
      <c r="O231" s="14"/>
      <c r="P231" s="14"/>
    </row>
    <row r="232" spans="1:16" x14ac:dyDescent="0.25">
      <c r="A232" s="26"/>
      <c r="B232" s="14"/>
      <c r="C232" s="77" t="s">
        <v>450</v>
      </c>
      <c r="D232" s="77"/>
      <c r="E232" s="14"/>
      <c r="F232" s="14"/>
      <c r="G232" s="22" t="s">
        <v>217</v>
      </c>
      <c r="H232" s="14"/>
      <c r="I232" s="14"/>
      <c r="J232" s="22" t="s">
        <v>217</v>
      </c>
      <c r="K232" s="14"/>
      <c r="L232" s="14"/>
      <c r="M232" s="22">
        <v>3</v>
      </c>
      <c r="N232" s="14"/>
      <c r="O232" s="14"/>
      <c r="P232" s="22">
        <v>3</v>
      </c>
    </row>
    <row r="233" spans="1:16" ht="17.25" customHeight="1" thickBot="1" x14ac:dyDescent="0.3">
      <c r="A233" s="26"/>
      <c r="B233" s="14"/>
      <c r="C233" s="77" t="s">
        <v>451</v>
      </c>
      <c r="D233" s="77"/>
      <c r="E233" s="14"/>
      <c r="F233" s="32"/>
      <c r="G233" s="80">
        <v>-12.7</v>
      </c>
      <c r="H233" s="14"/>
      <c r="I233" s="32"/>
      <c r="J233" s="80">
        <v>-34.200000000000003</v>
      </c>
      <c r="K233" s="14"/>
      <c r="L233" s="32"/>
      <c r="M233" s="80">
        <v>-2</v>
      </c>
      <c r="N233" s="14"/>
      <c r="O233" s="32"/>
      <c r="P233" s="80">
        <v>-48.9</v>
      </c>
    </row>
    <row r="234" spans="1:16" ht="15.75" thickBot="1" x14ac:dyDescent="0.3">
      <c r="A234" s="26"/>
      <c r="B234" s="76" t="s">
        <v>452</v>
      </c>
      <c r="C234" s="76"/>
      <c r="D234" s="76"/>
      <c r="E234" s="14"/>
      <c r="F234" s="81" t="s">
        <v>149</v>
      </c>
      <c r="G234" s="82">
        <v>0.8</v>
      </c>
      <c r="H234" s="14"/>
      <c r="I234" s="81" t="s">
        <v>149</v>
      </c>
      <c r="J234" s="82">
        <v>-5.0999999999999996</v>
      </c>
      <c r="K234" s="14"/>
      <c r="L234" s="81" t="s">
        <v>149</v>
      </c>
      <c r="M234" s="82">
        <v>6.9</v>
      </c>
      <c r="N234" s="14"/>
      <c r="O234" s="81" t="s">
        <v>149</v>
      </c>
      <c r="P234" s="82">
        <v>2.6</v>
      </c>
    </row>
    <row r="235" spans="1:16" ht="15.75" thickTop="1" x14ac:dyDescent="0.25">
      <c r="A235" s="26"/>
      <c r="B235" s="14"/>
      <c r="C235" s="14"/>
      <c r="D235" s="14"/>
      <c r="E235" s="14"/>
      <c r="F235" s="48"/>
      <c r="G235" s="48"/>
      <c r="H235" s="14"/>
      <c r="I235" s="48"/>
      <c r="J235" s="48"/>
      <c r="K235" s="14"/>
      <c r="L235" s="48"/>
      <c r="M235" s="48"/>
      <c r="N235" s="14"/>
      <c r="O235" s="48"/>
      <c r="P235" s="48"/>
    </row>
    <row r="236" spans="1:16" x14ac:dyDescent="0.25">
      <c r="A236" s="26"/>
      <c r="B236" s="76" t="s">
        <v>453</v>
      </c>
      <c r="C236" s="76"/>
      <c r="D236" s="76"/>
      <c r="E236" s="14"/>
      <c r="F236" s="14"/>
      <c r="G236" s="14"/>
      <c r="H236" s="14"/>
      <c r="I236" s="14"/>
      <c r="J236" s="14"/>
      <c r="K236" s="14"/>
      <c r="L236" s="14"/>
      <c r="M236" s="14"/>
      <c r="N236" s="14"/>
      <c r="O236" s="14"/>
      <c r="P236" s="14"/>
    </row>
    <row r="237" spans="1:16" ht="15.75" thickBot="1" x14ac:dyDescent="0.3">
      <c r="A237" s="26"/>
      <c r="B237" s="14"/>
      <c r="C237" s="77" t="s">
        <v>454</v>
      </c>
      <c r="D237" s="77"/>
      <c r="E237" s="14"/>
      <c r="F237" s="72" t="s">
        <v>149</v>
      </c>
      <c r="G237" s="73">
        <v>0.6</v>
      </c>
      <c r="H237" s="14"/>
      <c r="I237" s="72" t="s">
        <v>149</v>
      </c>
      <c r="J237" s="73">
        <v>-6.2</v>
      </c>
      <c r="K237" s="14"/>
      <c r="L237" s="72" t="s">
        <v>149</v>
      </c>
      <c r="M237" s="73">
        <v>4</v>
      </c>
      <c r="N237" s="14"/>
      <c r="O237" s="72" t="s">
        <v>149</v>
      </c>
      <c r="P237" s="73">
        <v>-1.6</v>
      </c>
    </row>
    <row r="238" spans="1:16" ht="16.5" thickTop="1" thickBot="1" x14ac:dyDescent="0.3">
      <c r="A238" s="26"/>
      <c r="B238" s="77" t="s">
        <v>455</v>
      </c>
      <c r="C238" s="77"/>
      <c r="D238" s="77"/>
      <c r="E238" s="14"/>
      <c r="F238" s="95" t="s">
        <v>149</v>
      </c>
      <c r="G238" s="96" t="s">
        <v>217</v>
      </c>
      <c r="H238" s="14"/>
      <c r="I238" s="95" t="s">
        <v>149</v>
      </c>
      <c r="J238" s="96">
        <v>-6.2</v>
      </c>
      <c r="K238" s="14"/>
      <c r="L238" s="95" t="s">
        <v>149</v>
      </c>
      <c r="M238" s="96" t="s">
        <v>217</v>
      </c>
      <c r="N238" s="14"/>
      <c r="O238" s="95" t="s">
        <v>149</v>
      </c>
      <c r="P238" s="96">
        <v>-6.2</v>
      </c>
    </row>
    <row r="239" spans="1:16" ht="15.75" thickTop="1" x14ac:dyDescent="0.25">
      <c r="A239" s="26"/>
      <c r="B239" s="42" t="s">
        <v>456</v>
      </c>
      <c r="C239" s="42"/>
      <c r="D239" s="42"/>
      <c r="E239" s="14"/>
      <c r="F239" s="48"/>
      <c r="G239" s="48"/>
      <c r="H239" s="14"/>
      <c r="I239" s="48"/>
      <c r="J239" s="48"/>
      <c r="K239" s="14"/>
      <c r="L239" s="48"/>
      <c r="M239" s="48"/>
      <c r="N239" s="14"/>
      <c r="O239" s="48"/>
      <c r="P239" s="48"/>
    </row>
    <row r="240" spans="1:16" x14ac:dyDescent="0.25">
      <c r="A240" s="26"/>
      <c r="B240" s="59" t="s">
        <v>291</v>
      </c>
      <c r="C240" s="65" t="s">
        <v>457</v>
      </c>
      <c r="D240" s="65"/>
      <c r="E240" s="65"/>
      <c r="F240" s="65"/>
      <c r="G240" s="65"/>
      <c r="H240" s="65"/>
      <c r="I240" s="65"/>
      <c r="J240" s="65"/>
      <c r="K240" s="65"/>
      <c r="L240" s="65"/>
      <c r="M240" s="65"/>
      <c r="N240" s="65"/>
      <c r="O240" s="65"/>
      <c r="P240" s="65"/>
    </row>
    <row r="241" spans="1:27" x14ac:dyDescent="0.25">
      <c r="A241" s="26"/>
      <c r="B241" s="59" t="s">
        <v>293</v>
      </c>
      <c r="C241" s="65" t="s">
        <v>458</v>
      </c>
      <c r="D241" s="65"/>
      <c r="E241" s="65"/>
      <c r="F241" s="65"/>
      <c r="G241" s="65"/>
      <c r="H241" s="65"/>
      <c r="I241" s="65"/>
      <c r="J241" s="65"/>
      <c r="K241" s="65"/>
      <c r="L241" s="65"/>
      <c r="M241" s="65"/>
      <c r="N241" s="65"/>
      <c r="O241" s="65"/>
      <c r="P241" s="65"/>
    </row>
    <row r="242" spans="1:27" ht="15" customHeight="1" x14ac:dyDescent="0.25">
      <c r="A242" s="26" t="s">
        <v>616</v>
      </c>
      <c r="B242" s="25" t="s">
        <v>5</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row>
    <row r="243" spans="1:27" x14ac:dyDescent="0.25">
      <c r="A243" s="26"/>
      <c r="B243" s="28" t="s">
        <v>459</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row>
    <row r="244" spans="1:27" x14ac:dyDescent="0.25">
      <c r="A244" s="26"/>
      <c r="B244" s="29" t="s">
        <v>460</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row>
    <row r="245" spans="1:27" x14ac:dyDescent="0.25">
      <c r="A245" s="26"/>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row>
    <row r="246" spans="1:27" ht="15.75" thickBot="1" x14ac:dyDescent="0.3">
      <c r="A246" s="26"/>
      <c r="B246" s="14"/>
      <c r="C246" s="14"/>
      <c r="D246" s="14"/>
      <c r="E246" s="14"/>
      <c r="F246" s="70" t="s">
        <v>461</v>
      </c>
      <c r="G246" s="70"/>
      <c r="H246" s="70"/>
      <c r="I246" s="70"/>
      <c r="J246" s="70"/>
      <c r="K246" s="70"/>
      <c r="L246" s="70"/>
      <c r="M246" s="70"/>
      <c r="N246" s="70"/>
      <c r="O246" s="70"/>
      <c r="P246" s="70"/>
      <c r="Q246" s="70"/>
      <c r="R246" s="70"/>
      <c r="S246" s="70"/>
      <c r="T246" s="70"/>
      <c r="U246" s="14"/>
      <c r="V246" s="70" t="s">
        <v>462</v>
      </c>
      <c r="W246" s="70"/>
      <c r="X246" s="70"/>
      <c r="Y246" s="70"/>
      <c r="Z246" s="70"/>
    </row>
    <row r="247" spans="1:27" x14ac:dyDescent="0.25">
      <c r="A247" s="26"/>
      <c r="B247" s="14"/>
      <c r="C247" s="14"/>
      <c r="D247" s="14"/>
      <c r="E247" s="14"/>
      <c r="F247" s="39"/>
      <c r="G247" s="39"/>
      <c r="H247" s="39"/>
      <c r="I247" s="39"/>
      <c r="J247" s="39"/>
      <c r="K247" s="39"/>
      <c r="L247" s="39"/>
      <c r="M247" s="39"/>
      <c r="N247" s="39"/>
      <c r="O247" s="39"/>
      <c r="P247" s="39"/>
      <c r="Q247" s="39"/>
      <c r="R247" s="39"/>
      <c r="S247" s="39"/>
      <c r="T247" s="39"/>
      <c r="U247" s="14"/>
      <c r="V247" s="39"/>
      <c r="W247" s="39"/>
      <c r="X247" s="39"/>
      <c r="Y247" s="39"/>
      <c r="Z247" s="39"/>
    </row>
    <row r="248" spans="1:27" ht="17.25" customHeight="1" thickBot="1" x14ac:dyDescent="0.3">
      <c r="A248" s="26"/>
      <c r="B248" s="14"/>
      <c r="C248" s="14"/>
      <c r="D248" s="14"/>
      <c r="E248" s="14"/>
      <c r="F248" s="14"/>
      <c r="G248" s="14"/>
      <c r="H248" s="14"/>
      <c r="I248" s="14"/>
      <c r="J248" s="70" t="s">
        <v>463</v>
      </c>
      <c r="K248" s="70"/>
      <c r="L248" s="70"/>
      <c r="M248" s="70"/>
      <c r="N248" s="70"/>
      <c r="O248" s="14"/>
      <c r="P248" s="70" t="s">
        <v>464</v>
      </c>
      <c r="Q248" s="70"/>
      <c r="R248" s="70"/>
      <c r="S248" s="70"/>
      <c r="T248" s="70"/>
      <c r="U248" s="14"/>
      <c r="V248" s="70" t="s">
        <v>464</v>
      </c>
      <c r="W248" s="70"/>
      <c r="X248" s="70"/>
      <c r="Y248" s="70"/>
      <c r="Z248" s="70"/>
    </row>
    <row r="249" spans="1:27" x14ac:dyDescent="0.25">
      <c r="A249" s="26"/>
      <c r="B249" s="14"/>
      <c r="C249" s="14"/>
      <c r="D249" s="14"/>
      <c r="E249" s="14"/>
      <c r="F249" s="14"/>
      <c r="G249" s="14"/>
      <c r="H249" s="14"/>
      <c r="I249" s="14"/>
      <c r="J249" s="39"/>
      <c r="K249" s="39"/>
      <c r="L249" s="39"/>
      <c r="M249" s="39"/>
      <c r="N249" s="39"/>
      <c r="O249" s="14"/>
      <c r="P249" s="39"/>
      <c r="Q249" s="39"/>
      <c r="R249" s="39"/>
      <c r="S249" s="39"/>
      <c r="T249" s="39"/>
      <c r="U249" s="14"/>
      <c r="V249" s="39"/>
      <c r="W249" s="39"/>
      <c r="X249" s="39"/>
      <c r="Y249" s="39"/>
      <c r="Z249" s="39"/>
    </row>
    <row r="250" spans="1:27" ht="18" thickBot="1" x14ac:dyDescent="0.3">
      <c r="A250" s="26"/>
      <c r="B250" s="14"/>
      <c r="C250" s="14"/>
      <c r="D250" s="14"/>
      <c r="E250" s="14"/>
      <c r="F250" s="66" t="s">
        <v>440</v>
      </c>
      <c r="G250" s="14"/>
      <c r="H250" s="66" t="s">
        <v>465</v>
      </c>
      <c r="I250" s="14"/>
      <c r="J250" s="70" t="s">
        <v>466</v>
      </c>
      <c r="K250" s="70"/>
      <c r="L250" s="14"/>
      <c r="M250" s="70" t="s">
        <v>467</v>
      </c>
      <c r="N250" s="70"/>
      <c r="O250" s="14"/>
      <c r="P250" s="70" t="s">
        <v>468</v>
      </c>
      <c r="Q250" s="70"/>
      <c r="R250" s="14"/>
      <c r="S250" s="70" t="s">
        <v>469</v>
      </c>
      <c r="T250" s="70"/>
      <c r="U250" s="14"/>
      <c r="V250" s="70" t="s">
        <v>468</v>
      </c>
      <c r="W250" s="70"/>
      <c r="X250" s="14"/>
      <c r="Y250" s="70" t="s">
        <v>469</v>
      </c>
      <c r="Z250" s="70"/>
    </row>
    <row r="251" spans="1:27" x14ac:dyDescent="0.25">
      <c r="A251" s="26"/>
      <c r="B251" s="93" t="s">
        <v>470</v>
      </c>
      <c r="C251" s="93"/>
      <c r="D251" s="93"/>
      <c r="E251" s="93"/>
      <c r="F251" s="39"/>
      <c r="G251" s="14"/>
      <c r="H251" s="39"/>
      <c r="I251" s="14"/>
      <c r="J251" s="39"/>
      <c r="K251" s="16"/>
      <c r="L251" s="14"/>
      <c r="M251" s="39"/>
      <c r="N251" s="16"/>
      <c r="O251" s="14"/>
      <c r="P251" s="39"/>
      <c r="Q251" s="16"/>
      <c r="R251" s="14"/>
      <c r="S251" s="39"/>
      <c r="T251" s="16"/>
      <c r="U251" s="14"/>
      <c r="V251" s="39"/>
      <c r="W251" s="16"/>
      <c r="X251" s="14"/>
      <c r="Y251" s="39"/>
      <c r="Z251" s="16"/>
    </row>
    <row r="252" spans="1:27" x14ac:dyDescent="0.25">
      <c r="A252" s="26"/>
      <c r="B252" s="14"/>
      <c r="C252" s="99" t="s">
        <v>471</v>
      </c>
      <c r="D252" s="99"/>
      <c r="E252" s="14"/>
      <c r="F252" s="14"/>
      <c r="G252" s="14"/>
      <c r="H252" s="14"/>
      <c r="I252" s="14"/>
      <c r="J252" s="14"/>
      <c r="K252" s="21"/>
      <c r="L252" s="14"/>
      <c r="M252" s="14"/>
      <c r="N252" s="21"/>
      <c r="O252" s="14"/>
      <c r="P252" s="14"/>
      <c r="Q252" s="21"/>
      <c r="R252" s="14"/>
      <c r="S252" s="14"/>
      <c r="T252" s="21"/>
      <c r="U252" s="14"/>
      <c r="V252" s="14"/>
      <c r="W252" s="21"/>
      <c r="X252" s="14"/>
      <c r="Y252" s="14"/>
      <c r="Z252" s="21"/>
    </row>
    <row r="253" spans="1:27" x14ac:dyDescent="0.25">
      <c r="A253" s="26"/>
      <c r="B253" s="14"/>
      <c r="C253" s="14"/>
      <c r="D253" s="47" t="s">
        <v>472</v>
      </c>
      <c r="E253" s="14"/>
      <c r="F253" s="47" t="s">
        <v>411</v>
      </c>
      <c r="G253" s="14"/>
      <c r="H253" s="97">
        <v>1058748</v>
      </c>
      <c r="I253" s="14"/>
      <c r="J253" s="47" t="s">
        <v>149</v>
      </c>
      <c r="K253" s="53">
        <v>3.49</v>
      </c>
      <c r="L253" s="21"/>
      <c r="M253" s="47" t="s">
        <v>149</v>
      </c>
      <c r="N253" s="53">
        <v>3.59</v>
      </c>
      <c r="O253" s="14"/>
      <c r="P253" s="47" t="s">
        <v>149</v>
      </c>
      <c r="Q253" s="53">
        <v>0.1</v>
      </c>
      <c r="R253" s="14"/>
      <c r="S253" s="47" t="s">
        <v>149</v>
      </c>
      <c r="T253" s="53">
        <v>-0.2</v>
      </c>
      <c r="U253" s="14"/>
      <c r="V253" s="47" t="s">
        <v>149</v>
      </c>
      <c r="W253" s="53">
        <v>0.2</v>
      </c>
      <c r="X253" s="14"/>
      <c r="Y253" s="47" t="s">
        <v>149</v>
      </c>
      <c r="Z253" s="53">
        <v>-0.3</v>
      </c>
    </row>
    <row r="254" spans="1:27" x14ac:dyDescent="0.25">
      <c r="A254" s="26"/>
      <c r="B254" s="14"/>
      <c r="C254" s="14"/>
      <c r="D254" s="14"/>
      <c r="E254" s="14"/>
      <c r="F254" s="47" t="s">
        <v>473</v>
      </c>
      <c r="G254" s="14"/>
      <c r="H254" s="97">
        <v>985200</v>
      </c>
      <c r="I254" s="14"/>
      <c r="J254" s="47" t="s">
        <v>149</v>
      </c>
      <c r="K254" s="53">
        <v>46.8</v>
      </c>
      <c r="L254" s="21"/>
      <c r="M254" s="47" t="s">
        <v>149</v>
      </c>
      <c r="N254" s="53">
        <v>45.4</v>
      </c>
      <c r="O254" s="14"/>
      <c r="P254" s="47" t="s">
        <v>149</v>
      </c>
      <c r="Q254" s="53">
        <v>1.8</v>
      </c>
      <c r="R254" s="14"/>
      <c r="S254" s="47" t="s">
        <v>149</v>
      </c>
      <c r="T254" s="53">
        <v>-0.5</v>
      </c>
      <c r="U254" s="14"/>
      <c r="V254" s="47" t="s">
        <v>149</v>
      </c>
      <c r="W254" s="53">
        <v>1.4</v>
      </c>
      <c r="X254" s="14"/>
      <c r="Y254" s="47" t="s">
        <v>149</v>
      </c>
      <c r="Z254" s="53" t="s">
        <v>217</v>
      </c>
    </row>
    <row r="255" spans="1:27" x14ac:dyDescent="0.25">
      <c r="A255" s="26"/>
      <c r="B255" s="14"/>
      <c r="C255" s="14"/>
      <c r="D255" s="14"/>
      <c r="E255" s="14"/>
      <c r="F255" s="47" t="s">
        <v>419</v>
      </c>
      <c r="G255" s="14"/>
      <c r="H255" s="97">
        <v>257664</v>
      </c>
      <c r="I255" s="14"/>
      <c r="J255" s="47" t="s">
        <v>149</v>
      </c>
      <c r="K255" s="53">
        <v>101.36</v>
      </c>
      <c r="L255" s="21"/>
      <c r="M255" s="47" t="s">
        <v>149</v>
      </c>
      <c r="N255" s="53">
        <v>102.95</v>
      </c>
      <c r="O255" s="14"/>
      <c r="P255" s="47" t="s">
        <v>149</v>
      </c>
      <c r="Q255" s="53">
        <v>0.2</v>
      </c>
      <c r="R255" s="14"/>
      <c r="S255" s="47" t="s">
        <v>149</v>
      </c>
      <c r="T255" s="53">
        <v>-0.7</v>
      </c>
      <c r="U255" s="14"/>
      <c r="V255" s="47" t="s">
        <v>149</v>
      </c>
      <c r="W255" s="53">
        <v>0.2</v>
      </c>
      <c r="X255" s="14"/>
      <c r="Y255" s="47" t="s">
        <v>149</v>
      </c>
      <c r="Z255" s="53">
        <v>-3.9</v>
      </c>
    </row>
    <row r="256" spans="1:27" x14ac:dyDescent="0.25">
      <c r="A256" s="26"/>
      <c r="B256" s="14"/>
      <c r="C256" s="14"/>
      <c r="D256" s="47" t="s">
        <v>474</v>
      </c>
      <c r="E256" s="14"/>
      <c r="F256" s="47" t="s">
        <v>411</v>
      </c>
      <c r="G256" s="14"/>
      <c r="H256" s="97">
        <v>2361000</v>
      </c>
      <c r="I256" s="14"/>
      <c r="J256" s="47" t="s">
        <v>149</v>
      </c>
      <c r="K256" s="53">
        <v>4.3600000000000003</v>
      </c>
      <c r="L256" s="21"/>
      <c r="M256" s="47" t="s">
        <v>149</v>
      </c>
      <c r="N256" s="53">
        <v>3.55</v>
      </c>
      <c r="O256" s="14"/>
      <c r="P256" s="47" t="s">
        <v>149</v>
      </c>
      <c r="Q256" s="53">
        <v>1.9</v>
      </c>
      <c r="R256" s="14"/>
      <c r="S256" s="47" t="s">
        <v>149</v>
      </c>
      <c r="T256" s="53" t="s">
        <v>217</v>
      </c>
      <c r="U256" s="14"/>
      <c r="V256" s="47" t="s">
        <v>149</v>
      </c>
      <c r="W256" s="53">
        <v>7.8</v>
      </c>
      <c r="X256" s="14"/>
      <c r="Y256" s="47" t="s">
        <v>149</v>
      </c>
      <c r="Z256" s="53" t="s">
        <v>217</v>
      </c>
    </row>
    <row r="257" spans="1:26" x14ac:dyDescent="0.25">
      <c r="A257" s="26"/>
      <c r="B257" s="14"/>
      <c r="C257" s="14"/>
      <c r="D257" s="14"/>
      <c r="E257" s="14"/>
      <c r="F257" s="47" t="s">
        <v>473</v>
      </c>
      <c r="G257" s="14"/>
      <c r="H257" s="97">
        <v>1854028</v>
      </c>
      <c r="I257" s="14"/>
      <c r="J257" s="47" t="s">
        <v>149</v>
      </c>
      <c r="K257" s="53">
        <v>50.19</v>
      </c>
      <c r="L257" s="21"/>
      <c r="M257" s="47" t="s">
        <v>149</v>
      </c>
      <c r="N257" s="53">
        <v>52.46</v>
      </c>
      <c r="O257" s="14"/>
      <c r="P257" s="47" t="s">
        <v>149</v>
      </c>
      <c r="Q257" s="53">
        <v>3</v>
      </c>
      <c r="R257" s="14"/>
      <c r="S257" s="47" t="s">
        <v>149</v>
      </c>
      <c r="T257" s="53">
        <v>-7.2</v>
      </c>
      <c r="U257" s="14"/>
      <c r="V257" s="47" t="s">
        <v>149</v>
      </c>
      <c r="W257" s="53">
        <v>9.3000000000000007</v>
      </c>
      <c r="X257" s="14"/>
      <c r="Y257" s="47" t="s">
        <v>149</v>
      </c>
      <c r="Z257" s="53">
        <v>-9.9</v>
      </c>
    </row>
    <row r="258" spans="1:26" x14ac:dyDescent="0.25">
      <c r="A258" s="26"/>
      <c r="B258" s="14"/>
      <c r="C258" s="14"/>
      <c r="D258" s="14"/>
      <c r="E258" s="14"/>
      <c r="F258" s="47" t="s">
        <v>419</v>
      </c>
      <c r="G258" s="14"/>
      <c r="H258" s="97">
        <v>591548</v>
      </c>
      <c r="I258" s="14"/>
      <c r="J258" s="47" t="s">
        <v>149</v>
      </c>
      <c r="K258" s="53">
        <v>94.24</v>
      </c>
      <c r="L258" s="21"/>
      <c r="M258" s="47" t="s">
        <v>149</v>
      </c>
      <c r="N258" s="53">
        <v>101.48</v>
      </c>
      <c r="O258" s="14"/>
      <c r="P258" s="47" t="s">
        <v>149</v>
      </c>
      <c r="Q258" s="53">
        <v>0.6</v>
      </c>
      <c r="R258" s="14"/>
      <c r="S258" s="47" t="s">
        <v>149</v>
      </c>
      <c r="T258" s="53">
        <v>-4.8</v>
      </c>
      <c r="U258" s="14"/>
      <c r="V258" s="47" t="s">
        <v>149</v>
      </c>
      <c r="W258" s="53">
        <v>6.3</v>
      </c>
      <c r="X258" s="14"/>
      <c r="Y258" s="47" t="s">
        <v>149</v>
      </c>
      <c r="Z258" s="53">
        <v>-8.8000000000000007</v>
      </c>
    </row>
    <row r="259" spans="1:26" x14ac:dyDescent="0.25">
      <c r="A259" s="26"/>
      <c r="B259" s="14"/>
      <c r="C259" s="14"/>
      <c r="D259" s="47" t="s">
        <v>475</v>
      </c>
      <c r="E259" s="14"/>
      <c r="F259" s="47" t="s">
        <v>411</v>
      </c>
      <c r="G259" s="14"/>
      <c r="H259" s="97">
        <v>13277500</v>
      </c>
      <c r="I259" s="14"/>
      <c r="J259" s="47" t="s">
        <v>149</v>
      </c>
      <c r="K259" s="53">
        <v>3.53</v>
      </c>
      <c r="L259" s="21"/>
      <c r="M259" s="47" t="s">
        <v>149</v>
      </c>
      <c r="N259" s="53">
        <v>3.51</v>
      </c>
      <c r="O259" s="14"/>
      <c r="P259" s="47" t="s">
        <v>149</v>
      </c>
      <c r="Q259" s="53">
        <v>0.3</v>
      </c>
      <c r="R259" s="14"/>
      <c r="S259" s="47" t="s">
        <v>149</v>
      </c>
      <c r="T259" s="53">
        <v>-0.1</v>
      </c>
      <c r="U259" s="14"/>
      <c r="V259" s="47" t="s">
        <v>149</v>
      </c>
      <c r="W259" s="53">
        <v>1.2</v>
      </c>
      <c r="X259" s="14"/>
      <c r="Y259" s="47" t="s">
        <v>149</v>
      </c>
      <c r="Z259" s="53">
        <v>-0.2</v>
      </c>
    </row>
    <row r="260" spans="1:26" x14ac:dyDescent="0.25">
      <c r="A260" s="26"/>
      <c r="B260" s="14"/>
      <c r="C260" s="99" t="s">
        <v>476</v>
      </c>
      <c r="D260" s="99"/>
      <c r="E260" s="14"/>
      <c r="F260" s="14"/>
      <c r="G260" s="14"/>
      <c r="H260" s="14"/>
      <c r="I260" s="14"/>
      <c r="J260" s="14"/>
      <c r="K260" s="21"/>
      <c r="L260" s="14"/>
      <c r="M260" s="14"/>
      <c r="N260" s="21"/>
      <c r="O260" s="14"/>
      <c r="P260" s="14"/>
      <c r="Q260" s="21"/>
      <c r="R260" s="14"/>
      <c r="S260" s="14"/>
      <c r="T260" s="21"/>
      <c r="U260" s="14"/>
      <c r="V260" s="14"/>
      <c r="W260" s="21"/>
      <c r="X260" s="14"/>
      <c r="Y260" s="14"/>
      <c r="Z260" s="21"/>
    </row>
    <row r="261" spans="1:26" x14ac:dyDescent="0.25">
      <c r="A261" s="26"/>
      <c r="B261" s="14"/>
      <c r="C261" s="14"/>
      <c r="D261" s="47" t="s">
        <v>472</v>
      </c>
      <c r="E261" s="14"/>
      <c r="F261" s="47" t="s">
        <v>473</v>
      </c>
      <c r="G261" s="14"/>
      <c r="H261" s="97">
        <v>2330976</v>
      </c>
      <c r="I261" s="14"/>
      <c r="J261" s="47" t="s">
        <v>149</v>
      </c>
      <c r="K261" s="53">
        <v>37.270000000000003</v>
      </c>
      <c r="L261" s="21"/>
      <c r="M261" s="47" t="s">
        <v>149</v>
      </c>
      <c r="N261" s="53">
        <v>36.89</v>
      </c>
      <c r="O261" s="14"/>
      <c r="P261" s="47" t="s">
        <v>149</v>
      </c>
      <c r="Q261" s="53">
        <v>3.3</v>
      </c>
      <c r="R261" s="14"/>
      <c r="S261" s="47" t="s">
        <v>149</v>
      </c>
      <c r="T261" s="53">
        <v>-2.4</v>
      </c>
      <c r="U261" s="14"/>
      <c r="V261" s="47" t="s">
        <v>149</v>
      </c>
      <c r="W261" s="53">
        <v>0.6</v>
      </c>
      <c r="X261" s="14"/>
      <c r="Y261" s="47" t="s">
        <v>149</v>
      </c>
      <c r="Z261" s="53">
        <v>-0.8</v>
      </c>
    </row>
    <row r="262" spans="1:26" x14ac:dyDescent="0.25">
      <c r="A262" s="26"/>
      <c r="B262" s="14"/>
      <c r="C262" s="14"/>
      <c r="D262" s="14"/>
      <c r="E262" s="14"/>
      <c r="F262" s="47" t="s">
        <v>419</v>
      </c>
      <c r="G262" s="14"/>
      <c r="H262" s="97">
        <v>255010</v>
      </c>
      <c r="I262" s="14"/>
      <c r="J262" s="47" t="s">
        <v>149</v>
      </c>
      <c r="K262" s="53">
        <v>102.19</v>
      </c>
      <c r="L262" s="21"/>
      <c r="M262" s="47" t="s">
        <v>149</v>
      </c>
      <c r="N262" s="53">
        <v>105.97</v>
      </c>
      <c r="O262" s="14"/>
      <c r="P262" s="47" t="s">
        <v>149</v>
      </c>
      <c r="Q262" s="53" t="s">
        <v>217</v>
      </c>
      <c r="R262" s="14"/>
      <c r="S262" s="47" t="s">
        <v>149</v>
      </c>
      <c r="T262" s="53">
        <v>-1</v>
      </c>
      <c r="U262" s="14"/>
      <c r="V262" s="47" t="s">
        <v>149</v>
      </c>
      <c r="W262" s="53">
        <v>0.4</v>
      </c>
      <c r="X262" s="14"/>
      <c r="Y262" s="47" t="s">
        <v>149</v>
      </c>
      <c r="Z262" s="53">
        <v>-0.4</v>
      </c>
    </row>
    <row r="263" spans="1:26" x14ac:dyDescent="0.25">
      <c r="A263" s="26"/>
      <c r="B263" s="14"/>
      <c r="C263" s="14"/>
      <c r="D263" s="47" t="s">
        <v>474</v>
      </c>
      <c r="E263" s="14"/>
      <c r="F263" s="47" t="s">
        <v>473</v>
      </c>
      <c r="G263" s="14"/>
      <c r="H263" s="97">
        <v>3844386</v>
      </c>
      <c r="I263" s="14"/>
      <c r="J263" s="47" t="s">
        <v>149</v>
      </c>
      <c r="K263" s="53">
        <v>39.72</v>
      </c>
      <c r="L263" s="21"/>
      <c r="M263" s="47" t="s">
        <v>149</v>
      </c>
      <c r="N263" s="53">
        <v>41.85</v>
      </c>
      <c r="O263" s="14"/>
      <c r="P263" s="47" t="s">
        <v>149</v>
      </c>
      <c r="Q263" s="53">
        <v>3.3</v>
      </c>
      <c r="R263" s="14"/>
      <c r="S263" s="47" t="s">
        <v>149</v>
      </c>
      <c r="T263" s="53">
        <v>-11.4</v>
      </c>
      <c r="U263" s="14"/>
      <c r="V263" s="47" t="s">
        <v>149</v>
      </c>
      <c r="W263" s="53">
        <v>2.6</v>
      </c>
      <c r="X263" s="14"/>
      <c r="Y263" s="47" t="s">
        <v>149</v>
      </c>
      <c r="Z263" s="53">
        <v>-2.2000000000000002</v>
      </c>
    </row>
    <row r="264" spans="1:26" x14ac:dyDescent="0.25">
      <c r="A264" s="26"/>
      <c r="B264" s="14"/>
      <c r="C264" s="14"/>
      <c r="D264" s="14"/>
      <c r="E264" s="14"/>
      <c r="F264" s="47" t="s">
        <v>419</v>
      </c>
      <c r="G264" s="14"/>
      <c r="H264" s="97">
        <v>339200</v>
      </c>
      <c r="I264" s="14"/>
      <c r="J264" s="47" t="s">
        <v>149</v>
      </c>
      <c r="K264" s="53">
        <v>105.55</v>
      </c>
      <c r="L264" s="21"/>
      <c r="M264" s="47" t="s">
        <v>149</v>
      </c>
      <c r="N264" s="53">
        <v>102.04</v>
      </c>
      <c r="O264" s="14"/>
      <c r="P264" s="47" t="s">
        <v>149</v>
      </c>
      <c r="Q264" s="53">
        <v>1.2</v>
      </c>
      <c r="R264" s="14"/>
      <c r="S264" s="47" t="s">
        <v>149</v>
      </c>
      <c r="T264" s="53" t="s">
        <v>217</v>
      </c>
      <c r="U264" s="14"/>
      <c r="V264" s="47" t="s">
        <v>149</v>
      </c>
      <c r="W264" s="53">
        <v>0.2</v>
      </c>
      <c r="X264" s="14"/>
      <c r="Y264" s="47" t="s">
        <v>149</v>
      </c>
      <c r="Z264" s="53">
        <v>-1</v>
      </c>
    </row>
    <row r="265" spans="1:26" x14ac:dyDescent="0.25">
      <c r="A265" s="26"/>
      <c r="B265" s="14"/>
      <c r="C265" s="14"/>
      <c r="D265" s="47" t="s">
        <v>475</v>
      </c>
      <c r="E265" s="14"/>
      <c r="F265" s="47" t="s">
        <v>411</v>
      </c>
      <c r="G265" s="14"/>
      <c r="H265" s="97">
        <v>19866685</v>
      </c>
      <c r="I265" s="14"/>
      <c r="J265" s="47" t="s">
        <v>149</v>
      </c>
      <c r="K265" s="53">
        <v>3.53</v>
      </c>
      <c r="L265" s="21"/>
      <c r="M265" s="47" t="s">
        <v>149</v>
      </c>
      <c r="N265" s="53">
        <v>3.52</v>
      </c>
      <c r="O265" s="14"/>
      <c r="P265" s="47" t="s">
        <v>149</v>
      </c>
      <c r="Q265" s="53">
        <v>0.3</v>
      </c>
      <c r="R265" s="14"/>
      <c r="S265" s="47" t="s">
        <v>149</v>
      </c>
      <c r="T265" s="53">
        <v>-0.2</v>
      </c>
      <c r="U265" s="14"/>
      <c r="V265" s="47" t="s">
        <v>149</v>
      </c>
      <c r="W265" s="53">
        <v>0.9</v>
      </c>
      <c r="X265" s="14"/>
      <c r="Y265" s="47" t="s">
        <v>149</v>
      </c>
      <c r="Z265" s="53" t="s">
        <v>217</v>
      </c>
    </row>
    <row r="266" spans="1:26" x14ac:dyDescent="0.25">
      <c r="A266" s="26"/>
      <c r="B266" s="14"/>
      <c r="C266" s="14"/>
      <c r="D266" s="14"/>
      <c r="E266" s="14"/>
      <c r="F266" s="47" t="s">
        <v>473</v>
      </c>
      <c r="G266" s="14"/>
      <c r="H266" s="97">
        <v>6135041</v>
      </c>
      <c r="I266" s="14"/>
      <c r="J266" s="47" t="s">
        <v>149</v>
      </c>
      <c r="K266" s="53">
        <v>47.4</v>
      </c>
      <c r="L266" s="21"/>
      <c r="M266" s="47" t="s">
        <v>149</v>
      </c>
      <c r="N266" s="53">
        <v>47.2</v>
      </c>
      <c r="O266" s="14"/>
      <c r="P266" s="47" t="s">
        <v>149</v>
      </c>
      <c r="Q266" s="53">
        <v>3.6</v>
      </c>
      <c r="R266" s="14"/>
      <c r="S266" s="47" t="s">
        <v>149</v>
      </c>
      <c r="T266" s="53">
        <v>-2.4</v>
      </c>
      <c r="U266" s="14"/>
      <c r="V266" s="47" t="s">
        <v>149</v>
      </c>
      <c r="W266" s="53">
        <v>5.2</v>
      </c>
      <c r="X266" s="14"/>
      <c r="Y266" s="47" t="s">
        <v>149</v>
      </c>
      <c r="Z266" s="53">
        <v>-2.2999999999999998</v>
      </c>
    </row>
    <row r="267" spans="1:26" x14ac:dyDescent="0.25">
      <c r="A267" s="26"/>
      <c r="B267" s="14"/>
      <c r="C267" s="14"/>
      <c r="D267" s="14"/>
      <c r="E267" s="14"/>
      <c r="F267" s="47" t="s">
        <v>419</v>
      </c>
      <c r="G267" s="14"/>
      <c r="H267" s="97">
        <v>1120690</v>
      </c>
      <c r="I267" s="14"/>
      <c r="J267" s="47" t="s">
        <v>149</v>
      </c>
      <c r="K267" s="53">
        <v>98.78</v>
      </c>
      <c r="L267" s="21"/>
      <c r="M267" s="47" t="s">
        <v>149</v>
      </c>
      <c r="N267" s="53">
        <v>99.06</v>
      </c>
      <c r="O267" s="14"/>
      <c r="P267" s="47" t="s">
        <v>149</v>
      </c>
      <c r="Q267" s="53">
        <v>1.4</v>
      </c>
      <c r="R267" s="14"/>
      <c r="S267" s="47" t="s">
        <v>149</v>
      </c>
      <c r="T267" s="53">
        <v>-1.7</v>
      </c>
      <c r="U267" s="14"/>
      <c r="V267" s="47" t="s">
        <v>149</v>
      </c>
      <c r="W267" s="53">
        <v>6.4</v>
      </c>
      <c r="X267" s="14"/>
      <c r="Y267" s="47" t="s">
        <v>149</v>
      </c>
      <c r="Z267" s="53">
        <v>-3</v>
      </c>
    </row>
    <row r="268" spans="1:26" x14ac:dyDescent="0.25">
      <c r="A268" s="26"/>
      <c r="B268" s="93" t="s">
        <v>477</v>
      </c>
      <c r="C268" s="93"/>
      <c r="D268" s="93"/>
      <c r="E268" s="93"/>
      <c r="F268" s="14"/>
      <c r="G268" s="14"/>
      <c r="H268" s="14"/>
      <c r="I268" s="14"/>
      <c r="J268" s="14"/>
      <c r="K268" s="21"/>
      <c r="L268" s="14"/>
      <c r="M268" s="14"/>
      <c r="N268" s="21"/>
      <c r="O268" s="14"/>
      <c r="P268" s="14"/>
      <c r="Q268" s="21"/>
      <c r="R268" s="14"/>
      <c r="S268" s="14"/>
      <c r="T268" s="21"/>
      <c r="U268" s="14"/>
      <c r="V268" s="14"/>
      <c r="W268" s="21"/>
      <c r="X268" s="14"/>
      <c r="Y268" s="14"/>
      <c r="Z268" s="21"/>
    </row>
    <row r="269" spans="1:26" x14ac:dyDescent="0.25">
      <c r="A269" s="26"/>
      <c r="B269" s="14"/>
      <c r="C269" s="99" t="s">
        <v>471</v>
      </c>
      <c r="D269" s="99"/>
      <c r="E269" s="14"/>
      <c r="F269" s="14"/>
      <c r="G269" s="14"/>
      <c r="H269" s="14"/>
      <c r="I269" s="14"/>
      <c r="J269" s="14"/>
      <c r="K269" s="21"/>
      <c r="L269" s="14"/>
      <c r="M269" s="14"/>
      <c r="N269" s="21"/>
      <c r="O269" s="14"/>
      <c r="P269" s="14"/>
      <c r="Q269" s="21"/>
      <c r="R269" s="14"/>
      <c r="S269" s="14"/>
      <c r="T269" s="21"/>
      <c r="U269" s="14"/>
      <c r="V269" s="14"/>
      <c r="W269" s="21"/>
      <c r="X269" s="14"/>
      <c r="Y269" s="14"/>
      <c r="Z269" s="21"/>
    </row>
    <row r="270" spans="1:26" x14ac:dyDescent="0.25">
      <c r="A270" s="26"/>
      <c r="B270" s="14"/>
      <c r="C270" s="14"/>
      <c r="D270" s="47" t="s">
        <v>472</v>
      </c>
      <c r="E270" s="14"/>
      <c r="F270" s="47" t="s">
        <v>411</v>
      </c>
      <c r="G270" s="14"/>
      <c r="H270" s="97">
        <v>21870</v>
      </c>
      <c r="I270" s="14"/>
      <c r="J270" s="47" t="s">
        <v>149</v>
      </c>
      <c r="K270" s="53">
        <v>3.75</v>
      </c>
      <c r="L270" s="21"/>
      <c r="M270" s="47" t="s">
        <v>149</v>
      </c>
      <c r="N270" s="53">
        <v>5.22</v>
      </c>
      <c r="O270" s="14"/>
      <c r="P270" s="47" t="s">
        <v>149</v>
      </c>
      <c r="Q270" s="53" t="s">
        <v>217</v>
      </c>
      <c r="R270" s="14"/>
      <c r="S270" s="47" t="s">
        <v>149</v>
      </c>
      <c r="T270" s="53" t="s">
        <v>217</v>
      </c>
      <c r="U270" s="14"/>
      <c r="V270" s="47" t="s">
        <v>149</v>
      </c>
      <c r="W270" s="53" t="s">
        <v>217</v>
      </c>
      <c r="X270" s="14"/>
      <c r="Y270" s="47" t="s">
        <v>149</v>
      </c>
      <c r="Z270" s="53" t="s">
        <v>217</v>
      </c>
    </row>
    <row r="271" spans="1:26" x14ac:dyDescent="0.25">
      <c r="A271" s="26"/>
      <c r="B271" s="14"/>
      <c r="C271" s="14"/>
      <c r="D271" s="14"/>
      <c r="E271" s="14"/>
      <c r="F271" s="47" t="s">
        <v>473</v>
      </c>
      <c r="G271" s="14"/>
      <c r="H271" s="97">
        <v>286250</v>
      </c>
      <c r="I271" s="14"/>
      <c r="J271" s="47" t="s">
        <v>149</v>
      </c>
      <c r="K271" s="53">
        <v>82.33</v>
      </c>
      <c r="L271" s="21"/>
      <c r="M271" s="47" t="s">
        <v>149</v>
      </c>
      <c r="N271" s="53">
        <v>83.05</v>
      </c>
      <c r="O271" s="14"/>
      <c r="P271" s="47" t="s">
        <v>149</v>
      </c>
      <c r="Q271" s="53" t="s">
        <v>217</v>
      </c>
      <c r="R271" s="14"/>
      <c r="S271" s="47" t="s">
        <v>149</v>
      </c>
      <c r="T271" s="53">
        <v>-0.2</v>
      </c>
      <c r="U271" s="14"/>
      <c r="V271" s="47" t="s">
        <v>149</v>
      </c>
      <c r="W271" s="53" t="s">
        <v>217</v>
      </c>
      <c r="X271" s="14"/>
      <c r="Y271" s="47" t="s">
        <v>149</v>
      </c>
      <c r="Z271" s="53" t="s">
        <v>217</v>
      </c>
    </row>
    <row r="272" spans="1:26" x14ac:dyDescent="0.25">
      <c r="A272" s="26"/>
      <c r="B272" s="14"/>
      <c r="C272" s="14"/>
      <c r="D272" s="14"/>
      <c r="E272" s="14"/>
      <c r="F272" s="47" t="s">
        <v>419</v>
      </c>
      <c r="G272" s="14"/>
      <c r="H272" s="97">
        <v>506255</v>
      </c>
      <c r="I272" s="14"/>
      <c r="J272" s="47" t="s">
        <v>149</v>
      </c>
      <c r="K272" s="53">
        <v>95.33</v>
      </c>
      <c r="L272" s="21"/>
      <c r="M272" s="47" t="s">
        <v>149</v>
      </c>
      <c r="N272" s="53">
        <v>101.95</v>
      </c>
      <c r="O272" s="14"/>
      <c r="P272" s="47" t="s">
        <v>149</v>
      </c>
      <c r="Q272" s="53" t="s">
        <v>217</v>
      </c>
      <c r="R272" s="14"/>
      <c r="S272" s="47" t="s">
        <v>149</v>
      </c>
      <c r="T272" s="53">
        <v>-3.3</v>
      </c>
      <c r="U272" s="14"/>
      <c r="V272" s="47" t="s">
        <v>149</v>
      </c>
      <c r="W272" s="53" t="s">
        <v>217</v>
      </c>
      <c r="X272" s="14"/>
      <c r="Y272" s="47" t="s">
        <v>149</v>
      </c>
      <c r="Z272" s="53">
        <v>-5</v>
      </c>
    </row>
    <row r="273" spans="1:26" x14ac:dyDescent="0.25">
      <c r="A273" s="26"/>
      <c r="B273" s="14"/>
      <c r="C273" s="14"/>
      <c r="D273" s="47" t="s">
        <v>474</v>
      </c>
      <c r="E273" s="14"/>
      <c r="F273" s="47" t="s">
        <v>411</v>
      </c>
      <c r="G273" s="14"/>
      <c r="H273" s="97">
        <v>3006890</v>
      </c>
      <c r="I273" s="14"/>
      <c r="J273" s="47" t="s">
        <v>149</v>
      </c>
      <c r="K273" s="53">
        <v>3.97</v>
      </c>
      <c r="L273" s="21"/>
      <c r="M273" s="47" t="s">
        <v>149</v>
      </c>
      <c r="N273" s="53">
        <v>3.73</v>
      </c>
      <c r="O273" s="14"/>
      <c r="P273" s="47" t="s">
        <v>149</v>
      </c>
      <c r="Q273" s="53">
        <v>0.7</v>
      </c>
      <c r="R273" s="14"/>
      <c r="S273" s="47" t="s">
        <v>149</v>
      </c>
      <c r="T273" s="53" t="s">
        <v>217</v>
      </c>
      <c r="U273" s="14"/>
      <c r="V273" s="47" t="s">
        <v>149</v>
      </c>
      <c r="W273" s="53">
        <v>0.2</v>
      </c>
      <c r="X273" s="14"/>
      <c r="Y273" s="47" t="s">
        <v>149</v>
      </c>
      <c r="Z273" s="53" t="s">
        <v>217</v>
      </c>
    </row>
    <row r="274" spans="1:26" x14ac:dyDescent="0.25">
      <c r="A274" s="26"/>
      <c r="B274" s="14"/>
      <c r="C274" s="14"/>
      <c r="D274" s="14"/>
      <c r="E274" s="14"/>
      <c r="F274" s="47" t="s">
        <v>473</v>
      </c>
      <c r="G274" s="14"/>
      <c r="H274" s="97">
        <v>2208800</v>
      </c>
      <c r="I274" s="14"/>
      <c r="J274" s="47" t="s">
        <v>149</v>
      </c>
      <c r="K274" s="53">
        <v>53.93</v>
      </c>
      <c r="L274" s="21"/>
      <c r="M274" s="47" t="s">
        <v>149</v>
      </c>
      <c r="N274" s="53">
        <v>53.67</v>
      </c>
      <c r="O274" s="14"/>
      <c r="P274" s="47" t="s">
        <v>149</v>
      </c>
      <c r="Q274" s="53">
        <v>5.6</v>
      </c>
      <c r="R274" s="14"/>
      <c r="S274" s="47" t="s">
        <v>149</v>
      </c>
      <c r="T274" s="53">
        <v>-5</v>
      </c>
      <c r="U274" s="14"/>
      <c r="V274" s="47" t="s">
        <v>149</v>
      </c>
      <c r="W274" s="53">
        <v>0.9</v>
      </c>
      <c r="X274" s="14"/>
      <c r="Y274" s="47" t="s">
        <v>149</v>
      </c>
      <c r="Z274" s="53">
        <v>-2.7</v>
      </c>
    </row>
    <row r="275" spans="1:26" x14ac:dyDescent="0.25">
      <c r="A275" s="26"/>
      <c r="B275" s="14"/>
      <c r="C275" s="14"/>
      <c r="D275" s="14"/>
      <c r="E275" s="14"/>
      <c r="F275" s="47" t="s">
        <v>419</v>
      </c>
      <c r="G275" s="14"/>
      <c r="H275" s="97">
        <v>1573205</v>
      </c>
      <c r="I275" s="14"/>
      <c r="J275" s="47" t="s">
        <v>149</v>
      </c>
      <c r="K275" s="53">
        <v>94.43</v>
      </c>
      <c r="L275" s="21"/>
      <c r="M275" s="47" t="s">
        <v>149</v>
      </c>
      <c r="N275" s="53">
        <v>95.41</v>
      </c>
      <c r="O275" s="14"/>
      <c r="P275" s="47" t="s">
        <v>149</v>
      </c>
      <c r="Q275" s="53">
        <v>3.6</v>
      </c>
      <c r="R275" s="14"/>
      <c r="S275" s="47" t="s">
        <v>149</v>
      </c>
      <c r="T275" s="53">
        <v>-5.2</v>
      </c>
      <c r="U275" s="14"/>
      <c r="V275" s="47" t="s">
        <v>149</v>
      </c>
      <c r="W275" s="53">
        <v>5.4</v>
      </c>
      <c r="X275" s="14"/>
      <c r="Y275" s="47" t="s">
        <v>149</v>
      </c>
      <c r="Z275" s="53">
        <v>-2.7</v>
      </c>
    </row>
    <row r="276" spans="1:26" x14ac:dyDescent="0.25">
      <c r="A276" s="26"/>
      <c r="B276" s="14"/>
      <c r="C276" s="14"/>
      <c r="D276" s="47" t="s">
        <v>475</v>
      </c>
      <c r="E276" s="14"/>
      <c r="F276" s="47" t="s">
        <v>411</v>
      </c>
      <c r="G276" s="14"/>
      <c r="H276" s="97">
        <v>13842500</v>
      </c>
      <c r="I276" s="14"/>
      <c r="J276" s="47" t="s">
        <v>149</v>
      </c>
      <c r="K276" s="53">
        <v>3.77</v>
      </c>
      <c r="L276" s="21"/>
      <c r="M276" s="47" t="s">
        <v>149</v>
      </c>
      <c r="N276" s="53">
        <v>3.76</v>
      </c>
      <c r="O276" s="14"/>
      <c r="P276" s="47" t="s">
        <v>149</v>
      </c>
      <c r="Q276" s="53">
        <v>0.2</v>
      </c>
      <c r="R276" s="14"/>
      <c r="S276" s="47" t="s">
        <v>149</v>
      </c>
      <c r="T276" s="53" t="s">
        <v>217</v>
      </c>
      <c r="U276" s="14"/>
      <c r="V276" s="47" t="s">
        <v>149</v>
      </c>
      <c r="W276" s="53">
        <v>0.1</v>
      </c>
      <c r="X276" s="14"/>
      <c r="Y276" s="47" t="s">
        <v>149</v>
      </c>
      <c r="Z276" s="53">
        <v>-0.1</v>
      </c>
    </row>
    <row r="277" spans="1:26" x14ac:dyDescent="0.25">
      <c r="A277" s="26"/>
      <c r="B277" s="14"/>
      <c r="C277" s="99" t="s">
        <v>476</v>
      </c>
      <c r="D277" s="99"/>
      <c r="E277" s="14"/>
      <c r="F277" s="14"/>
      <c r="G277" s="14"/>
      <c r="H277" s="14"/>
      <c r="I277" s="14"/>
      <c r="J277" s="14"/>
      <c r="K277" s="21"/>
      <c r="L277" s="14"/>
      <c r="M277" s="14"/>
      <c r="N277" s="21"/>
      <c r="O277" s="14"/>
      <c r="P277" s="14"/>
      <c r="Q277" s="21"/>
      <c r="R277" s="14"/>
      <c r="S277" s="14"/>
      <c r="T277" s="21"/>
      <c r="U277" s="14"/>
      <c r="V277" s="14"/>
      <c r="W277" s="21"/>
      <c r="X277" s="14"/>
      <c r="Y277" s="14"/>
      <c r="Z277" s="21"/>
    </row>
    <row r="278" spans="1:26" x14ac:dyDescent="0.25">
      <c r="A278" s="26"/>
      <c r="B278" s="14"/>
      <c r="C278" s="14"/>
      <c r="D278" s="47" t="s">
        <v>472</v>
      </c>
      <c r="E278" s="14"/>
      <c r="F278" s="47" t="s">
        <v>473</v>
      </c>
      <c r="G278" s="14"/>
      <c r="H278" s="97">
        <v>45000</v>
      </c>
      <c r="I278" s="14"/>
      <c r="J278" s="47" t="s">
        <v>149</v>
      </c>
      <c r="K278" s="53">
        <v>43.79</v>
      </c>
      <c r="L278" s="14"/>
      <c r="M278" s="47" t="s">
        <v>149</v>
      </c>
      <c r="N278" s="53">
        <v>45.45</v>
      </c>
      <c r="O278" s="14"/>
      <c r="P278" s="47" t="s">
        <v>149</v>
      </c>
      <c r="Q278" s="53" t="s">
        <v>217</v>
      </c>
      <c r="R278" s="14"/>
      <c r="S278" s="47" t="s">
        <v>149</v>
      </c>
      <c r="T278" s="53">
        <v>-0.1</v>
      </c>
      <c r="U278" s="14"/>
      <c r="V278" s="47" t="s">
        <v>149</v>
      </c>
      <c r="W278" s="53" t="s">
        <v>217</v>
      </c>
      <c r="X278" s="14"/>
      <c r="Y278" s="47" t="s">
        <v>149</v>
      </c>
      <c r="Z278" s="53" t="s">
        <v>217</v>
      </c>
    </row>
    <row r="279" spans="1:26" x14ac:dyDescent="0.25">
      <c r="A279" s="26"/>
      <c r="B279" s="14"/>
      <c r="C279" s="14"/>
      <c r="D279" s="47" t="s">
        <v>474</v>
      </c>
      <c r="E279" s="14"/>
      <c r="F279" s="47" t="s">
        <v>473</v>
      </c>
      <c r="G279" s="14"/>
      <c r="H279" s="97">
        <v>325617</v>
      </c>
      <c r="I279" s="14"/>
      <c r="J279" s="47" t="s">
        <v>149</v>
      </c>
      <c r="K279" s="53">
        <v>53.43</v>
      </c>
      <c r="L279" s="14"/>
      <c r="M279" s="47" t="s">
        <v>149</v>
      </c>
      <c r="N279" s="53">
        <v>55.69</v>
      </c>
      <c r="O279" s="14"/>
      <c r="P279" s="47" t="s">
        <v>149</v>
      </c>
      <c r="Q279" s="53">
        <v>0.1</v>
      </c>
      <c r="R279" s="14"/>
      <c r="S279" s="47" t="s">
        <v>149</v>
      </c>
      <c r="T279" s="53">
        <v>-0.8</v>
      </c>
      <c r="U279" s="14"/>
      <c r="V279" s="47" t="s">
        <v>149</v>
      </c>
      <c r="W279" s="53" t="s">
        <v>217</v>
      </c>
      <c r="X279" s="14"/>
      <c r="Y279" s="47" t="s">
        <v>149</v>
      </c>
      <c r="Z279" s="53" t="s">
        <v>217</v>
      </c>
    </row>
    <row r="280" spans="1:26" x14ac:dyDescent="0.25">
      <c r="A280" s="26"/>
      <c r="B280" s="14"/>
      <c r="C280" s="14"/>
      <c r="D280" s="47" t="s">
        <v>475</v>
      </c>
      <c r="E280" s="14"/>
      <c r="F280" s="47" t="s">
        <v>411</v>
      </c>
      <c r="G280" s="14"/>
      <c r="H280" s="97">
        <v>34169685</v>
      </c>
      <c r="I280" s="14"/>
      <c r="J280" s="47" t="s">
        <v>149</v>
      </c>
      <c r="K280" s="53">
        <v>3.77</v>
      </c>
      <c r="L280" s="21"/>
      <c r="M280" s="47" t="s">
        <v>149</v>
      </c>
      <c r="N280" s="53">
        <v>3.76</v>
      </c>
      <c r="O280" s="14"/>
      <c r="P280" s="47" t="s">
        <v>149</v>
      </c>
      <c r="Q280" s="53">
        <v>0.9</v>
      </c>
      <c r="R280" s="14"/>
      <c r="S280" s="47" t="s">
        <v>149</v>
      </c>
      <c r="T280" s="53">
        <v>-0.4</v>
      </c>
      <c r="U280" s="14"/>
      <c r="V280" s="47" t="s">
        <v>149</v>
      </c>
      <c r="W280" s="53">
        <v>0.5</v>
      </c>
      <c r="X280" s="14"/>
      <c r="Y280" s="47" t="s">
        <v>149</v>
      </c>
      <c r="Z280" s="53" t="s">
        <v>217</v>
      </c>
    </row>
    <row r="281" spans="1:26" x14ac:dyDescent="0.25">
      <c r="A281" s="26"/>
      <c r="B281" s="14"/>
      <c r="C281" s="14"/>
      <c r="D281" s="14"/>
      <c r="E281" s="14"/>
      <c r="F281" s="47" t="s">
        <v>473</v>
      </c>
      <c r="G281" s="14"/>
      <c r="H281" s="97">
        <v>7037705</v>
      </c>
      <c r="I281" s="14"/>
      <c r="J281" s="47" t="s">
        <v>149</v>
      </c>
      <c r="K281" s="53">
        <v>33.020000000000003</v>
      </c>
      <c r="L281" s="21"/>
      <c r="M281" s="47" t="s">
        <v>149</v>
      </c>
      <c r="N281" s="53">
        <v>32.9</v>
      </c>
      <c r="O281" s="14"/>
      <c r="P281" s="47" t="s">
        <v>149</v>
      </c>
      <c r="Q281" s="53">
        <v>1.8</v>
      </c>
      <c r="R281" s="14"/>
      <c r="S281" s="47" t="s">
        <v>149</v>
      </c>
      <c r="T281" s="53">
        <v>-0.9</v>
      </c>
      <c r="U281" s="14"/>
      <c r="V281" s="47" t="s">
        <v>149</v>
      </c>
      <c r="W281" s="53" t="s">
        <v>217</v>
      </c>
      <c r="X281" s="14"/>
      <c r="Y281" s="47" t="s">
        <v>149</v>
      </c>
      <c r="Z281" s="53" t="s">
        <v>217</v>
      </c>
    </row>
    <row r="282" spans="1:26" x14ac:dyDescent="0.25">
      <c r="A282" s="26"/>
      <c r="B282" s="93" t="s">
        <v>478</v>
      </c>
      <c r="C282" s="93"/>
      <c r="D282" s="93"/>
      <c r="E282" s="93"/>
      <c r="F282" s="14"/>
      <c r="G282" s="14"/>
      <c r="H282" s="14"/>
      <c r="I282" s="14"/>
      <c r="J282" s="14"/>
      <c r="K282" s="21"/>
      <c r="L282" s="14"/>
      <c r="M282" s="14"/>
      <c r="N282" s="21"/>
      <c r="O282" s="14"/>
      <c r="P282" s="14"/>
      <c r="Q282" s="21"/>
      <c r="R282" s="14"/>
      <c r="S282" s="14"/>
      <c r="T282" s="21"/>
      <c r="U282" s="14"/>
      <c r="V282" s="14"/>
      <c r="W282" s="21"/>
      <c r="X282" s="14"/>
      <c r="Y282" s="14"/>
      <c r="Z282" s="21"/>
    </row>
    <row r="283" spans="1:26" x14ac:dyDescent="0.25">
      <c r="A283" s="26"/>
      <c r="B283" s="14"/>
      <c r="C283" s="99" t="s">
        <v>471</v>
      </c>
      <c r="D283" s="99"/>
      <c r="E283" s="14"/>
      <c r="F283" s="14"/>
      <c r="G283" s="14"/>
      <c r="H283" s="14"/>
      <c r="I283" s="14"/>
      <c r="J283" s="14"/>
      <c r="K283" s="21"/>
      <c r="L283" s="14"/>
      <c r="M283" s="14"/>
      <c r="N283" s="21"/>
      <c r="O283" s="14"/>
      <c r="P283" s="14"/>
      <c r="Q283" s="21"/>
      <c r="R283" s="14"/>
      <c r="S283" s="14"/>
      <c r="T283" s="21"/>
      <c r="U283" s="14"/>
      <c r="V283" s="14"/>
      <c r="W283" s="21"/>
      <c r="X283" s="14"/>
      <c r="Y283" s="14"/>
      <c r="Z283" s="21"/>
    </row>
    <row r="284" spans="1:26" x14ac:dyDescent="0.25">
      <c r="A284" s="26"/>
      <c r="B284" s="14"/>
      <c r="C284" s="14"/>
      <c r="D284" s="47" t="s">
        <v>472</v>
      </c>
      <c r="E284" s="14"/>
      <c r="F284" s="47" t="s">
        <v>419</v>
      </c>
      <c r="G284" s="14"/>
      <c r="H284" s="97">
        <v>515015</v>
      </c>
      <c r="I284" s="14"/>
      <c r="J284" s="47" t="s">
        <v>149</v>
      </c>
      <c r="K284" s="53">
        <v>88.53</v>
      </c>
      <c r="L284" s="21"/>
      <c r="M284" s="47" t="s">
        <v>149</v>
      </c>
      <c r="N284" s="53">
        <v>100.93</v>
      </c>
      <c r="O284" s="14"/>
      <c r="P284" s="47" t="s">
        <v>149</v>
      </c>
      <c r="Q284" s="53" t="s">
        <v>217</v>
      </c>
      <c r="R284" s="14"/>
      <c r="S284" s="47" t="s">
        <v>149</v>
      </c>
      <c r="T284" s="53">
        <v>-6.3</v>
      </c>
      <c r="U284" s="14"/>
      <c r="V284" s="47" t="s">
        <v>149</v>
      </c>
      <c r="W284" s="53" t="s">
        <v>217</v>
      </c>
      <c r="X284" s="14"/>
      <c r="Y284" s="47" t="s">
        <v>149</v>
      </c>
      <c r="Z284" s="53">
        <v>-5.6</v>
      </c>
    </row>
    <row r="285" spans="1:26" x14ac:dyDescent="0.25">
      <c r="A285" s="26"/>
      <c r="B285" s="14"/>
      <c r="C285" s="14"/>
      <c r="D285" s="47" t="s">
        <v>474</v>
      </c>
      <c r="E285" s="14"/>
      <c r="F285" s="47" t="s">
        <v>473</v>
      </c>
      <c r="G285" s="14"/>
      <c r="H285" s="97">
        <v>292000</v>
      </c>
      <c r="I285" s="14"/>
      <c r="J285" s="47" t="s">
        <v>149</v>
      </c>
      <c r="K285" s="53">
        <v>56.76</v>
      </c>
      <c r="L285" s="21"/>
      <c r="M285" s="47" t="s">
        <v>149</v>
      </c>
      <c r="N285" s="53">
        <v>54.04</v>
      </c>
      <c r="O285" s="14"/>
      <c r="P285" s="47" t="s">
        <v>149</v>
      </c>
      <c r="Q285" s="53">
        <v>1.2</v>
      </c>
      <c r="R285" s="14"/>
      <c r="S285" s="47" t="s">
        <v>149</v>
      </c>
      <c r="T285" s="53">
        <v>-0.5</v>
      </c>
      <c r="U285" s="14"/>
      <c r="V285" s="47" t="s">
        <v>149</v>
      </c>
      <c r="W285" s="53">
        <v>0.7</v>
      </c>
      <c r="X285" s="14"/>
      <c r="Y285" s="47" t="s">
        <v>149</v>
      </c>
      <c r="Z285" s="53">
        <v>-0.2</v>
      </c>
    </row>
    <row r="286" spans="1:26" x14ac:dyDescent="0.25">
      <c r="A286" s="26"/>
      <c r="B286" s="14"/>
      <c r="C286" s="14"/>
      <c r="D286" s="14"/>
      <c r="E286" s="14"/>
      <c r="F286" s="47" t="s">
        <v>419</v>
      </c>
      <c r="G286" s="14"/>
      <c r="H286" s="97">
        <v>865415</v>
      </c>
      <c r="I286" s="14"/>
      <c r="J286" s="47" t="s">
        <v>149</v>
      </c>
      <c r="K286" s="53">
        <v>97.72</v>
      </c>
      <c r="L286" s="21"/>
      <c r="M286" s="47" t="s">
        <v>149</v>
      </c>
      <c r="N286" s="53">
        <v>88.53</v>
      </c>
      <c r="O286" s="14"/>
      <c r="P286" s="47" t="s">
        <v>149</v>
      </c>
      <c r="Q286" s="53">
        <v>7.9</v>
      </c>
      <c r="R286" s="14"/>
      <c r="S286" s="47" t="s">
        <v>149</v>
      </c>
      <c r="T286" s="53" t="s">
        <v>217</v>
      </c>
      <c r="U286" s="14"/>
      <c r="V286" s="47" t="s">
        <v>149</v>
      </c>
      <c r="W286" s="53">
        <v>6.8</v>
      </c>
      <c r="X286" s="14"/>
      <c r="Y286" s="47" t="s">
        <v>149</v>
      </c>
      <c r="Z286" s="53">
        <v>-0.2</v>
      </c>
    </row>
    <row r="287" spans="1:26" x14ac:dyDescent="0.25">
      <c r="A287" s="26"/>
      <c r="B287" s="14"/>
      <c r="C287" s="14"/>
      <c r="D287" s="47" t="s">
        <v>475</v>
      </c>
      <c r="E287" s="14"/>
      <c r="F287" s="47" t="s">
        <v>411</v>
      </c>
      <c r="G287" s="14"/>
      <c r="H287" s="97">
        <v>900000</v>
      </c>
      <c r="I287" s="14"/>
      <c r="J287" s="47" t="s">
        <v>149</v>
      </c>
      <c r="K287" s="53">
        <v>4.05</v>
      </c>
      <c r="L287" s="21"/>
      <c r="M287" s="47" t="s">
        <v>149</v>
      </c>
      <c r="N287" s="53">
        <v>4.04</v>
      </c>
      <c r="O287" s="14"/>
      <c r="P287" s="47" t="s">
        <v>149</v>
      </c>
      <c r="Q287" s="53" t="s">
        <v>217</v>
      </c>
      <c r="R287" s="14"/>
      <c r="S287" s="47" t="s">
        <v>149</v>
      </c>
      <c r="T287" s="53" t="s">
        <v>217</v>
      </c>
      <c r="U287" s="14"/>
      <c r="V287" s="47" t="s">
        <v>149</v>
      </c>
      <c r="W287" s="53" t="s">
        <v>217</v>
      </c>
      <c r="X287" s="14"/>
      <c r="Y287" s="47" t="s">
        <v>149</v>
      </c>
      <c r="Z287" s="53" t="s">
        <v>217</v>
      </c>
    </row>
    <row r="288" spans="1:26" x14ac:dyDescent="0.25">
      <c r="A288" s="26"/>
      <c r="B288" s="14"/>
      <c r="C288" s="99" t="s">
        <v>476</v>
      </c>
      <c r="D288" s="99"/>
      <c r="E288" s="14"/>
      <c r="F288" s="14"/>
      <c r="G288" s="14"/>
      <c r="H288" s="14"/>
      <c r="I288" s="14"/>
      <c r="J288" s="14"/>
      <c r="K288" s="21"/>
      <c r="L288" s="14"/>
      <c r="M288" s="14"/>
      <c r="N288" s="21"/>
      <c r="O288" s="14"/>
      <c r="P288" s="14"/>
      <c r="Q288" s="21"/>
      <c r="R288" s="14"/>
      <c r="S288" s="14"/>
      <c r="T288" s="21"/>
      <c r="U288" s="14"/>
      <c r="V288" s="14"/>
      <c r="W288" s="21"/>
      <c r="X288" s="14"/>
      <c r="Y288" s="14"/>
      <c r="Z288" s="21"/>
    </row>
    <row r="289" spans="1:27" x14ac:dyDescent="0.25">
      <c r="A289" s="26"/>
      <c r="B289" s="14"/>
      <c r="C289" s="14"/>
      <c r="D289" s="47" t="s">
        <v>475</v>
      </c>
      <c r="E289" s="14"/>
      <c r="F289" s="47" t="s">
        <v>411</v>
      </c>
      <c r="G289" s="14"/>
      <c r="H289" s="97">
        <v>8541825</v>
      </c>
      <c r="I289" s="14"/>
      <c r="J289" s="47" t="s">
        <v>149</v>
      </c>
      <c r="K289" s="53">
        <v>4.0999999999999996</v>
      </c>
      <c r="L289" s="21"/>
      <c r="M289" s="47" t="s">
        <v>149</v>
      </c>
      <c r="N289" s="53">
        <v>4.0599999999999996</v>
      </c>
      <c r="O289" s="14"/>
      <c r="P289" s="47" t="s">
        <v>149</v>
      </c>
      <c r="Q289" s="53">
        <v>0.5</v>
      </c>
      <c r="R289" s="14"/>
      <c r="S289" s="47" t="s">
        <v>149</v>
      </c>
      <c r="T289" s="53">
        <v>-0.1</v>
      </c>
      <c r="U289" s="14"/>
      <c r="V289" s="47" t="s">
        <v>149</v>
      </c>
      <c r="W289" s="53">
        <v>0.4</v>
      </c>
      <c r="X289" s="14"/>
      <c r="Y289" s="47" t="s">
        <v>149</v>
      </c>
      <c r="Z289" s="53" t="s">
        <v>217</v>
      </c>
    </row>
    <row r="290" spans="1:27" x14ac:dyDescent="0.25">
      <c r="A290" s="26"/>
      <c r="B290" s="93" t="s">
        <v>479</v>
      </c>
      <c r="C290" s="93"/>
      <c r="D290" s="93"/>
      <c r="E290" s="93"/>
      <c r="F290" s="14"/>
      <c r="G290" s="14"/>
      <c r="H290" s="14"/>
      <c r="I290" s="14"/>
      <c r="J290" s="14"/>
      <c r="K290" s="21"/>
      <c r="L290" s="14"/>
      <c r="M290" s="14"/>
      <c r="N290" s="21"/>
      <c r="O290" s="14"/>
      <c r="P290" s="14"/>
      <c r="Q290" s="21"/>
      <c r="R290" s="14"/>
      <c r="S290" s="14"/>
      <c r="T290" s="21"/>
      <c r="U290" s="14"/>
      <c r="V290" s="14"/>
      <c r="W290" s="21"/>
      <c r="X290" s="14"/>
      <c r="Y290" s="14"/>
      <c r="Z290" s="21"/>
    </row>
    <row r="291" spans="1:27" x14ac:dyDescent="0.25">
      <c r="A291" s="26"/>
      <c r="B291" s="14"/>
      <c r="C291" s="99" t="s">
        <v>471</v>
      </c>
      <c r="D291" s="99"/>
      <c r="E291" s="14"/>
      <c r="F291" s="14"/>
      <c r="G291" s="14"/>
      <c r="H291" s="14"/>
      <c r="I291" s="14"/>
      <c r="J291" s="14"/>
      <c r="K291" s="21"/>
      <c r="L291" s="14"/>
      <c r="M291" s="14"/>
      <c r="N291" s="21"/>
      <c r="O291" s="14"/>
      <c r="P291" s="14"/>
      <c r="Q291" s="21"/>
      <c r="R291" s="14"/>
      <c r="S291" s="14"/>
      <c r="T291" s="21"/>
      <c r="U291" s="14"/>
      <c r="V291" s="14"/>
      <c r="W291" s="21"/>
      <c r="X291" s="14"/>
      <c r="Y291" s="14"/>
      <c r="Z291" s="21"/>
    </row>
    <row r="292" spans="1:27" x14ac:dyDescent="0.25">
      <c r="A292" s="26"/>
      <c r="B292" s="14"/>
      <c r="C292" s="14"/>
      <c r="D292" s="47" t="s">
        <v>474</v>
      </c>
      <c r="E292" s="14"/>
      <c r="F292" s="47" t="s">
        <v>419</v>
      </c>
      <c r="G292" s="14"/>
      <c r="H292" s="97">
        <v>45750</v>
      </c>
      <c r="I292" s="14"/>
      <c r="J292" s="47" t="s">
        <v>149</v>
      </c>
      <c r="K292" s="53">
        <v>99.31</v>
      </c>
      <c r="L292" s="21"/>
      <c r="M292" s="47" t="s">
        <v>149</v>
      </c>
      <c r="N292" s="53">
        <v>84.81</v>
      </c>
      <c r="O292" s="14"/>
      <c r="P292" s="47" t="s">
        <v>149</v>
      </c>
      <c r="Q292" s="53">
        <v>0.6</v>
      </c>
      <c r="R292" s="14"/>
      <c r="S292" s="47" t="s">
        <v>149</v>
      </c>
      <c r="T292" s="53" t="s">
        <v>217</v>
      </c>
      <c r="U292" s="14"/>
      <c r="V292" s="47" t="s">
        <v>149</v>
      </c>
      <c r="W292" s="53">
        <v>0.5</v>
      </c>
      <c r="X292" s="14"/>
      <c r="Y292" s="47" t="s">
        <v>149</v>
      </c>
      <c r="Z292" s="53" t="s">
        <v>217</v>
      </c>
    </row>
    <row r="293" spans="1:27" x14ac:dyDescent="0.25">
      <c r="A293" s="26"/>
      <c r="B293" s="14"/>
      <c r="C293" s="99" t="s">
        <v>476</v>
      </c>
      <c r="D293" s="99"/>
      <c r="E293" s="14"/>
      <c r="F293" s="14"/>
      <c r="G293" s="14"/>
      <c r="H293" s="14"/>
      <c r="I293" s="14"/>
      <c r="J293" s="14"/>
      <c r="K293" s="21"/>
      <c r="L293" s="14"/>
      <c r="M293" s="14"/>
      <c r="N293" s="21"/>
      <c r="O293" s="14"/>
      <c r="P293" s="14"/>
      <c r="Q293" s="21"/>
      <c r="R293" s="14"/>
      <c r="S293" s="14"/>
      <c r="T293" s="21"/>
      <c r="U293" s="14"/>
      <c r="V293" s="14"/>
      <c r="W293" s="21"/>
      <c r="X293" s="14"/>
      <c r="Y293" s="14"/>
      <c r="Z293" s="21"/>
    </row>
    <row r="294" spans="1:27" x14ac:dyDescent="0.25">
      <c r="A294" s="26"/>
      <c r="B294" s="14"/>
      <c r="C294" s="14"/>
      <c r="D294" s="47" t="s">
        <v>475</v>
      </c>
      <c r="E294" s="14"/>
      <c r="F294" s="47" t="s">
        <v>411</v>
      </c>
      <c r="G294" s="14"/>
      <c r="H294" s="97">
        <v>783240</v>
      </c>
      <c r="I294" s="14"/>
      <c r="J294" s="47" t="s">
        <v>149</v>
      </c>
      <c r="K294" s="53">
        <v>4.28</v>
      </c>
      <c r="L294" s="21"/>
      <c r="M294" s="47" t="s">
        <v>149</v>
      </c>
      <c r="N294" s="53">
        <v>4.17</v>
      </c>
      <c r="O294" s="14"/>
      <c r="P294" s="47" t="s">
        <v>149</v>
      </c>
      <c r="Q294" s="53">
        <v>0.1</v>
      </c>
      <c r="R294" s="14"/>
      <c r="S294" s="47" t="s">
        <v>149</v>
      </c>
      <c r="T294" s="53" t="s">
        <v>217</v>
      </c>
      <c r="U294" s="14"/>
      <c r="V294" s="47" t="s">
        <v>149</v>
      </c>
      <c r="W294" s="53">
        <v>0.1</v>
      </c>
      <c r="X294" s="14"/>
      <c r="Y294" s="47" t="s">
        <v>149</v>
      </c>
      <c r="Z294" s="53" t="s">
        <v>217</v>
      </c>
    </row>
    <row r="295" spans="1:27" x14ac:dyDescent="0.25">
      <c r="A295" s="26"/>
      <c r="B295" s="100" t="s">
        <v>261</v>
      </c>
      <c r="C295" s="100"/>
      <c r="D295" s="100"/>
      <c r="E295" s="100"/>
      <c r="F295" s="100"/>
      <c r="G295" s="14"/>
      <c r="H295" s="14"/>
      <c r="I295" s="14"/>
      <c r="J295" s="14"/>
      <c r="K295" s="14"/>
      <c r="L295" s="14"/>
      <c r="M295" s="14"/>
      <c r="N295" s="14"/>
      <c r="O295" s="14"/>
      <c r="P295" s="14"/>
      <c r="Q295" s="14"/>
      <c r="R295" s="14"/>
      <c r="S295" s="14"/>
      <c r="T295" s="14"/>
      <c r="U295" s="14"/>
      <c r="V295" s="14"/>
      <c r="W295" s="14"/>
      <c r="X295" s="14"/>
      <c r="Y295" s="14"/>
      <c r="Z295" s="14"/>
    </row>
    <row r="296" spans="1:27" x14ac:dyDescent="0.25">
      <c r="A296" s="26"/>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row>
    <row r="297" spans="1:27" x14ac:dyDescent="0.25">
      <c r="A297" s="26"/>
      <c r="B297" s="98" t="s">
        <v>291</v>
      </c>
      <c r="C297" s="100" t="s">
        <v>480</v>
      </c>
      <c r="D297" s="100"/>
      <c r="E297" s="100"/>
      <c r="F297" s="100"/>
      <c r="G297" s="100"/>
      <c r="H297" s="100"/>
      <c r="I297" s="100"/>
      <c r="J297" s="100"/>
      <c r="K297" s="100"/>
      <c r="L297" s="100"/>
      <c r="M297" s="100"/>
      <c r="N297" s="100"/>
      <c r="O297" s="100"/>
      <c r="P297" s="100"/>
      <c r="Q297" s="100"/>
      <c r="R297" s="100"/>
      <c r="S297" s="100"/>
      <c r="T297" s="100"/>
      <c r="U297" s="100"/>
      <c r="V297" s="100"/>
      <c r="W297" s="100"/>
      <c r="X297" s="100"/>
      <c r="Y297" s="100"/>
      <c r="Z297" s="100"/>
    </row>
    <row r="298" spans="1:27" x14ac:dyDescent="0.25">
      <c r="A298" s="26"/>
      <c r="B298" s="98" t="s">
        <v>293</v>
      </c>
      <c r="C298" s="100" t="s">
        <v>481</v>
      </c>
      <c r="D298" s="100"/>
      <c r="E298" s="100"/>
      <c r="F298" s="100"/>
      <c r="G298" s="100"/>
      <c r="H298" s="100"/>
      <c r="I298" s="100"/>
      <c r="J298" s="100"/>
      <c r="K298" s="100"/>
      <c r="L298" s="100"/>
      <c r="M298" s="100"/>
      <c r="N298" s="100"/>
      <c r="O298" s="100"/>
      <c r="P298" s="100"/>
      <c r="Q298" s="100"/>
      <c r="R298" s="100"/>
      <c r="S298" s="100"/>
      <c r="T298" s="100"/>
      <c r="U298" s="100"/>
      <c r="V298" s="100"/>
      <c r="W298" s="100"/>
      <c r="X298" s="100"/>
      <c r="Y298" s="100"/>
      <c r="Z298" s="100"/>
    </row>
    <row r="299" spans="1:27" x14ac:dyDescent="0.25">
      <c r="A299" s="26"/>
      <c r="B299" s="98" t="s">
        <v>295</v>
      </c>
      <c r="C299" s="100" t="s">
        <v>482</v>
      </c>
      <c r="D299" s="100"/>
      <c r="E299" s="100"/>
      <c r="F299" s="100"/>
      <c r="G299" s="100"/>
      <c r="H299" s="100"/>
      <c r="I299" s="100"/>
      <c r="J299" s="100"/>
      <c r="K299" s="100"/>
      <c r="L299" s="100"/>
      <c r="M299" s="100"/>
      <c r="N299" s="100"/>
      <c r="O299" s="100"/>
      <c r="P299" s="100"/>
      <c r="Q299" s="100"/>
      <c r="R299" s="100"/>
      <c r="S299" s="100"/>
      <c r="T299" s="100"/>
      <c r="U299" s="100"/>
      <c r="V299" s="100"/>
      <c r="W299" s="100"/>
      <c r="X299" s="100"/>
      <c r="Y299" s="100"/>
      <c r="Z299" s="100"/>
    </row>
    <row r="300" spans="1:27" x14ac:dyDescent="0.25">
      <c r="A300" s="26"/>
      <c r="B300" s="28" t="s">
        <v>459</v>
      </c>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row>
    <row r="301" spans="1:27" x14ac:dyDescent="0.25">
      <c r="A301" s="26"/>
      <c r="B301" s="29" t="s">
        <v>460</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row>
    <row r="302" spans="1:27" x14ac:dyDescent="0.25">
      <c r="A302" s="26"/>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row>
    <row r="303" spans="1:27" ht="15.75" thickBot="1" x14ac:dyDescent="0.3">
      <c r="A303" s="26"/>
      <c r="B303" s="14"/>
      <c r="C303" s="14"/>
      <c r="D303" s="14"/>
      <c r="E303" s="14"/>
      <c r="F303" s="70" t="s">
        <v>461</v>
      </c>
      <c r="G303" s="70"/>
      <c r="H303" s="70"/>
      <c r="I303" s="70"/>
      <c r="J303" s="70"/>
      <c r="K303" s="70"/>
      <c r="L303" s="70"/>
      <c r="M303" s="70"/>
      <c r="N303" s="70"/>
      <c r="O303" s="70"/>
      <c r="P303" s="70"/>
      <c r="Q303" s="70"/>
      <c r="R303" s="70"/>
      <c r="S303" s="70"/>
      <c r="T303" s="70"/>
      <c r="U303" s="14"/>
      <c r="V303" s="70" t="s">
        <v>462</v>
      </c>
      <c r="W303" s="70"/>
      <c r="X303" s="70"/>
      <c r="Y303" s="70"/>
      <c r="Z303" s="70"/>
    </row>
    <row r="304" spans="1:27" x14ac:dyDescent="0.25">
      <c r="A304" s="26"/>
      <c r="B304" s="14"/>
      <c r="C304" s="14"/>
      <c r="D304" s="14"/>
      <c r="E304" s="14"/>
      <c r="F304" s="39"/>
      <c r="G304" s="39"/>
      <c r="H304" s="39"/>
      <c r="I304" s="39"/>
      <c r="J304" s="39"/>
      <c r="K304" s="39"/>
      <c r="L304" s="39"/>
      <c r="M304" s="39"/>
      <c r="N304" s="39"/>
      <c r="O304" s="39"/>
      <c r="P304" s="39"/>
      <c r="Q304" s="39"/>
      <c r="R304" s="39"/>
      <c r="S304" s="39"/>
      <c r="T304" s="39"/>
      <c r="U304" s="14"/>
      <c r="V304" s="39"/>
      <c r="W304" s="39"/>
      <c r="X304" s="39"/>
      <c r="Y304" s="39"/>
      <c r="Z304" s="39"/>
    </row>
    <row r="305" spans="1:26" ht="17.25" customHeight="1" thickBot="1" x14ac:dyDescent="0.3">
      <c r="A305" s="26"/>
      <c r="B305" s="14"/>
      <c r="C305" s="14"/>
      <c r="D305" s="14"/>
      <c r="E305" s="14"/>
      <c r="F305" s="14"/>
      <c r="G305" s="14"/>
      <c r="H305" s="14"/>
      <c r="I305" s="14"/>
      <c r="J305" s="70" t="s">
        <v>463</v>
      </c>
      <c r="K305" s="70"/>
      <c r="L305" s="70"/>
      <c r="M305" s="70"/>
      <c r="N305" s="70"/>
      <c r="O305" s="14"/>
      <c r="P305" s="70" t="s">
        <v>464</v>
      </c>
      <c r="Q305" s="70"/>
      <c r="R305" s="70"/>
      <c r="S305" s="70"/>
      <c r="T305" s="70"/>
      <c r="U305" s="14"/>
      <c r="V305" s="70" t="s">
        <v>464</v>
      </c>
      <c r="W305" s="70"/>
      <c r="X305" s="70"/>
      <c r="Y305" s="70"/>
      <c r="Z305" s="70"/>
    </row>
    <row r="306" spans="1:26" x14ac:dyDescent="0.25">
      <c r="A306" s="26"/>
      <c r="B306" s="14"/>
      <c r="C306" s="14"/>
      <c r="D306" s="14"/>
      <c r="E306" s="14"/>
      <c r="F306" s="14"/>
      <c r="G306" s="14"/>
      <c r="H306" s="14"/>
      <c r="I306" s="14"/>
      <c r="J306" s="39"/>
      <c r="K306" s="39"/>
      <c r="L306" s="39"/>
      <c r="M306" s="39"/>
      <c r="N306" s="39"/>
      <c r="O306" s="14"/>
      <c r="P306" s="39"/>
      <c r="Q306" s="39"/>
      <c r="R306" s="39"/>
      <c r="S306" s="39"/>
      <c r="T306" s="39"/>
      <c r="U306" s="14"/>
      <c r="V306" s="39"/>
      <c r="W306" s="39"/>
      <c r="X306" s="39"/>
      <c r="Y306" s="39"/>
      <c r="Z306" s="39"/>
    </row>
    <row r="307" spans="1:26" ht="18" thickBot="1" x14ac:dyDescent="0.3">
      <c r="A307" s="26"/>
      <c r="B307" s="14"/>
      <c r="C307" s="14"/>
      <c r="D307" s="14"/>
      <c r="E307" s="14"/>
      <c r="F307" s="66" t="s">
        <v>440</v>
      </c>
      <c r="G307" s="14"/>
      <c r="H307" s="66" t="s">
        <v>465</v>
      </c>
      <c r="I307" s="14"/>
      <c r="J307" s="70" t="s">
        <v>466</v>
      </c>
      <c r="K307" s="70"/>
      <c r="L307" s="14"/>
      <c r="M307" s="70" t="s">
        <v>467</v>
      </c>
      <c r="N307" s="70"/>
      <c r="O307" s="14"/>
      <c r="P307" s="70" t="s">
        <v>468</v>
      </c>
      <c r="Q307" s="70"/>
      <c r="R307" s="14"/>
      <c r="S307" s="70" t="s">
        <v>469</v>
      </c>
      <c r="T307" s="70"/>
      <c r="U307" s="14"/>
      <c r="V307" s="70" t="s">
        <v>468</v>
      </c>
      <c r="W307" s="70"/>
      <c r="X307" s="14"/>
      <c r="Y307" s="70" t="s">
        <v>469</v>
      </c>
      <c r="Z307" s="70"/>
    </row>
    <row r="308" spans="1:26" x14ac:dyDescent="0.25">
      <c r="A308" s="26"/>
      <c r="B308" s="93" t="s">
        <v>470</v>
      </c>
      <c r="C308" s="93"/>
      <c r="D308" s="93"/>
      <c r="E308" s="93"/>
      <c r="F308" s="39"/>
      <c r="G308" s="14"/>
      <c r="H308" s="39"/>
      <c r="I308" s="14"/>
      <c r="J308" s="39"/>
      <c r="K308" s="16"/>
      <c r="L308" s="14"/>
      <c r="M308" s="39"/>
      <c r="N308" s="16"/>
      <c r="O308" s="14"/>
      <c r="P308" s="39"/>
      <c r="Q308" s="16"/>
      <c r="R308" s="14"/>
      <c r="S308" s="39"/>
      <c r="T308" s="16"/>
      <c r="U308" s="14"/>
      <c r="V308" s="39"/>
      <c r="W308" s="16"/>
      <c r="X308" s="14"/>
      <c r="Y308" s="39"/>
      <c r="Z308" s="16"/>
    </row>
    <row r="309" spans="1:26" x14ac:dyDescent="0.25">
      <c r="A309" s="26"/>
      <c r="B309" s="14"/>
      <c r="C309" s="99" t="s">
        <v>471</v>
      </c>
      <c r="D309" s="99"/>
      <c r="E309" s="14"/>
      <c r="F309" s="14"/>
      <c r="G309" s="14"/>
      <c r="H309" s="14"/>
      <c r="I309" s="14"/>
      <c r="J309" s="14"/>
      <c r="K309" s="21"/>
      <c r="L309" s="14"/>
      <c r="M309" s="14"/>
      <c r="N309" s="21"/>
      <c r="O309" s="14"/>
      <c r="P309" s="14"/>
      <c r="Q309" s="21"/>
      <c r="R309" s="14"/>
      <c r="S309" s="14"/>
      <c r="T309" s="21"/>
      <c r="U309" s="14"/>
      <c r="V309" s="14"/>
      <c r="W309" s="21"/>
      <c r="X309" s="14"/>
      <c r="Y309" s="14"/>
      <c r="Z309" s="21"/>
    </row>
    <row r="310" spans="1:26" x14ac:dyDescent="0.25">
      <c r="A310" s="26"/>
      <c r="B310" s="14"/>
      <c r="C310" s="14"/>
      <c r="D310" s="47" t="s">
        <v>472</v>
      </c>
      <c r="E310" s="14"/>
      <c r="F310" s="47" t="s">
        <v>411</v>
      </c>
      <c r="G310" s="14"/>
      <c r="H310" s="97">
        <v>1058748</v>
      </c>
      <c r="I310" s="14"/>
      <c r="J310" s="47" t="s">
        <v>149</v>
      </c>
      <c r="K310" s="53">
        <v>3.49</v>
      </c>
      <c r="L310" s="21"/>
      <c r="M310" s="47" t="s">
        <v>149</v>
      </c>
      <c r="N310" s="53">
        <v>3.59</v>
      </c>
      <c r="O310" s="14"/>
      <c r="P310" s="47" t="s">
        <v>149</v>
      </c>
      <c r="Q310" s="53">
        <v>0.1</v>
      </c>
      <c r="R310" s="14"/>
      <c r="S310" s="47" t="s">
        <v>149</v>
      </c>
      <c r="T310" s="53">
        <v>-0.2</v>
      </c>
      <c r="U310" s="14"/>
      <c r="V310" s="47" t="s">
        <v>149</v>
      </c>
      <c r="W310" s="53">
        <v>0.2</v>
      </c>
      <c r="X310" s="14"/>
      <c r="Y310" s="47" t="s">
        <v>149</v>
      </c>
      <c r="Z310" s="53">
        <v>-0.3</v>
      </c>
    </row>
    <row r="311" spans="1:26" x14ac:dyDescent="0.25">
      <c r="A311" s="26"/>
      <c r="B311" s="14"/>
      <c r="C311" s="14"/>
      <c r="D311" s="14"/>
      <c r="E311" s="14"/>
      <c r="F311" s="47" t="s">
        <v>473</v>
      </c>
      <c r="G311" s="14"/>
      <c r="H311" s="97">
        <v>985200</v>
      </c>
      <c r="I311" s="14"/>
      <c r="J311" s="47" t="s">
        <v>149</v>
      </c>
      <c r="K311" s="53">
        <v>46.8</v>
      </c>
      <c r="L311" s="21"/>
      <c r="M311" s="47" t="s">
        <v>149</v>
      </c>
      <c r="N311" s="53">
        <v>45.4</v>
      </c>
      <c r="O311" s="14"/>
      <c r="P311" s="47" t="s">
        <v>149</v>
      </c>
      <c r="Q311" s="53">
        <v>1.8</v>
      </c>
      <c r="R311" s="14"/>
      <c r="S311" s="47" t="s">
        <v>149</v>
      </c>
      <c r="T311" s="53">
        <v>-0.5</v>
      </c>
      <c r="U311" s="14"/>
      <c r="V311" s="47" t="s">
        <v>149</v>
      </c>
      <c r="W311" s="53">
        <v>1.4</v>
      </c>
      <c r="X311" s="14"/>
      <c r="Y311" s="47" t="s">
        <v>149</v>
      </c>
      <c r="Z311" s="53" t="s">
        <v>217</v>
      </c>
    </row>
    <row r="312" spans="1:26" x14ac:dyDescent="0.25">
      <c r="A312" s="26"/>
      <c r="B312" s="14"/>
      <c r="C312" s="14"/>
      <c r="D312" s="14"/>
      <c r="E312" s="14"/>
      <c r="F312" s="47" t="s">
        <v>419</v>
      </c>
      <c r="G312" s="14"/>
      <c r="H312" s="97">
        <v>257664</v>
      </c>
      <c r="I312" s="14"/>
      <c r="J312" s="47" t="s">
        <v>149</v>
      </c>
      <c r="K312" s="53">
        <v>101.36</v>
      </c>
      <c r="L312" s="21"/>
      <c r="M312" s="47" t="s">
        <v>149</v>
      </c>
      <c r="N312" s="53">
        <v>102.95</v>
      </c>
      <c r="O312" s="14"/>
      <c r="P312" s="47" t="s">
        <v>149</v>
      </c>
      <c r="Q312" s="53">
        <v>0.2</v>
      </c>
      <c r="R312" s="14"/>
      <c r="S312" s="47" t="s">
        <v>149</v>
      </c>
      <c r="T312" s="53">
        <v>-0.7</v>
      </c>
      <c r="U312" s="14"/>
      <c r="V312" s="47" t="s">
        <v>149</v>
      </c>
      <c r="W312" s="53">
        <v>0.2</v>
      </c>
      <c r="X312" s="14"/>
      <c r="Y312" s="47" t="s">
        <v>149</v>
      </c>
      <c r="Z312" s="53">
        <v>-3.9</v>
      </c>
    </row>
    <row r="313" spans="1:26" x14ac:dyDescent="0.25">
      <c r="A313" s="26"/>
      <c r="B313" s="14"/>
      <c r="C313" s="14"/>
      <c r="D313" s="47" t="s">
        <v>474</v>
      </c>
      <c r="E313" s="14"/>
      <c r="F313" s="47" t="s">
        <v>411</v>
      </c>
      <c r="G313" s="14"/>
      <c r="H313" s="97">
        <v>2361000</v>
      </c>
      <c r="I313" s="14"/>
      <c r="J313" s="47" t="s">
        <v>149</v>
      </c>
      <c r="K313" s="53">
        <v>4.3600000000000003</v>
      </c>
      <c r="L313" s="21"/>
      <c r="M313" s="47" t="s">
        <v>149</v>
      </c>
      <c r="N313" s="53">
        <v>3.55</v>
      </c>
      <c r="O313" s="14"/>
      <c r="P313" s="47" t="s">
        <v>149</v>
      </c>
      <c r="Q313" s="53">
        <v>1.9</v>
      </c>
      <c r="R313" s="14"/>
      <c r="S313" s="47" t="s">
        <v>149</v>
      </c>
      <c r="T313" s="53" t="s">
        <v>217</v>
      </c>
      <c r="U313" s="14"/>
      <c r="V313" s="47" t="s">
        <v>149</v>
      </c>
      <c r="W313" s="53">
        <v>7.8</v>
      </c>
      <c r="X313" s="14"/>
      <c r="Y313" s="47" t="s">
        <v>149</v>
      </c>
      <c r="Z313" s="53" t="s">
        <v>217</v>
      </c>
    </row>
    <row r="314" spans="1:26" x14ac:dyDescent="0.25">
      <c r="A314" s="26"/>
      <c r="B314" s="14"/>
      <c r="C314" s="14"/>
      <c r="D314" s="14"/>
      <c r="E314" s="14"/>
      <c r="F314" s="47" t="s">
        <v>473</v>
      </c>
      <c r="G314" s="14"/>
      <c r="H314" s="97">
        <v>1854028</v>
      </c>
      <c r="I314" s="14"/>
      <c r="J314" s="47" t="s">
        <v>149</v>
      </c>
      <c r="K314" s="53">
        <v>50.19</v>
      </c>
      <c r="L314" s="21"/>
      <c r="M314" s="47" t="s">
        <v>149</v>
      </c>
      <c r="N314" s="53">
        <v>52.46</v>
      </c>
      <c r="O314" s="14"/>
      <c r="P314" s="47" t="s">
        <v>149</v>
      </c>
      <c r="Q314" s="53">
        <v>3</v>
      </c>
      <c r="R314" s="14"/>
      <c r="S314" s="47" t="s">
        <v>149</v>
      </c>
      <c r="T314" s="53">
        <v>-7.2</v>
      </c>
      <c r="U314" s="14"/>
      <c r="V314" s="47" t="s">
        <v>149</v>
      </c>
      <c r="W314" s="53">
        <v>9.3000000000000007</v>
      </c>
      <c r="X314" s="14"/>
      <c r="Y314" s="47" t="s">
        <v>149</v>
      </c>
      <c r="Z314" s="53">
        <v>-9.9</v>
      </c>
    </row>
    <row r="315" spans="1:26" x14ac:dyDescent="0.25">
      <c r="A315" s="26"/>
      <c r="B315" s="14"/>
      <c r="C315" s="14"/>
      <c r="D315" s="14"/>
      <c r="E315" s="14"/>
      <c r="F315" s="47" t="s">
        <v>419</v>
      </c>
      <c r="G315" s="14"/>
      <c r="H315" s="97">
        <v>591548</v>
      </c>
      <c r="I315" s="14"/>
      <c r="J315" s="47" t="s">
        <v>149</v>
      </c>
      <c r="K315" s="53">
        <v>94.24</v>
      </c>
      <c r="L315" s="21"/>
      <c r="M315" s="47" t="s">
        <v>149</v>
      </c>
      <c r="N315" s="53">
        <v>101.48</v>
      </c>
      <c r="O315" s="14"/>
      <c r="P315" s="47" t="s">
        <v>149</v>
      </c>
      <c r="Q315" s="53">
        <v>0.6</v>
      </c>
      <c r="R315" s="14"/>
      <c r="S315" s="47" t="s">
        <v>149</v>
      </c>
      <c r="T315" s="53">
        <v>-4.8</v>
      </c>
      <c r="U315" s="14"/>
      <c r="V315" s="47" t="s">
        <v>149</v>
      </c>
      <c r="W315" s="53">
        <v>6.3</v>
      </c>
      <c r="X315" s="14"/>
      <c r="Y315" s="47" t="s">
        <v>149</v>
      </c>
      <c r="Z315" s="53">
        <v>-8.8000000000000007</v>
      </c>
    </row>
    <row r="316" spans="1:26" x14ac:dyDescent="0.25">
      <c r="A316" s="26"/>
      <c r="B316" s="14"/>
      <c r="C316" s="14"/>
      <c r="D316" s="47" t="s">
        <v>475</v>
      </c>
      <c r="E316" s="14"/>
      <c r="F316" s="47" t="s">
        <v>411</v>
      </c>
      <c r="G316" s="14"/>
      <c r="H316" s="97">
        <v>13277500</v>
      </c>
      <c r="I316" s="14"/>
      <c r="J316" s="47" t="s">
        <v>149</v>
      </c>
      <c r="K316" s="53">
        <v>3.53</v>
      </c>
      <c r="L316" s="21"/>
      <c r="M316" s="47" t="s">
        <v>149</v>
      </c>
      <c r="N316" s="53">
        <v>3.51</v>
      </c>
      <c r="O316" s="14"/>
      <c r="P316" s="47" t="s">
        <v>149</v>
      </c>
      <c r="Q316" s="53">
        <v>0.3</v>
      </c>
      <c r="R316" s="14"/>
      <c r="S316" s="47" t="s">
        <v>149</v>
      </c>
      <c r="T316" s="53">
        <v>-0.1</v>
      </c>
      <c r="U316" s="14"/>
      <c r="V316" s="47" t="s">
        <v>149</v>
      </c>
      <c r="W316" s="53">
        <v>1.2</v>
      </c>
      <c r="X316" s="14"/>
      <c r="Y316" s="47" t="s">
        <v>149</v>
      </c>
      <c r="Z316" s="53">
        <v>-0.2</v>
      </c>
    </row>
    <row r="317" spans="1:26" x14ac:dyDescent="0.25">
      <c r="A317" s="26"/>
      <c r="B317" s="14"/>
      <c r="C317" s="99" t="s">
        <v>476</v>
      </c>
      <c r="D317" s="99"/>
      <c r="E317" s="14"/>
      <c r="F317" s="14"/>
      <c r="G317" s="14"/>
      <c r="H317" s="14"/>
      <c r="I317" s="14"/>
      <c r="J317" s="14"/>
      <c r="K317" s="21"/>
      <c r="L317" s="14"/>
      <c r="M317" s="14"/>
      <c r="N317" s="21"/>
      <c r="O317" s="14"/>
      <c r="P317" s="14"/>
      <c r="Q317" s="21"/>
      <c r="R317" s="14"/>
      <c r="S317" s="14"/>
      <c r="T317" s="21"/>
      <c r="U317" s="14"/>
      <c r="V317" s="14"/>
      <c r="W317" s="21"/>
      <c r="X317" s="14"/>
      <c r="Y317" s="14"/>
      <c r="Z317" s="21"/>
    </row>
    <row r="318" spans="1:26" x14ac:dyDescent="0.25">
      <c r="A318" s="26"/>
      <c r="B318" s="14"/>
      <c r="C318" s="14"/>
      <c r="D318" s="47" t="s">
        <v>472</v>
      </c>
      <c r="E318" s="14"/>
      <c r="F318" s="47" t="s">
        <v>473</v>
      </c>
      <c r="G318" s="14"/>
      <c r="H318" s="97">
        <v>2330976</v>
      </c>
      <c r="I318" s="14"/>
      <c r="J318" s="47" t="s">
        <v>149</v>
      </c>
      <c r="K318" s="53">
        <v>37.270000000000003</v>
      </c>
      <c r="L318" s="21"/>
      <c r="M318" s="47" t="s">
        <v>149</v>
      </c>
      <c r="N318" s="53">
        <v>36.89</v>
      </c>
      <c r="O318" s="14"/>
      <c r="P318" s="47" t="s">
        <v>149</v>
      </c>
      <c r="Q318" s="53">
        <v>3.3</v>
      </c>
      <c r="R318" s="14"/>
      <c r="S318" s="47" t="s">
        <v>149</v>
      </c>
      <c r="T318" s="53">
        <v>-2.4</v>
      </c>
      <c r="U318" s="14"/>
      <c r="V318" s="47" t="s">
        <v>149</v>
      </c>
      <c r="W318" s="53">
        <v>0.6</v>
      </c>
      <c r="X318" s="14"/>
      <c r="Y318" s="47" t="s">
        <v>149</v>
      </c>
      <c r="Z318" s="53">
        <v>-0.8</v>
      </c>
    </row>
    <row r="319" spans="1:26" x14ac:dyDescent="0.25">
      <c r="A319" s="26"/>
      <c r="B319" s="14"/>
      <c r="C319" s="14"/>
      <c r="D319" s="14"/>
      <c r="E319" s="14"/>
      <c r="F319" s="47" t="s">
        <v>419</v>
      </c>
      <c r="G319" s="14"/>
      <c r="H319" s="97">
        <v>255010</v>
      </c>
      <c r="I319" s="14"/>
      <c r="J319" s="47" t="s">
        <v>149</v>
      </c>
      <c r="K319" s="53">
        <v>102.19</v>
      </c>
      <c r="L319" s="21"/>
      <c r="M319" s="47" t="s">
        <v>149</v>
      </c>
      <c r="N319" s="53">
        <v>105.97</v>
      </c>
      <c r="O319" s="14"/>
      <c r="P319" s="47" t="s">
        <v>149</v>
      </c>
      <c r="Q319" s="53" t="s">
        <v>217</v>
      </c>
      <c r="R319" s="14"/>
      <c r="S319" s="47" t="s">
        <v>149</v>
      </c>
      <c r="T319" s="53">
        <v>-1</v>
      </c>
      <c r="U319" s="14"/>
      <c r="V319" s="47" t="s">
        <v>149</v>
      </c>
      <c r="W319" s="53">
        <v>0.4</v>
      </c>
      <c r="X319" s="14"/>
      <c r="Y319" s="47" t="s">
        <v>149</v>
      </c>
      <c r="Z319" s="53">
        <v>-0.4</v>
      </c>
    </row>
    <row r="320" spans="1:26" x14ac:dyDescent="0.25">
      <c r="A320" s="26"/>
      <c r="B320" s="14"/>
      <c r="C320" s="14"/>
      <c r="D320" s="47" t="s">
        <v>474</v>
      </c>
      <c r="E320" s="14"/>
      <c r="F320" s="47" t="s">
        <v>473</v>
      </c>
      <c r="G320" s="14"/>
      <c r="H320" s="97">
        <v>3844386</v>
      </c>
      <c r="I320" s="14"/>
      <c r="J320" s="47" t="s">
        <v>149</v>
      </c>
      <c r="K320" s="53">
        <v>39.72</v>
      </c>
      <c r="L320" s="21"/>
      <c r="M320" s="47" t="s">
        <v>149</v>
      </c>
      <c r="N320" s="53">
        <v>41.85</v>
      </c>
      <c r="O320" s="14"/>
      <c r="P320" s="47" t="s">
        <v>149</v>
      </c>
      <c r="Q320" s="53">
        <v>3.3</v>
      </c>
      <c r="R320" s="14"/>
      <c r="S320" s="47" t="s">
        <v>149</v>
      </c>
      <c r="T320" s="53">
        <v>-11.4</v>
      </c>
      <c r="U320" s="14"/>
      <c r="V320" s="47" t="s">
        <v>149</v>
      </c>
      <c r="W320" s="53">
        <v>2.6</v>
      </c>
      <c r="X320" s="14"/>
      <c r="Y320" s="47" t="s">
        <v>149</v>
      </c>
      <c r="Z320" s="53">
        <v>-2.2000000000000002</v>
      </c>
    </row>
    <row r="321" spans="1:26" x14ac:dyDescent="0.25">
      <c r="A321" s="26"/>
      <c r="B321" s="14"/>
      <c r="C321" s="14"/>
      <c r="D321" s="14"/>
      <c r="E321" s="14"/>
      <c r="F321" s="47" t="s">
        <v>419</v>
      </c>
      <c r="G321" s="14"/>
      <c r="H321" s="97">
        <v>339200</v>
      </c>
      <c r="I321" s="14"/>
      <c r="J321" s="47" t="s">
        <v>149</v>
      </c>
      <c r="K321" s="53">
        <v>105.55</v>
      </c>
      <c r="L321" s="21"/>
      <c r="M321" s="47" t="s">
        <v>149</v>
      </c>
      <c r="N321" s="53">
        <v>102.04</v>
      </c>
      <c r="O321" s="14"/>
      <c r="P321" s="47" t="s">
        <v>149</v>
      </c>
      <c r="Q321" s="53">
        <v>1.2</v>
      </c>
      <c r="R321" s="14"/>
      <c r="S321" s="47" t="s">
        <v>149</v>
      </c>
      <c r="T321" s="53" t="s">
        <v>217</v>
      </c>
      <c r="U321" s="14"/>
      <c r="V321" s="47" t="s">
        <v>149</v>
      </c>
      <c r="W321" s="53">
        <v>0.2</v>
      </c>
      <c r="X321" s="14"/>
      <c r="Y321" s="47" t="s">
        <v>149</v>
      </c>
      <c r="Z321" s="53">
        <v>-1</v>
      </c>
    </row>
    <row r="322" spans="1:26" x14ac:dyDescent="0.25">
      <c r="A322" s="26"/>
      <c r="B322" s="14"/>
      <c r="C322" s="14"/>
      <c r="D322" s="47" t="s">
        <v>475</v>
      </c>
      <c r="E322" s="14"/>
      <c r="F322" s="47" t="s">
        <v>411</v>
      </c>
      <c r="G322" s="14"/>
      <c r="H322" s="97">
        <v>19866685</v>
      </c>
      <c r="I322" s="14"/>
      <c r="J322" s="47" t="s">
        <v>149</v>
      </c>
      <c r="K322" s="53">
        <v>3.53</v>
      </c>
      <c r="L322" s="21"/>
      <c r="M322" s="47" t="s">
        <v>149</v>
      </c>
      <c r="N322" s="53">
        <v>3.52</v>
      </c>
      <c r="O322" s="14"/>
      <c r="P322" s="47" t="s">
        <v>149</v>
      </c>
      <c r="Q322" s="53">
        <v>0.3</v>
      </c>
      <c r="R322" s="14"/>
      <c r="S322" s="47" t="s">
        <v>149</v>
      </c>
      <c r="T322" s="53">
        <v>-0.2</v>
      </c>
      <c r="U322" s="14"/>
      <c r="V322" s="47" t="s">
        <v>149</v>
      </c>
      <c r="W322" s="53">
        <v>0.9</v>
      </c>
      <c r="X322" s="14"/>
      <c r="Y322" s="47" t="s">
        <v>149</v>
      </c>
      <c r="Z322" s="53" t="s">
        <v>217</v>
      </c>
    </row>
    <row r="323" spans="1:26" x14ac:dyDescent="0.25">
      <c r="A323" s="26"/>
      <c r="B323" s="14"/>
      <c r="C323" s="14"/>
      <c r="D323" s="14"/>
      <c r="E323" s="14"/>
      <c r="F323" s="47" t="s">
        <v>473</v>
      </c>
      <c r="G323" s="14"/>
      <c r="H323" s="97">
        <v>6135041</v>
      </c>
      <c r="I323" s="14"/>
      <c r="J323" s="47" t="s">
        <v>149</v>
      </c>
      <c r="K323" s="53">
        <v>47.4</v>
      </c>
      <c r="L323" s="21"/>
      <c r="M323" s="47" t="s">
        <v>149</v>
      </c>
      <c r="N323" s="53">
        <v>47.2</v>
      </c>
      <c r="O323" s="14"/>
      <c r="P323" s="47" t="s">
        <v>149</v>
      </c>
      <c r="Q323" s="53">
        <v>3.6</v>
      </c>
      <c r="R323" s="14"/>
      <c r="S323" s="47" t="s">
        <v>149</v>
      </c>
      <c r="T323" s="53">
        <v>-2.4</v>
      </c>
      <c r="U323" s="14"/>
      <c r="V323" s="47" t="s">
        <v>149</v>
      </c>
      <c r="W323" s="53">
        <v>5.2</v>
      </c>
      <c r="X323" s="14"/>
      <c r="Y323" s="47" t="s">
        <v>149</v>
      </c>
      <c r="Z323" s="53">
        <v>-2.2999999999999998</v>
      </c>
    </row>
    <row r="324" spans="1:26" x14ac:dyDescent="0.25">
      <c r="A324" s="26"/>
      <c r="B324" s="14"/>
      <c r="C324" s="14"/>
      <c r="D324" s="14"/>
      <c r="E324" s="14"/>
      <c r="F324" s="47" t="s">
        <v>419</v>
      </c>
      <c r="G324" s="14"/>
      <c r="H324" s="97">
        <v>1120690</v>
      </c>
      <c r="I324" s="14"/>
      <c r="J324" s="47" t="s">
        <v>149</v>
      </c>
      <c r="K324" s="53">
        <v>98.78</v>
      </c>
      <c r="L324" s="21"/>
      <c r="M324" s="47" t="s">
        <v>149</v>
      </c>
      <c r="N324" s="53">
        <v>99.06</v>
      </c>
      <c r="O324" s="14"/>
      <c r="P324" s="47" t="s">
        <v>149</v>
      </c>
      <c r="Q324" s="53">
        <v>1.4</v>
      </c>
      <c r="R324" s="14"/>
      <c r="S324" s="47" t="s">
        <v>149</v>
      </c>
      <c r="T324" s="53">
        <v>-1.7</v>
      </c>
      <c r="U324" s="14"/>
      <c r="V324" s="47" t="s">
        <v>149</v>
      </c>
      <c r="W324" s="53">
        <v>6.4</v>
      </c>
      <c r="X324" s="14"/>
      <c r="Y324" s="47" t="s">
        <v>149</v>
      </c>
      <c r="Z324" s="53">
        <v>-3</v>
      </c>
    </row>
    <row r="325" spans="1:26" x14ac:dyDescent="0.25">
      <c r="A325" s="26"/>
      <c r="B325" s="93" t="s">
        <v>477</v>
      </c>
      <c r="C325" s="93"/>
      <c r="D325" s="93"/>
      <c r="E325" s="93"/>
      <c r="F325" s="14"/>
      <c r="G325" s="14"/>
      <c r="H325" s="14"/>
      <c r="I325" s="14"/>
      <c r="J325" s="14"/>
      <c r="K325" s="21"/>
      <c r="L325" s="14"/>
      <c r="M325" s="14"/>
      <c r="N325" s="21"/>
      <c r="O325" s="14"/>
      <c r="P325" s="14"/>
      <c r="Q325" s="21"/>
      <c r="R325" s="14"/>
      <c r="S325" s="14"/>
      <c r="T325" s="21"/>
      <c r="U325" s="14"/>
      <c r="V325" s="14"/>
      <c r="W325" s="21"/>
      <c r="X325" s="14"/>
      <c r="Y325" s="14"/>
      <c r="Z325" s="21"/>
    </row>
    <row r="326" spans="1:26" x14ac:dyDescent="0.25">
      <c r="A326" s="26"/>
      <c r="B326" s="14"/>
      <c r="C326" s="99" t="s">
        <v>471</v>
      </c>
      <c r="D326" s="99"/>
      <c r="E326" s="14"/>
      <c r="F326" s="14"/>
      <c r="G326" s="14"/>
      <c r="H326" s="14"/>
      <c r="I326" s="14"/>
      <c r="J326" s="14"/>
      <c r="K326" s="21"/>
      <c r="L326" s="14"/>
      <c r="M326" s="14"/>
      <c r="N326" s="21"/>
      <c r="O326" s="14"/>
      <c r="P326" s="14"/>
      <c r="Q326" s="21"/>
      <c r="R326" s="14"/>
      <c r="S326" s="14"/>
      <c r="T326" s="21"/>
      <c r="U326" s="14"/>
      <c r="V326" s="14"/>
      <c r="W326" s="21"/>
      <c r="X326" s="14"/>
      <c r="Y326" s="14"/>
      <c r="Z326" s="21"/>
    </row>
    <row r="327" spans="1:26" x14ac:dyDescent="0.25">
      <c r="A327" s="26"/>
      <c r="B327" s="14"/>
      <c r="C327" s="14"/>
      <c r="D327" s="47" t="s">
        <v>472</v>
      </c>
      <c r="E327" s="14"/>
      <c r="F327" s="47" t="s">
        <v>411</v>
      </c>
      <c r="G327" s="14"/>
      <c r="H327" s="97">
        <v>21870</v>
      </c>
      <c r="I327" s="14"/>
      <c r="J327" s="47" t="s">
        <v>149</v>
      </c>
      <c r="K327" s="53">
        <v>3.75</v>
      </c>
      <c r="L327" s="21"/>
      <c r="M327" s="47" t="s">
        <v>149</v>
      </c>
      <c r="N327" s="53">
        <v>5.22</v>
      </c>
      <c r="O327" s="14"/>
      <c r="P327" s="47" t="s">
        <v>149</v>
      </c>
      <c r="Q327" s="53" t="s">
        <v>217</v>
      </c>
      <c r="R327" s="14"/>
      <c r="S327" s="47" t="s">
        <v>149</v>
      </c>
      <c r="T327" s="53" t="s">
        <v>217</v>
      </c>
      <c r="U327" s="14"/>
      <c r="V327" s="47" t="s">
        <v>149</v>
      </c>
      <c r="W327" s="53" t="s">
        <v>217</v>
      </c>
      <c r="X327" s="14"/>
      <c r="Y327" s="47" t="s">
        <v>149</v>
      </c>
      <c r="Z327" s="53" t="s">
        <v>217</v>
      </c>
    </row>
    <row r="328" spans="1:26" x14ac:dyDescent="0.25">
      <c r="A328" s="26"/>
      <c r="B328" s="14"/>
      <c r="C328" s="14"/>
      <c r="D328" s="14"/>
      <c r="E328" s="14"/>
      <c r="F328" s="47" t="s">
        <v>473</v>
      </c>
      <c r="G328" s="14"/>
      <c r="H328" s="97">
        <v>286250</v>
      </c>
      <c r="I328" s="14"/>
      <c r="J328" s="47" t="s">
        <v>149</v>
      </c>
      <c r="K328" s="53">
        <v>82.33</v>
      </c>
      <c r="L328" s="21"/>
      <c r="M328" s="47" t="s">
        <v>149</v>
      </c>
      <c r="N328" s="53">
        <v>83.05</v>
      </c>
      <c r="O328" s="14"/>
      <c r="P328" s="47" t="s">
        <v>149</v>
      </c>
      <c r="Q328" s="53" t="s">
        <v>217</v>
      </c>
      <c r="R328" s="14"/>
      <c r="S328" s="47" t="s">
        <v>149</v>
      </c>
      <c r="T328" s="53">
        <v>-0.2</v>
      </c>
      <c r="U328" s="14"/>
      <c r="V328" s="47" t="s">
        <v>149</v>
      </c>
      <c r="W328" s="53" t="s">
        <v>217</v>
      </c>
      <c r="X328" s="14"/>
      <c r="Y328" s="47" t="s">
        <v>149</v>
      </c>
      <c r="Z328" s="53" t="s">
        <v>217</v>
      </c>
    </row>
    <row r="329" spans="1:26" x14ac:dyDescent="0.25">
      <c r="A329" s="26"/>
      <c r="B329" s="14"/>
      <c r="C329" s="14"/>
      <c r="D329" s="14"/>
      <c r="E329" s="14"/>
      <c r="F329" s="47" t="s">
        <v>419</v>
      </c>
      <c r="G329" s="14"/>
      <c r="H329" s="97">
        <v>506255</v>
      </c>
      <c r="I329" s="14"/>
      <c r="J329" s="47" t="s">
        <v>149</v>
      </c>
      <c r="K329" s="53">
        <v>95.33</v>
      </c>
      <c r="L329" s="21"/>
      <c r="M329" s="47" t="s">
        <v>149</v>
      </c>
      <c r="N329" s="53">
        <v>101.95</v>
      </c>
      <c r="O329" s="14"/>
      <c r="P329" s="47" t="s">
        <v>149</v>
      </c>
      <c r="Q329" s="53" t="s">
        <v>217</v>
      </c>
      <c r="R329" s="14"/>
      <c r="S329" s="47" t="s">
        <v>149</v>
      </c>
      <c r="T329" s="53">
        <v>-3.3</v>
      </c>
      <c r="U329" s="14"/>
      <c r="V329" s="47" t="s">
        <v>149</v>
      </c>
      <c r="W329" s="53" t="s">
        <v>217</v>
      </c>
      <c r="X329" s="14"/>
      <c r="Y329" s="47" t="s">
        <v>149</v>
      </c>
      <c r="Z329" s="53">
        <v>-5</v>
      </c>
    </row>
    <row r="330" spans="1:26" x14ac:dyDescent="0.25">
      <c r="A330" s="26"/>
      <c r="B330" s="14"/>
      <c r="C330" s="14"/>
      <c r="D330" s="47" t="s">
        <v>474</v>
      </c>
      <c r="E330" s="14"/>
      <c r="F330" s="47" t="s">
        <v>411</v>
      </c>
      <c r="G330" s="14"/>
      <c r="H330" s="97">
        <v>3006890</v>
      </c>
      <c r="I330" s="14"/>
      <c r="J330" s="47" t="s">
        <v>149</v>
      </c>
      <c r="K330" s="53">
        <v>3.97</v>
      </c>
      <c r="L330" s="21"/>
      <c r="M330" s="47" t="s">
        <v>149</v>
      </c>
      <c r="N330" s="53">
        <v>3.73</v>
      </c>
      <c r="O330" s="14"/>
      <c r="P330" s="47" t="s">
        <v>149</v>
      </c>
      <c r="Q330" s="53">
        <v>0.7</v>
      </c>
      <c r="R330" s="14"/>
      <c r="S330" s="47" t="s">
        <v>149</v>
      </c>
      <c r="T330" s="53" t="s">
        <v>217</v>
      </c>
      <c r="U330" s="14"/>
      <c r="V330" s="47" t="s">
        <v>149</v>
      </c>
      <c r="W330" s="53">
        <v>0.2</v>
      </c>
      <c r="X330" s="14"/>
      <c r="Y330" s="47" t="s">
        <v>149</v>
      </c>
      <c r="Z330" s="53" t="s">
        <v>217</v>
      </c>
    </row>
    <row r="331" spans="1:26" x14ac:dyDescent="0.25">
      <c r="A331" s="26"/>
      <c r="B331" s="14"/>
      <c r="C331" s="14"/>
      <c r="D331" s="14"/>
      <c r="E331" s="14"/>
      <c r="F331" s="47" t="s">
        <v>473</v>
      </c>
      <c r="G331" s="14"/>
      <c r="H331" s="97">
        <v>2208800</v>
      </c>
      <c r="I331" s="14"/>
      <c r="J331" s="47" t="s">
        <v>149</v>
      </c>
      <c r="K331" s="53">
        <v>53.93</v>
      </c>
      <c r="L331" s="21"/>
      <c r="M331" s="47" t="s">
        <v>149</v>
      </c>
      <c r="N331" s="53">
        <v>53.67</v>
      </c>
      <c r="O331" s="14"/>
      <c r="P331" s="47" t="s">
        <v>149</v>
      </c>
      <c r="Q331" s="53">
        <v>5.6</v>
      </c>
      <c r="R331" s="14"/>
      <c r="S331" s="47" t="s">
        <v>149</v>
      </c>
      <c r="T331" s="53">
        <v>-5</v>
      </c>
      <c r="U331" s="14"/>
      <c r="V331" s="47" t="s">
        <v>149</v>
      </c>
      <c r="W331" s="53">
        <v>0.9</v>
      </c>
      <c r="X331" s="14"/>
      <c r="Y331" s="47" t="s">
        <v>149</v>
      </c>
      <c r="Z331" s="53">
        <v>-2.7</v>
      </c>
    </row>
    <row r="332" spans="1:26" x14ac:dyDescent="0.25">
      <c r="A332" s="26"/>
      <c r="B332" s="14"/>
      <c r="C332" s="14"/>
      <c r="D332" s="14"/>
      <c r="E332" s="14"/>
      <c r="F332" s="47" t="s">
        <v>419</v>
      </c>
      <c r="G332" s="14"/>
      <c r="H332" s="97">
        <v>1573205</v>
      </c>
      <c r="I332" s="14"/>
      <c r="J332" s="47" t="s">
        <v>149</v>
      </c>
      <c r="K332" s="53">
        <v>94.43</v>
      </c>
      <c r="L332" s="21"/>
      <c r="M332" s="47" t="s">
        <v>149</v>
      </c>
      <c r="N332" s="53">
        <v>95.41</v>
      </c>
      <c r="O332" s="14"/>
      <c r="P332" s="47" t="s">
        <v>149</v>
      </c>
      <c r="Q332" s="53">
        <v>3.6</v>
      </c>
      <c r="R332" s="14"/>
      <c r="S332" s="47" t="s">
        <v>149</v>
      </c>
      <c r="T332" s="53">
        <v>-5.2</v>
      </c>
      <c r="U332" s="14"/>
      <c r="V332" s="47" t="s">
        <v>149</v>
      </c>
      <c r="W332" s="53">
        <v>5.4</v>
      </c>
      <c r="X332" s="14"/>
      <c r="Y332" s="47" t="s">
        <v>149</v>
      </c>
      <c r="Z332" s="53">
        <v>-2.7</v>
      </c>
    </row>
    <row r="333" spans="1:26" x14ac:dyDescent="0.25">
      <c r="A333" s="26"/>
      <c r="B333" s="14"/>
      <c r="C333" s="14"/>
      <c r="D333" s="47" t="s">
        <v>475</v>
      </c>
      <c r="E333" s="14"/>
      <c r="F333" s="47" t="s">
        <v>411</v>
      </c>
      <c r="G333" s="14"/>
      <c r="H333" s="97">
        <v>13842500</v>
      </c>
      <c r="I333" s="14"/>
      <c r="J333" s="47" t="s">
        <v>149</v>
      </c>
      <c r="K333" s="53">
        <v>3.77</v>
      </c>
      <c r="L333" s="21"/>
      <c r="M333" s="47" t="s">
        <v>149</v>
      </c>
      <c r="N333" s="53">
        <v>3.76</v>
      </c>
      <c r="O333" s="14"/>
      <c r="P333" s="47" t="s">
        <v>149</v>
      </c>
      <c r="Q333" s="53">
        <v>0.2</v>
      </c>
      <c r="R333" s="14"/>
      <c r="S333" s="47" t="s">
        <v>149</v>
      </c>
      <c r="T333" s="53" t="s">
        <v>217</v>
      </c>
      <c r="U333" s="14"/>
      <c r="V333" s="47" t="s">
        <v>149</v>
      </c>
      <c r="W333" s="53">
        <v>0.1</v>
      </c>
      <c r="X333" s="14"/>
      <c r="Y333" s="47" t="s">
        <v>149</v>
      </c>
      <c r="Z333" s="53">
        <v>-0.1</v>
      </c>
    </row>
    <row r="334" spans="1:26" x14ac:dyDescent="0.25">
      <c r="A334" s="26"/>
      <c r="B334" s="14"/>
      <c r="C334" s="99" t="s">
        <v>476</v>
      </c>
      <c r="D334" s="99"/>
      <c r="E334" s="14"/>
      <c r="F334" s="14"/>
      <c r="G334" s="14"/>
      <c r="H334" s="14"/>
      <c r="I334" s="14"/>
      <c r="J334" s="14"/>
      <c r="K334" s="21"/>
      <c r="L334" s="14"/>
      <c r="M334" s="14"/>
      <c r="N334" s="21"/>
      <c r="O334" s="14"/>
      <c r="P334" s="14"/>
      <c r="Q334" s="21"/>
      <c r="R334" s="14"/>
      <c r="S334" s="14"/>
      <c r="T334" s="21"/>
      <c r="U334" s="14"/>
      <c r="V334" s="14"/>
      <c r="W334" s="21"/>
      <c r="X334" s="14"/>
      <c r="Y334" s="14"/>
      <c r="Z334" s="21"/>
    </row>
    <row r="335" spans="1:26" x14ac:dyDescent="0.25">
      <c r="A335" s="26"/>
      <c r="B335" s="14"/>
      <c r="C335" s="14"/>
      <c r="D335" s="47" t="s">
        <v>472</v>
      </c>
      <c r="E335" s="14"/>
      <c r="F335" s="47" t="s">
        <v>473</v>
      </c>
      <c r="G335" s="14"/>
      <c r="H335" s="97">
        <v>45000</v>
      </c>
      <c r="I335" s="14"/>
      <c r="J335" s="47" t="s">
        <v>149</v>
      </c>
      <c r="K335" s="53">
        <v>43.79</v>
      </c>
      <c r="L335" s="14"/>
      <c r="M335" s="47" t="s">
        <v>149</v>
      </c>
      <c r="N335" s="53">
        <v>45.45</v>
      </c>
      <c r="O335" s="14"/>
      <c r="P335" s="47" t="s">
        <v>149</v>
      </c>
      <c r="Q335" s="53" t="s">
        <v>217</v>
      </c>
      <c r="R335" s="14"/>
      <c r="S335" s="47" t="s">
        <v>149</v>
      </c>
      <c r="T335" s="53">
        <v>-0.1</v>
      </c>
      <c r="U335" s="14"/>
      <c r="V335" s="47" t="s">
        <v>149</v>
      </c>
      <c r="W335" s="53" t="s">
        <v>217</v>
      </c>
      <c r="X335" s="14"/>
      <c r="Y335" s="47" t="s">
        <v>149</v>
      </c>
      <c r="Z335" s="53" t="s">
        <v>217</v>
      </c>
    </row>
    <row r="336" spans="1:26" x14ac:dyDescent="0.25">
      <c r="A336" s="26"/>
      <c r="B336" s="14"/>
      <c r="C336" s="14"/>
      <c r="D336" s="47" t="s">
        <v>474</v>
      </c>
      <c r="E336" s="14"/>
      <c r="F336" s="47" t="s">
        <v>473</v>
      </c>
      <c r="G336" s="14"/>
      <c r="H336" s="97">
        <v>325617</v>
      </c>
      <c r="I336" s="14"/>
      <c r="J336" s="47" t="s">
        <v>149</v>
      </c>
      <c r="K336" s="53">
        <v>53.43</v>
      </c>
      <c r="L336" s="14"/>
      <c r="M336" s="47" t="s">
        <v>149</v>
      </c>
      <c r="N336" s="53">
        <v>55.69</v>
      </c>
      <c r="O336" s="14"/>
      <c r="P336" s="47" t="s">
        <v>149</v>
      </c>
      <c r="Q336" s="53">
        <v>0.1</v>
      </c>
      <c r="R336" s="14"/>
      <c r="S336" s="47" t="s">
        <v>149</v>
      </c>
      <c r="T336" s="53">
        <v>-0.8</v>
      </c>
      <c r="U336" s="14"/>
      <c r="V336" s="47" t="s">
        <v>149</v>
      </c>
      <c r="W336" s="53" t="s">
        <v>217</v>
      </c>
      <c r="X336" s="14"/>
      <c r="Y336" s="47" t="s">
        <v>149</v>
      </c>
      <c r="Z336" s="53" t="s">
        <v>217</v>
      </c>
    </row>
    <row r="337" spans="1:26" x14ac:dyDescent="0.25">
      <c r="A337" s="26"/>
      <c r="B337" s="14"/>
      <c r="C337" s="14"/>
      <c r="D337" s="47" t="s">
        <v>475</v>
      </c>
      <c r="E337" s="14"/>
      <c r="F337" s="47" t="s">
        <v>411</v>
      </c>
      <c r="G337" s="14"/>
      <c r="H337" s="97">
        <v>34169685</v>
      </c>
      <c r="I337" s="14"/>
      <c r="J337" s="47" t="s">
        <v>149</v>
      </c>
      <c r="K337" s="53">
        <v>3.77</v>
      </c>
      <c r="L337" s="21"/>
      <c r="M337" s="47" t="s">
        <v>149</v>
      </c>
      <c r="N337" s="53">
        <v>3.76</v>
      </c>
      <c r="O337" s="14"/>
      <c r="P337" s="47" t="s">
        <v>149</v>
      </c>
      <c r="Q337" s="53">
        <v>0.9</v>
      </c>
      <c r="R337" s="14"/>
      <c r="S337" s="47" t="s">
        <v>149</v>
      </c>
      <c r="T337" s="53">
        <v>-0.4</v>
      </c>
      <c r="U337" s="14"/>
      <c r="V337" s="47" t="s">
        <v>149</v>
      </c>
      <c r="W337" s="53">
        <v>0.5</v>
      </c>
      <c r="X337" s="14"/>
      <c r="Y337" s="47" t="s">
        <v>149</v>
      </c>
      <c r="Z337" s="53" t="s">
        <v>217</v>
      </c>
    </row>
    <row r="338" spans="1:26" x14ac:dyDescent="0.25">
      <c r="A338" s="26"/>
      <c r="B338" s="14"/>
      <c r="C338" s="14"/>
      <c r="D338" s="14"/>
      <c r="E338" s="14"/>
      <c r="F338" s="47" t="s">
        <v>473</v>
      </c>
      <c r="G338" s="14"/>
      <c r="H338" s="97">
        <v>7037705</v>
      </c>
      <c r="I338" s="14"/>
      <c r="J338" s="47" t="s">
        <v>149</v>
      </c>
      <c r="K338" s="53">
        <v>33.020000000000003</v>
      </c>
      <c r="L338" s="21"/>
      <c r="M338" s="47" t="s">
        <v>149</v>
      </c>
      <c r="N338" s="53">
        <v>32.9</v>
      </c>
      <c r="O338" s="14"/>
      <c r="P338" s="47" t="s">
        <v>149</v>
      </c>
      <c r="Q338" s="53">
        <v>1.8</v>
      </c>
      <c r="R338" s="14"/>
      <c r="S338" s="47" t="s">
        <v>149</v>
      </c>
      <c r="T338" s="53">
        <v>-0.9</v>
      </c>
      <c r="U338" s="14"/>
      <c r="V338" s="47" t="s">
        <v>149</v>
      </c>
      <c r="W338" s="53" t="s">
        <v>217</v>
      </c>
      <c r="X338" s="14"/>
      <c r="Y338" s="47" t="s">
        <v>149</v>
      </c>
      <c r="Z338" s="53" t="s">
        <v>217</v>
      </c>
    </row>
    <row r="339" spans="1:26" x14ac:dyDescent="0.25">
      <c r="A339" s="26"/>
      <c r="B339" s="93" t="s">
        <v>478</v>
      </c>
      <c r="C339" s="93"/>
      <c r="D339" s="93"/>
      <c r="E339" s="93"/>
      <c r="F339" s="14"/>
      <c r="G339" s="14"/>
      <c r="H339" s="14"/>
      <c r="I339" s="14"/>
      <c r="J339" s="14"/>
      <c r="K339" s="21"/>
      <c r="L339" s="14"/>
      <c r="M339" s="14"/>
      <c r="N339" s="21"/>
      <c r="O339" s="14"/>
      <c r="P339" s="14"/>
      <c r="Q339" s="21"/>
      <c r="R339" s="14"/>
      <c r="S339" s="14"/>
      <c r="T339" s="21"/>
      <c r="U339" s="14"/>
      <c r="V339" s="14"/>
      <c r="W339" s="21"/>
      <c r="X339" s="14"/>
      <c r="Y339" s="14"/>
      <c r="Z339" s="21"/>
    </row>
    <row r="340" spans="1:26" x14ac:dyDescent="0.25">
      <c r="A340" s="26"/>
      <c r="B340" s="14"/>
      <c r="C340" s="99" t="s">
        <v>471</v>
      </c>
      <c r="D340" s="99"/>
      <c r="E340" s="14"/>
      <c r="F340" s="14"/>
      <c r="G340" s="14"/>
      <c r="H340" s="14"/>
      <c r="I340" s="14"/>
      <c r="J340" s="14"/>
      <c r="K340" s="21"/>
      <c r="L340" s="14"/>
      <c r="M340" s="14"/>
      <c r="N340" s="21"/>
      <c r="O340" s="14"/>
      <c r="P340" s="14"/>
      <c r="Q340" s="21"/>
      <c r="R340" s="14"/>
      <c r="S340" s="14"/>
      <c r="T340" s="21"/>
      <c r="U340" s="14"/>
      <c r="V340" s="14"/>
      <c r="W340" s="21"/>
      <c r="X340" s="14"/>
      <c r="Y340" s="14"/>
      <c r="Z340" s="21"/>
    </row>
    <row r="341" spans="1:26" x14ac:dyDescent="0.25">
      <c r="A341" s="26"/>
      <c r="B341" s="14"/>
      <c r="C341" s="14"/>
      <c r="D341" s="47" t="s">
        <v>472</v>
      </c>
      <c r="E341" s="14"/>
      <c r="F341" s="47" t="s">
        <v>419</v>
      </c>
      <c r="G341" s="14"/>
      <c r="H341" s="97">
        <v>515015</v>
      </c>
      <c r="I341" s="14"/>
      <c r="J341" s="47" t="s">
        <v>149</v>
      </c>
      <c r="K341" s="53">
        <v>88.53</v>
      </c>
      <c r="L341" s="21"/>
      <c r="M341" s="47" t="s">
        <v>149</v>
      </c>
      <c r="N341" s="53">
        <v>100.93</v>
      </c>
      <c r="O341" s="14"/>
      <c r="P341" s="47" t="s">
        <v>149</v>
      </c>
      <c r="Q341" s="53" t="s">
        <v>217</v>
      </c>
      <c r="R341" s="14"/>
      <c r="S341" s="47" t="s">
        <v>149</v>
      </c>
      <c r="T341" s="53">
        <v>-6.3</v>
      </c>
      <c r="U341" s="14"/>
      <c r="V341" s="47" t="s">
        <v>149</v>
      </c>
      <c r="W341" s="53" t="s">
        <v>217</v>
      </c>
      <c r="X341" s="14"/>
      <c r="Y341" s="47" t="s">
        <v>149</v>
      </c>
      <c r="Z341" s="53">
        <v>-5.6</v>
      </c>
    </row>
    <row r="342" spans="1:26" x14ac:dyDescent="0.25">
      <c r="A342" s="26"/>
      <c r="B342" s="14"/>
      <c r="C342" s="14"/>
      <c r="D342" s="47" t="s">
        <v>474</v>
      </c>
      <c r="E342" s="14"/>
      <c r="F342" s="47" t="s">
        <v>473</v>
      </c>
      <c r="G342" s="14"/>
      <c r="H342" s="97">
        <v>292000</v>
      </c>
      <c r="I342" s="14"/>
      <c r="J342" s="47" t="s">
        <v>149</v>
      </c>
      <c r="K342" s="53">
        <v>56.76</v>
      </c>
      <c r="L342" s="21"/>
      <c r="M342" s="47" t="s">
        <v>149</v>
      </c>
      <c r="N342" s="53">
        <v>54.04</v>
      </c>
      <c r="O342" s="14"/>
      <c r="P342" s="47" t="s">
        <v>149</v>
      </c>
      <c r="Q342" s="53">
        <v>1.2</v>
      </c>
      <c r="R342" s="14"/>
      <c r="S342" s="47" t="s">
        <v>149</v>
      </c>
      <c r="T342" s="53">
        <v>-0.5</v>
      </c>
      <c r="U342" s="14"/>
      <c r="V342" s="47" t="s">
        <v>149</v>
      </c>
      <c r="W342" s="53">
        <v>0.7</v>
      </c>
      <c r="X342" s="14"/>
      <c r="Y342" s="47" t="s">
        <v>149</v>
      </c>
      <c r="Z342" s="53">
        <v>-0.2</v>
      </c>
    </row>
    <row r="343" spans="1:26" x14ac:dyDescent="0.25">
      <c r="A343" s="26"/>
      <c r="B343" s="14"/>
      <c r="C343" s="14"/>
      <c r="D343" s="14"/>
      <c r="E343" s="14"/>
      <c r="F343" s="47" t="s">
        <v>419</v>
      </c>
      <c r="G343" s="14"/>
      <c r="H343" s="97">
        <v>865415</v>
      </c>
      <c r="I343" s="14"/>
      <c r="J343" s="47" t="s">
        <v>149</v>
      </c>
      <c r="K343" s="53">
        <v>97.72</v>
      </c>
      <c r="L343" s="21"/>
      <c r="M343" s="47" t="s">
        <v>149</v>
      </c>
      <c r="N343" s="53">
        <v>88.53</v>
      </c>
      <c r="O343" s="14"/>
      <c r="P343" s="47" t="s">
        <v>149</v>
      </c>
      <c r="Q343" s="53">
        <v>7.9</v>
      </c>
      <c r="R343" s="14"/>
      <c r="S343" s="47" t="s">
        <v>149</v>
      </c>
      <c r="T343" s="53" t="s">
        <v>217</v>
      </c>
      <c r="U343" s="14"/>
      <c r="V343" s="47" t="s">
        <v>149</v>
      </c>
      <c r="W343" s="53">
        <v>6.8</v>
      </c>
      <c r="X343" s="14"/>
      <c r="Y343" s="47" t="s">
        <v>149</v>
      </c>
      <c r="Z343" s="53">
        <v>-0.2</v>
      </c>
    </row>
    <row r="344" spans="1:26" x14ac:dyDescent="0.25">
      <c r="A344" s="26"/>
      <c r="B344" s="14"/>
      <c r="C344" s="14"/>
      <c r="D344" s="47" t="s">
        <v>475</v>
      </c>
      <c r="E344" s="14"/>
      <c r="F344" s="47" t="s">
        <v>411</v>
      </c>
      <c r="G344" s="14"/>
      <c r="H344" s="97">
        <v>900000</v>
      </c>
      <c r="I344" s="14"/>
      <c r="J344" s="47" t="s">
        <v>149</v>
      </c>
      <c r="K344" s="53">
        <v>4.05</v>
      </c>
      <c r="L344" s="21"/>
      <c r="M344" s="47" t="s">
        <v>149</v>
      </c>
      <c r="N344" s="53">
        <v>4.04</v>
      </c>
      <c r="O344" s="14"/>
      <c r="P344" s="47" t="s">
        <v>149</v>
      </c>
      <c r="Q344" s="53" t="s">
        <v>217</v>
      </c>
      <c r="R344" s="14"/>
      <c r="S344" s="47" t="s">
        <v>149</v>
      </c>
      <c r="T344" s="53" t="s">
        <v>217</v>
      </c>
      <c r="U344" s="14"/>
      <c r="V344" s="47" t="s">
        <v>149</v>
      </c>
      <c r="W344" s="53" t="s">
        <v>217</v>
      </c>
      <c r="X344" s="14"/>
      <c r="Y344" s="47" t="s">
        <v>149</v>
      </c>
      <c r="Z344" s="53" t="s">
        <v>217</v>
      </c>
    </row>
    <row r="345" spans="1:26" x14ac:dyDescent="0.25">
      <c r="A345" s="26"/>
      <c r="B345" s="14"/>
      <c r="C345" s="99" t="s">
        <v>476</v>
      </c>
      <c r="D345" s="99"/>
      <c r="E345" s="14"/>
      <c r="F345" s="14"/>
      <c r="G345" s="14"/>
      <c r="H345" s="14"/>
      <c r="I345" s="14"/>
      <c r="J345" s="14"/>
      <c r="K345" s="21"/>
      <c r="L345" s="14"/>
      <c r="M345" s="14"/>
      <c r="N345" s="21"/>
      <c r="O345" s="14"/>
      <c r="P345" s="14"/>
      <c r="Q345" s="21"/>
      <c r="R345" s="14"/>
      <c r="S345" s="14"/>
      <c r="T345" s="21"/>
      <c r="U345" s="14"/>
      <c r="V345" s="14"/>
      <c r="W345" s="21"/>
      <c r="X345" s="14"/>
      <c r="Y345" s="14"/>
      <c r="Z345" s="21"/>
    </row>
    <row r="346" spans="1:26" x14ac:dyDescent="0.25">
      <c r="A346" s="26"/>
      <c r="B346" s="14"/>
      <c r="C346" s="14"/>
      <c r="D346" s="47" t="s">
        <v>475</v>
      </c>
      <c r="E346" s="14"/>
      <c r="F346" s="47" t="s">
        <v>411</v>
      </c>
      <c r="G346" s="14"/>
      <c r="H346" s="97">
        <v>8541825</v>
      </c>
      <c r="I346" s="14"/>
      <c r="J346" s="47" t="s">
        <v>149</v>
      </c>
      <c r="K346" s="53">
        <v>4.0999999999999996</v>
      </c>
      <c r="L346" s="21"/>
      <c r="M346" s="47" t="s">
        <v>149</v>
      </c>
      <c r="N346" s="53">
        <v>4.0599999999999996</v>
      </c>
      <c r="O346" s="14"/>
      <c r="P346" s="47" t="s">
        <v>149</v>
      </c>
      <c r="Q346" s="53">
        <v>0.5</v>
      </c>
      <c r="R346" s="14"/>
      <c r="S346" s="47" t="s">
        <v>149</v>
      </c>
      <c r="T346" s="53">
        <v>-0.1</v>
      </c>
      <c r="U346" s="14"/>
      <c r="V346" s="47" t="s">
        <v>149</v>
      </c>
      <c r="W346" s="53">
        <v>0.4</v>
      </c>
      <c r="X346" s="14"/>
      <c r="Y346" s="47" t="s">
        <v>149</v>
      </c>
      <c r="Z346" s="53" t="s">
        <v>217</v>
      </c>
    </row>
    <row r="347" spans="1:26" x14ac:dyDescent="0.25">
      <c r="A347" s="26"/>
      <c r="B347" s="93" t="s">
        <v>479</v>
      </c>
      <c r="C347" s="93"/>
      <c r="D347" s="93"/>
      <c r="E347" s="93"/>
      <c r="F347" s="14"/>
      <c r="G347" s="14"/>
      <c r="H347" s="14"/>
      <c r="I347" s="14"/>
      <c r="J347" s="14"/>
      <c r="K347" s="21"/>
      <c r="L347" s="14"/>
      <c r="M347" s="14"/>
      <c r="N347" s="21"/>
      <c r="O347" s="14"/>
      <c r="P347" s="14"/>
      <c r="Q347" s="21"/>
      <c r="R347" s="14"/>
      <c r="S347" s="14"/>
      <c r="T347" s="21"/>
      <c r="U347" s="14"/>
      <c r="V347" s="14"/>
      <c r="W347" s="21"/>
      <c r="X347" s="14"/>
      <c r="Y347" s="14"/>
      <c r="Z347" s="21"/>
    </row>
    <row r="348" spans="1:26" x14ac:dyDescent="0.25">
      <c r="A348" s="26"/>
      <c r="B348" s="14"/>
      <c r="C348" s="99" t="s">
        <v>471</v>
      </c>
      <c r="D348" s="99"/>
      <c r="E348" s="14"/>
      <c r="F348" s="14"/>
      <c r="G348" s="14"/>
      <c r="H348" s="14"/>
      <c r="I348" s="14"/>
      <c r="J348" s="14"/>
      <c r="K348" s="21"/>
      <c r="L348" s="14"/>
      <c r="M348" s="14"/>
      <c r="N348" s="21"/>
      <c r="O348" s="14"/>
      <c r="P348" s="14"/>
      <c r="Q348" s="21"/>
      <c r="R348" s="14"/>
      <c r="S348" s="14"/>
      <c r="T348" s="21"/>
      <c r="U348" s="14"/>
      <c r="V348" s="14"/>
      <c r="W348" s="21"/>
      <c r="X348" s="14"/>
      <c r="Y348" s="14"/>
      <c r="Z348" s="21"/>
    </row>
    <row r="349" spans="1:26" x14ac:dyDescent="0.25">
      <c r="A349" s="26"/>
      <c r="B349" s="14"/>
      <c r="C349" s="14"/>
      <c r="D349" s="47" t="s">
        <v>474</v>
      </c>
      <c r="E349" s="14"/>
      <c r="F349" s="47" t="s">
        <v>419</v>
      </c>
      <c r="G349" s="14"/>
      <c r="H349" s="97">
        <v>45750</v>
      </c>
      <c r="I349" s="14"/>
      <c r="J349" s="47" t="s">
        <v>149</v>
      </c>
      <c r="K349" s="53">
        <v>99.31</v>
      </c>
      <c r="L349" s="21"/>
      <c r="M349" s="47" t="s">
        <v>149</v>
      </c>
      <c r="N349" s="53">
        <v>84.81</v>
      </c>
      <c r="O349" s="14"/>
      <c r="P349" s="47" t="s">
        <v>149</v>
      </c>
      <c r="Q349" s="53">
        <v>0.6</v>
      </c>
      <c r="R349" s="14"/>
      <c r="S349" s="47" t="s">
        <v>149</v>
      </c>
      <c r="T349" s="53" t="s">
        <v>217</v>
      </c>
      <c r="U349" s="14"/>
      <c r="V349" s="47" t="s">
        <v>149</v>
      </c>
      <c r="W349" s="53">
        <v>0.5</v>
      </c>
      <c r="X349" s="14"/>
      <c r="Y349" s="47" t="s">
        <v>149</v>
      </c>
      <c r="Z349" s="53" t="s">
        <v>217</v>
      </c>
    </row>
    <row r="350" spans="1:26" x14ac:dyDescent="0.25">
      <c r="A350" s="26"/>
      <c r="B350" s="14"/>
      <c r="C350" s="99" t="s">
        <v>476</v>
      </c>
      <c r="D350" s="99"/>
      <c r="E350" s="14"/>
      <c r="F350" s="14"/>
      <c r="G350" s="14"/>
      <c r="H350" s="14"/>
      <c r="I350" s="14"/>
      <c r="J350" s="14"/>
      <c r="K350" s="21"/>
      <c r="L350" s="14"/>
      <c r="M350" s="14"/>
      <c r="N350" s="21"/>
      <c r="O350" s="14"/>
      <c r="P350" s="14"/>
      <c r="Q350" s="21"/>
      <c r="R350" s="14"/>
      <c r="S350" s="14"/>
      <c r="T350" s="21"/>
      <c r="U350" s="14"/>
      <c r="V350" s="14"/>
      <c r="W350" s="21"/>
      <c r="X350" s="14"/>
      <c r="Y350" s="14"/>
      <c r="Z350" s="21"/>
    </row>
    <row r="351" spans="1:26" x14ac:dyDescent="0.25">
      <c r="A351" s="26"/>
      <c r="B351" s="14"/>
      <c r="C351" s="14"/>
      <c r="D351" s="47" t="s">
        <v>475</v>
      </c>
      <c r="E351" s="14"/>
      <c r="F351" s="47" t="s">
        <v>411</v>
      </c>
      <c r="G351" s="14"/>
      <c r="H351" s="97">
        <v>783240</v>
      </c>
      <c r="I351" s="14"/>
      <c r="J351" s="47" t="s">
        <v>149</v>
      </c>
      <c r="K351" s="53">
        <v>4.28</v>
      </c>
      <c r="L351" s="21"/>
      <c r="M351" s="47" t="s">
        <v>149</v>
      </c>
      <c r="N351" s="53">
        <v>4.17</v>
      </c>
      <c r="O351" s="14"/>
      <c r="P351" s="47" t="s">
        <v>149</v>
      </c>
      <c r="Q351" s="53">
        <v>0.1</v>
      </c>
      <c r="R351" s="14"/>
      <c r="S351" s="47" t="s">
        <v>149</v>
      </c>
      <c r="T351" s="53" t="s">
        <v>217</v>
      </c>
      <c r="U351" s="14"/>
      <c r="V351" s="47" t="s">
        <v>149</v>
      </c>
      <c r="W351" s="53">
        <v>0.1</v>
      </c>
      <c r="X351" s="14"/>
      <c r="Y351" s="47" t="s">
        <v>149</v>
      </c>
      <c r="Z351" s="53" t="s">
        <v>217</v>
      </c>
    </row>
    <row r="352" spans="1:26" x14ac:dyDescent="0.25">
      <c r="A352" s="26"/>
      <c r="B352" s="100" t="s">
        <v>261</v>
      </c>
      <c r="C352" s="100"/>
      <c r="D352" s="100"/>
      <c r="E352" s="100"/>
      <c r="F352" s="100"/>
      <c r="G352" s="14"/>
      <c r="H352" s="14"/>
      <c r="I352" s="14"/>
      <c r="J352" s="14"/>
      <c r="K352" s="14"/>
      <c r="L352" s="14"/>
      <c r="M352" s="14"/>
      <c r="N352" s="14"/>
      <c r="O352" s="14"/>
      <c r="P352" s="14"/>
      <c r="Q352" s="14"/>
      <c r="R352" s="14"/>
      <c r="S352" s="14"/>
      <c r="T352" s="14"/>
      <c r="U352" s="14"/>
      <c r="V352" s="14"/>
      <c r="W352" s="14"/>
      <c r="X352" s="14"/>
      <c r="Y352" s="14"/>
      <c r="Z352" s="14"/>
    </row>
    <row r="353" spans="1:27" x14ac:dyDescent="0.25">
      <c r="A353" s="26"/>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row>
    <row r="354" spans="1:27" x14ac:dyDescent="0.25">
      <c r="A354" s="26"/>
      <c r="B354" s="98" t="s">
        <v>291</v>
      </c>
      <c r="C354" s="100" t="s">
        <v>480</v>
      </c>
      <c r="D354" s="100"/>
      <c r="E354" s="100"/>
      <c r="F354" s="100"/>
      <c r="G354" s="100"/>
      <c r="H354" s="100"/>
      <c r="I354" s="100"/>
      <c r="J354" s="100"/>
      <c r="K354" s="100"/>
      <c r="L354" s="100"/>
      <c r="M354" s="100"/>
      <c r="N354" s="100"/>
      <c r="O354" s="100"/>
      <c r="P354" s="100"/>
      <c r="Q354" s="100"/>
      <c r="R354" s="100"/>
      <c r="S354" s="100"/>
      <c r="T354" s="100"/>
      <c r="U354" s="100"/>
      <c r="V354" s="100"/>
      <c r="W354" s="100"/>
      <c r="X354" s="100"/>
      <c r="Y354" s="100"/>
      <c r="Z354" s="100"/>
    </row>
    <row r="355" spans="1:27" x14ac:dyDescent="0.25">
      <c r="A355" s="26"/>
      <c r="B355" s="98" t="s">
        <v>293</v>
      </c>
      <c r="C355" s="100" t="s">
        <v>481</v>
      </c>
      <c r="D355" s="100"/>
      <c r="E355" s="100"/>
      <c r="F355" s="100"/>
      <c r="G355" s="100"/>
      <c r="H355" s="100"/>
      <c r="I355" s="100"/>
      <c r="J355" s="100"/>
      <c r="K355" s="100"/>
      <c r="L355" s="100"/>
      <c r="M355" s="100"/>
      <c r="N355" s="100"/>
      <c r="O355" s="100"/>
      <c r="P355" s="100"/>
      <c r="Q355" s="100"/>
      <c r="R355" s="100"/>
      <c r="S355" s="100"/>
      <c r="T355" s="100"/>
      <c r="U355" s="100"/>
      <c r="V355" s="100"/>
      <c r="W355" s="100"/>
      <c r="X355" s="100"/>
      <c r="Y355" s="100"/>
      <c r="Z355" s="100"/>
    </row>
    <row r="356" spans="1:27" x14ac:dyDescent="0.25">
      <c r="A356" s="26"/>
      <c r="B356" s="98" t="s">
        <v>295</v>
      </c>
      <c r="C356" s="100" t="s">
        <v>482</v>
      </c>
      <c r="D356" s="100"/>
      <c r="E356" s="100"/>
      <c r="F356" s="100"/>
      <c r="G356" s="100"/>
      <c r="H356" s="100"/>
      <c r="I356" s="100"/>
      <c r="J356" s="100"/>
      <c r="K356" s="100"/>
      <c r="L356" s="100"/>
      <c r="M356" s="100"/>
      <c r="N356" s="100"/>
      <c r="O356" s="100"/>
      <c r="P356" s="100"/>
      <c r="Q356" s="100"/>
      <c r="R356" s="100"/>
      <c r="S356" s="100"/>
      <c r="T356" s="100"/>
      <c r="U356" s="100"/>
      <c r="V356" s="100"/>
      <c r="W356" s="100"/>
      <c r="X356" s="100"/>
      <c r="Y356" s="100"/>
      <c r="Z356" s="100"/>
    </row>
    <row r="357" spans="1:27" ht="15" customHeight="1" x14ac:dyDescent="0.25">
      <c r="A357" s="26" t="s">
        <v>617</v>
      </c>
      <c r="B357" s="25" t="s">
        <v>5</v>
      </c>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row>
    <row r="358" spans="1:27" x14ac:dyDescent="0.25">
      <c r="A358" s="26"/>
      <c r="B358" s="29" t="s">
        <v>483</v>
      </c>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c r="AA358" s="29"/>
    </row>
    <row r="359" spans="1:27" ht="15.75" thickBot="1" x14ac:dyDescent="0.3">
      <c r="A359" s="26"/>
      <c r="B359" s="14"/>
      <c r="C359" s="14"/>
      <c r="D359" s="14"/>
      <c r="E359" s="14"/>
      <c r="F359" s="70" t="s">
        <v>461</v>
      </c>
      <c r="G359" s="70"/>
      <c r="H359" s="70"/>
      <c r="I359" s="70"/>
      <c r="J359" s="70"/>
      <c r="K359" s="70"/>
      <c r="L359" s="70"/>
      <c r="M359" s="70"/>
      <c r="N359" s="70"/>
      <c r="O359" s="70"/>
      <c r="P359" s="70"/>
      <c r="Q359" s="70"/>
      <c r="R359" s="70"/>
      <c r="S359" s="70"/>
      <c r="T359" s="70"/>
      <c r="U359" s="14"/>
      <c r="V359" s="70" t="s">
        <v>462</v>
      </c>
      <c r="W359" s="70"/>
      <c r="X359" s="70"/>
      <c r="Y359" s="70"/>
      <c r="Z359" s="70"/>
    </row>
    <row r="360" spans="1:27" ht="17.25" customHeight="1" thickBot="1" x14ac:dyDescent="0.3">
      <c r="A360" s="26"/>
      <c r="B360" s="14"/>
      <c r="C360" s="14"/>
      <c r="D360" s="14"/>
      <c r="E360" s="14"/>
      <c r="F360" s="39"/>
      <c r="G360" s="39"/>
      <c r="H360" s="39"/>
      <c r="I360" s="39"/>
      <c r="J360" s="101" t="s">
        <v>484</v>
      </c>
      <c r="K360" s="101"/>
      <c r="L360" s="39"/>
      <c r="M360" s="101" t="s">
        <v>485</v>
      </c>
      <c r="N360" s="101"/>
      <c r="O360" s="39"/>
      <c r="P360" s="102" t="s">
        <v>464</v>
      </c>
      <c r="Q360" s="102"/>
      <c r="R360" s="102"/>
      <c r="S360" s="102"/>
      <c r="T360" s="102"/>
      <c r="U360" s="14"/>
      <c r="V360" s="102" t="s">
        <v>464</v>
      </c>
      <c r="W360" s="102"/>
      <c r="X360" s="102"/>
      <c r="Y360" s="102"/>
      <c r="Z360" s="102"/>
    </row>
    <row r="361" spans="1:27" ht="18" thickBot="1" x14ac:dyDescent="0.3">
      <c r="A361" s="26"/>
      <c r="B361" s="14"/>
      <c r="C361" s="14"/>
      <c r="D361" s="14"/>
      <c r="E361" s="14"/>
      <c r="F361" s="66" t="s">
        <v>440</v>
      </c>
      <c r="G361" s="14"/>
      <c r="H361" s="66" t="s">
        <v>465</v>
      </c>
      <c r="I361" s="14"/>
      <c r="J361" s="70" t="s">
        <v>486</v>
      </c>
      <c r="K361" s="70"/>
      <c r="L361" s="14"/>
      <c r="M361" s="70" t="s">
        <v>486</v>
      </c>
      <c r="N361" s="70"/>
      <c r="O361" s="14"/>
      <c r="P361" s="102" t="s">
        <v>468</v>
      </c>
      <c r="Q361" s="102"/>
      <c r="R361" s="39"/>
      <c r="S361" s="102" t="s">
        <v>469</v>
      </c>
      <c r="T361" s="102"/>
      <c r="U361" s="14"/>
      <c r="V361" s="102" t="s">
        <v>468</v>
      </c>
      <c r="W361" s="102"/>
      <c r="X361" s="39"/>
      <c r="Y361" s="102" t="s">
        <v>469</v>
      </c>
      <c r="Z361" s="102"/>
    </row>
    <row r="362" spans="1:27" x14ac:dyDescent="0.25">
      <c r="A362" s="26"/>
      <c r="B362" s="93" t="s">
        <v>487</v>
      </c>
      <c r="C362" s="93"/>
      <c r="D362" s="93"/>
      <c r="E362" s="93"/>
      <c r="F362" s="93"/>
      <c r="G362" s="14"/>
      <c r="H362" s="39"/>
      <c r="I362" s="14"/>
      <c r="J362" s="39"/>
      <c r="K362" s="39"/>
      <c r="L362" s="14"/>
      <c r="M362" s="39"/>
      <c r="N362" s="39"/>
      <c r="O362" s="14"/>
      <c r="P362" s="39"/>
      <c r="Q362" s="39"/>
      <c r="R362" s="14"/>
      <c r="S362" s="39"/>
      <c r="T362" s="39"/>
      <c r="U362" s="14"/>
      <c r="V362" s="39"/>
      <c r="W362" s="39"/>
      <c r="X362" s="14"/>
      <c r="Y362" s="39"/>
      <c r="Z362" s="39"/>
    </row>
    <row r="363" spans="1:27" x14ac:dyDescent="0.25">
      <c r="A363" s="26"/>
      <c r="B363" s="14"/>
      <c r="C363" s="14"/>
      <c r="D363" s="47" t="s">
        <v>488</v>
      </c>
      <c r="E363" s="14"/>
      <c r="F363" s="47" t="s">
        <v>411</v>
      </c>
      <c r="G363" s="14"/>
      <c r="H363" s="97">
        <v>414000</v>
      </c>
      <c r="I363" s="14"/>
      <c r="J363" s="47" t="s">
        <v>149</v>
      </c>
      <c r="K363" s="53">
        <v>4.18</v>
      </c>
      <c r="L363" s="14"/>
      <c r="M363" s="47" t="s">
        <v>149</v>
      </c>
      <c r="N363" s="53">
        <v>3.48</v>
      </c>
      <c r="O363" s="14"/>
      <c r="P363" s="47" t="s">
        <v>149</v>
      </c>
      <c r="Q363" s="53">
        <v>0.3</v>
      </c>
      <c r="R363" s="14"/>
      <c r="S363" s="47" t="s">
        <v>149</v>
      </c>
      <c r="T363" s="53" t="s">
        <v>217</v>
      </c>
      <c r="U363" s="14"/>
      <c r="V363" s="47" t="s">
        <v>149</v>
      </c>
      <c r="W363" s="53">
        <v>1.4</v>
      </c>
      <c r="X363" s="14"/>
      <c r="Y363" s="47" t="s">
        <v>149</v>
      </c>
      <c r="Z363" s="53" t="s">
        <v>217</v>
      </c>
    </row>
    <row r="364" spans="1:27" x14ac:dyDescent="0.25">
      <c r="A364" s="26"/>
      <c r="B364" s="14"/>
      <c r="C364" s="14"/>
      <c r="D364" s="14"/>
      <c r="E364" s="14"/>
      <c r="F364" s="47" t="s">
        <v>473</v>
      </c>
      <c r="G364" s="14"/>
      <c r="H364" s="97">
        <v>138000</v>
      </c>
      <c r="I364" s="14"/>
      <c r="J364" s="47" t="s">
        <v>149</v>
      </c>
      <c r="K364" s="53">
        <v>31.26</v>
      </c>
      <c r="L364" s="14"/>
      <c r="M364" s="47" t="s">
        <v>149</v>
      </c>
      <c r="N364" s="53">
        <v>27.76</v>
      </c>
      <c r="O364" s="14"/>
      <c r="P364" s="47" t="s">
        <v>149</v>
      </c>
      <c r="Q364" s="53">
        <v>1.1000000000000001</v>
      </c>
      <c r="R364" s="14"/>
      <c r="S364" s="47" t="s">
        <v>149</v>
      </c>
      <c r="T364" s="53" t="s">
        <v>217</v>
      </c>
      <c r="U364" s="14"/>
      <c r="V364" s="47" t="s">
        <v>149</v>
      </c>
      <c r="W364" s="53">
        <v>3.7</v>
      </c>
      <c r="X364" s="14"/>
      <c r="Y364" s="47" t="s">
        <v>149</v>
      </c>
      <c r="Z364" s="53" t="s">
        <v>217</v>
      </c>
    </row>
    <row r="365" spans="1:27" x14ac:dyDescent="0.25">
      <c r="A365" s="26"/>
      <c r="B365" s="14"/>
      <c r="C365" s="14"/>
      <c r="D365" s="47" t="s">
        <v>489</v>
      </c>
      <c r="E365" s="14"/>
      <c r="F365" s="47" t="s">
        <v>473</v>
      </c>
      <c r="G365" s="14"/>
      <c r="H365" s="97">
        <v>69000</v>
      </c>
      <c r="I365" s="14"/>
      <c r="J365" s="47" t="s">
        <v>149</v>
      </c>
      <c r="K365" s="53">
        <v>26.18</v>
      </c>
      <c r="L365" s="14"/>
      <c r="M365" s="47" t="s">
        <v>149</v>
      </c>
      <c r="N365" s="53">
        <v>10.68</v>
      </c>
      <c r="O365" s="14"/>
      <c r="P365" s="47" t="s">
        <v>149</v>
      </c>
      <c r="Q365" s="53" t="s">
        <v>217</v>
      </c>
      <c r="R365" s="14"/>
      <c r="S365" s="47" t="s">
        <v>149</v>
      </c>
      <c r="T365" s="53">
        <v>-1.1000000000000001</v>
      </c>
      <c r="U365" s="14"/>
      <c r="V365" s="47" t="s">
        <v>149</v>
      </c>
      <c r="W365" s="53" t="s">
        <v>217</v>
      </c>
      <c r="X365" s="14"/>
      <c r="Y365" s="47" t="s">
        <v>149</v>
      </c>
      <c r="Z365" s="53" t="s">
        <v>217</v>
      </c>
    </row>
    <row r="366" spans="1:27" x14ac:dyDescent="0.25">
      <c r="A366" s="26"/>
      <c r="B366" s="93" t="s">
        <v>490</v>
      </c>
      <c r="C366" s="93"/>
      <c r="D366" s="93"/>
      <c r="E366" s="93"/>
      <c r="F366" s="93"/>
      <c r="G366" s="14"/>
      <c r="H366" s="14"/>
      <c r="I366" s="14"/>
      <c r="J366" s="14"/>
      <c r="K366" s="14"/>
      <c r="L366" s="14"/>
      <c r="M366" s="14"/>
      <c r="N366" s="14"/>
      <c r="O366" s="14"/>
      <c r="P366" s="14"/>
      <c r="Q366" s="14"/>
      <c r="R366" s="14"/>
      <c r="S366" s="14"/>
      <c r="T366" s="14"/>
      <c r="U366" s="14"/>
      <c r="V366" s="14"/>
      <c r="W366" s="14"/>
      <c r="X366" s="14"/>
      <c r="Y366" s="14"/>
      <c r="Z366" s="14"/>
    </row>
    <row r="367" spans="1:27" x14ac:dyDescent="0.25">
      <c r="A367" s="26"/>
      <c r="B367" s="14"/>
      <c r="C367" s="14"/>
      <c r="D367" s="47" t="s">
        <v>488</v>
      </c>
      <c r="E367" s="14"/>
      <c r="F367" s="47" t="s">
        <v>473</v>
      </c>
      <c r="G367" s="14"/>
      <c r="H367" s="97">
        <v>401500</v>
      </c>
      <c r="I367" s="14"/>
      <c r="J367" s="47" t="s">
        <v>149</v>
      </c>
      <c r="K367" s="53">
        <v>52.21</v>
      </c>
      <c r="L367" s="14"/>
      <c r="M367" s="47" t="s">
        <v>149</v>
      </c>
      <c r="N367" s="53">
        <v>50.44</v>
      </c>
      <c r="O367" s="14"/>
      <c r="P367" s="47" t="s">
        <v>149</v>
      </c>
      <c r="Q367" s="53">
        <v>3.1</v>
      </c>
      <c r="R367" s="14"/>
      <c r="S367" s="47" t="s">
        <v>149</v>
      </c>
      <c r="T367" s="53" t="s">
        <v>217</v>
      </c>
      <c r="U367" s="14"/>
      <c r="V367" s="47" t="s">
        <v>149</v>
      </c>
      <c r="W367" s="53">
        <v>1.3</v>
      </c>
      <c r="X367" s="14"/>
      <c r="Y367" s="47" t="s">
        <v>149</v>
      </c>
      <c r="Z367" s="53" t="s">
        <v>217</v>
      </c>
    </row>
    <row r="368" spans="1:27" x14ac:dyDescent="0.25">
      <c r="A368" s="26"/>
      <c r="B368" s="14"/>
      <c r="C368" s="14"/>
      <c r="D368" s="47" t="s">
        <v>491</v>
      </c>
      <c r="E368" s="14"/>
      <c r="F368" s="47" t="s">
        <v>473</v>
      </c>
      <c r="G368" s="14"/>
      <c r="H368" s="97">
        <v>273750</v>
      </c>
      <c r="I368" s="14"/>
      <c r="J368" s="47" t="s">
        <v>149</v>
      </c>
      <c r="K368" s="53">
        <v>57.93</v>
      </c>
      <c r="L368" s="14"/>
      <c r="M368" s="47" t="s">
        <v>149</v>
      </c>
      <c r="N368" s="53">
        <v>48.65</v>
      </c>
      <c r="O368" s="14"/>
      <c r="P368" s="47" t="s">
        <v>149</v>
      </c>
      <c r="Q368" s="53" t="s">
        <v>217</v>
      </c>
      <c r="R368" s="14"/>
      <c r="S368" s="47" t="s">
        <v>149</v>
      </c>
      <c r="T368" s="53">
        <v>-0.9</v>
      </c>
      <c r="U368" s="14"/>
      <c r="V368" s="47" t="s">
        <v>149</v>
      </c>
      <c r="W368" s="53" t="s">
        <v>217</v>
      </c>
      <c r="X368" s="14"/>
      <c r="Y368" s="47" t="s">
        <v>149</v>
      </c>
      <c r="Z368" s="53" t="s">
        <v>217</v>
      </c>
    </row>
    <row r="369" spans="1:27" x14ac:dyDescent="0.25">
      <c r="A369" s="26"/>
      <c r="B369" s="93" t="s">
        <v>492</v>
      </c>
      <c r="C369" s="93"/>
      <c r="D369" s="93"/>
      <c r="E369" s="93"/>
      <c r="F369" s="93"/>
      <c r="G369" s="14"/>
      <c r="H369" s="14"/>
      <c r="I369" s="14"/>
      <c r="J369" s="14"/>
      <c r="K369" s="14"/>
      <c r="L369" s="14"/>
      <c r="M369" s="14"/>
      <c r="N369" s="14"/>
      <c r="O369" s="14"/>
      <c r="P369" s="14"/>
      <c r="Q369" s="14"/>
      <c r="R369" s="14"/>
      <c r="S369" s="14"/>
      <c r="T369" s="14"/>
      <c r="U369" s="14"/>
      <c r="V369" s="14"/>
      <c r="W369" s="14"/>
      <c r="X369" s="14"/>
      <c r="Y369" s="14"/>
      <c r="Z369" s="14"/>
    </row>
    <row r="370" spans="1:27" x14ac:dyDescent="0.25">
      <c r="A370" s="26"/>
      <c r="B370" s="14"/>
      <c r="C370" s="14"/>
      <c r="D370" s="47" t="s">
        <v>488</v>
      </c>
      <c r="E370" s="14"/>
      <c r="F370" s="47" t="s">
        <v>473</v>
      </c>
      <c r="G370" s="14"/>
      <c r="H370" s="97">
        <v>547500</v>
      </c>
      <c r="I370" s="14"/>
      <c r="J370" s="47" t="s">
        <v>149</v>
      </c>
      <c r="K370" s="53">
        <v>53.76</v>
      </c>
      <c r="L370" s="14"/>
      <c r="M370" s="47" t="s">
        <v>149</v>
      </c>
      <c r="N370" s="53">
        <v>52.52</v>
      </c>
      <c r="O370" s="14"/>
      <c r="P370" s="47" t="s">
        <v>149</v>
      </c>
      <c r="Q370" s="53">
        <v>4.5</v>
      </c>
      <c r="R370" s="14"/>
      <c r="S370" s="47" t="s">
        <v>149</v>
      </c>
      <c r="T370" s="53" t="s">
        <v>217</v>
      </c>
      <c r="U370" s="14"/>
      <c r="V370" s="47" t="s">
        <v>149</v>
      </c>
      <c r="W370" s="53" t="s">
        <v>217</v>
      </c>
      <c r="X370" s="14"/>
      <c r="Y370" s="47" t="s">
        <v>149</v>
      </c>
      <c r="Z370" s="53" t="s">
        <v>217</v>
      </c>
    </row>
    <row r="371" spans="1:27" x14ac:dyDescent="0.25">
      <c r="A371" s="26"/>
      <c r="B371" s="100" t="s">
        <v>261</v>
      </c>
      <c r="C371" s="100"/>
      <c r="D371" s="100"/>
      <c r="E371" s="100"/>
      <c r="F371" s="100"/>
      <c r="G371" s="100"/>
      <c r="H371" s="100"/>
      <c r="I371" s="100"/>
      <c r="J371" s="100"/>
      <c r="K371" s="100"/>
      <c r="L371" s="100"/>
      <c r="M371" s="100"/>
      <c r="N371" s="100"/>
      <c r="O371" s="100"/>
      <c r="P371" s="100"/>
      <c r="Q371" s="100"/>
      <c r="R371" s="100"/>
      <c r="S371" s="100"/>
      <c r="T371" s="100"/>
      <c r="U371" s="100"/>
      <c r="V371" s="100"/>
      <c r="W371" s="100"/>
      <c r="X371" s="100"/>
      <c r="Y371" s="100"/>
      <c r="Z371" s="100"/>
    </row>
    <row r="372" spans="1:27" x14ac:dyDescent="0.25">
      <c r="A372" s="26"/>
      <c r="B372" s="98" t="s">
        <v>291</v>
      </c>
      <c r="C372" s="100" t="s">
        <v>480</v>
      </c>
      <c r="D372" s="100"/>
      <c r="E372" s="100"/>
      <c r="F372" s="100"/>
      <c r="G372" s="100"/>
      <c r="H372" s="100"/>
      <c r="I372" s="100"/>
      <c r="J372" s="100"/>
      <c r="K372" s="100"/>
      <c r="L372" s="100"/>
      <c r="M372" s="100"/>
      <c r="N372" s="100"/>
      <c r="O372" s="100"/>
      <c r="P372" s="100"/>
      <c r="Q372" s="100"/>
      <c r="R372" s="100"/>
      <c r="S372" s="100"/>
      <c r="T372" s="100"/>
      <c r="U372" s="100"/>
      <c r="V372" s="100"/>
      <c r="W372" s="100"/>
      <c r="X372" s="100"/>
      <c r="Y372" s="100"/>
      <c r="Z372" s="100"/>
    </row>
    <row r="373" spans="1:27" x14ac:dyDescent="0.25">
      <c r="A373" s="26"/>
      <c r="B373" s="98" t="s">
        <v>293</v>
      </c>
      <c r="C373" s="100" t="s">
        <v>493</v>
      </c>
      <c r="D373" s="100"/>
      <c r="E373" s="100"/>
      <c r="F373" s="100"/>
      <c r="G373" s="100"/>
      <c r="H373" s="100"/>
      <c r="I373" s="100"/>
      <c r="J373" s="100"/>
      <c r="K373" s="100"/>
      <c r="L373" s="100"/>
      <c r="M373" s="100"/>
      <c r="N373" s="100"/>
      <c r="O373" s="100"/>
      <c r="P373" s="100"/>
      <c r="Q373" s="100"/>
      <c r="R373" s="100"/>
      <c r="S373" s="100"/>
      <c r="T373" s="100"/>
      <c r="U373" s="100"/>
      <c r="V373" s="100"/>
      <c r="W373" s="100"/>
      <c r="X373" s="100"/>
      <c r="Y373" s="100"/>
      <c r="Z373" s="100"/>
    </row>
    <row r="374" spans="1:27" x14ac:dyDescent="0.25">
      <c r="A374" s="26"/>
      <c r="B374" s="98" t="s">
        <v>295</v>
      </c>
      <c r="C374" s="100" t="s">
        <v>494</v>
      </c>
      <c r="D374" s="100"/>
      <c r="E374" s="100"/>
      <c r="F374" s="100"/>
      <c r="G374" s="100"/>
      <c r="H374" s="100"/>
      <c r="I374" s="100"/>
      <c r="J374" s="100"/>
      <c r="K374" s="100"/>
      <c r="L374" s="100"/>
      <c r="M374" s="100"/>
      <c r="N374" s="100"/>
      <c r="O374" s="100"/>
      <c r="P374" s="100"/>
      <c r="Q374" s="100"/>
      <c r="R374" s="100"/>
      <c r="S374" s="100"/>
      <c r="T374" s="100"/>
      <c r="U374" s="100"/>
      <c r="V374" s="100"/>
      <c r="W374" s="100"/>
      <c r="X374" s="100"/>
      <c r="Y374" s="100"/>
      <c r="Z374" s="100"/>
    </row>
    <row r="375" spans="1:27" x14ac:dyDescent="0.25">
      <c r="A375" s="26"/>
      <c r="B375" s="29" t="s">
        <v>483</v>
      </c>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c r="AA375" s="29"/>
    </row>
    <row r="376" spans="1:27" ht="15.75" thickBot="1" x14ac:dyDescent="0.3">
      <c r="A376" s="26"/>
      <c r="B376" s="14"/>
      <c r="C376" s="14"/>
      <c r="D376" s="14"/>
      <c r="E376" s="14"/>
      <c r="F376" s="70" t="s">
        <v>461</v>
      </c>
      <c r="G376" s="70"/>
      <c r="H376" s="70"/>
      <c r="I376" s="70"/>
      <c r="J376" s="70"/>
      <c r="K376" s="70"/>
      <c r="L376" s="70"/>
      <c r="M376" s="70"/>
      <c r="N376" s="70"/>
      <c r="O376" s="70"/>
      <c r="P376" s="70"/>
      <c r="Q376" s="70"/>
      <c r="R376" s="70"/>
      <c r="S376" s="70"/>
      <c r="T376" s="70"/>
      <c r="U376" s="14"/>
      <c r="V376" s="70" t="s">
        <v>462</v>
      </c>
      <c r="W376" s="70"/>
      <c r="X376" s="70"/>
      <c r="Y376" s="70"/>
      <c r="Z376" s="70"/>
    </row>
    <row r="377" spans="1:27" ht="17.25" customHeight="1" thickBot="1" x14ac:dyDescent="0.3">
      <c r="A377" s="26"/>
      <c r="B377" s="14"/>
      <c r="C377" s="14"/>
      <c r="D377" s="14"/>
      <c r="E377" s="14"/>
      <c r="F377" s="39"/>
      <c r="G377" s="39"/>
      <c r="H377" s="39"/>
      <c r="I377" s="39"/>
      <c r="J377" s="101" t="s">
        <v>484</v>
      </c>
      <c r="K377" s="101"/>
      <c r="L377" s="39"/>
      <c r="M377" s="101" t="s">
        <v>485</v>
      </c>
      <c r="N377" s="101"/>
      <c r="O377" s="39"/>
      <c r="P377" s="102" t="s">
        <v>464</v>
      </c>
      <c r="Q377" s="102"/>
      <c r="R377" s="102"/>
      <c r="S377" s="102"/>
      <c r="T377" s="102"/>
      <c r="U377" s="14"/>
      <c r="V377" s="102" t="s">
        <v>464</v>
      </c>
      <c r="W377" s="102"/>
      <c r="X377" s="102"/>
      <c r="Y377" s="102"/>
      <c r="Z377" s="102"/>
    </row>
    <row r="378" spans="1:27" ht="18" thickBot="1" x14ac:dyDescent="0.3">
      <c r="A378" s="26"/>
      <c r="B378" s="14"/>
      <c r="C378" s="14"/>
      <c r="D378" s="14"/>
      <c r="E378" s="14"/>
      <c r="F378" s="66" t="s">
        <v>440</v>
      </c>
      <c r="G378" s="14"/>
      <c r="H378" s="66" t="s">
        <v>465</v>
      </c>
      <c r="I378" s="14"/>
      <c r="J378" s="70" t="s">
        <v>486</v>
      </c>
      <c r="K378" s="70"/>
      <c r="L378" s="14"/>
      <c r="M378" s="70" t="s">
        <v>486</v>
      </c>
      <c r="N378" s="70"/>
      <c r="O378" s="14"/>
      <c r="P378" s="102" t="s">
        <v>468</v>
      </c>
      <c r="Q378" s="102"/>
      <c r="R378" s="39"/>
      <c r="S378" s="102" t="s">
        <v>469</v>
      </c>
      <c r="T378" s="102"/>
      <c r="U378" s="14"/>
      <c r="V378" s="102" t="s">
        <v>468</v>
      </c>
      <c r="W378" s="102"/>
      <c r="X378" s="39"/>
      <c r="Y378" s="102" t="s">
        <v>469</v>
      </c>
      <c r="Z378" s="102"/>
    </row>
    <row r="379" spans="1:27" x14ac:dyDescent="0.25">
      <c r="A379" s="26"/>
      <c r="B379" s="93" t="s">
        <v>487</v>
      </c>
      <c r="C379" s="93"/>
      <c r="D379" s="93"/>
      <c r="E379" s="93"/>
      <c r="F379" s="93"/>
      <c r="G379" s="14"/>
      <c r="H379" s="39"/>
      <c r="I379" s="14"/>
      <c r="J379" s="39"/>
      <c r="K379" s="39"/>
      <c r="L379" s="14"/>
      <c r="M379" s="39"/>
      <c r="N379" s="39"/>
      <c r="O379" s="14"/>
      <c r="P379" s="39"/>
      <c r="Q379" s="39"/>
      <c r="R379" s="14"/>
      <c r="S379" s="39"/>
      <c r="T379" s="39"/>
      <c r="U379" s="14"/>
      <c r="V379" s="39"/>
      <c r="W379" s="39"/>
      <c r="X379" s="14"/>
      <c r="Y379" s="39"/>
      <c r="Z379" s="39"/>
    </row>
    <row r="380" spans="1:27" x14ac:dyDescent="0.25">
      <c r="A380" s="26"/>
      <c r="B380" s="14"/>
      <c r="C380" s="14"/>
      <c r="D380" s="47" t="s">
        <v>488</v>
      </c>
      <c r="E380" s="14"/>
      <c r="F380" s="47" t="s">
        <v>411</v>
      </c>
      <c r="G380" s="14"/>
      <c r="H380" s="97">
        <v>414000</v>
      </c>
      <c r="I380" s="14"/>
      <c r="J380" s="47" t="s">
        <v>149</v>
      </c>
      <c r="K380" s="53">
        <v>4.18</v>
      </c>
      <c r="L380" s="14"/>
      <c r="M380" s="47" t="s">
        <v>149</v>
      </c>
      <c r="N380" s="53">
        <v>3.48</v>
      </c>
      <c r="O380" s="14"/>
      <c r="P380" s="47" t="s">
        <v>149</v>
      </c>
      <c r="Q380" s="53">
        <v>0.3</v>
      </c>
      <c r="R380" s="14"/>
      <c r="S380" s="47" t="s">
        <v>149</v>
      </c>
      <c r="T380" s="53" t="s">
        <v>217</v>
      </c>
      <c r="U380" s="14"/>
      <c r="V380" s="47" t="s">
        <v>149</v>
      </c>
      <c r="W380" s="53">
        <v>1.4</v>
      </c>
      <c r="X380" s="14"/>
      <c r="Y380" s="47" t="s">
        <v>149</v>
      </c>
      <c r="Z380" s="53" t="s">
        <v>217</v>
      </c>
    </row>
    <row r="381" spans="1:27" x14ac:dyDescent="0.25">
      <c r="A381" s="26"/>
      <c r="B381" s="14"/>
      <c r="C381" s="14"/>
      <c r="D381" s="14"/>
      <c r="E381" s="14"/>
      <c r="F381" s="47" t="s">
        <v>473</v>
      </c>
      <c r="G381" s="14"/>
      <c r="H381" s="97">
        <v>138000</v>
      </c>
      <c r="I381" s="14"/>
      <c r="J381" s="47" t="s">
        <v>149</v>
      </c>
      <c r="K381" s="53">
        <v>31.26</v>
      </c>
      <c r="L381" s="14"/>
      <c r="M381" s="47" t="s">
        <v>149</v>
      </c>
      <c r="N381" s="53">
        <v>27.76</v>
      </c>
      <c r="O381" s="14"/>
      <c r="P381" s="47" t="s">
        <v>149</v>
      </c>
      <c r="Q381" s="53">
        <v>1.1000000000000001</v>
      </c>
      <c r="R381" s="14"/>
      <c r="S381" s="47" t="s">
        <v>149</v>
      </c>
      <c r="T381" s="53" t="s">
        <v>217</v>
      </c>
      <c r="U381" s="14"/>
      <c r="V381" s="47" t="s">
        <v>149</v>
      </c>
      <c r="W381" s="53">
        <v>3.7</v>
      </c>
      <c r="X381" s="14"/>
      <c r="Y381" s="47" t="s">
        <v>149</v>
      </c>
      <c r="Z381" s="53" t="s">
        <v>217</v>
      </c>
    </row>
    <row r="382" spans="1:27" x14ac:dyDescent="0.25">
      <c r="A382" s="26"/>
      <c r="B382" s="14"/>
      <c r="C382" s="14"/>
      <c r="D382" s="47" t="s">
        <v>489</v>
      </c>
      <c r="E382" s="14"/>
      <c r="F382" s="47" t="s">
        <v>473</v>
      </c>
      <c r="G382" s="14"/>
      <c r="H382" s="97">
        <v>69000</v>
      </c>
      <c r="I382" s="14"/>
      <c r="J382" s="47" t="s">
        <v>149</v>
      </c>
      <c r="K382" s="53">
        <v>26.18</v>
      </c>
      <c r="L382" s="14"/>
      <c r="M382" s="47" t="s">
        <v>149</v>
      </c>
      <c r="N382" s="53">
        <v>10.68</v>
      </c>
      <c r="O382" s="14"/>
      <c r="P382" s="47" t="s">
        <v>149</v>
      </c>
      <c r="Q382" s="53" t="s">
        <v>217</v>
      </c>
      <c r="R382" s="14"/>
      <c r="S382" s="47" t="s">
        <v>149</v>
      </c>
      <c r="T382" s="53">
        <v>-1.1000000000000001</v>
      </c>
      <c r="U382" s="14"/>
      <c r="V382" s="47" t="s">
        <v>149</v>
      </c>
      <c r="W382" s="53" t="s">
        <v>217</v>
      </c>
      <c r="X382" s="14"/>
      <c r="Y382" s="47" t="s">
        <v>149</v>
      </c>
      <c r="Z382" s="53" t="s">
        <v>217</v>
      </c>
    </row>
    <row r="383" spans="1:27" x14ac:dyDescent="0.25">
      <c r="A383" s="26"/>
      <c r="B383" s="93" t="s">
        <v>490</v>
      </c>
      <c r="C383" s="93"/>
      <c r="D383" s="93"/>
      <c r="E383" s="93"/>
      <c r="F383" s="93"/>
      <c r="G383" s="14"/>
      <c r="H383" s="14"/>
      <c r="I383" s="14"/>
      <c r="J383" s="14"/>
      <c r="K383" s="14"/>
      <c r="L383" s="14"/>
      <c r="M383" s="14"/>
      <c r="N383" s="14"/>
      <c r="O383" s="14"/>
      <c r="P383" s="14"/>
      <c r="Q383" s="14"/>
      <c r="R383" s="14"/>
      <c r="S383" s="14"/>
      <c r="T383" s="14"/>
      <c r="U383" s="14"/>
      <c r="V383" s="14"/>
      <c r="W383" s="14"/>
      <c r="X383" s="14"/>
      <c r="Y383" s="14"/>
      <c r="Z383" s="14"/>
    </row>
    <row r="384" spans="1:27" x14ac:dyDescent="0.25">
      <c r="A384" s="26"/>
      <c r="B384" s="14"/>
      <c r="C384" s="14"/>
      <c r="D384" s="47" t="s">
        <v>488</v>
      </c>
      <c r="E384" s="14"/>
      <c r="F384" s="47" t="s">
        <v>473</v>
      </c>
      <c r="G384" s="14"/>
      <c r="H384" s="97">
        <v>401500</v>
      </c>
      <c r="I384" s="14"/>
      <c r="J384" s="47" t="s">
        <v>149</v>
      </c>
      <c r="K384" s="53">
        <v>52.21</v>
      </c>
      <c r="L384" s="14"/>
      <c r="M384" s="47" t="s">
        <v>149</v>
      </c>
      <c r="N384" s="53">
        <v>50.44</v>
      </c>
      <c r="O384" s="14"/>
      <c r="P384" s="47" t="s">
        <v>149</v>
      </c>
      <c r="Q384" s="53">
        <v>3.1</v>
      </c>
      <c r="R384" s="14"/>
      <c r="S384" s="47" t="s">
        <v>149</v>
      </c>
      <c r="T384" s="53" t="s">
        <v>217</v>
      </c>
      <c r="U384" s="14"/>
      <c r="V384" s="47" t="s">
        <v>149</v>
      </c>
      <c r="W384" s="53">
        <v>1.3</v>
      </c>
      <c r="X384" s="14"/>
      <c r="Y384" s="47" t="s">
        <v>149</v>
      </c>
      <c r="Z384" s="53" t="s">
        <v>217</v>
      </c>
    </row>
    <row r="385" spans="1:27" x14ac:dyDescent="0.25">
      <c r="A385" s="26"/>
      <c r="B385" s="14"/>
      <c r="C385" s="14"/>
      <c r="D385" s="47" t="s">
        <v>491</v>
      </c>
      <c r="E385" s="14"/>
      <c r="F385" s="47" t="s">
        <v>473</v>
      </c>
      <c r="G385" s="14"/>
      <c r="H385" s="97">
        <v>273750</v>
      </c>
      <c r="I385" s="14"/>
      <c r="J385" s="47" t="s">
        <v>149</v>
      </c>
      <c r="K385" s="53">
        <v>57.93</v>
      </c>
      <c r="L385" s="14"/>
      <c r="M385" s="47" t="s">
        <v>149</v>
      </c>
      <c r="N385" s="53">
        <v>48.65</v>
      </c>
      <c r="O385" s="14"/>
      <c r="P385" s="47" t="s">
        <v>149</v>
      </c>
      <c r="Q385" s="53" t="s">
        <v>217</v>
      </c>
      <c r="R385" s="14"/>
      <c r="S385" s="47" t="s">
        <v>149</v>
      </c>
      <c r="T385" s="53">
        <v>-0.9</v>
      </c>
      <c r="U385" s="14"/>
      <c r="V385" s="47" t="s">
        <v>149</v>
      </c>
      <c r="W385" s="53" t="s">
        <v>217</v>
      </c>
      <c r="X385" s="14"/>
      <c r="Y385" s="47" t="s">
        <v>149</v>
      </c>
      <c r="Z385" s="53" t="s">
        <v>217</v>
      </c>
    </row>
    <row r="386" spans="1:27" x14ac:dyDescent="0.25">
      <c r="A386" s="26"/>
      <c r="B386" s="93" t="s">
        <v>492</v>
      </c>
      <c r="C386" s="93"/>
      <c r="D386" s="93"/>
      <c r="E386" s="93"/>
      <c r="F386" s="93"/>
      <c r="G386" s="14"/>
      <c r="H386" s="14"/>
      <c r="I386" s="14"/>
      <c r="J386" s="14"/>
      <c r="K386" s="14"/>
      <c r="L386" s="14"/>
      <c r="M386" s="14"/>
      <c r="N386" s="14"/>
      <c r="O386" s="14"/>
      <c r="P386" s="14"/>
      <c r="Q386" s="14"/>
      <c r="R386" s="14"/>
      <c r="S386" s="14"/>
      <c r="T386" s="14"/>
      <c r="U386" s="14"/>
      <c r="V386" s="14"/>
      <c r="W386" s="14"/>
      <c r="X386" s="14"/>
      <c r="Y386" s="14"/>
      <c r="Z386" s="14"/>
    </row>
    <row r="387" spans="1:27" x14ac:dyDescent="0.25">
      <c r="A387" s="26"/>
      <c r="B387" s="14"/>
      <c r="C387" s="14"/>
      <c r="D387" s="47" t="s">
        <v>488</v>
      </c>
      <c r="E387" s="14"/>
      <c r="F387" s="47" t="s">
        <v>473</v>
      </c>
      <c r="G387" s="14"/>
      <c r="H387" s="97">
        <v>547500</v>
      </c>
      <c r="I387" s="14"/>
      <c r="J387" s="47" t="s">
        <v>149</v>
      </c>
      <c r="K387" s="53">
        <v>53.76</v>
      </c>
      <c r="L387" s="14"/>
      <c r="M387" s="47" t="s">
        <v>149</v>
      </c>
      <c r="N387" s="53">
        <v>52.52</v>
      </c>
      <c r="O387" s="14"/>
      <c r="P387" s="47" t="s">
        <v>149</v>
      </c>
      <c r="Q387" s="53">
        <v>4.5</v>
      </c>
      <c r="R387" s="14"/>
      <c r="S387" s="47" t="s">
        <v>149</v>
      </c>
      <c r="T387" s="53" t="s">
        <v>217</v>
      </c>
      <c r="U387" s="14"/>
      <c r="V387" s="47" t="s">
        <v>149</v>
      </c>
      <c r="W387" s="53" t="s">
        <v>217</v>
      </c>
      <c r="X387" s="14"/>
      <c r="Y387" s="47" t="s">
        <v>149</v>
      </c>
      <c r="Z387" s="53" t="s">
        <v>217</v>
      </c>
    </row>
    <row r="388" spans="1:27" x14ac:dyDescent="0.25">
      <c r="A388" s="26"/>
      <c r="B388" s="100" t="s">
        <v>261</v>
      </c>
      <c r="C388" s="100"/>
      <c r="D388" s="100"/>
      <c r="E388" s="100"/>
      <c r="F388" s="100"/>
      <c r="G388" s="100"/>
      <c r="H388" s="100"/>
      <c r="I388" s="100"/>
      <c r="J388" s="100"/>
      <c r="K388" s="100"/>
      <c r="L388" s="100"/>
      <c r="M388" s="100"/>
      <c r="N388" s="100"/>
      <c r="O388" s="100"/>
      <c r="P388" s="100"/>
      <c r="Q388" s="100"/>
      <c r="R388" s="100"/>
      <c r="S388" s="100"/>
      <c r="T388" s="100"/>
      <c r="U388" s="100"/>
      <c r="V388" s="100"/>
      <c r="W388" s="100"/>
      <c r="X388" s="100"/>
      <c r="Y388" s="100"/>
      <c r="Z388" s="100"/>
    </row>
    <row r="389" spans="1:27" x14ac:dyDescent="0.25">
      <c r="A389" s="26"/>
      <c r="B389" s="98" t="s">
        <v>291</v>
      </c>
      <c r="C389" s="100" t="s">
        <v>480</v>
      </c>
      <c r="D389" s="100"/>
      <c r="E389" s="100"/>
      <c r="F389" s="100"/>
      <c r="G389" s="100"/>
      <c r="H389" s="100"/>
      <c r="I389" s="100"/>
      <c r="J389" s="100"/>
      <c r="K389" s="100"/>
      <c r="L389" s="100"/>
      <c r="M389" s="100"/>
      <c r="N389" s="100"/>
      <c r="O389" s="100"/>
      <c r="P389" s="100"/>
      <c r="Q389" s="100"/>
      <c r="R389" s="100"/>
      <c r="S389" s="100"/>
      <c r="T389" s="100"/>
      <c r="U389" s="100"/>
      <c r="V389" s="100"/>
      <c r="W389" s="100"/>
      <c r="X389" s="100"/>
      <c r="Y389" s="100"/>
      <c r="Z389" s="100"/>
    </row>
    <row r="390" spans="1:27" x14ac:dyDescent="0.25">
      <c r="A390" s="26"/>
      <c r="B390" s="98" t="s">
        <v>293</v>
      </c>
      <c r="C390" s="100" t="s">
        <v>493</v>
      </c>
      <c r="D390" s="100"/>
      <c r="E390" s="100"/>
      <c r="F390" s="100"/>
      <c r="G390" s="100"/>
      <c r="H390" s="100"/>
      <c r="I390" s="100"/>
      <c r="J390" s="100"/>
      <c r="K390" s="100"/>
      <c r="L390" s="100"/>
      <c r="M390" s="100"/>
      <c r="N390" s="100"/>
      <c r="O390" s="100"/>
      <c r="P390" s="100"/>
      <c r="Q390" s="100"/>
      <c r="R390" s="100"/>
      <c r="S390" s="100"/>
      <c r="T390" s="100"/>
      <c r="U390" s="100"/>
      <c r="V390" s="100"/>
      <c r="W390" s="100"/>
      <c r="X390" s="100"/>
      <c r="Y390" s="100"/>
      <c r="Z390" s="100"/>
    </row>
    <row r="391" spans="1:27" x14ac:dyDescent="0.25">
      <c r="A391" s="26"/>
      <c r="B391" s="98" t="s">
        <v>295</v>
      </c>
      <c r="C391" s="100" t="s">
        <v>494</v>
      </c>
      <c r="D391" s="100"/>
      <c r="E391" s="100"/>
      <c r="F391" s="100"/>
      <c r="G391" s="100"/>
      <c r="H391" s="100"/>
      <c r="I391" s="100"/>
      <c r="J391" s="100"/>
      <c r="K391" s="100"/>
      <c r="L391" s="100"/>
      <c r="M391" s="100"/>
      <c r="N391" s="100"/>
      <c r="O391" s="100"/>
      <c r="P391" s="100"/>
      <c r="Q391" s="100"/>
      <c r="R391" s="100"/>
      <c r="S391" s="100"/>
      <c r="T391" s="100"/>
      <c r="U391" s="100"/>
      <c r="V391" s="100"/>
      <c r="W391" s="100"/>
      <c r="X391" s="100"/>
      <c r="Y391" s="100"/>
      <c r="Z391" s="100"/>
    </row>
    <row r="392" spans="1:27" ht="15" customHeight="1" x14ac:dyDescent="0.25">
      <c r="A392" s="26" t="s">
        <v>618</v>
      </c>
      <c r="B392" s="25" t="s">
        <v>5</v>
      </c>
      <c r="C392" s="25"/>
      <c r="D392" s="25"/>
      <c r="E392" s="25"/>
      <c r="F392" s="25"/>
      <c r="G392" s="25"/>
      <c r="H392" s="25"/>
      <c r="I392" s="25"/>
      <c r="J392" s="25"/>
      <c r="K392" s="25"/>
      <c r="L392" s="25"/>
      <c r="M392" s="25"/>
      <c r="N392" s="25"/>
      <c r="O392" s="25"/>
      <c r="P392" s="25"/>
      <c r="Q392" s="25"/>
      <c r="R392" s="25"/>
      <c r="S392" s="25"/>
      <c r="T392" s="25"/>
      <c r="U392" s="25"/>
      <c r="V392" s="25"/>
      <c r="W392" s="25"/>
      <c r="X392" s="25"/>
      <c r="Y392" s="25"/>
      <c r="Z392" s="25"/>
      <c r="AA392" s="25"/>
    </row>
    <row r="393" spans="1:27" x14ac:dyDescent="0.25">
      <c r="A393" s="26"/>
      <c r="B393" s="60" t="s">
        <v>397</v>
      </c>
      <c r="C393" s="60"/>
      <c r="D393" s="60"/>
      <c r="E393" s="60"/>
      <c r="F393" s="60"/>
      <c r="G393" s="60"/>
      <c r="H393" s="60"/>
      <c r="I393" s="60"/>
      <c r="J393" s="60"/>
      <c r="K393" s="60"/>
      <c r="L393" s="60"/>
      <c r="M393" s="60"/>
      <c r="N393" s="60"/>
      <c r="O393" s="14"/>
    </row>
    <row r="394" spans="1:27" x14ac:dyDescent="0.25">
      <c r="A394" s="26"/>
      <c r="B394" s="14"/>
      <c r="C394" s="14"/>
      <c r="D394" s="14"/>
      <c r="E394" s="20"/>
      <c r="F394" s="14"/>
      <c r="G394" s="14"/>
      <c r="H394" s="14"/>
      <c r="I394" s="14"/>
      <c r="J394" s="14"/>
      <c r="K394" s="14"/>
      <c r="L394" s="14"/>
      <c r="M394" s="14"/>
      <c r="N394" s="14"/>
      <c r="O394" s="14"/>
    </row>
    <row r="395" spans="1:27" ht="17.25" customHeight="1" thickBot="1" x14ac:dyDescent="0.3">
      <c r="A395" s="26"/>
      <c r="B395" s="14"/>
      <c r="C395" s="14"/>
      <c r="D395" s="14"/>
      <c r="E395" s="64" t="s">
        <v>276</v>
      </c>
      <c r="F395" s="64"/>
      <c r="G395" s="14"/>
      <c r="H395" s="14"/>
      <c r="I395" s="14"/>
      <c r="J395" s="14"/>
      <c r="K395" s="14"/>
      <c r="L395" s="61" t="s">
        <v>398</v>
      </c>
      <c r="M395" s="61"/>
      <c r="N395" s="61"/>
      <c r="O395" s="14"/>
    </row>
    <row r="396" spans="1:27" x14ac:dyDescent="0.25">
      <c r="A396" s="26"/>
      <c r="B396" s="14"/>
      <c r="C396" s="14"/>
      <c r="D396" s="14"/>
      <c r="E396" s="64" t="s">
        <v>145</v>
      </c>
      <c r="F396" s="64"/>
      <c r="G396" s="14"/>
      <c r="H396" s="50" t="s">
        <v>399</v>
      </c>
      <c r="I396" s="14"/>
      <c r="J396" s="50" t="s">
        <v>400</v>
      </c>
      <c r="K396" s="14"/>
      <c r="L396" s="18"/>
      <c r="M396" s="18"/>
      <c r="N396" s="52" t="s">
        <v>401</v>
      </c>
      <c r="O396" s="20"/>
    </row>
    <row r="397" spans="1:27" ht="17.25" customHeight="1" thickBot="1" x14ac:dyDescent="0.3">
      <c r="A397" s="26"/>
      <c r="B397" s="61" t="s">
        <v>402</v>
      </c>
      <c r="C397" s="61"/>
      <c r="D397" s="14"/>
      <c r="E397" s="61" t="s">
        <v>403</v>
      </c>
      <c r="F397" s="61"/>
      <c r="G397" s="14"/>
      <c r="H397" s="51" t="s">
        <v>404</v>
      </c>
      <c r="I397" s="14"/>
      <c r="J397" s="51" t="s">
        <v>405</v>
      </c>
      <c r="K397" s="14"/>
      <c r="L397" s="51" t="s">
        <v>406</v>
      </c>
      <c r="M397" s="51" t="s">
        <v>407</v>
      </c>
      <c r="N397" s="51" t="s">
        <v>408</v>
      </c>
      <c r="O397" s="51" t="s">
        <v>409</v>
      </c>
    </row>
    <row r="398" spans="1:27" x14ac:dyDescent="0.25">
      <c r="A398" s="26"/>
      <c r="B398" s="92" t="s">
        <v>410</v>
      </c>
      <c r="C398" s="92"/>
      <c r="D398" s="14"/>
      <c r="E398" s="63" t="s">
        <v>147</v>
      </c>
      <c r="F398" s="63"/>
      <c r="G398" s="14"/>
      <c r="H398" s="39"/>
      <c r="I398" s="14"/>
      <c r="J398" s="39"/>
      <c r="K398" s="14"/>
      <c r="L398" s="39"/>
      <c r="M398" s="39"/>
      <c r="N398" s="39"/>
      <c r="O398" s="18"/>
    </row>
    <row r="399" spans="1:27" x14ac:dyDescent="0.25">
      <c r="A399" s="26"/>
      <c r="B399" s="14"/>
      <c r="C399" s="47" t="s">
        <v>411</v>
      </c>
      <c r="D399" s="14"/>
      <c r="E399" s="87" t="s">
        <v>149</v>
      </c>
      <c r="F399" s="87">
        <v>2.6</v>
      </c>
      <c r="G399" s="14"/>
      <c r="H399" s="47" t="s">
        <v>412</v>
      </c>
      <c r="I399" s="14"/>
      <c r="J399" s="47" t="s">
        <v>413</v>
      </c>
      <c r="K399" s="14"/>
      <c r="L399" s="53">
        <v>3.24</v>
      </c>
      <c r="M399" s="53">
        <v>4.1900000000000004</v>
      </c>
      <c r="N399" s="53">
        <v>3.69</v>
      </c>
      <c r="O399" s="87" t="s">
        <v>414</v>
      </c>
    </row>
    <row r="400" spans="1:27" x14ac:dyDescent="0.25">
      <c r="A400" s="26"/>
      <c r="B400" s="14"/>
      <c r="C400" s="47" t="s">
        <v>415</v>
      </c>
      <c r="D400" s="14"/>
      <c r="E400" s="87" t="s">
        <v>149</v>
      </c>
      <c r="F400" s="87">
        <v>-1.8</v>
      </c>
      <c r="G400" s="14"/>
      <c r="H400" s="47" t="s">
        <v>412</v>
      </c>
      <c r="I400" s="14"/>
      <c r="J400" s="47" t="s">
        <v>416</v>
      </c>
      <c r="K400" s="14"/>
      <c r="L400" s="53">
        <v>0.25</v>
      </c>
      <c r="M400" s="53">
        <v>2.08</v>
      </c>
      <c r="N400" s="53">
        <v>1.25</v>
      </c>
      <c r="O400" s="87" t="s">
        <v>417</v>
      </c>
    </row>
    <row r="401" spans="1:15" x14ac:dyDescent="0.25">
      <c r="A401" s="26"/>
      <c r="B401" s="93" t="s">
        <v>418</v>
      </c>
      <c r="C401" s="93"/>
      <c r="D401" s="14"/>
      <c r="E401" s="14"/>
      <c r="F401" s="14"/>
      <c r="G401" s="14"/>
      <c r="H401" s="14"/>
      <c r="I401" s="14"/>
      <c r="J401" s="14"/>
      <c r="K401" s="14"/>
      <c r="L401" s="14"/>
      <c r="M401" s="14"/>
      <c r="N401" s="14"/>
      <c r="O401" s="20"/>
    </row>
    <row r="402" spans="1:15" x14ac:dyDescent="0.25">
      <c r="A402" s="26"/>
      <c r="B402" s="14"/>
      <c r="C402" s="47" t="s">
        <v>411</v>
      </c>
      <c r="D402" s="14"/>
      <c r="E402" s="87" t="s">
        <v>149</v>
      </c>
      <c r="F402" s="87">
        <v>0.9</v>
      </c>
      <c r="G402" s="14"/>
      <c r="H402" s="47" t="s">
        <v>412</v>
      </c>
      <c r="I402" s="14"/>
      <c r="J402" s="47" t="s">
        <v>413</v>
      </c>
      <c r="K402" s="14"/>
      <c r="L402" s="53">
        <v>3.24</v>
      </c>
      <c r="M402" s="53">
        <v>4.3499999999999996</v>
      </c>
      <c r="N402" s="53">
        <v>3.72</v>
      </c>
      <c r="O402" s="87" t="s">
        <v>414</v>
      </c>
    </row>
    <row r="403" spans="1:15" x14ac:dyDescent="0.25">
      <c r="A403" s="26"/>
      <c r="B403" s="14"/>
      <c r="C403" s="47" t="s">
        <v>419</v>
      </c>
      <c r="D403" s="14"/>
      <c r="E403" s="87" t="s">
        <v>149</v>
      </c>
      <c r="F403" s="87">
        <v>-1.1000000000000001</v>
      </c>
      <c r="G403" s="14"/>
      <c r="H403" s="47" t="s">
        <v>412</v>
      </c>
      <c r="I403" s="14"/>
      <c r="J403" s="47" t="s">
        <v>420</v>
      </c>
      <c r="K403" s="14"/>
      <c r="L403" s="53">
        <v>83.41</v>
      </c>
      <c r="M403" s="53">
        <v>107.67</v>
      </c>
      <c r="N403" s="53">
        <v>99.42</v>
      </c>
      <c r="O403" s="87" t="s">
        <v>421</v>
      </c>
    </row>
    <row r="404" spans="1:15" x14ac:dyDescent="0.25">
      <c r="A404" s="26"/>
      <c r="B404" s="14"/>
      <c r="C404" s="47" t="s">
        <v>415</v>
      </c>
      <c r="D404" s="14"/>
      <c r="E404" s="87" t="s">
        <v>149</v>
      </c>
      <c r="F404" s="87">
        <v>-4.9000000000000004</v>
      </c>
      <c r="G404" s="14"/>
      <c r="H404" s="47" t="s">
        <v>412</v>
      </c>
      <c r="I404" s="14"/>
      <c r="J404" s="47" t="s">
        <v>416</v>
      </c>
      <c r="K404" s="14"/>
      <c r="L404" s="53">
        <v>0.01</v>
      </c>
      <c r="M404" s="53">
        <v>2.2799999999999998</v>
      </c>
      <c r="N404" s="53">
        <v>0.95</v>
      </c>
      <c r="O404" s="87" t="s">
        <v>417</v>
      </c>
    </row>
    <row r="405" spans="1:15" x14ac:dyDescent="0.25">
      <c r="A405" s="26"/>
      <c r="B405" s="93" t="s">
        <v>422</v>
      </c>
      <c r="C405" s="93"/>
      <c r="D405" s="14"/>
      <c r="E405" s="14"/>
      <c r="F405" s="14"/>
      <c r="G405" s="14"/>
      <c r="H405" s="14"/>
      <c r="I405" s="14"/>
      <c r="J405" s="14"/>
      <c r="K405" s="14"/>
      <c r="L405" s="14"/>
      <c r="M405" s="14"/>
      <c r="N405" s="14"/>
      <c r="O405" s="20"/>
    </row>
    <row r="406" spans="1:15" ht="15.75" thickBot="1" x14ac:dyDescent="0.3">
      <c r="A406" s="26"/>
      <c r="B406" s="14"/>
      <c r="C406" s="47" t="s">
        <v>423</v>
      </c>
      <c r="D406" s="14"/>
      <c r="E406" s="89" t="s">
        <v>149</v>
      </c>
      <c r="F406" s="89">
        <v>6.9</v>
      </c>
      <c r="G406" s="14"/>
      <c r="H406" s="47" t="s">
        <v>424</v>
      </c>
      <c r="I406" s="14"/>
      <c r="J406" s="47" t="s">
        <v>425</v>
      </c>
      <c r="K406" s="14"/>
      <c r="L406" s="90">
        <v>0.24</v>
      </c>
      <c r="M406" s="90">
        <v>1.45</v>
      </c>
      <c r="N406" s="90">
        <v>0.41</v>
      </c>
      <c r="O406" s="20"/>
    </row>
    <row r="407" spans="1:15" x14ac:dyDescent="0.25">
      <c r="A407" s="26"/>
      <c r="B407" s="93" t="s">
        <v>426</v>
      </c>
      <c r="C407" s="93"/>
      <c r="D407" s="14"/>
      <c r="E407" s="91" t="s">
        <v>149</v>
      </c>
      <c r="F407" s="91">
        <v>2.6</v>
      </c>
      <c r="G407" s="14"/>
      <c r="H407" s="14"/>
      <c r="I407" s="14"/>
      <c r="J407" s="14"/>
      <c r="K407" s="14"/>
      <c r="L407" s="14"/>
      <c r="M407" s="14"/>
      <c r="N407" s="14"/>
      <c r="O407" s="20"/>
    </row>
    <row r="408" spans="1:15" x14ac:dyDescent="0.25">
      <c r="A408" s="26"/>
      <c r="B408" s="65" t="s">
        <v>336</v>
      </c>
      <c r="C408" s="65"/>
      <c r="D408" s="65"/>
      <c r="E408" s="65"/>
      <c r="F408" s="65"/>
      <c r="G408" s="65"/>
      <c r="H408" s="65"/>
      <c r="I408" s="65"/>
      <c r="J408" s="65"/>
      <c r="K408" s="65"/>
      <c r="L408" s="65"/>
      <c r="M408" s="65"/>
      <c r="N408" s="65"/>
      <c r="O408" s="65"/>
    </row>
    <row r="409" spans="1:15" x14ac:dyDescent="0.25">
      <c r="A409" s="26"/>
      <c r="B409" s="59" t="s">
        <v>291</v>
      </c>
      <c r="C409" s="65" t="s">
        <v>427</v>
      </c>
      <c r="D409" s="65"/>
      <c r="E409" s="65"/>
      <c r="F409" s="65"/>
      <c r="G409" s="65"/>
      <c r="H409" s="65"/>
      <c r="I409" s="65"/>
      <c r="J409" s="65"/>
      <c r="K409" s="65"/>
      <c r="L409" s="65"/>
      <c r="M409" s="65"/>
      <c r="N409" s="65"/>
      <c r="O409" s="65"/>
    </row>
    <row r="410" spans="1:15" x14ac:dyDescent="0.25">
      <c r="A410" s="26"/>
      <c r="B410" s="59" t="s">
        <v>293</v>
      </c>
      <c r="C410" s="65" t="s">
        <v>428</v>
      </c>
      <c r="D410" s="65"/>
      <c r="E410" s="65"/>
      <c r="F410" s="65"/>
      <c r="G410" s="65"/>
      <c r="H410" s="65"/>
      <c r="I410" s="65"/>
      <c r="J410" s="65"/>
      <c r="K410" s="65"/>
      <c r="L410" s="65"/>
      <c r="M410" s="65"/>
      <c r="N410" s="65"/>
      <c r="O410" s="65"/>
    </row>
    <row r="411" spans="1:15" x14ac:dyDescent="0.25">
      <c r="A411" s="26"/>
      <c r="B411" s="60" t="s">
        <v>397</v>
      </c>
      <c r="C411" s="60"/>
      <c r="D411" s="60"/>
      <c r="E411" s="60"/>
      <c r="F411" s="60"/>
      <c r="G411" s="60"/>
      <c r="H411" s="60"/>
      <c r="I411" s="60"/>
      <c r="J411" s="60"/>
      <c r="K411" s="60"/>
      <c r="L411" s="60"/>
      <c r="M411" s="60"/>
      <c r="N411" s="60"/>
      <c r="O411" s="14"/>
    </row>
    <row r="412" spans="1:15" x14ac:dyDescent="0.25">
      <c r="A412" s="26"/>
      <c r="B412" s="14"/>
      <c r="C412" s="14"/>
      <c r="D412" s="14"/>
      <c r="E412" s="14"/>
      <c r="F412" s="14"/>
      <c r="G412" s="14"/>
      <c r="H412" s="14"/>
      <c r="I412" s="14"/>
      <c r="J412" s="14"/>
      <c r="K412" s="14"/>
      <c r="L412" s="14"/>
      <c r="M412" s="14"/>
      <c r="N412" s="14"/>
      <c r="O412" s="14"/>
    </row>
    <row r="413" spans="1:15" ht="17.25" customHeight="1" thickBot="1" x14ac:dyDescent="0.3">
      <c r="A413" s="26"/>
      <c r="B413" s="14"/>
      <c r="C413" s="14"/>
      <c r="D413" s="14"/>
      <c r="E413" s="64" t="s">
        <v>276</v>
      </c>
      <c r="F413" s="64"/>
      <c r="G413" s="14"/>
      <c r="H413" s="14"/>
      <c r="I413" s="14"/>
      <c r="J413" s="14"/>
      <c r="K413" s="14"/>
      <c r="L413" s="61" t="s">
        <v>429</v>
      </c>
      <c r="M413" s="61"/>
      <c r="N413" s="61"/>
      <c r="O413" s="14"/>
    </row>
    <row r="414" spans="1:15" x14ac:dyDescent="0.25">
      <c r="A414" s="26"/>
      <c r="B414" s="14"/>
      <c r="C414" s="14"/>
      <c r="D414" s="14"/>
      <c r="E414" s="64" t="s">
        <v>430</v>
      </c>
      <c r="F414" s="64"/>
      <c r="G414" s="14"/>
      <c r="H414" s="50" t="s">
        <v>399</v>
      </c>
      <c r="I414" s="14"/>
      <c r="J414" s="50" t="s">
        <v>400</v>
      </c>
      <c r="K414" s="14"/>
      <c r="L414" s="18"/>
      <c r="M414" s="18"/>
      <c r="N414" s="52" t="s">
        <v>401</v>
      </c>
      <c r="O414" s="14"/>
    </row>
    <row r="415" spans="1:15" ht="17.25" customHeight="1" thickBot="1" x14ac:dyDescent="0.3">
      <c r="A415" s="26"/>
      <c r="B415" s="61" t="s">
        <v>402</v>
      </c>
      <c r="C415" s="61"/>
      <c r="D415" s="14"/>
      <c r="E415" s="61" t="s">
        <v>431</v>
      </c>
      <c r="F415" s="61"/>
      <c r="G415" s="14"/>
      <c r="H415" s="51" t="s">
        <v>432</v>
      </c>
      <c r="I415" s="14"/>
      <c r="J415" s="51" t="s">
        <v>405</v>
      </c>
      <c r="K415" s="14"/>
      <c r="L415" s="51" t="s">
        <v>406</v>
      </c>
      <c r="M415" s="51" t="s">
        <v>407</v>
      </c>
      <c r="N415" s="51" t="s">
        <v>408</v>
      </c>
      <c r="O415" s="51" t="s">
        <v>409</v>
      </c>
    </row>
    <row r="416" spans="1:15" x14ac:dyDescent="0.25">
      <c r="A416" s="26"/>
      <c r="B416" s="92" t="s">
        <v>433</v>
      </c>
      <c r="C416" s="92"/>
      <c r="D416" s="14"/>
      <c r="E416" s="63" t="s">
        <v>147</v>
      </c>
      <c r="F416" s="63"/>
      <c r="G416" s="14"/>
      <c r="H416" s="39"/>
      <c r="I416" s="14"/>
      <c r="J416" s="39"/>
      <c r="K416" s="14"/>
      <c r="L416" s="39"/>
      <c r="M416" s="39"/>
      <c r="N416" s="39"/>
      <c r="O416" s="39"/>
    </row>
    <row r="417" spans="1:15" x14ac:dyDescent="0.25">
      <c r="A417" s="26"/>
      <c r="B417" s="14"/>
      <c r="C417" s="47" t="s">
        <v>411</v>
      </c>
      <c r="D417" s="14"/>
      <c r="E417" s="47" t="s">
        <v>149</v>
      </c>
      <c r="F417" s="87">
        <v>8.8000000000000007</v>
      </c>
      <c r="G417" s="14"/>
      <c r="H417" s="47" t="s">
        <v>412</v>
      </c>
      <c r="I417" s="14"/>
      <c r="J417" s="47" t="s">
        <v>413</v>
      </c>
      <c r="K417" s="14"/>
      <c r="L417" s="53">
        <v>3.21</v>
      </c>
      <c r="M417" s="53">
        <v>4.3099999999999996</v>
      </c>
      <c r="N417" s="53">
        <v>3.54</v>
      </c>
      <c r="O417" s="87" t="s">
        <v>414</v>
      </c>
    </row>
    <row r="418" spans="1:15" x14ac:dyDescent="0.25">
      <c r="A418" s="26"/>
      <c r="B418" s="14"/>
      <c r="C418" s="47" t="s">
        <v>415</v>
      </c>
      <c r="D418" s="14"/>
      <c r="E418" s="47" t="s">
        <v>149</v>
      </c>
      <c r="F418" s="87">
        <v>-0.4</v>
      </c>
      <c r="G418" s="14"/>
      <c r="H418" s="47" t="s">
        <v>412</v>
      </c>
      <c r="I418" s="14"/>
      <c r="J418" s="47" t="s">
        <v>416</v>
      </c>
      <c r="K418" s="14"/>
      <c r="L418" s="53">
        <v>0.25</v>
      </c>
      <c r="M418" s="53">
        <v>2.21</v>
      </c>
      <c r="N418" s="53">
        <v>1.4</v>
      </c>
      <c r="O418" s="87" t="s">
        <v>417</v>
      </c>
    </row>
    <row r="419" spans="1:15" x14ac:dyDescent="0.25">
      <c r="A419" s="26"/>
      <c r="B419" s="93" t="s">
        <v>434</v>
      </c>
      <c r="C419" s="93"/>
      <c r="D419" s="14"/>
      <c r="E419" s="14"/>
      <c r="F419" s="20"/>
      <c r="G419" s="14"/>
      <c r="H419" s="14"/>
      <c r="I419" s="14"/>
      <c r="J419" s="14"/>
      <c r="K419" s="14"/>
      <c r="L419" s="14"/>
      <c r="M419" s="14"/>
      <c r="N419" s="14"/>
      <c r="O419" s="20"/>
    </row>
    <row r="420" spans="1:15" x14ac:dyDescent="0.25">
      <c r="A420" s="26"/>
      <c r="B420" s="14"/>
      <c r="C420" s="47" t="s">
        <v>411</v>
      </c>
      <c r="D420" s="14"/>
      <c r="E420" s="47" t="s">
        <v>149</v>
      </c>
      <c r="F420" s="87">
        <v>1.7</v>
      </c>
      <c r="G420" s="14"/>
      <c r="H420" s="47" t="s">
        <v>412</v>
      </c>
      <c r="I420" s="14"/>
      <c r="J420" s="47" t="s">
        <v>413</v>
      </c>
      <c r="K420" s="14"/>
      <c r="L420" s="53">
        <v>3.19</v>
      </c>
      <c r="M420" s="53">
        <v>4.58</v>
      </c>
      <c r="N420" s="53">
        <v>3.73</v>
      </c>
      <c r="O420" s="87" t="s">
        <v>414</v>
      </c>
    </row>
    <row r="421" spans="1:15" x14ac:dyDescent="0.25">
      <c r="A421" s="26"/>
      <c r="B421" s="14"/>
      <c r="C421" s="47" t="s">
        <v>419</v>
      </c>
      <c r="D421" s="14"/>
      <c r="E421" s="47" t="s">
        <v>149</v>
      </c>
      <c r="F421" s="87">
        <v>2.6</v>
      </c>
      <c r="G421" s="14"/>
      <c r="H421" s="47" t="s">
        <v>412</v>
      </c>
      <c r="I421" s="14"/>
      <c r="J421" s="47" t="s">
        <v>420</v>
      </c>
      <c r="K421" s="14"/>
      <c r="L421" s="53">
        <v>65.22</v>
      </c>
      <c r="M421" s="53">
        <v>116.56</v>
      </c>
      <c r="N421" s="53">
        <v>94.31</v>
      </c>
      <c r="O421" s="87" t="s">
        <v>421</v>
      </c>
    </row>
    <row r="422" spans="1:15" x14ac:dyDescent="0.25">
      <c r="A422" s="26"/>
      <c r="B422" s="14"/>
      <c r="C422" s="47" t="s">
        <v>415</v>
      </c>
      <c r="D422" s="14"/>
      <c r="E422" s="47" t="s">
        <v>149</v>
      </c>
      <c r="F422" s="87">
        <v>3.1</v>
      </c>
      <c r="G422" s="14"/>
      <c r="H422" s="47" t="s">
        <v>412</v>
      </c>
      <c r="I422" s="14"/>
      <c r="J422" s="47" t="s">
        <v>416</v>
      </c>
      <c r="K422" s="14"/>
      <c r="L422" s="53" t="s">
        <v>217</v>
      </c>
      <c r="M422" s="53">
        <v>2.2200000000000002</v>
      </c>
      <c r="N422" s="53">
        <v>0.61</v>
      </c>
      <c r="O422" s="87" t="s">
        <v>417</v>
      </c>
    </row>
    <row r="423" spans="1:15" x14ac:dyDescent="0.25">
      <c r="A423" s="26"/>
      <c r="B423" s="93" t="s">
        <v>422</v>
      </c>
      <c r="C423" s="93"/>
      <c r="D423" s="14"/>
      <c r="E423" s="14"/>
      <c r="F423" s="20"/>
      <c r="G423" s="14"/>
      <c r="H423" s="14"/>
      <c r="I423" s="14"/>
      <c r="J423" s="14"/>
      <c r="K423" s="14"/>
      <c r="L423" s="14"/>
      <c r="M423" s="14"/>
      <c r="N423" s="14"/>
      <c r="O423" s="14"/>
    </row>
    <row r="424" spans="1:15" ht="15.75" thickBot="1" x14ac:dyDescent="0.3">
      <c r="A424" s="26"/>
      <c r="B424" s="14"/>
      <c r="C424" s="47" t="s">
        <v>423</v>
      </c>
      <c r="D424" s="14"/>
      <c r="E424" s="67" t="s">
        <v>149</v>
      </c>
      <c r="F424" s="89">
        <v>6.4</v>
      </c>
      <c r="G424" s="14"/>
      <c r="H424" s="47" t="s">
        <v>424</v>
      </c>
      <c r="I424" s="14"/>
      <c r="J424" s="47" t="s">
        <v>425</v>
      </c>
      <c r="K424" s="14"/>
      <c r="L424" s="90">
        <v>0.28999999999999998</v>
      </c>
      <c r="M424" s="90">
        <v>1.04</v>
      </c>
      <c r="N424" s="90">
        <v>0.4</v>
      </c>
      <c r="O424" s="14"/>
    </row>
    <row r="425" spans="1:15" x14ac:dyDescent="0.25">
      <c r="A425" s="26"/>
      <c r="B425" s="93" t="s">
        <v>426</v>
      </c>
      <c r="C425" s="93"/>
      <c r="D425" s="14"/>
      <c r="E425" s="94" t="s">
        <v>149</v>
      </c>
      <c r="F425" s="91">
        <v>22.2</v>
      </c>
      <c r="G425" s="14"/>
      <c r="H425" s="14"/>
      <c r="I425" s="14"/>
      <c r="J425" s="14"/>
      <c r="K425" s="14"/>
      <c r="L425" s="14"/>
      <c r="M425" s="14"/>
      <c r="N425" s="14"/>
      <c r="O425" s="14"/>
    </row>
    <row r="426" spans="1:15" x14ac:dyDescent="0.25">
      <c r="A426" s="26"/>
      <c r="B426" s="42" t="s">
        <v>435</v>
      </c>
      <c r="C426" s="42"/>
      <c r="D426" s="42"/>
      <c r="E426" s="42"/>
      <c r="F426" s="42"/>
      <c r="G426" s="42"/>
      <c r="H426" s="42"/>
      <c r="I426" s="42"/>
      <c r="J426" s="42"/>
      <c r="K426" s="42"/>
      <c r="L426" s="42"/>
      <c r="M426" s="42"/>
      <c r="N426" s="42"/>
      <c r="O426" s="42"/>
    </row>
    <row r="427" spans="1:15" x14ac:dyDescent="0.25">
      <c r="A427" s="26"/>
      <c r="B427" s="59" t="s">
        <v>291</v>
      </c>
      <c r="C427" s="65" t="s">
        <v>436</v>
      </c>
      <c r="D427" s="65"/>
      <c r="E427" s="65"/>
      <c r="F427" s="65"/>
      <c r="G427" s="65"/>
      <c r="H427" s="65"/>
      <c r="I427" s="65"/>
      <c r="J427" s="65"/>
      <c r="K427" s="65"/>
      <c r="L427" s="65"/>
      <c r="M427" s="65"/>
      <c r="N427" s="65"/>
      <c r="O427" s="65"/>
    </row>
    <row r="428" spans="1:15" x14ac:dyDescent="0.25">
      <c r="A428" s="26"/>
      <c r="B428" s="59" t="s">
        <v>293</v>
      </c>
      <c r="C428" s="65" t="s">
        <v>437</v>
      </c>
      <c r="D428" s="65"/>
      <c r="E428" s="65"/>
      <c r="F428" s="65"/>
      <c r="G428" s="65"/>
      <c r="H428" s="65"/>
      <c r="I428" s="65"/>
      <c r="J428" s="65"/>
      <c r="K428" s="65"/>
      <c r="L428" s="65"/>
      <c r="M428" s="65"/>
      <c r="N428" s="65"/>
      <c r="O428" s="65"/>
    </row>
  </sheetData>
  <mergeCells count="426">
    <mergeCell ref="A357:A391"/>
    <mergeCell ref="B357:AA357"/>
    <mergeCell ref="B358:AA358"/>
    <mergeCell ref="B375:AA375"/>
    <mergeCell ref="A392:A428"/>
    <mergeCell ref="B392:AA392"/>
    <mergeCell ref="A219:A241"/>
    <mergeCell ref="B219:AA219"/>
    <mergeCell ref="B220:AA220"/>
    <mergeCell ref="B221:AA221"/>
    <mergeCell ref="A242:A356"/>
    <mergeCell ref="B242:AA242"/>
    <mergeCell ref="B243:AA243"/>
    <mergeCell ref="B244:AA244"/>
    <mergeCell ref="B245:AA245"/>
    <mergeCell ref="B300:AA300"/>
    <mergeCell ref="A176:A190"/>
    <mergeCell ref="B176:AA176"/>
    <mergeCell ref="A191:A205"/>
    <mergeCell ref="B191:AA191"/>
    <mergeCell ref="A206:A218"/>
    <mergeCell ref="B206:AA206"/>
    <mergeCell ref="B207:AA207"/>
    <mergeCell ref="B208:AA208"/>
    <mergeCell ref="A137:A147"/>
    <mergeCell ref="B137:AA137"/>
    <mergeCell ref="A148:A164"/>
    <mergeCell ref="B148:AA148"/>
    <mergeCell ref="A165:A175"/>
    <mergeCell ref="B165:AA165"/>
    <mergeCell ref="A54:A85"/>
    <mergeCell ref="B54:AA54"/>
    <mergeCell ref="A86:A119"/>
    <mergeCell ref="B86:AA86"/>
    <mergeCell ref="A120:A136"/>
    <mergeCell ref="B120:AA120"/>
    <mergeCell ref="B5:AA5"/>
    <mergeCell ref="B6:AA6"/>
    <mergeCell ref="A16:A41"/>
    <mergeCell ref="B16:AA16"/>
    <mergeCell ref="B17:AA17"/>
    <mergeCell ref="A42:A53"/>
    <mergeCell ref="B42:AA42"/>
    <mergeCell ref="B43:AA43"/>
    <mergeCell ref="B425:C425"/>
    <mergeCell ref="B426:O426"/>
    <mergeCell ref="C427:O427"/>
    <mergeCell ref="C428:O428"/>
    <mergeCell ref="A1:A2"/>
    <mergeCell ref="B1:AA1"/>
    <mergeCell ref="B2:AA2"/>
    <mergeCell ref="B3:AA3"/>
    <mergeCell ref="A4:A15"/>
    <mergeCell ref="B4:AA4"/>
    <mergeCell ref="B415:C415"/>
    <mergeCell ref="E415:F415"/>
    <mergeCell ref="B416:C416"/>
    <mergeCell ref="E416:F416"/>
    <mergeCell ref="B419:C419"/>
    <mergeCell ref="B423:C423"/>
    <mergeCell ref="C409:O409"/>
    <mergeCell ref="C410:O410"/>
    <mergeCell ref="B411:N411"/>
    <mergeCell ref="E413:F413"/>
    <mergeCell ref="L413:N413"/>
    <mergeCell ref="E414:F414"/>
    <mergeCell ref="B398:C398"/>
    <mergeCell ref="E398:F398"/>
    <mergeCell ref="B401:C401"/>
    <mergeCell ref="B405:C405"/>
    <mergeCell ref="B407:C407"/>
    <mergeCell ref="B408:O408"/>
    <mergeCell ref="C391:Z391"/>
    <mergeCell ref="B393:N393"/>
    <mergeCell ref="E395:F395"/>
    <mergeCell ref="L395:N395"/>
    <mergeCell ref="E396:F396"/>
    <mergeCell ref="B397:C397"/>
    <mergeCell ref="E397:F397"/>
    <mergeCell ref="B379:F379"/>
    <mergeCell ref="B383:F383"/>
    <mergeCell ref="B386:F386"/>
    <mergeCell ref="B388:Z388"/>
    <mergeCell ref="C389:Z389"/>
    <mergeCell ref="C390:Z390"/>
    <mergeCell ref="J378:K378"/>
    <mergeCell ref="M378:N378"/>
    <mergeCell ref="P378:Q378"/>
    <mergeCell ref="S378:T378"/>
    <mergeCell ref="V378:W378"/>
    <mergeCell ref="Y378:Z378"/>
    <mergeCell ref="C374:Z374"/>
    <mergeCell ref="F376:T376"/>
    <mergeCell ref="V376:Z376"/>
    <mergeCell ref="J377:K377"/>
    <mergeCell ref="M377:N377"/>
    <mergeCell ref="P377:T377"/>
    <mergeCell ref="V377:Z377"/>
    <mergeCell ref="B362:F362"/>
    <mergeCell ref="B366:F366"/>
    <mergeCell ref="B369:F369"/>
    <mergeCell ref="B371:Z371"/>
    <mergeCell ref="C372:Z372"/>
    <mergeCell ref="C373:Z373"/>
    <mergeCell ref="J360:K360"/>
    <mergeCell ref="M360:N360"/>
    <mergeCell ref="P360:T360"/>
    <mergeCell ref="V360:Z360"/>
    <mergeCell ref="J361:K361"/>
    <mergeCell ref="M361:N361"/>
    <mergeCell ref="P361:Q361"/>
    <mergeCell ref="S361:T361"/>
    <mergeCell ref="V361:W361"/>
    <mergeCell ref="Y361:Z361"/>
    <mergeCell ref="B352:F352"/>
    <mergeCell ref="C354:Z354"/>
    <mergeCell ref="C355:Z355"/>
    <mergeCell ref="C356:Z356"/>
    <mergeCell ref="F359:T359"/>
    <mergeCell ref="V359:Z359"/>
    <mergeCell ref="B339:E339"/>
    <mergeCell ref="C340:D340"/>
    <mergeCell ref="C345:D345"/>
    <mergeCell ref="B347:E347"/>
    <mergeCell ref="C348:D348"/>
    <mergeCell ref="C350:D350"/>
    <mergeCell ref="B308:E308"/>
    <mergeCell ref="C309:D309"/>
    <mergeCell ref="C317:D317"/>
    <mergeCell ref="B325:E325"/>
    <mergeCell ref="C326:D326"/>
    <mergeCell ref="C334:D334"/>
    <mergeCell ref="J305:N305"/>
    <mergeCell ref="P305:T305"/>
    <mergeCell ref="V305:Z305"/>
    <mergeCell ref="J307:K307"/>
    <mergeCell ref="M307:N307"/>
    <mergeCell ref="P307:Q307"/>
    <mergeCell ref="S307:T307"/>
    <mergeCell ref="V307:W307"/>
    <mergeCell ref="Y307:Z307"/>
    <mergeCell ref="B295:F295"/>
    <mergeCell ref="C297:Z297"/>
    <mergeCell ref="C298:Z298"/>
    <mergeCell ref="C299:Z299"/>
    <mergeCell ref="F303:T303"/>
    <mergeCell ref="V303:Z303"/>
    <mergeCell ref="B301:AA301"/>
    <mergeCell ref="B302:AA302"/>
    <mergeCell ref="B282:E282"/>
    <mergeCell ref="C283:D283"/>
    <mergeCell ref="C288:D288"/>
    <mergeCell ref="B290:E290"/>
    <mergeCell ref="C291:D291"/>
    <mergeCell ref="C293:D293"/>
    <mergeCell ref="B251:E251"/>
    <mergeCell ref="C252:D252"/>
    <mergeCell ref="C260:D260"/>
    <mergeCell ref="B268:E268"/>
    <mergeCell ref="C269:D269"/>
    <mergeCell ref="C277:D277"/>
    <mergeCell ref="J250:K250"/>
    <mergeCell ref="M250:N250"/>
    <mergeCell ref="P250:Q250"/>
    <mergeCell ref="S250:T250"/>
    <mergeCell ref="V250:W250"/>
    <mergeCell ref="Y250:Z250"/>
    <mergeCell ref="C240:P240"/>
    <mergeCell ref="C241:P241"/>
    <mergeCell ref="F246:T246"/>
    <mergeCell ref="V246:Z246"/>
    <mergeCell ref="J248:N248"/>
    <mergeCell ref="P248:T248"/>
    <mergeCell ref="V248:Z248"/>
    <mergeCell ref="C233:D233"/>
    <mergeCell ref="B234:D234"/>
    <mergeCell ref="B236:D236"/>
    <mergeCell ref="C237:D237"/>
    <mergeCell ref="B238:D238"/>
    <mergeCell ref="B239:D239"/>
    <mergeCell ref="C227:D227"/>
    <mergeCell ref="B228:D228"/>
    <mergeCell ref="C229:D229"/>
    <mergeCell ref="C230:D230"/>
    <mergeCell ref="B231:D231"/>
    <mergeCell ref="C232:D232"/>
    <mergeCell ref="F224:G224"/>
    <mergeCell ref="I224:J224"/>
    <mergeCell ref="L224:M224"/>
    <mergeCell ref="O224:P224"/>
    <mergeCell ref="F225:P225"/>
    <mergeCell ref="B226:D226"/>
    <mergeCell ref="B218:C218"/>
    <mergeCell ref="F222:G222"/>
    <mergeCell ref="I222:J222"/>
    <mergeCell ref="F223:G223"/>
    <mergeCell ref="I223:J223"/>
    <mergeCell ref="L223:M223"/>
    <mergeCell ref="T211:U211"/>
    <mergeCell ref="W211:X211"/>
    <mergeCell ref="Z211:AA211"/>
    <mergeCell ref="E213:AA213"/>
    <mergeCell ref="B214:C214"/>
    <mergeCell ref="B217:C217"/>
    <mergeCell ref="F201:S201"/>
    <mergeCell ref="B203:D203"/>
    <mergeCell ref="C204:D204"/>
    <mergeCell ref="E209:O209"/>
    <mergeCell ref="Q209:AA209"/>
    <mergeCell ref="E211:F211"/>
    <mergeCell ref="H211:I211"/>
    <mergeCell ref="K211:L211"/>
    <mergeCell ref="N211:O211"/>
    <mergeCell ref="Q211:R211"/>
    <mergeCell ref="R198:S198"/>
    <mergeCell ref="F199:G199"/>
    <mergeCell ref="I199:J199"/>
    <mergeCell ref="L199:M199"/>
    <mergeCell ref="O199:P199"/>
    <mergeCell ref="R199:S199"/>
    <mergeCell ref="F197:G197"/>
    <mergeCell ref="I197:J197"/>
    <mergeCell ref="L197:M197"/>
    <mergeCell ref="O197:P197"/>
    <mergeCell ref="F198:G198"/>
    <mergeCell ref="I198:J198"/>
    <mergeCell ref="L198:M198"/>
    <mergeCell ref="O198:P198"/>
    <mergeCell ref="F186:S186"/>
    <mergeCell ref="B188:D188"/>
    <mergeCell ref="C189:D189"/>
    <mergeCell ref="B192:S192"/>
    <mergeCell ref="F194:S194"/>
    <mergeCell ref="F196:G196"/>
    <mergeCell ref="I196:J196"/>
    <mergeCell ref="L196:M196"/>
    <mergeCell ref="O196:P196"/>
    <mergeCell ref="R183:S183"/>
    <mergeCell ref="F184:G184"/>
    <mergeCell ref="I184:J184"/>
    <mergeCell ref="L184:M184"/>
    <mergeCell ref="O184:P184"/>
    <mergeCell ref="R184:S184"/>
    <mergeCell ref="F182:G182"/>
    <mergeCell ref="I182:J182"/>
    <mergeCell ref="L182:M182"/>
    <mergeCell ref="O182:P182"/>
    <mergeCell ref="F183:G183"/>
    <mergeCell ref="I183:J183"/>
    <mergeCell ref="L183:M183"/>
    <mergeCell ref="O183:P183"/>
    <mergeCell ref="D172:T172"/>
    <mergeCell ref="B177:S177"/>
    <mergeCell ref="F179:S179"/>
    <mergeCell ref="F181:G181"/>
    <mergeCell ref="I181:J181"/>
    <mergeCell ref="L181:M181"/>
    <mergeCell ref="O181:P181"/>
    <mergeCell ref="D170:E170"/>
    <mergeCell ref="G170:H170"/>
    <mergeCell ref="J170:K170"/>
    <mergeCell ref="M170:N170"/>
    <mergeCell ref="P170:Q170"/>
    <mergeCell ref="S170:T170"/>
    <mergeCell ref="B161:R161"/>
    <mergeCell ref="C162:R162"/>
    <mergeCell ref="C163:R163"/>
    <mergeCell ref="C164:R164"/>
    <mergeCell ref="B166:T166"/>
    <mergeCell ref="D168:K168"/>
    <mergeCell ref="M168:T168"/>
    <mergeCell ref="H156:R156"/>
    <mergeCell ref="E157:F157"/>
    <mergeCell ref="B158:C158"/>
    <mergeCell ref="B159:C159"/>
    <mergeCell ref="E159:F159"/>
    <mergeCell ref="B160:C160"/>
    <mergeCell ref="B154:C154"/>
    <mergeCell ref="E154:F154"/>
    <mergeCell ref="H154:L154"/>
    <mergeCell ref="N154:R154"/>
    <mergeCell ref="B155:C155"/>
    <mergeCell ref="E155:F155"/>
    <mergeCell ref="H155:L155"/>
    <mergeCell ref="N155:R155"/>
    <mergeCell ref="B149:R149"/>
    <mergeCell ref="H151:L151"/>
    <mergeCell ref="N151:R151"/>
    <mergeCell ref="H152:L152"/>
    <mergeCell ref="N152:R152"/>
    <mergeCell ref="H153:I153"/>
    <mergeCell ref="K153:L153"/>
    <mergeCell ref="N153:O153"/>
    <mergeCell ref="Q153:R153"/>
    <mergeCell ref="B142:D142"/>
    <mergeCell ref="F142:P142"/>
    <mergeCell ref="B143:D143"/>
    <mergeCell ref="C144:D144"/>
    <mergeCell ref="B146:P146"/>
    <mergeCell ref="B147:P147"/>
    <mergeCell ref="F140:J140"/>
    <mergeCell ref="L140:P140"/>
    <mergeCell ref="F141:G141"/>
    <mergeCell ref="I141:J141"/>
    <mergeCell ref="L141:M141"/>
    <mergeCell ref="O141:P141"/>
    <mergeCell ref="C131:D131"/>
    <mergeCell ref="B134:D134"/>
    <mergeCell ref="B135:G135"/>
    <mergeCell ref="B136:G136"/>
    <mergeCell ref="B138:P138"/>
    <mergeCell ref="O139:P139"/>
    <mergeCell ref="F123:G123"/>
    <mergeCell ref="F124:G124"/>
    <mergeCell ref="B126:D126"/>
    <mergeCell ref="F126:G126"/>
    <mergeCell ref="B128:D128"/>
    <mergeCell ref="C130:D130"/>
    <mergeCell ref="B116:C116"/>
    <mergeCell ref="B117:C117"/>
    <mergeCell ref="B118:F118"/>
    <mergeCell ref="C119:R119"/>
    <mergeCell ref="B121:G121"/>
    <mergeCell ref="F122:G122"/>
    <mergeCell ref="H110:I110"/>
    <mergeCell ref="N110:O110"/>
    <mergeCell ref="B111:C111"/>
    <mergeCell ref="B112:C112"/>
    <mergeCell ref="B114:R114"/>
    <mergeCell ref="H115:I115"/>
    <mergeCell ref="N115:O115"/>
    <mergeCell ref="B104:R104"/>
    <mergeCell ref="H105:I105"/>
    <mergeCell ref="N105:O105"/>
    <mergeCell ref="B106:C106"/>
    <mergeCell ref="B107:C107"/>
    <mergeCell ref="B109:R109"/>
    <mergeCell ref="C98:R98"/>
    <mergeCell ref="B99:R99"/>
    <mergeCell ref="H100:I100"/>
    <mergeCell ref="N100:O100"/>
    <mergeCell ref="B101:C101"/>
    <mergeCell ref="B102:C102"/>
    <mergeCell ref="B97:C97"/>
    <mergeCell ref="E97:F97"/>
    <mergeCell ref="H97:I97"/>
    <mergeCell ref="K97:L97"/>
    <mergeCell ref="N97:O97"/>
    <mergeCell ref="Q97:R97"/>
    <mergeCell ref="Q95:R95"/>
    <mergeCell ref="B96:C96"/>
    <mergeCell ref="E96:F96"/>
    <mergeCell ref="H96:I96"/>
    <mergeCell ref="K96:L96"/>
    <mergeCell ref="N96:O96"/>
    <mergeCell ref="Q96:R96"/>
    <mergeCell ref="N93:O93"/>
    <mergeCell ref="Q93:R93"/>
    <mergeCell ref="E94:F94"/>
    <mergeCell ref="N94:O94"/>
    <mergeCell ref="Q94:R94"/>
    <mergeCell ref="B95:C95"/>
    <mergeCell ref="E95:F95"/>
    <mergeCell ref="H95:I95"/>
    <mergeCell ref="K95:L95"/>
    <mergeCell ref="N95:O95"/>
    <mergeCell ref="B87:R87"/>
    <mergeCell ref="Q89:R89"/>
    <mergeCell ref="Q90:R90"/>
    <mergeCell ref="N91:O91"/>
    <mergeCell ref="Q91:R91"/>
    <mergeCell ref="N92:O92"/>
    <mergeCell ref="Q92:R92"/>
    <mergeCell ref="B79:C79"/>
    <mergeCell ref="B81:C81"/>
    <mergeCell ref="B82:Q82"/>
    <mergeCell ref="C83:Q83"/>
    <mergeCell ref="C84:Q84"/>
    <mergeCell ref="C85:Q85"/>
    <mergeCell ref="B73:C73"/>
    <mergeCell ref="B74:C74"/>
    <mergeCell ref="B75:C75"/>
    <mergeCell ref="B76:C76"/>
    <mergeCell ref="B77:C77"/>
    <mergeCell ref="B78:C78"/>
    <mergeCell ref="B64:C64"/>
    <mergeCell ref="B65:C65"/>
    <mergeCell ref="B66:C66"/>
    <mergeCell ref="B67:C67"/>
    <mergeCell ref="B70:C70"/>
    <mergeCell ref="B72:C72"/>
    <mergeCell ref="G60:H60"/>
    <mergeCell ref="J60:K60"/>
    <mergeCell ref="M60:N60"/>
    <mergeCell ref="P60:Q60"/>
    <mergeCell ref="G61:Q61"/>
    <mergeCell ref="B62:C62"/>
    <mergeCell ref="B55:Q55"/>
    <mergeCell ref="G57:K57"/>
    <mergeCell ref="M57:Q57"/>
    <mergeCell ref="G58:K58"/>
    <mergeCell ref="M58:Q58"/>
    <mergeCell ref="G59:H59"/>
    <mergeCell ref="J59:K59"/>
    <mergeCell ref="M59:N59"/>
    <mergeCell ref="P59:Q59"/>
    <mergeCell ref="E33:I33"/>
    <mergeCell ref="E44:F44"/>
    <mergeCell ref="H44:I44"/>
    <mergeCell ref="E45:F45"/>
    <mergeCell ref="H45:I45"/>
    <mergeCell ref="E47:I47"/>
    <mergeCell ref="E19:F19"/>
    <mergeCell ref="H19:I19"/>
    <mergeCell ref="E21:I21"/>
    <mergeCell ref="E30:F30"/>
    <mergeCell ref="H30:I30"/>
    <mergeCell ref="E31:F31"/>
    <mergeCell ref="H31:I31"/>
    <mergeCell ref="E7:F7"/>
    <mergeCell ref="H7:I7"/>
    <mergeCell ref="E8:F8"/>
    <mergeCell ref="H8:I8"/>
    <mergeCell ref="E10:I10"/>
    <mergeCell ref="E18:F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3.5703125" customWidth="1"/>
    <col min="3" max="4" width="16" customWidth="1"/>
    <col min="5" max="5" width="9.5703125" customWidth="1"/>
    <col min="6" max="6" width="7" customWidth="1"/>
    <col min="7" max="7" width="26.7109375" customWidth="1"/>
    <col min="8" max="8" width="9.5703125" customWidth="1"/>
    <col min="9" max="9" width="4.140625" customWidth="1"/>
    <col min="10" max="10" width="15.5703125" customWidth="1"/>
    <col min="11" max="11" width="9.5703125" customWidth="1"/>
    <col min="12" max="12" width="2.5703125" customWidth="1"/>
    <col min="13" max="13" width="7.85546875" customWidth="1"/>
    <col min="14" max="14" width="9.5703125" customWidth="1"/>
    <col min="15" max="15" width="1.85546875" customWidth="1"/>
    <col min="16" max="16" width="7.140625" customWidth="1"/>
  </cols>
  <sheetData>
    <row r="1" spans="1:16" ht="15" customHeight="1" x14ac:dyDescent="0.25">
      <c r="A1" s="7" t="s">
        <v>6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01</v>
      </c>
      <c r="B3" s="25" t="s">
        <v>5</v>
      </c>
      <c r="C3" s="25"/>
      <c r="D3" s="25"/>
      <c r="E3" s="25"/>
      <c r="F3" s="25"/>
      <c r="G3" s="25"/>
      <c r="H3" s="25"/>
      <c r="I3" s="25"/>
      <c r="J3" s="25"/>
      <c r="K3" s="25"/>
      <c r="L3" s="25"/>
      <c r="M3" s="25"/>
      <c r="N3" s="25"/>
      <c r="O3" s="25"/>
      <c r="P3" s="25"/>
    </row>
    <row r="4" spans="1:16" ht="15" customHeight="1" x14ac:dyDescent="0.25">
      <c r="A4" s="26" t="s">
        <v>620</v>
      </c>
      <c r="B4" s="25" t="s">
        <v>5</v>
      </c>
      <c r="C4" s="25"/>
      <c r="D4" s="25"/>
      <c r="E4" s="25"/>
      <c r="F4" s="25"/>
      <c r="G4" s="25"/>
      <c r="H4" s="25"/>
      <c r="I4" s="25"/>
      <c r="J4" s="25"/>
      <c r="K4" s="25"/>
      <c r="L4" s="25"/>
      <c r="M4" s="25"/>
      <c r="N4" s="25"/>
      <c r="O4" s="25"/>
      <c r="P4" s="25"/>
    </row>
    <row r="5" spans="1:16" x14ac:dyDescent="0.25">
      <c r="A5" s="26"/>
      <c r="B5" s="29" t="s">
        <v>507</v>
      </c>
      <c r="C5" s="29"/>
      <c r="D5" s="29"/>
      <c r="E5" s="29"/>
      <c r="F5" s="29"/>
      <c r="G5" s="29"/>
      <c r="H5" s="29"/>
      <c r="I5" s="29"/>
      <c r="J5" s="29"/>
      <c r="K5" s="29"/>
      <c r="L5" s="29"/>
      <c r="M5" s="29"/>
      <c r="N5" s="29"/>
      <c r="O5" s="29"/>
      <c r="P5" s="29"/>
    </row>
    <row r="6" spans="1:16" ht="15.75" thickBot="1" x14ac:dyDescent="0.3">
      <c r="A6" s="26"/>
      <c r="B6" s="14"/>
      <c r="C6" s="14"/>
      <c r="D6" s="14"/>
      <c r="E6" s="14"/>
      <c r="F6" s="37" t="s">
        <v>320</v>
      </c>
      <c r="G6" s="37"/>
      <c r="H6" s="37"/>
      <c r="I6" s="37"/>
      <c r="J6" s="37"/>
      <c r="K6" s="37"/>
      <c r="L6" s="37"/>
      <c r="M6" s="37"/>
      <c r="N6" s="37"/>
      <c r="O6" s="37"/>
      <c r="P6" s="37"/>
    </row>
    <row r="7" spans="1:16" ht="17.25" customHeight="1" thickBot="1" x14ac:dyDescent="0.3">
      <c r="A7" s="26"/>
      <c r="B7" s="14"/>
      <c r="C7" s="14"/>
      <c r="D7" s="14"/>
      <c r="E7" s="14"/>
      <c r="F7" s="43" t="s">
        <v>508</v>
      </c>
      <c r="G7" s="43"/>
      <c r="H7" s="20"/>
      <c r="I7" s="43" t="s">
        <v>509</v>
      </c>
      <c r="J7" s="43"/>
      <c r="K7" s="20"/>
      <c r="L7" s="43" t="s">
        <v>510</v>
      </c>
      <c r="M7" s="43"/>
      <c r="N7" s="20"/>
      <c r="O7" s="43" t="s">
        <v>194</v>
      </c>
      <c r="P7" s="43"/>
    </row>
    <row r="8" spans="1:16" x14ac:dyDescent="0.25">
      <c r="A8" s="26"/>
      <c r="B8" s="14"/>
      <c r="C8" s="14"/>
      <c r="D8" s="14"/>
      <c r="E8" s="14"/>
      <c r="F8" s="36" t="s">
        <v>147</v>
      </c>
      <c r="G8" s="36"/>
      <c r="H8" s="36"/>
      <c r="I8" s="36"/>
      <c r="J8" s="36"/>
      <c r="K8" s="36"/>
      <c r="L8" s="36"/>
      <c r="M8" s="36"/>
      <c r="N8" s="36"/>
      <c r="O8" s="36"/>
      <c r="P8" s="36"/>
    </row>
    <row r="9" spans="1:16" x14ac:dyDescent="0.25">
      <c r="A9" s="26"/>
      <c r="B9" s="42" t="s">
        <v>37</v>
      </c>
      <c r="C9" s="42"/>
      <c r="D9" s="42"/>
      <c r="E9" s="14"/>
      <c r="F9" s="30" t="s">
        <v>149</v>
      </c>
      <c r="G9" s="31">
        <v>668.2</v>
      </c>
      <c r="H9" s="14"/>
      <c r="I9" s="30" t="s">
        <v>149</v>
      </c>
      <c r="J9" s="38">
        <v>1228.8</v>
      </c>
      <c r="K9" s="14"/>
      <c r="L9" s="30" t="s">
        <v>149</v>
      </c>
      <c r="M9" s="31" t="s">
        <v>217</v>
      </c>
      <c r="N9" s="14"/>
      <c r="O9" s="30" t="s">
        <v>149</v>
      </c>
      <c r="P9" s="38">
        <v>1897</v>
      </c>
    </row>
    <row r="10" spans="1:16" ht="15.75" thickBot="1" x14ac:dyDescent="0.3">
      <c r="A10" s="26"/>
      <c r="B10" s="42" t="s">
        <v>511</v>
      </c>
      <c r="C10" s="42"/>
      <c r="D10" s="42"/>
      <c r="E10" s="14"/>
      <c r="F10" s="32"/>
      <c r="G10" s="33">
        <v>496.8</v>
      </c>
      <c r="H10" s="14"/>
      <c r="I10" s="32"/>
      <c r="J10" s="33">
        <v>19.3</v>
      </c>
      <c r="K10" s="14"/>
      <c r="L10" s="32"/>
      <c r="M10" s="33" t="s">
        <v>217</v>
      </c>
      <c r="N10" s="14"/>
      <c r="O10" s="32"/>
      <c r="P10" s="33">
        <v>516.1</v>
      </c>
    </row>
    <row r="11" spans="1:16" x14ac:dyDescent="0.25">
      <c r="A11" s="26"/>
      <c r="B11" s="42" t="s">
        <v>35</v>
      </c>
      <c r="C11" s="42"/>
      <c r="D11" s="42"/>
      <c r="E11" s="14"/>
      <c r="F11" s="39"/>
      <c r="G11" s="104">
        <v>171.4</v>
      </c>
      <c r="H11" s="14"/>
      <c r="I11" s="39"/>
      <c r="J11" s="40">
        <v>1209.5</v>
      </c>
      <c r="K11" s="14"/>
      <c r="L11" s="39"/>
      <c r="M11" s="104" t="s">
        <v>217</v>
      </c>
      <c r="N11" s="14"/>
      <c r="O11" s="39"/>
      <c r="P11" s="40">
        <v>1380.9</v>
      </c>
    </row>
    <row r="12" spans="1:16" ht="15.75" thickBot="1" x14ac:dyDescent="0.3">
      <c r="A12" s="26"/>
      <c r="B12" s="42" t="s">
        <v>39</v>
      </c>
      <c r="C12" s="42"/>
      <c r="D12" s="42"/>
      <c r="E12" s="14"/>
      <c r="F12" s="32"/>
      <c r="G12" s="33">
        <v>33.5</v>
      </c>
      <c r="H12" s="14"/>
      <c r="I12" s="32"/>
      <c r="J12" s="105">
        <v>1210.8</v>
      </c>
      <c r="K12" s="14"/>
      <c r="L12" s="32"/>
      <c r="M12" s="33" t="s">
        <v>217</v>
      </c>
      <c r="N12" s="14"/>
      <c r="O12" s="32"/>
      <c r="P12" s="105">
        <v>1244.3</v>
      </c>
    </row>
    <row r="13" spans="1:16" ht="15.75" thickBot="1" x14ac:dyDescent="0.3">
      <c r="A13" s="26"/>
      <c r="B13" s="42" t="s">
        <v>512</v>
      </c>
      <c r="C13" s="42"/>
      <c r="D13" s="42"/>
      <c r="E13" s="14"/>
      <c r="F13" s="55"/>
      <c r="G13" s="106">
        <v>137.9</v>
      </c>
      <c r="H13" s="14"/>
      <c r="I13" s="55"/>
      <c r="J13" s="106">
        <v>-1.3</v>
      </c>
      <c r="K13" s="14"/>
      <c r="L13" s="55"/>
      <c r="M13" s="106" t="s">
        <v>217</v>
      </c>
      <c r="N13" s="14"/>
      <c r="O13" s="55"/>
      <c r="P13" s="106">
        <v>136.6</v>
      </c>
    </row>
    <row r="14" spans="1:16" x14ac:dyDescent="0.25">
      <c r="A14" s="26"/>
      <c r="B14" s="42" t="s">
        <v>513</v>
      </c>
      <c r="C14" s="42"/>
      <c r="D14" s="42"/>
      <c r="E14" s="14"/>
      <c r="F14" s="39"/>
      <c r="G14" s="104">
        <v>71</v>
      </c>
      <c r="H14" s="14"/>
      <c r="I14" s="39"/>
      <c r="J14" s="104">
        <v>17.7</v>
      </c>
      <c r="K14" s="14"/>
      <c r="L14" s="39"/>
      <c r="M14" s="104" t="s">
        <v>217</v>
      </c>
      <c r="N14" s="14"/>
      <c r="O14" s="39"/>
      <c r="P14" s="104">
        <v>88.7</v>
      </c>
    </row>
    <row r="15" spans="1:16" x14ac:dyDescent="0.25">
      <c r="A15" s="26"/>
      <c r="B15" s="42" t="s">
        <v>514</v>
      </c>
      <c r="C15" s="42"/>
      <c r="D15" s="42"/>
      <c r="E15" s="14"/>
      <c r="F15" s="14"/>
      <c r="G15" s="31">
        <v>22.1</v>
      </c>
      <c r="H15" s="14"/>
      <c r="I15" s="14"/>
      <c r="J15" s="31">
        <v>2.9</v>
      </c>
      <c r="K15" s="14"/>
      <c r="L15" s="14"/>
      <c r="M15" s="31" t="s">
        <v>217</v>
      </c>
      <c r="N15" s="14"/>
      <c r="O15" s="14"/>
      <c r="P15" s="31">
        <v>25</v>
      </c>
    </row>
    <row r="16" spans="1:16" ht="15.75" thickBot="1" x14ac:dyDescent="0.3">
      <c r="A16" s="26"/>
      <c r="B16" s="42" t="s">
        <v>43</v>
      </c>
      <c r="C16" s="42"/>
      <c r="D16" s="42"/>
      <c r="E16" s="14"/>
      <c r="F16" s="32"/>
      <c r="G16" s="33">
        <v>34.1</v>
      </c>
      <c r="H16" s="14"/>
      <c r="I16" s="32"/>
      <c r="J16" s="33">
        <v>1.7</v>
      </c>
      <c r="K16" s="14"/>
      <c r="L16" s="32"/>
      <c r="M16" s="33" t="s">
        <v>217</v>
      </c>
      <c r="N16" s="14"/>
      <c r="O16" s="32"/>
      <c r="P16" s="33">
        <v>35.799999999999997</v>
      </c>
    </row>
    <row r="17" spans="1:16" ht="15.75" thickBot="1" x14ac:dyDescent="0.3">
      <c r="A17" s="26"/>
      <c r="B17" s="75"/>
      <c r="C17" s="75"/>
      <c r="D17" s="75"/>
      <c r="E17" s="14"/>
      <c r="F17" s="55"/>
      <c r="G17" s="106">
        <v>127.2</v>
      </c>
      <c r="H17" s="14"/>
      <c r="I17" s="55"/>
      <c r="J17" s="106">
        <v>22.3</v>
      </c>
      <c r="K17" s="14"/>
      <c r="L17" s="55"/>
      <c r="M17" s="106" t="s">
        <v>217</v>
      </c>
      <c r="N17" s="14"/>
      <c r="O17" s="55"/>
      <c r="P17" s="106">
        <v>149.5</v>
      </c>
    </row>
    <row r="18" spans="1:16" ht="15.75" thickBot="1" x14ac:dyDescent="0.3">
      <c r="A18" s="26"/>
      <c r="B18" s="42" t="s">
        <v>515</v>
      </c>
      <c r="C18" s="42"/>
      <c r="D18" s="42"/>
      <c r="E18" s="14"/>
      <c r="F18" s="39"/>
      <c r="G18" s="104">
        <v>10.7</v>
      </c>
      <c r="H18" s="14"/>
      <c r="I18" s="39"/>
      <c r="J18" s="104">
        <v>-23.6</v>
      </c>
      <c r="K18" s="14"/>
      <c r="L18" s="39"/>
      <c r="M18" s="104" t="s">
        <v>217</v>
      </c>
      <c r="N18" s="14"/>
      <c r="O18" s="39"/>
      <c r="P18" s="104">
        <v>-12.9</v>
      </c>
    </row>
    <row r="19" spans="1:16" x14ac:dyDescent="0.25">
      <c r="A19" s="26"/>
      <c r="B19" s="42" t="s">
        <v>516</v>
      </c>
      <c r="C19" s="42"/>
      <c r="D19" s="42"/>
      <c r="E19" s="14"/>
      <c r="F19" s="39"/>
      <c r="G19" s="104">
        <v>10.7</v>
      </c>
      <c r="H19" s="14"/>
      <c r="I19" s="39"/>
      <c r="J19" s="104">
        <v>-23.6</v>
      </c>
      <c r="K19" s="14"/>
      <c r="L19" s="39"/>
      <c r="M19" s="104" t="s">
        <v>217</v>
      </c>
      <c r="N19" s="14"/>
      <c r="O19" s="39"/>
      <c r="P19" s="104">
        <v>-12.9</v>
      </c>
    </row>
    <row r="20" spans="1:16" ht="15.75" thickBot="1" x14ac:dyDescent="0.3">
      <c r="A20" s="26"/>
      <c r="B20" s="42" t="s">
        <v>49</v>
      </c>
      <c r="C20" s="42"/>
      <c r="D20" s="42"/>
      <c r="E20" s="14"/>
      <c r="F20" s="32"/>
      <c r="G20" s="33" t="s">
        <v>217</v>
      </c>
      <c r="H20" s="14"/>
      <c r="I20" s="32"/>
      <c r="J20" s="33" t="s">
        <v>217</v>
      </c>
      <c r="K20" s="14"/>
      <c r="L20" s="32"/>
      <c r="M20" s="33">
        <v>0.6</v>
      </c>
      <c r="N20" s="14"/>
      <c r="O20" s="32"/>
      <c r="P20" s="33">
        <v>0.6</v>
      </c>
    </row>
    <row r="21" spans="1:16" ht="15.75" thickBot="1" x14ac:dyDescent="0.3">
      <c r="A21" s="26"/>
      <c r="B21" s="42" t="s">
        <v>517</v>
      </c>
      <c r="C21" s="42"/>
      <c r="D21" s="42"/>
      <c r="E21" s="14"/>
      <c r="F21" s="34" t="s">
        <v>149</v>
      </c>
      <c r="G21" s="35">
        <v>10.7</v>
      </c>
      <c r="H21" s="14"/>
      <c r="I21" s="34" t="s">
        <v>149</v>
      </c>
      <c r="J21" s="35">
        <v>-23.6</v>
      </c>
      <c r="K21" s="14"/>
      <c r="L21" s="34" t="s">
        <v>149</v>
      </c>
      <c r="M21" s="35">
        <v>-0.6</v>
      </c>
      <c r="N21" s="14"/>
      <c r="O21" s="34" t="s">
        <v>149</v>
      </c>
      <c r="P21" s="35">
        <v>-13.5</v>
      </c>
    </row>
    <row r="22" spans="1:16" ht="15.75" thickTop="1" x14ac:dyDescent="0.25">
      <c r="A22" s="26"/>
      <c r="B22" s="42" t="s">
        <v>261</v>
      </c>
      <c r="C22" s="42"/>
      <c r="D22" s="42"/>
      <c r="E22" s="42"/>
      <c r="F22" s="42"/>
      <c r="G22" s="42"/>
      <c r="H22" s="42"/>
      <c r="I22" s="42"/>
      <c r="J22" s="42"/>
      <c r="K22" s="42"/>
      <c r="L22" s="42"/>
      <c r="M22" s="42"/>
      <c r="N22" s="42"/>
      <c r="O22" s="42"/>
      <c r="P22" s="42"/>
    </row>
    <row r="23" spans="1:16" x14ac:dyDescent="0.25">
      <c r="A23" s="26"/>
      <c r="B23" s="59" t="s">
        <v>291</v>
      </c>
      <c r="C23" s="65" t="s">
        <v>518</v>
      </c>
      <c r="D23" s="65"/>
      <c r="E23" s="65"/>
      <c r="F23" s="65"/>
      <c r="G23" s="65"/>
      <c r="H23" s="65"/>
      <c r="I23" s="65"/>
      <c r="J23" s="65"/>
      <c r="K23" s="65"/>
      <c r="L23" s="65"/>
      <c r="M23" s="65"/>
      <c r="N23" s="65"/>
      <c r="O23" s="65"/>
      <c r="P23" s="65"/>
    </row>
    <row r="24" spans="1:16" ht="15.75" thickBot="1" x14ac:dyDescent="0.3">
      <c r="A24" s="26"/>
      <c r="B24" s="14"/>
      <c r="C24" s="14"/>
      <c r="D24" s="14"/>
      <c r="E24" s="14"/>
      <c r="F24" s="37" t="s">
        <v>324</v>
      </c>
      <c r="G24" s="37"/>
      <c r="H24" s="37"/>
      <c r="I24" s="37"/>
      <c r="J24" s="37"/>
      <c r="K24" s="37"/>
      <c r="L24" s="37"/>
      <c r="M24" s="37"/>
      <c r="N24" s="37"/>
      <c r="O24" s="37"/>
      <c r="P24" s="37"/>
    </row>
    <row r="25" spans="1:16" x14ac:dyDescent="0.25">
      <c r="A25" s="26"/>
      <c r="B25" s="14"/>
      <c r="C25" s="14"/>
      <c r="D25" s="14"/>
      <c r="E25" s="14"/>
      <c r="F25" s="39"/>
      <c r="G25" s="39"/>
      <c r="H25" s="39"/>
      <c r="I25" s="39"/>
      <c r="J25" s="39"/>
      <c r="K25" s="39"/>
      <c r="L25" s="39"/>
      <c r="M25" s="39"/>
      <c r="N25" s="39"/>
      <c r="O25" s="39"/>
      <c r="P25" s="39"/>
    </row>
    <row r="26" spans="1:16" ht="17.25" customHeight="1" thickBot="1" x14ac:dyDescent="0.3">
      <c r="A26" s="26"/>
      <c r="B26" s="14"/>
      <c r="C26" s="14"/>
      <c r="D26" s="14"/>
      <c r="E26" s="14"/>
      <c r="F26" s="37" t="s">
        <v>508</v>
      </c>
      <c r="G26" s="37"/>
      <c r="H26" s="20"/>
      <c r="I26" s="37" t="s">
        <v>509</v>
      </c>
      <c r="J26" s="37"/>
      <c r="K26" s="20"/>
      <c r="L26" s="37" t="s">
        <v>510</v>
      </c>
      <c r="M26" s="37"/>
      <c r="N26" s="20"/>
      <c r="O26" s="37" t="s">
        <v>194</v>
      </c>
      <c r="P26" s="37"/>
    </row>
    <row r="27" spans="1:16" x14ac:dyDescent="0.25">
      <c r="A27" s="26"/>
      <c r="B27" s="14"/>
      <c r="C27" s="14"/>
      <c r="D27" s="14"/>
      <c r="E27" s="14"/>
      <c r="F27" s="36" t="s">
        <v>147</v>
      </c>
      <c r="G27" s="36"/>
      <c r="H27" s="36"/>
      <c r="I27" s="36"/>
      <c r="J27" s="36"/>
      <c r="K27" s="36"/>
      <c r="L27" s="36"/>
      <c r="M27" s="36"/>
      <c r="N27" s="36"/>
      <c r="O27" s="36"/>
      <c r="P27" s="36"/>
    </row>
    <row r="28" spans="1:16" x14ac:dyDescent="0.25">
      <c r="A28" s="26"/>
      <c r="B28" s="42" t="s">
        <v>37</v>
      </c>
      <c r="C28" s="42"/>
      <c r="D28" s="42"/>
      <c r="E28" s="14"/>
      <c r="F28" s="30" t="s">
        <v>149</v>
      </c>
      <c r="G28" s="31">
        <v>683.8</v>
      </c>
      <c r="H28" s="14"/>
      <c r="I28" s="30" t="s">
        <v>149</v>
      </c>
      <c r="J28" s="38">
        <v>1026.8</v>
      </c>
      <c r="K28" s="14"/>
      <c r="L28" s="30" t="s">
        <v>149</v>
      </c>
      <c r="M28" s="31" t="s">
        <v>217</v>
      </c>
      <c r="N28" s="14"/>
      <c r="O28" s="30" t="s">
        <v>149</v>
      </c>
      <c r="P28" s="38">
        <v>1710.6</v>
      </c>
    </row>
    <row r="29" spans="1:16" ht="15.75" thickBot="1" x14ac:dyDescent="0.3">
      <c r="A29" s="26"/>
      <c r="B29" s="42" t="s">
        <v>511</v>
      </c>
      <c r="C29" s="42"/>
      <c r="D29" s="42"/>
      <c r="E29" s="14"/>
      <c r="F29" s="32"/>
      <c r="G29" s="33">
        <v>461.8</v>
      </c>
      <c r="H29" s="14"/>
      <c r="I29" s="32"/>
      <c r="J29" s="33">
        <v>27.9</v>
      </c>
      <c r="K29" s="14"/>
      <c r="L29" s="32"/>
      <c r="M29" s="33" t="s">
        <v>217</v>
      </c>
      <c r="N29" s="14"/>
      <c r="O29" s="32"/>
      <c r="P29" s="33">
        <v>489.7</v>
      </c>
    </row>
    <row r="30" spans="1:16" x14ac:dyDescent="0.25">
      <c r="A30" s="26"/>
      <c r="B30" s="42" t="s">
        <v>35</v>
      </c>
      <c r="C30" s="42"/>
      <c r="D30" s="42"/>
      <c r="E30" s="14"/>
      <c r="F30" s="39"/>
      <c r="G30" s="104">
        <v>222</v>
      </c>
      <c r="H30" s="14"/>
      <c r="I30" s="39"/>
      <c r="J30" s="104">
        <v>998.9</v>
      </c>
      <c r="K30" s="14"/>
      <c r="L30" s="39"/>
      <c r="M30" s="104" t="s">
        <v>217</v>
      </c>
      <c r="N30" s="14"/>
      <c r="O30" s="39"/>
      <c r="P30" s="40">
        <v>1220.9000000000001</v>
      </c>
    </row>
    <row r="31" spans="1:16" ht="15.75" thickBot="1" x14ac:dyDescent="0.3">
      <c r="A31" s="26"/>
      <c r="B31" s="42" t="s">
        <v>39</v>
      </c>
      <c r="C31" s="42"/>
      <c r="D31" s="42"/>
      <c r="E31" s="14"/>
      <c r="F31" s="32"/>
      <c r="G31" s="33">
        <v>67.2</v>
      </c>
      <c r="H31" s="14"/>
      <c r="I31" s="32"/>
      <c r="J31" s="33">
        <v>970.8</v>
      </c>
      <c r="K31" s="14"/>
      <c r="L31" s="32"/>
      <c r="M31" s="33" t="s">
        <v>217</v>
      </c>
      <c r="N31" s="14"/>
      <c r="O31" s="32"/>
      <c r="P31" s="105">
        <v>1038</v>
      </c>
    </row>
    <row r="32" spans="1:16" ht="15.75" thickBot="1" x14ac:dyDescent="0.3">
      <c r="A32" s="26"/>
      <c r="B32" s="42" t="s">
        <v>512</v>
      </c>
      <c r="C32" s="42"/>
      <c r="D32" s="42"/>
      <c r="E32" s="14"/>
      <c r="F32" s="55"/>
      <c r="G32" s="106">
        <v>154.80000000000001</v>
      </c>
      <c r="H32" s="14"/>
      <c r="I32" s="55"/>
      <c r="J32" s="106">
        <v>28.1</v>
      </c>
      <c r="K32" s="14"/>
      <c r="L32" s="55"/>
      <c r="M32" s="106" t="s">
        <v>217</v>
      </c>
      <c r="N32" s="14"/>
      <c r="O32" s="55"/>
      <c r="P32" s="106">
        <v>182.9</v>
      </c>
    </row>
    <row r="33" spans="1:16" x14ac:dyDescent="0.25">
      <c r="A33" s="26"/>
      <c r="B33" s="42" t="s">
        <v>513</v>
      </c>
      <c r="C33" s="42"/>
      <c r="D33" s="42"/>
      <c r="E33" s="14"/>
      <c r="F33" s="39"/>
      <c r="G33" s="104">
        <v>74.400000000000006</v>
      </c>
      <c r="H33" s="14"/>
      <c r="I33" s="39"/>
      <c r="J33" s="104">
        <v>20.100000000000001</v>
      </c>
      <c r="K33" s="14"/>
      <c r="L33" s="39"/>
      <c r="M33" s="104">
        <v>1.8</v>
      </c>
      <c r="N33" s="14"/>
      <c r="O33" s="39"/>
      <c r="P33" s="104">
        <v>96.3</v>
      </c>
    </row>
    <row r="34" spans="1:16" x14ac:dyDescent="0.25">
      <c r="A34" s="26"/>
      <c r="B34" s="42" t="s">
        <v>514</v>
      </c>
      <c r="C34" s="42"/>
      <c r="D34" s="42"/>
      <c r="E34" s="14"/>
      <c r="F34" s="14"/>
      <c r="G34" s="31">
        <v>21.6</v>
      </c>
      <c r="H34" s="14"/>
      <c r="I34" s="14"/>
      <c r="J34" s="31">
        <v>2.7</v>
      </c>
      <c r="K34" s="14"/>
      <c r="L34" s="14"/>
      <c r="M34" s="31">
        <v>-2</v>
      </c>
      <c r="N34" s="14"/>
      <c r="O34" s="14"/>
      <c r="P34" s="31">
        <v>22.3</v>
      </c>
    </row>
    <row r="35" spans="1:16" ht="15.75" thickBot="1" x14ac:dyDescent="0.3">
      <c r="A35" s="26"/>
      <c r="B35" s="42" t="s">
        <v>43</v>
      </c>
      <c r="C35" s="42"/>
      <c r="D35" s="42"/>
      <c r="E35" s="14"/>
      <c r="F35" s="32"/>
      <c r="G35" s="33">
        <v>32.4</v>
      </c>
      <c r="H35" s="14"/>
      <c r="I35" s="32"/>
      <c r="J35" s="33">
        <v>1.9</v>
      </c>
      <c r="K35" s="14"/>
      <c r="L35" s="32"/>
      <c r="M35" s="33" t="s">
        <v>217</v>
      </c>
      <c r="N35" s="14"/>
      <c r="O35" s="32"/>
      <c r="P35" s="33">
        <v>34.299999999999997</v>
      </c>
    </row>
    <row r="36" spans="1:16" ht="15.75" thickBot="1" x14ac:dyDescent="0.3">
      <c r="A36" s="26"/>
      <c r="B36" s="14"/>
      <c r="C36" s="14"/>
      <c r="D36" s="14"/>
      <c r="E36" s="14"/>
      <c r="F36" s="55"/>
      <c r="G36" s="106">
        <v>128.4</v>
      </c>
      <c r="H36" s="14"/>
      <c r="I36" s="55"/>
      <c r="J36" s="106">
        <v>24.7</v>
      </c>
      <c r="K36" s="14"/>
      <c r="L36" s="55"/>
      <c r="M36" s="106">
        <v>-0.2</v>
      </c>
      <c r="N36" s="14"/>
      <c r="O36" s="55"/>
      <c r="P36" s="106">
        <v>152.9</v>
      </c>
    </row>
    <row r="37" spans="1:16" ht="15.75" thickBot="1" x14ac:dyDescent="0.3">
      <c r="A37" s="26"/>
      <c r="B37" s="42" t="s">
        <v>45</v>
      </c>
      <c r="C37" s="42"/>
      <c r="D37" s="42"/>
      <c r="E37" s="14"/>
      <c r="F37" s="39"/>
      <c r="G37" s="104">
        <v>26.4</v>
      </c>
      <c r="H37" s="14"/>
      <c r="I37" s="39"/>
      <c r="J37" s="104">
        <v>3.4</v>
      </c>
      <c r="K37" s="14"/>
      <c r="L37" s="39"/>
      <c r="M37" s="104">
        <v>0.2</v>
      </c>
      <c r="N37" s="14"/>
      <c r="O37" s="39"/>
      <c r="P37" s="104">
        <v>30</v>
      </c>
    </row>
    <row r="38" spans="1:16" x14ac:dyDescent="0.25">
      <c r="A38" s="26"/>
      <c r="B38" s="42" t="s">
        <v>48</v>
      </c>
      <c r="C38" s="42"/>
      <c r="D38" s="42"/>
      <c r="E38" s="14"/>
      <c r="F38" s="39"/>
      <c r="G38" s="104">
        <v>26.4</v>
      </c>
      <c r="H38" s="14"/>
      <c r="I38" s="39"/>
      <c r="J38" s="104">
        <v>3.4</v>
      </c>
      <c r="K38" s="14"/>
      <c r="L38" s="39"/>
      <c r="M38" s="104">
        <v>0.2</v>
      </c>
      <c r="N38" s="14"/>
      <c r="O38" s="39"/>
      <c r="P38" s="104">
        <v>30</v>
      </c>
    </row>
    <row r="39" spans="1:16" ht="15.75" thickBot="1" x14ac:dyDescent="0.3">
      <c r="A39" s="26"/>
      <c r="B39" s="42" t="s">
        <v>49</v>
      </c>
      <c r="C39" s="42"/>
      <c r="D39" s="42"/>
      <c r="E39" s="14"/>
      <c r="F39" s="32"/>
      <c r="G39" s="33" t="s">
        <v>217</v>
      </c>
      <c r="H39" s="14"/>
      <c r="I39" s="32"/>
      <c r="J39" s="33" t="s">
        <v>217</v>
      </c>
      <c r="K39" s="14"/>
      <c r="L39" s="32"/>
      <c r="M39" s="33">
        <v>1.3</v>
      </c>
      <c r="N39" s="14"/>
      <c r="O39" s="32"/>
      <c r="P39" s="33">
        <v>1.3</v>
      </c>
    </row>
    <row r="40" spans="1:16" ht="15.75" thickBot="1" x14ac:dyDescent="0.3">
      <c r="A40" s="26"/>
      <c r="B40" s="42" t="s">
        <v>517</v>
      </c>
      <c r="C40" s="42"/>
      <c r="D40" s="42"/>
      <c r="E40" s="14"/>
      <c r="F40" s="34" t="s">
        <v>149</v>
      </c>
      <c r="G40" s="35">
        <v>26.4</v>
      </c>
      <c r="H40" s="14"/>
      <c r="I40" s="34" t="s">
        <v>149</v>
      </c>
      <c r="J40" s="35">
        <v>3.4</v>
      </c>
      <c r="K40" s="14"/>
      <c r="L40" s="34" t="s">
        <v>149</v>
      </c>
      <c r="M40" s="35">
        <v>-1.1000000000000001</v>
      </c>
      <c r="N40" s="14"/>
      <c r="O40" s="34" t="s">
        <v>149</v>
      </c>
      <c r="P40" s="35">
        <v>28.7</v>
      </c>
    </row>
    <row r="41" spans="1:16" ht="15.75" thickTop="1" x14ac:dyDescent="0.25">
      <c r="A41" s="26"/>
      <c r="B41" s="42" t="s">
        <v>261</v>
      </c>
      <c r="C41" s="42"/>
      <c r="D41" s="42"/>
      <c r="E41" s="42"/>
      <c r="F41" s="42"/>
      <c r="G41" s="42"/>
      <c r="H41" s="42"/>
      <c r="I41" s="42"/>
      <c r="J41" s="42"/>
      <c r="K41" s="42"/>
      <c r="L41" s="42"/>
      <c r="M41" s="42"/>
      <c r="N41" s="42"/>
      <c r="O41" s="42"/>
      <c r="P41" s="42"/>
    </row>
    <row r="42" spans="1:16" x14ac:dyDescent="0.25">
      <c r="A42" s="26"/>
      <c r="B42" s="59" t="s">
        <v>291</v>
      </c>
      <c r="C42" s="65" t="s">
        <v>519</v>
      </c>
      <c r="D42" s="65"/>
      <c r="E42" s="65"/>
      <c r="F42" s="65"/>
      <c r="G42" s="65"/>
      <c r="H42" s="65"/>
      <c r="I42" s="65"/>
      <c r="J42" s="65"/>
      <c r="K42" s="65"/>
      <c r="L42" s="65"/>
      <c r="M42" s="65"/>
      <c r="N42" s="65"/>
      <c r="O42" s="65"/>
      <c r="P42" s="65"/>
    </row>
    <row r="43" spans="1:16" ht="15.75" thickBot="1" x14ac:dyDescent="0.3">
      <c r="A43" s="26"/>
      <c r="B43" s="14"/>
      <c r="C43" s="14"/>
      <c r="D43" s="14"/>
      <c r="E43" s="14"/>
      <c r="F43" s="37" t="s">
        <v>520</v>
      </c>
      <c r="G43" s="37"/>
      <c r="H43" s="37"/>
      <c r="I43" s="37"/>
      <c r="J43" s="37"/>
      <c r="K43" s="37"/>
      <c r="L43" s="37"/>
      <c r="M43" s="37"/>
      <c r="N43" s="37"/>
      <c r="O43" s="37"/>
      <c r="P43" s="37"/>
    </row>
    <row r="44" spans="1:16" x14ac:dyDescent="0.25">
      <c r="A44" s="26"/>
      <c r="B44" s="14"/>
      <c r="C44" s="14"/>
      <c r="D44" s="14"/>
      <c r="E44" s="14"/>
      <c r="F44" s="39"/>
      <c r="G44" s="39"/>
      <c r="H44" s="39"/>
      <c r="I44" s="39"/>
      <c r="J44" s="39"/>
      <c r="K44" s="39"/>
      <c r="L44" s="39"/>
      <c r="M44" s="39"/>
      <c r="N44" s="39"/>
      <c r="O44" s="39"/>
      <c r="P44" s="39"/>
    </row>
    <row r="45" spans="1:16" ht="17.25" customHeight="1" thickBot="1" x14ac:dyDescent="0.3">
      <c r="A45" s="26"/>
      <c r="B45" s="14"/>
      <c r="C45" s="14"/>
      <c r="D45" s="14"/>
      <c r="E45" s="14"/>
      <c r="F45" s="37" t="s">
        <v>508</v>
      </c>
      <c r="G45" s="37"/>
      <c r="H45" s="20"/>
      <c r="I45" s="37" t="s">
        <v>509</v>
      </c>
      <c r="J45" s="37"/>
      <c r="K45" s="20"/>
      <c r="L45" s="37" t="s">
        <v>510</v>
      </c>
      <c r="M45" s="37"/>
      <c r="N45" s="20"/>
      <c r="O45" s="37" t="s">
        <v>194</v>
      </c>
      <c r="P45" s="37"/>
    </row>
    <row r="46" spans="1:16" x14ac:dyDescent="0.25">
      <c r="A46" s="26"/>
      <c r="B46" s="14"/>
      <c r="C46" s="14"/>
      <c r="D46" s="14"/>
      <c r="E46" s="14"/>
      <c r="F46" s="36" t="s">
        <v>147</v>
      </c>
      <c r="G46" s="36"/>
      <c r="H46" s="36"/>
      <c r="I46" s="36"/>
      <c r="J46" s="36"/>
      <c r="K46" s="36"/>
      <c r="L46" s="36"/>
      <c r="M46" s="36"/>
      <c r="N46" s="36"/>
      <c r="O46" s="36"/>
      <c r="P46" s="36"/>
    </row>
    <row r="47" spans="1:16" x14ac:dyDescent="0.25">
      <c r="A47" s="26"/>
      <c r="B47" s="42" t="s">
        <v>37</v>
      </c>
      <c r="C47" s="42"/>
      <c r="D47" s="42"/>
      <c r="E47" s="14"/>
      <c r="F47" s="30" t="s">
        <v>149</v>
      </c>
      <c r="G47" s="38">
        <v>2034</v>
      </c>
      <c r="H47" s="14"/>
      <c r="I47" s="30" t="s">
        <v>149</v>
      </c>
      <c r="J47" s="38">
        <v>3580</v>
      </c>
      <c r="K47" s="14"/>
      <c r="L47" s="30" t="s">
        <v>149</v>
      </c>
      <c r="M47" s="31" t="s">
        <v>217</v>
      </c>
      <c r="N47" s="14"/>
      <c r="O47" s="30" t="s">
        <v>149</v>
      </c>
      <c r="P47" s="38">
        <v>5614</v>
      </c>
    </row>
    <row r="48" spans="1:16" ht="15.75" thickBot="1" x14ac:dyDescent="0.3">
      <c r="A48" s="26"/>
      <c r="B48" s="42" t="s">
        <v>511</v>
      </c>
      <c r="C48" s="42"/>
      <c r="D48" s="42"/>
      <c r="E48" s="14"/>
      <c r="F48" s="32"/>
      <c r="G48" s="105">
        <v>1491</v>
      </c>
      <c r="H48" s="14"/>
      <c r="I48" s="32"/>
      <c r="J48" s="33">
        <v>72.7</v>
      </c>
      <c r="K48" s="14"/>
      <c r="L48" s="32"/>
      <c r="M48" s="33" t="s">
        <v>217</v>
      </c>
      <c r="N48" s="14"/>
      <c r="O48" s="32"/>
      <c r="P48" s="105">
        <v>1563.7</v>
      </c>
    </row>
    <row r="49" spans="1:16" x14ac:dyDescent="0.25">
      <c r="A49" s="26"/>
      <c r="B49" s="42" t="s">
        <v>35</v>
      </c>
      <c r="C49" s="42"/>
      <c r="D49" s="42"/>
      <c r="E49" s="14"/>
      <c r="F49" s="39"/>
      <c r="G49" s="104">
        <v>543</v>
      </c>
      <c r="H49" s="14"/>
      <c r="I49" s="39"/>
      <c r="J49" s="40">
        <v>3507.3</v>
      </c>
      <c r="K49" s="14"/>
      <c r="L49" s="39"/>
      <c r="M49" s="104" t="s">
        <v>217</v>
      </c>
      <c r="N49" s="14"/>
      <c r="O49" s="39"/>
      <c r="P49" s="40">
        <v>4050.3</v>
      </c>
    </row>
    <row r="50" spans="1:16" ht="15.75" thickBot="1" x14ac:dyDescent="0.3">
      <c r="A50" s="26"/>
      <c r="B50" s="42" t="s">
        <v>39</v>
      </c>
      <c r="C50" s="42"/>
      <c r="D50" s="42"/>
      <c r="E50" s="14"/>
      <c r="F50" s="32"/>
      <c r="G50" s="33">
        <v>101.7</v>
      </c>
      <c r="H50" s="14"/>
      <c r="I50" s="32"/>
      <c r="J50" s="105">
        <v>3451.7</v>
      </c>
      <c r="K50" s="14"/>
      <c r="L50" s="32"/>
      <c r="M50" s="33" t="s">
        <v>217</v>
      </c>
      <c r="N50" s="14"/>
      <c r="O50" s="32"/>
      <c r="P50" s="105">
        <v>3553.4</v>
      </c>
    </row>
    <row r="51" spans="1:16" ht="15.75" thickBot="1" x14ac:dyDescent="0.3">
      <c r="A51" s="26"/>
      <c r="B51" s="42" t="s">
        <v>512</v>
      </c>
      <c r="C51" s="42"/>
      <c r="D51" s="42"/>
      <c r="E51" s="14"/>
      <c r="F51" s="55"/>
      <c r="G51" s="106">
        <v>441.3</v>
      </c>
      <c r="H51" s="14"/>
      <c r="I51" s="55"/>
      <c r="J51" s="106">
        <v>55.6</v>
      </c>
      <c r="K51" s="14"/>
      <c r="L51" s="55"/>
      <c r="M51" s="106" t="s">
        <v>217</v>
      </c>
      <c r="N51" s="14"/>
      <c r="O51" s="55"/>
      <c r="P51" s="106">
        <v>496.9</v>
      </c>
    </row>
    <row r="52" spans="1:16" x14ac:dyDescent="0.25">
      <c r="A52" s="26"/>
      <c r="B52" s="42" t="s">
        <v>513</v>
      </c>
      <c r="C52" s="42"/>
      <c r="D52" s="42"/>
      <c r="E52" s="14"/>
      <c r="F52" s="39"/>
      <c r="G52" s="104">
        <v>208.2</v>
      </c>
      <c r="H52" s="14"/>
      <c r="I52" s="39"/>
      <c r="J52" s="104">
        <v>54.9</v>
      </c>
      <c r="K52" s="14"/>
      <c r="L52" s="39"/>
      <c r="M52" s="104" t="s">
        <v>217</v>
      </c>
      <c r="N52" s="14"/>
      <c r="O52" s="39"/>
      <c r="P52" s="104">
        <v>263.10000000000002</v>
      </c>
    </row>
    <row r="53" spans="1:16" x14ac:dyDescent="0.25">
      <c r="A53" s="26"/>
      <c r="B53" s="42" t="s">
        <v>514</v>
      </c>
      <c r="C53" s="42"/>
      <c r="D53" s="42"/>
      <c r="E53" s="14"/>
      <c r="F53" s="14"/>
      <c r="G53" s="31">
        <v>64.599999999999994</v>
      </c>
      <c r="H53" s="14"/>
      <c r="I53" s="14"/>
      <c r="J53" s="31">
        <v>8.5</v>
      </c>
      <c r="K53" s="14"/>
      <c r="L53" s="14"/>
      <c r="M53" s="31" t="s">
        <v>217</v>
      </c>
      <c r="N53" s="14"/>
      <c r="O53" s="14"/>
      <c r="P53" s="31">
        <v>73.099999999999994</v>
      </c>
    </row>
    <row r="54" spans="1:16" ht="15.75" thickBot="1" x14ac:dyDescent="0.3">
      <c r="A54" s="26"/>
      <c r="B54" s="42" t="s">
        <v>43</v>
      </c>
      <c r="C54" s="42"/>
      <c r="D54" s="42"/>
      <c r="E54" s="14"/>
      <c r="F54" s="32"/>
      <c r="G54" s="33">
        <v>101.3</v>
      </c>
      <c r="H54" s="14"/>
      <c r="I54" s="32"/>
      <c r="J54" s="33">
        <v>5</v>
      </c>
      <c r="K54" s="14"/>
      <c r="L54" s="32"/>
      <c r="M54" s="33" t="s">
        <v>217</v>
      </c>
      <c r="N54" s="14"/>
      <c r="O54" s="32"/>
      <c r="P54" s="33">
        <v>106.3</v>
      </c>
    </row>
    <row r="55" spans="1:16" ht="15.75" thickBot="1" x14ac:dyDescent="0.3">
      <c r="A55" s="26"/>
      <c r="B55" s="14"/>
      <c r="C55" s="14"/>
      <c r="D55" s="14"/>
      <c r="E55" s="14"/>
      <c r="F55" s="55"/>
      <c r="G55" s="106">
        <v>374.1</v>
      </c>
      <c r="H55" s="14"/>
      <c r="I55" s="55"/>
      <c r="J55" s="106">
        <v>68.400000000000006</v>
      </c>
      <c r="K55" s="14"/>
      <c r="L55" s="55"/>
      <c r="M55" s="106" t="s">
        <v>217</v>
      </c>
      <c r="N55" s="14"/>
      <c r="O55" s="55"/>
      <c r="P55" s="106">
        <v>442.5</v>
      </c>
    </row>
    <row r="56" spans="1:16" x14ac:dyDescent="0.25">
      <c r="A56" s="26"/>
      <c r="B56" s="42" t="s">
        <v>515</v>
      </c>
      <c r="C56" s="42"/>
      <c r="D56" s="42"/>
      <c r="E56" s="14"/>
      <c r="F56" s="39"/>
      <c r="G56" s="104">
        <v>67.2</v>
      </c>
      <c r="H56" s="14"/>
      <c r="I56" s="39"/>
      <c r="J56" s="104">
        <v>-12.8</v>
      </c>
      <c r="K56" s="14"/>
      <c r="L56" s="39"/>
      <c r="M56" s="104" t="s">
        <v>217</v>
      </c>
      <c r="N56" s="14"/>
      <c r="O56" s="39"/>
      <c r="P56" s="104">
        <v>54.4</v>
      </c>
    </row>
    <row r="57" spans="1:16" ht="15.75" thickBot="1" x14ac:dyDescent="0.3">
      <c r="A57" s="26"/>
      <c r="B57" s="42" t="s">
        <v>521</v>
      </c>
      <c r="C57" s="42"/>
      <c r="D57" s="42"/>
      <c r="E57" s="14"/>
      <c r="F57" s="32"/>
      <c r="G57" s="33" t="s">
        <v>217</v>
      </c>
      <c r="H57" s="14"/>
      <c r="I57" s="32"/>
      <c r="J57" s="33" t="s">
        <v>217</v>
      </c>
      <c r="K57" s="14"/>
      <c r="L57" s="32"/>
      <c r="M57" s="33">
        <v>0.2</v>
      </c>
      <c r="N57" s="14"/>
      <c r="O57" s="32"/>
      <c r="P57" s="33">
        <v>0.2</v>
      </c>
    </row>
    <row r="58" spans="1:16" x14ac:dyDescent="0.25">
      <c r="A58" s="26"/>
      <c r="B58" s="42" t="s">
        <v>516</v>
      </c>
      <c r="C58" s="42"/>
      <c r="D58" s="42"/>
      <c r="E58" s="14"/>
      <c r="F58" s="39"/>
      <c r="G58" s="104">
        <v>67.2</v>
      </c>
      <c r="H58" s="14"/>
      <c r="I58" s="39"/>
      <c r="J58" s="104">
        <v>-12.8</v>
      </c>
      <c r="K58" s="14"/>
      <c r="L58" s="39"/>
      <c r="M58" s="104">
        <v>0.2</v>
      </c>
      <c r="N58" s="14"/>
      <c r="O58" s="39"/>
      <c r="P58" s="104">
        <v>54.6</v>
      </c>
    </row>
    <row r="59" spans="1:16" ht="15.75" thickBot="1" x14ac:dyDescent="0.3">
      <c r="A59" s="26"/>
      <c r="B59" s="42" t="s">
        <v>49</v>
      </c>
      <c r="C59" s="42"/>
      <c r="D59" s="42"/>
      <c r="E59" s="14"/>
      <c r="F59" s="32"/>
      <c r="G59" s="33" t="s">
        <v>217</v>
      </c>
      <c r="H59" s="14"/>
      <c r="I59" s="32"/>
      <c r="J59" s="33" t="s">
        <v>217</v>
      </c>
      <c r="K59" s="14"/>
      <c r="L59" s="32"/>
      <c r="M59" s="33">
        <v>8.9</v>
      </c>
      <c r="N59" s="14"/>
      <c r="O59" s="32"/>
      <c r="P59" s="33">
        <v>8.9</v>
      </c>
    </row>
    <row r="60" spans="1:16" ht="15.75" thickBot="1" x14ac:dyDescent="0.3">
      <c r="A60" s="26"/>
      <c r="B60" s="42" t="s">
        <v>517</v>
      </c>
      <c r="C60" s="42"/>
      <c r="D60" s="42"/>
      <c r="E60" s="14"/>
      <c r="F60" s="34" t="s">
        <v>149</v>
      </c>
      <c r="G60" s="35">
        <v>67.2</v>
      </c>
      <c r="H60" s="14"/>
      <c r="I60" s="34" t="s">
        <v>149</v>
      </c>
      <c r="J60" s="35">
        <v>-12.8</v>
      </c>
      <c r="K60" s="14"/>
      <c r="L60" s="34" t="s">
        <v>149</v>
      </c>
      <c r="M60" s="35">
        <v>-8.6999999999999993</v>
      </c>
      <c r="N60" s="14"/>
      <c r="O60" s="34" t="s">
        <v>149</v>
      </c>
      <c r="P60" s="35">
        <v>45.7</v>
      </c>
    </row>
    <row r="61" spans="1:16" ht="15.75" thickTop="1" x14ac:dyDescent="0.25">
      <c r="A61" s="26"/>
      <c r="B61" s="14"/>
      <c r="C61" s="14"/>
      <c r="D61" s="14"/>
      <c r="E61" s="14"/>
      <c r="F61" s="48"/>
      <c r="G61" s="48"/>
      <c r="H61" s="14"/>
      <c r="I61" s="48"/>
      <c r="J61" s="48"/>
      <c r="K61" s="14"/>
      <c r="L61" s="48"/>
      <c r="M61" s="48"/>
      <c r="N61" s="14"/>
      <c r="O61" s="48"/>
      <c r="P61" s="48"/>
    </row>
    <row r="62" spans="1:16" ht="17.25" customHeight="1" thickBot="1" x14ac:dyDescent="0.3">
      <c r="A62" s="26"/>
      <c r="B62" s="42" t="s">
        <v>522</v>
      </c>
      <c r="C62" s="42"/>
      <c r="D62" s="42"/>
      <c r="E62" s="14"/>
      <c r="F62" s="107" t="s">
        <v>149</v>
      </c>
      <c r="G62" s="108">
        <v>4829.3</v>
      </c>
      <c r="H62" s="14"/>
      <c r="I62" s="107" t="s">
        <v>149</v>
      </c>
      <c r="J62" s="109">
        <v>557.4</v>
      </c>
      <c r="K62" s="14"/>
      <c r="L62" s="107" t="s">
        <v>149</v>
      </c>
      <c r="M62" s="109">
        <v>54.7</v>
      </c>
      <c r="N62" s="14"/>
      <c r="O62" s="107" t="s">
        <v>149</v>
      </c>
      <c r="P62" s="108">
        <v>5441.4</v>
      </c>
    </row>
    <row r="63" spans="1:16" ht="15.75" thickTop="1" x14ac:dyDescent="0.25">
      <c r="A63" s="26"/>
      <c r="B63" s="14"/>
      <c r="C63" s="14"/>
      <c r="D63" s="14"/>
      <c r="E63" s="14"/>
      <c r="F63" s="48"/>
      <c r="G63" s="48"/>
      <c r="H63" s="14"/>
      <c r="I63" s="48"/>
      <c r="J63" s="48"/>
      <c r="K63" s="14"/>
      <c r="L63" s="48"/>
      <c r="M63" s="48"/>
      <c r="N63" s="14"/>
      <c r="O63" s="48"/>
      <c r="P63" s="48"/>
    </row>
    <row r="64" spans="1:16" ht="15.75" thickBot="1" x14ac:dyDescent="0.3">
      <c r="A64" s="26"/>
      <c r="B64" s="42" t="s">
        <v>523</v>
      </c>
      <c r="C64" s="42"/>
      <c r="D64" s="42"/>
      <c r="E64" s="14"/>
      <c r="F64" s="107" t="s">
        <v>149</v>
      </c>
      <c r="G64" s="109">
        <v>177.9</v>
      </c>
      <c r="H64" s="14"/>
      <c r="I64" s="107" t="s">
        <v>149</v>
      </c>
      <c r="J64" s="109">
        <v>14</v>
      </c>
      <c r="K64" s="14"/>
      <c r="L64" s="107" t="s">
        <v>149</v>
      </c>
      <c r="M64" s="109">
        <v>13.9</v>
      </c>
      <c r="N64" s="14"/>
      <c r="O64" s="107" t="s">
        <v>149</v>
      </c>
      <c r="P64" s="109">
        <v>205.8</v>
      </c>
    </row>
    <row r="65" spans="1:16" ht="15.75" thickTop="1" x14ac:dyDescent="0.25">
      <c r="A65" s="26"/>
      <c r="B65" s="42" t="s">
        <v>261</v>
      </c>
      <c r="C65" s="42"/>
      <c r="D65" s="42"/>
      <c r="E65" s="42"/>
      <c r="F65" s="42"/>
      <c r="G65" s="42"/>
      <c r="H65" s="42"/>
      <c r="I65" s="42"/>
      <c r="J65" s="42"/>
      <c r="K65" s="42"/>
      <c r="L65" s="42"/>
      <c r="M65" s="42"/>
      <c r="N65" s="42"/>
      <c r="O65" s="42"/>
      <c r="P65" s="42"/>
    </row>
    <row r="66" spans="1:16" x14ac:dyDescent="0.25">
      <c r="A66" s="26"/>
      <c r="B66" s="59" t="s">
        <v>291</v>
      </c>
      <c r="C66" s="65" t="s">
        <v>518</v>
      </c>
      <c r="D66" s="65"/>
      <c r="E66" s="65"/>
      <c r="F66" s="65"/>
      <c r="G66" s="65"/>
      <c r="H66" s="65"/>
      <c r="I66" s="65"/>
      <c r="J66" s="65"/>
      <c r="K66" s="65"/>
      <c r="L66" s="65"/>
      <c r="M66" s="65"/>
      <c r="N66" s="65"/>
      <c r="O66" s="65"/>
      <c r="P66" s="65"/>
    </row>
    <row r="67" spans="1:16" x14ac:dyDescent="0.25">
      <c r="A67" s="26"/>
      <c r="B67" s="59" t="s">
        <v>293</v>
      </c>
      <c r="C67" s="65" t="s">
        <v>524</v>
      </c>
      <c r="D67" s="65"/>
      <c r="E67" s="65"/>
      <c r="F67" s="65"/>
      <c r="G67" s="65"/>
      <c r="H67" s="65"/>
      <c r="I67" s="65"/>
      <c r="J67" s="65"/>
      <c r="K67" s="65"/>
      <c r="L67" s="65"/>
      <c r="M67" s="65"/>
      <c r="N67" s="65"/>
      <c r="O67" s="65"/>
      <c r="P67" s="65"/>
    </row>
    <row r="68" spans="1:16" ht="15.75" thickBot="1" x14ac:dyDescent="0.3">
      <c r="A68" s="26"/>
      <c r="B68" s="14"/>
      <c r="C68" s="14"/>
      <c r="D68" s="14"/>
      <c r="E68" s="14"/>
      <c r="F68" s="37" t="s">
        <v>525</v>
      </c>
      <c r="G68" s="37"/>
      <c r="H68" s="37"/>
      <c r="I68" s="37"/>
      <c r="J68" s="37"/>
      <c r="K68" s="37"/>
      <c r="L68" s="37"/>
      <c r="M68" s="37"/>
      <c r="N68" s="37"/>
      <c r="O68" s="37"/>
      <c r="P68" s="37"/>
    </row>
    <row r="69" spans="1:16" x14ac:dyDescent="0.25">
      <c r="A69" s="26"/>
      <c r="B69" s="14"/>
      <c r="C69" s="14"/>
      <c r="D69" s="14"/>
      <c r="E69" s="14"/>
      <c r="F69" s="39"/>
      <c r="G69" s="39"/>
      <c r="H69" s="39"/>
      <c r="I69" s="39"/>
      <c r="J69" s="39"/>
      <c r="K69" s="39"/>
      <c r="L69" s="39"/>
      <c r="M69" s="39"/>
      <c r="N69" s="39"/>
      <c r="O69" s="39"/>
      <c r="P69" s="39"/>
    </row>
    <row r="70" spans="1:16" ht="17.25" customHeight="1" thickBot="1" x14ac:dyDescent="0.3">
      <c r="A70" s="26"/>
      <c r="B70" s="14"/>
      <c r="C70" s="14"/>
      <c r="D70" s="14"/>
      <c r="E70" s="14"/>
      <c r="F70" s="37" t="s">
        <v>508</v>
      </c>
      <c r="G70" s="37"/>
      <c r="H70" s="20"/>
      <c r="I70" s="37" t="s">
        <v>509</v>
      </c>
      <c r="J70" s="37"/>
      <c r="K70" s="20"/>
      <c r="L70" s="37" t="s">
        <v>510</v>
      </c>
      <c r="M70" s="37"/>
      <c r="N70" s="20"/>
      <c r="O70" s="37" t="s">
        <v>194</v>
      </c>
      <c r="P70" s="37"/>
    </row>
    <row r="71" spans="1:16" x14ac:dyDescent="0.25">
      <c r="A71" s="26"/>
      <c r="B71" s="14"/>
      <c r="C71" s="14"/>
      <c r="D71" s="14"/>
      <c r="E71" s="14"/>
      <c r="F71" s="36" t="s">
        <v>147</v>
      </c>
      <c r="G71" s="36"/>
      <c r="H71" s="36"/>
      <c r="I71" s="36"/>
      <c r="J71" s="36"/>
      <c r="K71" s="36"/>
      <c r="L71" s="36"/>
      <c r="M71" s="36"/>
      <c r="N71" s="36"/>
      <c r="O71" s="36"/>
      <c r="P71" s="36"/>
    </row>
    <row r="72" spans="1:16" x14ac:dyDescent="0.25">
      <c r="A72" s="26"/>
      <c r="B72" s="42" t="s">
        <v>37</v>
      </c>
      <c r="C72" s="42"/>
      <c r="D72" s="42"/>
      <c r="E72" s="14"/>
      <c r="F72" s="30" t="s">
        <v>149</v>
      </c>
      <c r="G72" s="38">
        <v>2015.1</v>
      </c>
      <c r="H72" s="14"/>
      <c r="I72" s="30" t="s">
        <v>149</v>
      </c>
      <c r="J72" s="38">
        <v>3376.8</v>
      </c>
      <c r="K72" s="14"/>
      <c r="L72" s="30" t="s">
        <v>149</v>
      </c>
      <c r="M72" s="31" t="s">
        <v>217</v>
      </c>
      <c r="N72" s="14"/>
      <c r="O72" s="30" t="s">
        <v>149</v>
      </c>
      <c r="P72" s="38">
        <v>5391.9</v>
      </c>
    </row>
    <row r="73" spans="1:16" ht="15.75" thickBot="1" x14ac:dyDescent="0.3">
      <c r="A73" s="26"/>
      <c r="B73" s="42" t="s">
        <v>511</v>
      </c>
      <c r="C73" s="42"/>
      <c r="D73" s="42"/>
      <c r="E73" s="14"/>
      <c r="F73" s="32"/>
      <c r="G73" s="105">
        <v>1398.6</v>
      </c>
      <c r="H73" s="14"/>
      <c r="I73" s="32"/>
      <c r="J73" s="33">
        <v>75.8</v>
      </c>
      <c r="K73" s="14"/>
      <c r="L73" s="32"/>
      <c r="M73" s="33" t="s">
        <v>217</v>
      </c>
      <c r="N73" s="14"/>
      <c r="O73" s="32"/>
      <c r="P73" s="105">
        <v>1474.4</v>
      </c>
    </row>
    <row r="74" spans="1:16" x14ac:dyDescent="0.25">
      <c r="A74" s="26"/>
      <c r="B74" s="42" t="s">
        <v>35</v>
      </c>
      <c r="C74" s="42"/>
      <c r="D74" s="42"/>
      <c r="E74" s="14"/>
      <c r="F74" s="39"/>
      <c r="G74" s="104">
        <v>616.5</v>
      </c>
      <c r="H74" s="14"/>
      <c r="I74" s="39"/>
      <c r="J74" s="40">
        <v>3301</v>
      </c>
      <c r="K74" s="14"/>
      <c r="L74" s="39"/>
      <c r="M74" s="104" t="s">
        <v>217</v>
      </c>
      <c r="N74" s="14"/>
      <c r="O74" s="39"/>
      <c r="P74" s="40">
        <v>3917.5</v>
      </c>
    </row>
    <row r="75" spans="1:16" ht="15.75" thickBot="1" x14ac:dyDescent="0.3">
      <c r="A75" s="26"/>
      <c r="B75" s="42" t="s">
        <v>39</v>
      </c>
      <c r="C75" s="42"/>
      <c r="D75" s="42"/>
      <c r="E75" s="14"/>
      <c r="F75" s="32"/>
      <c r="G75" s="33">
        <v>79.599999999999994</v>
      </c>
      <c r="H75" s="14"/>
      <c r="I75" s="32"/>
      <c r="J75" s="105">
        <v>3242.9</v>
      </c>
      <c r="K75" s="14"/>
      <c r="L75" s="32"/>
      <c r="M75" s="33" t="s">
        <v>217</v>
      </c>
      <c r="N75" s="14"/>
      <c r="O75" s="32"/>
      <c r="P75" s="105">
        <v>3322.5</v>
      </c>
    </row>
    <row r="76" spans="1:16" ht="15.75" thickBot="1" x14ac:dyDescent="0.3">
      <c r="A76" s="26"/>
      <c r="B76" s="42" t="s">
        <v>512</v>
      </c>
      <c r="C76" s="42"/>
      <c r="D76" s="42"/>
      <c r="E76" s="14"/>
      <c r="F76" s="55"/>
      <c r="G76" s="106">
        <v>536.9</v>
      </c>
      <c r="H76" s="14"/>
      <c r="I76" s="55"/>
      <c r="J76" s="106">
        <v>58.1</v>
      </c>
      <c r="K76" s="14"/>
      <c r="L76" s="55"/>
      <c r="M76" s="106" t="s">
        <v>217</v>
      </c>
      <c r="N76" s="14"/>
      <c r="O76" s="55"/>
      <c r="P76" s="106">
        <v>595</v>
      </c>
    </row>
    <row r="77" spans="1:16" x14ac:dyDescent="0.25">
      <c r="A77" s="26"/>
      <c r="B77" s="42" t="s">
        <v>513</v>
      </c>
      <c r="C77" s="42"/>
      <c r="D77" s="42"/>
      <c r="E77" s="14"/>
      <c r="F77" s="39"/>
      <c r="G77" s="104">
        <v>209.7</v>
      </c>
      <c r="H77" s="14"/>
      <c r="I77" s="39"/>
      <c r="J77" s="104">
        <v>60.3</v>
      </c>
      <c r="K77" s="14"/>
      <c r="L77" s="39"/>
      <c r="M77" s="104">
        <v>1.8</v>
      </c>
      <c r="N77" s="14"/>
      <c r="O77" s="39"/>
      <c r="P77" s="104">
        <v>271.8</v>
      </c>
    </row>
    <row r="78" spans="1:16" x14ac:dyDescent="0.25">
      <c r="A78" s="26"/>
      <c r="B78" s="42" t="s">
        <v>514</v>
      </c>
      <c r="C78" s="42"/>
      <c r="D78" s="42"/>
      <c r="E78" s="14"/>
      <c r="F78" s="14"/>
      <c r="G78" s="31">
        <v>63.9</v>
      </c>
      <c r="H78" s="14"/>
      <c r="I78" s="14"/>
      <c r="J78" s="31">
        <v>15.8</v>
      </c>
      <c r="K78" s="14"/>
      <c r="L78" s="14"/>
      <c r="M78" s="31">
        <v>-2</v>
      </c>
      <c r="N78" s="14"/>
      <c r="O78" s="14"/>
      <c r="P78" s="31">
        <v>77.7</v>
      </c>
    </row>
    <row r="79" spans="1:16" ht="15.75" thickBot="1" x14ac:dyDescent="0.3">
      <c r="A79" s="26"/>
      <c r="B79" s="42" t="s">
        <v>43</v>
      </c>
      <c r="C79" s="42"/>
      <c r="D79" s="42"/>
      <c r="E79" s="14"/>
      <c r="F79" s="32"/>
      <c r="G79" s="33">
        <v>95.6</v>
      </c>
      <c r="H79" s="14"/>
      <c r="I79" s="32"/>
      <c r="J79" s="33">
        <v>5.5</v>
      </c>
      <c r="K79" s="14"/>
      <c r="L79" s="32"/>
      <c r="M79" s="33" t="s">
        <v>217</v>
      </c>
      <c r="N79" s="14"/>
      <c r="O79" s="32"/>
      <c r="P79" s="33">
        <v>101.1</v>
      </c>
    </row>
    <row r="80" spans="1:16" ht="15.75" thickBot="1" x14ac:dyDescent="0.3">
      <c r="A80" s="26"/>
      <c r="B80" s="14"/>
      <c r="C80" s="14"/>
      <c r="D80" s="14"/>
      <c r="E80" s="14"/>
      <c r="F80" s="55"/>
      <c r="G80" s="106">
        <v>369.2</v>
      </c>
      <c r="H80" s="14"/>
      <c r="I80" s="55"/>
      <c r="J80" s="106">
        <v>81.599999999999994</v>
      </c>
      <c r="K80" s="14"/>
      <c r="L80" s="55"/>
      <c r="M80" s="106">
        <v>-0.2</v>
      </c>
      <c r="N80" s="14"/>
      <c r="O80" s="55"/>
      <c r="P80" s="106">
        <v>450.6</v>
      </c>
    </row>
    <row r="81" spans="1:16" x14ac:dyDescent="0.25">
      <c r="A81" s="26"/>
      <c r="B81" s="42" t="s">
        <v>515</v>
      </c>
      <c r="C81" s="42"/>
      <c r="D81" s="42"/>
      <c r="E81" s="14"/>
      <c r="F81" s="39"/>
      <c r="G81" s="104">
        <v>167.7</v>
      </c>
      <c r="H81" s="14"/>
      <c r="I81" s="39"/>
      <c r="J81" s="104">
        <v>-23.5</v>
      </c>
      <c r="K81" s="14"/>
      <c r="L81" s="39"/>
      <c r="M81" s="104">
        <v>0.2</v>
      </c>
      <c r="N81" s="14"/>
      <c r="O81" s="39"/>
      <c r="P81" s="104">
        <v>144.4</v>
      </c>
    </row>
    <row r="82" spans="1:16" ht="15.75" thickBot="1" x14ac:dyDescent="0.3">
      <c r="A82" s="26"/>
      <c r="B82" s="42" t="s">
        <v>47</v>
      </c>
      <c r="C82" s="42"/>
      <c r="D82" s="42"/>
      <c r="E82" s="14"/>
      <c r="F82" s="32"/>
      <c r="G82" s="33" t="s">
        <v>217</v>
      </c>
      <c r="H82" s="14"/>
      <c r="I82" s="32"/>
      <c r="J82" s="33" t="s">
        <v>217</v>
      </c>
      <c r="K82" s="14"/>
      <c r="L82" s="32"/>
      <c r="M82" s="33">
        <v>-0.1</v>
      </c>
      <c r="N82" s="14"/>
      <c r="O82" s="32"/>
      <c r="P82" s="33">
        <v>-0.1</v>
      </c>
    </row>
    <row r="83" spans="1:16" x14ac:dyDescent="0.25">
      <c r="A83" s="26"/>
      <c r="B83" s="42" t="s">
        <v>516</v>
      </c>
      <c r="C83" s="42"/>
      <c r="D83" s="42"/>
      <c r="E83" s="14"/>
      <c r="F83" s="39"/>
      <c r="G83" s="104">
        <v>167.7</v>
      </c>
      <c r="H83" s="14"/>
      <c r="I83" s="39"/>
      <c r="J83" s="104">
        <v>-23.5</v>
      </c>
      <c r="K83" s="14"/>
      <c r="L83" s="39"/>
      <c r="M83" s="104">
        <v>0.1</v>
      </c>
      <c r="N83" s="14"/>
      <c r="O83" s="39"/>
      <c r="P83" s="104">
        <v>144.30000000000001</v>
      </c>
    </row>
    <row r="84" spans="1:16" ht="15.75" thickBot="1" x14ac:dyDescent="0.3">
      <c r="A84" s="26"/>
      <c r="B84" s="42" t="s">
        <v>49</v>
      </c>
      <c r="C84" s="42"/>
      <c r="D84" s="42"/>
      <c r="E84" s="14"/>
      <c r="F84" s="32"/>
      <c r="G84" s="33" t="s">
        <v>217</v>
      </c>
      <c r="H84" s="14"/>
      <c r="I84" s="32"/>
      <c r="J84" s="33" t="s">
        <v>217</v>
      </c>
      <c r="K84" s="14"/>
      <c r="L84" s="32"/>
      <c r="M84" s="33">
        <v>2.1</v>
      </c>
      <c r="N84" s="14"/>
      <c r="O84" s="32"/>
      <c r="P84" s="33">
        <v>2.1</v>
      </c>
    </row>
    <row r="85" spans="1:16" ht="15.75" thickBot="1" x14ac:dyDescent="0.3">
      <c r="A85" s="26"/>
      <c r="B85" s="42" t="s">
        <v>517</v>
      </c>
      <c r="C85" s="42"/>
      <c r="D85" s="42"/>
      <c r="E85" s="14"/>
      <c r="F85" s="34" t="s">
        <v>149</v>
      </c>
      <c r="G85" s="35">
        <v>167.7</v>
      </c>
      <c r="H85" s="14"/>
      <c r="I85" s="34" t="s">
        <v>149</v>
      </c>
      <c r="J85" s="35">
        <v>-23.5</v>
      </c>
      <c r="K85" s="14"/>
      <c r="L85" s="34" t="s">
        <v>149</v>
      </c>
      <c r="M85" s="35">
        <v>-2</v>
      </c>
      <c r="N85" s="14"/>
      <c r="O85" s="34" t="s">
        <v>149</v>
      </c>
      <c r="P85" s="35">
        <v>142.19999999999999</v>
      </c>
    </row>
    <row r="86" spans="1:16" ht="17.25" customHeight="1" thickTop="1" thickBot="1" x14ac:dyDescent="0.3">
      <c r="A86" s="26"/>
      <c r="B86" s="42" t="s">
        <v>522</v>
      </c>
      <c r="C86" s="42"/>
      <c r="D86" s="42"/>
      <c r="E86" s="14"/>
      <c r="F86" s="44" t="s">
        <v>149</v>
      </c>
      <c r="G86" s="110">
        <v>4372.1000000000004</v>
      </c>
      <c r="H86" s="14"/>
      <c r="I86" s="44" t="s">
        <v>149</v>
      </c>
      <c r="J86" s="45">
        <v>903.6</v>
      </c>
      <c r="K86" s="14"/>
      <c r="L86" s="44" t="s">
        <v>149</v>
      </c>
      <c r="M86" s="45">
        <v>138.30000000000001</v>
      </c>
      <c r="N86" s="14"/>
      <c r="O86" s="44" t="s">
        <v>149</v>
      </c>
      <c r="P86" s="110">
        <v>5414</v>
      </c>
    </row>
    <row r="87" spans="1:16" ht="16.5" thickTop="1" thickBot="1" x14ac:dyDescent="0.3">
      <c r="A87" s="26"/>
      <c r="B87" s="42" t="s">
        <v>523</v>
      </c>
      <c r="C87" s="42"/>
      <c r="D87" s="42"/>
      <c r="E87" s="14"/>
      <c r="F87" s="44" t="s">
        <v>149</v>
      </c>
      <c r="G87" s="45">
        <v>317.8</v>
      </c>
      <c r="H87" s="14"/>
      <c r="I87" s="44" t="s">
        <v>149</v>
      </c>
      <c r="J87" s="45">
        <v>3.1</v>
      </c>
      <c r="K87" s="14"/>
      <c r="L87" s="44" t="s">
        <v>149</v>
      </c>
      <c r="M87" s="45">
        <v>10.8</v>
      </c>
      <c r="N87" s="14"/>
      <c r="O87" s="44" t="s">
        <v>149</v>
      </c>
      <c r="P87" s="45">
        <v>331.7</v>
      </c>
    </row>
    <row r="88" spans="1:16" ht="15.75" thickTop="1" x14ac:dyDescent="0.25">
      <c r="A88" s="26"/>
      <c r="B88" s="42" t="s">
        <v>261</v>
      </c>
      <c r="C88" s="42"/>
      <c r="D88" s="42"/>
      <c r="E88" s="42"/>
      <c r="F88" s="42"/>
      <c r="G88" s="42"/>
      <c r="H88" s="42"/>
      <c r="I88" s="42"/>
      <c r="J88" s="42"/>
      <c r="K88" s="42"/>
      <c r="L88" s="42"/>
      <c r="M88" s="42"/>
      <c r="N88" s="42"/>
      <c r="O88" s="42"/>
      <c r="P88" s="42"/>
    </row>
    <row r="89" spans="1:16" x14ac:dyDescent="0.25">
      <c r="A89" s="26"/>
      <c r="B89" s="59" t="s">
        <v>291</v>
      </c>
      <c r="C89" s="65" t="s">
        <v>526</v>
      </c>
      <c r="D89" s="65"/>
      <c r="E89" s="65"/>
      <c r="F89" s="65"/>
      <c r="G89" s="65"/>
      <c r="H89" s="65"/>
      <c r="I89" s="65"/>
      <c r="J89" s="65"/>
      <c r="K89" s="65"/>
      <c r="L89" s="65"/>
      <c r="M89" s="65"/>
      <c r="N89" s="65"/>
      <c r="O89" s="65"/>
      <c r="P89" s="65"/>
    </row>
    <row r="90" spans="1:16" x14ac:dyDescent="0.25">
      <c r="A90" s="26"/>
      <c r="B90" s="59" t="s">
        <v>293</v>
      </c>
      <c r="C90" s="65" t="s">
        <v>524</v>
      </c>
      <c r="D90" s="65"/>
      <c r="E90" s="65"/>
      <c r="F90" s="65"/>
      <c r="G90" s="65"/>
      <c r="H90" s="65"/>
      <c r="I90" s="65"/>
      <c r="J90" s="65"/>
      <c r="K90" s="65"/>
      <c r="L90" s="65"/>
      <c r="M90" s="65"/>
      <c r="N90" s="65"/>
      <c r="O90" s="65"/>
      <c r="P90" s="65"/>
    </row>
  </sheetData>
  <mergeCells count="96">
    <mergeCell ref="C90:P90"/>
    <mergeCell ref="A1:A2"/>
    <mergeCell ref="B1:P1"/>
    <mergeCell ref="B2:P2"/>
    <mergeCell ref="B3:P3"/>
    <mergeCell ref="A4:A90"/>
    <mergeCell ref="B4:P4"/>
    <mergeCell ref="B5:P5"/>
    <mergeCell ref="B84:D84"/>
    <mergeCell ref="B85:D85"/>
    <mergeCell ref="B86:D86"/>
    <mergeCell ref="B87:D87"/>
    <mergeCell ref="B88:P88"/>
    <mergeCell ref="C89:P89"/>
    <mergeCell ref="B77:D77"/>
    <mergeCell ref="B78:D78"/>
    <mergeCell ref="B79:D79"/>
    <mergeCell ref="B81:D81"/>
    <mergeCell ref="B82:D82"/>
    <mergeCell ref="B83:D83"/>
    <mergeCell ref="F71:P71"/>
    <mergeCell ref="B72:D72"/>
    <mergeCell ref="B73:D73"/>
    <mergeCell ref="B74:D74"/>
    <mergeCell ref="B75:D75"/>
    <mergeCell ref="B76:D76"/>
    <mergeCell ref="C67:P67"/>
    <mergeCell ref="F68:P68"/>
    <mergeCell ref="F70:G70"/>
    <mergeCell ref="I70:J70"/>
    <mergeCell ref="L70:M70"/>
    <mergeCell ref="O70:P70"/>
    <mergeCell ref="B59:D59"/>
    <mergeCell ref="B60:D60"/>
    <mergeCell ref="B62:D62"/>
    <mergeCell ref="B64:D64"/>
    <mergeCell ref="B65:P65"/>
    <mergeCell ref="C66:P66"/>
    <mergeCell ref="B52:D52"/>
    <mergeCell ref="B53:D53"/>
    <mergeCell ref="B54:D54"/>
    <mergeCell ref="B56:D56"/>
    <mergeCell ref="B57:D57"/>
    <mergeCell ref="B58:D58"/>
    <mergeCell ref="F46:P46"/>
    <mergeCell ref="B47:D47"/>
    <mergeCell ref="B48:D48"/>
    <mergeCell ref="B49:D49"/>
    <mergeCell ref="B50:D50"/>
    <mergeCell ref="B51:D51"/>
    <mergeCell ref="B40:D40"/>
    <mergeCell ref="B41:P41"/>
    <mergeCell ref="C42:P42"/>
    <mergeCell ref="F43:P43"/>
    <mergeCell ref="F45:G45"/>
    <mergeCell ref="I45:J45"/>
    <mergeCell ref="L45:M45"/>
    <mergeCell ref="O45:P45"/>
    <mergeCell ref="B33:D33"/>
    <mergeCell ref="B34:D34"/>
    <mergeCell ref="B35:D35"/>
    <mergeCell ref="B37:D37"/>
    <mergeCell ref="B38:D38"/>
    <mergeCell ref="B39:D39"/>
    <mergeCell ref="F27:P27"/>
    <mergeCell ref="B28:D28"/>
    <mergeCell ref="B29:D29"/>
    <mergeCell ref="B30:D30"/>
    <mergeCell ref="B31:D31"/>
    <mergeCell ref="B32:D32"/>
    <mergeCell ref="B21:D21"/>
    <mergeCell ref="B22:P22"/>
    <mergeCell ref="C23:P23"/>
    <mergeCell ref="F24:P24"/>
    <mergeCell ref="F26:G26"/>
    <mergeCell ref="I26:J26"/>
    <mergeCell ref="L26:M26"/>
    <mergeCell ref="O26:P26"/>
    <mergeCell ref="B15:D15"/>
    <mergeCell ref="B16:D16"/>
    <mergeCell ref="B17:D17"/>
    <mergeCell ref="B18:D18"/>
    <mergeCell ref="B19:D19"/>
    <mergeCell ref="B20:D20"/>
    <mergeCell ref="B9:D9"/>
    <mergeCell ref="B10:D10"/>
    <mergeCell ref="B11:D11"/>
    <mergeCell ref="B12:D12"/>
    <mergeCell ref="B13:D13"/>
    <mergeCell ref="B14:D14"/>
    <mergeCell ref="F6:P6"/>
    <mergeCell ref="F7:G7"/>
    <mergeCell ref="I7:J7"/>
    <mergeCell ref="L7:M7"/>
    <mergeCell ref="O7:P7"/>
    <mergeCell ref="F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4" customWidth="1"/>
    <col min="3" max="3" width="36.5703125" customWidth="1"/>
    <col min="4" max="4" width="29.5703125" customWidth="1"/>
    <col min="5" max="5" width="6" customWidth="1"/>
    <col min="6" max="6" width="10.85546875" customWidth="1"/>
    <col min="7" max="7" width="4.85546875" customWidth="1"/>
    <col min="8" max="8" width="13.85546875" customWidth="1"/>
    <col min="9" max="9" width="10.85546875" customWidth="1"/>
    <col min="10" max="10" width="4.85546875" customWidth="1"/>
    <col min="11" max="11" width="13.85546875" customWidth="1"/>
    <col min="12" max="12" width="24" customWidth="1"/>
  </cols>
  <sheetData>
    <row r="1" spans="1:12" ht="15" customHeight="1" x14ac:dyDescent="0.25">
      <c r="A1" s="7" t="s">
        <v>6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7</v>
      </c>
      <c r="B3" s="25" t="s">
        <v>5</v>
      </c>
      <c r="C3" s="25"/>
      <c r="D3" s="25"/>
      <c r="E3" s="25"/>
      <c r="F3" s="25"/>
      <c r="G3" s="25"/>
      <c r="H3" s="25"/>
      <c r="I3" s="25"/>
      <c r="J3" s="25"/>
      <c r="K3" s="25"/>
      <c r="L3" s="25"/>
    </row>
    <row r="4" spans="1:12" ht="15" customHeight="1" x14ac:dyDescent="0.25">
      <c r="A4" s="26" t="s">
        <v>622</v>
      </c>
      <c r="B4" s="25" t="s">
        <v>5</v>
      </c>
      <c r="C4" s="25"/>
      <c r="D4" s="25"/>
      <c r="E4" s="25"/>
      <c r="F4" s="25"/>
      <c r="G4" s="25"/>
      <c r="H4" s="25"/>
      <c r="I4" s="25"/>
      <c r="J4" s="25"/>
      <c r="K4" s="25"/>
      <c r="L4" s="25"/>
    </row>
    <row r="5" spans="1:12" x14ac:dyDescent="0.25">
      <c r="A5" s="26"/>
      <c r="B5" s="14"/>
      <c r="C5" s="14"/>
      <c r="D5" s="14"/>
      <c r="E5" s="36" t="s">
        <v>530</v>
      </c>
      <c r="F5" s="36"/>
      <c r="G5" s="36"/>
      <c r="H5" s="36"/>
      <c r="I5" s="36"/>
      <c r="J5" s="14"/>
    </row>
    <row r="6" spans="1:12" ht="15.75" thickBot="1" x14ac:dyDescent="0.3">
      <c r="A6" s="26"/>
      <c r="B6" s="14"/>
      <c r="C6" s="14"/>
      <c r="D6" s="14"/>
      <c r="E6" s="37" t="s">
        <v>531</v>
      </c>
      <c r="F6" s="37"/>
      <c r="G6" s="37"/>
      <c r="H6" s="37"/>
      <c r="I6" s="37"/>
      <c r="J6" s="14"/>
    </row>
    <row r="7" spans="1:12" x14ac:dyDescent="0.25">
      <c r="A7" s="26"/>
      <c r="B7" s="14"/>
      <c r="C7" s="14"/>
      <c r="D7" s="14"/>
      <c r="E7" s="39"/>
      <c r="F7" s="39"/>
      <c r="G7" s="39"/>
      <c r="H7" s="39"/>
      <c r="I7" s="39"/>
      <c r="J7" s="14"/>
    </row>
    <row r="8" spans="1:12" ht="15.75" thickBot="1" x14ac:dyDescent="0.3">
      <c r="A8" s="26"/>
      <c r="B8" s="14"/>
      <c r="C8" s="14"/>
      <c r="D8" s="14"/>
      <c r="E8" s="37">
        <v>2013</v>
      </c>
      <c r="F8" s="37"/>
      <c r="G8" s="14"/>
      <c r="H8" s="37">
        <v>2012</v>
      </c>
      <c r="I8" s="37"/>
      <c r="J8" s="14"/>
    </row>
    <row r="9" spans="1:12" x14ac:dyDescent="0.25">
      <c r="A9" s="26"/>
      <c r="B9" s="14"/>
      <c r="C9" s="14"/>
      <c r="D9" s="14"/>
      <c r="E9" s="39"/>
      <c r="F9" s="39"/>
      <c r="G9" s="14"/>
      <c r="H9" s="39"/>
      <c r="I9" s="39"/>
      <c r="J9" s="14"/>
    </row>
    <row r="10" spans="1:12" x14ac:dyDescent="0.25">
      <c r="A10" s="26"/>
      <c r="B10" s="14"/>
      <c r="C10" s="14"/>
      <c r="D10" s="14"/>
      <c r="E10" s="36" t="s">
        <v>147</v>
      </c>
      <c r="F10" s="36"/>
      <c r="G10" s="36"/>
      <c r="H10" s="36"/>
      <c r="I10" s="36"/>
      <c r="J10" s="14"/>
    </row>
    <row r="11" spans="1:12" x14ac:dyDescent="0.25">
      <c r="A11" s="26"/>
      <c r="B11" s="14"/>
      <c r="C11" s="30" t="s">
        <v>532</v>
      </c>
      <c r="D11" s="14"/>
      <c r="E11" s="30" t="s">
        <v>149</v>
      </c>
      <c r="F11" s="31">
        <v>1.1000000000000001</v>
      </c>
      <c r="G11" s="14"/>
      <c r="H11" s="30" t="s">
        <v>149</v>
      </c>
      <c r="I11" s="31" t="s">
        <v>217</v>
      </c>
      <c r="J11" s="14"/>
    </row>
    <row r="12" spans="1:12" x14ac:dyDescent="0.25">
      <c r="A12" s="26"/>
      <c r="B12" s="14"/>
      <c r="C12" s="30" t="s">
        <v>533</v>
      </c>
      <c r="D12" s="14"/>
      <c r="E12" s="14"/>
      <c r="F12" s="31">
        <v>0.3</v>
      </c>
      <c r="G12" s="14"/>
      <c r="H12" s="14"/>
      <c r="I12" s="31">
        <v>2.5</v>
      </c>
      <c r="J12" s="14"/>
    </row>
    <row r="13" spans="1:12" x14ac:dyDescent="0.25">
      <c r="A13" s="26"/>
      <c r="B13" s="14"/>
      <c r="C13" s="30" t="s">
        <v>534</v>
      </c>
      <c r="D13" s="14"/>
      <c r="E13" s="14"/>
      <c r="F13" s="31">
        <v>0.2</v>
      </c>
      <c r="G13" s="14"/>
      <c r="H13" s="14"/>
      <c r="I13" s="31" t="s">
        <v>217</v>
      </c>
      <c r="J13" s="14"/>
    </row>
    <row r="14" spans="1:12" x14ac:dyDescent="0.25">
      <c r="A14" s="26"/>
      <c r="B14" s="14"/>
      <c r="C14" s="30" t="s">
        <v>535</v>
      </c>
      <c r="D14" s="14"/>
      <c r="E14" s="14"/>
      <c r="F14" s="31" t="s">
        <v>217</v>
      </c>
      <c r="G14" s="14"/>
      <c r="H14" s="14"/>
      <c r="I14" s="31">
        <v>4.3</v>
      </c>
      <c r="J14" s="14"/>
    </row>
    <row r="15" spans="1:12" x14ac:dyDescent="0.25">
      <c r="A15" s="26"/>
      <c r="B15" s="14"/>
      <c r="C15" s="30" t="s">
        <v>536</v>
      </c>
      <c r="D15" s="14"/>
      <c r="E15" s="14"/>
      <c r="F15" s="31">
        <v>-0.1</v>
      </c>
      <c r="G15" s="14"/>
      <c r="H15" s="14"/>
      <c r="I15" s="31" t="s">
        <v>217</v>
      </c>
      <c r="J15" s="14"/>
    </row>
    <row r="16" spans="1:12" x14ac:dyDescent="0.25">
      <c r="A16" s="26"/>
      <c r="B16" s="14"/>
      <c r="C16" s="30" t="s">
        <v>537</v>
      </c>
      <c r="D16" s="14"/>
      <c r="E16" s="14"/>
      <c r="F16" s="31">
        <v>-1.3</v>
      </c>
      <c r="G16" s="14"/>
      <c r="H16" s="14"/>
      <c r="I16" s="31" t="s">
        <v>217</v>
      </c>
      <c r="J16" s="14"/>
    </row>
    <row r="17" spans="1:12" ht="15.75" thickBot="1" x14ac:dyDescent="0.3">
      <c r="A17" s="26"/>
      <c r="B17" s="14"/>
      <c r="C17" s="30" t="s">
        <v>65</v>
      </c>
      <c r="D17" s="14"/>
      <c r="E17" s="32"/>
      <c r="F17" s="33">
        <v>-0.1</v>
      </c>
      <c r="G17" s="14"/>
      <c r="H17" s="32"/>
      <c r="I17" s="33">
        <v>-0.1</v>
      </c>
      <c r="J17" s="14"/>
    </row>
    <row r="18" spans="1:12" ht="15.75" thickBot="1" x14ac:dyDescent="0.3">
      <c r="A18" s="26"/>
      <c r="B18" s="14"/>
      <c r="C18" s="14"/>
      <c r="D18" s="14"/>
      <c r="E18" s="34" t="s">
        <v>149</v>
      </c>
      <c r="F18" s="35">
        <v>0.1</v>
      </c>
      <c r="G18" s="14"/>
      <c r="H18" s="34" t="s">
        <v>149</v>
      </c>
      <c r="I18" s="35">
        <v>6.7</v>
      </c>
      <c r="J18" s="14"/>
    </row>
    <row r="19" spans="1:12" ht="25.5" customHeight="1" thickTop="1" x14ac:dyDescent="0.25">
      <c r="A19" s="26"/>
      <c r="B19" s="29" t="s">
        <v>538</v>
      </c>
      <c r="C19" s="29"/>
      <c r="D19" s="29"/>
      <c r="E19" s="29"/>
      <c r="F19" s="29"/>
      <c r="G19" s="29"/>
      <c r="H19" s="29"/>
      <c r="I19" s="29"/>
      <c r="J19" s="29"/>
      <c r="K19" s="29"/>
      <c r="L19" s="29"/>
    </row>
    <row r="20" spans="1:12" x14ac:dyDescent="0.25">
      <c r="A20" s="26"/>
      <c r="B20" s="14"/>
      <c r="C20" s="14"/>
      <c r="D20" s="14"/>
      <c r="E20" s="14"/>
      <c r="F20" s="14"/>
      <c r="G20" s="36" t="s">
        <v>530</v>
      </c>
      <c r="H20" s="36"/>
      <c r="I20" s="36"/>
      <c r="J20" s="36"/>
      <c r="K20" s="36"/>
      <c r="L20" s="14"/>
    </row>
    <row r="21" spans="1:12" ht="15.75" thickBot="1" x14ac:dyDescent="0.3">
      <c r="A21" s="26"/>
      <c r="B21" s="14"/>
      <c r="C21" s="14"/>
      <c r="D21" s="14"/>
      <c r="E21" s="14"/>
      <c r="F21" s="14"/>
      <c r="G21" s="37" t="s">
        <v>531</v>
      </c>
      <c r="H21" s="37"/>
      <c r="I21" s="37"/>
      <c r="J21" s="37"/>
      <c r="K21" s="37"/>
      <c r="L21" s="14"/>
    </row>
    <row r="22" spans="1:12" ht="15.75" thickBot="1" x14ac:dyDescent="0.3">
      <c r="A22" s="26"/>
      <c r="B22" s="14"/>
      <c r="C22" s="14"/>
      <c r="D22" s="14"/>
      <c r="E22" s="14"/>
      <c r="F22" s="14"/>
      <c r="G22" s="43">
        <v>2013</v>
      </c>
      <c r="H22" s="43"/>
      <c r="I22" s="14"/>
      <c r="J22" s="43">
        <v>2012</v>
      </c>
      <c r="K22" s="43"/>
      <c r="L22" s="14"/>
    </row>
    <row r="23" spans="1:12" x14ac:dyDescent="0.25">
      <c r="A23" s="26"/>
      <c r="B23" s="14"/>
      <c r="C23" s="14"/>
      <c r="D23" s="14"/>
      <c r="E23" s="14"/>
      <c r="F23" s="14"/>
      <c r="G23" s="36" t="s">
        <v>147</v>
      </c>
      <c r="H23" s="36"/>
      <c r="I23" s="36"/>
      <c r="J23" s="36"/>
      <c r="K23" s="36"/>
      <c r="L23" s="14"/>
    </row>
    <row r="24" spans="1:12" x14ac:dyDescent="0.25">
      <c r="A24" s="26"/>
      <c r="B24" s="14"/>
      <c r="C24" s="42" t="s">
        <v>78</v>
      </c>
      <c r="D24" s="42"/>
      <c r="E24" s="42"/>
      <c r="F24" s="14"/>
      <c r="G24" s="30" t="s">
        <v>149</v>
      </c>
      <c r="H24" s="31">
        <v>206.6</v>
      </c>
      <c r="I24" s="14"/>
      <c r="J24" s="30" t="s">
        <v>149</v>
      </c>
      <c r="K24" s="31">
        <v>315.10000000000002</v>
      </c>
      <c r="L24" s="14"/>
    </row>
    <row r="25" spans="1:12" ht="15.75" thickBot="1" x14ac:dyDescent="0.3">
      <c r="A25" s="26"/>
      <c r="B25" s="14"/>
      <c r="C25" s="14"/>
      <c r="D25" s="42" t="s">
        <v>539</v>
      </c>
      <c r="E25" s="42"/>
      <c r="F25" s="14"/>
      <c r="G25" s="32"/>
      <c r="H25" s="33">
        <v>-0.8</v>
      </c>
      <c r="I25" s="14"/>
      <c r="J25" s="32"/>
      <c r="K25" s="33">
        <v>16.600000000000001</v>
      </c>
      <c r="L25" s="14"/>
    </row>
    <row r="26" spans="1:12" ht="15.75" thickBot="1" x14ac:dyDescent="0.3">
      <c r="A26" s="26"/>
      <c r="B26" s="14"/>
      <c r="C26" s="42" t="s">
        <v>540</v>
      </c>
      <c r="D26" s="42"/>
      <c r="E26" s="42"/>
      <c r="F26" s="14"/>
      <c r="G26" s="34" t="s">
        <v>149</v>
      </c>
      <c r="H26" s="35">
        <v>205.8</v>
      </c>
      <c r="I26" s="14"/>
      <c r="J26" s="34" t="s">
        <v>149</v>
      </c>
      <c r="K26" s="35">
        <v>331.7</v>
      </c>
      <c r="L26" s="14"/>
    </row>
  </sheetData>
  <mergeCells count="20">
    <mergeCell ref="C26:E26"/>
    <mergeCell ref="A1:A2"/>
    <mergeCell ref="B1:L1"/>
    <mergeCell ref="B2:L2"/>
    <mergeCell ref="B3:L3"/>
    <mergeCell ref="A4:A26"/>
    <mergeCell ref="B4:L4"/>
    <mergeCell ref="B19:L19"/>
    <mergeCell ref="G21:K21"/>
    <mergeCell ref="G22:H22"/>
    <mergeCell ref="J22:K22"/>
    <mergeCell ref="G23:K23"/>
    <mergeCell ref="C24:E24"/>
    <mergeCell ref="D25:E25"/>
    <mergeCell ref="E5:I5"/>
    <mergeCell ref="E6:I6"/>
    <mergeCell ref="E8:F8"/>
    <mergeCell ref="H8:I8"/>
    <mergeCell ref="E10:I10"/>
    <mergeCell ref="G20:K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30.140625" bestFit="1" customWidth="1"/>
    <col min="5" max="5" width="36.5703125" bestFit="1" customWidth="1"/>
    <col min="6" max="6" width="19.85546875" bestFit="1" customWidth="1"/>
    <col min="7" max="8" width="23.85546875" bestFit="1" customWidth="1"/>
    <col min="9" max="12" width="28.5703125" bestFit="1" customWidth="1"/>
    <col min="13" max="13" width="36.5703125" bestFit="1" customWidth="1"/>
    <col min="14" max="15" width="19.85546875" bestFit="1" customWidth="1"/>
  </cols>
  <sheetData>
    <row r="1" spans="1:15" ht="15" customHeight="1" x14ac:dyDescent="0.25">
      <c r="A1" s="1" t="s">
        <v>623</v>
      </c>
      <c r="B1" s="7" t="s">
        <v>1</v>
      </c>
      <c r="C1" s="7"/>
      <c r="D1" s="7"/>
      <c r="E1" s="1"/>
      <c r="F1" s="7" t="s">
        <v>1</v>
      </c>
      <c r="G1" s="7"/>
      <c r="H1" s="1" t="s">
        <v>625</v>
      </c>
      <c r="I1" s="1" t="s">
        <v>1</v>
      </c>
      <c r="J1" s="1" t="s">
        <v>625</v>
      </c>
      <c r="K1" s="7" t="s">
        <v>1</v>
      </c>
      <c r="L1" s="7"/>
      <c r="M1" s="7"/>
      <c r="N1" s="7"/>
      <c r="O1" s="1" t="s">
        <v>625</v>
      </c>
    </row>
    <row r="2" spans="1:15" ht="30" x14ac:dyDescent="0.25">
      <c r="A2" s="1" t="s">
        <v>624</v>
      </c>
      <c r="B2" s="7" t="s">
        <v>2</v>
      </c>
      <c r="C2" s="7" t="s">
        <v>34</v>
      </c>
      <c r="D2" s="1" t="s">
        <v>2</v>
      </c>
      <c r="E2" s="1" t="s">
        <v>2</v>
      </c>
      <c r="F2" s="1" t="s">
        <v>2</v>
      </c>
      <c r="G2" s="1" t="s">
        <v>2</v>
      </c>
      <c r="H2" s="1" t="s">
        <v>91</v>
      </c>
      <c r="I2" s="1" t="s">
        <v>2</v>
      </c>
      <c r="J2" s="1" t="s">
        <v>91</v>
      </c>
      <c r="K2" s="1" t="s">
        <v>2</v>
      </c>
      <c r="L2" s="1" t="s">
        <v>2</v>
      </c>
      <c r="M2" s="1" t="s">
        <v>2</v>
      </c>
      <c r="N2" s="1" t="s">
        <v>2</v>
      </c>
      <c r="O2" s="1" t="s">
        <v>91</v>
      </c>
    </row>
    <row r="3" spans="1:15" x14ac:dyDescent="0.25">
      <c r="A3" s="1"/>
      <c r="B3" s="7"/>
      <c r="C3" s="7"/>
      <c r="D3" s="1" t="s">
        <v>626</v>
      </c>
      <c r="E3" s="1" t="s">
        <v>627</v>
      </c>
      <c r="F3" s="1" t="s">
        <v>627</v>
      </c>
      <c r="G3" s="1" t="s">
        <v>129</v>
      </c>
      <c r="H3" s="1" t="s">
        <v>129</v>
      </c>
      <c r="I3" s="1" t="s">
        <v>630</v>
      </c>
      <c r="J3" s="1" t="s">
        <v>630</v>
      </c>
      <c r="K3" s="1" t="s">
        <v>630</v>
      </c>
      <c r="L3" s="1" t="s">
        <v>630</v>
      </c>
      <c r="M3" s="1" t="s">
        <v>630</v>
      </c>
      <c r="N3" s="1" t="s">
        <v>632</v>
      </c>
      <c r="O3" s="1" t="s">
        <v>632</v>
      </c>
    </row>
    <row r="4" spans="1:15" ht="30" x14ac:dyDescent="0.25">
      <c r="A4" s="1"/>
      <c r="B4" s="7"/>
      <c r="C4" s="7"/>
      <c r="D4" s="1"/>
      <c r="E4" s="1" t="s">
        <v>628</v>
      </c>
      <c r="F4" s="1" t="s">
        <v>629</v>
      </c>
      <c r="G4" s="1"/>
      <c r="H4" s="1"/>
      <c r="I4" s="1"/>
      <c r="J4" s="1"/>
      <c r="K4" s="1" t="s">
        <v>627</v>
      </c>
      <c r="L4" s="1" t="s">
        <v>627</v>
      </c>
      <c r="M4" s="1" t="s">
        <v>627</v>
      </c>
      <c r="N4" s="1" t="s">
        <v>627</v>
      </c>
      <c r="O4" s="1" t="s">
        <v>627</v>
      </c>
    </row>
    <row r="5" spans="1:15" ht="30" x14ac:dyDescent="0.25">
      <c r="A5" s="1"/>
      <c r="B5" s="7"/>
      <c r="C5" s="7"/>
      <c r="D5" s="1"/>
      <c r="E5" s="1"/>
      <c r="F5" s="1"/>
      <c r="G5" s="1"/>
      <c r="H5" s="1"/>
      <c r="I5" s="1"/>
      <c r="J5" s="1"/>
      <c r="K5" s="1"/>
      <c r="L5" s="1" t="s">
        <v>629</v>
      </c>
      <c r="M5" s="1" t="s">
        <v>631</v>
      </c>
      <c r="N5" s="1" t="s">
        <v>629</v>
      </c>
      <c r="O5" s="1" t="s">
        <v>629</v>
      </c>
    </row>
    <row r="6" spans="1:15" ht="30" x14ac:dyDescent="0.25">
      <c r="A6" s="2" t="s">
        <v>633</v>
      </c>
      <c r="B6" s="4" t="s">
        <v>110</v>
      </c>
      <c r="C6" s="10">
        <v>242</v>
      </c>
      <c r="D6" s="4" t="s">
        <v>5</v>
      </c>
      <c r="E6" s="4" t="s">
        <v>5</v>
      </c>
      <c r="F6" s="4" t="s">
        <v>5</v>
      </c>
      <c r="G6" s="4" t="s">
        <v>5</v>
      </c>
      <c r="H6" s="4" t="s">
        <v>5</v>
      </c>
      <c r="I6" s="4" t="s">
        <v>5</v>
      </c>
      <c r="J6" s="4" t="s">
        <v>5</v>
      </c>
      <c r="K6" s="4" t="s">
        <v>5</v>
      </c>
      <c r="L6" s="4" t="s">
        <v>5</v>
      </c>
      <c r="M6" s="4" t="s">
        <v>5</v>
      </c>
      <c r="N6" s="4" t="s">
        <v>5</v>
      </c>
      <c r="O6" s="4" t="s">
        <v>5</v>
      </c>
    </row>
    <row r="7" spans="1:15" x14ac:dyDescent="0.25">
      <c r="A7" s="2" t="s">
        <v>634</v>
      </c>
      <c r="B7" s="4" t="s">
        <v>5</v>
      </c>
      <c r="C7" s="4" t="s">
        <v>5</v>
      </c>
      <c r="D7" s="4" t="s">
        <v>5</v>
      </c>
      <c r="E7" s="4" t="s">
        <v>5</v>
      </c>
      <c r="F7" s="4" t="s">
        <v>5</v>
      </c>
      <c r="G7" s="4" t="s">
        <v>5</v>
      </c>
      <c r="H7" s="4" t="s">
        <v>5</v>
      </c>
      <c r="I7" s="4" t="s">
        <v>5</v>
      </c>
      <c r="J7" s="4" t="s">
        <v>5</v>
      </c>
      <c r="K7" s="4" t="s">
        <v>5</v>
      </c>
      <c r="L7" s="4" t="s">
        <v>5</v>
      </c>
      <c r="M7" s="111">
        <v>0.52</v>
      </c>
      <c r="N7" s="111">
        <v>0.20599999999999999</v>
      </c>
      <c r="O7" s="111">
        <v>0.218</v>
      </c>
    </row>
    <row r="8" spans="1:15" x14ac:dyDescent="0.25">
      <c r="A8" s="2" t="s">
        <v>635</v>
      </c>
      <c r="B8" s="4">
        <v>206.3</v>
      </c>
      <c r="C8" s="4">
        <v>242</v>
      </c>
      <c r="D8" s="4" t="s">
        <v>5</v>
      </c>
      <c r="E8" s="4" t="s">
        <v>5</v>
      </c>
      <c r="F8" s="4" t="s">
        <v>5</v>
      </c>
      <c r="G8" s="4" t="s">
        <v>5</v>
      </c>
      <c r="H8" s="4" t="s">
        <v>5</v>
      </c>
      <c r="I8" s="4" t="s">
        <v>5</v>
      </c>
      <c r="J8" s="4" t="s">
        <v>5</v>
      </c>
      <c r="K8" s="4" t="s">
        <v>5</v>
      </c>
      <c r="L8" s="4">
        <v>304.5</v>
      </c>
      <c r="M8" s="4" t="s">
        <v>5</v>
      </c>
      <c r="N8" s="4" t="s">
        <v>5</v>
      </c>
      <c r="O8" s="4" t="s">
        <v>5</v>
      </c>
    </row>
    <row r="9" spans="1:15" x14ac:dyDescent="0.25">
      <c r="A9" s="2" t="s">
        <v>636</v>
      </c>
      <c r="B9" s="4" t="s">
        <v>5</v>
      </c>
      <c r="C9" s="4" t="s">
        <v>5</v>
      </c>
      <c r="D9" s="6">
        <v>18500000</v>
      </c>
      <c r="E9" s="4" t="s">
        <v>5</v>
      </c>
      <c r="F9" s="4" t="s">
        <v>5</v>
      </c>
      <c r="G9" s="4" t="s">
        <v>5</v>
      </c>
      <c r="H9" s="4" t="s">
        <v>5</v>
      </c>
      <c r="I9" s="4" t="s">
        <v>5</v>
      </c>
      <c r="J9" s="4" t="s">
        <v>5</v>
      </c>
      <c r="K9" s="4" t="s">
        <v>5</v>
      </c>
      <c r="L9" s="4" t="s">
        <v>5</v>
      </c>
      <c r="M9" s="4" t="s">
        <v>5</v>
      </c>
      <c r="N9" s="4" t="s">
        <v>5</v>
      </c>
      <c r="O9" s="4" t="s">
        <v>5</v>
      </c>
    </row>
    <row r="10" spans="1:15" x14ac:dyDescent="0.25">
      <c r="A10" s="2" t="s">
        <v>637</v>
      </c>
      <c r="B10" s="4" t="s">
        <v>5</v>
      </c>
      <c r="C10" s="4" t="s">
        <v>5</v>
      </c>
      <c r="D10" s="4" t="s">
        <v>5</v>
      </c>
      <c r="E10" s="4" t="s">
        <v>5</v>
      </c>
      <c r="F10" s="4" t="s">
        <v>5</v>
      </c>
      <c r="G10" s="4" t="s">
        <v>5</v>
      </c>
      <c r="H10" s="4" t="s">
        <v>5</v>
      </c>
      <c r="I10" s="4" t="s">
        <v>5</v>
      </c>
      <c r="J10" s="4" t="s">
        <v>5</v>
      </c>
      <c r="K10" s="4" t="s">
        <v>5</v>
      </c>
      <c r="L10" s="111">
        <v>0.61</v>
      </c>
      <c r="M10" s="4" t="s">
        <v>5</v>
      </c>
      <c r="N10" s="4" t="s">
        <v>5</v>
      </c>
      <c r="O10" s="4" t="s">
        <v>5</v>
      </c>
    </row>
    <row r="11" spans="1:15" x14ac:dyDescent="0.25">
      <c r="A11" s="2" t="s">
        <v>638</v>
      </c>
      <c r="B11" s="4" t="s">
        <v>5</v>
      </c>
      <c r="C11" s="4" t="s">
        <v>5</v>
      </c>
      <c r="D11" s="4" t="s">
        <v>5</v>
      </c>
      <c r="E11" s="4" t="s">
        <v>5</v>
      </c>
      <c r="F11" s="4" t="s">
        <v>5</v>
      </c>
      <c r="G11" s="111">
        <v>0</v>
      </c>
      <c r="H11" s="111">
        <v>0</v>
      </c>
      <c r="I11" s="111">
        <v>1</v>
      </c>
      <c r="J11" s="111">
        <v>1</v>
      </c>
      <c r="K11" s="4" t="s">
        <v>5</v>
      </c>
      <c r="L11" s="4" t="s">
        <v>5</v>
      </c>
      <c r="M11" s="4" t="s">
        <v>5</v>
      </c>
      <c r="N11" s="4" t="s">
        <v>5</v>
      </c>
      <c r="O11" s="4" t="s">
        <v>5</v>
      </c>
    </row>
    <row r="12" spans="1:15" x14ac:dyDescent="0.25">
      <c r="A12" s="2" t="s">
        <v>639</v>
      </c>
      <c r="B12" s="4" t="s">
        <v>5</v>
      </c>
      <c r="C12" s="4" t="s">
        <v>5</v>
      </c>
      <c r="D12" s="4" t="s">
        <v>5</v>
      </c>
      <c r="E12" s="4">
        <v>3.4</v>
      </c>
      <c r="F12" s="4" t="s">
        <v>5</v>
      </c>
      <c r="G12" s="4" t="s">
        <v>5</v>
      </c>
      <c r="H12" s="4" t="s">
        <v>5</v>
      </c>
      <c r="I12" s="4" t="s">
        <v>5</v>
      </c>
      <c r="J12" s="4" t="s">
        <v>5</v>
      </c>
      <c r="K12" s="4" t="s">
        <v>5</v>
      </c>
      <c r="L12" s="4" t="s">
        <v>5</v>
      </c>
      <c r="M12" s="4" t="s">
        <v>5</v>
      </c>
      <c r="N12" s="4" t="s">
        <v>5</v>
      </c>
      <c r="O12" s="4" t="s">
        <v>5</v>
      </c>
    </row>
    <row r="13" spans="1:15" ht="30" x14ac:dyDescent="0.25">
      <c r="A13" s="2" t="s">
        <v>640</v>
      </c>
      <c r="B13" s="4" t="s">
        <v>5</v>
      </c>
      <c r="C13" s="4" t="s">
        <v>5</v>
      </c>
      <c r="D13" s="4" t="s">
        <v>5</v>
      </c>
      <c r="E13" s="4" t="s">
        <v>5</v>
      </c>
      <c r="F13" s="4" t="s">
        <v>5</v>
      </c>
      <c r="G13" s="4" t="s">
        <v>5</v>
      </c>
      <c r="H13" s="4" t="s">
        <v>5</v>
      </c>
      <c r="I13" s="4" t="s">
        <v>5</v>
      </c>
      <c r="J13" s="4" t="s">
        <v>5</v>
      </c>
      <c r="K13" s="4">
        <v>47</v>
      </c>
      <c r="L13" s="4" t="s">
        <v>5</v>
      </c>
      <c r="M13" s="4" t="s">
        <v>5</v>
      </c>
      <c r="N13" s="4" t="s">
        <v>5</v>
      </c>
      <c r="O13" s="4" t="s">
        <v>5</v>
      </c>
    </row>
    <row r="14" spans="1:15" x14ac:dyDescent="0.25">
      <c r="A14" s="2" t="s">
        <v>641</v>
      </c>
      <c r="B14" s="4" t="s">
        <v>5</v>
      </c>
      <c r="C14" s="4" t="s">
        <v>5</v>
      </c>
      <c r="D14" s="4" t="s">
        <v>5</v>
      </c>
      <c r="E14" s="4" t="s">
        <v>5</v>
      </c>
      <c r="F14" s="4" t="s">
        <v>5</v>
      </c>
      <c r="G14" s="4" t="s">
        <v>5</v>
      </c>
      <c r="H14" s="4" t="s">
        <v>5</v>
      </c>
      <c r="I14" s="4" t="s">
        <v>5</v>
      </c>
      <c r="J14" s="4" t="s">
        <v>5</v>
      </c>
      <c r="K14" s="6">
        <v>2775000</v>
      </c>
      <c r="L14" s="4" t="s">
        <v>5</v>
      </c>
      <c r="M14" s="4" t="s">
        <v>5</v>
      </c>
      <c r="N14" s="4" t="s">
        <v>5</v>
      </c>
      <c r="O14" s="4" t="s">
        <v>5</v>
      </c>
    </row>
    <row r="15" spans="1:15" ht="30" x14ac:dyDescent="0.25">
      <c r="A15" s="2" t="s">
        <v>642</v>
      </c>
      <c r="B15" s="4" t="s">
        <v>5</v>
      </c>
      <c r="C15" s="4" t="s">
        <v>5</v>
      </c>
      <c r="D15" s="4" t="s">
        <v>5</v>
      </c>
      <c r="E15" s="4" t="s">
        <v>5</v>
      </c>
      <c r="F15" s="8">
        <v>354.9</v>
      </c>
      <c r="G15" s="4" t="s">
        <v>5</v>
      </c>
      <c r="H15" s="4" t="s">
        <v>5</v>
      </c>
      <c r="I15" s="4" t="s">
        <v>5</v>
      </c>
      <c r="J15" s="4" t="s">
        <v>5</v>
      </c>
      <c r="K15" s="4" t="s">
        <v>5</v>
      </c>
      <c r="L15" s="4" t="s">
        <v>5</v>
      </c>
      <c r="M15" s="4" t="s">
        <v>5</v>
      </c>
      <c r="N15" s="4" t="s">
        <v>5</v>
      </c>
      <c r="O15" s="4" t="s">
        <v>5</v>
      </c>
    </row>
    <row r="16" spans="1:15" x14ac:dyDescent="0.25">
      <c r="A16" s="2" t="s">
        <v>643</v>
      </c>
      <c r="B16" s="4" t="s">
        <v>644</v>
      </c>
      <c r="C16" s="4" t="s">
        <v>5</v>
      </c>
      <c r="D16" s="4" t="s">
        <v>5</v>
      </c>
      <c r="E16" s="4" t="s">
        <v>5</v>
      </c>
      <c r="F16" s="4" t="s">
        <v>5</v>
      </c>
      <c r="G16" s="4" t="s">
        <v>5</v>
      </c>
      <c r="H16" s="4" t="s">
        <v>5</v>
      </c>
      <c r="I16" s="4" t="s">
        <v>5</v>
      </c>
      <c r="J16" s="4" t="s">
        <v>5</v>
      </c>
      <c r="K16" s="4" t="s">
        <v>5</v>
      </c>
      <c r="L16" s="4" t="s">
        <v>5</v>
      </c>
      <c r="M16" s="4" t="s">
        <v>5</v>
      </c>
      <c r="N16" s="4" t="s">
        <v>5</v>
      </c>
      <c r="O16" s="4" t="s">
        <v>5</v>
      </c>
    </row>
  </sheetData>
  <mergeCells count="5">
    <mergeCell ref="B1:D1"/>
    <mergeCell ref="F1:G1"/>
    <mergeCell ref="K1:N1"/>
    <mergeCell ref="B2:B5"/>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33</v>
      </c>
      <c r="C1" s="7"/>
      <c r="D1" s="7" t="s">
        <v>1</v>
      </c>
      <c r="E1" s="7"/>
    </row>
    <row r="2" spans="1:5" x14ac:dyDescent="0.25">
      <c r="A2" s="1" t="s">
        <v>32</v>
      </c>
      <c r="B2" s="1" t="s">
        <v>2</v>
      </c>
      <c r="C2" s="1" t="s">
        <v>34</v>
      </c>
      <c r="D2" s="1" t="s">
        <v>2</v>
      </c>
      <c r="E2" s="1" t="s">
        <v>34</v>
      </c>
    </row>
    <row r="3" spans="1:5" ht="30" x14ac:dyDescent="0.25">
      <c r="A3" s="3" t="s">
        <v>646</v>
      </c>
      <c r="B3" s="4" t="s">
        <v>5</v>
      </c>
      <c r="C3" s="4" t="s">
        <v>5</v>
      </c>
      <c r="D3" s="4" t="s">
        <v>5</v>
      </c>
      <c r="E3" s="4" t="s">
        <v>5</v>
      </c>
    </row>
    <row r="4" spans="1:5" x14ac:dyDescent="0.25">
      <c r="A4" s="2" t="s">
        <v>50</v>
      </c>
      <c r="B4" s="8">
        <v>-13.5</v>
      </c>
      <c r="C4" s="8">
        <v>28.7</v>
      </c>
      <c r="D4" s="8">
        <v>45.7</v>
      </c>
      <c r="E4" s="8">
        <v>142.1999999999999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6" width="12.28515625" bestFit="1" customWidth="1"/>
  </cols>
  <sheetData>
    <row r="1" spans="1:6" ht="15" customHeight="1" x14ac:dyDescent="0.25">
      <c r="A1" s="1" t="s">
        <v>647</v>
      </c>
      <c r="B1" s="7" t="s">
        <v>33</v>
      </c>
      <c r="C1" s="7"/>
      <c r="D1" s="7" t="s">
        <v>1</v>
      </c>
      <c r="E1" s="7"/>
      <c r="F1" s="1"/>
    </row>
    <row r="2" spans="1:6" x14ac:dyDescent="0.25">
      <c r="A2" s="1" t="s">
        <v>32</v>
      </c>
      <c r="B2" s="1" t="s">
        <v>2</v>
      </c>
      <c r="C2" s="1" t="s">
        <v>34</v>
      </c>
      <c r="D2" s="1" t="s">
        <v>2</v>
      </c>
      <c r="E2" s="1" t="s">
        <v>34</v>
      </c>
      <c r="F2" s="1" t="s">
        <v>91</v>
      </c>
    </row>
    <row r="3" spans="1:6" x14ac:dyDescent="0.25">
      <c r="A3" s="3" t="s">
        <v>70</v>
      </c>
      <c r="B3" s="4" t="s">
        <v>5</v>
      </c>
      <c r="C3" s="4" t="s">
        <v>5</v>
      </c>
      <c r="D3" s="4" t="s">
        <v>5</v>
      </c>
      <c r="E3" s="4" t="s">
        <v>5</v>
      </c>
      <c r="F3" s="4" t="s">
        <v>5</v>
      </c>
    </row>
    <row r="4" spans="1:6" x14ac:dyDescent="0.25">
      <c r="A4" s="2" t="s">
        <v>648</v>
      </c>
      <c r="B4" s="8">
        <v>0.6</v>
      </c>
      <c r="C4" s="4" t="s">
        <v>5</v>
      </c>
      <c r="D4" s="8">
        <v>0.6</v>
      </c>
      <c r="E4" s="4" t="s">
        <v>5</v>
      </c>
      <c r="F4" s="8">
        <v>0.4</v>
      </c>
    </row>
    <row r="5" spans="1:6" x14ac:dyDescent="0.25">
      <c r="A5" s="2" t="s">
        <v>649</v>
      </c>
      <c r="B5" s="4">
        <v>11.5</v>
      </c>
      <c r="C5" s="4" t="s">
        <v>5</v>
      </c>
      <c r="D5" s="4">
        <v>11.5</v>
      </c>
      <c r="E5" s="4" t="s">
        <v>5</v>
      </c>
      <c r="F5" s="4">
        <v>10.1</v>
      </c>
    </row>
    <row r="6" spans="1:6" x14ac:dyDescent="0.25">
      <c r="A6" s="2" t="s">
        <v>650</v>
      </c>
      <c r="B6" s="4">
        <v>132.5</v>
      </c>
      <c r="C6" s="4" t="s">
        <v>5</v>
      </c>
      <c r="D6" s="4">
        <v>132.5</v>
      </c>
      <c r="E6" s="4" t="s">
        <v>5</v>
      </c>
      <c r="F6" s="4">
        <v>64.3</v>
      </c>
    </row>
    <row r="7" spans="1:6" x14ac:dyDescent="0.25">
      <c r="A7" s="2" t="s">
        <v>651</v>
      </c>
      <c r="B7" s="4">
        <v>144.6</v>
      </c>
      <c r="C7" s="4" t="s">
        <v>5</v>
      </c>
      <c r="D7" s="4">
        <v>144.6</v>
      </c>
      <c r="E7" s="4" t="s">
        <v>5</v>
      </c>
      <c r="F7" s="4">
        <v>74.8</v>
      </c>
    </row>
    <row r="8" spans="1:6" x14ac:dyDescent="0.25">
      <c r="A8" s="2" t="s">
        <v>652</v>
      </c>
      <c r="B8" s="8">
        <v>0.9</v>
      </c>
      <c r="C8" s="8">
        <v>0.2</v>
      </c>
      <c r="D8" s="8">
        <v>3.3</v>
      </c>
      <c r="E8" s="8">
        <v>9.8000000000000007</v>
      </c>
      <c r="F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7" t="s">
        <v>2</v>
      </c>
      <c r="C1" s="7" t="s">
        <v>91</v>
      </c>
    </row>
    <row r="2" spans="1:3" x14ac:dyDescent="0.25">
      <c r="A2" s="1" t="s">
        <v>32</v>
      </c>
      <c r="B2" s="7"/>
      <c r="C2" s="7"/>
    </row>
    <row r="3" spans="1:3" ht="30" x14ac:dyDescent="0.25">
      <c r="A3" s="3" t="s">
        <v>654</v>
      </c>
      <c r="B3" s="4" t="s">
        <v>5</v>
      </c>
      <c r="C3" s="4" t="s">
        <v>5</v>
      </c>
    </row>
    <row r="4" spans="1:3" x14ac:dyDescent="0.25">
      <c r="A4" s="2" t="s">
        <v>655</v>
      </c>
      <c r="B4" s="8">
        <v>11.3</v>
      </c>
      <c r="C4" s="8">
        <v>8.6999999999999993</v>
      </c>
    </row>
    <row r="5" spans="1:3" x14ac:dyDescent="0.25">
      <c r="A5" s="2" t="s">
        <v>656</v>
      </c>
      <c r="B5" s="4">
        <v>374.1</v>
      </c>
      <c r="C5" s="4">
        <v>340.3</v>
      </c>
    </row>
    <row r="6" spans="1:3" x14ac:dyDescent="0.25">
      <c r="A6" s="2" t="s">
        <v>657</v>
      </c>
      <c r="B6" s="9">
        <v>1724.7</v>
      </c>
      <c r="C6" s="9">
        <v>1603.8</v>
      </c>
    </row>
    <row r="7" spans="1:3" ht="30" x14ac:dyDescent="0.25">
      <c r="A7" s="2" t="s">
        <v>658</v>
      </c>
      <c r="B7" s="4">
        <v>88.7</v>
      </c>
      <c r="C7" s="4">
        <v>65.400000000000006</v>
      </c>
    </row>
    <row r="8" spans="1:3" ht="30" x14ac:dyDescent="0.25">
      <c r="A8" s="2" t="s">
        <v>659</v>
      </c>
      <c r="B8" s="9">
        <v>1953.4</v>
      </c>
      <c r="C8" s="9">
        <v>1755.7</v>
      </c>
    </row>
    <row r="9" spans="1:3" ht="30" x14ac:dyDescent="0.25">
      <c r="A9" s="2" t="s">
        <v>660</v>
      </c>
      <c r="B9" s="4">
        <v>146.5</v>
      </c>
      <c r="C9" s="4">
        <v>133</v>
      </c>
    </row>
    <row r="10" spans="1:3" x14ac:dyDescent="0.25">
      <c r="A10" s="2" t="s">
        <v>661</v>
      </c>
      <c r="B10" s="4">
        <v>511.3</v>
      </c>
      <c r="C10" s="4">
        <v>489.8</v>
      </c>
    </row>
    <row r="11" spans="1:3" x14ac:dyDescent="0.25">
      <c r="A11" s="2" t="s">
        <v>662</v>
      </c>
      <c r="B11" s="4">
        <v>184</v>
      </c>
      <c r="C11" s="4">
        <v>402.2</v>
      </c>
    </row>
    <row r="12" spans="1:3" x14ac:dyDescent="0.25">
      <c r="A12" s="2" t="s">
        <v>663</v>
      </c>
      <c r="B12" s="6">
        <v>4994</v>
      </c>
      <c r="C12" s="9">
        <v>4798.8999999999996</v>
      </c>
    </row>
    <row r="13" spans="1:3" x14ac:dyDescent="0.25">
      <c r="A13" s="2" t="s">
        <v>664</v>
      </c>
      <c r="B13" s="4">
        <v>-935.7</v>
      </c>
      <c r="C13" s="4">
        <v>-835.9</v>
      </c>
    </row>
    <row r="14" spans="1:3" x14ac:dyDescent="0.25">
      <c r="A14" s="2" t="s">
        <v>97</v>
      </c>
      <c r="B14" s="8">
        <v>4058.3</v>
      </c>
      <c r="C14" s="10">
        <v>39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33</v>
      </c>
      <c r="C1" s="7"/>
      <c r="D1" s="7" t="s">
        <v>1</v>
      </c>
      <c r="E1" s="7"/>
    </row>
    <row r="2" spans="1:5" x14ac:dyDescent="0.25">
      <c r="A2" s="1" t="s">
        <v>32</v>
      </c>
      <c r="B2" s="1" t="s">
        <v>2</v>
      </c>
      <c r="C2" s="1" t="s">
        <v>34</v>
      </c>
      <c r="D2" s="1" t="s">
        <v>2</v>
      </c>
      <c r="E2" s="1" t="s">
        <v>34</v>
      </c>
    </row>
    <row r="3" spans="1:5" ht="30" x14ac:dyDescent="0.25">
      <c r="A3" s="3" t="s">
        <v>54</v>
      </c>
      <c r="B3" s="4" t="s">
        <v>5</v>
      </c>
      <c r="C3" s="4" t="s">
        <v>5</v>
      </c>
      <c r="D3" s="4" t="s">
        <v>5</v>
      </c>
      <c r="E3" s="4" t="s">
        <v>5</v>
      </c>
    </row>
    <row r="4" spans="1:5" x14ac:dyDescent="0.25">
      <c r="A4" s="2" t="s">
        <v>50</v>
      </c>
      <c r="B4" s="8">
        <v>-13.5</v>
      </c>
      <c r="C4" s="8">
        <v>28.7</v>
      </c>
      <c r="D4" s="8">
        <v>45.7</v>
      </c>
      <c r="E4" s="8">
        <v>142.19999999999999</v>
      </c>
    </row>
    <row r="5" spans="1:5" ht="30" x14ac:dyDescent="0.25">
      <c r="A5" s="2" t="s">
        <v>55</v>
      </c>
      <c r="B5" s="4">
        <v>-17</v>
      </c>
      <c r="C5" s="4">
        <v>-22.7</v>
      </c>
      <c r="D5" s="4">
        <v>-5.7</v>
      </c>
      <c r="E5" s="4">
        <v>43.6</v>
      </c>
    </row>
    <row r="6" spans="1:5" x14ac:dyDescent="0.25">
      <c r="A6" s="2" t="s">
        <v>56</v>
      </c>
      <c r="B6" s="8">
        <v>-30.5</v>
      </c>
      <c r="C6" s="10">
        <v>6</v>
      </c>
      <c r="D6" s="10">
        <v>40</v>
      </c>
      <c r="E6" s="8">
        <v>18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28515625" customWidth="1"/>
    <col min="3" max="3" width="8.85546875" customWidth="1"/>
    <col min="4" max="4" width="36.5703125" customWidth="1"/>
  </cols>
  <sheetData>
    <row r="1" spans="1:4" ht="15" customHeight="1" x14ac:dyDescent="0.25">
      <c r="A1" s="1" t="s">
        <v>665</v>
      </c>
      <c r="B1" s="7" t="s">
        <v>1</v>
      </c>
      <c r="C1" s="7"/>
      <c r="D1" s="7"/>
    </row>
    <row r="2" spans="1:4" ht="15" customHeight="1" x14ac:dyDescent="0.25">
      <c r="A2" s="1" t="s">
        <v>32</v>
      </c>
      <c r="B2" s="7" t="s">
        <v>2</v>
      </c>
      <c r="C2" s="7"/>
      <c r="D2" s="1" t="s">
        <v>34</v>
      </c>
    </row>
    <row r="3" spans="1:4" x14ac:dyDescent="0.25">
      <c r="A3" s="3" t="s">
        <v>666</v>
      </c>
      <c r="B3" s="4" t="s">
        <v>5</v>
      </c>
      <c r="C3" s="4"/>
      <c r="D3" s="4" t="s">
        <v>5</v>
      </c>
    </row>
    <row r="4" spans="1:4" x14ac:dyDescent="0.25">
      <c r="A4" s="2" t="s">
        <v>667</v>
      </c>
      <c r="B4" s="8">
        <v>4714.2</v>
      </c>
      <c r="C4" s="4"/>
      <c r="D4" s="4" t="s">
        <v>5</v>
      </c>
    </row>
    <row r="5" spans="1:4" x14ac:dyDescent="0.25">
      <c r="A5" s="2" t="s">
        <v>85</v>
      </c>
      <c r="B5" s="4">
        <v>-206.3</v>
      </c>
      <c r="C5" s="4"/>
      <c r="D5" s="4">
        <v>-242</v>
      </c>
    </row>
    <row r="6" spans="1:4" x14ac:dyDescent="0.25">
      <c r="A6" s="2" t="s">
        <v>668</v>
      </c>
      <c r="B6" s="9">
        <v>4714.8</v>
      </c>
      <c r="C6" s="4"/>
      <c r="D6" s="4" t="s">
        <v>5</v>
      </c>
    </row>
    <row r="7" spans="1:4" ht="30" x14ac:dyDescent="0.25">
      <c r="A7" s="2" t="s">
        <v>669</v>
      </c>
      <c r="B7" s="4" t="s">
        <v>5</v>
      </c>
      <c r="C7" s="4"/>
      <c r="D7" s="4" t="s">
        <v>5</v>
      </c>
    </row>
    <row r="8" spans="1:4" x14ac:dyDescent="0.25">
      <c r="A8" s="3" t="s">
        <v>666</v>
      </c>
      <c r="B8" s="4" t="s">
        <v>5</v>
      </c>
      <c r="C8" s="4"/>
      <c r="D8" s="4" t="s">
        <v>5</v>
      </c>
    </row>
    <row r="9" spans="1:4" ht="45" x14ac:dyDescent="0.25">
      <c r="A9" s="2" t="s">
        <v>670</v>
      </c>
      <c r="B9" s="10">
        <v>-3</v>
      </c>
      <c r="C9" s="112" t="s">
        <v>671</v>
      </c>
      <c r="D9" s="4" t="s">
        <v>5</v>
      </c>
    </row>
    <row r="10" spans="1:4" x14ac:dyDescent="0.25">
      <c r="A10" s="25"/>
      <c r="B10" s="25"/>
      <c r="C10" s="25"/>
      <c r="D10" s="25"/>
    </row>
    <row r="11" spans="1:4" ht="30" customHeight="1" x14ac:dyDescent="0.25">
      <c r="A11" s="2" t="s">
        <v>671</v>
      </c>
      <c r="B11" s="26" t="s">
        <v>672</v>
      </c>
      <c r="C11" s="26"/>
      <c r="D11" s="26"/>
    </row>
  </sheetData>
  <mergeCells count="4">
    <mergeCell ref="B1:D1"/>
    <mergeCell ref="B2:C2"/>
    <mergeCell ref="A10:D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7" t="s">
        <v>1</v>
      </c>
      <c r="C1" s="7"/>
    </row>
    <row r="2" spans="1:3" x14ac:dyDescent="0.25">
      <c r="A2" s="1" t="s">
        <v>32</v>
      </c>
      <c r="B2" s="1" t="s">
        <v>2</v>
      </c>
      <c r="C2" s="1" t="s">
        <v>34</v>
      </c>
    </row>
    <row r="3" spans="1:3" ht="30" x14ac:dyDescent="0.25">
      <c r="A3" s="2" t="s">
        <v>633</v>
      </c>
      <c r="B3" s="4" t="s">
        <v>110</v>
      </c>
      <c r="C3" s="10">
        <v>24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6" width="12.28515625" bestFit="1" customWidth="1"/>
    <col min="7" max="10" width="18.140625" bestFit="1" customWidth="1"/>
    <col min="11" max="12" width="36.5703125" bestFit="1" customWidth="1"/>
    <col min="13" max="14" width="34.5703125" bestFit="1" customWidth="1"/>
  </cols>
  <sheetData>
    <row r="1" spans="1:14" ht="15" customHeight="1" x14ac:dyDescent="0.25">
      <c r="A1" s="1" t="s">
        <v>674</v>
      </c>
      <c r="B1" s="7" t="s">
        <v>33</v>
      </c>
      <c r="C1" s="7"/>
      <c r="D1" s="7" t="s">
        <v>1</v>
      </c>
      <c r="E1" s="7"/>
      <c r="F1" s="1"/>
      <c r="G1" s="7" t="s">
        <v>33</v>
      </c>
      <c r="H1" s="7"/>
      <c r="I1" s="7" t="s">
        <v>1</v>
      </c>
      <c r="J1" s="7"/>
      <c r="K1" s="7"/>
      <c r="L1" s="1" t="s">
        <v>625</v>
      </c>
      <c r="M1" s="1"/>
      <c r="N1" s="1"/>
    </row>
    <row r="2" spans="1:14" x14ac:dyDescent="0.25">
      <c r="A2" s="1" t="s">
        <v>32</v>
      </c>
      <c r="B2" s="7" t="s">
        <v>2</v>
      </c>
      <c r="C2" s="7" t="s">
        <v>34</v>
      </c>
      <c r="D2" s="7" t="s">
        <v>2</v>
      </c>
      <c r="E2" s="7" t="s">
        <v>34</v>
      </c>
      <c r="F2" s="7" t="s">
        <v>91</v>
      </c>
      <c r="G2" s="1" t="s">
        <v>2</v>
      </c>
      <c r="H2" s="1" t="s">
        <v>34</v>
      </c>
      <c r="I2" s="1" t="s">
        <v>2</v>
      </c>
      <c r="J2" s="1" t="s">
        <v>34</v>
      </c>
      <c r="K2" s="1" t="s">
        <v>34</v>
      </c>
      <c r="L2" s="1" t="s">
        <v>91</v>
      </c>
      <c r="M2" s="1" t="s">
        <v>2</v>
      </c>
      <c r="N2" s="1" t="s">
        <v>91</v>
      </c>
    </row>
    <row r="3" spans="1:14" ht="30" x14ac:dyDescent="0.25">
      <c r="A3" s="1"/>
      <c r="B3" s="7"/>
      <c r="C3" s="7"/>
      <c r="D3" s="7"/>
      <c r="E3" s="7"/>
      <c r="F3" s="7"/>
      <c r="G3" s="1" t="s">
        <v>52</v>
      </c>
      <c r="H3" s="1" t="s">
        <v>52</v>
      </c>
      <c r="I3" s="1" t="s">
        <v>52</v>
      </c>
      <c r="J3" s="1" t="s">
        <v>52</v>
      </c>
      <c r="K3" s="1" t="s">
        <v>675</v>
      </c>
      <c r="L3" s="1" t="s">
        <v>675</v>
      </c>
      <c r="M3" s="1" t="s">
        <v>676</v>
      </c>
      <c r="N3" s="1" t="s">
        <v>676</v>
      </c>
    </row>
    <row r="4" spans="1:14" x14ac:dyDescent="0.25">
      <c r="A4" s="1"/>
      <c r="B4" s="7"/>
      <c r="C4" s="7"/>
      <c r="D4" s="7"/>
      <c r="E4" s="7"/>
      <c r="F4" s="7"/>
      <c r="G4" s="1"/>
      <c r="H4" s="1"/>
      <c r="I4" s="1"/>
      <c r="J4" s="1"/>
      <c r="K4" s="1"/>
      <c r="L4" s="1"/>
      <c r="M4" s="1" t="s">
        <v>677</v>
      </c>
      <c r="N4" s="1"/>
    </row>
    <row r="5" spans="1:14" ht="30" x14ac:dyDescent="0.25">
      <c r="A5" s="3" t="s">
        <v>67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79</v>
      </c>
      <c r="B6" s="4" t="s">
        <v>5</v>
      </c>
      <c r="C6" s="4" t="s">
        <v>5</v>
      </c>
      <c r="D6" s="4" t="s">
        <v>5</v>
      </c>
      <c r="E6" s="4" t="s">
        <v>5</v>
      </c>
      <c r="F6" s="4" t="s">
        <v>5</v>
      </c>
      <c r="G6" s="4" t="s">
        <v>5</v>
      </c>
      <c r="H6" s="4" t="s">
        <v>5</v>
      </c>
      <c r="I6" s="4" t="s">
        <v>5</v>
      </c>
      <c r="J6" s="4" t="s">
        <v>5</v>
      </c>
      <c r="K6" s="4" t="s">
        <v>5</v>
      </c>
      <c r="L6" s="4" t="s">
        <v>5</v>
      </c>
      <c r="M6" s="111">
        <v>0.35</v>
      </c>
      <c r="N6" s="4" t="s">
        <v>5</v>
      </c>
    </row>
    <row r="7" spans="1:14" x14ac:dyDescent="0.25">
      <c r="A7" s="2" t="s">
        <v>100</v>
      </c>
      <c r="B7" s="8">
        <v>365.5</v>
      </c>
      <c r="C7" s="4" t="s">
        <v>5</v>
      </c>
      <c r="D7" s="8">
        <v>365.5</v>
      </c>
      <c r="E7" s="4" t="s">
        <v>5</v>
      </c>
      <c r="F7" s="8">
        <v>183.7</v>
      </c>
      <c r="G7" s="4" t="s">
        <v>5</v>
      </c>
      <c r="H7" s="4" t="s">
        <v>5</v>
      </c>
      <c r="I7" s="4" t="s">
        <v>5</v>
      </c>
      <c r="J7" s="4" t="s">
        <v>5</v>
      </c>
      <c r="K7" s="4" t="s">
        <v>5</v>
      </c>
      <c r="L7" s="4" t="s">
        <v>5</v>
      </c>
      <c r="M7" s="4" t="s">
        <v>110</v>
      </c>
      <c r="N7" s="4" t="s">
        <v>110</v>
      </c>
    </row>
    <row r="8" spans="1:14" x14ac:dyDescent="0.25">
      <c r="A8" s="2" t="s">
        <v>680</v>
      </c>
      <c r="B8" s="4" t="s">
        <v>5</v>
      </c>
      <c r="C8" s="4" t="s">
        <v>5</v>
      </c>
      <c r="D8" s="4" t="s">
        <v>5</v>
      </c>
      <c r="E8" s="4" t="s">
        <v>5</v>
      </c>
      <c r="F8" s="4" t="s">
        <v>5</v>
      </c>
      <c r="G8" s="4" t="s">
        <v>5</v>
      </c>
      <c r="H8" s="4" t="s">
        <v>5</v>
      </c>
      <c r="I8" s="4" t="s">
        <v>5</v>
      </c>
      <c r="J8" s="4" t="s">
        <v>5</v>
      </c>
      <c r="K8" s="4" t="s">
        <v>5</v>
      </c>
      <c r="L8" s="4" t="s">
        <v>5</v>
      </c>
      <c r="M8" s="4">
        <v>580</v>
      </c>
      <c r="N8" s="4" t="s">
        <v>5</v>
      </c>
    </row>
    <row r="9" spans="1:14" x14ac:dyDescent="0.25">
      <c r="A9" s="3" t="s">
        <v>681</v>
      </c>
      <c r="B9" s="4" t="s">
        <v>5</v>
      </c>
      <c r="C9" s="4" t="s">
        <v>5</v>
      </c>
      <c r="D9" s="4" t="s">
        <v>5</v>
      </c>
      <c r="E9" s="4" t="s">
        <v>5</v>
      </c>
      <c r="F9" s="4" t="s">
        <v>5</v>
      </c>
      <c r="G9" s="4" t="s">
        <v>5</v>
      </c>
      <c r="H9" s="4" t="s">
        <v>5</v>
      </c>
      <c r="I9" s="4" t="s">
        <v>5</v>
      </c>
      <c r="J9" s="4" t="s">
        <v>5</v>
      </c>
      <c r="K9" s="4" t="s">
        <v>5</v>
      </c>
      <c r="L9" s="4" t="s">
        <v>5</v>
      </c>
      <c r="M9" s="4" t="s">
        <v>5</v>
      </c>
      <c r="N9" s="4" t="s">
        <v>5</v>
      </c>
    </row>
    <row r="10" spans="1:14" ht="30" x14ac:dyDescent="0.25">
      <c r="A10" s="2" t="s">
        <v>682</v>
      </c>
      <c r="B10" s="4">
        <v>149.5</v>
      </c>
      <c r="C10" s="4">
        <v>152.9</v>
      </c>
      <c r="D10" s="4">
        <v>442.5</v>
      </c>
      <c r="E10" s="4">
        <v>450.6</v>
      </c>
      <c r="F10" s="4" t="s">
        <v>5</v>
      </c>
      <c r="G10" s="4">
        <v>52.3</v>
      </c>
      <c r="H10" s="4">
        <v>50.6</v>
      </c>
      <c r="I10" s="4">
        <v>154.4</v>
      </c>
      <c r="J10" s="4">
        <v>153</v>
      </c>
      <c r="K10" s="4" t="s">
        <v>5</v>
      </c>
      <c r="L10" s="4" t="s">
        <v>5</v>
      </c>
      <c r="M10" s="4" t="s">
        <v>5</v>
      </c>
      <c r="N10" s="4" t="s">
        <v>5</v>
      </c>
    </row>
    <row r="11" spans="1:14" x14ac:dyDescent="0.25">
      <c r="A11" s="2" t="s">
        <v>41</v>
      </c>
      <c r="B11" s="4">
        <v>88.7</v>
      </c>
      <c r="C11" s="4">
        <v>96.3</v>
      </c>
      <c r="D11" s="4">
        <v>263.10000000000002</v>
      </c>
      <c r="E11" s="4">
        <v>271.8</v>
      </c>
      <c r="F11" s="4" t="s">
        <v>5</v>
      </c>
      <c r="G11" s="4">
        <v>27.3</v>
      </c>
      <c r="H11" s="4">
        <v>26.6</v>
      </c>
      <c r="I11" s="4">
        <v>81.400000000000006</v>
      </c>
      <c r="J11" s="4">
        <v>81.2</v>
      </c>
      <c r="K11" s="4" t="s">
        <v>5</v>
      </c>
      <c r="L11" s="4" t="s">
        <v>5</v>
      </c>
      <c r="M11" s="4" t="s">
        <v>5</v>
      </c>
      <c r="N11" s="4" t="s">
        <v>5</v>
      </c>
    </row>
    <row r="12" spans="1:14" x14ac:dyDescent="0.25">
      <c r="A12" s="2" t="s">
        <v>42</v>
      </c>
      <c r="B12" s="4">
        <v>25</v>
      </c>
      <c r="C12" s="4">
        <v>22.3</v>
      </c>
      <c r="D12" s="4">
        <v>73.099999999999994</v>
      </c>
      <c r="E12" s="4">
        <v>77.7</v>
      </c>
      <c r="F12" s="4" t="s">
        <v>5</v>
      </c>
      <c r="G12" s="4">
        <v>25</v>
      </c>
      <c r="H12" s="4">
        <v>24</v>
      </c>
      <c r="I12" s="4">
        <v>73</v>
      </c>
      <c r="J12" s="4">
        <v>71.8</v>
      </c>
      <c r="K12" s="4" t="s">
        <v>5</v>
      </c>
      <c r="L12" s="4" t="s">
        <v>5</v>
      </c>
      <c r="M12" s="4" t="s">
        <v>5</v>
      </c>
      <c r="N12" s="4" t="s">
        <v>5</v>
      </c>
    </row>
    <row r="13" spans="1:14" ht="30" x14ac:dyDescent="0.25">
      <c r="A13" s="2" t="s">
        <v>683</v>
      </c>
      <c r="B13" s="4" t="s">
        <v>5</v>
      </c>
      <c r="C13" s="4" t="s">
        <v>5</v>
      </c>
      <c r="D13" s="4" t="s">
        <v>5</v>
      </c>
      <c r="E13" s="4" t="s">
        <v>5</v>
      </c>
      <c r="F13" s="4" t="s">
        <v>5</v>
      </c>
      <c r="G13" s="4" t="s">
        <v>5</v>
      </c>
      <c r="H13" s="4" t="s">
        <v>5</v>
      </c>
      <c r="I13" s="4" t="s">
        <v>5</v>
      </c>
      <c r="J13" s="4" t="s">
        <v>5</v>
      </c>
      <c r="K13" s="4">
        <v>4.5</v>
      </c>
      <c r="L13" s="4">
        <v>6.4</v>
      </c>
      <c r="M13" s="4" t="s">
        <v>5</v>
      </c>
      <c r="N13" s="4" t="s">
        <v>5</v>
      </c>
    </row>
    <row r="14" spans="1:14" x14ac:dyDescent="0.25">
      <c r="A14" s="2" t="s">
        <v>684</v>
      </c>
      <c r="B14" s="4">
        <v>49.6</v>
      </c>
      <c r="C14" s="4">
        <v>77.8</v>
      </c>
      <c r="D14" s="4">
        <v>162.4</v>
      </c>
      <c r="E14" s="4">
        <v>317.2</v>
      </c>
      <c r="F14" s="4" t="s">
        <v>5</v>
      </c>
      <c r="G14" s="4" t="s">
        <v>5</v>
      </c>
      <c r="H14" s="4" t="s">
        <v>5</v>
      </c>
      <c r="I14" s="4" t="s">
        <v>5</v>
      </c>
      <c r="J14" s="4" t="s">
        <v>5</v>
      </c>
      <c r="K14" s="4" t="s">
        <v>5</v>
      </c>
      <c r="L14" s="4" t="s">
        <v>5</v>
      </c>
      <c r="M14" s="4" t="s">
        <v>5</v>
      </c>
      <c r="N14" s="4" t="s">
        <v>5</v>
      </c>
    </row>
    <row r="15" spans="1:14" ht="30" x14ac:dyDescent="0.25">
      <c r="A15" s="2" t="s">
        <v>39</v>
      </c>
      <c r="B15" s="9">
        <v>1244.3</v>
      </c>
      <c r="C15" s="6">
        <v>1038</v>
      </c>
      <c r="D15" s="9">
        <v>3553.4</v>
      </c>
      <c r="E15" s="9">
        <v>3322.5</v>
      </c>
      <c r="F15" s="4" t="s">
        <v>5</v>
      </c>
      <c r="G15" s="4">
        <v>23</v>
      </c>
      <c r="H15" s="4">
        <v>51.9</v>
      </c>
      <c r="I15" s="4">
        <v>95.5</v>
      </c>
      <c r="J15" s="4">
        <v>243.6</v>
      </c>
      <c r="K15" s="4" t="s">
        <v>5</v>
      </c>
      <c r="L15" s="4" t="s">
        <v>5</v>
      </c>
      <c r="M15" s="4" t="s">
        <v>5</v>
      </c>
      <c r="N15" s="4" t="s">
        <v>5</v>
      </c>
    </row>
    <row r="16" spans="1:14" x14ac:dyDescent="0.25">
      <c r="A16" s="2" t="s">
        <v>685</v>
      </c>
      <c r="B16" s="4" t="s">
        <v>5</v>
      </c>
      <c r="C16" s="4" t="s">
        <v>5</v>
      </c>
      <c r="D16" s="4" t="s">
        <v>110</v>
      </c>
      <c r="E16" s="10">
        <v>242</v>
      </c>
      <c r="F16" s="4" t="s">
        <v>5</v>
      </c>
      <c r="G16" s="4" t="s">
        <v>5</v>
      </c>
      <c r="H16" s="4" t="s">
        <v>5</v>
      </c>
      <c r="I16" s="4" t="s">
        <v>5</v>
      </c>
      <c r="J16" s="4" t="s">
        <v>5</v>
      </c>
      <c r="K16" s="4" t="s">
        <v>5</v>
      </c>
      <c r="L16" s="4" t="s">
        <v>5</v>
      </c>
      <c r="M16" s="4" t="s">
        <v>5</v>
      </c>
      <c r="N16" s="4" t="s">
        <v>5</v>
      </c>
    </row>
  </sheetData>
  <mergeCells count="9">
    <mergeCell ref="B1:C1"/>
    <mergeCell ref="D1:E1"/>
    <mergeCell ref="G1:H1"/>
    <mergeCell ref="I1:K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6</v>
      </c>
      <c r="B1" s="1" t="s">
        <v>34</v>
      </c>
    </row>
    <row r="2" spans="1:2" x14ac:dyDescent="0.25">
      <c r="A2" s="3" t="s">
        <v>687</v>
      </c>
      <c r="B2" s="4" t="s">
        <v>5</v>
      </c>
    </row>
    <row r="3" spans="1:2" x14ac:dyDescent="0.25">
      <c r="A3" s="2" t="s">
        <v>688</v>
      </c>
      <c r="B3" s="6">
        <v>1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33</v>
      </c>
      <c r="C1" s="7"/>
      <c r="D1" s="7" t="s">
        <v>1</v>
      </c>
      <c r="E1" s="7"/>
    </row>
    <row r="2" spans="1:5" x14ac:dyDescent="0.25">
      <c r="A2" s="1" t="s">
        <v>32</v>
      </c>
      <c r="B2" s="1" t="s">
        <v>2</v>
      </c>
      <c r="C2" s="1" t="s">
        <v>34</v>
      </c>
      <c r="D2" s="1" t="s">
        <v>2</v>
      </c>
      <c r="E2" s="1" t="s">
        <v>34</v>
      </c>
    </row>
    <row r="3" spans="1:5" x14ac:dyDescent="0.25">
      <c r="A3" s="3" t="s">
        <v>690</v>
      </c>
      <c r="B3" s="4" t="s">
        <v>5</v>
      </c>
      <c r="C3" s="4" t="s">
        <v>5</v>
      </c>
      <c r="D3" s="4" t="s">
        <v>5</v>
      </c>
      <c r="E3" s="4" t="s">
        <v>5</v>
      </c>
    </row>
    <row r="4" spans="1:5" x14ac:dyDescent="0.25">
      <c r="A4" s="2" t="s">
        <v>218</v>
      </c>
      <c r="B4" s="8">
        <v>5.0999999999999996</v>
      </c>
      <c r="C4" s="8">
        <v>1.6</v>
      </c>
      <c r="D4" s="8">
        <v>16.600000000000001</v>
      </c>
      <c r="E4" s="8">
        <v>4.5999999999999996</v>
      </c>
    </row>
    <row r="5" spans="1:5" x14ac:dyDescent="0.25">
      <c r="A5" s="2" t="s">
        <v>691</v>
      </c>
      <c r="B5" s="4">
        <v>0</v>
      </c>
      <c r="C5" s="4">
        <v>0</v>
      </c>
      <c r="D5" s="4">
        <v>0</v>
      </c>
      <c r="E5" s="4">
        <v>0</v>
      </c>
    </row>
    <row r="6" spans="1:5" x14ac:dyDescent="0.25">
      <c r="A6" s="2" t="s">
        <v>692</v>
      </c>
      <c r="B6" s="4">
        <v>5.0999999999999996</v>
      </c>
      <c r="C6" s="4">
        <v>1.6</v>
      </c>
      <c r="D6" s="4">
        <v>16.600000000000001</v>
      </c>
      <c r="E6" s="4">
        <v>4.5999999999999996</v>
      </c>
    </row>
    <row r="7" spans="1:5" x14ac:dyDescent="0.25">
      <c r="A7" s="2" t="s">
        <v>215</v>
      </c>
      <c r="B7" s="8">
        <v>5.0999999999999996</v>
      </c>
      <c r="C7" s="8">
        <v>1.6</v>
      </c>
      <c r="D7" s="8">
        <v>16.600000000000001</v>
      </c>
      <c r="E7" s="8">
        <v>4.59999999999999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3</v>
      </c>
      <c r="B1" s="1" t="s">
        <v>33</v>
      </c>
      <c r="C1" s="1" t="s">
        <v>1</v>
      </c>
    </row>
    <row r="2" spans="1:3" x14ac:dyDescent="0.25">
      <c r="A2" s="1" t="s">
        <v>32</v>
      </c>
      <c r="B2" s="1" t="s">
        <v>2</v>
      </c>
      <c r="C2" s="1" t="s">
        <v>2</v>
      </c>
    </row>
    <row r="3" spans="1:3" x14ac:dyDescent="0.25">
      <c r="A3" s="2" t="s">
        <v>694</v>
      </c>
      <c r="B3" s="8">
        <v>640.79999999999995</v>
      </c>
      <c r="C3" s="8">
        <v>772.3</v>
      </c>
    </row>
    <row r="4" spans="1:3" x14ac:dyDescent="0.25">
      <c r="A4" s="2" t="s">
        <v>695</v>
      </c>
      <c r="B4" s="4">
        <v>450</v>
      </c>
      <c r="C4" s="4">
        <v>450</v>
      </c>
    </row>
    <row r="5" spans="1:3" x14ac:dyDescent="0.25">
      <c r="A5" s="2" t="s">
        <v>696</v>
      </c>
      <c r="B5" s="4" t="s">
        <v>5</v>
      </c>
      <c r="C5" s="4" t="s">
        <v>5</v>
      </c>
    </row>
    <row r="6" spans="1:3" x14ac:dyDescent="0.25">
      <c r="A6" s="2" t="s">
        <v>697</v>
      </c>
      <c r="B6" s="4">
        <v>641</v>
      </c>
      <c r="C6" s="4">
        <v>772.5</v>
      </c>
    </row>
    <row r="7" spans="1:3" ht="30" x14ac:dyDescent="0.25">
      <c r="A7" s="2" t="s">
        <v>698</v>
      </c>
      <c r="B7" s="8">
        <v>308.7</v>
      </c>
      <c r="C7" s="8">
        <v>30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91</v>
      </c>
    </row>
    <row r="2" spans="1:3" x14ac:dyDescent="0.25">
      <c r="A2" s="1" t="s">
        <v>32</v>
      </c>
      <c r="B2" s="7"/>
      <c r="C2" s="7"/>
    </row>
    <row r="3" spans="1:3" ht="30" x14ac:dyDescent="0.25">
      <c r="A3" s="2" t="s">
        <v>700</v>
      </c>
      <c r="B3" s="8">
        <v>0.2</v>
      </c>
      <c r="C3" s="8">
        <v>0.3</v>
      </c>
    </row>
    <row r="4" spans="1:3" ht="30" x14ac:dyDescent="0.25">
      <c r="A4" s="2" t="s">
        <v>701</v>
      </c>
      <c r="B4" s="4" t="s">
        <v>5</v>
      </c>
      <c r="C4" s="8">
        <v>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2</v>
      </c>
      <c r="B1" s="1" t="s">
        <v>1</v>
      </c>
      <c r="C1" s="1"/>
    </row>
    <row r="2" spans="1:3" x14ac:dyDescent="0.25">
      <c r="A2" s="1" t="s">
        <v>32</v>
      </c>
      <c r="B2" s="1" t="s">
        <v>2</v>
      </c>
      <c r="C2" s="1" t="s">
        <v>91</v>
      </c>
    </row>
    <row r="3" spans="1:3" ht="30" x14ac:dyDescent="0.25">
      <c r="A3" s="3" t="s">
        <v>228</v>
      </c>
      <c r="B3" s="4" t="s">
        <v>5</v>
      </c>
      <c r="C3" s="4" t="s">
        <v>5</v>
      </c>
    </row>
    <row r="4" spans="1:3" ht="45" x14ac:dyDescent="0.25">
      <c r="A4" s="2" t="s">
        <v>703</v>
      </c>
      <c r="B4" s="8">
        <v>0.6</v>
      </c>
      <c r="C4" s="4" t="s">
        <v>5</v>
      </c>
    </row>
    <row r="5" spans="1:3" ht="30" x14ac:dyDescent="0.25">
      <c r="A5" s="2" t="s">
        <v>704</v>
      </c>
      <c r="B5" s="4">
        <v>1.7</v>
      </c>
      <c r="C5" s="4" t="s">
        <v>5</v>
      </c>
    </row>
    <row r="6" spans="1:3" ht="30" x14ac:dyDescent="0.25">
      <c r="A6" s="2" t="s">
        <v>705</v>
      </c>
      <c r="B6" s="4">
        <v>4.5</v>
      </c>
      <c r="C6" s="4" t="s">
        <v>5</v>
      </c>
    </row>
    <row r="7" spans="1:3" x14ac:dyDescent="0.25">
      <c r="A7" s="2" t="s">
        <v>706</v>
      </c>
      <c r="B7" s="8">
        <v>-4.4000000000000004</v>
      </c>
      <c r="C7" s="8">
        <v>1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7" t="s">
        <v>1</v>
      </c>
      <c r="C1" s="7"/>
    </row>
    <row r="2" spans="1:3" x14ac:dyDescent="0.25">
      <c r="A2" s="1" t="s">
        <v>32</v>
      </c>
      <c r="B2" s="1" t="s">
        <v>2</v>
      </c>
      <c r="C2" s="1" t="s">
        <v>34</v>
      </c>
    </row>
    <row r="3" spans="1:3" x14ac:dyDescent="0.25">
      <c r="A3" s="2" t="s">
        <v>62</v>
      </c>
      <c r="B3" s="8">
        <v>-13.9</v>
      </c>
      <c r="C3" s="8">
        <v>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7" t="s">
        <v>2</v>
      </c>
      <c r="C1" s="7" t="s">
        <v>91</v>
      </c>
    </row>
    <row r="2" spans="1:3" x14ac:dyDescent="0.25">
      <c r="A2" s="1" t="s">
        <v>32</v>
      </c>
      <c r="B2" s="7"/>
      <c r="C2" s="7"/>
    </row>
    <row r="3" spans="1:3" ht="30" x14ac:dyDescent="0.25">
      <c r="A3" s="3" t="s">
        <v>228</v>
      </c>
      <c r="B3" s="4" t="s">
        <v>5</v>
      </c>
      <c r="C3" s="4" t="s">
        <v>5</v>
      </c>
    </row>
    <row r="4" spans="1:3" x14ac:dyDescent="0.25">
      <c r="A4" s="2" t="s">
        <v>95</v>
      </c>
      <c r="B4" s="8">
        <v>138.30000000000001</v>
      </c>
      <c r="C4" s="10">
        <v>275</v>
      </c>
    </row>
    <row r="5" spans="1:3" x14ac:dyDescent="0.25">
      <c r="A5" s="2" t="s">
        <v>101</v>
      </c>
      <c r="B5" s="4">
        <v>72.5</v>
      </c>
      <c r="C5" s="4">
        <v>78.099999999999994</v>
      </c>
    </row>
    <row r="6" spans="1:3" x14ac:dyDescent="0.25">
      <c r="A6" s="2" t="s">
        <v>73</v>
      </c>
      <c r="B6" s="4">
        <v>-151.19999999999999</v>
      </c>
      <c r="C6" s="4">
        <v>-259.89999999999998</v>
      </c>
    </row>
    <row r="7" spans="1:3" x14ac:dyDescent="0.25">
      <c r="A7" s="2" t="s">
        <v>107</v>
      </c>
      <c r="B7" s="4">
        <v>-64</v>
      </c>
      <c r="C7" s="4">
        <v>-78</v>
      </c>
    </row>
    <row r="8" spans="1:3" x14ac:dyDescent="0.25">
      <c r="A8" s="2" t="s">
        <v>709</v>
      </c>
      <c r="B8" s="8">
        <v>-4.4000000000000004</v>
      </c>
      <c r="C8" s="8">
        <v>1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33</v>
      </c>
      <c r="C1" s="7"/>
      <c r="D1" s="7" t="s">
        <v>1</v>
      </c>
      <c r="E1" s="7"/>
    </row>
    <row r="2" spans="1:5" x14ac:dyDescent="0.25">
      <c r="A2" s="1" t="s">
        <v>32</v>
      </c>
      <c r="B2" s="1" t="s">
        <v>2</v>
      </c>
      <c r="C2" s="1" t="s">
        <v>34</v>
      </c>
      <c r="D2" s="1" t="s">
        <v>2</v>
      </c>
      <c r="E2" s="1" t="s">
        <v>34</v>
      </c>
    </row>
    <row r="3" spans="1:5" ht="30" x14ac:dyDescent="0.25">
      <c r="A3" s="3" t="s">
        <v>54</v>
      </c>
      <c r="B3" s="4" t="s">
        <v>5</v>
      </c>
      <c r="C3" s="4" t="s">
        <v>5</v>
      </c>
      <c r="D3" s="4" t="s">
        <v>5</v>
      </c>
      <c r="E3" s="4" t="s">
        <v>5</v>
      </c>
    </row>
    <row r="4" spans="1:5" ht="30" x14ac:dyDescent="0.25">
      <c r="A4" s="2" t="s">
        <v>58</v>
      </c>
      <c r="B4" s="8">
        <v>-0.1</v>
      </c>
      <c r="C4" s="8">
        <v>-0.1</v>
      </c>
      <c r="D4" s="10">
        <v>0</v>
      </c>
      <c r="E4"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customWidth="1"/>
    <col min="3" max="3" width="7.85546875" customWidth="1"/>
    <col min="4" max="4" width="26" customWidth="1"/>
    <col min="5" max="5" width="8.140625" customWidth="1"/>
  </cols>
  <sheetData>
    <row r="1" spans="1:5" ht="15" customHeight="1" x14ac:dyDescent="0.25">
      <c r="A1" s="1" t="s">
        <v>710</v>
      </c>
      <c r="B1" s="7" t="s">
        <v>1</v>
      </c>
      <c r="C1" s="7"/>
      <c r="D1" s="7" t="s">
        <v>625</v>
      </c>
      <c r="E1" s="7"/>
    </row>
    <row r="2" spans="1:5" ht="15" customHeight="1" x14ac:dyDescent="0.25">
      <c r="A2" s="1" t="s">
        <v>32</v>
      </c>
      <c r="B2" s="7" t="s">
        <v>2</v>
      </c>
      <c r="C2" s="7"/>
      <c r="D2" s="7" t="s">
        <v>91</v>
      </c>
      <c r="E2" s="7"/>
    </row>
    <row r="3" spans="1:5" x14ac:dyDescent="0.25">
      <c r="A3" s="2" t="s">
        <v>711</v>
      </c>
      <c r="B3" s="4" t="s">
        <v>5</v>
      </c>
      <c r="C3" s="4"/>
      <c r="D3" s="4" t="s">
        <v>5</v>
      </c>
      <c r="E3" s="4"/>
    </row>
    <row r="4" spans="1:5" ht="30" x14ac:dyDescent="0.25">
      <c r="A4" s="2" t="s">
        <v>712</v>
      </c>
      <c r="B4" s="8">
        <v>0.1</v>
      </c>
      <c r="C4" s="112" t="s">
        <v>671</v>
      </c>
      <c r="D4" s="10">
        <v>0</v>
      </c>
      <c r="E4" s="112" t="s">
        <v>671</v>
      </c>
    </row>
    <row r="5" spans="1:5" x14ac:dyDescent="0.25">
      <c r="A5" s="2" t="s">
        <v>713</v>
      </c>
      <c r="B5" s="4" t="s">
        <v>5</v>
      </c>
      <c r="C5" s="4"/>
      <c r="D5" s="4" t="s">
        <v>5</v>
      </c>
      <c r="E5" s="4"/>
    </row>
    <row r="6" spans="1:5" ht="30" x14ac:dyDescent="0.25">
      <c r="A6" s="2" t="s">
        <v>712</v>
      </c>
      <c r="B6" s="4">
        <v>-57.8</v>
      </c>
      <c r="C6" s="112" t="s">
        <v>671</v>
      </c>
      <c r="D6" s="4">
        <v>-116.6</v>
      </c>
      <c r="E6" s="112" t="s">
        <v>671</v>
      </c>
    </row>
    <row r="7" spans="1:5" x14ac:dyDescent="0.25">
      <c r="A7" s="2" t="s">
        <v>714</v>
      </c>
      <c r="B7" s="4" t="s">
        <v>5</v>
      </c>
      <c r="C7" s="4"/>
      <c r="D7" s="4" t="s">
        <v>5</v>
      </c>
      <c r="E7" s="4"/>
    </row>
    <row r="8" spans="1:5" ht="30" x14ac:dyDescent="0.25">
      <c r="A8" s="2" t="s">
        <v>712</v>
      </c>
      <c r="B8" s="4">
        <v>-84.5</v>
      </c>
      <c r="C8" s="112" t="s">
        <v>671</v>
      </c>
      <c r="D8" s="4">
        <v>-150.4</v>
      </c>
      <c r="E8" s="112" t="s">
        <v>671</v>
      </c>
    </row>
    <row r="9" spans="1:5" x14ac:dyDescent="0.25">
      <c r="A9" s="2" t="s">
        <v>715</v>
      </c>
      <c r="B9" s="4" t="s">
        <v>5</v>
      </c>
      <c r="C9" s="4"/>
      <c r="D9" s="4" t="s">
        <v>5</v>
      </c>
      <c r="E9" s="4"/>
    </row>
    <row r="10" spans="1:5" ht="30" x14ac:dyDescent="0.25">
      <c r="A10" s="2" t="s">
        <v>712</v>
      </c>
      <c r="B10" s="8">
        <v>137.80000000000001</v>
      </c>
      <c r="C10" s="112" t="s">
        <v>671</v>
      </c>
      <c r="D10" s="8">
        <v>282.2</v>
      </c>
      <c r="E10" s="112" t="s">
        <v>671</v>
      </c>
    </row>
    <row r="11" spans="1:5" x14ac:dyDescent="0.25">
      <c r="A11" s="25"/>
      <c r="B11" s="25"/>
      <c r="C11" s="25"/>
      <c r="D11" s="25"/>
      <c r="E11" s="25"/>
    </row>
    <row r="12" spans="1:5" ht="15" customHeight="1" x14ac:dyDescent="0.25">
      <c r="A12" s="2" t="s">
        <v>671</v>
      </c>
      <c r="B12" s="26" t="s">
        <v>716</v>
      </c>
      <c r="C12" s="26"/>
      <c r="D12" s="26"/>
      <c r="E12" s="26"/>
    </row>
  </sheetData>
  <mergeCells count="6">
    <mergeCell ref="B1:C1"/>
    <mergeCell ref="D1:E1"/>
    <mergeCell ref="B2:C2"/>
    <mergeCell ref="D2: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7" t="s">
        <v>2</v>
      </c>
      <c r="C1" s="7" t="s">
        <v>91</v>
      </c>
    </row>
    <row r="2" spans="1:3" x14ac:dyDescent="0.25">
      <c r="A2" s="1" t="s">
        <v>32</v>
      </c>
      <c r="B2" s="7"/>
      <c r="C2" s="7"/>
    </row>
    <row r="3" spans="1:3" x14ac:dyDescent="0.25">
      <c r="A3" s="2" t="s">
        <v>718</v>
      </c>
      <c r="B3" s="8">
        <v>-4.4000000000000004</v>
      </c>
      <c r="C3" s="8">
        <v>15.2</v>
      </c>
    </row>
    <row r="4" spans="1:3" ht="30" x14ac:dyDescent="0.25">
      <c r="A4" s="2" t="s">
        <v>719</v>
      </c>
      <c r="B4" s="4" t="s">
        <v>5</v>
      </c>
      <c r="C4" s="4" t="s">
        <v>5</v>
      </c>
    </row>
    <row r="5" spans="1:3" x14ac:dyDescent="0.25">
      <c r="A5" s="2" t="s">
        <v>720</v>
      </c>
      <c r="B5" s="4">
        <v>-114.5</v>
      </c>
      <c r="C5" s="4">
        <v>-204.7</v>
      </c>
    </row>
    <row r="6" spans="1:3" ht="30" x14ac:dyDescent="0.25">
      <c r="A6" s="2" t="s">
        <v>721</v>
      </c>
      <c r="B6" s="4" t="s">
        <v>5</v>
      </c>
      <c r="C6" s="4" t="s">
        <v>5</v>
      </c>
    </row>
    <row r="7" spans="1:3" x14ac:dyDescent="0.25">
      <c r="A7" s="2" t="s">
        <v>720</v>
      </c>
      <c r="B7" s="4">
        <v>-28</v>
      </c>
      <c r="C7" s="4">
        <v>-87.4</v>
      </c>
    </row>
    <row r="8" spans="1:3" x14ac:dyDescent="0.25">
      <c r="A8" s="2" t="s">
        <v>722</v>
      </c>
      <c r="B8" s="4" t="s">
        <v>5</v>
      </c>
      <c r="C8" s="4" t="s">
        <v>5</v>
      </c>
    </row>
    <row r="9" spans="1:3" x14ac:dyDescent="0.25">
      <c r="A9" s="2" t="s">
        <v>720</v>
      </c>
      <c r="B9" s="4">
        <v>-3.8</v>
      </c>
      <c r="C9" s="4">
        <v>4.5</v>
      </c>
    </row>
    <row r="10" spans="1:3" x14ac:dyDescent="0.25">
      <c r="A10" s="2" t="s">
        <v>723</v>
      </c>
      <c r="B10" s="4" t="s">
        <v>5</v>
      </c>
      <c r="C10" s="4" t="s">
        <v>5</v>
      </c>
    </row>
    <row r="11" spans="1:3" x14ac:dyDescent="0.25">
      <c r="A11" s="2" t="s">
        <v>720</v>
      </c>
      <c r="B11" s="4">
        <v>143.1</v>
      </c>
      <c r="C11" s="4">
        <v>297.2</v>
      </c>
    </row>
    <row r="12" spans="1:3" x14ac:dyDescent="0.25">
      <c r="A12" s="2" t="s">
        <v>724</v>
      </c>
      <c r="B12" s="4" t="s">
        <v>5</v>
      </c>
      <c r="C12" s="4" t="s">
        <v>5</v>
      </c>
    </row>
    <row r="13" spans="1:3" x14ac:dyDescent="0.25">
      <c r="A13" s="2" t="s">
        <v>720</v>
      </c>
      <c r="B13" s="8">
        <v>-1.2</v>
      </c>
      <c r="C13" s="8">
        <v>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22.5703125" customWidth="1"/>
  </cols>
  <sheetData>
    <row r="1" spans="1:5" ht="75" x14ac:dyDescent="0.25">
      <c r="A1" s="1" t="s">
        <v>725</v>
      </c>
      <c r="B1" s="7" t="s">
        <v>2</v>
      </c>
      <c r="C1" s="7"/>
      <c r="D1" s="7" t="s">
        <v>91</v>
      </c>
      <c r="E1" s="7"/>
    </row>
    <row r="2" spans="1:5" x14ac:dyDescent="0.25">
      <c r="A2" s="1" t="s">
        <v>32</v>
      </c>
      <c r="B2" s="7"/>
      <c r="C2" s="7"/>
      <c r="D2" s="7"/>
      <c r="E2" s="7"/>
    </row>
    <row r="3" spans="1:5" ht="30" x14ac:dyDescent="0.25">
      <c r="A3" s="2" t="s">
        <v>726</v>
      </c>
      <c r="B3" s="4" t="s">
        <v>5</v>
      </c>
      <c r="C3" s="4"/>
      <c r="D3" s="4" t="s">
        <v>5</v>
      </c>
      <c r="E3" s="4"/>
    </row>
    <row r="4" spans="1:5" ht="17.25" x14ac:dyDescent="0.25">
      <c r="A4" s="2" t="s">
        <v>727</v>
      </c>
      <c r="B4" s="8">
        <v>11.6</v>
      </c>
      <c r="C4" s="112" t="s">
        <v>671</v>
      </c>
      <c r="D4" s="8">
        <v>21.4</v>
      </c>
      <c r="E4" s="112" t="s">
        <v>671</v>
      </c>
    </row>
    <row r="5" spans="1:5" ht="17.25" x14ac:dyDescent="0.25">
      <c r="A5" s="2" t="s">
        <v>728</v>
      </c>
      <c r="B5" s="4">
        <v>-12.7</v>
      </c>
      <c r="C5" s="112" t="s">
        <v>671</v>
      </c>
      <c r="D5" s="4">
        <v>-15.5</v>
      </c>
      <c r="E5" s="112" t="s">
        <v>671</v>
      </c>
    </row>
    <row r="6" spans="1:5" ht="60" x14ac:dyDescent="0.25">
      <c r="A6" s="2" t="s">
        <v>729</v>
      </c>
      <c r="B6" s="4" t="s">
        <v>5</v>
      </c>
      <c r="C6" s="4"/>
      <c r="D6" s="4" t="s">
        <v>5</v>
      </c>
      <c r="E6" s="4"/>
    </row>
    <row r="7" spans="1:5" ht="17.25" x14ac:dyDescent="0.25">
      <c r="A7" s="2" t="s">
        <v>727</v>
      </c>
      <c r="B7" s="4">
        <v>2.4</v>
      </c>
      <c r="C7" s="112" t="s">
        <v>671</v>
      </c>
      <c r="D7" s="4">
        <v>12.2</v>
      </c>
      <c r="E7" s="112" t="s">
        <v>730</v>
      </c>
    </row>
    <row r="8" spans="1:5" ht="17.25" x14ac:dyDescent="0.25">
      <c r="A8" s="2" t="s">
        <v>728</v>
      </c>
      <c r="B8" s="4">
        <v>-1.8</v>
      </c>
      <c r="C8" s="112" t="s">
        <v>671</v>
      </c>
      <c r="D8" s="4">
        <v>-4.2</v>
      </c>
      <c r="E8" s="112" t="s">
        <v>730</v>
      </c>
    </row>
    <row r="9" spans="1:5" ht="45" x14ac:dyDescent="0.25">
      <c r="A9" s="2" t="s">
        <v>731</v>
      </c>
      <c r="B9" s="4" t="s">
        <v>5</v>
      </c>
      <c r="C9" s="4"/>
      <c r="D9" s="4" t="s">
        <v>5</v>
      </c>
      <c r="E9" s="4"/>
    </row>
    <row r="10" spans="1:5" ht="17.25" x14ac:dyDescent="0.25">
      <c r="A10" s="2" t="s">
        <v>727</v>
      </c>
      <c r="B10" s="4">
        <v>4.8</v>
      </c>
      <c r="C10" s="112" t="s">
        <v>671</v>
      </c>
      <c r="D10" s="4">
        <v>2.5</v>
      </c>
      <c r="E10" s="112" t="s">
        <v>730</v>
      </c>
    </row>
    <row r="11" spans="1:5" ht="17.25" x14ac:dyDescent="0.25">
      <c r="A11" s="2" t="s">
        <v>728</v>
      </c>
      <c r="B11" s="4">
        <v>-1.2</v>
      </c>
      <c r="C11" s="112" t="s">
        <v>671</v>
      </c>
      <c r="D11" s="4">
        <v>-1.1000000000000001</v>
      </c>
      <c r="E11" s="112" t="s">
        <v>730</v>
      </c>
    </row>
    <row r="12" spans="1:5" ht="60" x14ac:dyDescent="0.25">
      <c r="A12" s="2" t="s">
        <v>732</v>
      </c>
      <c r="B12" s="4" t="s">
        <v>5</v>
      </c>
      <c r="C12" s="4"/>
      <c r="D12" s="4" t="s">
        <v>5</v>
      </c>
      <c r="E12" s="4"/>
    </row>
    <row r="13" spans="1:5" ht="17.25" x14ac:dyDescent="0.25">
      <c r="A13" s="2" t="s">
        <v>727</v>
      </c>
      <c r="B13" s="4">
        <v>4.2</v>
      </c>
      <c r="C13" s="112" t="s">
        <v>671</v>
      </c>
      <c r="D13" s="4">
        <v>4.7</v>
      </c>
      <c r="E13" s="112" t="s">
        <v>730</v>
      </c>
    </row>
    <row r="14" spans="1:5" ht="17.25" x14ac:dyDescent="0.25">
      <c r="A14" s="2" t="s">
        <v>728</v>
      </c>
      <c r="B14" s="4">
        <v>-8.5</v>
      </c>
      <c r="C14" s="112" t="s">
        <v>671</v>
      </c>
      <c r="D14" s="4">
        <v>-5.7</v>
      </c>
      <c r="E14" s="112" t="s">
        <v>730</v>
      </c>
    </row>
    <row r="15" spans="1:5" ht="60" x14ac:dyDescent="0.25">
      <c r="A15" s="2" t="s">
        <v>733</v>
      </c>
      <c r="B15" s="4" t="s">
        <v>5</v>
      </c>
      <c r="C15" s="4"/>
      <c r="D15" s="4" t="s">
        <v>5</v>
      </c>
      <c r="E15" s="4"/>
    </row>
    <row r="16" spans="1:5" ht="17.25" x14ac:dyDescent="0.25">
      <c r="A16" s="2" t="s">
        <v>727</v>
      </c>
      <c r="B16" s="4">
        <v>0.2</v>
      </c>
      <c r="C16" s="112" t="s">
        <v>671</v>
      </c>
      <c r="D16" s="4">
        <v>2</v>
      </c>
      <c r="E16" s="112" t="s">
        <v>730</v>
      </c>
    </row>
    <row r="17" spans="1:5" ht="17.25" x14ac:dyDescent="0.25">
      <c r="A17" s="2" t="s">
        <v>728</v>
      </c>
      <c r="B17" s="4">
        <v>-1.2</v>
      </c>
      <c r="C17" s="112" t="s">
        <v>671</v>
      </c>
      <c r="D17" s="4">
        <v>-4.5</v>
      </c>
      <c r="E17" s="112" t="s">
        <v>730</v>
      </c>
    </row>
    <row r="18" spans="1:5" ht="30" x14ac:dyDescent="0.25">
      <c r="A18" s="2" t="s">
        <v>734</v>
      </c>
      <c r="B18" s="4" t="s">
        <v>5</v>
      </c>
      <c r="C18" s="4"/>
      <c r="D18" s="4" t="s">
        <v>5</v>
      </c>
      <c r="E18" s="4"/>
    </row>
    <row r="19" spans="1:5" x14ac:dyDescent="0.25">
      <c r="A19" s="2" t="s">
        <v>727</v>
      </c>
      <c r="B19" s="4">
        <v>249.5</v>
      </c>
      <c r="C19" s="4"/>
      <c r="D19" s="4">
        <v>359.9</v>
      </c>
      <c r="E19" s="4"/>
    </row>
    <row r="20" spans="1:5" x14ac:dyDescent="0.25">
      <c r="A20" s="2" t="s">
        <v>728</v>
      </c>
      <c r="B20" s="4">
        <v>-252.8</v>
      </c>
      <c r="C20" s="4"/>
      <c r="D20" s="4">
        <v>-350.6</v>
      </c>
      <c r="E20" s="4"/>
    </row>
    <row r="21" spans="1:5" ht="60" x14ac:dyDescent="0.25">
      <c r="A21" s="2" t="s">
        <v>735</v>
      </c>
      <c r="B21" s="4" t="s">
        <v>5</v>
      </c>
      <c r="C21" s="4"/>
      <c r="D21" s="4" t="s">
        <v>5</v>
      </c>
      <c r="E21" s="4"/>
    </row>
    <row r="22" spans="1:5" ht="17.25" x14ac:dyDescent="0.25">
      <c r="A22" s="2" t="s">
        <v>727</v>
      </c>
      <c r="B22" s="4">
        <v>123</v>
      </c>
      <c r="C22" s="112" t="s">
        <v>736</v>
      </c>
      <c r="D22" s="4">
        <v>246.9</v>
      </c>
      <c r="E22" s="112" t="s">
        <v>737</v>
      </c>
    </row>
    <row r="23" spans="1:5" ht="17.25" x14ac:dyDescent="0.25">
      <c r="A23" s="2" t="s">
        <v>728</v>
      </c>
      <c r="B23" s="4">
        <v>0</v>
      </c>
      <c r="C23" s="112" t="s">
        <v>736</v>
      </c>
      <c r="D23" s="4">
        <v>0</v>
      </c>
      <c r="E23" s="112" t="s">
        <v>737</v>
      </c>
    </row>
    <row r="24" spans="1:5" ht="60" x14ac:dyDescent="0.25">
      <c r="A24" s="2" t="s">
        <v>738</v>
      </c>
      <c r="B24" s="4" t="s">
        <v>5</v>
      </c>
      <c r="C24" s="4"/>
      <c r="D24" s="4" t="s">
        <v>5</v>
      </c>
      <c r="E24" s="4"/>
    </row>
    <row r="25" spans="1:5" ht="17.25" x14ac:dyDescent="0.25">
      <c r="A25" s="2" t="s">
        <v>727</v>
      </c>
      <c r="B25" s="4">
        <v>17.2</v>
      </c>
      <c r="C25" s="112" t="s">
        <v>736</v>
      </c>
      <c r="D25" s="4">
        <v>27.2</v>
      </c>
      <c r="E25" s="112" t="s">
        <v>737</v>
      </c>
    </row>
    <row r="26" spans="1:5" ht="17.25" x14ac:dyDescent="0.25">
      <c r="A26" s="2" t="s">
        <v>728</v>
      </c>
      <c r="B26" s="4">
        <v>-2.5</v>
      </c>
      <c r="C26" s="112" t="s">
        <v>736</v>
      </c>
      <c r="D26" s="4">
        <v>-7.1</v>
      </c>
      <c r="E26" s="112" t="s">
        <v>737</v>
      </c>
    </row>
    <row r="27" spans="1:5" ht="45" x14ac:dyDescent="0.25">
      <c r="A27" s="2" t="s">
        <v>739</v>
      </c>
      <c r="B27" s="4" t="s">
        <v>5</v>
      </c>
      <c r="C27" s="4"/>
      <c r="D27" s="4" t="s">
        <v>5</v>
      </c>
      <c r="E27" s="4"/>
    </row>
    <row r="28" spans="1:5" ht="17.25" x14ac:dyDescent="0.25">
      <c r="A28" s="2" t="s">
        <v>727</v>
      </c>
      <c r="B28" s="4">
        <v>83.2</v>
      </c>
      <c r="C28" s="112" t="s">
        <v>736</v>
      </c>
      <c r="D28" s="4">
        <v>68.3</v>
      </c>
      <c r="E28" s="112" t="s">
        <v>737</v>
      </c>
    </row>
    <row r="29" spans="1:5" ht="17.25" x14ac:dyDescent="0.25">
      <c r="A29" s="2" t="s">
        <v>728</v>
      </c>
      <c r="B29" s="4">
        <v>-27.9</v>
      </c>
      <c r="C29" s="112" t="s">
        <v>736</v>
      </c>
      <c r="D29" s="4">
        <v>-3.3</v>
      </c>
      <c r="E29" s="112" t="s">
        <v>737</v>
      </c>
    </row>
    <row r="30" spans="1:5" ht="45" x14ac:dyDescent="0.25">
      <c r="A30" s="2" t="s">
        <v>740</v>
      </c>
      <c r="B30" s="4" t="s">
        <v>5</v>
      </c>
      <c r="C30" s="4"/>
      <c r="D30" s="4" t="s">
        <v>5</v>
      </c>
      <c r="E30" s="4"/>
    </row>
    <row r="31" spans="1:5" ht="17.25" x14ac:dyDescent="0.25">
      <c r="A31" s="2" t="s">
        <v>727</v>
      </c>
      <c r="B31" s="4">
        <v>14.4</v>
      </c>
      <c r="C31" s="112" t="s">
        <v>736</v>
      </c>
      <c r="D31" s="4">
        <v>11.8</v>
      </c>
      <c r="E31" s="112" t="s">
        <v>737</v>
      </c>
    </row>
    <row r="32" spans="1:5" ht="17.25" x14ac:dyDescent="0.25">
      <c r="A32" s="2" t="s">
        <v>728</v>
      </c>
      <c r="B32" s="4">
        <v>-0.9</v>
      </c>
      <c r="C32" s="112" t="s">
        <v>736</v>
      </c>
      <c r="D32" s="4">
        <v>-0.1</v>
      </c>
      <c r="E32" s="112" t="s">
        <v>737</v>
      </c>
    </row>
    <row r="33" spans="1:5" ht="60" x14ac:dyDescent="0.25">
      <c r="A33" s="2" t="s">
        <v>741</v>
      </c>
      <c r="B33" s="4" t="s">
        <v>5</v>
      </c>
      <c r="C33" s="4"/>
      <c r="D33" s="4" t="s">
        <v>5</v>
      </c>
      <c r="E33" s="4"/>
    </row>
    <row r="34" spans="1:5" ht="17.25" x14ac:dyDescent="0.25">
      <c r="A34" s="2" t="s">
        <v>727</v>
      </c>
      <c r="B34" s="4">
        <v>0</v>
      </c>
      <c r="C34" s="112" t="s">
        <v>736</v>
      </c>
      <c r="D34" s="4">
        <v>0</v>
      </c>
      <c r="E34" s="112" t="s">
        <v>737</v>
      </c>
    </row>
    <row r="35" spans="1:5" ht="17.25" x14ac:dyDescent="0.25">
      <c r="A35" s="2" t="s">
        <v>728</v>
      </c>
      <c r="B35" s="4">
        <v>-123</v>
      </c>
      <c r="C35" s="112" t="s">
        <v>736</v>
      </c>
      <c r="D35" s="4">
        <v>-246.9</v>
      </c>
      <c r="E35" s="112" t="s">
        <v>737</v>
      </c>
    </row>
    <row r="36" spans="1:5" ht="60" x14ac:dyDescent="0.25">
      <c r="A36" s="2" t="s">
        <v>742</v>
      </c>
      <c r="B36" s="4" t="s">
        <v>5</v>
      </c>
      <c r="C36" s="4"/>
      <c r="D36" s="4" t="s">
        <v>5</v>
      </c>
      <c r="E36" s="4"/>
    </row>
    <row r="37" spans="1:5" ht="17.25" x14ac:dyDescent="0.25">
      <c r="A37" s="2" t="s">
        <v>727</v>
      </c>
      <c r="B37" s="4">
        <v>9.1999999999999993</v>
      </c>
      <c r="C37" s="112" t="s">
        <v>736</v>
      </c>
      <c r="D37" s="4">
        <v>0.8</v>
      </c>
      <c r="E37" s="112" t="s">
        <v>737</v>
      </c>
    </row>
    <row r="38" spans="1:5" ht="17.25" x14ac:dyDescent="0.25">
      <c r="A38" s="2" t="s">
        <v>728</v>
      </c>
      <c r="B38" s="4">
        <v>-32.9</v>
      </c>
      <c r="C38" s="112" t="s">
        <v>736</v>
      </c>
      <c r="D38" s="4">
        <v>-12.8</v>
      </c>
      <c r="E38" s="112" t="s">
        <v>737</v>
      </c>
    </row>
    <row r="39" spans="1:5" ht="60" x14ac:dyDescent="0.25">
      <c r="A39" s="2" t="s">
        <v>743</v>
      </c>
      <c r="B39" s="4" t="s">
        <v>5</v>
      </c>
      <c r="C39" s="4"/>
      <c r="D39" s="4" t="s">
        <v>5</v>
      </c>
      <c r="E39" s="4"/>
    </row>
    <row r="40" spans="1:5" ht="17.25" x14ac:dyDescent="0.25">
      <c r="A40" s="2" t="s">
        <v>727</v>
      </c>
      <c r="B40" s="4">
        <v>2.2999999999999998</v>
      </c>
      <c r="C40" s="112" t="s">
        <v>736</v>
      </c>
      <c r="D40" s="4">
        <v>3.3</v>
      </c>
      <c r="E40" s="112" t="s">
        <v>737</v>
      </c>
    </row>
    <row r="41" spans="1:5" ht="17.25" x14ac:dyDescent="0.25">
      <c r="A41" s="2" t="s">
        <v>728</v>
      </c>
      <c r="B41" s="4">
        <v>-57.6</v>
      </c>
      <c r="C41" s="112" t="s">
        <v>736</v>
      </c>
      <c r="D41" s="4">
        <v>-68.3</v>
      </c>
      <c r="E41" s="112" t="s">
        <v>737</v>
      </c>
    </row>
    <row r="42" spans="1:5" ht="60" x14ac:dyDescent="0.25">
      <c r="A42" s="2" t="s">
        <v>744</v>
      </c>
      <c r="B42" s="4" t="s">
        <v>5</v>
      </c>
      <c r="C42" s="4"/>
      <c r="D42" s="4" t="s">
        <v>5</v>
      </c>
      <c r="E42" s="4"/>
    </row>
    <row r="43" spans="1:5" ht="17.25" x14ac:dyDescent="0.25">
      <c r="A43" s="2" t="s">
        <v>727</v>
      </c>
      <c r="B43" s="4">
        <v>0.2</v>
      </c>
      <c r="C43" s="112" t="s">
        <v>736</v>
      </c>
      <c r="D43" s="4">
        <v>1.6</v>
      </c>
      <c r="E43" s="112" t="s">
        <v>737</v>
      </c>
    </row>
    <row r="44" spans="1:5" ht="17.25" x14ac:dyDescent="0.25">
      <c r="A44" s="2" t="s">
        <v>728</v>
      </c>
      <c r="B44" s="10">
        <v>-8</v>
      </c>
      <c r="C44" s="112" t="s">
        <v>736</v>
      </c>
      <c r="D44" s="8">
        <v>-12.1</v>
      </c>
      <c r="E44" s="112" t="s">
        <v>737</v>
      </c>
    </row>
    <row r="45" spans="1:5" x14ac:dyDescent="0.25">
      <c r="A45" s="25"/>
      <c r="B45" s="25"/>
      <c r="C45" s="25"/>
      <c r="D45" s="25"/>
      <c r="E45" s="25"/>
    </row>
    <row r="46" spans="1:5" ht="30" customHeight="1" x14ac:dyDescent="0.25">
      <c r="A46" s="2" t="s">
        <v>671</v>
      </c>
      <c r="B46" s="26" t="s">
        <v>292</v>
      </c>
      <c r="C46" s="26"/>
      <c r="D46" s="26"/>
      <c r="E46" s="26"/>
    </row>
    <row r="47" spans="1:5" ht="45" customHeight="1" x14ac:dyDescent="0.25">
      <c r="A47" s="2" t="s">
        <v>745</v>
      </c>
      <c r="B47" s="26" t="s">
        <v>296</v>
      </c>
      <c r="C47" s="26"/>
      <c r="D47" s="26"/>
      <c r="E47" s="26"/>
    </row>
    <row r="48" spans="1:5" ht="15" customHeight="1" x14ac:dyDescent="0.25">
      <c r="A48" s="2" t="s">
        <v>736</v>
      </c>
      <c r="B48" s="26" t="s">
        <v>294</v>
      </c>
      <c r="C48" s="26"/>
      <c r="D48" s="26"/>
      <c r="E48" s="26"/>
    </row>
  </sheetData>
  <mergeCells count="6">
    <mergeCell ref="B1:C2"/>
    <mergeCell ref="D1:E2"/>
    <mergeCell ref="A45:E45"/>
    <mergeCell ref="B46:E46"/>
    <mergeCell ref="B47:E47"/>
    <mergeCell ref="B48:E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140625" customWidth="1"/>
    <col min="7" max="7" width="12.7109375" customWidth="1"/>
    <col min="8" max="8" width="36.140625" customWidth="1"/>
    <col min="9" max="9" width="12.7109375" customWidth="1"/>
  </cols>
  <sheetData>
    <row r="1" spans="1:9" ht="15" customHeight="1" x14ac:dyDescent="0.25">
      <c r="A1" s="1" t="s">
        <v>746</v>
      </c>
      <c r="B1" s="7" t="s">
        <v>33</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2" t="s">
        <v>747</v>
      </c>
      <c r="B3" s="4" t="s">
        <v>5</v>
      </c>
      <c r="C3" s="4"/>
      <c r="D3" s="4" t="s">
        <v>5</v>
      </c>
      <c r="E3" s="4"/>
      <c r="F3" s="4" t="s">
        <v>5</v>
      </c>
      <c r="G3" s="4"/>
      <c r="H3" s="4" t="s">
        <v>5</v>
      </c>
      <c r="I3" s="4"/>
    </row>
    <row r="4" spans="1:9" ht="30" x14ac:dyDescent="0.25">
      <c r="A4" s="2" t="s">
        <v>748</v>
      </c>
      <c r="B4" s="8">
        <v>-17.2</v>
      </c>
      <c r="C4" s="4"/>
      <c r="D4" s="8">
        <v>-22.9</v>
      </c>
      <c r="E4" s="4"/>
      <c r="F4" s="8">
        <v>-8.8000000000000007</v>
      </c>
      <c r="G4" s="4"/>
      <c r="H4" s="8">
        <v>47.2</v>
      </c>
      <c r="I4" s="4"/>
    </row>
    <row r="5" spans="1:9" ht="60" x14ac:dyDescent="0.25">
      <c r="A5" s="2" t="s">
        <v>749</v>
      </c>
      <c r="B5" s="4" t="s">
        <v>5</v>
      </c>
      <c r="C5" s="4"/>
      <c r="D5" s="4" t="s">
        <v>5</v>
      </c>
      <c r="E5" s="4"/>
      <c r="F5" s="4" t="s">
        <v>5</v>
      </c>
      <c r="G5" s="4"/>
      <c r="H5" s="4" t="s">
        <v>5</v>
      </c>
      <c r="I5" s="4"/>
    </row>
    <row r="6" spans="1:9" ht="30" x14ac:dyDescent="0.25">
      <c r="A6" s="2" t="s">
        <v>750</v>
      </c>
      <c r="B6" s="4">
        <v>-0.6</v>
      </c>
      <c r="C6" s="4"/>
      <c r="D6" s="4">
        <v>4.5999999999999996</v>
      </c>
      <c r="E6" s="4"/>
      <c r="F6" s="4">
        <v>3</v>
      </c>
      <c r="G6" s="4"/>
      <c r="H6" s="4">
        <v>-3.4</v>
      </c>
      <c r="I6" s="4"/>
    </row>
    <row r="7" spans="1:9" ht="75" x14ac:dyDescent="0.25">
      <c r="A7" s="2" t="s">
        <v>751</v>
      </c>
      <c r="B7" s="4" t="s">
        <v>5</v>
      </c>
      <c r="C7" s="4"/>
      <c r="D7" s="4" t="s">
        <v>5</v>
      </c>
      <c r="E7" s="4"/>
      <c r="F7" s="4" t="s">
        <v>5</v>
      </c>
      <c r="G7" s="4"/>
      <c r="H7" s="4" t="s">
        <v>5</v>
      </c>
      <c r="I7" s="4"/>
    </row>
    <row r="8" spans="1:9" ht="60" x14ac:dyDescent="0.25">
      <c r="A8" s="2" t="s">
        <v>752</v>
      </c>
      <c r="B8" s="8">
        <v>-0.5</v>
      </c>
      <c r="C8" s="112" t="s">
        <v>671</v>
      </c>
      <c r="D8" s="8">
        <v>-3.9</v>
      </c>
      <c r="E8" s="112" t="s">
        <v>671</v>
      </c>
      <c r="F8" s="8">
        <v>1.8</v>
      </c>
      <c r="G8" s="112" t="s">
        <v>671</v>
      </c>
      <c r="H8" s="8">
        <v>1.2</v>
      </c>
      <c r="I8" s="112" t="s">
        <v>671</v>
      </c>
    </row>
    <row r="9" spans="1:9" x14ac:dyDescent="0.25">
      <c r="A9" s="25"/>
      <c r="B9" s="25"/>
      <c r="C9" s="25"/>
      <c r="D9" s="25"/>
      <c r="E9" s="25"/>
      <c r="F9" s="25"/>
      <c r="G9" s="25"/>
      <c r="H9" s="25"/>
      <c r="I9" s="25"/>
    </row>
    <row r="10" spans="1:9" ht="15" customHeight="1" x14ac:dyDescent="0.25">
      <c r="A10" s="2" t="s">
        <v>671</v>
      </c>
      <c r="B10" s="26" t="s">
        <v>753</v>
      </c>
      <c r="C10" s="26"/>
      <c r="D10" s="26"/>
      <c r="E10" s="26"/>
      <c r="F10" s="26"/>
      <c r="G10" s="26"/>
      <c r="H10" s="26"/>
      <c r="I10" s="26"/>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33</v>
      </c>
      <c r="C1" s="7"/>
      <c r="D1" s="7" t="s">
        <v>1</v>
      </c>
      <c r="E1" s="7"/>
    </row>
    <row r="2" spans="1:5" x14ac:dyDescent="0.25">
      <c r="A2" s="1" t="s">
        <v>32</v>
      </c>
      <c r="B2" s="1" t="s">
        <v>2</v>
      </c>
      <c r="C2" s="1" t="s">
        <v>34</v>
      </c>
      <c r="D2" s="1" t="s">
        <v>2</v>
      </c>
      <c r="E2" s="1" t="s">
        <v>34</v>
      </c>
    </row>
    <row r="3" spans="1:5" ht="30" x14ac:dyDescent="0.25">
      <c r="A3" s="3" t="s">
        <v>228</v>
      </c>
      <c r="B3" s="4" t="s">
        <v>5</v>
      </c>
      <c r="C3" s="4" t="s">
        <v>5</v>
      </c>
      <c r="D3" s="4" t="s">
        <v>5</v>
      </c>
      <c r="E3" s="4" t="s">
        <v>5</v>
      </c>
    </row>
    <row r="4" spans="1:5" x14ac:dyDescent="0.25">
      <c r="A4" s="2" t="s">
        <v>755</v>
      </c>
      <c r="B4" s="4" t="s">
        <v>5</v>
      </c>
      <c r="C4" s="4" t="s">
        <v>5</v>
      </c>
      <c r="D4" s="8">
        <v>7.1</v>
      </c>
      <c r="E4" s="4" t="s">
        <v>5</v>
      </c>
    </row>
    <row r="5" spans="1:5" ht="30" x14ac:dyDescent="0.25">
      <c r="A5" s="2" t="s">
        <v>332</v>
      </c>
      <c r="B5" s="4" t="s">
        <v>5</v>
      </c>
      <c r="C5" s="4" t="s">
        <v>5</v>
      </c>
      <c r="D5" s="4">
        <v>-2.7</v>
      </c>
      <c r="E5" s="4" t="s">
        <v>5</v>
      </c>
    </row>
    <row r="6" spans="1:5" x14ac:dyDescent="0.25">
      <c r="A6" s="2" t="s">
        <v>756</v>
      </c>
      <c r="B6" s="4">
        <v>0.1</v>
      </c>
      <c r="C6" s="4">
        <v>0.1</v>
      </c>
      <c r="D6" s="4">
        <v>0</v>
      </c>
      <c r="E6" s="4">
        <v>-0.2</v>
      </c>
    </row>
    <row r="7" spans="1:5" ht="30" x14ac:dyDescent="0.25">
      <c r="A7" s="2" t="s">
        <v>334</v>
      </c>
      <c r="B7" s="4">
        <v>-17</v>
      </c>
      <c r="C7" s="4">
        <v>-22.7</v>
      </c>
      <c r="D7" s="4">
        <v>-5.7</v>
      </c>
      <c r="E7" s="4">
        <v>43.6</v>
      </c>
    </row>
    <row r="8" spans="1:5" x14ac:dyDescent="0.25">
      <c r="A8" s="2" t="s">
        <v>757</v>
      </c>
      <c r="B8" s="8">
        <v>1.4</v>
      </c>
      <c r="C8" s="4" t="s">
        <v>5</v>
      </c>
      <c r="D8" s="8">
        <v>1.4</v>
      </c>
      <c r="E8"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8.42578125" customWidth="1"/>
    <col min="3" max="3" width="7.7109375" customWidth="1"/>
    <col min="4" max="4" width="19.42578125" customWidth="1"/>
    <col min="5" max="5" width="6.85546875" customWidth="1"/>
    <col min="6" max="6" width="16.5703125" customWidth="1"/>
    <col min="7" max="7" width="9.7109375" customWidth="1"/>
    <col min="8" max="8" width="18.42578125" customWidth="1"/>
    <col min="9" max="9" width="7.7109375" customWidth="1"/>
  </cols>
  <sheetData>
    <row r="1" spans="1:9" ht="15" customHeight="1" x14ac:dyDescent="0.25">
      <c r="A1" s="1" t="s">
        <v>758</v>
      </c>
      <c r="B1" s="7" t="s">
        <v>33</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105" x14ac:dyDescent="0.25">
      <c r="A3" s="2" t="s">
        <v>759</v>
      </c>
      <c r="B3" s="4" t="s">
        <v>5</v>
      </c>
      <c r="C3" s="4"/>
      <c r="D3" s="4" t="s">
        <v>5</v>
      </c>
      <c r="E3" s="4"/>
      <c r="F3" s="4" t="s">
        <v>5</v>
      </c>
      <c r="G3" s="4"/>
      <c r="H3" s="4" t="s">
        <v>5</v>
      </c>
      <c r="I3" s="4"/>
    </row>
    <row r="4" spans="1:9" ht="17.25" x14ac:dyDescent="0.25">
      <c r="A4" s="2" t="s">
        <v>760</v>
      </c>
      <c r="B4" s="8">
        <v>0.6</v>
      </c>
      <c r="C4" s="112" t="s">
        <v>671</v>
      </c>
      <c r="D4" s="8">
        <v>-4.5999999999999996</v>
      </c>
      <c r="E4" s="112" t="s">
        <v>671</v>
      </c>
      <c r="F4" s="10">
        <v>-3</v>
      </c>
      <c r="G4" s="112" t="s">
        <v>671</v>
      </c>
      <c r="H4" s="8">
        <v>3.4</v>
      </c>
      <c r="I4" s="112" t="s">
        <v>671</v>
      </c>
    </row>
    <row r="5" spans="1:9" x14ac:dyDescent="0.25">
      <c r="A5" s="25"/>
      <c r="B5" s="25"/>
      <c r="C5" s="25"/>
      <c r="D5" s="25"/>
      <c r="E5" s="25"/>
      <c r="F5" s="25"/>
      <c r="G5" s="25"/>
      <c r="H5" s="25"/>
      <c r="I5" s="25"/>
    </row>
    <row r="6" spans="1:9" ht="15" customHeight="1" x14ac:dyDescent="0.25">
      <c r="A6" s="2" t="s">
        <v>671</v>
      </c>
      <c r="B6" s="26" t="s">
        <v>761</v>
      </c>
      <c r="C6" s="26"/>
      <c r="D6" s="26"/>
      <c r="E6" s="26"/>
      <c r="F6" s="26"/>
      <c r="G6" s="26"/>
      <c r="H6" s="26"/>
      <c r="I6" s="26"/>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28515625" customWidth="1"/>
    <col min="3" max="3" width="22.28515625" customWidth="1"/>
    <col min="4" max="4" width="27.28515625" customWidth="1"/>
    <col min="5" max="5" width="22.28515625" customWidth="1"/>
    <col min="6" max="6" width="27.28515625" customWidth="1"/>
    <col min="7" max="7" width="22.28515625" customWidth="1"/>
    <col min="8" max="8" width="23.7109375" customWidth="1"/>
    <col min="9" max="9" width="22.28515625" customWidth="1"/>
  </cols>
  <sheetData>
    <row r="1" spans="1:9" ht="15" customHeight="1" x14ac:dyDescent="0.25">
      <c r="A1" s="1" t="s">
        <v>762</v>
      </c>
      <c r="B1" s="7" t="s">
        <v>33</v>
      </c>
      <c r="C1" s="7"/>
      <c r="D1" s="7"/>
      <c r="E1" s="7"/>
      <c r="F1" s="7" t="s">
        <v>1</v>
      </c>
      <c r="G1" s="7"/>
      <c r="H1" s="7"/>
      <c r="I1" s="7"/>
    </row>
    <row r="2" spans="1:9" ht="15" customHeight="1" x14ac:dyDescent="0.25">
      <c r="A2" s="1" t="s">
        <v>32</v>
      </c>
      <c r="B2" s="7" t="s">
        <v>2</v>
      </c>
      <c r="C2" s="7"/>
      <c r="D2" s="7" t="s">
        <v>34</v>
      </c>
      <c r="E2" s="7"/>
      <c r="F2" s="7" t="s">
        <v>2</v>
      </c>
      <c r="G2" s="7"/>
      <c r="H2" s="7" t="s">
        <v>34</v>
      </c>
      <c r="I2" s="7"/>
    </row>
    <row r="3" spans="1:9" ht="30" x14ac:dyDescent="0.25">
      <c r="A3" s="2" t="s">
        <v>763</v>
      </c>
      <c r="B3" s="8">
        <v>-34.299999999999997</v>
      </c>
      <c r="C3" s="112" t="s">
        <v>730</v>
      </c>
      <c r="D3" s="8">
        <v>-12.4</v>
      </c>
      <c r="E3" s="112" t="s">
        <v>730</v>
      </c>
      <c r="F3" s="8">
        <v>-15.1</v>
      </c>
      <c r="G3" s="112" t="s">
        <v>730</v>
      </c>
      <c r="H3" s="8">
        <v>21.7</v>
      </c>
      <c r="I3" s="112" t="s">
        <v>730</v>
      </c>
    </row>
    <row r="4" spans="1:9" ht="60" x14ac:dyDescent="0.25">
      <c r="A4" s="2" t="s">
        <v>764</v>
      </c>
      <c r="B4" s="4" t="s">
        <v>5</v>
      </c>
      <c r="C4" s="4"/>
      <c r="D4" s="4" t="s">
        <v>5</v>
      </c>
      <c r="E4" s="4"/>
      <c r="F4" s="4" t="s">
        <v>5</v>
      </c>
      <c r="G4" s="4"/>
      <c r="H4" s="4" t="s">
        <v>5</v>
      </c>
      <c r="I4" s="4"/>
    </row>
    <row r="5" spans="1:9" ht="30" x14ac:dyDescent="0.25">
      <c r="A5" s="2" t="s">
        <v>763</v>
      </c>
      <c r="B5" s="4">
        <v>-6.2</v>
      </c>
      <c r="C5" s="112" t="s">
        <v>730</v>
      </c>
      <c r="D5" s="4">
        <v>0</v>
      </c>
      <c r="E5" s="112" t="s">
        <v>730</v>
      </c>
      <c r="F5" s="4">
        <v>-6.2</v>
      </c>
      <c r="G5" s="112" t="s">
        <v>730</v>
      </c>
      <c r="H5" s="4">
        <v>0</v>
      </c>
      <c r="I5" s="112" t="s">
        <v>730</v>
      </c>
    </row>
    <row r="6" spans="1:9" ht="60" x14ac:dyDescent="0.25">
      <c r="A6" s="2" t="s">
        <v>765</v>
      </c>
      <c r="B6" s="4" t="s">
        <v>5</v>
      </c>
      <c r="C6" s="4"/>
      <c r="D6" s="4" t="s">
        <v>5</v>
      </c>
      <c r="E6" s="4"/>
      <c r="F6" s="4" t="s">
        <v>5</v>
      </c>
      <c r="G6" s="4"/>
      <c r="H6" s="4" t="s">
        <v>5</v>
      </c>
      <c r="I6" s="4"/>
    </row>
    <row r="7" spans="1:9" ht="30" x14ac:dyDescent="0.25">
      <c r="A7" s="2" t="s">
        <v>763</v>
      </c>
      <c r="B7" s="4">
        <v>-28.1</v>
      </c>
      <c r="C7" s="112" t="s">
        <v>766</v>
      </c>
      <c r="D7" s="4">
        <v>-12.4</v>
      </c>
      <c r="E7" s="112" t="s">
        <v>766</v>
      </c>
      <c r="F7" s="4">
        <v>-8.9</v>
      </c>
      <c r="G7" s="112" t="s">
        <v>766</v>
      </c>
      <c r="H7" s="4">
        <v>21.7</v>
      </c>
      <c r="I7" s="112" t="s">
        <v>766</v>
      </c>
    </row>
    <row r="8" spans="1:9" ht="30" x14ac:dyDescent="0.25">
      <c r="A8" s="2" t="s">
        <v>767</v>
      </c>
      <c r="B8" s="8">
        <v>-0.2</v>
      </c>
      <c r="C8" s="4"/>
      <c r="D8" s="8">
        <v>8.3000000000000007</v>
      </c>
      <c r="E8" s="4"/>
      <c r="F8" s="8">
        <v>0.5</v>
      </c>
      <c r="G8" s="4"/>
      <c r="H8" s="10">
        <v>15</v>
      </c>
      <c r="I8" s="4"/>
    </row>
    <row r="9" spans="1:9" x14ac:dyDescent="0.25">
      <c r="A9" s="25"/>
      <c r="B9" s="25"/>
      <c r="C9" s="25"/>
      <c r="D9" s="25"/>
      <c r="E9" s="25"/>
      <c r="F9" s="25"/>
      <c r="G9" s="25"/>
      <c r="H9" s="25"/>
      <c r="I9" s="25"/>
    </row>
    <row r="10" spans="1:9" ht="15" customHeight="1" x14ac:dyDescent="0.25">
      <c r="A10" s="2" t="s">
        <v>671</v>
      </c>
      <c r="B10" s="26" t="s">
        <v>357</v>
      </c>
      <c r="C10" s="26"/>
      <c r="D10" s="26"/>
      <c r="E10" s="26"/>
      <c r="F10" s="26"/>
      <c r="G10" s="26"/>
      <c r="H10" s="26"/>
      <c r="I10" s="26"/>
    </row>
    <row r="11" spans="1:9" ht="30" customHeight="1" x14ac:dyDescent="0.25">
      <c r="A11" s="2" t="s">
        <v>745</v>
      </c>
      <c r="B11" s="26" t="s">
        <v>358</v>
      </c>
      <c r="C11" s="26"/>
      <c r="D11" s="26"/>
      <c r="E11" s="26"/>
      <c r="F11" s="26"/>
      <c r="G11" s="26"/>
      <c r="H11" s="26"/>
      <c r="I11" s="26"/>
    </row>
    <row r="12" spans="1:9" ht="30" customHeight="1" x14ac:dyDescent="0.25">
      <c r="A12" s="2" t="s">
        <v>736</v>
      </c>
      <c r="B12" s="26" t="s">
        <v>359</v>
      </c>
      <c r="C12" s="26"/>
      <c r="D12" s="26"/>
      <c r="E12" s="26"/>
      <c r="F12" s="26"/>
      <c r="G12" s="26"/>
      <c r="H12" s="26"/>
      <c r="I12" s="26"/>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8</v>
      </c>
      <c r="B1" s="7" t="s">
        <v>2</v>
      </c>
      <c r="C1" s="7" t="s">
        <v>91</v>
      </c>
    </row>
    <row r="2" spans="1:3" x14ac:dyDescent="0.25">
      <c r="A2" s="1" t="s">
        <v>32</v>
      </c>
      <c r="B2" s="7"/>
      <c r="C2" s="7"/>
    </row>
    <row r="3" spans="1:3" x14ac:dyDescent="0.25">
      <c r="A3" s="2" t="s">
        <v>718</v>
      </c>
      <c r="B3" s="8">
        <v>-4.4000000000000004</v>
      </c>
      <c r="C3" s="8">
        <v>15.2</v>
      </c>
    </row>
    <row r="4" spans="1:3" ht="30" x14ac:dyDescent="0.25">
      <c r="A4" s="2" t="s">
        <v>769</v>
      </c>
      <c r="B4" s="4" t="s">
        <v>5</v>
      </c>
      <c r="C4" s="4" t="s">
        <v>5</v>
      </c>
    </row>
    <row r="5" spans="1:3" x14ac:dyDescent="0.25">
      <c r="A5" s="2" t="s">
        <v>770</v>
      </c>
      <c r="B5" s="4">
        <v>-50.3</v>
      </c>
      <c r="C5" s="4">
        <v>-28.2</v>
      </c>
    </row>
    <row r="6" spans="1:3" x14ac:dyDescent="0.25">
      <c r="A6" s="2" t="s">
        <v>728</v>
      </c>
      <c r="B6" s="4">
        <v>50.3</v>
      </c>
      <c r="C6" s="4">
        <v>28.2</v>
      </c>
    </row>
    <row r="7" spans="1:3" x14ac:dyDescent="0.25">
      <c r="A7" s="2" t="s">
        <v>771</v>
      </c>
      <c r="B7" s="4">
        <v>0</v>
      </c>
      <c r="C7" s="4">
        <v>0</v>
      </c>
    </row>
    <row r="8" spans="1:3" ht="30" x14ac:dyDescent="0.25">
      <c r="A8" s="2" t="s">
        <v>772</v>
      </c>
      <c r="B8" s="4" t="s">
        <v>5</v>
      </c>
      <c r="C8" s="4" t="s">
        <v>5</v>
      </c>
    </row>
    <row r="9" spans="1:3" x14ac:dyDescent="0.25">
      <c r="A9" s="2" t="s">
        <v>770</v>
      </c>
      <c r="B9" s="4">
        <v>261.10000000000002</v>
      </c>
      <c r="C9" s="4">
        <v>381.3</v>
      </c>
    </row>
    <row r="10" spans="1:3" x14ac:dyDescent="0.25">
      <c r="A10" s="2" t="s">
        <v>728</v>
      </c>
      <c r="B10" s="4">
        <v>-265.5</v>
      </c>
      <c r="C10" s="4">
        <v>-366.1</v>
      </c>
    </row>
    <row r="11" spans="1:3" x14ac:dyDescent="0.25">
      <c r="A11" s="2" t="s">
        <v>771</v>
      </c>
      <c r="B11" s="4">
        <v>-4.4000000000000004</v>
      </c>
      <c r="C11" s="4">
        <v>15.2</v>
      </c>
    </row>
    <row r="12" spans="1:3" ht="30" x14ac:dyDescent="0.25">
      <c r="A12" s="2" t="s">
        <v>773</v>
      </c>
      <c r="B12" s="4" t="s">
        <v>5</v>
      </c>
      <c r="C12" s="4" t="s">
        <v>5</v>
      </c>
    </row>
    <row r="13" spans="1:3" x14ac:dyDescent="0.25">
      <c r="A13" s="2" t="s">
        <v>774</v>
      </c>
      <c r="B13" s="4">
        <v>210.8</v>
      </c>
      <c r="C13" s="4">
        <v>353.1</v>
      </c>
    </row>
    <row r="14" spans="1:3" x14ac:dyDescent="0.25">
      <c r="A14" s="2" t="s">
        <v>775</v>
      </c>
      <c r="B14" s="4">
        <v>-215.2</v>
      </c>
      <c r="C14" s="4">
        <v>-337.9</v>
      </c>
    </row>
    <row r="15" spans="1:3" x14ac:dyDescent="0.25">
      <c r="A15" s="2" t="s">
        <v>718</v>
      </c>
      <c r="B15" s="8">
        <v>-4.4000000000000004</v>
      </c>
      <c r="C15" s="8">
        <v>1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6</v>
      </c>
      <c r="B1" s="7" t="s">
        <v>2</v>
      </c>
      <c r="C1" s="7" t="s">
        <v>91</v>
      </c>
    </row>
    <row r="2" spans="1:3" x14ac:dyDescent="0.25">
      <c r="A2" s="1" t="s">
        <v>32</v>
      </c>
      <c r="B2" s="7"/>
      <c r="C2" s="7"/>
    </row>
    <row r="3" spans="1:3" ht="30" x14ac:dyDescent="0.25">
      <c r="A3" s="2" t="s">
        <v>769</v>
      </c>
      <c r="B3" s="4" t="s">
        <v>5</v>
      </c>
      <c r="C3" s="4" t="s">
        <v>5</v>
      </c>
    </row>
    <row r="4" spans="1:3" x14ac:dyDescent="0.25">
      <c r="A4" s="2" t="s">
        <v>770</v>
      </c>
      <c r="B4" s="8">
        <v>-50.3</v>
      </c>
      <c r="C4" s="8">
        <v>-28.2</v>
      </c>
    </row>
    <row r="5" spans="1:3" x14ac:dyDescent="0.25">
      <c r="A5" s="2" t="s">
        <v>777</v>
      </c>
      <c r="B5" s="4">
        <v>0</v>
      </c>
      <c r="C5" s="4">
        <v>0</v>
      </c>
    </row>
    <row r="6" spans="1:3" ht="30" x14ac:dyDescent="0.25">
      <c r="A6" s="2" t="s">
        <v>772</v>
      </c>
      <c r="B6" s="4" t="s">
        <v>5</v>
      </c>
      <c r="C6" s="4" t="s">
        <v>5</v>
      </c>
    </row>
    <row r="7" spans="1:3" x14ac:dyDescent="0.25">
      <c r="A7" s="2" t="s">
        <v>770</v>
      </c>
      <c r="B7" s="4">
        <v>261.10000000000002</v>
      </c>
      <c r="C7" s="4">
        <v>381.3</v>
      </c>
    </row>
    <row r="8" spans="1:3" x14ac:dyDescent="0.25">
      <c r="A8" s="2" t="s">
        <v>777</v>
      </c>
      <c r="B8" s="4">
        <v>-4.4000000000000004</v>
      </c>
      <c r="C8" s="4">
        <v>15.2</v>
      </c>
    </row>
    <row r="9" spans="1:3" ht="30" x14ac:dyDescent="0.25">
      <c r="A9" s="2" t="s">
        <v>773</v>
      </c>
      <c r="B9" s="4" t="s">
        <v>5</v>
      </c>
      <c r="C9" s="4" t="s">
        <v>5</v>
      </c>
    </row>
    <row r="10" spans="1:3" x14ac:dyDescent="0.25">
      <c r="A10" s="2" t="s">
        <v>774</v>
      </c>
      <c r="B10" s="4">
        <v>210.8</v>
      </c>
      <c r="C10" s="4">
        <v>353.1</v>
      </c>
    </row>
    <row r="11" spans="1:3" ht="30" x14ac:dyDescent="0.25">
      <c r="A11" s="2" t="s">
        <v>778</v>
      </c>
      <c r="B11" s="4" t="s">
        <v>5</v>
      </c>
      <c r="C11" s="4" t="s">
        <v>5</v>
      </c>
    </row>
    <row r="12" spans="1:3" x14ac:dyDescent="0.25">
      <c r="A12" s="2" t="s">
        <v>777</v>
      </c>
      <c r="B12" s="4">
        <v>206</v>
      </c>
      <c r="C12" s="4" t="s">
        <v>5</v>
      </c>
    </row>
    <row r="13" spans="1:3" x14ac:dyDescent="0.25">
      <c r="A13" s="2" t="s">
        <v>779</v>
      </c>
      <c r="B13" s="4" t="s">
        <v>5</v>
      </c>
      <c r="C13" s="4" t="s">
        <v>5</v>
      </c>
    </row>
    <row r="14" spans="1:3" ht="30" x14ac:dyDescent="0.25">
      <c r="A14" s="2" t="s">
        <v>780</v>
      </c>
      <c r="B14" s="8">
        <v>-4.8</v>
      </c>
      <c r="C14"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1</v>
      </c>
      <c r="B1" s="7" t="s">
        <v>2</v>
      </c>
      <c r="C1" s="7" t="s">
        <v>91</v>
      </c>
    </row>
    <row r="2" spans="1:3" x14ac:dyDescent="0.25">
      <c r="A2" s="1" t="s">
        <v>32</v>
      </c>
      <c r="B2" s="7"/>
      <c r="C2" s="7"/>
    </row>
    <row r="3" spans="1:3" ht="30" x14ac:dyDescent="0.25">
      <c r="A3" s="2" t="s">
        <v>769</v>
      </c>
      <c r="B3" s="4" t="s">
        <v>5</v>
      </c>
      <c r="C3" s="4" t="s">
        <v>5</v>
      </c>
    </row>
    <row r="4" spans="1:3" x14ac:dyDescent="0.25">
      <c r="A4" s="2" t="s">
        <v>728</v>
      </c>
      <c r="B4" s="8">
        <v>50.3</v>
      </c>
      <c r="C4" s="8">
        <v>28.2</v>
      </c>
    </row>
    <row r="5" spans="1:3" x14ac:dyDescent="0.25">
      <c r="A5" s="2" t="s">
        <v>777</v>
      </c>
      <c r="B5" s="4">
        <v>0</v>
      </c>
      <c r="C5" s="4">
        <v>0</v>
      </c>
    </row>
    <row r="6" spans="1:3" ht="30" x14ac:dyDescent="0.25">
      <c r="A6" s="2" t="s">
        <v>772</v>
      </c>
      <c r="B6" s="4" t="s">
        <v>5</v>
      </c>
      <c r="C6" s="4" t="s">
        <v>5</v>
      </c>
    </row>
    <row r="7" spans="1:3" x14ac:dyDescent="0.25">
      <c r="A7" s="2" t="s">
        <v>728</v>
      </c>
      <c r="B7" s="4">
        <v>-265.5</v>
      </c>
      <c r="C7" s="4">
        <v>-366.1</v>
      </c>
    </row>
    <row r="8" spans="1:3" x14ac:dyDescent="0.25">
      <c r="A8" s="2" t="s">
        <v>777</v>
      </c>
      <c r="B8" s="4">
        <v>-4.4000000000000004</v>
      </c>
      <c r="C8" s="4">
        <v>15.2</v>
      </c>
    </row>
    <row r="9" spans="1:3" ht="30" x14ac:dyDescent="0.25">
      <c r="A9" s="2" t="s">
        <v>773</v>
      </c>
      <c r="B9" s="4" t="s">
        <v>5</v>
      </c>
      <c r="C9" s="4" t="s">
        <v>5</v>
      </c>
    </row>
    <row r="10" spans="1:3" x14ac:dyDescent="0.25">
      <c r="A10" s="2" t="s">
        <v>775</v>
      </c>
      <c r="B10" s="4">
        <v>-215.2</v>
      </c>
      <c r="C10" s="4">
        <v>-337.9</v>
      </c>
    </row>
    <row r="11" spans="1:3" x14ac:dyDescent="0.25">
      <c r="A11" s="2" t="s">
        <v>782</v>
      </c>
      <c r="B11" s="4" t="s">
        <v>5</v>
      </c>
      <c r="C11" s="4" t="s">
        <v>5</v>
      </c>
    </row>
    <row r="12" spans="1:3" ht="30" x14ac:dyDescent="0.25">
      <c r="A12" s="2" t="s">
        <v>780</v>
      </c>
      <c r="B12" s="4">
        <v>4.8</v>
      </c>
      <c r="C12" s="4" t="s">
        <v>5</v>
      </c>
    </row>
    <row r="13" spans="1:3" ht="45" x14ac:dyDescent="0.25">
      <c r="A13" s="2" t="s">
        <v>783</v>
      </c>
      <c r="B13" s="4" t="s">
        <v>5</v>
      </c>
      <c r="C13" s="4" t="s">
        <v>5</v>
      </c>
    </row>
    <row r="14" spans="1:3" x14ac:dyDescent="0.25">
      <c r="A14" s="2" t="s">
        <v>777</v>
      </c>
      <c r="B14" s="8">
        <v>-210.4</v>
      </c>
      <c r="C14"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7" t="s">
        <v>1</v>
      </c>
      <c r="C1" s="7"/>
    </row>
    <row r="2" spans="1:3" x14ac:dyDescent="0.25">
      <c r="A2" s="1" t="s">
        <v>32</v>
      </c>
      <c r="B2" s="1" t="s">
        <v>2</v>
      </c>
      <c r="C2" s="1" t="s">
        <v>34</v>
      </c>
    </row>
    <row r="3" spans="1:3" x14ac:dyDescent="0.25">
      <c r="A3" s="3" t="s">
        <v>60</v>
      </c>
      <c r="B3" s="4" t="s">
        <v>5</v>
      </c>
      <c r="C3" s="4" t="s">
        <v>5</v>
      </c>
    </row>
    <row r="4" spans="1:3" x14ac:dyDescent="0.25">
      <c r="A4" s="2" t="s">
        <v>50</v>
      </c>
      <c r="B4" s="8">
        <v>45.7</v>
      </c>
      <c r="C4" s="8">
        <v>142.19999999999999</v>
      </c>
    </row>
    <row r="5" spans="1:3" ht="45" x14ac:dyDescent="0.25">
      <c r="A5" s="3" t="s">
        <v>61</v>
      </c>
      <c r="B5" s="4" t="s">
        <v>5</v>
      </c>
      <c r="C5" s="4" t="s">
        <v>5</v>
      </c>
    </row>
    <row r="6" spans="1:3" x14ac:dyDescent="0.25">
      <c r="A6" s="2" t="s">
        <v>43</v>
      </c>
      <c r="B6" s="4">
        <v>106.3</v>
      </c>
      <c r="C6" s="4">
        <v>101.1</v>
      </c>
    </row>
    <row r="7" spans="1:3" x14ac:dyDescent="0.25">
      <c r="A7" s="2" t="s">
        <v>62</v>
      </c>
      <c r="B7" s="4">
        <v>13.9</v>
      </c>
      <c r="C7" s="4">
        <v>-7.9</v>
      </c>
    </row>
    <row r="8" spans="1:3" x14ac:dyDescent="0.25">
      <c r="A8" s="2" t="s">
        <v>63</v>
      </c>
      <c r="B8" s="4">
        <v>3.3</v>
      </c>
      <c r="C8" s="4">
        <v>9.8000000000000007</v>
      </c>
    </row>
    <row r="9" spans="1:3" x14ac:dyDescent="0.25">
      <c r="A9" s="2" t="s">
        <v>64</v>
      </c>
      <c r="B9" s="4">
        <v>7.5</v>
      </c>
      <c r="C9" s="4">
        <v>0.3</v>
      </c>
    </row>
    <row r="10" spans="1:3" x14ac:dyDescent="0.25">
      <c r="A10" s="2" t="s">
        <v>65</v>
      </c>
      <c r="B10" s="4">
        <v>0.1</v>
      </c>
      <c r="C10" s="4">
        <v>6.7</v>
      </c>
    </row>
    <row r="11" spans="1:3" ht="30" x14ac:dyDescent="0.25">
      <c r="A11" s="3" t="s">
        <v>66</v>
      </c>
      <c r="B11" s="4" t="s">
        <v>5</v>
      </c>
      <c r="C11" s="4" t="s">
        <v>5</v>
      </c>
    </row>
    <row r="12" spans="1:3" x14ac:dyDescent="0.25">
      <c r="A12" s="2" t="s">
        <v>67</v>
      </c>
      <c r="B12" s="4">
        <v>-28.8</v>
      </c>
      <c r="C12" s="4">
        <v>-25.9</v>
      </c>
    </row>
    <row r="13" spans="1:3" x14ac:dyDescent="0.25">
      <c r="A13" s="2" t="s">
        <v>68</v>
      </c>
      <c r="B13" s="4">
        <v>10.6</v>
      </c>
      <c r="C13" s="4">
        <v>7.3</v>
      </c>
    </row>
    <row r="14" spans="1:3" x14ac:dyDescent="0.25">
      <c r="A14" s="2" t="s">
        <v>69</v>
      </c>
      <c r="B14" s="4">
        <v>463.2</v>
      </c>
      <c r="C14" s="4">
        <v>119.4</v>
      </c>
    </row>
    <row r="15" spans="1:3" x14ac:dyDescent="0.25">
      <c r="A15" s="2" t="s">
        <v>70</v>
      </c>
      <c r="B15" s="4">
        <v>-75.099999999999994</v>
      </c>
      <c r="C15" s="4">
        <v>28.4</v>
      </c>
    </row>
    <row r="16" spans="1:3" x14ac:dyDescent="0.25">
      <c r="A16" s="2" t="s">
        <v>71</v>
      </c>
      <c r="B16" s="4">
        <v>-7</v>
      </c>
      <c r="C16" s="4">
        <v>-8.6</v>
      </c>
    </row>
    <row r="17" spans="1:3" x14ac:dyDescent="0.25">
      <c r="A17" s="2" t="s">
        <v>72</v>
      </c>
      <c r="B17" s="4">
        <v>-1.9</v>
      </c>
      <c r="C17" s="4">
        <v>13.2</v>
      </c>
    </row>
    <row r="18" spans="1:3" x14ac:dyDescent="0.25">
      <c r="A18" s="2" t="s">
        <v>73</v>
      </c>
      <c r="B18" s="4">
        <v>-23.2</v>
      </c>
      <c r="C18" s="4">
        <v>28.8</v>
      </c>
    </row>
    <row r="19" spans="1:3" x14ac:dyDescent="0.25">
      <c r="A19" s="2" t="s">
        <v>74</v>
      </c>
      <c r="B19" s="4">
        <v>-97.5</v>
      </c>
      <c r="C19" s="4">
        <v>-148.1</v>
      </c>
    </row>
    <row r="20" spans="1:3" x14ac:dyDescent="0.25">
      <c r="A20" s="2" t="s">
        <v>75</v>
      </c>
      <c r="B20" s="4">
        <v>8.8000000000000007</v>
      </c>
      <c r="C20" s="4">
        <v>4.8</v>
      </c>
    </row>
    <row r="21" spans="1:3" ht="30" x14ac:dyDescent="0.25">
      <c r="A21" s="2" t="s">
        <v>76</v>
      </c>
      <c r="B21" s="4">
        <v>425.9</v>
      </c>
      <c r="C21" s="4">
        <v>271.5</v>
      </c>
    </row>
    <row r="22" spans="1:3" x14ac:dyDescent="0.25">
      <c r="A22" s="3" t="s">
        <v>77</v>
      </c>
      <c r="B22" s="4" t="s">
        <v>5</v>
      </c>
      <c r="C22" s="4" t="s">
        <v>5</v>
      </c>
    </row>
    <row r="23" spans="1:3" ht="30" x14ac:dyDescent="0.25">
      <c r="A23" s="2" t="s">
        <v>78</v>
      </c>
      <c r="B23" s="4">
        <v>-206.6</v>
      </c>
      <c r="C23" s="4">
        <v>-315.10000000000002</v>
      </c>
    </row>
    <row r="24" spans="1:3" x14ac:dyDescent="0.25">
      <c r="A24" s="2" t="s">
        <v>79</v>
      </c>
      <c r="B24" s="4">
        <v>-0.9</v>
      </c>
      <c r="C24" s="4">
        <v>0</v>
      </c>
    </row>
    <row r="25" spans="1:3" x14ac:dyDescent="0.25">
      <c r="A25" s="2" t="s">
        <v>80</v>
      </c>
      <c r="B25" s="4">
        <v>5</v>
      </c>
      <c r="C25" s="4">
        <v>9.1999999999999993</v>
      </c>
    </row>
    <row r="26" spans="1:3" x14ac:dyDescent="0.25">
      <c r="A26" s="2" t="s">
        <v>81</v>
      </c>
      <c r="B26" s="4">
        <v>-181.8</v>
      </c>
      <c r="C26" s="4">
        <v>-81.7</v>
      </c>
    </row>
    <row r="27" spans="1:3" x14ac:dyDescent="0.25">
      <c r="A27" s="2" t="s">
        <v>65</v>
      </c>
      <c r="B27" s="4">
        <v>-2.2000000000000002</v>
      </c>
      <c r="C27" s="4">
        <v>-2.9</v>
      </c>
    </row>
    <row r="28" spans="1:3" x14ac:dyDescent="0.25">
      <c r="A28" s="2" t="s">
        <v>82</v>
      </c>
      <c r="B28" s="4">
        <v>-386.5</v>
      </c>
      <c r="C28" s="4">
        <v>-390.5</v>
      </c>
    </row>
    <row r="29" spans="1:3" x14ac:dyDescent="0.25">
      <c r="A29" s="3" t="s">
        <v>83</v>
      </c>
      <c r="B29" s="4" t="s">
        <v>5</v>
      </c>
      <c r="C29" s="4" t="s">
        <v>5</v>
      </c>
    </row>
    <row r="30" spans="1:3" x14ac:dyDescent="0.25">
      <c r="A30" s="2" t="s">
        <v>84</v>
      </c>
      <c r="B30" s="4">
        <v>166.9</v>
      </c>
      <c r="C30" s="4">
        <v>361</v>
      </c>
    </row>
    <row r="31" spans="1:3" x14ac:dyDescent="0.25">
      <c r="A31" s="2" t="s">
        <v>85</v>
      </c>
      <c r="B31" s="4">
        <v>-206.3</v>
      </c>
      <c r="C31" s="4">
        <v>-242</v>
      </c>
    </row>
    <row r="32" spans="1:3" ht="30" x14ac:dyDescent="0.25">
      <c r="A32" s="2" t="s">
        <v>86</v>
      </c>
      <c r="B32" s="4">
        <v>-39.4</v>
      </c>
      <c r="C32" s="4">
        <v>119</v>
      </c>
    </row>
    <row r="33" spans="1:3" ht="30" x14ac:dyDescent="0.25">
      <c r="A33" s="2" t="s">
        <v>87</v>
      </c>
      <c r="B33" s="4">
        <v>0</v>
      </c>
      <c r="C33" s="4">
        <v>0</v>
      </c>
    </row>
    <row r="34" spans="1:3" ht="30" x14ac:dyDescent="0.25">
      <c r="A34" s="2" t="s">
        <v>88</v>
      </c>
      <c r="B34" s="4">
        <v>0</v>
      </c>
      <c r="C34" s="4">
        <v>0</v>
      </c>
    </row>
    <row r="35" spans="1:3" ht="30" x14ac:dyDescent="0.25">
      <c r="A35" s="2" t="s">
        <v>89</v>
      </c>
      <c r="B35" s="10">
        <v>0</v>
      </c>
      <c r="C35" s="10">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4</v>
      </c>
      <c r="B1" s="7" t="s">
        <v>2</v>
      </c>
      <c r="C1" s="7" t="s">
        <v>91</v>
      </c>
    </row>
    <row r="2" spans="1:3" x14ac:dyDescent="0.25">
      <c r="A2" s="1" t="s">
        <v>32</v>
      </c>
      <c r="B2" s="7"/>
      <c r="C2" s="7"/>
    </row>
    <row r="3" spans="1:3" ht="30" x14ac:dyDescent="0.25">
      <c r="A3" s="2" t="s">
        <v>785</v>
      </c>
      <c r="B3" s="8">
        <v>-4.4000000000000004</v>
      </c>
      <c r="C3" s="8">
        <v>15.2</v>
      </c>
    </row>
    <row r="4" spans="1:3" ht="30" x14ac:dyDescent="0.25">
      <c r="A4" s="2" t="s">
        <v>786</v>
      </c>
      <c r="B4" s="4" t="s">
        <v>5</v>
      </c>
      <c r="C4" s="4" t="s">
        <v>5</v>
      </c>
    </row>
    <row r="5" spans="1:3" ht="30" x14ac:dyDescent="0.25">
      <c r="A5" s="2" t="s">
        <v>785</v>
      </c>
      <c r="B5" s="4">
        <v>-6.2</v>
      </c>
      <c r="C5" s="4">
        <v>1.4</v>
      </c>
    </row>
    <row r="6" spans="1:3" ht="30" x14ac:dyDescent="0.25">
      <c r="A6" s="2" t="s">
        <v>787</v>
      </c>
      <c r="B6" s="4" t="s">
        <v>5</v>
      </c>
      <c r="C6" s="4" t="s">
        <v>5</v>
      </c>
    </row>
    <row r="7" spans="1:3" ht="30" x14ac:dyDescent="0.25">
      <c r="A7" s="2" t="s">
        <v>785</v>
      </c>
      <c r="B7" s="4">
        <v>-5.0999999999999996</v>
      </c>
      <c r="C7" s="4">
        <v>7.4</v>
      </c>
    </row>
    <row r="8" spans="1:3" x14ac:dyDescent="0.25">
      <c r="A8" s="2" t="s">
        <v>788</v>
      </c>
      <c r="B8" s="4" t="s">
        <v>5</v>
      </c>
      <c r="C8" s="4" t="s">
        <v>5</v>
      </c>
    </row>
    <row r="9" spans="1:3" ht="30" x14ac:dyDescent="0.25">
      <c r="A9" s="2" t="s">
        <v>785</v>
      </c>
      <c r="B9" s="4">
        <v>6.9</v>
      </c>
      <c r="C9" s="4">
        <v>6.4</v>
      </c>
    </row>
    <row r="10" spans="1:3" x14ac:dyDescent="0.25">
      <c r="A10" s="2" t="s">
        <v>789</v>
      </c>
      <c r="B10" s="4" t="s">
        <v>5</v>
      </c>
      <c r="C10" s="4" t="s">
        <v>5</v>
      </c>
    </row>
    <row r="11" spans="1:3" ht="30" x14ac:dyDescent="0.25">
      <c r="A11" s="2" t="s">
        <v>785</v>
      </c>
      <c r="B11" s="4">
        <v>-7</v>
      </c>
      <c r="C11" s="4">
        <v>-7</v>
      </c>
    </row>
    <row r="12" spans="1:3" ht="30" x14ac:dyDescent="0.25">
      <c r="A12" s="2" t="s">
        <v>790</v>
      </c>
      <c r="B12" s="4" t="s">
        <v>5</v>
      </c>
      <c r="C12" s="4" t="s">
        <v>5</v>
      </c>
    </row>
    <row r="13" spans="1:3" ht="30" x14ac:dyDescent="0.25">
      <c r="A13" s="2" t="s">
        <v>785</v>
      </c>
      <c r="B13" s="4">
        <v>-7</v>
      </c>
      <c r="C13" s="4">
        <v>-7</v>
      </c>
    </row>
    <row r="14" spans="1:3" ht="30" x14ac:dyDescent="0.25">
      <c r="A14" s="2" t="s">
        <v>791</v>
      </c>
      <c r="B14" s="4" t="s">
        <v>5</v>
      </c>
      <c r="C14" s="4" t="s">
        <v>5</v>
      </c>
    </row>
    <row r="15" spans="1:3" ht="30" x14ac:dyDescent="0.25">
      <c r="A15" s="2" t="s">
        <v>785</v>
      </c>
      <c r="B15" s="4">
        <v>0</v>
      </c>
      <c r="C15" s="4">
        <v>0</v>
      </c>
    </row>
    <row r="16" spans="1:3" ht="30" x14ac:dyDescent="0.25">
      <c r="A16" s="2" t="s">
        <v>792</v>
      </c>
      <c r="B16" s="4" t="s">
        <v>5</v>
      </c>
      <c r="C16" s="4" t="s">
        <v>5</v>
      </c>
    </row>
    <row r="17" spans="1:3" ht="30" x14ac:dyDescent="0.25">
      <c r="A17" s="2" t="s">
        <v>785</v>
      </c>
      <c r="B17" s="4">
        <v>0</v>
      </c>
      <c r="C17" s="4">
        <v>0</v>
      </c>
    </row>
    <row r="18" spans="1:3" x14ac:dyDescent="0.25">
      <c r="A18" s="2" t="s">
        <v>793</v>
      </c>
      <c r="B18" s="4" t="s">
        <v>5</v>
      </c>
      <c r="C18" s="4" t="s">
        <v>5</v>
      </c>
    </row>
    <row r="19" spans="1:3" ht="30" x14ac:dyDescent="0.25">
      <c r="A19" s="2" t="s">
        <v>785</v>
      </c>
      <c r="B19" s="4">
        <v>2.6</v>
      </c>
      <c r="C19" s="4">
        <v>22.2</v>
      </c>
    </row>
    <row r="20" spans="1:3" ht="30" x14ac:dyDescent="0.25">
      <c r="A20" s="2" t="s">
        <v>794</v>
      </c>
      <c r="B20" s="4" t="s">
        <v>5</v>
      </c>
      <c r="C20" s="4" t="s">
        <v>5</v>
      </c>
    </row>
    <row r="21" spans="1:3" ht="30" x14ac:dyDescent="0.25">
      <c r="A21" s="2" t="s">
        <v>785</v>
      </c>
      <c r="B21" s="4">
        <v>0.8</v>
      </c>
      <c r="C21" s="4">
        <v>8.4</v>
      </c>
    </row>
    <row r="22" spans="1:3" ht="30" x14ac:dyDescent="0.25">
      <c r="A22" s="2" t="s">
        <v>795</v>
      </c>
      <c r="B22" s="4" t="s">
        <v>5</v>
      </c>
      <c r="C22" s="4" t="s">
        <v>5</v>
      </c>
    </row>
    <row r="23" spans="1:3" ht="30" x14ac:dyDescent="0.25">
      <c r="A23" s="2" t="s">
        <v>785</v>
      </c>
      <c r="B23" s="4">
        <v>-5.0999999999999996</v>
      </c>
      <c r="C23" s="4">
        <v>7.4</v>
      </c>
    </row>
    <row r="24" spans="1:3" ht="30" x14ac:dyDescent="0.25">
      <c r="A24" s="2" t="s">
        <v>796</v>
      </c>
      <c r="B24" s="4" t="s">
        <v>5</v>
      </c>
      <c r="C24" s="4" t="s">
        <v>5</v>
      </c>
    </row>
    <row r="25" spans="1:3" ht="30" x14ac:dyDescent="0.25">
      <c r="A25" s="2" t="s">
        <v>785</v>
      </c>
      <c r="B25" s="8">
        <v>6.9</v>
      </c>
      <c r="C25" s="8">
        <v>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797</v>
      </c>
      <c r="B1" s="7" t="s">
        <v>1</v>
      </c>
      <c r="C1" s="7"/>
      <c r="D1" s="7" t="s">
        <v>625</v>
      </c>
      <c r="E1" s="7"/>
    </row>
    <row r="2" spans="1:5" ht="15" customHeight="1" x14ac:dyDescent="0.25">
      <c r="A2" s="1" t="s">
        <v>32</v>
      </c>
      <c r="B2" s="7" t="s">
        <v>2</v>
      </c>
      <c r="C2" s="7"/>
      <c r="D2" s="7" t="s">
        <v>91</v>
      </c>
      <c r="E2" s="7"/>
    </row>
    <row r="3" spans="1:5" ht="30" x14ac:dyDescent="0.25">
      <c r="A3" s="2" t="s">
        <v>785</v>
      </c>
      <c r="B3" s="8">
        <v>-4.4000000000000004</v>
      </c>
      <c r="C3" s="4"/>
      <c r="D3" s="8">
        <v>15.2</v>
      </c>
      <c r="E3" s="4"/>
    </row>
    <row r="4" spans="1:5" x14ac:dyDescent="0.25">
      <c r="A4" s="2" t="s">
        <v>793</v>
      </c>
      <c r="B4" s="4" t="s">
        <v>5</v>
      </c>
      <c r="C4" s="4"/>
      <c r="D4" s="4" t="s">
        <v>5</v>
      </c>
      <c r="E4" s="4"/>
    </row>
    <row r="5" spans="1:5" ht="30" x14ac:dyDescent="0.25">
      <c r="A5" s="2" t="s">
        <v>785</v>
      </c>
      <c r="B5" s="4">
        <v>2.6</v>
      </c>
      <c r="C5" s="4"/>
      <c r="D5" s="4">
        <v>22.2</v>
      </c>
      <c r="E5" s="4"/>
    </row>
    <row r="6" spans="1:5" x14ac:dyDescent="0.25">
      <c r="A6" s="2" t="s">
        <v>798</v>
      </c>
      <c r="B6" s="4">
        <v>-0.3</v>
      </c>
      <c r="C6" s="4"/>
      <c r="D6" s="4">
        <v>-0.1</v>
      </c>
      <c r="E6" s="4"/>
    </row>
    <row r="7" spans="1:5" ht="75" x14ac:dyDescent="0.25">
      <c r="A7" s="2" t="s">
        <v>799</v>
      </c>
      <c r="B7" s="4" t="s">
        <v>5</v>
      </c>
      <c r="C7" s="4"/>
      <c r="D7" s="4" t="s">
        <v>5</v>
      </c>
      <c r="E7" s="4"/>
    </row>
    <row r="8" spans="1:5" ht="30" x14ac:dyDescent="0.25">
      <c r="A8" s="2" t="s">
        <v>785</v>
      </c>
      <c r="B8" s="4">
        <v>2.6</v>
      </c>
      <c r="C8" s="112" t="s">
        <v>671</v>
      </c>
      <c r="D8" s="4">
        <v>8.8000000000000007</v>
      </c>
      <c r="E8" s="112" t="s">
        <v>745</v>
      </c>
    </row>
    <row r="9" spans="1:5" ht="75" x14ac:dyDescent="0.25">
      <c r="A9" s="2" t="s">
        <v>800</v>
      </c>
      <c r="B9" s="4" t="s">
        <v>5</v>
      </c>
      <c r="C9" s="4"/>
      <c r="D9" s="4" t="s">
        <v>5</v>
      </c>
      <c r="E9" s="4"/>
    </row>
    <row r="10" spans="1:5" ht="17.25" x14ac:dyDescent="0.25">
      <c r="A10" s="2" t="s">
        <v>801</v>
      </c>
      <c r="B10" s="4">
        <v>3.24</v>
      </c>
      <c r="C10" s="112" t="s">
        <v>736</v>
      </c>
      <c r="D10" s="4">
        <v>3.21</v>
      </c>
      <c r="E10" s="112" t="s">
        <v>802</v>
      </c>
    </row>
    <row r="11" spans="1:5" ht="75" x14ac:dyDescent="0.25">
      <c r="A11" s="2" t="s">
        <v>803</v>
      </c>
      <c r="B11" s="4" t="s">
        <v>5</v>
      </c>
      <c r="C11" s="4"/>
      <c r="D11" s="4" t="s">
        <v>5</v>
      </c>
      <c r="E11" s="4"/>
    </row>
    <row r="12" spans="1:5" ht="17.25" x14ac:dyDescent="0.25">
      <c r="A12" s="2" t="s">
        <v>801</v>
      </c>
      <c r="B12" s="4">
        <v>4.1900000000000004</v>
      </c>
      <c r="C12" s="112" t="s">
        <v>736</v>
      </c>
      <c r="D12" s="4">
        <v>4.3099999999999996</v>
      </c>
      <c r="E12" s="112" t="s">
        <v>802</v>
      </c>
    </row>
    <row r="13" spans="1:5" ht="75" x14ac:dyDescent="0.25">
      <c r="A13" s="2" t="s">
        <v>804</v>
      </c>
      <c r="B13" s="4" t="s">
        <v>5</v>
      </c>
      <c r="C13" s="4"/>
      <c r="D13" s="4" t="s">
        <v>5</v>
      </c>
      <c r="E13" s="4"/>
    </row>
    <row r="14" spans="1:5" ht="17.25" x14ac:dyDescent="0.25">
      <c r="A14" s="2" t="s">
        <v>805</v>
      </c>
      <c r="B14" s="4">
        <v>3.69</v>
      </c>
      <c r="C14" s="112" t="s">
        <v>736</v>
      </c>
      <c r="D14" s="4">
        <v>3.54</v>
      </c>
      <c r="E14" s="112" t="s">
        <v>802</v>
      </c>
    </row>
    <row r="15" spans="1:5" ht="60" x14ac:dyDescent="0.25">
      <c r="A15" s="2" t="s">
        <v>806</v>
      </c>
      <c r="B15" s="4" t="s">
        <v>5</v>
      </c>
      <c r="C15" s="4"/>
      <c r="D15" s="4" t="s">
        <v>5</v>
      </c>
      <c r="E15" s="4"/>
    </row>
    <row r="16" spans="1:5" ht="30" x14ac:dyDescent="0.25">
      <c r="A16" s="2" t="s">
        <v>785</v>
      </c>
      <c r="B16" s="4">
        <v>-1.8</v>
      </c>
      <c r="C16" s="112" t="s">
        <v>671</v>
      </c>
      <c r="D16" s="4">
        <v>-0.4</v>
      </c>
      <c r="E16" s="112" t="s">
        <v>745</v>
      </c>
    </row>
    <row r="17" spans="1:5" ht="75" x14ac:dyDescent="0.25">
      <c r="A17" s="2" t="s">
        <v>807</v>
      </c>
      <c r="B17" s="4" t="s">
        <v>5</v>
      </c>
      <c r="C17" s="4"/>
      <c r="D17" s="4" t="s">
        <v>5</v>
      </c>
      <c r="E17" s="4"/>
    </row>
    <row r="18" spans="1:5" ht="17.25" x14ac:dyDescent="0.25">
      <c r="A18" s="2" t="s">
        <v>801</v>
      </c>
      <c r="B18" s="4">
        <v>0.25</v>
      </c>
      <c r="C18" s="112" t="s">
        <v>736</v>
      </c>
      <c r="D18" s="4">
        <v>0.25</v>
      </c>
      <c r="E18" s="112" t="s">
        <v>802</v>
      </c>
    </row>
    <row r="19" spans="1:5" ht="75" x14ac:dyDescent="0.25">
      <c r="A19" s="2" t="s">
        <v>808</v>
      </c>
      <c r="B19" s="4" t="s">
        <v>5</v>
      </c>
      <c r="C19" s="4"/>
      <c r="D19" s="4" t="s">
        <v>5</v>
      </c>
      <c r="E19" s="4"/>
    </row>
    <row r="20" spans="1:5" ht="17.25" x14ac:dyDescent="0.25">
      <c r="A20" s="2" t="s">
        <v>801</v>
      </c>
      <c r="B20" s="4">
        <v>2.08</v>
      </c>
      <c r="C20" s="112" t="s">
        <v>736</v>
      </c>
      <c r="D20" s="4">
        <v>2.21</v>
      </c>
      <c r="E20" s="112" t="s">
        <v>802</v>
      </c>
    </row>
    <row r="21" spans="1:5" ht="75" x14ac:dyDescent="0.25">
      <c r="A21" s="2" t="s">
        <v>809</v>
      </c>
      <c r="B21" s="4" t="s">
        <v>5</v>
      </c>
      <c r="C21" s="4"/>
      <c r="D21" s="4" t="s">
        <v>5</v>
      </c>
      <c r="E21" s="4"/>
    </row>
    <row r="22" spans="1:5" ht="17.25" x14ac:dyDescent="0.25">
      <c r="A22" s="2" t="s">
        <v>805</v>
      </c>
      <c r="B22" s="4">
        <v>1.25</v>
      </c>
      <c r="C22" s="112" t="s">
        <v>736</v>
      </c>
      <c r="D22" s="4">
        <v>1.4</v>
      </c>
      <c r="E22" s="112" t="s">
        <v>802</v>
      </c>
    </row>
    <row r="23" spans="1:5" ht="75" x14ac:dyDescent="0.25">
      <c r="A23" s="2" t="s">
        <v>810</v>
      </c>
      <c r="B23" s="4" t="s">
        <v>5</v>
      </c>
      <c r="C23" s="4"/>
      <c r="D23" s="4" t="s">
        <v>5</v>
      </c>
      <c r="E23" s="4"/>
    </row>
    <row r="24" spans="1:5" ht="30" x14ac:dyDescent="0.25">
      <c r="A24" s="2" t="s">
        <v>785</v>
      </c>
      <c r="B24" s="4">
        <v>0.9</v>
      </c>
      <c r="C24" s="112" t="s">
        <v>671</v>
      </c>
      <c r="D24" s="4">
        <v>1.7</v>
      </c>
      <c r="E24" s="112" t="s">
        <v>745</v>
      </c>
    </row>
    <row r="25" spans="1:5" ht="75" x14ac:dyDescent="0.25">
      <c r="A25" s="2" t="s">
        <v>811</v>
      </c>
      <c r="B25" s="4" t="s">
        <v>5</v>
      </c>
      <c r="C25" s="4"/>
      <c r="D25" s="4" t="s">
        <v>5</v>
      </c>
      <c r="E25" s="4"/>
    </row>
    <row r="26" spans="1:5" ht="17.25" x14ac:dyDescent="0.25">
      <c r="A26" s="2" t="s">
        <v>801</v>
      </c>
      <c r="B26" s="4">
        <v>3.24</v>
      </c>
      <c r="C26" s="112" t="s">
        <v>736</v>
      </c>
      <c r="D26" s="4">
        <v>3.19</v>
      </c>
      <c r="E26" s="112" t="s">
        <v>802</v>
      </c>
    </row>
    <row r="27" spans="1:5" ht="75" x14ac:dyDescent="0.25">
      <c r="A27" s="2" t="s">
        <v>812</v>
      </c>
      <c r="B27" s="4" t="s">
        <v>5</v>
      </c>
      <c r="C27" s="4"/>
      <c r="D27" s="4" t="s">
        <v>5</v>
      </c>
      <c r="E27" s="4"/>
    </row>
    <row r="28" spans="1:5" ht="17.25" x14ac:dyDescent="0.25">
      <c r="A28" s="2" t="s">
        <v>801</v>
      </c>
      <c r="B28" s="4">
        <v>4.3499999999999996</v>
      </c>
      <c r="C28" s="112" t="s">
        <v>736</v>
      </c>
      <c r="D28" s="4">
        <v>4.58</v>
      </c>
      <c r="E28" s="112" t="s">
        <v>802</v>
      </c>
    </row>
    <row r="29" spans="1:5" ht="75" x14ac:dyDescent="0.25">
      <c r="A29" s="2" t="s">
        <v>813</v>
      </c>
      <c r="B29" s="4" t="s">
        <v>5</v>
      </c>
      <c r="C29" s="4"/>
      <c r="D29" s="4" t="s">
        <v>5</v>
      </c>
      <c r="E29" s="4"/>
    </row>
    <row r="30" spans="1:5" ht="17.25" x14ac:dyDescent="0.25">
      <c r="A30" s="2" t="s">
        <v>805</v>
      </c>
      <c r="B30" s="4">
        <v>3.72</v>
      </c>
      <c r="C30" s="112" t="s">
        <v>736</v>
      </c>
      <c r="D30" s="4">
        <v>3.73</v>
      </c>
      <c r="E30" s="112" t="s">
        <v>802</v>
      </c>
    </row>
    <row r="31" spans="1:5" ht="60" x14ac:dyDescent="0.25">
      <c r="A31" s="2" t="s">
        <v>814</v>
      </c>
      <c r="B31" s="4" t="s">
        <v>5</v>
      </c>
      <c r="C31" s="4"/>
      <c r="D31" s="4" t="s">
        <v>5</v>
      </c>
      <c r="E31" s="4"/>
    </row>
    <row r="32" spans="1:5" ht="30" x14ac:dyDescent="0.25">
      <c r="A32" s="2" t="s">
        <v>785</v>
      </c>
      <c r="B32" s="4">
        <v>-1.1000000000000001</v>
      </c>
      <c r="C32" s="112" t="s">
        <v>671</v>
      </c>
      <c r="D32" s="4">
        <v>2.6</v>
      </c>
      <c r="E32" s="112" t="s">
        <v>745</v>
      </c>
    </row>
    <row r="33" spans="1:5" ht="75" x14ac:dyDescent="0.25">
      <c r="A33" s="2" t="s">
        <v>815</v>
      </c>
      <c r="B33" s="4" t="s">
        <v>5</v>
      </c>
      <c r="C33" s="4"/>
      <c r="D33" s="4" t="s">
        <v>5</v>
      </c>
      <c r="E33" s="4"/>
    </row>
    <row r="34" spans="1:5" ht="17.25" x14ac:dyDescent="0.25">
      <c r="A34" s="2" t="s">
        <v>801</v>
      </c>
      <c r="B34" s="4">
        <v>83.41</v>
      </c>
      <c r="C34" s="112" t="s">
        <v>736</v>
      </c>
      <c r="D34" s="4">
        <v>65.22</v>
      </c>
      <c r="E34" s="112" t="s">
        <v>802</v>
      </c>
    </row>
    <row r="35" spans="1:5" ht="75" x14ac:dyDescent="0.25">
      <c r="A35" s="2" t="s">
        <v>816</v>
      </c>
      <c r="B35" s="4" t="s">
        <v>5</v>
      </c>
      <c r="C35" s="4"/>
      <c r="D35" s="4" t="s">
        <v>5</v>
      </c>
      <c r="E35" s="4"/>
    </row>
    <row r="36" spans="1:5" ht="17.25" x14ac:dyDescent="0.25">
      <c r="A36" s="2" t="s">
        <v>801</v>
      </c>
      <c r="B36" s="4">
        <v>107.67</v>
      </c>
      <c r="C36" s="112" t="s">
        <v>736</v>
      </c>
      <c r="D36" s="4">
        <v>116.56</v>
      </c>
      <c r="E36" s="112" t="s">
        <v>802</v>
      </c>
    </row>
    <row r="37" spans="1:5" ht="75" x14ac:dyDescent="0.25">
      <c r="A37" s="2" t="s">
        <v>817</v>
      </c>
      <c r="B37" s="4" t="s">
        <v>5</v>
      </c>
      <c r="C37" s="4"/>
      <c r="D37" s="4" t="s">
        <v>5</v>
      </c>
      <c r="E37" s="4"/>
    </row>
    <row r="38" spans="1:5" ht="17.25" x14ac:dyDescent="0.25">
      <c r="A38" s="2" t="s">
        <v>805</v>
      </c>
      <c r="B38" s="4">
        <v>99.42</v>
      </c>
      <c r="C38" s="112" t="s">
        <v>736</v>
      </c>
      <c r="D38" s="4">
        <v>94.31</v>
      </c>
      <c r="E38" s="112" t="s">
        <v>802</v>
      </c>
    </row>
    <row r="39" spans="1:5" ht="60" x14ac:dyDescent="0.25">
      <c r="A39" s="2" t="s">
        <v>818</v>
      </c>
      <c r="B39" s="4" t="s">
        <v>5</v>
      </c>
      <c r="C39" s="4"/>
      <c r="D39" s="4" t="s">
        <v>5</v>
      </c>
      <c r="E39" s="4"/>
    </row>
    <row r="40" spans="1:5" ht="30" x14ac:dyDescent="0.25">
      <c r="A40" s="2" t="s">
        <v>785</v>
      </c>
      <c r="B40" s="4">
        <v>-4.9000000000000004</v>
      </c>
      <c r="C40" s="112" t="s">
        <v>671</v>
      </c>
      <c r="D40" s="4">
        <v>3.1</v>
      </c>
      <c r="E40" s="112" t="s">
        <v>745</v>
      </c>
    </row>
    <row r="41" spans="1:5" ht="75" x14ac:dyDescent="0.25">
      <c r="A41" s="2" t="s">
        <v>819</v>
      </c>
      <c r="B41" s="4" t="s">
        <v>5</v>
      </c>
      <c r="C41" s="4"/>
      <c r="D41" s="4" t="s">
        <v>5</v>
      </c>
      <c r="E41" s="4"/>
    </row>
    <row r="42" spans="1:5" ht="17.25" x14ac:dyDescent="0.25">
      <c r="A42" s="2" t="s">
        <v>801</v>
      </c>
      <c r="B42" s="4">
        <v>0.01</v>
      </c>
      <c r="C42" s="112" t="s">
        <v>736</v>
      </c>
      <c r="D42" s="4">
        <v>0</v>
      </c>
      <c r="E42" s="112" t="s">
        <v>802</v>
      </c>
    </row>
    <row r="43" spans="1:5" ht="75" x14ac:dyDescent="0.25">
      <c r="A43" s="2" t="s">
        <v>820</v>
      </c>
      <c r="B43" s="4" t="s">
        <v>5</v>
      </c>
      <c r="C43" s="4"/>
      <c r="D43" s="4" t="s">
        <v>5</v>
      </c>
      <c r="E43" s="4"/>
    </row>
    <row r="44" spans="1:5" ht="17.25" x14ac:dyDescent="0.25">
      <c r="A44" s="2" t="s">
        <v>801</v>
      </c>
      <c r="B44" s="4">
        <v>2.2799999999999998</v>
      </c>
      <c r="C44" s="112" t="s">
        <v>736</v>
      </c>
      <c r="D44" s="4">
        <v>2.2200000000000002</v>
      </c>
      <c r="E44" s="112" t="s">
        <v>802</v>
      </c>
    </row>
    <row r="45" spans="1:5" ht="75" x14ac:dyDescent="0.25">
      <c r="A45" s="2" t="s">
        <v>821</v>
      </c>
      <c r="B45" s="4" t="s">
        <v>5</v>
      </c>
      <c r="C45" s="4"/>
      <c r="D45" s="4" t="s">
        <v>5</v>
      </c>
      <c r="E45" s="4"/>
    </row>
    <row r="46" spans="1:5" ht="17.25" x14ac:dyDescent="0.25">
      <c r="A46" s="2" t="s">
        <v>805</v>
      </c>
      <c r="B46" s="4">
        <v>0.95</v>
      </c>
      <c r="C46" s="112" t="s">
        <v>736</v>
      </c>
      <c r="D46" s="4">
        <v>0.61</v>
      </c>
      <c r="E46" s="112" t="s">
        <v>802</v>
      </c>
    </row>
    <row r="47" spans="1:5" ht="75" x14ac:dyDescent="0.25">
      <c r="A47" s="2" t="s">
        <v>822</v>
      </c>
      <c r="B47" s="4" t="s">
        <v>5</v>
      </c>
      <c r="C47" s="4"/>
      <c r="D47" s="4" t="s">
        <v>5</v>
      </c>
      <c r="E47" s="4"/>
    </row>
    <row r="48" spans="1:5" ht="30" x14ac:dyDescent="0.25">
      <c r="A48" s="2" t="s">
        <v>785</v>
      </c>
      <c r="B48" s="8">
        <v>6.9</v>
      </c>
      <c r="C48" s="112" t="s">
        <v>671</v>
      </c>
      <c r="D48" s="8">
        <v>6.4</v>
      </c>
      <c r="E48" s="112" t="s">
        <v>745</v>
      </c>
    </row>
    <row r="49" spans="1:5" ht="90" x14ac:dyDescent="0.25">
      <c r="A49" s="2" t="s">
        <v>823</v>
      </c>
      <c r="B49" s="4" t="s">
        <v>5</v>
      </c>
      <c r="C49" s="4"/>
      <c r="D49" s="4" t="s">
        <v>5</v>
      </c>
      <c r="E49" s="4"/>
    </row>
    <row r="50" spans="1:5" x14ac:dyDescent="0.25">
      <c r="A50" s="2" t="s">
        <v>425</v>
      </c>
      <c r="B50" s="111">
        <v>0.24</v>
      </c>
      <c r="C50" s="4"/>
      <c r="D50" s="111">
        <v>0.28999999999999998</v>
      </c>
      <c r="E50" s="4"/>
    </row>
    <row r="51" spans="1:5" ht="90" x14ac:dyDescent="0.25">
      <c r="A51" s="2" t="s">
        <v>824</v>
      </c>
      <c r="B51" s="4" t="s">
        <v>5</v>
      </c>
      <c r="C51" s="4"/>
      <c r="D51" s="4" t="s">
        <v>5</v>
      </c>
      <c r="E51" s="4"/>
    </row>
    <row r="52" spans="1:5" x14ac:dyDescent="0.25">
      <c r="A52" s="2" t="s">
        <v>425</v>
      </c>
      <c r="B52" s="111">
        <v>1.45</v>
      </c>
      <c r="C52" s="4"/>
      <c r="D52" s="111">
        <v>1.04</v>
      </c>
      <c r="E52" s="4"/>
    </row>
    <row r="53" spans="1:5" ht="90" x14ac:dyDescent="0.25">
      <c r="A53" s="2" t="s">
        <v>825</v>
      </c>
      <c r="B53" s="4" t="s">
        <v>5</v>
      </c>
      <c r="C53" s="4"/>
      <c r="D53" s="4" t="s">
        <v>5</v>
      </c>
      <c r="E53" s="4"/>
    </row>
    <row r="54" spans="1:5" x14ac:dyDescent="0.25">
      <c r="A54" s="2" t="s">
        <v>425</v>
      </c>
      <c r="B54" s="111">
        <v>0.41</v>
      </c>
      <c r="C54" s="4"/>
      <c r="D54" s="111">
        <v>0.4</v>
      </c>
      <c r="E54" s="4"/>
    </row>
    <row r="55" spans="1:5" x14ac:dyDescent="0.25">
      <c r="A55" s="25"/>
      <c r="B55" s="25"/>
      <c r="C55" s="25"/>
      <c r="D55" s="25"/>
      <c r="E55" s="25"/>
    </row>
    <row r="56" spans="1:5" ht="30" customHeight="1" x14ac:dyDescent="0.25">
      <c r="A56" s="2" t="s">
        <v>671</v>
      </c>
      <c r="B56" s="26" t="s">
        <v>428</v>
      </c>
      <c r="C56" s="26"/>
      <c r="D56" s="26"/>
      <c r="E56" s="26"/>
    </row>
    <row r="57" spans="1:5" ht="30" customHeight="1" x14ac:dyDescent="0.25">
      <c r="A57" s="2" t="s">
        <v>745</v>
      </c>
      <c r="B57" s="26" t="s">
        <v>437</v>
      </c>
      <c r="C57" s="26"/>
      <c r="D57" s="26"/>
      <c r="E57" s="26"/>
    </row>
    <row r="58" spans="1:5" ht="30" customHeight="1" x14ac:dyDescent="0.25">
      <c r="A58" s="2" t="s">
        <v>736</v>
      </c>
      <c r="B58" s="26" t="s">
        <v>427</v>
      </c>
      <c r="C58" s="26"/>
      <c r="D58" s="26"/>
      <c r="E58" s="26"/>
    </row>
    <row r="59" spans="1:5" ht="15" customHeight="1" x14ac:dyDescent="0.25">
      <c r="A59" s="2" t="s">
        <v>802</v>
      </c>
      <c r="B59" s="26" t="s">
        <v>436</v>
      </c>
      <c r="C59" s="26"/>
      <c r="D59" s="26"/>
      <c r="E59" s="26"/>
    </row>
  </sheetData>
  <mergeCells count="9">
    <mergeCell ref="B57:E57"/>
    <mergeCell ref="B58:E58"/>
    <mergeCell ref="B59:E59"/>
    <mergeCell ref="B1:C1"/>
    <mergeCell ref="D1:E1"/>
    <mergeCell ref="B2:C2"/>
    <mergeCell ref="D2:E2"/>
    <mergeCell ref="A55:E55"/>
    <mergeCell ref="B56:E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826</v>
      </c>
      <c r="B1" s="7" t="s">
        <v>1</v>
      </c>
      <c r="C1" s="7"/>
    </row>
    <row r="2" spans="1:3" ht="15" customHeight="1" x14ac:dyDescent="0.25">
      <c r="A2" s="1" t="s">
        <v>32</v>
      </c>
      <c r="B2" s="7" t="s">
        <v>2</v>
      </c>
      <c r="C2" s="7"/>
    </row>
    <row r="3" spans="1:3" x14ac:dyDescent="0.25">
      <c r="A3" s="2" t="s">
        <v>755</v>
      </c>
      <c r="B3" s="8">
        <v>22.2</v>
      </c>
      <c r="C3" s="4"/>
    </row>
    <row r="4" spans="1:3" ht="17.25" x14ac:dyDescent="0.25">
      <c r="A4" s="2" t="s">
        <v>827</v>
      </c>
      <c r="B4" s="4">
        <v>0</v>
      </c>
      <c r="C4" s="112" t="s">
        <v>671</v>
      </c>
    </row>
    <row r="5" spans="1:3" ht="30" x14ac:dyDescent="0.25">
      <c r="A5" s="2" t="s">
        <v>828</v>
      </c>
      <c r="B5" s="4">
        <v>22.9</v>
      </c>
      <c r="C5" s="4"/>
    </row>
    <row r="6" spans="1:3" ht="30" x14ac:dyDescent="0.25">
      <c r="A6" s="2" t="s">
        <v>829</v>
      </c>
      <c r="B6" s="4">
        <v>3.4</v>
      </c>
      <c r="C6" s="4"/>
    </row>
    <row r="7" spans="1:3" x14ac:dyDescent="0.25">
      <c r="A7" s="2" t="s">
        <v>830</v>
      </c>
      <c r="B7" s="4">
        <v>3</v>
      </c>
      <c r="C7" s="4"/>
    </row>
    <row r="8" spans="1:3" ht="17.25" x14ac:dyDescent="0.25">
      <c r="A8" s="2" t="s">
        <v>831</v>
      </c>
      <c r="B8" s="4">
        <v>-48.9</v>
      </c>
      <c r="C8" s="112" t="s">
        <v>745</v>
      </c>
    </row>
    <row r="9" spans="1:3" x14ac:dyDescent="0.25">
      <c r="A9" s="2" t="s">
        <v>757</v>
      </c>
      <c r="B9" s="4">
        <v>2.6</v>
      </c>
      <c r="C9" s="4"/>
    </row>
    <row r="10" spans="1:3" ht="60" x14ac:dyDescent="0.25">
      <c r="A10" s="2" t="s">
        <v>832</v>
      </c>
      <c r="B10" s="4">
        <v>-1.6</v>
      </c>
      <c r="C10" s="4"/>
    </row>
    <row r="11" spans="1:3" ht="30" x14ac:dyDescent="0.25">
      <c r="A11" s="2" t="s">
        <v>833</v>
      </c>
      <c r="B11" s="4">
        <v>-6.2</v>
      </c>
      <c r="C11" s="4"/>
    </row>
    <row r="12" spans="1:3" ht="30" x14ac:dyDescent="0.25">
      <c r="A12" s="2" t="s">
        <v>786</v>
      </c>
      <c r="B12" s="4" t="s">
        <v>5</v>
      </c>
      <c r="C12" s="4"/>
    </row>
    <row r="13" spans="1:3" x14ac:dyDescent="0.25">
      <c r="A13" s="2" t="s">
        <v>755</v>
      </c>
      <c r="B13" s="4">
        <v>8.4</v>
      </c>
      <c r="C13" s="4"/>
    </row>
    <row r="14" spans="1:3" ht="17.25" x14ac:dyDescent="0.25">
      <c r="A14" s="2" t="s">
        <v>827</v>
      </c>
      <c r="B14" s="4">
        <v>0</v>
      </c>
      <c r="C14" s="112" t="s">
        <v>671</v>
      </c>
    </row>
    <row r="15" spans="1:3" ht="30" x14ac:dyDescent="0.25">
      <c r="A15" s="2" t="s">
        <v>828</v>
      </c>
      <c r="B15" s="4">
        <v>1.7</v>
      </c>
      <c r="C15" s="4"/>
    </row>
    <row r="16" spans="1:3" ht="30" x14ac:dyDescent="0.25">
      <c r="A16" s="2" t="s">
        <v>829</v>
      </c>
      <c r="B16" s="4">
        <v>3.4</v>
      </c>
      <c r="C16" s="4"/>
    </row>
    <row r="17" spans="1:3" x14ac:dyDescent="0.25">
      <c r="A17" s="2" t="s">
        <v>830</v>
      </c>
      <c r="B17" s="4">
        <v>0</v>
      </c>
      <c r="C17" s="4"/>
    </row>
    <row r="18" spans="1:3" ht="17.25" x14ac:dyDescent="0.25">
      <c r="A18" s="2" t="s">
        <v>831</v>
      </c>
      <c r="B18" s="4">
        <v>-12.7</v>
      </c>
      <c r="C18" s="112" t="s">
        <v>745</v>
      </c>
    </row>
    <row r="19" spans="1:3" x14ac:dyDescent="0.25">
      <c r="A19" s="2" t="s">
        <v>757</v>
      </c>
      <c r="B19" s="4">
        <v>0.8</v>
      </c>
      <c r="C19" s="4"/>
    </row>
    <row r="20" spans="1:3" ht="60" x14ac:dyDescent="0.25">
      <c r="A20" s="2" t="s">
        <v>832</v>
      </c>
      <c r="B20" s="4">
        <v>0.6</v>
      </c>
      <c r="C20" s="4"/>
    </row>
    <row r="21" spans="1:3" ht="30" x14ac:dyDescent="0.25">
      <c r="A21" s="2" t="s">
        <v>833</v>
      </c>
      <c r="B21" s="4">
        <v>0</v>
      </c>
      <c r="C21" s="4"/>
    </row>
    <row r="22" spans="1:3" ht="30" x14ac:dyDescent="0.25">
      <c r="A22" s="2" t="s">
        <v>787</v>
      </c>
      <c r="B22" s="4" t="s">
        <v>5</v>
      </c>
      <c r="C22" s="4"/>
    </row>
    <row r="23" spans="1:3" x14ac:dyDescent="0.25">
      <c r="A23" s="2" t="s">
        <v>755</v>
      </c>
      <c r="B23" s="4">
        <v>7.4</v>
      </c>
      <c r="C23" s="4"/>
    </row>
    <row r="24" spans="1:3" ht="17.25" x14ac:dyDescent="0.25">
      <c r="A24" s="2" t="s">
        <v>827</v>
      </c>
      <c r="B24" s="4">
        <v>0</v>
      </c>
      <c r="C24" s="112" t="s">
        <v>671</v>
      </c>
    </row>
    <row r="25" spans="1:3" ht="30" x14ac:dyDescent="0.25">
      <c r="A25" s="2" t="s">
        <v>828</v>
      </c>
      <c r="B25" s="4">
        <v>21.7</v>
      </c>
      <c r="C25" s="4"/>
    </row>
    <row r="26" spans="1:3" ht="30" x14ac:dyDescent="0.25">
      <c r="A26" s="2" t="s">
        <v>829</v>
      </c>
      <c r="B26" s="4">
        <v>0</v>
      </c>
      <c r="C26" s="4"/>
    </row>
    <row r="27" spans="1:3" x14ac:dyDescent="0.25">
      <c r="A27" s="2" t="s">
        <v>830</v>
      </c>
      <c r="B27" s="4">
        <v>0</v>
      </c>
      <c r="C27" s="4"/>
    </row>
    <row r="28" spans="1:3" ht="17.25" x14ac:dyDescent="0.25">
      <c r="A28" s="2" t="s">
        <v>831</v>
      </c>
      <c r="B28" s="4">
        <v>-34.200000000000003</v>
      </c>
      <c r="C28" s="112" t="s">
        <v>745</v>
      </c>
    </row>
    <row r="29" spans="1:3" x14ac:dyDescent="0.25">
      <c r="A29" s="2" t="s">
        <v>757</v>
      </c>
      <c r="B29" s="4">
        <v>-5.0999999999999996</v>
      </c>
      <c r="C29" s="4"/>
    </row>
    <row r="30" spans="1:3" ht="60" x14ac:dyDescent="0.25">
      <c r="A30" s="2" t="s">
        <v>832</v>
      </c>
      <c r="B30" s="4">
        <v>-6.2</v>
      </c>
      <c r="C30" s="4"/>
    </row>
    <row r="31" spans="1:3" ht="30" x14ac:dyDescent="0.25">
      <c r="A31" s="2" t="s">
        <v>833</v>
      </c>
      <c r="B31" s="4">
        <v>-6.2</v>
      </c>
      <c r="C31" s="4"/>
    </row>
    <row r="32" spans="1:3" x14ac:dyDescent="0.25">
      <c r="A32" s="2" t="s">
        <v>788</v>
      </c>
      <c r="B32" s="4" t="s">
        <v>5</v>
      </c>
      <c r="C32" s="4"/>
    </row>
    <row r="33" spans="1:3" x14ac:dyDescent="0.25">
      <c r="A33" s="2" t="s">
        <v>755</v>
      </c>
      <c r="B33" s="4">
        <v>6.4</v>
      </c>
      <c r="C33" s="4"/>
    </row>
    <row r="34" spans="1:3" ht="17.25" x14ac:dyDescent="0.25">
      <c r="A34" s="2" t="s">
        <v>827</v>
      </c>
      <c r="B34" s="4">
        <v>0</v>
      </c>
      <c r="C34" s="112" t="s">
        <v>671</v>
      </c>
    </row>
    <row r="35" spans="1:3" ht="30" x14ac:dyDescent="0.25">
      <c r="A35" s="2" t="s">
        <v>828</v>
      </c>
      <c r="B35" s="4">
        <v>-0.5</v>
      </c>
      <c r="C35" s="4"/>
    </row>
    <row r="36" spans="1:3" ht="30" x14ac:dyDescent="0.25">
      <c r="A36" s="2" t="s">
        <v>829</v>
      </c>
      <c r="B36" s="4">
        <v>0</v>
      </c>
      <c r="C36" s="4"/>
    </row>
    <row r="37" spans="1:3" x14ac:dyDescent="0.25">
      <c r="A37" s="2" t="s">
        <v>830</v>
      </c>
      <c r="B37" s="4">
        <v>3</v>
      </c>
      <c r="C37" s="4"/>
    </row>
    <row r="38" spans="1:3" ht="17.25" x14ac:dyDescent="0.25">
      <c r="A38" s="2" t="s">
        <v>831</v>
      </c>
      <c r="B38" s="4">
        <v>-2</v>
      </c>
      <c r="C38" s="112" t="s">
        <v>745</v>
      </c>
    </row>
    <row r="39" spans="1:3" x14ac:dyDescent="0.25">
      <c r="A39" s="2" t="s">
        <v>757</v>
      </c>
      <c r="B39" s="4">
        <v>6.9</v>
      </c>
      <c r="C39" s="4"/>
    </row>
    <row r="40" spans="1:3" ht="60" x14ac:dyDescent="0.25">
      <c r="A40" s="2" t="s">
        <v>832</v>
      </c>
      <c r="B40" s="4">
        <v>4</v>
      </c>
      <c r="C40" s="4"/>
    </row>
    <row r="41" spans="1:3" ht="30" x14ac:dyDescent="0.25">
      <c r="A41" s="2" t="s">
        <v>833</v>
      </c>
      <c r="B41" s="10">
        <v>0</v>
      </c>
      <c r="C41" s="4"/>
    </row>
    <row r="42" spans="1:3" x14ac:dyDescent="0.25">
      <c r="A42" s="25"/>
      <c r="B42" s="25"/>
      <c r="C42" s="25"/>
    </row>
    <row r="43" spans="1:3" ht="30" customHeight="1" x14ac:dyDescent="0.25">
      <c r="A43" s="2" t="s">
        <v>671</v>
      </c>
      <c r="B43" s="26" t="s">
        <v>834</v>
      </c>
      <c r="C43" s="26"/>
    </row>
    <row r="44" spans="1:3" ht="30" customHeight="1" x14ac:dyDescent="0.25">
      <c r="A44" s="2" t="s">
        <v>745</v>
      </c>
      <c r="B44" s="26" t="s">
        <v>835</v>
      </c>
      <c r="C44" s="26"/>
    </row>
  </sheetData>
  <mergeCells count="5">
    <mergeCell ref="B1:C1"/>
    <mergeCell ref="B2:C2"/>
    <mergeCell ref="A42:C42"/>
    <mergeCell ref="B43:C43"/>
    <mergeCell ref="B44:C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x14ac:dyDescent="0.25"/>
  <cols>
    <col min="1" max="1" width="36.5703125" bestFit="1" customWidth="1"/>
    <col min="2" max="2" width="36.5703125" customWidth="1"/>
    <col min="3" max="3" width="9.42578125" customWidth="1"/>
    <col min="4" max="4" width="35.5703125" customWidth="1"/>
    <col min="5" max="5" width="15.28515625" customWidth="1"/>
  </cols>
  <sheetData>
    <row r="1" spans="1:5" ht="15" customHeight="1" x14ac:dyDescent="0.25">
      <c r="A1" s="1" t="s">
        <v>836</v>
      </c>
      <c r="B1" s="7" t="s">
        <v>1</v>
      </c>
      <c r="C1" s="7"/>
      <c r="D1" s="7" t="s">
        <v>625</v>
      </c>
      <c r="E1" s="7"/>
    </row>
    <row r="2" spans="1:5" ht="15" customHeight="1" x14ac:dyDescent="0.25">
      <c r="A2" s="1" t="s">
        <v>32</v>
      </c>
      <c r="B2" s="7" t="s">
        <v>2</v>
      </c>
      <c r="C2" s="7"/>
      <c r="D2" s="7" t="s">
        <v>91</v>
      </c>
      <c r="E2" s="7"/>
    </row>
    <row r="3" spans="1:5" x14ac:dyDescent="0.25">
      <c r="A3" s="2" t="s">
        <v>837</v>
      </c>
      <c r="B3" s="10">
        <v>0</v>
      </c>
      <c r="C3" s="4"/>
      <c r="D3" s="10">
        <v>0</v>
      </c>
      <c r="E3" s="4"/>
    </row>
    <row r="4" spans="1:5" x14ac:dyDescent="0.25">
      <c r="A4" s="2" t="s">
        <v>838</v>
      </c>
      <c r="B4" s="4" t="s">
        <v>5</v>
      </c>
      <c r="C4" s="4"/>
      <c r="D4" s="4" t="s">
        <v>5</v>
      </c>
      <c r="E4" s="4"/>
    </row>
    <row r="5" spans="1:5" x14ac:dyDescent="0.25">
      <c r="A5" s="2" t="s">
        <v>837</v>
      </c>
      <c r="B5" s="4">
        <v>-0.2</v>
      </c>
      <c r="C5" s="4"/>
      <c r="D5" s="4">
        <v>-0.2</v>
      </c>
      <c r="E5" s="4"/>
    </row>
    <row r="6" spans="1:5" ht="60" x14ac:dyDescent="0.25">
      <c r="A6" s="2" t="s">
        <v>839</v>
      </c>
      <c r="B6" s="4" t="s">
        <v>5</v>
      </c>
      <c r="C6" s="4"/>
      <c r="D6" s="4" t="s">
        <v>5</v>
      </c>
      <c r="E6" s="4"/>
    </row>
    <row r="7" spans="1:5" ht="17.25" x14ac:dyDescent="0.25">
      <c r="A7" s="2" t="s">
        <v>840</v>
      </c>
      <c r="B7" s="6">
        <v>1058748</v>
      </c>
      <c r="C7" s="112" t="s">
        <v>671</v>
      </c>
      <c r="D7" s="4" t="s">
        <v>5</v>
      </c>
      <c r="E7" s="4"/>
    </row>
    <row r="8" spans="1:5" ht="17.25" x14ac:dyDescent="0.25">
      <c r="A8" s="2" t="s">
        <v>727</v>
      </c>
      <c r="B8" s="4">
        <v>0.1</v>
      </c>
      <c r="C8" s="112" t="s">
        <v>745</v>
      </c>
      <c r="D8" s="4">
        <v>0.2</v>
      </c>
      <c r="E8" s="112" t="s">
        <v>745</v>
      </c>
    </row>
    <row r="9" spans="1:5" ht="17.25" x14ac:dyDescent="0.25">
      <c r="A9" s="2" t="s">
        <v>728</v>
      </c>
      <c r="B9" s="4">
        <v>-0.2</v>
      </c>
      <c r="C9" s="112" t="s">
        <v>745</v>
      </c>
      <c r="D9" s="4">
        <v>-0.3</v>
      </c>
      <c r="E9" s="112" t="s">
        <v>745</v>
      </c>
    </row>
    <row r="10" spans="1:5" ht="60" x14ac:dyDescent="0.25">
      <c r="A10" s="2" t="s">
        <v>841</v>
      </c>
      <c r="B10" s="4" t="s">
        <v>5</v>
      </c>
      <c r="C10" s="4"/>
      <c r="D10" s="4" t="s">
        <v>5</v>
      </c>
      <c r="E10" s="4"/>
    </row>
    <row r="11" spans="1:5" ht="17.25" x14ac:dyDescent="0.25">
      <c r="A11" s="2" t="s">
        <v>840</v>
      </c>
      <c r="B11" s="6">
        <v>21870</v>
      </c>
      <c r="C11" s="112" t="s">
        <v>671</v>
      </c>
      <c r="D11" s="4" t="s">
        <v>5</v>
      </c>
      <c r="E11" s="4"/>
    </row>
    <row r="12" spans="1:5" ht="17.25" x14ac:dyDescent="0.25">
      <c r="A12" s="2" t="s">
        <v>727</v>
      </c>
      <c r="B12" s="4">
        <v>0</v>
      </c>
      <c r="C12" s="112" t="s">
        <v>745</v>
      </c>
      <c r="D12" s="4">
        <v>0</v>
      </c>
      <c r="E12" s="112" t="s">
        <v>745</v>
      </c>
    </row>
    <row r="13" spans="1:5" ht="17.25" x14ac:dyDescent="0.25">
      <c r="A13" s="2" t="s">
        <v>728</v>
      </c>
      <c r="B13" s="4">
        <v>0</v>
      </c>
      <c r="C13" s="112" t="s">
        <v>745</v>
      </c>
      <c r="D13" s="4">
        <v>0</v>
      </c>
      <c r="E13" s="112" t="s">
        <v>745</v>
      </c>
    </row>
    <row r="14" spans="1:5" ht="60" x14ac:dyDescent="0.25">
      <c r="A14" s="2" t="s">
        <v>842</v>
      </c>
      <c r="B14" s="4" t="s">
        <v>5</v>
      </c>
      <c r="C14" s="4"/>
      <c r="D14" s="4" t="s">
        <v>5</v>
      </c>
      <c r="E14" s="4"/>
    </row>
    <row r="15" spans="1:5" ht="17.25" x14ac:dyDescent="0.25">
      <c r="A15" s="2" t="s">
        <v>840</v>
      </c>
      <c r="B15" s="6">
        <v>2361000</v>
      </c>
      <c r="C15" s="112" t="s">
        <v>671</v>
      </c>
      <c r="D15" s="4" t="s">
        <v>5</v>
      </c>
      <c r="E15" s="4"/>
    </row>
    <row r="16" spans="1:5" ht="17.25" x14ac:dyDescent="0.25">
      <c r="A16" s="2" t="s">
        <v>727</v>
      </c>
      <c r="B16" s="4">
        <v>1.9</v>
      </c>
      <c r="C16" s="112" t="s">
        <v>745</v>
      </c>
      <c r="D16" s="4">
        <v>7.8</v>
      </c>
      <c r="E16" s="112" t="s">
        <v>745</v>
      </c>
    </row>
    <row r="17" spans="1:5" ht="17.25" x14ac:dyDescent="0.25">
      <c r="A17" s="2" t="s">
        <v>728</v>
      </c>
      <c r="B17" s="4">
        <v>0</v>
      </c>
      <c r="C17" s="112" t="s">
        <v>745</v>
      </c>
      <c r="D17" s="4">
        <v>0</v>
      </c>
      <c r="E17" s="112" t="s">
        <v>745</v>
      </c>
    </row>
    <row r="18" spans="1:5" ht="60" x14ac:dyDescent="0.25">
      <c r="A18" s="2" t="s">
        <v>843</v>
      </c>
      <c r="B18" s="4" t="s">
        <v>5</v>
      </c>
      <c r="C18" s="4"/>
      <c r="D18" s="4" t="s">
        <v>5</v>
      </c>
      <c r="E18" s="4"/>
    </row>
    <row r="19" spans="1:5" ht="17.25" x14ac:dyDescent="0.25">
      <c r="A19" s="2" t="s">
        <v>840</v>
      </c>
      <c r="B19" s="6">
        <v>3006890</v>
      </c>
      <c r="C19" s="112" t="s">
        <v>671</v>
      </c>
      <c r="D19" s="4" t="s">
        <v>5</v>
      </c>
      <c r="E19" s="4"/>
    </row>
    <row r="20" spans="1:5" ht="17.25" x14ac:dyDescent="0.25">
      <c r="A20" s="2" t="s">
        <v>727</v>
      </c>
      <c r="B20" s="4">
        <v>0.7</v>
      </c>
      <c r="C20" s="112" t="s">
        <v>745</v>
      </c>
      <c r="D20" s="4">
        <v>0.2</v>
      </c>
      <c r="E20" s="112" t="s">
        <v>745</v>
      </c>
    </row>
    <row r="21" spans="1:5" ht="17.25" x14ac:dyDescent="0.25">
      <c r="A21" s="2" t="s">
        <v>728</v>
      </c>
      <c r="B21" s="4">
        <v>0</v>
      </c>
      <c r="C21" s="112" t="s">
        <v>745</v>
      </c>
      <c r="D21" s="4">
        <v>0</v>
      </c>
      <c r="E21" s="112" t="s">
        <v>745</v>
      </c>
    </row>
    <row r="22" spans="1:5" ht="60" x14ac:dyDescent="0.25">
      <c r="A22" s="2" t="s">
        <v>844</v>
      </c>
      <c r="B22" s="4" t="s">
        <v>5</v>
      </c>
      <c r="C22" s="4"/>
      <c r="D22" s="4" t="s">
        <v>5</v>
      </c>
      <c r="E22" s="4"/>
    </row>
    <row r="23" spans="1:5" ht="17.25" x14ac:dyDescent="0.25">
      <c r="A23" s="2" t="s">
        <v>840</v>
      </c>
      <c r="B23" s="6">
        <v>13277500</v>
      </c>
      <c r="C23" s="112" t="s">
        <v>671</v>
      </c>
      <c r="D23" s="4" t="s">
        <v>5</v>
      </c>
      <c r="E23" s="4"/>
    </row>
    <row r="24" spans="1:5" ht="17.25" x14ac:dyDescent="0.25">
      <c r="A24" s="2" t="s">
        <v>727</v>
      </c>
      <c r="B24" s="4">
        <v>0.3</v>
      </c>
      <c r="C24" s="112" t="s">
        <v>745</v>
      </c>
      <c r="D24" s="4">
        <v>1.2</v>
      </c>
      <c r="E24" s="112" t="s">
        <v>745</v>
      </c>
    </row>
    <row r="25" spans="1:5" ht="17.25" x14ac:dyDescent="0.25">
      <c r="A25" s="2" t="s">
        <v>728</v>
      </c>
      <c r="B25" s="4">
        <v>-0.1</v>
      </c>
      <c r="C25" s="112" t="s">
        <v>745</v>
      </c>
      <c r="D25" s="4">
        <v>-0.2</v>
      </c>
      <c r="E25" s="112" t="s">
        <v>745</v>
      </c>
    </row>
    <row r="26" spans="1:5" ht="60" x14ac:dyDescent="0.25">
      <c r="A26" s="2" t="s">
        <v>845</v>
      </c>
      <c r="B26" s="4" t="s">
        <v>5</v>
      </c>
      <c r="C26" s="4"/>
      <c r="D26" s="4" t="s">
        <v>5</v>
      </c>
      <c r="E26" s="4"/>
    </row>
    <row r="27" spans="1:5" ht="17.25" x14ac:dyDescent="0.25">
      <c r="A27" s="2" t="s">
        <v>840</v>
      </c>
      <c r="B27" s="6">
        <v>19866685</v>
      </c>
      <c r="C27" s="112" t="s">
        <v>671</v>
      </c>
      <c r="D27" s="4" t="s">
        <v>5</v>
      </c>
      <c r="E27" s="4"/>
    </row>
    <row r="28" spans="1:5" ht="17.25" x14ac:dyDescent="0.25">
      <c r="A28" s="2" t="s">
        <v>727</v>
      </c>
      <c r="B28" s="4">
        <v>0.3</v>
      </c>
      <c r="C28" s="112" t="s">
        <v>745</v>
      </c>
      <c r="D28" s="4">
        <v>0.9</v>
      </c>
      <c r="E28" s="112" t="s">
        <v>745</v>
      </c>
    </row>
    <row r="29" spans="1:5" ht="17.25" x14ac:dyDescent="0.25">
      <c r="A29" s="2" t="s">
        <v>728</v>
      </c>
      <c r="B29" s="4">
        <v>-0.2</v>
      </c>
      <c r="C29" s="112" t="s">
        <v>745</v>
      </c>
      <c r="D29" s="4">
        <v>0</v>
      </c>
      <c r="E29" s="112" t="s">
        <v>745</v>
      </c>
    </row>
    <row r="30" spans="1:5" ht="60" x14ac:dyDescent="0.25">
      <c r="A30" s="2" t="s">
        <v>846</v>
      </c>
      <c r="B30" s="4" t="s">
        <v>5</v>
      </c>
      <c r="C30" s="4"/>
      <c r="D30" s="4" t="s">
        <v>5</v>
      </c>
      <c r="E30" s="4"/>
    </row>
    <row r="31" spans="1:5" ht="17.25" x14ac:dyDescent="0.25">
      <c r="A31" s="2" t="s">
        <v>840</v>
      </c>
      <c r="B31" s="6">
        <v>13842500</v>
      </c>
      <c r="C31" s="112" t="s">
        <v>671</v>
      </c>
      <c r="D31" s="4" t="s">
        <v>5</v>
      </c>
      <c r="E31" s="4"/>
    </row>
    <row r="32" spans="1:5" ht="17.25" x14ac:dyDescent="0.25">
      <c r="A32" s="2" t="s">
        <v>727</v>
      </c>
      <c r="B32" s="4">
        <v>0.2</v>
      </c>
      <c r="C32" s="112" t="s">
        <v>745</v>
      </c>
      <c r="D32" s="4">
        <v>0.1</v>
      </c>
      <c r="E32" s="112" t="s">
        <v>745</v>
      </c>
    </row>
    <row r="33" spans="1:5" ht="17.25" x14ac:dyDescent="0.25">
      <c r="A33" s="2" t="s">
        <v>728</v>
      </c>
      <c r="B33" s="4">
        <v>0</v>
      </c>
      <c r="C33" s="112" t="s">
        <v>745</v>
      </c>
      <c r="D33" s="4">
        <v>-0.1</v>
      </c>
      <c r="E33" s="112" t="s">
        <v>745</v>
      </c>
    </row>
    <row r="34" spans="1:5" ht="60" x14ac:dyDescent="0.25">
      <c r="A34" s="2" t="s">
        <v>847</v>
      </c>
      <c r="B34" s="4" t="s">
        <v>5</v>
      </c>
      <c r="C34" s="4"/>
      <c r="D34" s="4" t="s">
        <v>5</v>
      </c>
      <c r="E34" s="4"/>
    </row>
    <row r="35" spans="1:5" ht="17.25" x14ac:dyDescent="0.25">
      <c r="A35" s="2" t="s">
        <v>840</v>
      </c>
      <c r="B35" s="6">
        <v>34169685</v>
      </c>
      <c r="C35" s="112" t="s">
        <v>671</v>
      </c>
      <c r="D35" s="4" t="s">
        <v>5</v>
      </c>
      <c r="E35" s="4"/>
    </row>
    <row r="36" spans="1:5" ht="17.25" x14ac:dyDescent="0.25">
      <c r="A36" s="2" t="s">
        <v>727</v>
      </c>
      <c r="B36" s="4">
        <v>0.9</v>
      </c>
      <c r="C36" s="112" t="s">
        <v>745</v>
      </c>
      <c r="D36" s="4">
        <v>0.5</v>
      </c>
      <c r="E36" s="112" t="s">
        <v>745</v>
      </c>
    </row>
    <row r="37" spans="1:5" ht="17.25" x14ac:dyDescent="0.25">
      <c r="A37" s="2" t="s">
        <v>728</v>
      </c>
      <c r="B37" s="4">
        <v>-0.4</v>
      </c>
      <c r="C37" s="112" t="s">
        <v>745</v>
      </c>
      <c r="D37" s="4">
        <v>0</v>
      </c>
      <c r="E37" s="112" t="s">
        <v>745</v>
      </c>
    </row>
    <row r="38" spans="1:5" ht="60" x14ac:dyDescent="0.25">
      <c r="A38" s="2" t="s">
        <v>848</v>
      </c>
      <c r="B38" s="4" t="s">
        <v>5</v>
      </c>
      <c r="C38" s="4"/>
      <c r="D38" s="4" t="s">
        <v>5</v>
      </c>
      <c r="E38" s="4"/>
    </row>
    <row r="39" spans="1:5" ht="17.25" x14ac:dyDescent="0.25">
      <c r="A39" s="2" t="s">
        <v>840</v>
      </c>
      <c r="B39" s="6">
        <v>900000</v>
      </c>
      <c r="C39" s="112" t="s">
        <v>671</v>
      </c>
      <c r="D39" s="4" t="s">
        <v>5</v>
      </c>
      <c r="E39" s="4"/>
    </row>
    <row r="40" spans="1:5" ht="17.25" x14ac:dyDescent="0.25">
      <c r="A40" s="2" t="s">
        <v>727</v>
      </c>
      <c r="B40" s="4">
        <v>0</v>
      </c>
      <c r="C40" s="112" t="s">
        <v>745</v>
      </c>
      <c r="D40" s="4">
        <v>0</v>
      </c>
      <c r="E40" s="112" t="s">
        <v>745</v>
      </c>
    </row>
    <row r="41" spans="1:5" ht="17.25" x14ac:dyDescent="0.25">
      <c r="A41" s="2" t="s">
        <v>728</v>
      </c>
      <c r="B41" s="4">
        <v>0</v>
      </c>
      <c r="C41" s="112" t="s">
        <v>745</v>
      </c>
      <c r="D41" s="4">
        <v>0</v>
      </c>
      <c r="E41" s="112" t="s">
        <v>745</v>
      </c>
    </row>
    <row r="42" spans="1:5" ht="60" x14ac:dyDescent="0.25">
      <c r="A42" s="2" t="s">
        <v>849</v>
      </c>
      <c r="B42" s="4" t="s">
        <v>5</v>
      </c>
      <c r="C42" s="4"/>
      <c r="D42" s="4" t="s">
        <v>5</v>
      </c>
      <c r="E42" s="4"/>
    </row>
    <row r="43" spans="1:5" ht="17.25" x14ac:dyDescent="0.25">
      <c r="A43" s="2" t="s">
        <v>840</v>
      </c>
      <c r="B43" s="6">
        <v>8541825</v>
      </c>
      <c r="C43" s="112" t="s">
        <v>671</v>
      </c>
      <c r="D43" s="4" t="s">
        <v>5</v>
      </c>
      <c r="E43" s="4"/>
    </row>
    <row r="44" spans="1:5" ht="17.25" x14ac:dyDescent="0.25">
      <c r="A44" s="2" t="s">
        <v>728</v>
      </c>
      <c r="B44" s="4">
        <v>-0.1</v>
      </c>
      <c r="C44" s="112" t="s">
        <v>745</v>
      </c>
      <c r="D44" s="4">
        <v>0</v>
      </c>
      <c r="E44" s="112" t="s">
        <v>745</v>
      </c>
    </row>
    <row r="45" spans="1:5" ht="60" x14ac:dyDescent="0.25">
      <c r="A45" s="2" t="s">
        <v>850</v>
      </c>
      <c r="B45" s="4" t="s">
        <v>5</v>
      </c>
      <c r="C45" s="4"/>
      <c r="D45" s="4" t="s">
        <v>5</v>
      </c>
      <c r="E45" s="4"/>
    </row>
    <row r="46" spans="1:5" ht="17.25" x14ac:dyDescent="0.25">
      <c r="A46" s="2" t="s">
        <v>840</v>
      </c>
      <c r="B46" s="6">
        <v>783240</v>
      </c>
      <c r="C46" s="112" t="s">
        <v>671</v>
      </c>
      <c r="D46" s="4" t="s">
        <v>5</v>
      </c>
      <c r="E46" s="4"/>
    </row>
    <row r="47" spans="1:5" ht="17.25" x14ac:dyDescent="0.25">
      <c r="A47" s="2" t="s">
        <v>727</v>
      </c>
      <c r="B47" s="4">
        <v>0.1</v>
      </c>
      <c r="C47" s="112" t="s">
        <v>745</v>
      </c>
      <c r="D47" s="4">
        <v>0.1</v>
      </c>
      <c r="E47" s="112" t="s">
        <v>745</v>
      </c>
    </row>
    <row r="48" spans="1:5" ht="17.25" x14ac:dyDescent="0.25">
      <c r="A48" s="2" t="s">
        <v>728</v>
      </c>
      <c r="B48" s="4">
        <v>0</v>
      </c>
      <c r="C48" s="112" t="s">
        <v>745</v>
      </c>
      <c r="D48" s="4">
        <v>0</v>
      </c>
      <c r="E48" s="112" t="s">
        <v>745</v>
      </c>
    </row>
    <row r="49" spans="1:5" ht="45" x14ac:dyDescent="0.25">
      <c r="A49" s="2" t="s">
        <v>851</v>
      </c>
      <c r="B49" s="4" t="s">
        <v>5</v>
      </c>
      <c r="C49" s="4"/>
      <c r="D49" s="4" t="s">
        <v>5</v>
      </c>
      <c r="E49" s="4"/>
    </row>
    <row r="50" spans="1:5" ht="17.25" x14ac:dyDescent="0.25">
      <c r="A50" s="2" t="s">
        <v>840</v>
      </c>
      <c r="B50" s="6">
        <v>985200</v>
      </c>
      <c r="C50" s="112" t="s">
        <v>671</v>
      </c>
      <c r="D50" s="4" t="s">
        <v>5</v>
      </c>
      <c r="E50" s="4"/>
    </row>
    <row r="51" spans="1:5" ht="17.25" x14ac:dyDescent="0.25">
      <c r="A51" s="2" t="s">
        <v>727</v>
      </c>
      <c r="B51" s="4">
        <v>1.8</v>
      </c>
      <c r="C51" s="112" t="s">
        <v>745</v>
      </c>
      <c r="D51" s="4">
        <v>1.4</v>
      </c>
      <c r="E51" s="112" t="s">
        <v>745</v>
      </c>
    </row>
    <row r="52" spans="1:5" ht="17.25" x14ac:dyDescent="0.25">
      <c r="A52" s="2" t="s">
        <v>728</v>
      </c>
      <c r="B52" s="4">
        <v>-0.5</v>
      </c>
      <c r="C52" s="112" t="s">
        <v>745</v>
      </c>
      <c r="D52" s="4">
        <v>0</v>
      </c>
      <c r="E52" s="112" t="s">
        <v>745</v>
      </c>
    </row>
    <row r="53" spans="1:5" ht="60" x14ac:dyDescent="0.25">
      <c r="A53" s="2" t="s">
        <v>852</v>
      </c>
      <c r="B53" s="4" t="s">
        <v>5</v>
      </c>
      <c r="C53" s="4"/>
      <c r="D53" s="4" t="s">
        <v>5</v>
      </c>
      <c r="E53" s="4"/>
    </row>
    <row r="54" spans="1:5" ht="17.25" x14ac:dyDescent="0.25">
      <c r="A54" s="2" t="s">
        <v>840</v>
      </c>
      <c r="B54" s="6">
        <v>2330976</v>
      </c>
      <c r="C54" s="112" t="s">
        <v>671</v>
      </c>
      <c r="D54" s="4" t="s">
        <v>5</v>
      </c>
      <c r="E54" s="4"/>
    </row>
    <row r="55" spans="1:5" ht="17.25" x14ac:dyDescent="0.25">
      <c r="A55" s="2" t="s">
        <v>727</v>
      </c>
      <c r="B55" s="4">
        <v>3.3</v>
      </c>
      <c r="C55" s="112" t="s">
        <v>745</v>
      </c>
      <c r="D55" s="4">
        <v>0.6</v>
      </c>
      <c r="E55" s="112" t="s">
        <v>745</v>
      </c>
    </row>
    <row r="56" spans="1:5" ht="17.25" x14ac:dyDescent="0.25">
      <c r="A56" s="2" t="s">
        <v>728</v>
      </c>
      <c r="B56" s="4">
        <v>-2.4</v>
      </c>
      <c r="C56" s="112" t="s">
        <v>745</v>
      </c>
      <c r="D56" s="4">
        <v>-0.8</v>
      </c>
      <c r="E56" s="112" t="s">
        <v>745</v>
      </c>
    </row>
    <row r="57" spans="1:5" ht="45" x14ac:dyDescent="0.25">
      <c r="A57" s="2" t="s">
        <v>853</v>
      </c>
      <c r="B57" s="4" t="s">
        <v>5</v>
      </c>
      <c r="C57" s="4"/>
      <c r="D57" s="4" t="s">
        <v>5</v>
      </c>
      <c r="E57" s="4"/>
    </row>
    <row r="58" spans="1:5" ht="17.25" x14ac:dyDescent="0.25">
      <c r="A58" s="2" t="s">
        <v>840</v>
      </c>
      <c r="B58" s="6">
        <v>286250</v>
      </c>
      <c r="C58" s="112" t="s">
        <v>671</v>
      </c>
      <c r="D58" s="4" t="s">
        <v>5</v>
      </c>
      <c r="E58" s="4"/>
    </row>
    <row r="59" spans="1:5" ht="17.25" x14ac:dyDescent="0.25">
      <c r="A59" s="2" t="s">
        <v>727</v>
      </c>
      <c r="B59" s="4">
        <v>0</v>
      </c>
      <c r="C59" s="112" t="s">
        <v>745</v>
      </c>
      <c r="D59" s="4">
        <v>0</v>
      </c>
      <c r="E59" s="112" t="s">
        <v>745</v>
      </c>
    </row>
    <row r="60" spans="1:5" ht="17.25" x14ac:dyDescent="0.25">
      <c r="A60" s="2" t="s">
        <v>728</v>
      </c>
      <c r="B60" s="4">
        <v>-0.2</v>
      </c>
      <c r="C60" s="112" t="s">
        <v>745</v>
      </c>
      <c r="D60" s="4">
        <v>0</v>
      </c>
      <c r="E60" s="112" t="s">
        <v>745</v>
      </c>
    </row>
    <row r="61" spans="1:5" ht="60" x14ac:dyDescent="0.25">
      <c r="A61" s="2" t="s">
        <v>854</v>
      </c>
      <c r="B61" s="4" t="s">
        <v>5</v>
      </c>
      <c r="C61" s="4"/>
      <c r="D61" s="4" t="s">
        <v>5</v>
      </c>
      <c r="E61" s="4"/>
    </row>
    <row r="62" spans="1:5" ht="17.25" x14ac:dyDescent="0.25">
      <c r="A62" s="2" t="s">
        <v>840</v>
      </c>
      <c r="B62" s="6">
        <v>45000</v>
      </c>
      <c r="C62" s="112" t="s">
        <v>671</v>
      </c>
      <c r="D62" s="4" t="s">
        <v>5</v>
      </c>
      <c r="E62" s="4"/>
    </row>
    <row r="63" spans="1:5" ht="17.25" x14ac:dyDescent="0.25">
      <c r="A63" s="2" t="s">
        <v>727</v>
      </c>
      <c r="B63" s="4">
        <v>0</v>
      </c>
      <c r="C63" s="112" t="s">
        <v>745</v>
      </c>
      <c r="D63" s="4">
        <v>0</v>
      </c>
      <c r="E63" s="112" t="s">
        <v>745</v>
      </c>
    </row>
    <row r="64" spans="1:5" ht="17.25" x14ac:dyDescent="0.25">
      <c r="A64" s="2" t="s">
        <v>728</v>
      </c>
      <c r="B64" s="4">
        <v>-0.1</v>
      </c>
      <c r="C64" s="112" t="s">
        <v>745</v>
      </c>
      <c r="D64" s="4">
        <v>0</v>
      </c>
      <c r="E64" s="112" t="s">
        <v>745</v>
      </c>
    </row>
    <row r="65" spans="1:5" ht="60" x14ac:dyDescent="0.25">
      <c r="A65" s="2" t="s">
        <v>855</v>
      </c>
      <c r="B65" s="4" t="s">
        <v>5</v>
      </c>
      <c r="C65" s="4"/>
      <c r="D65" s="4" t="s">
        <v>5</v>
      </c>
      <c r="E65" s="4"/>
    </row>
    <row r="66" spans="1:5" ht="17.25" x14ac:dyDescent="0.25">
      <c r="A66" s="2" t="s">
        <v>840</v>
      </c>
      <c r="B66" s="6">
        <v>1854028</v>
      </c>
      <c r="C66" s="112" t="s">
        <v>671</v>
      </c>
      <c r="D66" s="4" t="s">
        <v>5</v>
      </c>
      <c r="E66" s="4"/>
    </row>
    <row r="67" spans="1:5" ht="17.25" x14ac:dyDescent="0.25">
      <c r="A67" s="2" t="s">
        <v>727</v>
      </c>
      <c r="B67" s="4">
        <v>3</v>
      </c>
      <c r="C67" s="112" t="s">
        <v>745</v>
      </c>
      <c r="D67" s="4">
        <v>9.3000000000000007</v>
      </c>
      <c r="E67" s="112" t="s">
        <v>745</v>
      </c>
    </row>
    <row r="68" spans="1:5" ht="17.25" x14ac:dyDescent="0.25">
      <c r="A68" s="2" t="s">
        <v>728</v>
      </c>
      <c r="B68" s="4">
        <v>-7.2</v>
      </c>
      <c r="C68" s="112" t="s">
        <v>745</v>
      </c>
      <c r="D68" s="4">
        <v>-9.9</v>
      </c>
      <c r="E68" s="112" t="s">
        <v>745</v>
      </c>
    </row>
    <row r="69" spans="1:5" ht="60" x14ac:dyDescent="0.25">
      <c r="A69" s="2" t="s">
        <v>856</v>
      </c>
      <c r="B69" s="4" t="s">
        <v>5</v>
      </c>
      <c r="C69" s="4"/>
      <c r="D69" s="4" t="s">
        <v>5</v>
      </c>
      <c r="E69" s="4"/>
    </row>
    <row r="70" spans="1:5" ht="17.25" x14ac:dyDescent="0.25">
      <c r="A70" s="2" t="s">
        <v>840</v>
      </c>
      <c r="B70" s="6">
        <v>3844386</v>
      </c>
      <c r="C70" s="112" t="s">
        <v>671</v>
      </c>
      <c r="D70" s="4" t="s">
        <v>5</v>
      </c>
      <c r="E70" s="4"/>
    </row>
    <row r="71" spans="1:5" ht="17.25" x14ac:dyDescent="0.25">
      <c r="A71" s="2" t="s">
        <v>727</v>
      </c>
      <c r="B71" s="4">
        <v>3.3</v>
      </c>
      <c r="C71" s="112" t="s">
        <v>745</v>
      </c>
      <c r="D71" s="4">
        <v>2.6</v>
      </c>
      <c r="E71" s="112" t="s">
        <v>745</v>
      </c>
    </row>
    <row r="72" spans="1:5" ht="17.25" x14ac:dyDescent="0.25">
      <c r="A72" s="2" t="s">
        <v>728</v>
      </c>
      <c r="B72" s="4">
        <v>-11.4</v>
      </c>
      <c r="C72" s="112" t="s">
        <v>745</v>
      </c>
      <c r="D72" s="4">
        <v>-2.2000000000000002</v>
      </c>
      <c r="E72" s="112" t="s">
        <v>745</v>
      </c>
    </row>
    <row r="73" spans="1:5" ht="60" x14ac:dyDescent="0.25">
      <c r="A73" s="2" t="s">
        <v>857</v>
      </c>
      <c r="B73" s="4" t="s">
        <v>5</v>
      </c>
      <c r="C73" s="4"/>
      <c r="D73" s="4" t="s">
        <v>5</v>
      </c>
      <c r="E73" s="4"/>
    </row>
    <row r="74" spans="1:5" ht="17.25" x14ac:dyDescent="0.25">
      <c r="A74" s="2" t="s">
        <v>840</v>
      </c>
      <c r="B74" s="6">
        <v>2208800</v>
      </c>
      <c r="C74" s="112" t="s">
        <v>671</v>
      </c>
      <c r="D74" s="4" t="s">
        <v>5</v>
      </c>
      <c r="E74" s="4"/>
    </row>
    <row r="75" spans="1:5" ht="17.25" x14ac:dyDescent="0.25">
      <c r="A75" s="2" t="s">
        <v>727</v>
      </c>
      <c r="B75" s="4">
        <v>5.6</v>
      </c>
      <c r="C75" s="112" t="s">
        <v>745</v>
      </c>
      <c r="D75" s="4">
        <v>0.9</v>
      </c>
      <c r="E75" s="112" t="s">
        <v>745</v>
      </c>
    </row>
    <row r="76" spans="1:5" ht="17.25" x14ac:dyDescent="0.25">
      <c r="A76" s="2" t="s">
        <v>728</v>
      </c>
      <c r="B76" s="4">
        <v>-5</v>
      </c>
      <c r="C76" s="112" t="s">
        <v>745</v>
      </c>
      <c r="D76" s="4">
        <v>-2.7</v>
      </c>
      <c r="E76" s="112" t="s">
        <v>745</v>
      </c>
    </row>
    <row r="77" spans="1:5" ht="60" x14ac:dyDescent="0.25">
      <c r="A77" s="2" t="s">
        <v>858</v>
      </c>
      <c r="B77" s="4" t="s">
        <v>5</v>
      </c>
      <c r="C77" s="4"/>
      <c r="D77" s="4" t="s">
        <v>5</v>
      </c>
      <c r="E77" s="4"/>
    </row>
    <row r="78" spans="1:5" ht="17.25" x14ac:dyDescent="0.25">
      <c r="A78" s="2" t="s">
        <v>840</v>
      </c>
      <c r="B78" s="6">
        <v>325617</v>
      </c>
      <c r="C78" s="112" t="s">
        <v>671</v>
      </c>
      <c r="D78" s="4" t="s">
        <v>5</v>
      </c>
      <c r="E78" s="4"/>
    </row>
    <row r="79" spans="1:5" ht="17.25" x14ac:dyDescent="0.25">
      <c r="A79" s="2" t="s">
        <v>727</v>
      </c>
      <c r="B79" s="4">
        <v>0.1</v>
      </c>
      <c r="C79" s="112" t="s">
        <v>745</v>
      </c>
      <c r="D79" s="4">
        <v>0</v>
      </c>
      <c r="E79" s="112" t="s">
        <v>745</v>
      </c>
    </row>
    <row r="80" spans="1:5" ht="17.25" x14ac:dyDescent="0.25">
      <c r="A80" s="2" t="s">
        <v>728</v>
      </c>
      <c r="B80" s="4">
        <v>-0.8</v>
      </c>
      <c r="C80" s="112" t="s">
        <v>745</v>
      </c>
      <c r="D80" s="4">
        <v>0</v>
      </c>
      <c r="E80" s="112" t="s">
        <v>745</v>
      </c>
    </row>
    <row r="81" spans="1:5" ht="60" x14ac:dyDescent="0.25">
      <c r="A81" s="2" t="s">
        <v>859</v>
      </c>
      <c r="B81" s="4" t="s">
        <v>5</v>
      </c>
      <c r="C81" s="4"/>
      <c r="D81" s="4" t="s">
        <v>5</v>
      </c>
      <c r="E81" s="4"/>
    </row>
    <row r="82" spans="1:5" ht="17.25" x14ac:dyDescent="0.25">
      <c r="A82" s="2" t="s">
        <v>840</v>
      </c>
      <c r="B82" s="6">
        <v>292000</v>
      </c>
      <c r="C82" s="112" t="s">
        <v>671</v>
      </c>
      <c r="D82" s="4" t="s">
        <v>5</v>
      </c>
      <c r="E82" s="4"/>
    </row>
    <row r="83" spans="1:5" ht="17.25" x14ac:dyDescent="0.25">
      <c r="A83" s="2" t="s">
        <v>727</v>
      </c>
      <c r="B83" s="4">
        <v>1.2</v>
      </c>
      <c r="C83" s="112" t="s">
        <v>745</v>
      </c>
      <c r="D83" s="4">
        <v>0.7</v>
      </c>
      <c r="E83" s="112" t="s">
        <v>745</v>
      </c>
    </row>
    <row r="84" spans="1:5" ht="17.25" x14ac:dyDescent="0.25">
      <c r="A84" s="2" t="s">
        <v>728</v>
      </c>
      <c r="B84" s="4">
        <v>-0.5</v>
      </c>
      <c r="C84" s="112" t="s">
        <v>745</v>
      </c>
      <c r="D84" s="4">
        <v>-0.2</v>
      </c>
      <c r="E84" s="112" t="s">
        <v>745</v>
      </c>
    </row>
    <row r="85" spans="1:5" ht="60" x14ac:dyDescent="0.25">
      <c r="A85" s="2" t="s">
        <v>860</v>
      </c>
      <c r="B85" s="4" t="s">
        <v>5</v>
      </c>
      <c r="C85" s="4"/>
      <c r="D85" s="4" t="s">
        <v>5</v>
      </c>
      <c r="E85" s="4"/>
    </row>
    <row r="86" spans="1:5" ht="17.25" x14ac:dyDescent="0.25">
      <c r="A86" s="2" t="s">
        <v>840</v>
      </c>
      <c r="B86" s="6">
        <v>6135041</v>
      </c>
      <c r="C86" s="112" t="s">
        <v>671</v>
      </c>
      <c r="D86" s="4" t="s">
        <v>5</v>
      </c>
      <c r="E86" s="4"/>
    </row>
    <row r="87" spans="1:5" ht="17.25" x14ac:dyDescent="0.25">
      <c r="A87" s="2" t="s">
        <v>727</v>
      </c>
      <c r="B87" s="4">
        <v>3.6</v>
      </c>
      <c r="C87" s="112" t="s">
        <v>745</v>
      </c>
      <c r="D87" s="4">
        <v>5.2</v>
      </c>
      <c r="E87" s="112" t="s">
        <v>745</v>
      </c>
    </row>
    <row r="88" spans="1:5" ht="17.25" x14ac:dyDescent="0.25">
      <c r="A88" s="2" t="s">
        <v>728</v>
      </c>
      <c r="B88" s="4">
        <v>-2.4</v>
      </c>
      <c r="C88" s="112" t="s">
        <v>745</v>
      </c>
      <c r="D88" s="4">
        <v>-2.2999999999999998</v>
      </c>
      <c r="E88" s="112" t="s">
        <v>745</v>
      </c>
    </row>
    <row r="89" spans="1:5" ht="60" x14ac:dyDescent="0.25">
      <c r="A89" s="2" t="s">
        <v>861</v>
      </c>
      <c r="B89" s="4" t="s">
        <v>5</v>
      </c>
      <c r="C89" s="4"/>
      <c r="D89" s="4" t="s">
        <v>5</v>
      </c>
      <c r="E89" s="4"/>
    </row>
    <row r="90" spans="1:5" ht="17.25" x14ac:dyDescent="0.25">
      <c r="A90" s="2" t="s">
        <v>840</v>
      </c>
      <c r="B90" s="6">
        <v>7037705</v>
      </c>
      <c r="C90" s="112" t="s">
        <v>671</v>
      </c>
      <c r="D90" s="4" t="s">
        <v>5</v>
      </c>
      <c r="E90" s="4"/>
    </row>
    <row r="91" spans="1:5" ht="17.25" x14ac:dyDescent="0.25">
      <c r="A91" s="2" t="s">
        <v>727</v>
      </c>
      <c r="B91" s="4">
        <v>1.8</v>
      </c>
      <c r="C91" s="112" t="s">
        <v>745</v>
      </c>
      <c r="D91" s="4">
        <v>0</v>
      </c>
      <c r="E91" s="112" t="s">
        <v>745</v>
      </c>
    </row>
    <row r="92" spans="1:5" ht="17.25" x14ac:dyDescent="0.25">
      <c r="A92" s="2" t="s">
        <v>728</v>
      </c>
      <c r="B92" s="4">
        <v>-0.9</v>
      </c>
      <c r="C92" s="112" t="s">
        <v>745</v>
      </c>
      <c r="D92" s="4">
        <v>0</v>
      </c>
      <c r="E92" s="112" t="s">
        <v>745</v>
      </c>
    </row>
    <row r="93" spans="1:5" ht="60" x14ac:dyDescent="0.25">
      <c r="A93" s="2" t="s">
        <v>862</v>
      </c>
      <c r="B93" s="4" t="s">
        <v>5</v>
      </c>
      <c r="C93" s="4"/>
      <c r="D93" s="4" t="s">
        <v>5</v>
      </c>
      <c r="E93" s="4"/>
    </row>
    <row r="94" spans="1:5" ht="17.25" x14ac:dyDescent="0.25">
      <c r="A94" s="2" t="s">
        <v>840</v>
      </c>
      <c r="B94" s="6">
        <v>257664</v>
      </c>
      <c r="C94" s="112" t="s">
        <v>671</v>
      </c>
      <c r="D94" s="4" t="s">
        <v>5</v>
      </c>
      <c r="E94" s="4"/>
    </row>
    <row r="95" spans="1:5" ht="17.25" x14ac:dyDescent="0.25">
      <c r="A95" s="2" t="s">
        <v>727</v>
      </c>
      <c r="B95" s="4">
        <v>0.2</v>
      </c>
      <c r="C95" s="112" t="s">
        <v>745</v>
      </c>
      <c r="D95" s="4">
        <v>0.2</v>
      </c>
      <c r="E95" s="112" t="s">
        <v>745</v>
      </c>
    </row>
    <row r="96" spans="1:5" ht="17.25" x14ac:dyDescent="0.25">
      <c r="A96" s="2" t="s">
        <v>728</v>
      </c>
      <c r="B96" s="4">
        <v>-0.7</v>
      </c>
      <c r="C96" s="112" t="s">
        <v>745</v>
      </c>
      <c r="D96" s="4">
        <v>-3.9</v>
      </c>
      <c r="E96" s="112" t="s">
        <v>745</v>
      </c>
    </row>
    <row r="97" spans="1:5" ht="60" x14ac:dyDescent="0.25">
      <c r="A97" s="2" t="s">
        <v>863</v>
      </c>
      <c r="B97" s="4" t="s">
        <v>5</v>
      </c>
      <c r="C97" s="4"/>
      <c r="D97" s="4" t="s">
        <v>5</v>
      </c>
      <c r="E97" s="4"/>
    </row>
    <row r="98" spans="1:5" ht="17.25" x14ac:dyDescent="0.25">
      <c r="A98" s="2" t="s">
        <v>840</v>
      </c>
      <c r="B98" s="6">
        <v>255010</v>
      </c>
      <c r="C98" s="112" t="s">
        <v>671</v>
      </c>
      <c r="D98" s="4" t="s">
        <v>5</v>
      </c>
      <c r="E98" s="4"/>
    </row>
    <row r="99" spans="1:5" ht="17.25" x14ac:dyDescent="0.25">
      <c r="A99" s="2" t="s">
        <v>727</v>
      </c>
      <c r="B99" s="4">
        <v>0</v>
      </c>
      <c r="C99" s="112" t="s">
        <v>745</v>
      </c>
      <c r="D99" s="4">
        <v>0.4</v>
      </c>
      <c r="E99" s="112" t="s">
        <v>745</v>
      </c>
    </row>
    <row r="100" spans="1:5" ht="17.25" x14ac:dyDescent="0.25">
      <c r="A100" s="2" t="s">
        <v>728</v>
      </c>
      <c r="B100" s="4">
        <v>-1</v>
      </c>
      <c r="C100" s="112" t="s">
        <v>745</v>
      </c>
      <c r="D100" s="4">
        <v>-0.4</v>
      </c>
      <c r="E100" s="112" t="s">
        <v>745</v>
      </c>
    </row>
    <row r="101" spans="1:5" ht="60" x14ac:dyDescent="0.25">
      <c r="A101" s="2" t="s">
        <v>864</v>
      </c>
      <c r="B101" s="4" t="s">
        <v>5</v>
      </c>
      <c r="C101" s="4"/>
      <c r="D101" s="4" t="s">
        <v>5</v>
      </c>
      <c r="E101" s="4"/>
    </row>
    <row r="102" spans="1:5" ht="17.25" x14ac:dyDescent="0.25">
      <c r="A102" s="2" t="s">
        <v>840</v>
      </c>
      <c r="B102" s="6">
        <v>506255</v>
      </c>
      <c r="C102" s="112" t="s">
        <v>671</v>
      </c>
      <c r="D102" s="4" t="s">
        <v>5</v>
      </c>
      <c r="E102" s="4"/>
    </row>
    <row r="103" spans="1:5" ht="17.25" x14ac:dyDescent="0.25">
      <c r="A103" s="2" t="s">
        <v>727</v>
      </c>
      <c r="B103" s="4">
        <v>0</v>
      </c>
      <c r="C103" s="112" t="s">
        <v>745</v>
      </c>
      <c r="D103" s="4">
        <v>0</v>
      </c>
      <c r="E103" s="112" t="s">
        <v>745</v>
      </c>
    </row>
    <row r="104" spans="1:5" ht="17.25" x14ac:dyDescent="0.25">
      <c r="A104" s="2" t="s">
        <v>728</v>
      </c>
      <c r="B104" s="4">
        <v>-3.3</v>
      </c>
      <c r="C104" s="112" t="s">
        <v>745</v>
      </c>
      <c r="D104" s="4">
        <v>-5</v>
      </c>
      <c r="E104" s="112" t="s">
        <v>745</v>
      </c>
    </row>
    <row r="105" spans="1:5" ht="60" x14ac:dyDescent="0.25">
      <c r="A105" s="2" t="s">
        <v>865</v>
      </c>
      <c r="B105" s="4" t="s">
        <v>5</v>
      </c>
      <c r="C105" s="4"/>
      <c r="D105" s="4" t="s">
        <v>5</v>
      </c>
      <c r="E105" s="4"/>
    </row>
    <row r="106" spans="1:5" ht="17.25" x14ac:dyDescent="0.25">
      <c r="A106" s="2" t="s">
        <v>840</v>
      </c>
      <c r="B106" s="6">
        <v>515015</v>
      </c>
      <c r="C106" s="112" t="s">
        <v>671</v>
      </c>
      <c r="D106" s="4" t="s">
        <v>5</v>
      </c>
      <c r="E106" s="4"/>
    </row>
    <row r="107" spans="1:5" ht="17.25" x14ac:dyDescent="0.25">
      <c r="A107" s="2" t="s">
        <v>727</v>
      </c>
      <c r="B107" s="4">
        <v>0</v>
      </c>
      <c r="C107" s="112" t="s">
        <v>745</v>
      </c>
      <c r="D107" s="4">
        <v>0</v>
      </c>
      <c r="E107" s="112" t="s">
        <v>745</v>
      </c>
    </row>
    <row r="108" spans="1:5" ht="17.25" x14ac:dyDescent="0.25">
      <c r="A108" s="2" t="s">
        <v>728</v>
      </c>
      <c r="B108" s="4">
        <v>-6.3</v>
      </c>
      <c r="C108" s="112" t="s">
        <v>745</v>
      </c>
      <c r="D108" s="4">
        <v>-5.6</v>
      </c>
      <c r="E108" s="112" t="s">
        <v>745</v>
      </c>
    </row>
    <row r="109" spans="1:5" ht="60" x14ac:dyDescent="0.25">
      <c r="A109" s="2" t="s">
        <v>866</v>
      </c>
      <c r="B109" s="4" t="s">
        <v>5</v>
      </c>
      <c r="C109" s="4"/>
      <c r="D109" s="4" t="s">
        <v>5</v>
      </c>
      <c r="E109" s="4"/>
    </row>
    <row r="110" spans="1:5" ht="17.25" x14ac:dyDescent="0.25">
      <c r="A110" s="2" t="s">
        <v>840</v>
      </c>
      <c r="B110" s="6">
        <v>591548</v>
      </c>
      <c r="C110" s="112" t="s">
        <v>671</v>
      </c>
      <c r="D110" s="4" t="s">
        <v>5</v>
      </c>
      <c r="E110" s="4"/>
    </row>
    <row r="111" spans="1:5" ht="17.25" x14ac:dyDescent="0.25">
      <c r="A111" s="2" t="s">
        <v>727</v>
      </c>
      <c r="B111" s="4">
        <v>0.6</v>
      </c>
      <c r="C111" s="112" t="s">
        <v>745</v>
      </c>
      <c r="D111" s="4">
        <v>6.3</v>
      </c>
      <c r="E111" s="112" t="s">
        <v>745</v>
      </c>
    </row>
    <row r="112" spans="1:5" ht="17.25" x14ac:dyDescent="0.25">
      <c r="A112" s="2" t="s">
        <v>728</v>
      </c>
      <c r="B112" s="4">
        <v>-4.8</v>
      </c>
      <c r="C112" s="112" t="s">
        <v>745</v>
      </c>
      <c r="D112" s="4">
        <v>-8.8000000000000007</v>
      </c>
      <c r="E112" s="112" t="s">
        <v>745</v>
      </c>
    </row>
    <row r="113" spans="1:5" ht="60" x14ac:dyDescent="0.25">
      <c r="A113" s="2" t="s">
        <v>867</v>
      </c>
      <c r="B113" s="4" t="s">
        <v>5</v>
      </c>
      <c r="C113" s="4"/>
      <c r="D113" s="4" t="s">
        <v>5</v>
      </c>
      <c r="E113" s="4"/>
    </row>
    <row r="114" spans="1:5" ht="17.25" x14ac:dyDescent="0.25">
      <c r="A114" s="2" t="s">
        <v>840</v>
      </c>
      <c r="B114" s="6">
        <v>339200</v>
      </c>
      <c r="C114" s="112" t="s">
        <v>671</v>
      </c>
      <c r="D114" s="4" t="s">
        <v>5</v>
      </c>
      <c r="E114" s="4"/>
    </row>
    <row r="115" spans="1:5" ht="17.25" x14ac:dyDescent="0.25">
      <c r="A115" s="2" t="s">
        <v>727</v>
      </c>
      <c r="B115" s="4">
        <v>1.2</v>
      </c>
      <c r="C115" s="112" t="s">
        <v>745</v>
      </c>
      <c r="D115" s="4">
        <v>0.2</v>
      </c>
      <c r="E115" s="112" t="s">
        <v>745</v>
      </c>
    </row>
    <row r="116" spans="1:5" ht="17.25" x14ac:dyDescent="0.25">
      <c r="A116" s="2" t="s">
        <v>728</v>
      </c>
      <c r="B116" s="4">
        <v>0</v>
      </c>
      <c r="C116" s="112" t="s">
        <v>745</v>
      </c>
      <c r="D116" s="4">
        <v>-1</v>
      </c>
      <c r="E116" s="112" t="s">
        <v>745</v>
      </c>
    </row>
    <row r="117" spans="1:5" ht="60" x14ac:dyDescent="0.25">
      <c r="A117" s="2" t="s">
        <v>868</v>
      </c>
      <c r="B117" s="4" t="s">
        <v>5</v>
      </c>
      <c r="C117" s="4"/>
      <c r="D117" s="4" t="s">
        <v>5</v>
      </c>
      <c r="E117" s="4"/>
    </row>
    <row r="118" spans="1:5" ht="17.25" x14ac:dyDescent="0.25">
      <c r="A118" s="2" t="s">
        <v>840</v>
      </c>
      <c r="B118" s="6">
        <v>1573205</v>
      </c>
      <c r="C118" s="112" t="s">
        <v>671</v>
      </c>
      <c r="D118" s="4" t="s">
        <v>5</v>
      </c>
      <c r="E118" s="4"/>
    </row>
    <row r="119" spans="1:5" ht="17.25" x14ac:dyDescent="0.25">
      <c r="A119" s="2" t="s">
        <v>727</v>
      </c>
      <c r="B119" s="4">
        <v>3.6</v>
      </c>
      <c r="C119" s="112" t="s">
        <v>745</v>
      </c>
      <c r="D119" s="4">
        <v>5.4</v>
      </c>
      <c r="E119" s="112" t="s">
        <v>745</v>
      </c>
    </row>
    <row r="120" spans="1:5" ht="17.25" x14ac:dyDescent="0.25">
      <c r="A120" s="2" t="s">
        <v>728</v>
      </c>
      <c r="B120" s="4">
        <v>-5.2</v>
      </c>
      <c r="C120" s="112" t="s">
        <v>745</v>
      </c>
      <c r="D120" s="4">
        <v>-2.7</v>
      </c>
      <c r="E120" s="112" t="s">
        <v>745</v>
      </c>
    </row>
    <row r="121" spans="1:5" ht="60" x14ac:dyDescent="0.25">
      <c r="A121" s="2" t="s">
        <v>869</v>
      </c>
      <c r="B121" s="4" t="s">
        <v>5</v>
      </c>
      <c r="C121" s="4"/>
      <c r="D121" s="4" t="s">
        <v>5</v>
      </c>
      <c r="E121" s="4"/>
    </row>
    <row r="122" spans="1:5" ht="17.25" x14ac:dyDescent="0.25">
      <c r="A122" s="2" t="s">
        <v>840</v>
      </c>
      <c r="B122" s="6">
        <v>865415</v>
      </c>
      <c r="C122" s="112" t="s">
        <v>671</v>
      </c>
      <c r="D122" s="4" t="s">
        <v>5</v>
      </c>
      <c r="E122" s="4"/>
    </row>
    <row r="123" spans="1:5" ht="17.25" x14ac:dyDescent="0.25">
      <c r="A123" s="2" t="s">
        <v>727</v>
      </c>
      <c r="B123" s="4">
        <v>7.9</v>
      </c>
      <c r="C123" s="112" t="s">
        <v>745</v>
      </c>
      <c r="D123" s="4">
        <v>6.8</v>
      </c>
      <c r="E123" s="112" t="s">
        <v>745</v>
      </c>
    </row>
    <row r="124" spans="1:5" ht="17.25" x14ac:dyDescent="0.25">
      <c r="A124" s="2" t="s">
        <v>728</v>
      </c>
      <c r="B124" s="4">
        <v>0</v>
      </c>
      <c r="C124" s="112" t="s">
        <v>745</v>
      </c>
      <c r="D124" s="4">
        <v>-0.2</v>
      </c>
      <c r="E124" s="112" t="s">
        <v>745</v>
      </c>
    </row>
    <row r="125" spans="1:5" ht="60" x14ac:dyDescent="0.25">
      <c r="A125" s="2" t="s">
        <v>870</v>
      </c>
      <c r="B125" s="4" t="s">
        <v>5</v>
      </c>
      <c r="C125" s="4"/>
      <c r="D125" s="4" t="s">
        <v>5</v>
      </c>
      <c r="E125" s="4"/>
    </row>
    <row r="126" spans="1:5" ht="17.25" x14ac:dyDescent="0.25">
      <c r="A126" s="2" t="s">
        <v>840</v>
      </c>
      <c r="B126" s="6">
        <v>45750</v>
      </c>
      <c r="C126" s="112" t="s">
        <v>671</v>
      </c>
      <c r="D126" s="4" t="s">
        <v>5</v>
      </c>
      <c r="E126" s="4"/>
    </row>
    <row r="127" spans="1:5" ht="17.25" x14ac:dyDescent="0.25">
      <c r="A127" s="2" t="s">
        <v>727</v>
      </c>
      <c r="B127" s="4">
        <v>0.6</v>
      </c>
      <c r="C127" s="112" t="s">
        <v>745</v>
      </c>
      <c r="D127" s="4">
        <v>0.5</v>
      </c>
      <c r="E127" s="112" t="s">
        <v>745</v>
      </c>
    </row>
    <row r="128" spans="1:5" ht="17.25" x14ac:dyDescent="0.25">
      <c r="A128" s="2" t="s">
        <v>728</v>
      </c>
      <c r="B128" s="4">
        <v>0</v>
      </c>
      <c r="C128" s="112" t="s">
        <v>745</v>
      </c>
      <c r="D128" s="4">
        <v>0</v>
      </c>
      <c r="E128" s="112" t="s">
        <v>745</v>
      </c>
    </row>
    <row r="129" spans="1:5" ht="60" x14ac:dyDescent="0.25">
      <c r="A129" s="2" t="s">
        <v>871</v>
      </c>
      <c r="B129" s="4" t="s">
        <v>5</v>
      </c>
      <c r="C129" s="4"/>
      <c r="D129" s="4" t="s">
        <v>5</v>
      </c>
      <c r="E129" s="4"/>
    </row>
    <row r="130" spans="1:5" ht="17.25" x14ac:dyDescent="0.25">
      <c r="A130" s="2" t="s">
        <v>840</v>
      </c>
      <c r="B130" s="6">
        <v>1120690</v>
      </c>
      <c r="C130" s="112" t="s">
        <v>671</v>
      </c>
      <c r="D130" s="4" t="s">
        <v>5</v>
      </c>
      <c r="E130" s="4"/>
    </row>
    <row r="131" spans="1:5" ht="17.25" x14ac:dyDescent="0.25">
      <c r="A131" s="2" t="s">
        <v>727</v>
      </c>
      <c r="B131" s="4">
        <v>1.4</v>
      </c>
      <c r="C131" s="112" t="s">
        <v>745</v>
      </c>
      <c r="D131" s="4">
        <v>6.4</v>
      </c>
      <c r="E131" s="112" t="s">
        <v>745</v>
      </c>
    </row>
    <row r="132" spans="1:5" ht="17.25" x14ac:dyDescent="0.25">
      <c r="A132" s="2" t="s">
        <v>728</v>
      </c>
      <c r="B132" s="4">
        <v>-1.7</v>
      </c>
      <c r="C132" s="112" t="s">
        <v>745</v>
      </c>
      <c r="D132" s="4">
        <v>-3</v>
      </c>
      <c r="E132" s="112" t="s">
        <v>745</v>
      </c>
    </row>
    <row r="133" spans="1:5" ht="60" x14ac:dyDescent="0.25">
      <c r="A133" s="2" t="s">
        <v>872</v>
      </c>
      <c r="B133" s="4" t="s">
        <v>5</v>
      </c>
      <c r="C133" s="4"/>
      <c r="D133" s="4" t="s">
        <v>5</v>
      </c>
      <c r="E133" s="4"/>
    </row>
    <row r="134" spans="1:5" ht="17.25" x14ac:dyDescent="0.25">
      <c r="A134" s="2" t="s">
        <v>873</v>
      </c>
      <c r="B134" s="4">
        <v>3.49</v>
      </c>
      <c r="C134" s="112" t="s">
        <v>736</v>
      </c>
      <c r="D134" s="4" t="s">
        <v>5</v>
      </c>
      <c r="E134" s="4"/>
    </row>
    <row r="135" spans="1:5" ht="60" x14ac:dyDescent="0.25">
      <c r="A135" s="2" t="s">
        <v>874</v>
      </c>
      <c r="B135" s="4" t="s">
        <v>5</v>
      </c>
      <c r="C135" s="4"/>
      <c r="D135" s="4" t="s">
        <v>5</v>
      </c>
      <c r="E135" s="4"/>
    </row>
    <row r="136" spans="1:5" ht="17.25" x14ac:dyDescent="0.25">
      <c r="A136" s="2" t="s">
        <v>873</v>
      </c>
      <c r="B136" s="4">
        <v>3.75</v>
      </c>
      <c r="C136" s="112" t="s">
        <v>736</v>
      </c>
      <c r="D136" s="4" t="s">
        <v>5</v>
      </c>
      <c r="E136" s="4"/>
    </row>
    <row r="137" spans="1:5" ht="60" x14ac:dyDescent="0.25">
      <c r="A137" s="2" t="s">
        <v>875</v>
      </c>
      <c r="B137" s="4" t="s">
        <v>5</v>
      </c>
      <c r="C137" s="4"/>
      <c r="D137" s="4" t="s">
        <v>5</v>
      </c>
      <c r="E137" s="4"/>
    </row>
    <row r="138" spans="1:5" ht="17.25" x14ac:dyDescent="0.25">
      <c r="A138" s="2" t="s">
        <v>876</v>
      </c>
      <c r="B138" s="4">
        <v>4.3600000000000003</v>
      </c>
      <c r="C138" s="112" t="s">
        <v>736</v>
      </c>
      <c r="D138" s="4" t="s">
        <v>5</v>
      </c>
      <c r="E138" s="4"/>
    </row>
    <row r="139" spans="1:5" ht="60" x14ac:dyDescent="0.25">
      <c r="A139" s="2" t="s">
        <v>877</v>
      </c>
      <c r="B139" s="4" t="s">
        <v>5</v>
      </c>
      <c r="C139" s="4"/>
      <c r="D139" s="4" t="s">
        <v>5</v>
      </c>
      <c r="E139" s="4"/>
    </row>
    <row r="140" spans="1:5" ht="17.25" x14ac:dyDescent="0.25">
      <c r="A140" s="2" t="s">
        <v>876</v>
      </c>
      <c r="B140" s="4">
        <v>3.97</v>
      </c>
      <c r="C140" s="112" t="s">
        <v>736</v>
      </c>
      <c r="D140" s="4" t="s">
        <v>5</v>
      </c>
      <c r="E140" s="4"/>
    </row>
    <row r="141" spans="1:5" ht="60" x14ac:dyDescent="0.25">
      <c r="A141" s="2" t="s">
        <v>878</v>
      </c>
      <c r="B141" s="4" t="s">
        <v>5</v>
      </c>
      <c r="C141" s="4"/>
      <c r="D141" s="4" t="s">
        <v>5</v>
      </c>
      <c r="E141" s="4"/>
    </row>
    <row r="142" spans="1:5" ht="17.25" x14ac:dyDescent="0.25">
      <c r="A142" s="2" t="s">
        <v>873</v>
      </c>
      <c r="B142" s="4">
        <v>3.53</v>
      </c>
      <c r="C142" s="112" t="s">
        <v>736</v>
      </c>
      <c r="D142" s="4" t="s">
        <v>5</v>
      </c>
      <c r="E142" s="4"/>
    </row>
    <row r="143" spans="1:5" ht="75" x14ac:dyDescent="0.25">
      <c r="A143" s="2" t="s">
        <v>879</v>
      </c>
      <c r="B143" s="4" t="s">
        <v>5</v>
      </c>
      <c r="C143" s="4"/>
      <c r="D143" s="4" t="s">
        <v>5</v>
      </c>
      <c r="E143" s="4"/>
    </row>
    <row r="144" spans="1:5" ht="17.25" x14ac:dyDescent="0.25">
      <c r="A144" s="2" t="s">
        <v>873</v>
      </c>
      <c r="B144" s="4">
        <v>3.53</v>
      </c>
      <c r="C144" s="112" t="s">
        <v>736</v>
      </c>
      <c r="D144" s="4" t="s">
        <v>5</v>
      </c>
      <c r="E144" s="4"/>
    </row>
    <row r="145" spans="1:5" ht="60" x14ac:dyDescent="0.25">
      <c r="A145" s="2" t="s">
        <v>880</v>
      </c>
      <c r="B145" s="4" t="s">
        <v>5</v>
      </c>
      <c r="C145" s="4"/>
      <c r="D145" s="4" t="s">
        <v>5</v>
      </c>
      <c r="E145" s="4"/>
    </row>
    <row r="146" spans="1:5" ht="17.25" x14ac:dyDescent="0.25">
      <c r="A146" s="2" t="s">
        <v>873</v>
      </c>
      <c r="B146" s="4">
        <v>3.77</v>
      </c>
      <c r="C146" s="112" t="s">
        <v>736</v>
      </c>
      <c r="D146" s="4" t="s">
        <v>5</v>
      </c>
      <c r="E146" s="4"/>
    </row>
    <row r="147" spans="1:5" ht="75" x14ac:dyDescent="0.25">
      <c r="A147" s="2" t="s">
        <v>881</v>
      </c>
      <c r="B147" s="4" t="s">
        <v>5</v>
      </c>
      <c r="C147" s="4"/>
      <c r="D147" s="4" t="s">
        <v>5</v>
      </c>
      <c r="E147" s="4"/>
    </row>
    <row r="148" spans="1:5" ht="17.25" x14ac:dyDescent="0.25">
      <c r="A148" s="2" t="s">
        <v>873</v>
      </c>
      <c r="B148" s="4">
        <v>3.77</v>
      </c>
      <c r="C148" s="112" t="s">
        <v>736</v>
      </c>
      <c r="D148" s="4" t="s">
        <v>5</v>
      </c>
      <c r="E148" s="4"/>
    </row>
    <row r="149" spans="1:5" ht="60" x14ac:dyDescent="0.25">
      <c r="A149" s="2" t="s">
        <v>882</v>
      </c>
      <c r="B149" s="4" t="s">
        <v>5</v>
      </c>
      <c r="C149" s="4"/>
      <c r="D149" s="4" t="s">
        <v>5</v>
      </c>
      <c r="E149" s="4"/>
    </row>
    <row r="150" spans="1:5" ht="17.25" x14ac:dyDescent="0.25">
      <c r="A150" s="2" t="s">
        <v>873</v>
      </c>
      <c r="B150" s="4">
        <v>4.05</v>
      </c>
      <c r="C150" s="112" t="s">
        <v>736</v>
      </c>
      <c r="D150" s="4" t="s">
        <v>5</v>
      </c>
      <c r="E150" s="4"/>
    </row>
    <row r="151" spans="1:5" ht="75" x14ac:dyDescent="0.25">
      <c r="A151" s="2" t="s">
        <v>883</v>
      </c>
      <c r="B151" s="4" t="s">
        <v>5</v>
      </c>
      <c r="C151" s="4"/>
      <c r="D151" s="4" t="s">
        <v>5</v>
      </c>
      <c r="E151" s="4"/>
    </row>
    <row r="152" spans="1:5" ht="17.25" x14ac:dyDescent="0.25">
      <c r="A152" s="2" t="s">
        <v>873</v>
      </c>
      <c r="B152" s="4">
        <v>4.0999999999999996</v>
      </c>
      <c r="C152" s="112" t="s">
        <v>736</v>
      </c>
      <c r="D152" s="4" t="s">
        <v>5</v>
      </c>
      <c r="E152" s="4"/>
    </row>
    <row r="153" spans="1:5" ht="17.25" x14ac:dyDescent="0.25">
      <c r="A153" s="2" t="s">
        <v>727</v>
      </c>
      <c r="B153" s="8">
        <v>0.5</v>
      </c>
      <c r="C153" s="112" t="s">
        <v>745</v>
      </c>
      <c r="D153" s="8">
        <v>0.4</v>
      </c>
      <c r="E153" s="112" t="s">
        <v>745</v>
      </c>
    </row>
    <row r="154" spans="1:5" ht="75" x14ac:dyDescent="0.25">
      <c r="A154" s="2" t="s">
        <v>884</v>
      </c>
      <c r="B154" s="4" t="s">
        <v>5</v>
      </c>
      <c r="C154" s="4"/>
      <c r="D154" s="4" t="s">
        <v>5</v>
      </c>
      <c r="E154" s="4"/>
    </row>
    <row r="155" spans="1:5" ht="17.25" x14ac:dyDescent="0.25">
      <c r="A155" s="2" t="s">
        <v>873</v>
      </c>
      <c r="B155" s="4">
        <v>4.28</v>
      </c>
      <c r="C155" s="112" t="s">
        <v>736</v>
      </c>
      <c r="D155" s="4" t="s">
        <v>5</v>
      </c>
      <c r="E155" s="4"/>
    </row>
    <row r="156" spans="1:5" ht="60" x14ac:dyDescent="0.25">
      <c r="A156" s="2" t="s">
        <v>885</v>
      </c>
      <c r="B156" s="4" t="s">
        <v>5</v>
      </c>
      <c r="C156" s="4"/>
      <c r="D156" s="4" t="s">
        <v>5</v>
      </c>
      <c r="E156" s="4"/>
    </row>
    <row r="157" spans="1:5" ht="17.25" x14ac:dyDescent="0.25">
      <c r="A157" s="2" t="s">
        <v>873</v>
      </c>
      <c r="B157" s="4">
        <v>46.8</v>
      </c>
      <c r="C157" s="112" t="s">
        <v>736</v>
      </c>
      <c r="D157" s="4" t="s">
        <v>5</v>
      </c>
      <c r="E157" s="4"/>
    </row>
    <row r="158" spans="1:5" ht="60" x14ac:dyDescent="0.25">
      <c r="A158" s="2" t="s">
        <v>886</v>
      </c>
      <c r="B158" s="4" t="s">
        <v>5</v>
      </c>
      <c r="C158" s="4"/>
      <c r="D158" s="4" t="s">
        <v>5</v>
      </c>
      <c r="E158" s="4"/>
    </row>
    <row r="159" spans="1:5" ht="17.25" x14ac:dyDescent="0.25">
      <c r="A159" s="2" t="s">
        <v>873</v>
      </c>
      <c r="B159" s="4">
        <v>37.270000000000003</v>
      </c>
      <c r="C159" s="112" t="s">
        <v>736</v>
      </c>
      <c r="D159" s="4" t="s">
        <v>5</v>
      </c>
      <c r="E159" s="4"/>
    </row>
    <row r="160" spans="1:5" ht="60" x14ac:dyDescent="0.25">
      <c r="A160" s="2" t="s">
        <v>887</v>
      </c>
      <c r="B160" s="4" t="s">
        <v>5</v>
      </c>
      <c r="C160" s="4"/>
      <c r="D160" s="4" t="s">
        <v>5</v>
      </c>
      <c r="E160" s="4"/>
    </row>
    <row r="161" spans="1:5" ht="17.25" x14ac:dyDescent="0.25">
      <c r="A161" s="2" t="s">
        <v>873</v>
      </c>
      <c r="B161" s="4">
        <v>82.33</v>
      </c>
      <c r="C161" s="112" t="s">
        <v>736</v>
      </c>
      <c r="D161" s="4" t="s">
        <v>5</v>
      </c>
      <c r="E161" s="4"/>
    </row>
    <row r="162" spans="1:5" ht="60" x14ac:dyDescent="0.25">
      <c r="A162" s="2" t="s">
        <v>888</v>
      </c>
      <c r="B162" s="4" t="s">
        <v>5</v>
      </c>
      <c r="C162" s="4"/>
      <c r="D162" s="4" t="s">
        <v>5</v>
      </c>
      <c r="E162" s="4"/>
    </row>
    <row r="163" spans="1:5" ht="17.25" x14ac:dyDescent="0.25">
      <c r="A163" s="2" t="s">
        <v>873</v>
      </c>
      <c r="B163" s="4">
        <v>43.79</v>
      </c>
      <c r="C163" s="112" t="s">
        <v>736</v>
      </c>
      <c r="D163" s="4" t="s">
        <v>5</v>
      </c>
      <c r="E163" s="4"/>
    </row>
    <row r="164" spans="1:5" ht="60" x14ac:dyDescent="0.25">
      <c r="A164" s="2" t="s">
        <v>889</v>
      </c>
      <c r="B164" s="4" t="s">
        <v>5</v>
      </c>
      <c r="C164" s="4"/>
      <c r="D164" s="4" t="s">
        <v>5</v>
      </c>
      <c r="E164" s="4"/>
    </row>
    <row r="165" spans="1:5" ht="17.25" x14ac:dyDescent="0.25">
      <c r="A165" s="2" t="s">
        <v>876</v>
      </c>
      <c r="B165" s="4">
        <v>50.19</v>
      </c>
      <c r="C165" s="112" t="s">
        <v>736</v>
      </c>
      <c r="D165" s="4" t="s">
        <v>5</v>
      </c>
      <c r="E165" s="4"/>
    </row>
    <row r="166" spans="1:5" ht="60" x14ac:dyDescent="0.25">
      <c r="A166" s="2" t="s">
        <v>890</v>
      </c>
      <c r="B166" s="4" t="s">
        <v>5</v>
      </c>
      <c r="C166" s="4"/>
      <c r="D166" s="4" t="s">
        <v>5</v>
      </c>
      <c r="E166" s="4"/>
    </row>
    <row r="167" spans="1:5" ht="17.25" x14ac:dyDescent="0.25">
      <c r="A167" s="2" t="s">
        <v>876</v>
      </c>
      <c r="B167" s="4">
        <v>39.72</v>
      </c>
      <c r="C167" s="112" t="s">
        <v>736</v>
      </c>
      <c r="D167" s="4" t="s">
        <v>5</v>
      </c>
      <c r="E167" s="4"/>
    </row>
    <row r="168" spans="1:5" ht="60" x14ac:dyDescent="0.25">
      <c r="A168" s="2" t="s">
        <v>891</v>
      </c>
      <c r="B168" s="4" t="s">
        <v>5</v>
      </c>
      <c r="C168" s="4"/>
      <c r="D168" s="4" t="s">
        <v>5</v>
      </c>
      <c r="E168" s="4"/>
    </row>
    <row r="169" spans="1:5" ht="17.25" x14ac:dyDescent="0.25">
      <c r="A169" s="2" t="s">
        <v>876</v>
      </c>
      <c r="B169" s="4">
        <v>53.93</v>
      </c>
      <c r="C169" s="112" t="s">
        <v>736</v>
      </c>
      <c r="D169" s="4" t="s">
        <v>5</v>
      </c>
      <c r="E169" s="4"/>
    </row>
    <row r="170" spans="1:5" ht="60" x14ac:dyDescent="0.25">
      <c r="A170" s="2" t="s">
        <v>892</v>
      </c>
      <c r="B170" s="4" t="s">
        <v>5</v>
      </c>
      <c r="C170" s="4"/>
      <c r="D170" s="4" t="s">
        <v>5</v>
      </c>
      <c r="E170" s="4"/>
    </row>
    <row r="171" spans="1:5" ht="17.25" x14ac:dyDescent="0.25">
      <c r="A171" s="2" t="s">
        <v>876</v>
      </c>
      <c r="B171" s="4">
        <v>53.43</v>
      </c>
      <c r="C171" s="112" t="s">
        <v>736</v>
      </c>
      <c r="D171" s="4" t="s">
        <v>5</v>
      </c>
      <c r="E171" s="4"/>
    </row>
    <row r="172" spans="1:5" ht="60" x14ac:dyDescent="0.25">
      <c r="A172" s="2" t="s">
        <v>893</v>
      </c>
      <c r="B172" s="4" t="s">
        <v>5</v>
      </c>
      <c r="C172" s="4"/>
      <c r="D172" s="4" t="s">
        <v>5</v>
      </c>
      <c r="E172" s="4"/>
    </row>
    <row r="173" spans="1:5" ht="17.25" x14ac:dyDescent="0.25">
      <c r="A173" s="2" t="s">
        <v>876</v>
      </c>
      <c r="B173" s="4">
        <v>56.76</v>
      </c>
      <c r="C173" s="112" t="s">
        <v>736</v>
      </c>
      <c r="D173" s="4" t="s">
        <v>5</v>
      </c>
      <c r="E173" s="4"/>
    </row>
    <row r="174" spans="1:5" ht="60" x14ac:dyDescent="0.25">
      <c r="A174" s="2" t="s">
        <v>894</v>
      </c>
      <c r="B174" s="4" t="s">
        <v>5</v>
      </c>
      <c r="C174" s="4"/>
      <c r="D174" s="4" t="s">
        <v>5</v>
      </c>
      <c r="E174" s="4"/>
    </row>
    <row r="175" spans="1:5" ht="17.25" x14ac:dyDescent="0.25">
      <c r="A175" s="2" t="s">
        <v>873</v>
      </c>
      <c r="B175" s="4">
        <v>47.4</v>
      </c>
      <c r="C175" s="112" t="s">
        <v>736</v>
      </c>
      <c r="D175" s="4" t="s">
        <v>5</v>
      </c>
      <c r="E175" s="4"/>
    </row>
    <row r="176" spans="1:5" ht="60" x14ac:dyDescent="0.25">
      <c r="A176" s="2" t="s">
        <v>895</v>
      </c>
      <c r="B176" s="4" t="s">
        <v>5</v>
      </c>
      <c r="C176" s="4"/>
      <c r="D176" s="4" t="s">
        <v>5</v>
      </c>
      <c r="E176" s="4"/>
    </row>
    <row r="177" spans="1:5" ht="17.25" x14ac:dyDescent="0.25">
      <c r="A177" s="2" t="s">
        <v>873</v>
      </c>
      <c r="B177" s="4">
        <v>33.020000000000003</v>
      </c>
      <c r="C177" s="112" t="s">
        <v>736</v>
      </c>
      <c r="D177" s="4" t="s">
        <v>5</v>
      </c>
      <c r="E177" s="4"/>
    </row>
    <row r="178" spans="1:5" ht="60" x14ac:dyDescent="0.25">
      <c r="A178" s="2" t="s">
        <v>896</v>
      </c>
      <c r="B178" s="4" t="s">
        <v>5</v>
      </c>
      <c r="C178" s="4"/>
      <c r="D178" s="4" t="s">
        <v>5</v>
      </c>
      <c r="E178" s="4"/>
    </row>
    <row r="179" spans="1:5" ht="17.25" x14ac:dyDescent="0.25">
      <c r="A179" s="2" t="s">
        <v>873</v>
      </c>
      <c r="B179" s="4">
        <v>101.36</v>
      </c>
      <c r="C179" s="112" t="s">
        <v>736</v>
      </c>
      <c r="D179" s="4" t="s">
        <v>5</v>
      </c>
      <c r="E179" s="4"/>
    </row>
    <row r="180" spans="1:5" ht="60" x14ac:dyDescent="0.25">
      <c r="A180" s="2" t="s">
        <v>897</v>
      </c>
      <c r="B180" s="4" t="s">
        <v>5</v>
      </c>
      <c r="C180" s="4"/>
      <c r="D180" s="4" t="s">
        <v>5</v>
      </c>
      <c r="E180" s="4"/>
    </row>
    <row r="181" spans="1:5" ht="17.25" x14ac:dyDescent="0.25">
      <c r="A181" s="2" t="s">
        <v>873</v>
      </c>
      <c r="B181" s="4">
        <v>102.19</v>
      </c>
      <c r="C181" s="112" t="s">
        <v>736</v>
      </c>
      <c r="D181" s="4" t="s">
        <v>5</v>
      </c>
      <c r="E181" s="4"/>
    </row>
    <row r="182" spans="1:5" ht="60" x14ac:dyDescent="0.25">
      <c r="A182" s="2" t="s">
        <v>898</v>
      </c>
      <c r="B182" s="4" t="s">
        <v>5</v>
      </c>
      <c r="C182" s="4"/>
      <c r="D182" s="4" t="s">
        <v>5</v>
      </c>
      <c r="E182" s="4"/>
    </row>
    <row r="183" spans="1:5" ht="17.25" x14ac:dyDescent="0.25">
      <c r="A183" s="2" t="s">
        <v>873</v>
      </c>
      <c r="B183" s="4">
        <v>95.33</v>
      </c>
      <c r="C183" s="112" t="s">
        <v>736</v>
      </c>
      <c r="D183" s="4" t="s">
        <v>5</v>
      </c>
      <c r="E183" s="4"/>
    </row>
    <row r="184" spans="1:5" ht="60" x14ac:dyDescent="0.25">
      <c r="A184" s="2" t="s">
        <v>899</v>
      </c>
      <c r="B184" s="4" t="s">
        <v>5</v>
      </c>
      <c r="C184" s="4"/>
      <c r="D184" s="4" t="s">
        <v>5</v>
      </c>
      <c r="E184" s="4"/>
    </row>
    <row r="185" spans="1:5" ht="17.25" x14ac:dyDescent="0.25">
      <c r="A185" s="2" t="s">
        <v>873</v>
      </c>
      <c r="B185" s="4">
        <v>88.53</v>
      </c>
      <c r="C185" s="112" t="s">
        <v>736</v>
      </c>
      <c r="D185" s="4" t="s">
        <v>5</v>
      </c>
      <c r="E185" s="4"/>
    </row>
    <row r="186" spans="1:5" ht="60" x14ac:dyDescent="0.25">
      <c r="A186" s="2" t="s">
        <v>900</v>
      </c>
      <c r="B186" s="4" t="s">
        <v>5</v>
      </c>
      <c r="C186" s="4"/>
      <c r="D186" s="4" t="s">
        <v>5</v>
      </c>
      <c r="E186" s="4"/>
    </row>
    <row r="187" spans="1:5" ht="17.25" x14ac:dyDescent="0.25">
      <c r="A187" s="2" t="s">
        <v>876</v>
      </c>
      <c r="B187" s="4">
        <v>94.24</v>
      </c>
      <c r="C187" s="112" t="s">
        <v>736</v>
      </c>
      <c r="D187" s="4" t="s">
        <v>5</v>
      </c>
      <c r="E187" s="4"/>
    </row>
    <row r="188" spans="1:5" ht="60" x14ac:dyDescent="0.25">
      <c r="A188" s="2" t="s">
        <v>901</v>
      </c>
      <c r="B188" s="4" t="s">
        <v>5</v>
      </c>
      <c r="C188" s="4"/>
      <c r="D188" s="4" t="s">
        <v>5</v>
      </c>
      <c r="E188" s="4"/>
    </row>
    <row r="189" spans="1:5" ht="17.25" x14ac:dyDescent="0.25">
      <c r="A189" s="2" t="s">
        <v>876</v>
      </c>
      <c r="B189" s="4">
        <v>105.55</v>
      </c>
      <c r="C189" s="112" t="s">
        <v>736</v>
      </c>
      <c r="D189" s="4" t="s">
        <v>5</v>
      </c>
      <c r="E189" s="4"/>
    </row>
    <row r="190" spans="1:5" ht="60" x14ac:dyDescent="0.25">
      <c r="A190" s="2" t="s">
        <v>902</v>
      </c>
      <c r="B190" s="4" t="s">
        <v>5</v>
      </c>
      <c r="C190" s="4"/>
      <c r="D190" s="4" t="s">
        <v>5</v>
      </c>
      <c r="E190" s="4"/>
    </row>
    <row r="191" spans="1:5" ht="17.25" x14ac:dyDescent="0.25">
      <c r="A191" s="2" t="s">
        <v>876</v>
      </c>
      <c r="B191" s="4">
        <v>94.43</v>
      </c>
      <c r="C191" s="112" t="s">
        <v>736</v>
      </c>
      <c r="D191" s="4" t="s">
        <v>5</v>
      </c>
      <c r="E191" s="4"/>
    </row>
    <row r="192" spans="1:5" ht="60" x14ac:dyDescent="0.25">
      <c r="A192" s="2" t="s">
        <v>903</v>
      </c>
      <c r="B192" s="4" t="s">
        <v>5</v>
      </c>
      <c r="C192" s="4"/>
      <c r="D192" s="4" t="s">
        <v>5</v>
      </c>
      <c r="E192" s="4"/>
    </row>
    <row r="193" spans="1:5" ht="17.25" x14ac:dyDescent="0.25">
      <c r="A193" s="2" t="s">
        <v>876</v>
      </c>
      <c r="B193" s="4">
        <v>97.72</v>
      </c>
      <c r="C193" s="112" t="s">
        <v>736</v>
      </c>
      <c r="D193" s="4" t="s">
        <v>5</v>
      </c>
      <c r="E193" s="4"/>
    </row>
    <row r="194" spans="1:5" ht="60" x14ac:dyDescent="0.25">
      <c r="A194" s="2" t="s">
        <v>904</v>
      </c>
      <c r="B194" s="4" t="s">
        <v>5</v>
      </c>
      <c r="C194" s="4"/>
      <c r="D194" s="4" t="s">
        <v>5</v>
      </c>
      <c r="E194" s="4"/>
    </row>
    <row r="195" spans="1:5" ht="17.25" x14ac:dyDescent="0.25">
      <c r="A195" s="2" t="s">
        <v>876</v>
      </c>
      <c r="B195" s="4">
        <v>99.31</v>
      </c>
      <c r="C195" s="112" t="s">
        <v>736</v>
      </c>
      <c r="D195" s="4" t="s">
        <v>5</v>
      </c>
      <c r="E195" s="4"/>
    </row>
    <row r="196" spans="1:5" ht="60" x14ac:dyDescent="0.25">
      <c r="A196" s="2" t="s">
        <v>905</v>
      </c>
      <c r="B196" s="4" t="s">
        <v>5</v>
      </c>
      <c r="C196" s="4"/>
      <c r="D196" s="4" t="s">
        <v>5</v>
      </c>
      <c r="E196" s="4"/>
    </row>
    <row r="197" spans="1:5" ht="17.25" x14ac:dyDescent="0.25">
      <c r="A197" s="2" t="s">
        <v>873</v>
      </c>
      <c r="B197" s="4">
        <v>98.78</v>
      </c>
      <c r="C197" s="112" t="s">
        <v>736</v>
      </c>
      <c r="D197" s="4" t="s">
        <v>5</v>
      </c>
      <c r="E197" s="4"/>
    </row>
    <row r="198" spans="1:5" ht="60" x14ac:dyDescent="0.25">
      <c r="A198" s="2" t="s">
        <v>906</v>
      </c>
      <c r="B198" s="4" t="s">
        <v>5</v>
      </c>
      <c r="C198" s="4"/>
      <c r="D198" s="4" t="s">
        <v>5</v>
      </c>
      <c r="E198" s="4"/>
    </row>
    <row r="199" spans="1:5" ht="17.25" x14ac:dyDescent="0.25">
      <c r="A199" s="2" t="s">
        <v>876</v>
      </c>
      <c r="B199" s="4">
        <v>3.59</v>
      </c>
      <c r="C199" s="112" t="s">
        <v>736</v>
      </c>
      <c r="D199" s="4" t="s">
        <v>5</v>
      </c>
      <c r="E199" s="4"/>
    </row>
    <row r="200" spans="1:5" ht="60" x14ac:dyDescent="0.25">
      <c r="A200" s="2" t="s">
        <v>907</v>
      </c>
      <c r="B200" s="4" t="s">
        <v>5</v>
      </c>
      <c r="C200" s="4"/>
      <c r="D200" s="4" t="s">
        <v>5</v>
      </c>
      <c r="E200" s="4"/>
    </row>
    <row r="201" spans="1:5" ht="17.25" x14ac:dyDescent="0.25">
      <c r="A201" s="2" t="s">
        <v>876</v>
      </c>
      <c r="B201" s="4">
        <v>5.22</v>
      </c>
      <c r="C201" s="112" t="s">
        <v>736</v>
      </c>
      <c r="D201" s="4" t="s">
        <v>5</v>
      </c>
      <c r="E201" s="4"/>
    </row>
    <row r="202" spans="1:5" ht="60" x14ac:dyDescent="0.25">
      <c r="A202" s="2" t="s">
        <v>908</v>
      </c>
      <c r="B202" s="4" t="s">
        <v>5</v>
      </c>
      <c r="C202" s="4"/>
      <c r="D202" s="4" t="s">
        <v>5</v>
      </c>
      <c r="E202" s="4"/>
    </row>
    <row r="203" spans="1:5" ht="17.25" x14ac:dyDescent="0.25">
      <c r="A203" s="2" t="s">
        <v>873</v>
      </c>
      <c r="B203" s="4">
        <v>3.55</v>
      </c>
      <c r="C203" s="112" t="s">
        <v>736</v>
      </c>
      <c r="D203" s="4" t="s">
        <v>5</v>
      </c>
      <c r="E203" s="4"/>
    </row>
    <row r="204" spans="1:5" ht="60" x14ac:dyDescent="0.25">
      <c r="A204" s="2" t="s">
        <v>909</v>
      </c>
      <c r="B204" s="4" t="s">
        <v>5</v>
      </c>
      <c r="C204" s="4"/>
      <c r="D204" s="4" t="s">
        <v>5</v>
      </c>
      <c r="E204" s="4"/>
    </row>
    <row r="205" spans="1:5" ht="17.25" x14ac:dyDescent="0.25">
      <c r="A205" s="2" t="s">
        <v>873</v>
      </c>
      <c r="B205" s="4">
        <v>3.73</v>
      </c>
      <c r="C205" s="112" t="s">
        <v>736</v>
      </c>
      <c r="D205" s="4" t="s">
        <v>5</v>
      </c>
      <c r="E205" s="4"/>
    </row>
    <row r="206" spans="1:5" ht="60" x14ac:dyDescent="0.25">
      <c r="A206" s="2" t="s">
        <v>910</v>
      </c>
      <c r="B206" s="4" t="s">
        <v>5</v>
      </c>
      <c r="C206" s="4"/>
      <c r="D206" s="4" t="s">
        <v>5</v>
      </c>
      <c r="E206" s="4"/>
    </row>
    <row r="207" spans="1:5" ht="17.25" x14ac:dyDescent="0.25">
      <c r="A207" s="2" t="s">
        <v>873</v>
      </c>
      <c r="B207" s="4">
        <v>3.51</v>
      </c>
      <c r="C207" s="112" t="s">
        <v>736</v>
      </c>
      <c r="D207" s="4" t="s">
        <v>5</v>
      </c>
      <c r="E207" s="4"/>
    </row>
    <row r="208" spans="1:5" ht="60" x14ac:dyDescent="0.25">
      <c r="A208" s="2" t="s">
        <v>911</v>
      </c>
      <c r="B208" s="4" t="s">
        <v>5</v>
      </c>
      <c r="C208" s="4"/>
      <c r="D208" s="4" t="s">
        <v>5</v>
      </c>
      <c r="E208" s="4"/>
    </row>
    <row r="209" spans="1:5" ht="17.25" x14ac:dyDescent="0.25">
      <c r="A209" s="2" t="s">
        <v>873</v>
      </c>
      <c r="B209" s="4">
        <v>3.52</v>
      </c>
      <c r="C209" s="112" t="s">
        <v>736</v>
      </c>
      <c r="D209" s="4" t="s">
        <v>5</v>
      </c>
      <c r="E209" s="4"/>
    </row>
    <row r="210" spans="1:5" ht="60" x14ac:dyDescent="0.25">
      <c r="A210" s="2" t="s">
        <v>912</v>
      </c>
      <c r="B210" s="4" t="s">
        <v>5</v>
      </c>
      <c r="C210" s="4"/>
      <c r="D210" s="4" t="s">
        <v>5</v>
      </c>
      <c r="E210" s="4"/>
    </row>
    <row r="211" spans="1:5" ht="17.25" x14ac:dyDescent="0.25">
      <c r="A211" s="2" t="s">
        <v>873</v>
      </c>
      <c r="B211" s="4">
        <v>3.76</v>
      </c>
      <c r="C211" s="112" t="s">
        <v>736</v>
      </c>
      <c r="D211" s="4" t="s">
        <v>5</v>
      </c>
      <c r="E211" s="4"/>
    </row>
    <row r="212" spans="1:5" ht="60" x14ac:dyDescent="0.25">
      <c r="A212" s="2" t="s">
        <v>913</v>
      </c>
      <c r="B212" s="4" t="s">
        <v>5</v>
      </c>
      <c r="C212" s="4"/>
      <c r="D212" s="4" t="s">
        <v>5</v>
      </c>
      <c r="E212" s="4"/>
    </row>
    <row r="213" spans="1:5" ht="17.25" x14ac:dyDescent="0.25">
      <c r="A213" s="2" t="s">
        <v>873</v>
      </c>
      <c r="B213" s="4">
        <v>3.76</v>
      </c>
      <c r="C213" s="112" t="s">
        <v>736</v>
      </c>
      <c r="D213" s="4" t="s">
        <v>5</v>
      </c>
      <c r="E213" s="4"/>
    </row>
    <row r="214" spans="1:5" ht="60" x14ac:dyDescent="0.25">
      <c r="A214" s="2" t="s">
        <v>914</v>
      </c>
      <c r="B214" s="4" t="s">
        <v>5</v>
      </c>
      <c r="C214" s="4"/>
      <c r="D214" s="4" t="s">
        <v>5</v>
      </c>
      <c r="E214" s="4"/>
    </row>
    <row r="215" spans="1:5" ht="17.25" x14ac:dyDescent="0.25">
      <c r="A215" s="2" t="s">
        <v>873</v>
      </c>
      <c r="B215" s="4">
        <v>4.04</v>
      </c>
      <c r="C215" s="112" t="s">
        <v>736</v>
      </c>
      <c r="D215" s="4" t="s">
        <v>5</v>
      </c>
      <c r="E215" s="4"/>
    </row>
    <row r="216" spans="1:5" ht="60" x14ac:dyDescent="0.25">
      <c r="A216" s="2" t="s">
        <v>915</v>
      </c>
      <c r="B216" s="4" t="s">
        <v>5</v>
      </c>
      <c r="C216" s="4"/>
      <c r="D216" s="4" t="s">
        <v>5</v>
      </c>
      <c r="E216" s="4"/>
    </row>
    <row r="217" spans="1:5" ht="17.25" x14ac:dyDescent="0.25">
      <c r="A217" s="2" t="s">
        <v>873</v>
      </c>
      <c r="B217" s="4">
        <v>4.0599999999999996</v>
      </c>
      <c r="C217" s="112" t="s">
        <v>736</v>
      </c>
      <c r="D217" s="4" t="s">
        <v>5</v>
      </c>
      <c r="E217" s="4"/>
    </row>
    <row r="218" spans="1:5" ht="60" x14ac:dyDescent="0.25">
      <c r="A218" s="2" t="s">
        <v>916</v>
      </c>
      <c r="B218" s="4" t="s">
        <v>5</v>
      </c>
      <c r="C218" s="4"/>
      <c r="D218" s="4" t="s">
        <v>5</v>
      </c>
      <c r="E218" s="4"/>
    </row>
    <row r="219" spans="1:5" ht="17.25" x14ac:dyDescent="0.25">
      <c r="A219" s="2" t="s">
        <v>873</v>
      </c>
      <c r="B219" s="4">
        <v>4.17</v>
      </c>
      <c r="C219" s="112" t="s">
        <v>736</v>
      </c>
      <c r="D219" s="4" t="s">
        <v>5</v>
      </c>
      <c r="E219" s="4"/>
    </row>
    <row r="220" spans="1:5" ht="60" x14ac:dyDescent="0.25">
      <c r="A220" s="2" t="s">
        <v>917</v>
      </c>
      <c r="B220" s="4" t="s">
        <v>5</v>
      </c>
      <c r="C220" s="4"/>
      <c r="D220" s="4" t="s">
        <v>5</v>
      </c>
      <c r="E220" s="4"/>
    </row>
    <row r="221" spans="1:5" ht="17.25" x14ac:dyDescent="0.25">
      <c r="A221" s="2" t="s">
        <v>876</v>
      </c>
      <c r="B221" s="4">
        <v>45.4</v>
      </c>
      <c r="C221" s="112" t="s">
        <v>736</v>
      </c>
      <c r="D221" s="4" t="s">
        <v>5</v>
      </c>
      <c r="E221" s="4"/>
    </row>
    <row r="222" spans="1:5" ht="60" x14ac:dyDescent="0.25">
      <c r="A222" s="2" t="s">
        <v>918</v>
      </c>
      <c r="B222" s="4" t="s">
        <v>5</v>
      </c>
      <c r="C222" s="4"/>
      <c r="D222" s="4" t="s">
        <v>5</v>
      </c>
      <c r="E222" s="4"/>
    </row>
    <row r="223" spans="1:5" ht="17.25" x14ac:dyDescent="0.25">
      <c r="A223" s="2" t="s">
        <v>876</v>
      </c>
      <c r="B223" s="4">
        <v>36.89</v>
      </c>
      <c r="C223" s="112" t="s">
        <v>736</v>
      </c>
      <c r="D223" s="4" t="s">
        <v>5</v>
      </c>
      <c r="E223" s="4"/>
    </row>
    <row r="224" spans="1:5" ht="60" x14ac:dyDescent="0.25">
      <c r="A224" s="2" t="s">
        <v>919</v>
      </c>
      <c r="B224" s="4" t="s">
        <v>5</v>
      </c>
      <c r="C224" s="4"/>
      <c r="D224" s="4" t="s">
        <v>5</v>
      </c>
      <c r="E224" s="4"/>
    </row>
    <row r="225" spans="1:5" ht="17.25" x14ac:dyDescent="0.25">
      <c r="A225" s="2" t="s">
        <v>876</v>
      </c>
      <c r="B225" s="4">
        <v>83.05</v>
      </c>
      <c r="C225" s="112" t="s">
        <v>736</v>
      </c>
      <c r="D225" s="4" t="s">
        <v>5</v>
      </c>
      <c r="E225" s="4"/>
    </row>
    <row r="226" spans="1:5" ht="60" x14ac:dyDescent="0.25">
      <c r="A226" s="2" t="s">
        <v>920</v>
      </c>
      <c r="B226" s="4" t="s">
        <v>5</v>
      </c>
      <c r="C226" s="4"/>
      <c r="D226" s="4" t="s">
        <v>5</v>
      </c>
      <c r="E226" s="4"/>
    </row>
    <row r="227" spans="1:5" ht="17.25" x14ac:dyDescent="0.25">
      <c r="A227" s="2" t="s">
        <v>876</v>
      </c>
      <c r="B227" s="4">
        <v>45.45</v>
      </c>
      <c r="C227" s="112" t="s">
        <v>736</v>
      </c>
      <c r="D227" s="4" t="s">
        <v>5</v>
      </c>
      <c r="E227" s="4"/>
    </row>
    <row r="228" spans="1:5" ht="60" x14ac:dyDescent="0.25">
      <c r="A228" s="2" t="s">
        <v>921</v>
      </c>
      <c r="B228" s="4" t="s">
        <v>5</v>
      </c>
      <c r="C228" s="4"/>
      <c r="D228" s="4" t="s">
        <v>5</v>
      </c>
      <c r="E228" s="4"/>
    </row>
    <row r="229" spans="1:5" ht="17.25" x14ac:dyDescent="0.25">
      <c r="A229" s="2" t="s">
        <v>873</v>
      </c>
      <c r="B229" s="4">
        <v>52.46</v>
      </c>
      <c r="C229" s="112" t="s">
        <v>736</v>
      </c>
      <c r="D229" s="4" t="s">
        <v>5</v>
      </c>
      <c r="E229" s="4"/>
    </row>
    <row r="230" spans="1:5" ht="60" x14ac:dyDescent="0.25">
      <c r="A230" s="2" t="s">
        <v>922</v>
      </c>
      <c r="B230" s="4" t="s">
        <v>5</v>
      </c>
      <c r="C230" s="4"/>
      <c r="D230" s="4" t="s">
        <v>5</v>
      </c>
      <c r="E230" s="4"/>
    </row>
    <row r="231" spans="1:5" ht="17.25" x14ac:dyDescent="0.25">
      <c r="A231" s="2" t="s">
        <v>873</v>
      </c>
      <c r="B231" s="4">
        <v>41.85</v>
      </c>
      <c r="C231" s="112" t="s">
        <v>736</v>
      </c>
      <c r="D231" s="4" t="s">
        <v>5</v>
      </c>
      <c r="E231" s="4"/>
    </row>
    <row r="232" spans="1:5" ht="60" x14ac:dyDescent="0.25">
      <c r="A232" s="2" t="s">
        <v>923</v>
      </c>
      <c r="B232" s="4" t="s">
        <v>5</v>
      </c>
      <c r="C232" s="4"/>
      <c r="D232" s="4" t="s">
        <v>5</v>
      </c>
      <c r="E232" s="4"/>
    </row>
    <row r="233" spans="1:5" ht="17.25" x14ac:dyDescent="0.25">
      <c r="A233" s="2" t="s">
        <v>873</v>
      </c>
      <c r="B233" s="4">
        <v>53.67</v>
      </c>
      <c r="C233" s="112" t="s">
        <v>736</v>
      </c>
      <c r="D233" s="4" t="s">
        <v>5</v>
      </c>
      <c r="E233" s="4"/>
    </row>
    <row r="234" spans="1:5" ht="60" x14ac:dyDescent="0.25">
      <c r="A234" s="2" t="s">
        <v>924</v>
      </c>
      <c r="B234" s="4" t="s">
        <v>5</v>
      </c>
      <c r="C234" s="4"/>
      <c r="D234" s="4" t="s">
        <v>5</v>
      </c>
      <c r="E234" s="4"/>
    </row>
    <row r="235" spans="1:5" ht="17.25" x14ac:dyDescent="0.25">
      <c r="A235" s="2" t="s">
        <v>873</v>
      </c>
      <c r="B235" s="4">
        <v>55.69</v>
      </c>
      <c r="C235" s="112" t="s">
        <v>736</v>
      </c>
      <c r="D235" s="4" t="s">
        <v>5</v>
      </c>
      <c r="E235" s="4"/>
    </row>
    <row r="236" spans="1:5" ht="60" x14ac:dyDescent="0.25">
      <c r="A236" s="2" t="s">
        <v>925</v>
      </c>
      <c r="B236" s="4" t="s">
        <v>5</v>
      </c>
      <c r="C236" s="4"/>
      <c r="D236" s="4" t="s">
        <v>5</v>
      </c>
      <c r="E236" s="4"/>
    </row>
    <row r="237" spans="1:5" ht="17.25" x14ac:dyDescent="0.25">
      <c r="A237" s="2" t="s">
        <v>873</v>
      </c>
      <c r="B237" s="4">
        <v>54.04</v>
      </c>
      <c r="C237" s="112" t="s">
        <v>736</v>
      </c>
      <c r="D237" s="4" t="s">
        <v>5</v>
      </c>
      <c r="E237" s="4"/>
    </row>
    <row r="238" spans="1:5" ht="60" x14ac:dyDescent="0.25">
      <c r="A238" s="2" t="s">
        <v>926</v>
      </c>
      <c r="B238" s="4" t="s">
        <v>5</v>
      </c>
      <c r="C238" s="4"/>
      <c r="D238" s="4" t="s">
        <v>5</v>
      </c>
      <c r="E238" s="4"/>
    </row>
    <row r="239" spans="1:5" ht="17.25" x14ac:dyDescent="0.25">
      <c r="A239" s="2" t="s">
        <v>873</v>
      </c>
      <c r="B239" s="4">
        <v>47.2</v>
      </c>
      <c r="C239" s="112" t="s">
        <v>736</v>
      </c>
      <c r="D239" s="4" t="s">
        <v>5</v>
      </c>
      <c r="E239" s="4"/>
    </row>
    <row r="240" spans="1:5" ht="60" x14ac:dyDescent="0.25">
      <c r="A240" s="2" t="s">
        <v>927</v>
      </c>
      <c r="B240" s="4" t="s">
        <v>5</v>
      </c>
      <c r="C240" s="4"/>
      <c r="D240" s="4" t="s">
        <v>5</v>
      </c>
      <c r="E240" s="4"/>
    </row>
    <row r="241" spans="1:5" ht="17.25" x14ac:dyDescent="0.25">
      <c r="A241" s="2" t="s">
        <v>873</v>
      </c>
      <c r="B241" s="4">
        <v>32.9</v>
      </c>
      <c r="C241" s="112" t="s">
        <v>736</v>
      </c>
      <c r="D241" s="4" t="s">
        <v>5</v>
      </c>
      <c r="E241" s="4"/>
    </row>
    <row r="242" spans="1:5" ht="60" x14ac:dyDescent="0.25">
      <c r="A242" s="2" t="s">
        <v>928</v>
      </c>
      <c r="B242" s="4" t="s">
        <v>5</v>
      </c>
      <c r="C242" s="4"/>
      <c r="D242" s="4" t="s">
        <v>5</v>
      </c>
      <c r="E242" s="4"/>
    </row>
    <row r="243" spans="1:5" ht="17.25" x14ac:dyDescent="0.25">
      <c r="A243" s="2" t="s">
        <v>876</v>
      </c>
      <c r="B243" s="4">
        <v>102.95</v>
      </c>
      <c r="C243" s="112" t="s">
        <v>736</v>
      </c>
      <c r="D243" s="4" t="s">
        <v>5</v>
      </c>
      <c r="E243" s="4"/>
    </row>
    <row r="244" spans="1:5" ht="60" x14ac:dyDescent="0.25">
      <c r="A244" s="2" t="s">
        <v>929</v>
      </c>
      <c r="B244" s="4" t="s">
        <v>5</v>
      </c>
      <c r="C244" s="4"/>
      <c r="D244" s="4" t="s">
        <v>5</v>
      </c>
      <c r="E244" s="4"/>
    </row>
    <row r="245" spans="1:5" ht="17.25" x14ac:dyDescent="0.25">
      <c r="A245" s="2" t="s">
        <v>876</v>
      </c>
      <c r="B245" s="4">
        <v>105.97</v>
      </c>
      <c r="C245" s="112" t="s">
        <v>736</v>
      </c>
      <c r="D245" s="4" t="s">
        <v>5</v>
      </c>
      <c r="E245" s="4"/>
    </row>
    <row r="246" spans="1:5" ht="60" x14ac:dyDescent="0.25">
      <c r="A246" s="2" t="s">
        <v>930</v>
      </c>
      <c r="B246" s="4" t="s">
        <v>5</v>
      </c>
      <c r="C246" s="4"/>
      <c r="D246" s="4" t="s">
        <v>5</v>
      </c>
      <c r="E246" s="4"/>
    </row>
    <row r="247" spans="1:5" ht="17.25" x14ac:dyDescent="0.25">
      <c r="A247" s="2" t="s">
        <v>876</v>
      </c>
      <c r="B247" s="4">
        <v>101.95</v>
      </c>
      <c r="C247" s="112" t="s">
        <v>736</v>
      </c>
      <c r="D247" s="4" t="s">
        <v>5</v>
      </c>
      <c r="E247" s="4"/>
    </row>
    <row r="248" spans="1:5" ht="60" x14ac:dyDescent="0.25">
      <c r="A248" s="2" t="s">
        <v>931</v>
      </c>
      <c r="B248" s="4" t="s">
        <v>5</v>
      </c>
      <c r="C248" s="4"/>
      <c r="D248" s="4" t="s">
        <v>5</v>
      </c>
      <c r="E248" s="4"/>
    </row>
    <row r="249" spans="1:5" ht="17.25" x14ac:dyDescent="0.25">
      <c r="A249" s="2" t="s">
        <v>876</v>
      </c>
      <c r="B249" s="4">
        <v>100.93</v>
      </c>
      <c r="C249" s="112" t="s">
        <v>736</v>
      </c>
      <c r="D249" s="4" t="s">
        <v>5</v>
      </c>
      <c r="E249" s="4"/>
    </row>
    <row r="250" spans="1:5" ht="60" x14ac:dyDescent="0.25">
      <c r="A250" s="2" t="s">
        <v>932</v>
      </c>
      <c r="B250" s="4" t="s">
        <v>5</v>
      </c>
      <c r="C250" s="4"/>
      <c r="D250" s="4" t="s">
        <v>5</v>
      </c>
      <c r="E250" s="4"/>
    </row>
    <row r="251" spans="1:5" ht="17.25" x14ac:dyDescent="0.25">
      <c r="A251" s="2" t="s">
        <v>873</v>
      </c>
      <c r="B251" s="4">
        <v>101.48</v>
      </c>
      <c r="C251" s="112" t="s">
        <v>736</v>
      </c>
      <c r="D251" s="4" t="s">
        <v>5</v>
      </c>
      <c r="E251" s="4"/>
    </row>
    <row r="252" spans="1:5" ht="60" x14ac:dyDescent="0.25">
      <c r="A252" s="2" t="s">
        <v>933</v>
      </c>
      <c r="B252" s="4" t="s">
        <v>5</v>
      </c>
      <c r="C252" s="4"/>
      <c r="D252" s="4" t="s">
        <v>5</v>
      </c>
      <c r="E252" s="4"/>
    </row>
    <row r="253" spans="1:5" ht="17.25" x14ac:dyDescent="0.25">
      <c r="A253" s="2" t="s">
        <v>873</v>
      </c>
      <c r="B253" s="4">
        <v>102.04</v>
      </c>
      <c r="C253" s="112" t="s">
        <v>736</v>
      </c>
      <c r="D253" s="4" t="s">
        <v>5</v>
      </c>
      <c r="E253" s="4"/>
    </row>
    <row r="254" spans="1:5" ht="60" x14ac:dyDescent="0.25">
      <c r="A254" s="2" t="s">
        <v>934</v>
      </c>
      <c r="B254" s="4" t="s">
        <v>5</v>
      </c>
      <c r="C254" s="4"/>
      <c r="D254" s="4" t="s">
        <v>5</v>
      </c>
      <c r="E254" s="4"/>
    </row>
    <row r="255" spans="1:5" ht="17.25" x14ac:dyDescent="0.25">
      <c r="A255" s="2" t="s">
        <v>873</v>
      </c>
      <c r="B255" s="4">
        <v>95.41</v>
      </c>
      <c r="C255" s="112" t="s">
        <v>736</v>
      </c>
      <c r="D255" s="4" t="s">
        <v>5</v>
      </c>
      <c r="E255" s="4"/>
    </row>
    <row r="256" spans="1:5" ht="60" x14ac:dyDescent="0.25">
      <c r="A256" s="2" t="s">
        <v>935</v>
      </c>
      <c r="B256" s="4" t="s">
        <v>5</v>
      </c>
      <c r="C256" s="4"/>
      <c r="D256" s="4" t="s">
        <v>5</v>
      </c>
      <c r="E256" s="4"/>
    </row>
    <row r="257" spans="1:5" ht="17.25" x14ac:dyDescent="0.25">
      <c r="A257" s="2" t="s">
        <v>873</v>
      </c>
      <c r="B257" s="4">
        <v>88.53</v>
      </c>
      <c r="C257" s="112" t="s">
        <v>736</v>
      </c>
      <c r="D257" s="4" t="s">
        <v>5</v>
      </c>
      <c r="E257" s="4"/>
    </row>
    <row r="258" spans="1:5" ht="60" x14ac:dyDescent="0.25">
      <c r="A258" s="2" t="s">
        <v>936</v>
      </c>
      <c r="B258" s="4" t="s">
        <v>5</v>
      </c>
      <c r="C258" s="4"/>
      <c r="D258" s="4" t="s">
        <v>5</v>
      </c>
      <c r="E258" s="4"/>
    </row>
    <row r="259" spans="1:5" ht="17.25" x14ac:dyDescent="0.25">
      <c r="A259" s="2" t="s">
        <v>873</v>
      </c>
      <c r="B259" s="4">
        <v>84.81</v>
      </c>
      <c r="C259" s="112" t="s">
        <v>736</v>
      </c>
      <c r="D259" s="4" t="s">
        <v>5</v>
      </c>
      <c r="E259" s="4"/>
    </row>
    <row r="260" spans="1:5" ht="60" x14ac:dyDescent="0.25">
      <c r="A260" s="2" t="s">
        <v>937</v>
      </c>
      <c r="B260" s="4" t="s">
        <v>5</v>
      </c>
      <c r="C260" s="4"/>
      <c r="D260" s="4" t="s">
        <v>5</v>
      </c>
      <c r="E260" s="4"/>
    </row>
    <row r="261" spans="1:5" ht="17.25" x14ac:dyDescent="0.25">
      <c r="A261" s="2" t="s">
        <v>873</v>
      </c>
      <c r="B261" s="4">
        <v>99.06</v>
      </c>
      <c r="C261" s="112" t="s">
        <v>736</v>
      </c>
      <c r="D261" s="4" t="s">
        <v>5</v>
      </c>
      <c r="E261" s="4"/>
    </row>
    <row r="262" spans="1:5" x14ac:dyDescent="0.25">
      <c r="A262" s="25"/>
      <c r="B262" s="25"/>
      <c r="C262" s="25"/>
      <c r="D262" s="25"/>
      <c r="E262" s="25"/>
    </row>
    <row r="263" spans="1:5" ht="15" customHeight="1" x14ac:dyDescent="0.25">
      <c r="A263" s="2" t="s">
        <v>671</v>
      </c>
      <c r="B263" s="26" t="s">
        <v>938</v>
      </c>
      <c r="C263" s="26"/>
      <c r="D263" s="26"/>
      <c r="E263" s="26"/>
    </row>
    <row r="264" spans="1:5" ht="60" customHeight="1" x14ac:dyDescent="0.25">
      <c r="A264" s="2" t="s">
        <v>745</v>
      </c>
      <c r="B264" s="26" t="s">
        <v>939</v>
      </c>
      <c r="C264" s="26"/>
      <c r="D264" s="26"/>
      <c r="E264" s="26"/>
    </row>
    <row r="265" spans="1:5" ht="15" customHeight="1" x14ac:dyDescent="0.25">
      <c r="A265" s="2" t="s">
        <v>736</v>
      </c>
      <c r="B265" s="26" t="s">
        <v>940</v>
      </c>
      <c r="C265" s="26"/>
      <c r="D265" s="26"/>
      <c r="E265" s="26"/>
    </row>
  </sheetData>
  <mergeCells count="8">
    <mergeCell ref="B264:E264"/>
    <mergeCell ref="B265:E265"/>
    <mergeCell ref="B1:C1"/>
    <mergeCell ref="D1:E1"/>
    <mergeCell ref="B2:C2"/>
    <mergeCell ref="D2:E2"/>
    <mergeCell ref="A262:E262"/>
    <mergeCell ref="B263:E26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5.5703125" customWidth="1"/>
    <col min="3" max="3" width="12.140625" customWidth="1"/>
    <col min="4" max="4" width="31.140625" customWidth="1"/>
    <col min="5" max="5" width="19.85546875" customWidth="1"/>
  </cols>
  <sheetData>
    <row r="1" spans="1:5" ht="15" customHeight="1" x14ac:dyDescent="0.25">
      <c r="A1" s="1" t="s">
        <v>941</v>
      </c>
      <c r="B1" s="7" t="s">
        <v>1</v>
      </c>
      <c r="C1" s="7"/>
      <c r="D1" s="7" t="s">
        <v>625</v>
      </c>
      <c r="E1" s="7"/>
    </row>
    <row r="2" spans="1:5" ht="15" customHeight="1" x14ac:dyDescent="0.25">
      <c r="A2" s="1" t="s">
        <v>32</v>
      </c>
      <c r="B2" s="7" t="s">
        <v>2</v>
      </c>
      <c r="C2" s="7"/>
      <c r="D2" s="7" t="s">
        <v>91</v>
      </c>
      <c r="E2" s="7"/>
    </row>
    <row r="3" spans="1:5" x14ac:dyDescent="0.25">
      <c r="A3" s="2" t="s">
        <v>798</v>
      </c>
      <c r="B3" s="10">
        <v>0</v>
      </c>
      <c r="C3" s="4"/>
      <c r="D3" s="10">
        <v>0</v>
      </c>
      <c r="E3" s="4"/>
    </row>
    <row r="4" spans="1:5" ht="60" x14ac:dyDescent="0.25">
      <c r="A4" s="2" t="s">
        <v>942</v>
      </c>
      <c r="B4" s="4" t="s">
        <v>5</v>
      </c>
      <c r="C4" s="4"/>
      <c r="D4" s="4" t="s">
        <v>5</v>
      </c>
      <c r="E4" s="4"/>
    </row>
    <row r="5" spans="1:5" ht="17.25" x14ac:dyDescent="0.25">
      <c r="A5" s="2" t="s">
        <v>840</v>
      </c>
      <c r="B5" s="6">
        <v>69000</v>
      </c>
      <c r="C5" s="112" t="s">
        <v>671</v>
      </c>
      <c r="D5" s="4" t="s">
        <v>5</v>
      </c>
      <c r="E5" s="4"/>
    </row>
    <row r="6" spans="1:5" ht="17.25" x14ac:dyDescent="0.25">
      <c r="A6" s="2" t="s">
        <v>943</v>
      </c>
      <c r="B6" s="4">
        <v>26.18</v>
      </c>
      <c r="C6" s="112" t="s">
        <v>745</v>
      </c>
      <c r="D6" s="4" t="s">
        <v>5</v>
      </c>
      <c r="E6" s="4"/>
    </row>
    <row r="7" spans="1:5" ht="17.25" x14ac:dyDescent="0.25">
      <c r="A7" s="2" t="s">
        <v>801</v>
      </c>
      <c r="B7" s="4">
        <v>10.68</v>
      </c>
      <c r="C7" s="112" t="s">
        <v>745</v>
      </c>
      <c r="D7" s="4" t="s">
        <v>5</v>
      </c>
      <c r="E7" s="4"/>
    </row>
    <row r="8" spans="1:5" ht="17.25" x14ac:dyDescent="0.25">
      <c r="A8" s="2" t="s">
        <v>727</v>
      </c>
      <c r="B8" s="4">
        <v>0</v>
      </c>
      <c r="C8" s="112" t="s">
        <v>736</v>
      </c>
      <c r="D8" s="4">
        <v>0</v>
      </c>
      <c r="E8" s="112" t="s">
        <v>736</v>
      </c>
    </row>
    <row r="9" spans="1:5" ht="17.25" x14ac:dyDescent="0.25">
      <c r="A9" s="2" t="s">
        <v>775</v>
      </c>
      <c r="B9" s="4">
        <v>1.1000000000000001</v>
      </c>
      <c r="C9" s="112" t="s">
        <v>736</v>
      </c>
      <c r="D9" s="4">
        <v>0</v>
      </c>
      <c r="E9" s="112" t="s">
        <v>736</v>
      </c>
    </row>
    <row r="10" spans="1:5" ht="60" x14ac:dyDescent="0.25">
      <c r="A10" s="2" t="s">
        <v>944</v>
      </c>
      <c r="B10" s="4" t="s">
        <v>5</v>
      </c>
      <c r="C10" s="4"/>
      <c r="D10" s="4" t="s">
        <v>5</v>
      </c>
      <c r="E10" s="4"/>
    </row>
    <row r="11" spans="1:5" ht="17.25" x14ac:dyDescent="0.25">
      <c r="A11" s="2" t="s">
        <v>840</v>
      </c>
      <c r="B11" s="6">
        <v>414000</v>
      </c>
      <c r="C11" s="112" t="s">
        <v>671</v>
      </c>
      <c r="D11" s="4" t="s">
        <v>5</v>
      </c>
      <c r="E11" s="4"/>
    </row>
    <row r="12" spans="1:5" ht="17.25" x14ac:dyDescent="0.25">
      <c r="A12" s="2" t="s">
        <v>943</v>
      </c>
      <c r="B12" s="4">
        <v>4.18</v>
      </c>
      <c r="C12" s="112" t="s">
        <v>745</v>
      </c>
      <c r="D12" s="4" t="s">
        <v>5</v>
      </c>
      <c r="E12" s="4"/>
    </row>
    <row r="13" spans="1:5" ht="17.25" x14ac:dyDescent="0.25">
      <c r="A13" s="2" t="s">
        <v>801</v>
      </c>
      <c r="B13" s="4">
        <v>3.48</v>
      </c>
      <c r="C13" s="112" t="s">
        <v>745</v>
      </c>
      <c r="D13" s="4" t="s">
        <v>5</v>
      </c>
      <c r="E13" s="4"/>
    </row>
    <row r="14" spans="1:5" ht="17.25" x14ac:dyDescent="0.25">
      <c r="A14" s="2" t="s">
        <v>727</v>
      </c>
      <c r="B14" s="4">
        <v>0.3</v>
      </c>
      <c r="C14" s="112" t="s">
        <v>736</v>
      </c>
      <c r="D14" s="4">
        <v>1.4</v>
      </c>
      <c r="E14" s="112" t="s">
        <v>736</v>
      </c>
    </row>
    <row r="15" spans="1:5" ht="17.25" x14ac:dyDescent="0.25">
      <c r="A15" s="2" t="s">
        <v>775</v>
      </c>
      <c r="B15" s="4">
        <v>0</v>
      </c>
      <c r="C15" s="112" t="s">
        <v>736</v>
      </c>
      <c r="D15" s="4">
        <v>0</v>
      </c>
      <c r="E15" s="112" t="s">
        <v>736</v>
      </c>
    </row>
    <row r="16" spans="1:5" ht="60" x14ac:dyDescent="0.25">
      <c r="A16" s="2" t="s">
        <v>945</v>
      </c>
      <c r="B16" s="4" t="s">
        <v>5</v>
      </c>
      <c r="C16" s="4"/>
      <c r="D16" s="4" t="s">
        <v>5</v>
      </c>
      <c r="E16" s="4"/>
    </row>
    <row r="17" spans="1:5" ht="17.25" x14ac:dyDescent="0.25">
      <c r="A17" s="2" t="s">
        <v>840</v>
      </c>
      <c r="B17" s="6">
        <v>138000</v>
      </c>
      <c r="C17" s="112" t="s">
        <v>671</v>
      </c>
      <c r="D17" s="4" t="s">
        <v>5</v>
      </c>
      <c r="E17" s="4"/>
    </row>
    <row r="18" spans="1:5" ht="17.25" x14ac:dyDescent="0.25">
      <c r="A18" s="2" t="s">
        <v>943</v>
      </c>
      <c r="B18" s="4">
        <v>31.26</v>
      </c>
      <c r="C18" s="112" t="s">
        <v>745</v>
      </c>
      <c r="D18" s="4" t="s">
        <v>5</v>
      </c>
      <c r="E18" s="4"/>
    </row>
    <row r="19" spans="1:5" ht="17.25" x14ac:dyDescent="0.25">
      <c r="A19" s="2" t="s">
        <v>801</v>
      </c>
      <c r="B19" s="4">
        <v>27.76</v>
      </c>
      <c r="C19" s="112" t="s">
        <v>745</v>
      </c>
      <c r="D19" s="4" t="s">
        <v>5</v>
      </c>
      <c r="E19" s="4"/>
    </row>
    <row r="20" spans="1:5" ht="17.25" x14ac:dyDescent="0.25">
      <c r="A20" s="2" t="s">
        <v>727</v>
      </c>
      <c r="B20" s="4">
        <v>1.1000000000000001</v>
      </c>
      <c r="C20" s="112" t="s">
        <v>736</v>
      </c>
      <c r="D20" s="4">
        <v>3.7</v>
      </c>
      <c r="E20" s="112" t="s">
        <v>736</v>
      </c>
    </row>
    <row r="21" spans="1:5" ht="17.25" x14ac:dyDescent="0.25">
      <c r="A21" s="2" t="s">
        <v>775</v>
      </c>
      <c r="B21" s="4">
        <v>0</v>
      </c>
      <c r="C21" s="112" t="s">
        <v>736</v>
      </c>
      <c r="D21" s="4">
        <v>0</v>
      </c>
      <c r="E21" s="112" t="s">
        <v>736</v>
      </c>
    </row>
    <row r="22" spans="1:5" ht="60" x14ac:dyDescent="0.25">
      <c r="A22" s="2" t="s">
        <v>946</v>
      </c>
      <c r="B22" s="4" t="s">
        <v>5</v>
      </c>
      <c r="C22" s="4"/>
      <c r="D22" s="4" t="s">
        <v>5</v>
      </c>
      <c r="E22" s="4"/>
    </row>
    <row r="23" spans="1:5" ht="17.25" x14ac:dyDescent="0.25">
      <c r="A23" s="2" t="s">
        <v>840</v>
      </c>
      <c r="B23" s="6">
        <v>401500</v>
      </c>
      <c r="C23" s="112" t="s">
        <v>671</v>
      </c>
      <c r="D23" s="4" t="s">
        <v>5</v>
      </c>
      <c r="E23" s="4"/>
    </row>
    <row r="24" spans="1:5" ht="17.25" x14ac:dyDescent="0.25">
      <c r="A24" s="2" t="s">
        <v>943</v>
      </c>
      <c r="B24" s="4">
        <v>52.21</v>
      </c>
      <c r="C24" s="112" t="s">
        <v>745</v>
      </c>
      <c r="D24" s="4" t="s">
        <v>5</v>
      </c>
      <c r="E24" s="4"/>
    </row>
    <row r="25" spans="1:5" ht="17.25" x14ac:dyDescent="0.25">
      <c r="A25" s="2" t="s">
        <v>801</v>
      </c>
      <c r="B25" s="4">
        <v>50.44</v>
      </c>
      <c r="C25" s="112" t="s">
        <v>745</v>
      </c>
      <c r="D25" s="4" t="s">
        <v>5</v>
      </c>
      <c r="E25" s="4"/>
    </row>
    <row r="26" spans="1:5" ht="17.25" x14ac:dyDescent="0.25">
      <c r="A26" s="2" t="s">
        <v>727</v>
      </c>
      <c r="B26" s="4">
        <v>3.1</v>
      </c>
      <c r="C26" s="112" t="s">
        <v>736</v>
      </c>
      <c r="D26" s="4">
        <v>1.3</v>
      </c>
      <c r="E26" s="112" t="s">
        <v>736</v>
      </c>
    </row>
    <row r="27" spans="1:5" ht="17.25" x14ac:dyDescent="0.25">
      <c r="A27" s="2" t="s">
        <v>775</v>
      </c>
      <c r="B27" s="4">
        <v>0</v>
      </c>
      <c r="C27" s="112" t="s">
        <v>736</v>
      </c>
      <c r="D27" s="4">
        <v>0</v>
      </c>
      <c r="E27" s="112" t="s">
        <v>736</v>
      </c>
    </row>
    <row r="28" spans="1:5" ht="60" x14ac:dyDescent="0.25">
      <c r="A28" s="2" t="s">
        <v>947</v>
      </c>
      <c r="B28" s="4" t="s">
        <v>5</v>
      </c>
      <c r="C28" s="4"/>
      <c r="D28" s="4" t="s">
        <v>5</v>
      </c>
      <c r="E28" s="4"/>
    </row>
    <row r="29" spans="1:5" ht="17.25" x14ac:dyDescent="0.25">
      <c r="A29" s="2" t="s">
        <v>840</v>
      </c>
      <c r="B29" s="6">
        <v>547500</v>
      </c>
      <c r="C29" s="112" t="s">
        <v>671</v>
      </c>
      <c r="D29" s="4" t="s">
        <v>5</v>
      </c>
      <c r="E29" s="4"/>
    </row>
    <row r="30" spans="1:5" ht="17.25" x14ac:dyDescent="0.25">
      <c r="A30" s="2" t="s">
        <v>943</v>
      </c>
      <c r="B30" s="4">
        <v>53.76</v>
      </c>
      <c r="C30" s="112" t="s">
        <v>745</v>
      </c>
      <c r="D30" s="4" t="s">
        <v>5</v>
      </c>
      <c r="E30" s="4"/>
    </row>
    <row r="31" spans="1:5" ht="17.25" x14ac:dyDescent="0.25">
      <c r="A31" s="2" t="s">
        <v>801</v>
      </c>
      <c r="B31" s="4">
        <v>52.52</v>
      </c>
      <c r="C31" s="112" t="s">
        <v>745</v>
      </c>
      <c r="D31" s="4" t="s">
        <v>5</v>
      </c>
      <c r="E31" s="4"/>
    </row>
    <row r="32" spans="1:5" ht="17.25" x14ac:dyDescent="0.25">
      <c r="A32" s="2" t="s">
        <v>727</v>
      </c>
      <c r="B32" s="4">
        <v>4.5</v>
      </c>
      <c r="C32" s="112" t="s">
        <v>736</v>
      </c>
      <c r="D32" s="4">
        <v>0</v>
      </c>
      <c r="E32" s="112" t="s">
        <v>736</v>
      </c>
    </row>
    <row r="33" spans="1:5" ht="17.25" x14ac:dyDescent="0.25">
      <c r="A33" s="2" t="s">
        <v>775</v>
      </c>
      <c r="B33" s="4">
        <v>0</v>
      </c>
      <c r="C33" s="112" t="s">
        <v>736</v>
      </c>
      <c r="D33" s="4">
        <v>0</v>
      </c>
      <c r="E33" s="112" t="s">
        <v>736</v>
      </c>
    </row>
    <row r="34" spans="1:5" ht="60" x14ac:dyDescent="0.25">
      <c r="A34" s="2" t="s">
        <v>948</v>
      </c>
      <c r="B34" s="4" t="s">
        <v>5</v>
      </c>
      <c r="C34" s="4"/>
      <c r="D34" s="4" t="s">
        <v>5</v>
      </c>
      <c r="E34" s="4"/>
    </row>
    <row r="35" spans="1:5" ht="17.25" x14ac:dyDescent="0.25">
      <c r="A35" s="2" t="s">
        <v>840</v>
      </c>
      <c r="B35" s="6">
        <v>273750</v>
      </c>
      <c r="C35" s="112" t="s">
        <v>671</v>
      </c>
      <c r="D35" s="4" t="s">
        <v>5</v>
      </c>
      <c r="E35" s="4"/>
    </row>
    <row r="36" spans="1:5" ht="17.25" x14ac:dyDescent="0.25">
      <c r="A36" s="2" t="s">
        <v>943</v>
      </c>
      <c r="B36" s="4">
        <v>57.93</v>
      </c>
      <c r="C36" s="112" t="s">
        <v>745</v>
      </c>
      <c r="D36" s="4" t="s">
        <v>5</v>
      </c>
      <c r="E36" s="4"/>
    </row>
    <row r="37" spans="1:5" ht="17.25" x14ac:dyDescent="0.25">
      <c r="A37" s="2" t="s">
        <v>801</v>
      </c>
      <c r="B37" s="4">
        <v>48.65</v>
      </c>
      <c r="C37" s="112" t="s">
        <v>745</v>
      </c>
      <c r="D37" s="4" t="s">
        <v>5</v>
      </c>
      <c r="E37" s="4"/>
    </row>
    <row r="38" spans="1:5" ht="17.25" x14ac:dyDescent="0.25">
      <c r="A38" s="2" t="s">
        <v>727</v>
      </c>
      <c r="B38" s="4">
        <v>0</v>
      </c>
      <c r="C38" s="112" t="s">
        <v>736</v>
      </c>
      <c r="D38" s="4">
        <v>0</v>
      </c>
      <c r="E38" s="112" t="s">
        <v>736</v>
      </c>
    </row>
    <row r="39" spans="1:5" ht="17.25" x14ac:dyDescent="0.25">
      <c r="A39" s="2" t="s">
        <v>775</v>
      </c>
      <c r="B39" s="8">
        <v>0.9</v>
      </c>
      <c r="C39" s="112" t="s">
        <v>736</v>
      </c>
      <c r="D39" s="10">
        <v>0</v>
      </c>
      <c r="E39" s="112" t="s">
        <v>736</v>
      </c>
    </row>
    <row r="40" spans="1:5" x14ac:dyDescent="0.25">
      <c r="A40" s="25"/>
      <c r="B40" s="25"/>
      <c r="C40" s="25"/>
      <c r="D40" s="25"/>
      <c r="E40" s="25"/>
    </row>
    <row r="41" spans="1:5" ht="15" customHeight="1" x14ac:dyDescent="0.25">
      <c r="A41" s="2" t="s">
        <v>671</v>
      </c>
      <c r="B41" s="26" t="s">
        <v>938</v>
      </c>
      <c r="C41" s="26"/>
      <c r="D41" s="26"/>
      <c r="E41" s="26"/>
    </row>
    <row r="42" spans="1:5" ht="15" customHeight="1" x14ac:dyDescent="0.25">
      <c r="A42" s="2" t="s">
        <v>745</v>
      </c>
      <c r="B42" s="26" t="s">
        <v>949</v>
      </c>
      <c r="C42" s="26"/>
      <c r="D42" s="26"/>
      <c r="E42" s="26"/>
    </row>
    <row r="43" spans="1:5" ht="30" customHeight="1" x14ac:dyDescent="0.25">
      <c r="A43" s="2" t="s">
        <v>736</v>
      </c>
      <c r="B43" s="26" t="s">
        <v>950</v>
      </c>
      <c r="C43" s="26"/>
      <c r="D43" s="26"/>
      <c r="E43" s="26"/>
    </row>
  </sheetData>
  <mergeCells count="8">
    <mergeCell ref="B42:E42"/>
    <mergeCell ref="B43:E43"/>
    <mergeCell ref="B1:C1"/>
    <mergeCell ref="D1:E1"/>
    <mergeCell ref="B2:C2"/>
    <mergeCell ref="D2:E2"/>
    <mergeCell ref="A40:E40"/>
    <mergeCell ref="B41:E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51</v>
      </c>
      <c r="B1" s="7" t="s">
        <v>33</v>
      </c>
      <c r="C1" s="7"/>
      <c r="D1" s="7" t="s">
        <v>1</v>
      </c>
      <c r="E1" s="7"/>
      <c r="F1" s="1" t="s">
        <v>625</v>
      </c>
    </row>
    <row r="2" spans="1:6" x14ac:dyDescent="0.25">
      <c r="A2" s="1" t="s">
        <v>32</v>
      </c>
      <c r="B2" s="1" t="s">
        <v>2</v>
      </c>
      <c r="C2" s="1" t="s">
        <v>34</v>
      </c>
      <c r="D2" s="1" t="s">
        <v>2</v>
      </c>
      <c r="E2" s="1" t="s">
        <v>34</v>
      </c>
      <c r="F2" s="1" t="s">
        <v>91</v>
      </c>
    </row>
    <row r="3" spans="1:6" x14ac:dyDescent="0.25">
      <c r="A3" s="2" t="s">
        <v>952</v>
      </c>
      <c r="B3" s="4" t="s">
        <v>5</v>
      </c>
      <c r="C3" s="4" t="s">
        <v>5</v>
      </c>
      <c r="D3" s="111">
        <v>4.0000000000000001E-3</v>
      </c>
      <c r="E3" s="111">
        <v>5.0000000000000001E-3</v>
      </c>
      <c r="F3" s="4" t="s">
        <v>5</v>
      </c>
    </row>
    <row r="4" spans="1:6" x14ac:dyDescent="0.25">
      <c r="A4" s="2" t="s">
        <v>49</v>
      </c>
      <c r="B4" s="8">
        <v>0.6</v>
      </c>
      <c r="C4" s="8">
        <v>1.3</v>
      </c>
      <c r="D4" s="8">
        <v>8.9</v>
      </c>
      <c r="E4" s="8">
        <v>2.1</v>
      </c>
      <c r="F4" s="4" t="s">
        <v>5</v>
      </c>
    </row>
    <row r="5" spans="1:6" x14ac:dyDescent="0.25">
      <c r="A5" s="2" t="s">
        <v>953</v>
      </c>
      <c r="B5" s="4" t="s">
        <v>5</v>
      </c>
      <c r="C5" s="4" t="s">
        <v>5</v>
      </c>
      <c r="D5" s="4">
        <v>1.7</v>
      </c>
      <c r="E5" s="4" t="s">
        <v>5</v>
      </c>
      <c r="F5" s="4">
        <v>3.7</v>
      </c>
    </row>
    <row r="6" spans="1:6" x14ac:dyDescent="0.25">
      <c r="A6" s="2" t="s">
        <v>954</v>
      </c>
      <c r="B6" s="4">
        <v>10.5</v>
      </c>
      <c r="C6" s="4" t="s">
        <v>5</v>
      </c>
      <c r="D6" s="4">
        <v>10.5</v>
      </c>
      <c r="E6" s="4" t="s">
        <v>5</v>
      </c>
      <c r="F6" s="4">
        <v>3</v>
      </c>
    </row>
    <row r="7" spans="1:6" x14ac:dyDescent="0.25">
      <c r="A7" s="2" t="s">
        <v>955</v>
      </c>
      <c r="B7" s="4" t="s">
        <v>5</v>
      </c>
      <c r="C7" s="4" t="s">
        <v>5</v>
      </c>
      <c r="D7" s="4" t="s">
        <v>5</v>
      </c>
      <c r="E7" s="4" t="s">
        <v>5</v>
      </c>
      <c r="F7" s="4" t="s">
        <v>5</v>
      </c>
    </row>
    <row r="8" spans="1:6" x14ac:dyDescent="0.25">
      <c r="A8" s="2" t="s">
        <v>954</v>
      </c>
      <c r="B8" s="8">
        <v>6.6</v>
      </c>
      <c r="C8" s="4" t="s">
        <v>5</v>
      </c>
      <c r="D8" s="8">
        <v>6.6</v>
      </c>
      <c r="E8" s="4" t="s">
        <v>5</v>
      </c>
      <c r="F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23.42578125" customWidth="1"/>
    <col min="3" max="3" width="13.140625" customWidth="1"/>
    <col min="4" max="4" width="27.42578125" customWidth="1"/>
    <col min="5" max="5" width="13.140625" customWidth="1"/>
    <col min="6" max="6" width="25.42578125" customWidth="1"/>
    <col min="7" max="7" width="13.140625" customWidth="1"/>
    <col min="8" max="8" width="27.42578125" customWidth="1"/>
    <col min="9" max="9" width="13.140625" customWidth="1"/>
    <col min="10" max="10" width="35.28515625" customWidth="1"/>
  </cols>
  <sheetData>
    <row r="1" spans="1:10" ht="15" customHeight="1" x14ac:dyDescent="0.25">
      <c r="A1" s="1" t="s">
        <v>956</v>
      </c>
      <c r="B1" s="7" t="s">
        <v>33</v>
      </c>
      <c r="C1" s="7"/>
      <c r="D1" s="7"/>
      <c r="E1" s="7"/>
      <c r="F1" s="7" t="s">
        <v>1</v>
      </c>
      <c r="G1" s="7"/>
      <c r="H1" s="7"/>
      <c r="I1" s="7"/>
      <c r="J1" s="1"/>
    </row>
    <row r="2" spans="1:10" ht="15" customHeight="1" x14ac:dyDescent="0.25">
      <c r="A2" s="1" t="s">
        <v>32</v>
      </c>
      <c r="B2" s="7" t="s">
        <v>2</v>
      </c>
      <c r="C2" s="7"/>
      <c r="D2" s="7" t="s">
        <v>34</v>
      </c>
      <c r="E2" s="7"/>
      <c r="F2" s="7" t="s">
        <v>2</v>
      </c>
      <c r="G2" s="7"/>
      <c r="H2" s="7" t="s">
        <v>34</v>
      </c>
      <c r="I2" s="7"/>
      <c r="J2" s="1" t="s">
        <v>91</v>
      </c>
    </row>
    <row r="3" spans="1:10" ht="30" x14ac:dyDescent="0.25">
      <c r="A3" s="3" t="s">
        <v>957</v>
      </c>
      <c r="B3" s="4" t="s">
        <v>5</v>
      </c>
      <c r="C3" s="4"/>
      <c r="D3" s="4" t="s">
        <v>5</v>
      </c>
      <c r="E3" s="4"/>
      <c r="F3" s="4" t="s">
        <v>5</v>
      </c>
      <c r="G3" s="4"/>
      <c r="H3" s="4" t="s">
        <v>5</v>
      </c>
      <c r="I3" s="4"/>
      <c r="J3" s="4" t="s">
        <v>5</v>
      </c>
    </row>
    <row r="4" spans="1:10" x14ac:dyDescent="0.25">
      <c r="A4" s="2" t="s">
        <v>37</v>
      </c>
      <c r="B4" s="10">
        <v>1897</v>
      </c>
      <c r="C4" s="4"/>
      <c r="D4" s="8">
        <v>1710.6</v>
      </c>
      <c r="E4" s="4"/>
      <c r="F4" s="10">
        <v>5614</v>
      </c>
      <c r="G4" s="4"/>
      <c r="H4" s="8">
        <v>5391.9</v>
      </c>
      <c r="I4" s="4"/>
      <c r="J4" s="4" t="s">
        <v>5</v>
      </c>
    </row>
    <row r="5" spans="1:10" x14ac:dyDescent="0.25">
      <c r="A5" s="2" t="s">
        <v>35</v>
      </c>
      <c r="B5" s="9">
        <v>1380.9</v>
      </c>
      <c r="C5" s="4"/>
      <c r="D5" s="9">
        <v>1220.9000000000001</v>
      </c>
      <c r="E5" s="4"/>
      <c r="F5" s="9">
        <v>4050.3</v>
      </c>
      <c r="G5" s="4"/>
      <c r="H5" s="9">
        <v>3917.5</v>
      </c>
      <c r="I5" s="4"/>
      <c r="J5" s="4" t="s">
        <v>5</v>
      </c>
    </row>
    <row r="6" spans="1:10" ht="30" x14ac:dyDescent="0.25">
      <c r="A6" s="2" t="s">
        <v>39</v>
      </c>
      <c r="B6" s="9">
        <v>1244.3</v>
      </c>
      <c r="C6" s="4"/>
      <c r="D6" s="6">
        <v>1038</v>
      </c>
      <c r="E6" s="4"/>
      <c r="F6" s="9">
        <v>3553.4</v>
      </c>
      <c r="G6" s="4"/>
      <c r="H6" s="9">
        <v>3322.5</v>
      </c>
      <c r="I6" s="4"/>
      <c r="J6" s="4" t="s">
        <v>5</v>
      </c>
    </row>
    <row r="7" spans="1:10" ht="30" x14ac:dyDescent="0.25">
      <c r="A7" s="2" t="s">
        <v>40</v>
      </c>
      <c r="B7" s="4">
        <v>149.5</v>
      </c>
      <c r="C7" s="4"/>
      <c r="D7" s="4">
        <v>152.9</v>
      </c>
      <c r="E7" s="4"/>
      <c r="F7" s="4">
        <v>442.5</v>
      </c>
      <c r="G7" s="4"/>
      <c r="H7" s="4">
        <v>450.6</v>
      </c>
      <c r="I7" s="4"/>
      <c r="J7" s="4" t="s">
        <v>5</v>
      </c>
    </row>
    <row r="8" spans="1:10" x14ac:dyDescent="0.25">
      <c r="A8" s="2" t="s">
        <v>41</v>
      </c>
      <c r="B8" s="4">
        <v>88.7</v>
      </c>
      <c r="C8" s="4"/>
      <c r="D8" s="4">
        <v>96.3</v>
      </c>
      <c r="E8" s="4"/>
      <c r="F8" s="4">
        <v>263.10000000000002</v>
      </c>
      <c r="G8" s="4"/>
      <c r="H8" s="4">
        <v>271.8</v>
      </c>
      <c r="I8" s="4"/>
      <c r="J8" s="4" t="s">
        <v>5</v>
      </c>
    </row>
    <row r="9" spans="1:10" x14ac:dyDescent="0.25">
      <c r="A9" s="2" t="s">
        <v>42</v>
      </c>
      <c r="B9" s="4">
        <v>25</v>
      </c>
      <c r="C9" s="4"/>
      <c r="D9" s="4">
        <v>22.3</v>
      </c>
      <c r="E9" s="4"/>
      <c r="F9" s="4">
        <v>73.099999999999994</v>
      </c>
      <c r="G9" s="4"/>
      <c r="H9" s="4">
        <v>77.7</v>
      </c>
      <c r="I9" s="4"/>
      <c r="J9" s="4" t="s">
        <v>5</v>
      </c>
    </row>
    <row r="10" spans="1:10" x14ac:dyDescent="0.25">
      <c r="A10" s="2" t="s">
        <v>43</v>
      </c>
      <c r="B10" s="4">
        <v>35.799999999999997</v>
      </c>
      <c r="C10" s="4"/>
      <c r="D10" s="4">
        <v>34.299999999999997</v>
      </c>
      <c r="E10" s="4"/>
      <c r="F10" s="4">
        <v>106.3</v>
      </c>
      <c r="G10" s="4"/>
      <c r="H10" s="4">
        <v>101.1</v>
      </c>
      <c r="I10" s="4"/>
      <c r="J10" s="4" t="s">
        <v>5</v>
      </c>
    </row>
    <row r="11" spans="1:10" x14ac:dyDescent="0.25">
      <c r="A11" s="2" t="s">
        <v>958</v>
      </c>
      <c r="B11" s="4">
        <v>-12.9</v>
      </c>
      <c r="C11" s="4"/>
      <c r="D11" s="4">
        <v>30</v>
      </c>
      <c r="E11" s="4"/>
      <c r="F11" s="4">
        <v>54.4</v>
      </c>
      <c r="G11" s="4"/>
      <c r="H11" s="4">
        <v>144.4</v>
      </c>
      <c r="I11" s="4"/>
      <c r="J11" s="4" t="s">
        <v>5</v>
      </c>
    </row>
    <row r="12" spans="1:10" x14ac:dyDescent="0.25">
      <c r="A12" s="2" t="s">
        <v>692</v>
      </c>
      <c r="B12" s="4">
        <v>0</v>
      </c>
      <c r="C12" s="4"/>
      <c r="D12" s="4">
        <v>0</v>
      </c>
      <c r="E12" s="4"/>
      <c r="F12" s="4">
        <v>0</v>
      </c>
      <c r="G12" s="4"/>
      <c r="H12" s="4">
        <v>0</v>
      </c>
      <c r="I12" s="4"/>
      <c r="J12" s="4" t="s">
        <v>5</v>
      </c>
    </row>
    <row r="13" spans="1:10" x14ac:dyDescent="0.25">
      <c r="A13" s="2" t="s">
        <v>47</v>
      </c>
      <c r="B13" s="4">
        <v>0</v>
      </c>
      <c r="C13" s="4"/>
      <c r="D13" s="4">
        <v>0</v>
      </c>
      <c r="E13" s="4"/>
      <c r="F13" s="4">
        <v>0.2</v>
      </c>
      <c r="G13" s="4"/>
      <c r="H13" s="4">
        <v>-0.1</v>
      </c>
      <c r="I13" s="4"/>
      <c r="J13" s="4" t="s">
        <v>5</v>
      </c>
    </row>
    <row r="14" spans="1:10" ht="30" x14ac:dyDescent="0.25">
      <c r="A14" s="2" t="s">
        <v>959</v>
      </c>
      <c r="B14" s="4">
        <v>-12.9</v>
      </c>
      <c r="C14" s="4"/>
      <c r="D14" s="4">
        <v>30</v>
      </c>
      <c r="E14" s="4"/>
      <c r="F14" s="4">
        <v>54.6</v>
      </c>
      <c r="G14" s="4"/>
      <c r="H14" s="4">
        <v>144.30000000000001</v>
      </c>
      <c r="I14" s="4"/>
      <c r="J14" s="4" t="s">
        <v>5</v>
      </c>
    </row>
    <row r="15" spans="1:10" x14ac:dyDescent="0.25">
      <c r="A15" s="2" t="s">
        <v>49</v>
      </c>
      <c r="B15" s="4">
        <v>0.6</v>
      </c>
      <c r="C15" s="4"/>
      <c r="D15" s="4">
        <v>1.3</v>
      </c>
      <c r="E15" s="4"/>
      <c r="F15" s="4">
        <v>8.9</v>
      </c>
      <c r="G15" s="4"/>
      <c r="H15" s="4">
        <v>2.1</v>
      </c>
      <c r="I15" s="4"/>
      <c r="J15" s="4" t="s">
        <v>5</v>
      </c>
    </row>
    <row r="16" spans="1:10" x14ac:dyDescent="0.25">
      <c r="A16" s="2" t="s">
        <v>517</v>
      </c>
      <c r="B16" s="4">
        <v>-13.5</v>
      </c>
      <c r="C16" s="4"/>
      <c r="D16" s="4">
        <v>28.7</v>
      </c>
      <c r="E16" s="4"/>
      <c r="F16" s="4">
        <v>45.7</v>
      </c>
      <c r="G16" s="4"/>
      <c r="H16" s="4">
        <v>142.19999999999999</v>
      </c>
      <c r="I16" s="4"/>
      <c r="J16" s="4" t="s">
        <v>5</v>
      </c>
    </row>
    <row r="17" spans="1:10" x14ac:dyDescent="0.25">
      <c r="A17" s="2" t="s">
        <v>102</v>
      </c>
      <c r="B17" s="9">
        <v>5441.4</v>
      </c>
      <c r="C17" s="4"/>
      <c r="D17" s="4" t="s">
        <v>5</v>
      </c>
      <c r="E17" s="4"/>
      <c r="F17" s="9">
        <v>5441.4</v>
      </c>
      <c r="G17" s="4"/>
      <c r="H17" s="4" t="s">
        <v>5</v>
      </c>
      <c r="I17" s="4"/>
      <c r="J17" s="9">
        <v>5667.4</v>
      </c>
    </row>
    <row r="18" spans="1:10" ht="30" x14ac:dyDescent="0.25">
      <c r="A18" s="2" t="s">
        <v>523</v>
      </c>
      <c r="B18" s="4">
        <v>205.8</v>
      </c>
      <c r="C18" s="4"/>
      <c r="D18" s="4">
        <v>331.7</v>
      </c>
      <c r="E18" s="4"/>
      <c r="F18" s="4">
        <v>205.8</v>
      </c>
      <c r="G18" s="4"/>
      <c r="H18" s="4">
        <v>331.7</v>
      </c>
      <c r="I18" s="4"/>
      <c r="J18" s="4" t="s">
        <v>5</v>
      </c>
    </row>
    <row r="19" spans="1:10" ht="30" x14ac:dyDescent="0.25">
      <c r="A19" s="2" t="s">
        <v>960</v>
      </c>
      <c r="B19" s="4" t="s">
        <v>5</v>
      </c>
      <c r="C19" s="4"/>
      <c r="D19" s="4" t="s">
        <v>5</v>
      </c>
      <c r="E19" s="4"/>
      <c r="F19" s="4" t="s">
        <v>5</v>
      </c>
      <c r="G19" s="4"/>
      <c r="H19" s="4" t="s">
        <v>5</v>
      </c>
      <c r="I19" s="4"/>
      <c r="J19" s="4" t="s">
        <v>5</v>
      </c>
    </row>
    <row r="20" spans="1:10" ht="30" x14ac:dyDescent="0.25">
      <c r="A20" s="3" t="s">
        <v>957</v>
      </c>
      <c r="B20" s="4" t="s">
        <v>5</v>
      </c>
      <c r="C20" s="4"/>
      <c r="D20" s="4" t="s">
        <v>5</v>
      </c>
      <c r="E20" s="4"/>
      <c r="F20" s="4" t="s">
        <v>5</v>
      </c>
      <c r="G20" s="4"/>
      <c r="H20" s="4" t="s">
        <v>5</v>
      </c>
      <c r="I20" s="4"/>
      <c r="J20" s="4" t="s">
        <v>5</v>
      </c>
    </row>
    <row r="21" spans="1:10" x14ac:dyDescent="0.25">
      <c r="A21" s="2" t="s">
        <v>37</v>
      </c>
      <c r="B21" s="4">
        <v>-516.1</v>
      </c>
      <c r="C21" s="4"/>
      <c r="D21" s="4">
        <v>-489.7</v>
      </c>
      <c r="E21" s="4"/>
      <c r="F21" s="9">
        <v>-1563.7</v>
      </c>
      <c r="G21" s="4"/>
      <c r="H21" s="9">
        <v>-1474.4</v>
      </c>
      <c r="I21" s="4"/>
      <c r="J21" s="4" t="s">
        <v>5</v>
      </c>
    </row>
    <row r="22" spans="1:10" ht="30" x14ac:dyDescent="0.25">
      <c r="A22" s="2" t="s">
        <v>961</v>
      </c>
      <c r="B22" s="4" t="s">
        <v>5</v>
      </c>
      <c r="C22" s="4"/>
      <c r="D22" s="4" t="s">
        <v>5</v>
      </c>
      <c r="E22" s="4"/>
      <c r="F22" s="4" t="s">
        <v>5</v>
      </c>
      <c r="G22" s="4"/>
      <c r="H22" s="4" t="s">
        <v>5</v>
      </c>
      <c r="I22" s="4"/>
      <c r="J22" s="4" t="s">
        <v>5</v>
      </c>
    </row>
    <row r="23" spans="1:10" ht="30" x14ac:dyDescent="0.25">
      <c r="A23" s="3" t="s">
        <v>957</v>
      </c>
      <c r="B23" s="4" t="s">
        <v>5</v>
      </c>
      <c r="C23" s="4"/>
      <c r="D23" s="4" t="s">
        <v>5</v>
      </c>
      <c r="E23" s="4"/>
      <c r="F23" s="4" t="s">
        <v>5</v>
      </c>
      <c r="G23" s="4"/>
      <c r="H23" s="4" t="s">
        <v>5</v>
      </c>
      <c r="I23" s="4"/>
      <c r="J23" s="4" t="s">
        <v>5</v>
      </c>
    </row>
    <row r="24" spans="1:10" x14ac:dyDescent="0.25">
      <c r="A24" s="2" t="s">
        <v>37</v>
      </c>
      <c r="B24" s="4">
        <v>668.2</v>
      </c>
      <c r="C24" s="4"/>
      <c r="D24" s="4">
        <v>683.8</v>
      </c>
      <c r="E24" s="4"/>
      <c r="F24" s="6">
        <v>2034</v>
      </c>
      <c r="G24" s="4"/>
      <c r="H24" s="9">
        <v>2015.1</v>
      </c>
      <c r="I24" s="4"/>
      <c r="J24" s="4" t="s">
        <v>5</v>
      </c>
    </row>
    <row r="25" spans="1:10" x14ac:dyDescent="0.25">
      <c r="A25" s="2" t="s">
        <v>35</v>
      </c>
      <c r="B25" s="4">
        <v>171.4</v>
      </c>
      <c r="C25" s="4"/>
      <c r="D25" s="4">
        <v>222</v>
      </c>
      <c r="E25" s="4"/>
      <c r="F25" s="4">
        <v>543</v>
      </c>
      <c r="G25" s="4"/>
      <c r="H25" s="4">
        <v>616.5</v>
      </c>
      <c r="I25" s="4"/>
      <c r="J25" s="4" t="s">
        <v>5</v>
      </c>
    </row>
    <row r="26" spans="1:10" x14ac:dyDescent="0.25">
      <c r="A26" s="2" t="s">
        <v>512</v>
      </c>
      <c r="B26" s="4">
        <v>137.9</v>
      </c>
      <c r="C26" s="4"/>
      <c r="D26" s="4">
        <v>154.80000000000001</v>
      </c>
      <c r="E26" s="4"/>
      <c r="F26" s="4">
        <v>441.3</v>
      </c>
      <c r="G26" s="4"/>
      <c r="H26" s="4">
        <v>536.9</v>
      </c>
      <c r="I26" s="4"/>
      <c r="J26" s="4" t="s">
        <v>5</v>
      </c>
    </row>
    <row r="27" spans="1:10" ht="30" x14ac:dyDescent="0.25">
      <c r="A27" s="2" t="s">
        <v>39</v>
      </c>
      <c r="B27" s="4">
        <v>33.5</v>
      </c>
      <c r="C27" s="4"/>
      <c r="D27" s="4">
        <v>67.2</v>
      </c>
      <c r="E27" s="4"/>
      <c r="F27" s="4">
        <v>101.7</v>
      </c>
      <c r="G27" s="4"/>
      <c r="H27" s="4">
        <v>79.599999999999994</v>
      </c>
      <c r="I27" s="4"/>
      <c r="J27" s="4" t="s">
        <v>5</v>
      </c>
    </row>
    <row r="28" spans="1:10" ht="30" x14ac:dyDescent="0.25">
      <c r="A28" s="2" t="s">
        <v>40</v>
      </c>
      <c r="B28" s="4">
        <v>127.2</v>
      </c>
      <c r="C28" s="4"/>
      <c r="D28" s="4">
        <v>128.4</v>
      </c>
      <c r="E28" s="4"/>
      <c r="F28" s="4">
        <v>374.1</v>
      </c>
      <c r="G28" s="4"/>
      <c r="H28" s="4">
        <v>369.2</v>
      </c>
      <c r="I28" s="4"/>
      <c r="J28" s="4" t="s">
        <v>5</v>
      </c>
    </row>
    <row r="29" spans="1:10" x14ac:dyDescent="0.25">
      <c r="A29" s="2" t="s">
        <v>41</v>
      </c>
      <c r="B29" s="4">
        <v>71</v>
      </c>
      <c r="C29" s="4"/>
      <c r="D29" s="4">
        <v>74.400000000000006</v>
      </c>
      <c r="E29" s="4"/>
      <c r="F29" s="4">
        <v>208.2</v>
      </c>
      <c r="G29" s="4"/>
      <c r="H29" s="4">
        <v>209.7</v>
      </c>
      <c r="I29" s="4"/>
      <c r="J29" s="4" t="s">
        <v>5</v>
      </c>
    </row>
    <row r="30" spans="1:10" x14ac:dyDescent="0.25">
      <c r="A30" s="2" t="s">
        <v>42</v>
      </c>
      <c r="B30" s="4">
        <v>22.1</v>
      </c>
      <c r="C30" s="4"/>
      <c r="D30" s="4">
        <v>21.6</v>
      </c>
      <c r="E30" s="4"/>
      <c r="F30" s="4">
        <v>64.599999999999994</v>
      </c>
      <c r="G30" s="4"/>
      <c r="H30" s="4">
        <v>63.9</v>
      </c>
      <c r="I30" s="4"/>
      <c r="J30" s="4" t="s">
        <v>5</v>
      </c>
    </row>
    <row r="31" spans="1:10" x14ac:dyDescent="0.25">
      <c r="A31" s="2" t="s">
        <v>43</v>
      </c>
      <c r="B31" s="4">
        <v>34.1</v>
      </c>
      <c r="C31" s="4"/>
      <c r="D31" s="4">
        <v>32.4</v>
      </c>
      <c r="E31" s="4"/>
      <c r="F31" s="4">
        <v>101.3</v>
      </c>
      <c r="G31" s="4"/>
      <c r="H31" s="4">
        <v>95.6</v>
      </c>
      <c r="I31" s="4"/>
      <c r="J31" s="4" t="s">
        <v>5</v>
      </c>
    </row>
    <row r="32" spans="1:10" x14ac:dyDescent="0.25">
      <c r="A32" s="2" t="s">
        <v>958</v>
      </c>
      <c r="B32" s="4">
        <v>10.7</v>
      </c>
      <c r="C32" s="4"/>
      <c r="D32" s="4">
        <v>26.4</v>
      </c>
      <c r="E32" s="4"/>
      <c r="F32" s="4">
        <v>67.2</v>
      </c>
      <c r="G32" s="4"/>
      <c r="H32" s="4">
        <v>167.7</v>
      </c>
      <c r="I32" s="4"/>
      <c r="J32" s="4" t="s">
        <v>5</v>
      </c>
    </row>
    <row r="33" spans="1:10" x14ac:dyDescent="0.25">
      <c r="A33" s="2" t="s">
        <v>47</v>
      </c>
      <c r="B33" s="4">
        <v>0</v>
      </c>
      <c r="C33" s="4"/>
      <c r="D33" s="4">
        <v>0</v>
      </c>
      <c r="E33" s="4"/>
      <c r="F33" s="4">
        <v>0</v>
      </c>
      <c r="G33" s="4"/>
      <c r="H33" s="4">
        <v>0</v>
      </c>
      <c r="I33" s="4"/>
      <c r="J33" s="4" t="s">
        <v>5</v>
      </c>
    </row>
    <row r="34" spans="1:10" ht="30" x14ac:dyDescent="0.25">
      <c r="A34" s="2" t="s">
        <v>959</v>
      </c>
      <c r="B34" s="4">
        <v>10.7</v>
      </c>
      <c r="C34" s="4"/>
      <c r="D34" s="4">
        <v>26.4</v>
      </c>
      <c r="E34" s="4"/>
      <c r="F34" s="4">
        <v>67.2</v>
      </c>
      <c r="G34" s="4"/>
      <c r="H34" s="4">
        <v>167.7</v>
      </c>
      <c r="I34" s="4"/>
      <c r="J34" s="4" t="s">
        <v>5</v>
      </c>
    </row>
    <row r="35" spans="1:10" x14ac:dyDescent="0.25">
      <c r="A35" s="2" t="s">
        <v>49</v>
      </c>
      <c r="B35" s="4">
        <v>0</v>
      </c>
      <c r="C35" s="4"/>
      <c r="D35" s="4">
        <v>0</v>
      </c>
      <c r="E35" s="4"/>
      <c r="F35" s="4">
        <v>0</v>
      </c>
      <c r="G35" s="4"/>
      <c r="H35" s="4">
        <v>0</v>
      </c>
      <c r="I35" s="4"/>
      <c r="J35" s="4" t="s">
        <v>5</v>
      </c>
    </row>
    <row r="36" spans="1:10" x14ac:dyDescent="0.25">
      <c r="A36" s="2" t="s">
        <v>517</v>
      </c>
      <c r="B36" s="4">
        <v>10.7</v>
      </c>
      <c r="C36" s="4"/>
      <c r="D36" s="4">
        <v>26.4</v>
      </c>
      <c r="E36" s="4"/>
      <c r="F36" s="4">
        <v>67.2</v>
      </c>
      <c r="G36" s="4"/>
      <c r="H36" s="4">
        <v>167.7</v>
      </c>
      <c r="I36" s="4"/>
      <c r="J36" s="4" t="s">
        <v>5</v>
      </c>
    </row>
    <row r="37" spans="1:10" ht="17.25" x14ac:dyDescent="0.25">
      <c r="A37" s="2" t="s">
        <v>102</v>
      </c>
      <c r="B37" s="9">
        <v>4829.3</v>
      </c>
      <c r="C37" s="112" t="s">
        <v>671</v>
      </c>
      <c r="D37" s="9">
        <v>4372.1000000000004</v>
      </c>
      <c r="E37" s="112" t="s">
        <v>671</v>
      </c>
      <c r="F37" s="9">
        <v>4829.3</v>
      </c>
      <c r="G37" s="112" t="s">
        <v>671</v>
      </c>
      <c r="H37" s="9">
        <v>4372.1000000000004</v>
      </c>
      <c r="I37" s="112" t="s">
        <v>671</v>
      </c>
      <c r="J37" s="4" t="s">
        <v>5</v>
      </c>
    </row>
    <row r="38" spans="1:10" ht="30" x14ac:dyDescent="0.25">
      <c r="A38" s="2" t="s">
        <v>523</v>
      </c>
      <c r="B38" s="4">
        <v>177.9</v>
      </c>
      <c r="C38" s="4"/>
      <c r="D38" s="4">
        <v>317.8</v>
      </c>
      <c r="E38" s="4"/>
      <c r="F38" s="4">
        <v>177.9</v>
      </c>
      <c r="G38" s="4"/>
      <c r="H38" s="4">
        <v>317.8</v>
      </c>
      <c r="I38" s="4"/>
      <c r="J38" s="4" t="s">
        <v>5</v>
      </c>
    </row>
    <row r="39" spans="1:10" ht="45" x14ac:dyDescent="0.25">
      <c r="A39" s="2" t="s">
        <v>962</v>
      </c>
      <c r="B39" s="4" t="s">
        <v>5</v>
      </c>
      <c r="C39" s="4"/>
      <c r="D39" s="4" t="s">
        <v>5</v>
      </c>
      <c r="E39" s="4"/>
      <c r="F39" s="4" t="s">
        <v>5</v>
      </c>
      <c r="G39" s="4"/>
      <c r="H39" s="4" t="s">
        <v>5</v>
      </c>
      <c r="I39" s="4"/>
      <c r="J39" s="4" t="s">
        <v>5</v>
      </c>
    </row>
    <row r="40" spans="1:10" ht="30" x14ac:dyDescent="0.25">
      <c r="A40" s="3" t="s">
        <v>957</v>
      </c>
      <c r="B40" s="4" t="s">
        <v>5</v>
      </c>
      <c r="C40" s="4"/>
      <c r="D40" s="4" t="s">
        <v>5</v>
      </c>
      <c r="E40" s="4"/>
      <c r="F40" s="4" t="s">
        <v>5</v>
      </c>
      <c r="G40" s="4"/>
      <c r="H40" s="4" t="s">
        <v>5</v>
      </c>
      <c r="I40" s="4"/>
      <c r="J40" s="4" t="s">
        <v>5</v>
      </c>
    </row>
    <row r="41" spans="1:10" x14ac:dyDescent="0.25">
      <c r="A41" s="2" t="s">
        <v>37</v>
      </c>
      <c r="B41" s="4">
        <v>-496.8</v>
      </c>
      <c r="C41" s="4"/>
      <c r="D41" s="4">
        <v>-461.8</v>
      </c>
      <c r="E41" s="4"/>
      <c r="F41" s="6">
        <v>-1491</v>
      </c>
      <c r="G41" s="4"/>
      <c r="H41" s="9">
        <v>-1398.6</v>
      </c>
      <c r="I41" s="4"/>
      <c r="J41" s="4" t="s">
        <v>5</v>
      </c>
    </row>
    <row r="42" spans="1:10" x14ac:dyDescent="0.25">
      <c r="A42" s="2" t="s">
        <v>963</v>
      </c>
      <c r="B42" s="4" t="s">
        <v>5</v>
      </c>
      <c r="C42" s="4"/>
      <c r="D42" s="4" t="s">
        <v>5</v>
      </c>
      <c r="E42" s="4"/>
      <c r="F42" s="4" t="s">
        <v>5</v>
      </c>
      <c r="G42" s="4"/>
      <c r="H42" s="4" t="s">
        <v>5</v>
      </c>
      <c r="I42" s="4"/>
      <c r="J42" s="4" t="s">
        <v>5</v>
      </c>
    </row>
    <row r="43" spans="1:10" ht="30" x14ac:dyDescent="0.25">
      <c r="A43" s="3" t="s">
        <v>957</v>
      </c>
      <c r="B43" s="4" t="s">
        <v>5</v>
      </c>
      <c r="C43" s="4"/>
      <c r="D43" s="4" t="s">
        <v>5</v>
      </c>
      <c r="E43" s="4"/>
      <c r="F43" s="4" t="s">
        <v>5</v>
      </c>
      <c r="G43" s="4"/>
      <c r="H43" s="4" t="s">
        <v>5</v>
      </c>
      <c r="I43" s="4"/>
      <c r="J43" s="4" t="s">
        <v>5</v>
      </c>
    </row>
    <row r="44" spans="1:10" x14ac:dyDescent="0.25">
      <c r="A44" s="2" t="s">
        <v>37</v>
      </c>
      <c r="B44" s="9">
        <v>1228.8</v>
      </c>
      <c r="C44" s="4"/>
      <c r="D44" s="9">
        <v>1026.8</v>
      </c>
      <c r="E44" s="4"/>
      <c r="F44" s="6">
        <v>3580</v>
      </c>
      <c r="G44" s="4"/>
      <c r="H44" s="9">
        <v>3376.8</v>
      </c>
      <c r="I44" s="4"/>
      <c r="J44" s="4" t="s">
        <v>5</v>
      </c>
    </row>
    <row r="45" spans="1:10" x14ac:dyDescent="0.25">
      <c r="A45" s="2" t="s">
        <v>35</v>
      </c>
      <c r="B45" s="9">
        <v>1209.5</v>
      </c>
      <c r="C45" s="4"/>
      <c r="D45" s="4">
        <v>998.9</v>
      </c>
      <c r="E45" s="4"/>
      <c r="F45" s="9">
        <v>3507.3</v>
      </c>
      <c r="G45" s="4"/>
      <c r="H45" s="6">
        <v>3301</v>
      </c>
      <c r="I45" s="4"/>
      <c r="J45" s="4" t="s">
        <v>5</v>
      </c>
    </row>
    <row r="46" spans="1:10" x14ac:dyDescent="0.25">
      <c r="A46" s="2" t="s">
        <v>512</v>
      </c>
      <c r="B46" s="4">
        <v>-1.3</v>
      </c>
      <c r="C46" s="4"/>
      <c r="D46" s="4">
        <v>28.1</v>
      </c>
      <c r="E46" s="4"/>
      <c r="F46" s="4">
        <v>55.6</v>
      </c>
      <c r="G46" s="4"/>
      <c r="H46" s="4">
        <v>58.1</v>
      </c>
      <c r="I46" s="4"/>
      <c r="J46" s="4" t="s">
        <v>5</v>
      </c>
    </row>
    <row r="47" spans="1:10" ht="30" x14ac:dyDescent="0.25">
      <c r="A47" s="2" t="s">
        <v>39</v>
      </c>
      <c r="B47" s="9">
        <v>1210.8</v>
      </c>
      <c r="C47" s="4"/>
      <c r="D47" s="4">
        <v>970.8</v>
      </c>
      <c r="E47" s="4"/>
      <c r="F47" s="9">
        <v>3451.7</v>
      </c>
      <c r="G47" s="4"/>
      <c r="H47" s="9">
        <v>3242.9</v>
      </c>
      <c r="I47" s="4"/>
      <c r="J47" s="4" t="s">
        <v>5</v>
      </c>
    </row>
    <row r="48" spans="1:10" ht="30" x14ac:dyDescent="0.25">
      <c r="A48" s="2" t="s">
        <v>40</v>
      </c>
      <c r="B48" s="4">
        <v>22.3</v>
      </c>
      <c r="C48" s="4"/>
      <c r="D48" s="4">
        <v>24.7</v>
      </c>
      <c r="E48" s="4"/>
      <c r="F48" s="4">
        <v>68.400000000000006</v>
      </c>
      <c r="G48" s="4"/>
      <c r="H48" s="4">
        <v>81.599999999999994</v>
      </c>
      <c r="I48" s="4"/>
      <c r="J48" s="4" t="s">
        <v>5</v>
      </c>
    </row>
    <row r="49" spans="1:10" x14ac:dyDescent="0.25">
      <c r="A49" s="2" t="s">
        <v>41</v>
      </c>
      <c r="B49" s="4">
        <v>17.7</v>
      </c>
      <c r="C49" s="4"/>
      <c r="D49" s="4">
        <v>20.100000000000001</v>
      </c>
      <c r="E49" s="4"/>
      <c r="F49" s="4">
        <v>54.9</v>
      </c>
      <c r="G49" s="4"/>
      <c r="H49" s="4">
        <v>60.3</v>
      </c>
      <c r="I49" s="4"/>
      <c r="J49" s="4" t="s">
        <v>5</v>
      </c>
    </row>
    <row r="50" spans="1:10" x14ac:dyDescent="0.25">
      <c r="A50" s="2" t="s">
        <v>42</v>
      </c>
      <c r="B50" s="4">
        <v>2.9</v>
      </c>
      <c r="C50" s="4"/>
      <c r="D50" s="4">
        <v>2.7</v>
      </c>
      <c r="E50" s="4"/>
      <c r="F50" s="4">
        <v>8.5</v>
      </c>
      <c r="G50" s="4"/>
      <c r="H50" s="4">
        <v>15.8</v>
      </c>
      <c r="I50" s="4"/>
      <c r="J50" s="4" t="s">
        <v>5</v>
      </c>
    </row>
    <row r="51" spans="1:10" x14ac:dyDescent="0.25">
      <c r="A51" s="2" t="s">
        <v>43</v>
      </c>
      <c r="B51" s="4">
        <v>1.7</v>
      </c>
      <c r="C51" s="4"/>
      <c r="D51" s="4">
        <v>1.9</v>
      </c>
      <c r="E51" s="4"/>
      <c r="F51" s="4">
        <v>5</v>
      </c>
      <c r="G51" s="4"/>
      <c r="H51" s="4">
        <v>5.5</v>
      </c>
      <c r="I51" s="4"/>
      <c r="J51" s="4" t="s">
        <v>5</v>
      </c>
    </row>
    <row r="52" spans="1:10" x14ac:dyDescent="0.25">
      <c r="A52" s="2" t="s">
        <v>958</v>
      </c>
      <c r="B52" s="4">
        <v>-23.6</v>
      </c>
      <c r="C52" s="4"/>
      <c r="D52" s="4">
        <v>3.4</v>
      </c>
      <c r="E52" s="4"/>
      <c r="F52" s="4">
        <v>-12.8</v>
      </c>
      <c r="G52" s="4"/>
      <c r="H52" s="4">
        <v>-23.5</v>
      </c>
      <c r="I52" s="4"/>
      <c r="J52" s="4" t="s">
        <v>5</v>
      </c>
    </row>
    <row r="53" spans="1:10" x14ac:dyDescent="0.25">
      <c r="A53" s="2" t="s">
        <v>47</v>
      </c>
      <c r="B53" s="4">
        <v>0</v>
      </c>
      <c r="C53" s="4"/>
      <c r="D53" s="4">
        <v>0</v>
      </c>
      <c r="E53" s="4"/>
      <c r="F53" s="4">
        <v>0</v>
      </c>
      <c r="G53" s="4"/>
      <c r="H53" s="4">
        <v>0</v>
      </c>
      <c r="I53" s="4"/>
      <c r="J53" s="4" t="s">
        <v>5</v>
      </c>
    </row>
    <row r="54" spans="1:10" ht="30" x14ac:dyDescent="0.25">
      <c r="A54" s="2" t="s">
        <v>959</v>
      </c>
      <c r="B54" s="4">
        <v>-23.6</v>
      </c>
      <c r="C54" s="4"/>
      <c r="D54" s="4">
        <v>3.4</v>
      </c>
      <c r="E54" s="4"/>
      <c r="F54" s="4">
        <v>-12.8</v>
      </c>
      <c r="G54" s="4"/>
      <c r="H54" s="4">
        <v>-23.5</v>
      </c>
      <c r="I54" s="4"/>
      <c r="J54" s="4" t="s">
        <v>5</v>
      </c>
    </row>
    <row r="55" spans="1:10" x14ac:dyDescent="0.25">
      <c r="A55" s="2" t="s">
        <v>49</v>
      </c>
      <c r="B55" s="4">
        <v>0</v>
      </c>
      <c r="C55" s="4"/>
      <c r="D55" s="4">
        <v>0</v>
      </c>
      <c r="E55" s="4"/>
      <c r="F55" s="4">
        <v>0</v>
      </c>
      <c r="G55" s="4"/>
      <c r="H55" s="4">
        <v>0</v>
      </c>
      <c r="I55" s="4"/>
      <c r="J55" s="4" t="s">
        <v>5</v>
      </c>
    </row>
    <row r="56" spans="1:10" x14ac:dyDescent="0.25">
      <c r="A56" s="2" t="s">
        <v>517</v>
      </c>
      <c r="B56" s="4">
        <v>-23.6</v>
      </c>
      <c r="C56" s="4"/>
      <c r="D56" s="4">
        <v>3.4</v>
      </c>
      <c r="E56" s="4"/>
      <c r="F56" s="4">
        <v>-12.8</v>
      </c>
      <c r="G56" s="4"/>
      <c r="H56" s="4">
        <v>-23.5</v>
      </c>
      <c r="I56" s="4"/>
      <c r="J56" s="4" t="s">
        <v>5</v>
      </c>
    </row>
    <row r="57" spans="1:10" x14ac:dyDescent="0.25">
      <c r="A57" s="2" t="s">
        <v>102</v>
      </c>
      <c r="B57" s="4">
        <v>557.4</v>
      </c>
      <c r="C57" s="4"/>
      <c r="D57" s="4">
        <v>903.6</v>
      </c>
      <c r="E57" s="4"/>
      <c r="F57" s="4">
        <v>557.4</v>
      </c>
      <c r="G57" s="4"/>
      <c r="H57" s="4">
        <v>903.6</v>
      </c>
      <c r="I57" s="4"/>
      <c r="J57" s="4" t="s">
        <v>5</v>
      </c>
    </row>
    <row r="58" spans="1:10" ht="30" x14ac:dyDescent="0.25">
      <c r="A58" s="2" t="s">
        <v>523</v>
      </c>
      <c r="B58" s="4">
        <v>14</v>
      </c>
      <c r="C58" s="4"/>
      <c r="D58" s="4">
        <v>3.1</v>
      </c>
      <c r="E58" s="4"/>
      <c r="F58" s="4">
        <v>14</v>
      </c>
      <c r="G58" s="4"/>
      <c r="H58" s="4">
        <v>3.1</v>
      </c>
      <c r="I58" s="4"/>
      <c r="J58" s="4" t="s">
        <v>5</v>
      </c>
    </row>
    <row r="59" spans="1:10" ht="45" x14ac:dyDescent="0.25">
      <c r="A59" s="2" t="s">
        <v>964</v>
      </c>
      <c r="B59" s="4" t="s">
        <v>5</v>
      </c>
      <c r="C59" s="4"/>
      <c r="D59" s="4" t="s">
        <v>5</v>
      </c>
      <c r="E59" s="4"/>
      <c r="F59" s="4" t="s">
        <v>5</v>
      </c>
      <c r="G59" s="4"/>
      <c r="H59" s="4" t="s">
        <v>5</v>
      </c>
      <c r="I59" s="4"/>
      <c r="J59" s="4" t="s">
        <v>5</v>
      </c>
    </row>
    <row r="60" spans="1:10" ht="30" x14ac:dyDescent="0.25">
      <c r="A60" s="3" t="s">
        <v>957</v>
      </c>
      <c r="B60" s="4" t="s">
        <v>5</v>
      </c>
      <c r="C60" s="4"/>
      <c r="D60" s="4" t="s">
        <v>5</v>
      </c>
      <c r="E60" s="4"/>
      <c r="F60" s="4" t="s">
        <v>5</v>
      </c>
      <c r="G60" s="4"/>
      <c r="H60" s="4" t="s">
        <v>5</v>
      </c>
      <c r="I60" s="4"/>
      <c r="J60" s="4" t="s">
        <v>5</v>
      </c>
    </row>
    <row r="61" spans="1:10" x14ac:dyDescent="0.25">
      <c r="A61" s="2" t="s">
        <v>37</v>
      </c>
      <c r="B61" s="4">
        <v>-19.3</v>
      </c>
      <c r="C61" s="4"/>
      <c r="D61" s="4">
        <v>-27.9</v>
      </c>
      <c r="E61" s="4"/>
      <c r="F61" s="4">
        <v>-72.7</v>
      </c>
      <c r="G61" s="4"/>
      <c r="H61" s="4">
        <v>-75.8</v>
      </c>
      <c r="I61" s="4"/>
      <c r="J61" s="4" t="s">
        <v>5</v>
      </c>
    </row>
    <row r="62" spans="1:10" x14ac:dyDescent="0.25">
      <c r="A62" s="2" t="s">
        <v>965</v>
      </c>
      <c r="B62" s="4" t="s">
        <v>5</v>
      </c>
      <c r="C62" s="4"/>
      <c r="D62" s="4" t="s">
        <v>5</v>
      </c>
      <c r="E62" s="4"/>
      <c r="F62" s="4" t="s">
        <v>5</v>
      </c>
      <c r="G62" s="4"/>
      <c r="H62" s="4" t="s">
        <v>5</v>
      </c>
      <c r="I62" s="4"/>
      <c r="J62" s="4" t="s">
        <v>5</v>
      </c>
    </row>
    <row r="63" spans="1:10" ht="30" x14ac:dyDescent="0.25">
      <c r="A63" s="3" t="s">
        <v>957</v>
      </c>
      <c r="B63" s="4" t="s">
        <v>5</v>
      </c>
      <c r="C63" s="4"/>
      <c r="D63" s="4" t="s">
        <v>5</v>
      </c>
      <c r="E63" s="4"/>
      <c r="F63" s="4" t="s">
        <v>5</v>
      </c>
      <c r="G63" s="4"/>
      <c r="H63" s="4" t="s">
        <v>5</v>
      </c>
      <c r="I63" s="4"/>
      <c r="J63" s="4" t="s">
        <v>5</v>
      </c>
    </row>
    <row r="64" spans="1:10" ht="17.25" x14ac:dyDescent="0.25">
      <c r="A64" s="2" t="s">
        <v>37</v>
      </c>
      <c r="B64" s="4">
        <v>0</v>
      </c>
      <c r="C64" s="112" t="s">
        <v>745</v>
      </c>
      <c r="D64" s="4">
        <v>0</v>
      </c>
      <c r="E64" s="112" t="s">
        <v>736</v>
      </c>
      <c r="F64" s="4">
        <v>0</v>
      </c>
      <c r="G64" s="112" t="s">
        <v>745</v>
      </c>
      <c r="H64" s="4">
        <v>0</v>
      </c>
      <c r="I64" s="112" t="s">
        <v>745</v>
      </c>
      <c r="J64" s="4" t="s">
        <v>5</v>
      </c>
    </row>
    <row r="65" spans="1:10" ht="17.25" x14ac:dyDescent="0.25">
      <c r="A65" s="2" t="s">
        <v>35</v>
      </c>
      <c r="B65" s="4">
        <v>0</v>
      </c>
      <c r="C65" s="112" t="s">
        <v>745</v>
      </c>
      <c r="D65" s="4">
        <v>0</v>
      </c>
      <c r="E65" s="112" t="s">
        <v>736</v>
      </c>
      <c r="F65" s="4">
        <v>0</v>
      </c>
      <c r="G65" s="112" t="s">
        <v>745</v>
      </c>
      <c r="H65" s="4">
        <v>0</v>
      </c>
      <c r="I65" s="112" t="s">
        <v>745</v>
      </c>
      <c r="J65" s="4" t="s">
        <v>5</v>
      </c>
    </row>
    <row r="66" spans="1:10" ht="17.25" x14ac:dyDescent="0.25">
      <c r="A66" s="2" t="s">
        <v>512</v>
      </c>
      <c r="B66" s="4">
        <v>0</v>
      </c>
      <c r="C66" s="112" t="s">
        <v>745</v>
      </c>
      <c r="D66" s="4">
        <v>0</v>
      </c>
      <c r="E66" s="112" t="s">
        <v>736</v>
      </c>
      <c r="F66" s="4">
        <v>0</v>
      </c>
      <c r="G66" s="112" t="s">
        <v>745</v>
      </c>
      <c r="H66" s="4">
        <v>0</v>
      </c>
      <c r="I66" s="112" t="s">
        <v>745</v>
      </c>
      <c r="J66" s="4" t="s">
        <v>5</v>
      </c>
    </row>
    <row r="67" spans="1:10" ht="30" x14ac:dyDescent="0.25">
      <c r="A67" s="2" t="s">
        <v>39</v>
      </c>
      <c r="B67" s="4">
        <v>0</v>
      </c>
      <c r="C67" s="112" t="s">
        <v>745</v>
      </c>
      <c r="D67" s="4">
        <v>0</v>
      </c>
      <c r="E67" s="112" t="s">
        <v>736</v>
      </c>
      <c r="F67" s="4">
        <v>0</v>
      </c>
      <c r="G67" s="112" t="s">
        <v>745</v>
      </c>
      <c r="H67" s="4">
        <v>0</v>
      </c>
      <c r="I67" s="112" t="s">
        <v>745</v>
      </c>
      <c r="J67" s="4" t="s">
        <v>5</v>
      </c>
    </row>
    <row r="68" spans="1:10" ht="30" x14ac:dyDescent="0.25">
      <c r="A68" s="2" t="s">
        <v>40</v>
      </c>
      <c r="B68" s="4">
        <v>0</v>
      </c>
      <c r="C68" s="112" t="s">
        <v>745</v>
      </c>
      <c r="D68" s="4">
        <v>-0.2</v>
      </c>
      <c r="E68" s="112" t="s">
        <v>736</v>
      </c>
      <c r="F68" s="4">
        <v>0</v>
      </c>
      <c r="G68" s="112" t="s">
        <v>745</v>
      </c>
      <c r="H68" s="4">
        <v>-0.2</v>
      </c>
      <c r="I68" s="112" t="s">
        <v>745</v>
      </c>
      <c r="J68" s="4" t="s">
        <v>5</v>
      </c>
    </row>
    <row r="69" spans="1:10" ht="17.25" x14ac:dyDescent="0.25">
      <c r="A69" s="2" t="s">
        <v>41</v>
      </c>
      <c r="B69" s="4">
        <v>0</v>
      </c>
      <c r="C69" s="112" t="s">
        <v>745</v>
      </c>
      <c r="D69" s="4">
        <v>1.8</v>
      </c>
      <c r="E69" s="112" t="s">
        <v>736</v>
      </c>
      <c r="F69" s="4">
        <v>0</v>
      </c>
      <c r="G69" s="112" t="s">
        <v>745</v>
      </c>
      <c r="H69" s="4">
        <v>1.8</v>
      </c>
      <c r="I69" s="112" t="s">
        <v>745</v>
      </c>
      <c r="J69" s="4" t="s">
        <v>5</v>
      </c>
    </row>
    <row r="70" spans="1:10" ht="17.25" x14ac:dyDescent="0.25">
      <c r="A70" s="2" t="s">
        <v>42</v>
      </c>
      <c r="B70" s="4">
        <v>0</v>
      </c>
      <c r="C70" s="112" t="s">
        <v>745</v>
      </c>
      <c r="D70" s="4">
        <v>-2</v>
      </c>
      <c r="E70" s="112" t="s">
        <v>736</v>
      </c>
      <c r="F70" s="4">
        <v>0</v>
      </c>
      <c r="G70" s="112" t="s">
        <v>745</v>
      </c>
      <c r="H70" s="4">
        <v>-2</v>
      </c>
      <c r="I70" s="112" t="s">
        <v>745</v>
      </c>
      <c r="J70" s="4" t="s">
        <v>5</v>
      </c>
    </row>
    <row r="71" spans="1:10" ht="17.25" x14ac:dyDescent="0.25">
      <c r="A71" s="2" t="s">
        <v>43</v>
      </c>
      <c r="B71" s="4">
        <v>0</v>
      </c>
      <c r="C71" s="112" t="s">
        <v>745</v>
      </c>
      <c r="D71" s="4">
        <v>0</v>
      </c>
      <c r="E71" s="112" t="s">
        <v>736</v>
      </c>
      <c r="F71" s="4">
        <v>0</v>
      </c>
      <c r="G71" s="112" t="s">
        <v>745</v>
      </c>
      <c r="H71" s="4">
        <v>0</v>
      </c>
      <c r="I71" s="112" t="s">
        <v>745</v>
      </c>
      <c r="J71" s="4" t="s">
        <v>5</v>
      </c>
    </row>
    <row r="72" spans="1:10" ht="17.25" x14ac:dyDescent="0.25">
      <c r="A72" s="2" t="s">
        <v>958</v>
      </c>
      <c r="B72" s="4">
        <v>0</v>
      </c>
      <c r="C72" s="112" t="s">
        <v>745</v>
      </c>
      <c r="D72" s="4">
        <v>0.2</v>
      </c>
      <c r="E72" s="112" t="s">
        <v>736</v>
      </c>
      <c r="F72" s="4">
        <v>0</v>
      </c>
      <c r="G72" s="112" t="s">
        <v>745</v>
      </c>
      <c r="H72" s="4">
        <v>0.2</v>
      </c>
      <c r="I72" s="112" t="s">
        <v>745</v>
      </c>
      <c r="J72" s="4" t="s">
        <v>5</v>
      </c>
    </row>
    <row r="73" spans="1:10" ht="17.25" x14ac:dyDescent="0.25">
      <c r="A73" s="2" t="s">
        <v>47</v>
      </c>
      <c r="B73" s="4">
        <v>0</v>
      </c>
      <c r="C73" s="112" t="s">
        <v>745</v>
      </c>
      <c r="D73" s="4">
        <v>0</v>
      </c>
      <c r="E73" s="112" t="s">
        <v>736</v>
      </c>
      <c r="F73" s="4">
        <v>0.2</v>
      </c>
      <c r="G73" s="112" t="s">
        <v>745</v>
      </c>
      <c r="H73" s="4">
        <v>-0.1</v>
      </c>
      <c r="I73" s="112" t="s">
        <v>745</v>
      </c>
      <c r="J73" s="4" t="s">
        <v>5</v>
      </c>
    </row>
    <row r="74" spans="1:10" ht="30" x14ac:dyDescent="0.25">
      <c r="A74" s="2" t="s">
        <v>959</v>
      </c>
      <c r="B74" s="4">
        <v>0</v>
      </c>
      <c r="C74" s="112" t="s">
        <v>745</v>
      </c>
      <c r="D74" s="4">
        <v>0.2</v>
      </c>
      <c r="E74" s="112" t="s">
        <v>736</v>
      </c>
      <c r="F74" s="4">
        <v>0.2</v>
      </c>
      <c r="G74" s="112" t="s">
        <v>745</v>
      </c>
      <c r="H74" s="4">
        <v>0.1</v>
      </c>
      <c r="I74" s="112" t="s">
        <v>745</v>
      </c>
      <c r="J74" s="4" t="s">
        <v>5</v>
      </c>
    </row>
    <row r="75" spans="1:10" ht="17.25" x14ac:dyDescent="0.25">
      <c r="A75" s="2" t="s">
        <v>49</v>
      </c>
      <c r="B75" s="4">
        <v>0.6</v>
      </c>
      <c r="C75" s="112" t="s">
        <v>745</v>
      </c>
      <c r="D75" s="4">
        <v>1.3</v>
      </c>
      <c r="E75" s="112" t="s">
        <v>736</v>
      </c>
      <c r="F75" s="4">
        <v>8.9</v>
      </c>
      <c r="G75" s="112" t="s">
        <v>745</v>
      </c>
      <c r="H75" s="4">
        <v>2.1</v>
      </c>
      <c r="I75" s="112" t="s">
        <v>745</v>
      </c>
      <c r="J75" s="4" t="s">
        <v>5</v>
      </c>
    </row>
    <row r="76" spans="1:10" ht="17.25" x14ac:dyDescent="0.25">
      <c r="A76" s="2" t="s">
        <v>517</v>
      </c>
      <c r="B76" s="4">
        <v>-0.6</v>
      </c>
      <c r="C76" s="112" t="s">
        <v>745</v>
      </c>
      <c r="D76" s="4">
        <v>-1.1000000000000001</v>
      </c>
      <c r="E76" s="112" t="s">
        <v>736</v>
      </c>
      <c r="F76" s="4">
        <v>-8.6999999999999993</v>
      </c>
      <c r="G76" s="112" t="s">
        <v>745</v>
      </c>
      <c r="H76" s="4">
        <v>-2</v>
      </c>
      <c r="I76" s="112" t="s">
        <v>745</v>
      </c>
      <c r="J76" s="4" t="s">
        <v>5</v>
      </c>
    </row>
    <row r="77" spans="1:10" ht="17.25" x14ac:dyDescent="0.25">
      <c r="A77" s="2" t="s">
        <v>102</v>
      </c>
      <c r="B77" s="4">
        <v>54.7</v>
      </c>
      <c r="C77" s="112" t="s">
        <v>730</v>
      </c>
      <c r="D77" s="4">
        <v>138.30000000000001</v>
      </c>
      <c r="E77" s="112" t="s">
        <v>730</v>
      </c>
      <c r="F77" s="4">
        <v>54.7</v>
      </c>
      <c r="G77" s="112" t="s">
        <v>730</v>
      </c>
      <c r="H77" s="4">
        <v>138.30000000000001</v>
      </c>
      <c r="I77" s="112" t="s">
        <v>730</v>
      </c>
      <c r="J77" s="4" t="s">
        <v>5</v>
      </c>
    </row>
    <row r="78" spans="1:10" ht="30" x14ac:dyDescent="0.25">
      <c r="A78" s="2" t="s">
        <v>523</v>
      </c>
      <c r="B78" s="4">
        <v>13.9</v>
      </c>
      <c r="C78" s="112" t="s">
        <v>745</v>
      </c>
      <c r="D78" s="4">
        <v>10.8</v>
      </c>
      <c r="E78" s="112" t="s">
        <v>745</v>
      </c>
      <c r="F78" s="4">
        <v>13.9</v>
      </c>
      <c r="G78" s="112" t="s">
        <v>745</v>
      </c>
      <c r="H78" s="4">
        <v>10.8</v>
      </c>
      <c r="I78" s="112" t="s">
        <v>745</v>
      </c>
      <c r="J78" s="4" t="s">
        <v>5</v>
      </c>
    </row>
    <row r="79" spans="1:10" ht="30" x14ac:dyDescent="0.25">
      <c r="A79" s="2" t="s">
        <v>966</v>
      </c>
      <c r="B79" s="4" t="s">
        <v>5</v>
      </c>
      <c r="C79" s="4"/>
      <c r="D79" s="4" t="s">
        <v>5</v>
      </c>
      <c r="E79" s="4"/>
      <c r="F79" s="4" t="s">
        <v>5</v>
      </c>
      <c r="G79" s="4"/>
      <c r="H79" s="4" t="s">
        <v>5</v>
      </c>
      <c r="I79" s="4"/>
      <c r="J79" s="4" t="s">
        <v>5</v>
      </c>
    </row>
    <row r="80" spans="1:10" ht="30" x14ac:dyDescent="0.25">
      <c r="A80" s="3" t="s">
        <v>957</v>
      </c>
      <c r="B80" s="4" t="s">
        <v>5</v>
      </c>
      <c r="C80" s="4"/>
      <c r="D80" s="4" t="s">
        <v>5</v>
      </c>
      <c r="E80" s="4"/>
      <c r="F80" s="4" t="s">
        <v>5</v>
      </c>
      <c r="G80" s="4"/>
      <c r="H80" s="4" t="s">
        <v>5</v>
      </c>
      <c r="I80" s="4"/>
      <c r="J80" s="4" t="s">
        <v>5</v>
      </c>
    </row>
    <row r="81" spans="1:10" ht="17.25" x14ac:dyDescent="0.25">
      <c r="A81" s="2" t="s">
        <v>37</v>
      </c>
      <c r="B81" s="10">
        <v>0</v>
      </c>
      <c r="C81" s="112" t="s">
        <v>745</v>
      </c>
      <c r="D81" s="10">
        <v>0</v>
      </c>
      <c r="E81" s="112" t="s">
        <v>736</v>
      </c>
      <c r="F81" s="10">
        <v>0</v>
      </c>
      <c r="G81" s="112" t="s">
        <v>745</v>
      </c>
      <c r="H81" s="10">
        <v>0</v>
      </c>
      <c r="I81" s="112" t="s">
        <v>745</v>
      </c>
      <c r="J81" s="4" t="s">
        <v>5</v>
      </c>
    </row>
    <row r="82" spans="1:10" x14ac:dyDescent="0.25">
      <c r="A82" s="25"/>
      <c r="B82" s="25"/>
      <c r="C82" s="25"/>
      <c r="D82" s="25"/>
      <c r="E82" s="25"/>
      <c r="F82" s="25"/>
      <c r="G82" s="25"/>
      <c r="H82" s="25"/>
      <c r="I82" s="25"/>
      <c r="J82" s="25"/>
    </row>
    <row r="83" spans="1:10" ht="15" customHeight="1" x14ac:dyDescent="0.25">
      <c r="A83" s="2" t="s">
        <v>671</v>
      </c>
      <c r="B83" s="26" t="s">
        <v>524</v>
      </c>
      <c r="C83" s="26"/>
      <c r="D83" s="26"/>
      <c r="E83" s="26"/>
      <c r="F83" s="26"/>
      <c r="G83" s="26"/>
      <c r="H83" s="26"/>
      <c r="I83" s="26"/>
      <c r="J83" s="26"/>
    </row>
    <row r="84" spans="1:10" ht="15" customHeight="1" x14ac:dyDescent="0.25">
      <c r="A84" s="2" t="s">
        <v>745</v>
      </c>
      <c r="B84" s="26" t="s">
        <v>526</v>
      </c>
      <c r="C84" s="26"/>
      <c r="D84" s="26"/>
      <c r="E84" s="26"/>
      <c r="F84" s="26"/>
      <c r="G84" s="26"/>
      <c r="H84" s="26"/>
      <c r="I84" s="26"/>
      <c r="J84" s="26"/>
    </row>
    <row r="85" spans="1:10" ht="15" customHeight="1" x14ac:dyDescent="0.25">
      <c r="A85" s="2" t="s">
        <v>736</v>
      </c>
      <c r="B85" s="26" t="s">
        <v>967</v>
      </c>
      <c r="C85" s="26"/>
      <c r="D85" s="26"/>
      <c r="E85" s="26"/>
      <c r="F85" s="26"/>
      <c r="G85" s="26"/>
      <c r="H85" s="26"/>
      <c r="I85" s="26"/>
      <c r="J85" s="26"/>
    </row>
  </sheetData>
  <mergeCells count="10">
    <mergeCell ref="A82:J82"/>
    <mergeCell ref="B83:J83"/>
    <mergeCell ref="B84:J84"/>
    <mergeCell ref="B85:J85"/>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7" t="s">
        <v>1</v>
      </c>
      <c r="C1" s="7"/>
    </row>
    <row r="2" spans="1:3" x14ac:dyDescent="0.25">
      <c r="A2" s="1" t="s">
        <v>32</v>
      </c>
      <c r="B2" s="1" t="s">
        <v>2</v>
      </c>
      <c r="C2" s="1" t="s">
        <v>34</v>
      </c>
    </row>
    <row r="3" spans="1:3" x14ac:dyDescent="0.25">
      <c r="A3" s="2" t="s">
        <v>969</v>
      </c>
      <c r="B3" s="10">
        <v>0</v>
      </c>
      <c r="C3" s="10">
        <v>0</v>
      </c>
    </row>
    <row r="4" spans="1:3" x14ac:dyDescent="0.25">
      <c r="A4" s="2" t="s">
        <v>533</v>
      </c>
      <c r="B4" s="4">
        <v>0.3</v>
      </c>
      <c r="C4" s="4">
        <v>2.5</v>
      </c>
    </row>
    <row r="5" spans="1:3" ht="30" x14ac:dyDescent="0.25">
      <c r="A5" s="2" t="s">
        <v>537</v>
      </c>
      <c r="B5" s="4">
        <v>-1.3</v>
      </c>
      <c r="C5" s="4">
        <v>0</v>
      </c>
    </row>
    <row r="6" spans="1:3" x14ac:dyDescent="0.25">
      <c r="A6" s="2" t="s">
        <v>534</v>
      </c>
      <c r="B6" s="4">
        <v>0.2</v>
      </c>
      <c r="C6" s="4">
        <v>0</v>
      </c>
    </row>
    <row r="7" spans="1:3" x14ac:dyDescent="0.25">
      <c r="A7" s="2" t="s">
        <v>535</v>
      </c>
      <c r="B7" s="4">
        <v>0</v>
      </c>
      <c r="C7" s="4">
        <v>4.3</v>
      </c>
    </row>
    <row r="8" spans="1:3" x14ac:dyDescent="0.25">
      <c r="A8" s="2" t="s">
        <v>536</v>
      </c>
      <c r="B8" s="4">
        <v>-0.1</v>
      </c>
      <c r="C8" s="4">
        <v>0</v>
      </c>
    </row>
    <row r="9" spans="1:3" ht="30" x14ac:dyDescent="0.25">
      <c r="A9" s="2" t="s">
        <v>970</v>
      </c>
      <c r="B9" s="4">
        <v>-0.1</v>
      </c>
      <c r="C9" s="4">
        <v>-0.1</v>
      </c>
    </row>
    <row r="10" spans="1:3" x14ac:dyDescent="0.25">
      <c r="A10" s="2" t="s">
        <v>65</v>
      </c>
      <c r="B10" s="4">
        <v>0.1</v>
      </c>
      <c r="C10" s="4">
        <v>6.7</v>
      </c>
    </row>
    <row r="11" spans="1:3" ht="30" x14ac:dyDescent="0.25">
      <c r="A11" s="2" t="s">
        <v>78</v>
      </c>
      <c r="B11" s="4">
        <v>206.6</v>
      </c>
      <c r="C11" s="4">
        <v>315.10000000000002</v>
      </c>
    </row>
    <row r="12" spans="1:3" x14ac:dyDescent="0.25">
      <c r="A12" s="2" t="s">
        <v>971</v>
      </c>
      <c r="B12" s="4">
        <v>-0.8</v>
      </c>
      <c r="C12" s="4">
        <v>16.600000000000001</v>
      </c>
    </row>
    <row r="13" spans="1:3" ht="30" x14ac:dyDescent="0.25">
      <c r="A13" s="2" t="s">
        <v>972</v>
      </c>
      <c r="B13" s="4">
        <v>205.8</v>
      </c>
      <c r="C13" s="4">
        <v>331.7</v>
      </c>
    </row>
    <row r="14" spans="1:3" ht="30" x14ac:dyDescent="0.25">
      <c r="A14" s="2" t="s">
        <v>973</v>
      </c>
      <c r="B14" s="4" t="s">
        <v>5</v>
      </c>
      <c r="C14" s="4" t="s">
        <v>5</v>
      </c>
    </row>
    <row r="15" spans="1:3" x14ac:dyDescent="0.25">
      <c r="A15" s="2" t="s">
        <v>532</v>
      </c>
      <c r="B15" s="8">
        <v>1.1000000000000001</v>
      </c>
      <c r="C15" s="10">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7" t="s">
        <v>1</v>
      </c>
      <c r="C1" s="7"/>
    </row>
    <row r="2" spans="1:3" x14ac:dyDescent="0.25">
      <c r="A2" s="1" t="s">
        <v>32</v>
      </c>
      <c r="B2" s="1" t="s">
        <v>2</v>
      </c>
      <c r="C2" s="1" t="s">
        <v>34</v>
      </c>
    </row>
    <row r="3" spans="1:3" ht="30" x14ac:dyDescent="0.25">
      <c r="A3" s="2" t="s">
        <v>633</v>
      </c>
      <c r="B3" s="4" t="s">
        <v>110</v>
      </c>
      <c r="C3" s="10">
        <v>24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975</v>
      </c>
      <c r="B1" s="1" t="s">
        <v>1</v>
      </c>
    </row>
    <row r="2" spans="1:2" x14ac:dyDescent="0.25">
      <c r="A2" s="7"/>
      <c r="B2" s="1" t="s">
        <v>2</v>
      </c>
    </row>
    <row r="3" spans="1:2" ht="30" x14ac:dyDescent="0.25">
      <c r="A3" s="2" t="s">
        <v>976</v>
      </c>
      <c r="B3" s="4" t="s">
        <v>5</v>
      </c>
    </row>
    <row r="4" spans="1:2" x14ac:dyDescent="0.25">
      <c r="A4" s="3" t="s">
        <v>977</v>
      </c>
      <c r="B4" s="4" t="s">
        <v>5</v>
      </c>
    </row>
    <row r="5" spans="1:2" x14ac:dyDescent="0.25">
      <c r="A5" s="2" t="s">
        <v>639</v>
      </c>
      <c r="B5" s="10">
        <v>323400000</v>
      </c>
    </row>
    <row r="6" spans="1:2" x14ac:dyDescent="0.25">
      <c r="A6" s="3" t="s">
        <v>978</v>
      </c>
      <c r="B6" s="4" t="s">
        <v>5</v>
      </c>
    </row>
    <row r="7" spans="1:2" x14ac:dyDescent="0.25">
      <c r="A7" s="2" t="s">
        <v>979</v>
      </c>
      <c r="B7" s="5">
        <v>41591</v>
      </c>
    </row>
    <row r="8" spans="1:2" ht="45" x14ac:dyDescent="0.25">
      <c r="A8" s="2" t="s">
        <v>980</v>
      </c>
      <c r="B8" s="4" t="s">
        <v>5</v>
      </c>
    </row>
    <row r="9" spans="1:2" x14ac:dyDescent="0.25">
      <c r="A9" s="3" t="s">
        <v>977</v>
      </c>
      <c r="B9" s="4" t="s">
        <v>5</v>
      </c>
    </row>
    <row r="10" spans="1:2" x14ac:dyDescent="0.25">
      <c r="A10" s="2" t="s">
        <v>639</v>
      </c>
      <c r="B10" s="6">
        <v>304500000</v>
      </c>
    </row>
    <row r="11" spans="1:2" ht="45" x14ac:dyDescent="0.25">
      <c r="A11" s="2" t="s">
        <v>981</v>
      </c>
      <c r="B11" s="4" t="s">
        <v>5</v>
      </c>
    </row>
    <row r="12" spans="1:2" x14ac:dyDescent="0.25">
      <c r="A12" s="3" t="s">
        <v>977</v>
      </c>
      <c r="B12" s="4" t="s">
        <v>5</v>
      </c>
    </row>
    <row r="13" spans="1:2" ht="30" x14ac:dyDescent="0.25">
      <c r="A13" s="2" t="s">
        <v>982</v>
      </c>
      <c r="B13" s="6">
        <v>9800000</v>
      </c>
    </row>
    <row r="14" spans="1:2" ht="45" x14ac:dyDescent="0.25">
      <c r="A14" s="2" t="s">
        <v>983</v>
      </c>
      <c r="B14" s="4" t="s">
        <v>5</v>
      </c>
    </row>
    <row r="15" spans="1:2" x14ac:dyDescent="0.25">
      <c r="A15" s="3" t="s">
        <v>977</v>
      </c>
      <c r="B15" s="4" t="s">
        <v>5</v>
      </c>
    </row>
    <row r="16" spans="1:2" ht="30" x14ac:dyDescent="0.25">
      <c r="A16" s="2" t="s">
        <v>982</v>
      </c>
      <c r="B16" s="6">
        <v>25000000</v>
      </c>
    </row>
    <row r="17" spans="1:2" ht="30" x14ac:dyDescent="0.25">
      <c r="A17" s="2" t="s">
        <v>984</v>
      </c>
      <c r="B17" s="111">
        <v>0.39</v>
      </c>
    </row>
    <row r="18" spans="1:2" ht="45" x14ac:dyDescent="0.25">
      <c r="A18" s="2" t="s">
        <v>985</v>
      </c>
      <c r="B18" s="4" t="s">
        <v>5</v>
      </c>
    </row>
    <row r="19" spans="1:2" x14ac:dyDescent="0.25">
      <c r="A19" s="3" t="s">
        <v>978</v>
      </c>
      <c r="B19" s="4" t="s">
        <v>5</v>
      </c>
    </row>
    <row r="20" spans="1:2" ht="30" x14ac:dyDescent="0.25">
      <c r="A20" s="2" t="s">
        <v>986</v>
      </c>
      <c r="B20" s="6">
        <v>850000000</v>
      </c>
    </row>
    <row r="21" spans="1:2" ht="30" x14ac:dyDescent="0.25">
      <c r="A21" s="2" t="s">
        <v>987</v>
      </c>
      <c r="B21" s="6">
        <v>1000000000</v>
      </c>
    </row>
    <row r="22" spans="1:2" x14ac:dyDescent="0.25">
      <c r="A22" s="2" t="s">
        <v>988</v>
      </c>
      <c r="B22" s="4" t="s">
        <v>989</v>
      </c>
    </row>
    <row r="23" spans="1:2" x14ac:dyDescent="0.25">
      <c r="A23" s="2" t="s">
        <v>990</v>
      </c>
      <c r="B23" s="4">
        <v>4</v>
      </c>
    </row>
    <row r="24" spans="1:2" x14ac:dyDescent="0.25">
      <c r="A24" s="2" t="s">
        <v>991</v>
      </c>
      <c r="B24" s="4" t="s">
        <v>989</v>
      </c>
    </row>
    <row r="25" spans="1:2" ht="45" x14ac:dyDescent="0.25">
      <c r="A25" s="2" t="s">
        <v>992</v>
      </c>
      <c r="B25" s="4" t="s">
        <v>5</v>
      </c>
    </row>
    <row r="26" spans="1:2" x14ac:dyDescent="0.25">
      <c r="A26" s="3" t="s">
        <v>978</v>
      </c>
      <c r="B26" s="4" t="s">
        <v>5</v>
      </c>
    </row>
    <row r="27" spans="1:2" ht="30" x14ac:dyDescent="0.25">
      <c r="A27" s="2" t="s">
        <v>986</v>
      </c>
      <c r="B27" s="6">
        <v>90000000</v>
      </c>
    </row>
    <row r="28" spans="1:2" ht="45" x14ac:dyDescent="0.25">
      <c r="A28" s="2" t="s">
        <v>993</v>
      </c>
      <c r="B28" s="4" t="s">
        <v>5</v>
      </c>
    </row>
    <row r="29" spans="1:2" x14ac:dyDescent="0.25">
      <c r="A29" s="3" t="s">
        <v>978</v>
      </c>
      <c r="B29" s="4" t="s">
        <v>5</v>
      </c>
    </row>
    <row r="30" spans="1:2" ht="30" x14ac:dyDescent="0.25">
      <c r="A30" s="2" t="s">
        <v>986</v>
      </c>
      <c r="B30" s="6">
        <v>75000000</v>
      </c>
    </row>
    <row r="31" spans="1:2" ht="45" x14ac:dyDescent="0.25">
      <c r="A31" s="2" t="s">
        <v>994</v>
      </c>
      <c r="B31" s="4" t="s">
        <v>5</v>
      </c>
    </row>
    <row r="32" spans="1:2" x14ac:dyDescent="0.25">
      <c r="A32" s="3" t="s">
        <v>978</v>
      </c>
      <c r="B32" s="4" t="s">
        <v>5</v>
      </c>
    </row>
    <row r="33" spans="1:2" ht="30" x14ac:dyDescent="0.25">
      <c r="A33" s="2" t="s">
        <v>986</v>
      </c>
      <c r="B33" s="6">
        <v>700000000</v>
      </c>
    </row>
    <row r="34" spans="1:2" ht="30" x14ac:dyDescent="0.25">
      <c r="A34" s="2" t="s">
        <v>995</v>
      </c>
      <c r="B34" s="111">
        <v>2.5000000000000001E-2</v>
      </c>
    </row>
    <row r="35" spans="1:2" ht="30" x14ac:dyDescent="0.25">
      <c r="A35" s="2" t="s">
        <v>996</v>
      </c>
      <c r="B35" s="4" t="s">
        <v>5</v>
      </c>
    </row>
    <row r="36" spans="1:2" x14ac:dyDescent="0.25">
      <c r="A36" s="3" t="s">
        <v>978</v>
      </c>
      <c r="B36" s="4" t="s">
        <v>5</v>
      </c>
    </row>
    <row r="37" spans="1:2" x14ac:dyDescent="0.25">
      <c r="A37" s="2" t="s">
        <v>997</v>
      </c>
      <c r="B37" s="5">
        <v>43052</v>
      </c>
    </row>
    <row r="38" spans="1:2" ht="45" x14ac:dyDescent="0.25">
      <c r="A38" s="2" t="s">
        <v>998</v>
      </c>
      <c r="B38" s="4" t="s">
        <v>5</v>
      </c>
    </row>
    <row r="39" spans="1:2" x14ac:dyDescent="0.25">
      <c r="A39" s="3" t="s">
        <v>978</v>
      </c>
      <c r="B39" s="4" t="s">
        <v>5</v>
      </c>
    </row>
    <row r="40" spans="1:2" ht="30" x14ac:dyDescent="0.25">
      <c r="A40" s="2" t="s">
        <v>999</v>
      </c>
      <c r="B40" s="111">
        <v>4.3E-3</v>
      </c>
    </row>
    <row r="41" spans="1:2" ht="45" x14ac:dyDescent="0.25">
      <c r="A41" s="2" t="s">
        <v>1000</v>
      </c>
      <c r="B41" s="4" t="s">
        <v>5</v>
      </c>
    </row>
    <row r="42" spans="1:2" x14ac:dyDescent="0.25">
      <c r="A42" s="3" t="s">
        <v>978</v>
      </c>
      <c r="B42" s="4" t="s">
        <v>5</v>
      </c>
    </row>
    <row r="43" spans="1:2" ht="30" x14ac:dyDescent="0.25">
      <c r="A43" s="2" t="s">
        <v>1001</v>
      </c>
      <c r="B43" s="111">
        <v>2.5000000000000001E-2</v>
      </c>
    </row>
    <row r="44" spans="1:2" ht="60" x14ac:dyDescent="0.25">
      <c r="A44" s="2" t="s">
        <v>1002</v>
      </c>
      <c r="B44" s="4" t="s">
        <v>5</v>
      </c>
    </row>
    <row r="45" spans="1:2" x14ac:dyDescent="0.25">
      <c r="A45" s="3" t="s">
        <v>978</v>
      </c>
      <c r="B45" s="4" t="s">
        <v>5</v>
      </c>
    </row>
    <row r="46" spans="1:2" ht="30" x14ac:dyDescent="0.25">
      <c r="A46" s="2" t="s">
        <v>999</v>
      </c>
      <c r="B46" s="111">
        <v>5.0000000000000001E-3</v>
      </c>
    </row>
    <row r="47" spans="1:2" x14ac:dyDescent="0.25">
      <c r="A47" s="2" t="s">
        <v>1003</v>
      </c>
      <c r="B47" s="4">
        <v>5</v>
      </c>
    </row>
    <row r="48" spans="1:2" ht="30" x14ac:dyDescent="0.25">
      <c r="A48" s="2" t="s">
        <v>1004</v>
      </c>
      <c r="B48" s="4">
        <v>2.5</v>
      </c>
    </row>
    <row r="49" spans="1:2" ht="75" x14ac:dyDescent="0.25">
      <c r="A49" s="2" t="s">
        <v>1005</v>
      </c>
      <c r="B49" s="4" t="s">
        <v>5</v>
      </c>
    </row>
    <row r="50" spans="1:2" x14ac:dyDescent="0.25">
      <c r="A50" s="3" t="s">
        <v>978</v>
      </c>
      <c r="B50" s="4" t="s">
        <v>5</v>
      </c>
    </row>
    <row r="51" spans="1:2" ht="30" x14ac:dyDescent="0.25">
      <c r="A51" s="2" t="s">
        <v>1001</v>
      </c>
      <c r="B51" s="111">
        <v>1.7500000000000002E-2</v>
      </c>
    </row>
    <row r="52" spans="1:2" ht="60" x14ac:dyDescent="0.25">
      <c r="A52" s="2" t="s">
        <v>1006</v>
      </c>
      <c r="B52" s="4" t="s">
        <v>5</v>
      </c>
    </row>
    <row r="53" spans="1:2" x14ac:dyDescent="0.25">
      <c r="A53" s="3" t="s">
        <v>978</v>
      </c>
      <c r="B53" s="4" t="s">
        <v>5</v>
      </c>
    </row>
    <row r="54" spans="1:2" ht="30" x14ac:dyDescent="0.25">
      <c r="A54" s="2" t="s">
        <v>1001</v>
      </c>
      <c r="B54" s="111">
        <v>2.75E-2</v>
      </c>
    </row>
    <row r="55" spans="1:2" ht="45" x14ac:dyDescent="0.25">
      <c r="A55" s="2" t="s">
        <v>1007</v>
      </c>
      <c r="B55" s="4" t="s">
        <v>5</v>
      </c>
    </row>
    <row r="56" spans="1:2" x14ac:dyDescent="0.25">
      <c r="A56" s="3" t="s">
        <v>978</v>
      </c>
      <c r="B56" s="4" t="s">
        <v>5</v>
      </c>
    </row>
    <row r="57" spans="1:2" x14ac:dyDescent="0.25">
      <c r="A57" s="2" t="s">
        <v>1003</v>
      </c>
      <c r="B57" s="4">
        <v>4.25</v>
      </c>
    </row>
    <row r="58" spans="1:2" ht="60" x14ac:dyDescent="0.25">
      <c r="A58" s="2" t="s">
        <v>1008</v>
      </c>
      <c r="B58" s="4" t="s">
        <v>5</v>
      </c>
    </row>
    <row r="59" spans="1:2" x14ac:dyDescent="0.25">
      <c r="A59" s="3" t="s">
        <v>978</v>
      </c>
      <c r="B59" s="4" t="s">
        <v>5</v>
      </c>
    </row>
    <row r="60" spans="1:2" x14ac:dyDescent="0.25">
      <c r="A60" s="2" t="s">
        <v>1009</v>
      </c>
      <c r="B60" s="6">
        <v>5000000</v>
      </c>
    </row>
    <row r="61" spans="1:2" ht="60" x14ac:dyDescent="0.25">
      <c r="A61" s="2" t="s">
        <v>1010</v>
      </c>
      <c r="B61" s="4" t="s">
        <v>5</v>
      </c>
    </row>
    <row r="62" spans="1:2" x14ac:dyDescent="0.25">
      <c r="A62" s="3" t="s">
        <v>978</v>
      </c>
      <c r="B62" s="4" t="s">
        <v>5</v>
      </c>
    </row>
    <row r="63" spans="1:2" ht="30" x14ac:dyDescent="0.25">
      <c r="A63" s="2" t="s">
        <v>999</v>
      </c>
      <c r="B63" s="111">
        <v>3.0000000000000001E-3</v>
      </c>
    </row>
    <row r="64" spans="1:2" ht="75" x14ac:dyDescent="0.25">
      <c r="A64" s="2" t="s">
        <v>1011</v>
      </c>
      <c r="B64" s="4" t="s">
        <v>5</v>
      </c>
    </row>
    <row r="65" spans="1:2" x14ac:dyDescent="0.25">
      <c r="A65" s="3" t="s">
        <v>978</v>
      </c>
      <c r="B65" s="4" t="s">
        <v>5</v>
      </c>
    </row>
    <row r="66" spans="1:2" ht="30" x14ac:dyDescent="0.25">
      <c r="A66" s="2" t="s">
        <v>1001</v>
      </c>
      <c r="B66" s="111">
        <v>7.4999999999999997E-3</v>
      </c>
    </row>
    <row r="67" spans="1:2" ht="60" x14ac:dyDescent="0.25">
      <c r="A67" s="2" t="s">
        <v>1012</v>
      </c>
      <c r="B67" s="4" t="s">
        <v>5</v>
      </c>
    </row>
    <row r="68" spans="1:2" x14ac:dyDescent="0.25">
      <c r="A68" s="3" t="s">
        <v>978</v>
      </c>
      <c r="B68" s="4" t="s">
        <v>5</v>
      </c>
    </row>
    <row r="69" spans="1:2" ht="30" x14ac:dyDescent="0.25">
      <c r="A69" s="2" t="s">
        <v>1001</v>
      </c>
      <c r="B69" s="111">
        <v>1.7500000000000002E-2</v>
      </c>
    </row>
    <row r="70" spans="1:2" ht="60" x14ac:dyDescent="0.25">
      <c r="A70" s="2" t="s">
        <v>1013</v>
      </c>
      <c r="B70" s="4" t="s">
        <v>5</v>
      </c>
    </row>
    <row r="71" spans="1:2" x14ac:dyDescent="0.25">
      <c r="A71" s="3" t="s">
        <v>978</v>
      </c>
      <c r="B71" s="4" t="s">
        <v>5</v>
      </c>
    </row>
    <row r="72" spans="1:2" x14ac:dyDescent="0.25">
      <c r="A72" s="2" t="s">
        <v>1009</v>
      </c>
      <c r="B72" s="10">
        <v>4000000</v>
      </c>
    </row>
    <row r="73" spans="1:2" ht="60" x14ac:dyDescent="0.25">
      <c r="A73" s="2" t="s">
        <v>1014</v>
      </c>
      <c r="B73" s="4" t="s">
        <v>5</v>
      </c>
    </row>
    <row r="74" spans="1:2" x14ac:dyDescent="0.25">
      <c r="A74" s="3" t="s">
        <v>977</v>
      </c>
      <c r="B74" s="4" t="s">
        <v>5</v>
      </c>
    </row>
    <row r="75" spans="1:2" ht="30" x14ac:dyDescent="0.25">
      <c r="A75" s="2" t="s">
        <v>984</v>
      </c>
      <c r="B75" s="111">
        <v>0.2</v>
      </c>
    </row>
    <row r="76" spans="1:2" ht="60" x14ac:dyDescent="0.25">
      <c r="A76" s="2" t="s">
        <v>1015</v>
      </c>
      <c r="B76" s="4" t="s">
        <v>5</v>
      </c>
    </row>
    <row r="77" spans="1:2" x14ac:dyDescent="0.25">
      <c r="A77" s="3" t="s">
        <v>978</v>
      </c>
      <c r="B77" s="4" t="s">
        <v>5</v>
      </c>
    </row>
    <row r="78" spans="1:2" x14ac:dyDescent="0.25">
      <c r="A78" s="2" t="s">
        <v>1003</v>
      </c>
      <c r="B78" s="4">
        <v>5.5</v>
      </c>
    </row>
    <row r="79" spans="1:2" ht="45" x14ac:dyDescent="0.25">
      <c r="A79" s="2" t="s">
        <v>1016</v>
      </c>
      <c r="B79" s="4" t="s">
        <v>5</v>
      </c>
    </row>
    <row r="80" spans="1:2" x14ac:dyDescent="0.25">
      <c r="A80" s="3" t="s">
        <v>978</v>
      </c>
      <c r="B80" s="4" t="s">
        <v>5</v>
      </c>
    </row>
    <row r="81" spans="1:2" x14ac:dyDescent="0.25">
      <c r="A81" s="2" t="s">
        <v>1003</v>
      </c>
      <c r="B81" s="4">
        <v>4.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91</v>
      </c>
    </row>
    <row r="2" spans="1:3" x14ac:dyDescent="0.25">
      <c r="A2" s="1" t="s">
        <v>32</v>
      </c>
      <c r="B2" s="7"/>
      <c r="C2" s="7"/>
    </row>
    <row r="3" spans="1:3" x14ac:dyDescent="0.25">
      <c r="A3" s="3" t="s">
        <v>92</v>
      </c>
      <c r="B3" s="4" t="s">
        <v>5</v>
      </c>
      <c r="C3" s="4" t="s">
        <v>5</v>
      </c>
    </row>
    <row r="4" spans="1:3" x14ac:dyDescent="0.25">
      <c r="A4" s="2" t="s">
        <v>93</v>
      </c>
      <c r="B4" s="10">
        <v>0</v>
      </c>
      <c r="C4" s="10">
        <v>0</v>
      </c>
    </row>
    <row r="5" spans="1:3" ht="30" x14ac:dyDescent="0.25">
      <c r="A5" s="2" t="s">
        <v>94</v>
      </c>
      <c r="B5" s="4">
        <v>54.8</v>
      </c>
      <c r="C5" s="4">
        <v>26.2</v>
      </c>
    </row>
    <row r="6" spans="1:3" x14ac:dyDescent="0.25">
      <c r="A6" s="2" t="s">
        <v>68</v>
      </c>
      <c r="B6" s="4">
        <v>132.1</v>
      </c>
      <c r="C6" s="4">
        <v>263.5</v>
      </c>
    </row>
    <row r="7" spans="1:3" x14ac:dyDescent="0.25">
      <c r="A7" s="2" t="s">
        <v>69</v>
      </c>
      <c r="B7" s="4">
        <v>88</v>
      </c>
      <c r="C7" s="4">
        <v>551.20000000000005</v>
      </c>
    </row>
    <row r="8" spans="1:3" x14ac:dyDescent="0.25">
      <c r="A8" s="2" t="s">
        <v>70</v>
      </c>
      <c r="B8" s="4">
        <v>144.6</v>
      </c>
      <c r="C8" s="4">
        <v>74.8</v>
      </c>
    </row>
    <row r="9" spans="1:3" x14ac:dyDescent="0.25">
      <c r="A9" s="2" t="s">
        <v>95</v>
      </c>
      <c r="B9" s="4">
        <v>28</v>
      </c>
      <c r="C9" s="4">
        <v>32.5</v>
      </c>
    </row>
    <row r="10" spans="1:3" x14ac:dyDescent="0.25">
      <c r="A10" s="2" t="s">
        <v>96</v>
      </c>
      <c r="B10" s="4">
        <v>447.5</v>
      </c>
      <c r="C10" s="4">
        <v>948.2</v>
      </c>
    </row>
    <row r="11" spans="1:3" x14ac:dyDescent="0.25">
      <c r="A11" s="2" t="s">
        <v>97</v>
      </c>
      <c r="B11" s="9">
        <v>4058.3</v>
      </c>
      <c r="C11" s="6">
        <v>3963</v>
      </c>
    </row>
    <row r="12" spans="1:3" x14ac:dyDescent="0.25">
      <c r="A12" s="2" t="s">
        <v>98</v>
      </c>
      <c r="B12" s="4">
        <v>226.5</v>
      </c>
      <c r="C12" s="4">
        <v>226.5</v>
      </c>
    </row>
    <row r="13" spans="1:3" x14ac:dyDescent="0.25">
      <c r="A13" s="2" t="s">
        <v>99</v>
      </c>
      <c r="B13" s="4">
        <v>251.6</v>
      </c>
      <c r="C13" s="4">
        <v>257.2</v>
      </c>
    </row>
    <row r="14" spans="1:3" x14ac:dyDescent="0.25">
      <c r="A14" s="2" t="s">
        <v>100</v>
      </c>
      <c r="B14" s="4">
        <v>365.5</v>
      </c>
      <c r="C14" s="4">
        <v>183.7</v>
      </c>
    </row>
    <row r="15" spans="1:3" x14ac:dyDescent="0.25">
      <c r="A15" s="2" t="s">
        <v>101</v>
      </c>
      <c r="B15" s="4">
        <v>92</v>
      </c>
      <c r="C15" s="4">
        <v>88.8</v>
      </c>
    </row>
    <row r="16" spans="1:3" x14ac:dyDescent="0.25">
      <c r="A16" s="2" t="s">
        <v>102</v>
      </c>
      <c r="B16" s="9">
        <v>5441.4</v>
      </c>
      <c r="C16" s="9">
        <v>5667.4</v>
      </c>
    </row>
    <row r="17" spans="1:3" x14ac:dyDescent="0.25">
      <c r="A17" s="3" t="s">
        <v>103</v>
      </c>
      <c r="B17" s="4" t="s">
        <v>5</v>
      </c>
      <c r="C17" s="4" t="s">
        <v>5</v>
      </c>
    </row>
    <row r="18" spans="1:3" x14ac:dyDescent="0.25">
      <c r="A18" s="2" t="s">
        <v>72</v>
      </c>
      <c r="B18" s="4">
        <v>37.5</v>
      </c>
      <c r="C18" s="4">
        <v>41.3</v>
      </c>
    </row>
    <row r="19" spans="1:3" x14ac:dyDescent="0.25">
      <c r="A19" s="2" t="s">
        <v>73</v>
      </c>
      <c r="B19" s="4">
        <v>185.1</v>
      </c>
      <c r="C19" s="4">
        <v>314.5</v>
      </c>
    </row>
    <row r="20" spans="1:3" x14ac:dyDescent="0.25">
      <c r="A20" s="2" t="s">
        <v>74</v>
      </c>
      <c r="B20" s="4">
        <v>398.9</v>
      </c>
      <c r="C20" s="4">
        <v>494.3</v>
      </c>
    </row>
    <row r="21" spans="1:3" x14ac:dyDescent="0.25">
      <c r="A21" s="2" t="s">
        <v>75</v>
      </c>
      <c r="B21" s="4">
        <v>25.2</v>
      </c>
      <c r="C21" s="4">
        <v>16.399999999999999</v>
      </c>
    </row>
    <row r="22" spans="1:3" x14ac:dyDescent="0.25">
      <c r="A22" s="2" t="s">
        <v>104</v>
      </c>
      <c r="B22" s="4">
        <v>0</v>
      </c>
      <c r="C22" s="4">
        <v>0</v>
      </c>
    </row>
    <row r="23" spans="1:3" x14ac:dyDescent="0.25">
      <c r="A23" s="2" t="s">
        <v>105</v>
      </c>
      <c r="B23" s="4">
        <v>646.70000000000005</v>
      </c>
      <c r="C23" s="4">
        <v>866.5</v>
      </c>
    </row>
    <row r="24" spans="1:3" x14ac:dyDescent="0.25">
      <c r="A24" s="3" t="s">
        <v>106</v>
      </c>
      <c r="B24" s="4" t="s">
        <v>5</v>
      </c>
      <c r="C24" s="4" t="s">
        <v>5</v>
      </c>
    </row>
    <row r="25" spans="1:3" x14ac:dyDescent="0.25">
      <c r="A25" s="2" t="s">
        <v>107</v>
      </c>
      <c r="B25" s="4">
        <v>79.900000000000006</v>
      </c>
      <c r="C25" s="4">
        <v>86.7</v>
      </c>
    </row>
    <row r="26" spans="1:3" x14ac:dyDescent="0.25">
      <c r="A26" s="2" t="s">
        <v>108</v>
      </c>
      <c r="B26" s="4">
        <v>726.6</v>
      </c>
      <c r="C26" s="4">
        <v>953.2</v>
      </c>
    </row>
    <row r="27" spans="1:3" x14ac:dyDescent="0.25">
      <c r="A27" s="2" t="s">
        <v>109</v>
      </c>
      <c r="B27" s="4" t="s">
        <v>110</v>
      </c>
      <c r="C27" s="4" t="s">
        <v>110</v>
      </c>
    </row>
    <row r="28" spans="1:3" x14ac:dyDescent="0.25">
      <c r="A28" s="3" t="s">
        <v>111</v>
      </c>
      <c r="B28" s="4" t="s">
        <v>5</v>
      </c>
      <c r="C28" s="4" t="s">
        <v>5</v>
      </c>
    </row>
    <row r="29" spans="1:3" x14ac:dyDescent="0.25">
      <c r="A29" s="2" t="s">
        <v>112</v>
      </c>
      <c r="B29" s="9">
        <v>4713.3999999999996</v>
      </c>
      <c r="C29" s="9">
        <v>4707.1000000000004</v>
      </c>
    </row>
    <row r="30" spans="1:3" x14ac:dyDescent="0.25">
      <c r="A30" s="2" t="s">
        <v>113</v>
      </c>
      <c r="B30" s="4">
        <v>0</v>
      </c>
      <c r="C30" s="4">
        <v>0</v>
      </c>
    </row>
    <row r="31" spans="1:3" ht="30" x14ac:dyDescent="0.25">
      <c r="A31" s="2" t="s">
        <v>114</v>
      </c>
      <c r="B31" s="4">
        <v>1.4</v>
      </c>
      <c r="C31" s="4">
        <v>7.1</v>
      </c>
    </row>
    <row r="32" spans="1:3" x14ac:dyDescent="0.25">
      <c r="A32" s="2" t="s">
        <v>115</v>
      </c>
      <c r="B32" s="9">
        <v>4714.8</v>
      </c>
      <c r="C32" s="9">
        <v>4714.2</v>
      </c>
    </row>
    <row r="33" spans="1:3" ht="30" x14ac:dyDescent="0.25">
      <c r="A33" s="2" t="s">
        <v>116</v>
      </c>
      <c r="B33" s="8">
        <v>5441.4</v>
      </c>
      <c r="C33" s="8">
        <v>5667.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7</v>
      </c>
      <c r="B1" s="1" t="s">
        <v>1</v>
      </c>
    </row>
    <row r="2" spans="1:2" ht="30" x14ac:dyDescent="0.25">
      <c r="A2" s="1" t="s">
        <v>624</v>
      </c>
      <c r="B2" s="1" t="s">
        <v>2</v>
      </c>
    </row>
    <row r="3" spans="1:2" x14ac:dyDescent="0.25">
      <c r="A3" s="2" t="s">
        <v>1018</v>
      </c>
      <c r="B3" s="4" t="s">
        <v>5</v>
      </c>
    </row>
    <row r="4" spans="1:2" x14ac:dyDescent="0.25">
      <c r="A4" s="2" t="s">
        <v>1019</v>
      </c>
      <c r="B4" s="10">
        <v>20</v>
      </c>
    </row>
    <row r="5" spans="1:2" ht="30" x14ac:dyDescent="0.25">
      <c r="A5" s="2" t="s">
        <v>976</v>
      </c>
      <c r="B5" s="4" t="s">
        <v>5</v>
      </c>
    </row>
    <row r="6" spans="1:2" x14ac:dyDescent="0.25">
      <c r="A6" s="2" t="s">
        <v>1020</v>
      </c>
      <c r="B6" s="4">
        <v>1.2</v>
      </c>
    </row>
    <row r="7" spans="1:2" ht="45" x14ac:dyDescent="0.25">
      <c r="A7" s="2" t="s">
        <v>1021</v>
      </c>
      <c r="B7" s="4" t="s">
        <v>5</v>
      </c>
    </row>
    <row r="8" spans="1:2" x14ac:dyDescent="0.25">
      <c r="A8" s="2" t="s">
        <v>634</v>
      </c>
      <c r="B8" s="111">
        <v>0.02</v>
      </c>
    </row>
    <row r="9" spans="1:2" x14ac:dyDescent="0.25">
      <c r="A9" s="2" t="s">
        <v>1022</v>
      </c>
      <c r="B9" s="6">
        <v>922859</v>
      </c>
    </row>
    <row r="10" spans="1:2" ht="30" x14ac:dyDescent="0.25">
      <c r="A10" s="2" t="s">
        <v>1023</v>
      </c>
      <c r="B10" s="4" t="s">
        <v>5</v>
      </c>
    </row>
    <row r="11" spans="1:2" ht="30" x14ac:dyDescent="0.25">
      <c r="A11" s="2" t="s">
        <v>642</v>
      </c>
      <c r="B11" s="4">
        <v>333</v>
      </c>
    </row>
    <row r="12" spans="1:2" ht="30" x14ac:dyDescent="0.25">
      <c r="A12" s="2" t="s">
        <v>1024</v>
      </c>
      <c r="B12" s="4">
        <v>311.8</v>
      </c>
    </row>
    <row r="13" spans="1:2" ht="45" x14ac:dyDescent="0.25">
      <c r="A13" s="2" t="s">
        <v>1025</v>
      </c>
      <c r="B13" s="4" t="s">
        <v>5</v>
      </c>
    </row>
    <row r="14" spans="1:2" x14ac:dyDescent="0.25">
      <c r="A14" s="2" t="s">
        <v>634</v>
      </c>
      <c r="B14" s="111">
        <v>0.46</v>
      </c>
    </row>
    <row r="15" spans="1:2" ht="45" x14ac:dyDescent="0.25">
      <c r="A15" s="2" t="s">
        <v>1026</v>
      </c>
      <c r="B15" s="4" t="s">
        <v>5</v>
      </c>
    </row>
    <row r="16" spans="1:2" x14ac:dyDescent="0.25">
      <c r="A16" s="2" t="s">
        <v>1027</v>
      </c>
      <c r="B16" s="111">
        <v>0.39</v>
      </c>
    </row>
    <row r="17" spans="1:2" ht="45" x14ac:dyDescent="0.25">
      <c r="A17" s="2" t="s">
        <v>1028</v>
      </c>
      <c r="B17" s="4" t="s">
        <v>5</v>
      </c>
    </row>
    <row r="18" spans="1:2" x14ac:dyDescent="0.25">
      <c r="A18" s="2" t="s">
        <v>634</v>
      </c>
      <c r="B18" s="111">
        <v>0.09</v>
      </c>
    </row>
    <row r="19" spans="1:2" x14ac:dyDescent="0.25">
      <c r="A19" s="2" t="s">
        <v>1022</v>
      </c>
      <c r="B19" s="6">
        <v>4110056</v>
      </c>
    </row>
    <row r="20" spans="1:2" ht="45" x14ac:dyDescent="0.25">
      <c r="A20" s="2" t="s">
        <v>1029</v>
      </c>
      <c r="B20" s="4" t="s">
        <v>5</v>
      </c>
    </row>
    <row r="21" spans="1:2" x14ac:dyDescent="0.25">
      <c r="A21" s="2" t="s">
        <v>1027</v>
      </c>
      <c r="B21" s="111">
        <v>0.46</v>
      </c>
    </row>
    <row r="22" spans="1:2" x14ac:dyDescent="0.25">
      <c r="A22" s="2" t="s">
        <v>1022</v>
      </c>
      <c r="B22" s="6">
        <v>2775000</v>
      </c>
    </row>
    <row r="23" spans="1:2" ht="30" x14ac:dyDescent="0.25">
      <c r="A23" s="2" t="s">
        <v>642</v>
      </c>
      <c r="B23" s="10">
        <v>47</v>
      </c>
    </row>
    <row r="24" spans="1:2" ht="45" x14ac:dyDescent="0.25">
      <c r="A24" s="2" t="s">
        <v>1030</v>
      </c>
      <c r="B24" s="4" t="s">
        <v>5</v>
      </c>
    </row>
    <row r="25" spans="1:2" x14ac:dyDescent="0.25">
      <c r="A25" s="2" t="s">
        <v>634</v>
      </c>
      <c r="B25" s="111">
        <v>0.49</v>
      </c>
    </row>
    <row r="26" spans="1:2" x14ac:dyDescent="0.25">
      <c r="A26" s="2" t="s">
        <v>1022</v>
      </c>
      <c r="B26" s="6">
        <v>226100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7" t="s">
        <v>2</v>
      </c>
      <c r="C1" s="7" t="s">
        <v>91</v>
      </c>
    </row>
    <row r="2" spans="1:3" x14ac:dyDescent="0.25">
      <c r="A2" s="1" t="s">
        <v>32</v>
      </c>
      <c r="B2" s="7"/>
      <c r="C2" s="7"/>
    </row>
    <row r="3" spans="1:3" ht="30" x14ac:dyDescent="0.25">
      <c r="A3" s="2" t="s">
        <v>118</v>
      </c>
      <c r="B3" s="8">
        <v>1.1000000000000001</v>
      </c>
      <c r="C3" s="8">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5703125" customWidth="1"/>
    <col min="3" max="3" width="36.5703125" customWidth="1"/>
    <col min="4" max="4" width="32.5703125" customWidth="1"/>
    <col min="5" max="5" width="21.85546875" customWidth="1"/>
    <col min="6" max="6" width="8.5703125" customWidth="1"/>
    <col min="7" max="7" width="32.5703125" customWidth="1"/>
    <col min="8" max="8" width="21.85546875" customWidth="1"/>
    <col min="9" max="9" width="8.5703125" customWidth="1"/>
    <col min="10" max="10" width="32.570312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25" t="s">
        <v>5</v>
      </c>
      <c r="C3" s="25"/>
      <c r="D3" s="25"/>
      <c r="E3" s="25"/>
      <c r="F3" s="25"/>
      <c r="G3" s="25"/>
      <c r="H3" s="25"/>
      <c r="I3" s="25"/>
      <c r="J3" s="25"/>
    </row>
    <row r="4" spans="1:10" ht="15" customHeight="1" x14ac:dyDescent="0.25">
      <c r="A4" s="26" t="s">
        <v>120</v>
      </c>
      <c r="B4" s="25" t="s">
        <v>5</v>
      </c>
      <c r="C4" s="25"/>
      <c r="D4" s="25"/>
      <c r="E4" s="25"/>
      <c r="F4" s="25"/>
      <c r="G4" s="25"/>
      <c r="H4" s="25"/>
      <c r="I4" s="25"/>
      <c r="J4" s="25"/>
    </row>
    <row r="5" spans="1:10" x14ac:dyDescent="0.25">
      <c r="A5" s="26"/>
      <c r="B5" s="27" t="s">
        <v>121</v>
      </c>
      <c r="C5" s="27"/>
      <c r="D5" s="27"/>
      <c r="E5" s="27"/>
      <c r="F5" s="27"/>
      <c r="G5" s="27"/>
      <c r="H5" s="27"/>
      <c r="I5" s="27"/>
      <c r="J5" s="27"/>
    </row>
    <row r="6" spans="1:10" x14ac:dyDescent="0.25">
      <c r="A6" s="26"/>
      <c r="B6" s="28" t="s">
        <v>122</v>
      </c>
      <c r="C6" s="28"/>
      <c r="D6" s="28"/>
      <c r="E6" s="28"/>
      <c r="F6" s="28"/>
      <c r="G6" s="28"/>
      <c r="H6" s="28"/>
      <c r="I6" s="28"/>
      <c r="J6" s="28"/>
    </row>
    <row r="7" spans="1:10" ht="76.5" customHeight="1" x14ac:dyDescent="0.25">
      <c r="A7" s="26"/>
      <c r="B7" s="29" t="s">
        <v>123</v>
      </c>
      <c r="C7" s="29"/>
      <c r="D7" s="29"/>
      <c r="E7" s="29"/>
      <c r="F7" s="29"/>
      <c r="G7" s="29"/>
      <c r="H7" s="29"/>
      <c r="I7" s="29"/>
      <c r="J7" s="29"/>
    </row>
    <row r="8" spans="1:10" x14ac:dyDescent="0.25">
      <c r="A8" s="26"/>
      <c r="B8" s="28" t="s">
        <v>124</v>
      </c>
      <c r="C8" s="28"/>
      <c r="D8" s="28"/>
      <c r="E8" s="28"/>
      <c r="F8" s="28"/>
      <c r="G8" s="28"/>
      <c r="H8" s="28"/>
      <c r="I8" s="28"/>
      <c r="J8" s="28"/>
    </row>
    <row r="9" spans="1:10" ht="38.25" customHeight="1" x14ac:dyDescent="0.25">
      <c r="A9" s="26"/>
      <c r="B9" s="29" t="s">
        <v>125</v>
      </c>
      <c r="C9" s="29"/>
      <c r="D9" s="29"/>
      <c r="E9" s="29"/>
      <c r="F9" s="29"/>
      <c r="G9" s="29"/>
      <c r="H9" s="29"/>
      <c r="I9" s="29"/>
      <c r="J9" s="29"/>
    </row>
    <row r="10" spans="1:10" ht="25.5" customHeight="1" x14ac:dyDescent="0.25">
      <c r="A10" s="26"/>
      <c r="B10" s="29" t="s">
        <v>126</v>
      </c>
      <c r="C10" s="29"/>
      <c r="D10" s="29"/>
      <c r="E10" s="29"/>
      <c r="F10" s="29"/>
      <c r="G10" s="29"/>
      <c r="H10" s="29"/>
      <c r="I10" s="29"/>
      <c r="J10" s="29"/>
    </row>
    <row r="11" spans="1:10" x14ac:dyDescent="0.25">
      <c r="A11" s="26"/>
      <c r="B11" s="25"/>
      <c r="C11" s="25"/>
      <c r="D11" s="25"/>
      <c r="E11" s="25"/>
      <c r="F11" s="25"/>
      <c r="G11" s="25"/>
      <c r="H11" s="25"/>
      <c r="I11" s="25"/>
      <c r="J11" s="25"/>
    </row>
    <row r="12" spans="1:10" ht="15.75" thickBot="1" x14ac:dyDescent="0.3">
      <c r="A12" s="26"/>
      <c r="B12" s="14"/>
      <c r="C12" s="14"/>
      <c r="D12" s="14"/>
      <c r="E12" s="24">
        <v>41547</v>
      </c>
      <c r="F12" s="24"/>
      <c r="G12" s="14"/>
      <c r="H12" s="24">
        <v>41274</v>
      </c>
      <c r="I12" s="24"/>
      <c r="J12" s="14"/>
    </row>
    <row r="13" spans="1:10" x14ac:dyDescent="0.25">
      <c r="A13" s="26"/>
      <c r="B13" s="14"/>
      <c r="C13" s="15" t="s">
        <v>127</v>
      </c>
      <c r="D13" s="14"/>
      <c r="E13" s="17">
        <v>99.998999999999995</v>
      </c>
      <c r="F13" s="19" t="s">
        <v>128</v>
      </c>
      <c r="G13" s="20"/>
      <c r="H13" s="17">
        <v>99.998999999999995</v>
      </c>
      <c r="I13" s="19" t="s">
        <v>128</v>
      </c>
      <c r="J13" s="14"/>
    </row>
    <row r="14" spans="1:10" x14ac:dyDescent="0.25">
      <c r="A14" s="26"/>
      <c r="B14" s="14"/>
      <c r="C14" s="15" t="s">
        <v>129</v>
      </c>
      <c r="D14" s="14"/>
      <c r="E14" s="22">
        <v>1E-3</v>
      </c>
      <c r="F14" s="23" t="s">
        <v>128</v>
      </c>
      <c r="G14" s="20"/>
      <c r="H14" s="22">
        <v>1E-3</v>
      </c>
      <c r="I14" s="23" t="s">
        <v>128</v>
      </c>
      <c r="J14" s="14"/>
    </row>
    <row r="15" spans="1:10" x14ac:dyDescent="0.25">
      <c r="A15" s="26"/>
      <c r="B15" s="28" t="s">
        <v>130</v>
      </c>
      <c r="C15" s="28"/>
      <c r="D15" s="28"/>
      <c r="E15" s="28"/>
      <c r="F15" s="28"/>
      <c r="G15" s="28"/>
      <c r="H15" s="28"/>
      <c r="I15" s="28"/>
      <c r="J15" s="28"/>
    </row>
    <row r="16" spans="1:10" ht="38.25" customHeight="1" x14ac:dyDescent="0.25">
      <c r="A16" s="26"/>
      <c r="B16" s="29" t="s">
        <v>131</v>
      </c>
      <c r="C16" s="29"/>
      <c r="D16" s="29"/>
      <c r="E16" s="29"/>
      <c r="F16" s="29"/>
      <c r="G16" s="29"/>
      <c r="H16" s="29"/>
      <c r="I16" s="29"/>
      <c r="J16" s="29"/>
    </row>
    <row r="17" spans="1:10" ht="25.5" customHeight="1" x14ac:dyDescent="0.25">
      <c r="A17" s="26"/>
      <c r="B17" s="29" t="s">
        <v>132</v>
      </c>
      <c r="C17" s="29"/>
      <c r="D17" s="29"/>
      <c r="E17" s="29"/>
      <c r="F17" s="29"/>
      <c r="G17" s="29"/>
      <c r="H17" s="29"/>
      <c r="I17" s="29"/>
      <c r="J17" s="29"/>
    </row>
    <row r="18" spans="1:10" x14ac:dyDescent="0.25">
      <c r="A18" s="26"/>
      <c r="B18" s="28" t="s">
        <v>133</v>
      </c>
      <c r="C18" s="28"/>
      <c r="D18" s="28"/>
      <c r="E18" s="28"/>
      <c r="F18" s="28"/>
      <c r="G18" s="28"/>
      <c r="H18" s="28"/>
      <c r="I18" s="28"/>
      <c r="J18" s="28"/>
    </row>
    <row r="19" spans="1:10" ht="25.5" customHeight="1" x14ac:dyDescent="0.25">
      <c r="A19" s="26"/>
      <c r="B19" s="29" t="s">
        <v>134</v>
      </c>
      <c r="C19" s="29"/>
      <c r="D19" s="29"/>
      <c r="E19" s="29"/>
      <c r="F19" s="29"/>
      <c r="G19" s="29"/>
      <c r="H19" s="29"/>
      <c r="I19" s="29"/>
      <c r="J19" s="29"/>
    </row>
    <row r="20" spans="1:10" ht="25.5" customHeight="1" x14ac:dyDescent="0.25">
      <c r="A20" s="26"/>
      <c r="B20" s="29" t="s">
        <v>135</v>
      </c>
      <c r="C20" s="29"/>
      <c r="D20" s="29"/>
      <c r="E20" s="29"/>
      <c r="F20" s="29"/>
      <c r="G20" s="29"/>
      <c r="H20" s="29"/>
      <c r="I20" s="29"/>
      <c r="J20" s="29"/>
    </row>
    <row r="21" spans="1:10" x14ac:dyDescent="0.25">
      <c r="A21" s="26"/>
      <c r="B21" s="28" t="s">
        <v>136</v>
      </c>
      <c r="C21" s="28"/>
      <c r="D21" s="28"/>
      <c r="E21" s="28"/>
      <c r="F21" s="28"/>
      <c r="G21" s="28"/>
      <c r="H21" s="28"/>
      <c r="I21" s="28"/>
      <c r="J21" s="28"/>
    </row>
    <row r="22" spans="1:10" ht="38.25" customHeight="1" x14ac:dyDescent="0.25">
      <c r="A22" s="26"/>
      <c r="B22" s="29" t="s">
        <v>137</v>
      </c>
      <c r="C22" s="29"/>
      <c r="D22" s="29"/>
      <c r="E22" s="29"/>
      <c r="F22" s="29"/>
      <c r="G22" s="29"/>
      <c r="H22" s="29"/>
      <c r="I22" s="29"/>
      <c r="J22" s="29"/>
    </row>
    <row r="23" spans="1:10" x14ac:dyDescent="0.25">
      <c r="A23" s="26"/>
      <c r="B23" s="28" t="s">
        <v>138</v>
      </c>
      <c r="C23" s="28"/>
      <c r="D23" s="28"/>
      <c r="E23" s="28"/>
      <c r="F23" s="28"/>
      <c r="G23" s="28"/>
      <c r="H23" s="28"/>
      <c r="I23" s="28"/>
      <c r="J23" s="28"/>
    </row>
    <row r="24" spans="1:10" ht="76.5" customHeight="1" x14ac:dyDescent="0.25">
      <c r="A24" s="26"/>
      <c r="B24" s="29" t="s">
        <v>139</v>
      </c>
      <c r="C24" s="29"/>
      <c r="D24" s="29"/>
      <c r="E24" s="29"/>
      <c r="F24" s="29"/>
      <c r="G24" s="29"/>
      <c r="H24" s="29"/>
      <c r="I24" s="29"/>
      <c r="J24" s="29"/>
    </row>
  </sheetData>
  <mergeCells count="25">
    <mergeCell ref="B22:J22"/>
    <mergeCell ref="B23:J23"/>
    <mergeCell ref="B24:J24"/>
    <mergeCell ref="B16:J16"/>
    <mergeCell ref="B17:J17"/>
    <mergeCell ref="B18:J18"/>
    <mergeCell ref="B19:J19"/>
    <mergeCell ref="B20:J20"/>
    <mergeCell ref="B21:J21"/>
    <mergeCell ref="B7:J7"/>
    <mergeCell ref="B8:J8"/>
    <mergeCell ref="B9:J9"/>
    <mergeCell ref="B10:J10"/>
    <mergeCell ref="B11:J11"/>
    <mergeCell ref="B15:J15"/>
    <mergeCell ref="E12:F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26" t="s">
        <v>140</v>
      </c>
      <c r="B4" s="4" t="s">
        <v>5</v>
      </c>
    </row>
    <row r="5" spans="1:2" x14ac:dyDescent="0.25">
      <c r="A5" s="26"/>
      <c r="B5" s="11" t="s">
        <v>141</v>
      </c>
    </row>
    <row r="6" spans="1:2" ht="230.25" x14ac:dyDescent="0.25">
      <c r="A6" s="26"/>
      <c r="B6" s="13" t="s">
        <v>1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Basis_Of_Presentation</vt:lpstr>
      <vt:lpstr>Cash_And_Cash_Equivalents</vt:lpstr>
      <vt:lpstr>Inventory</vt:lpstr>
      <vt:lpstr>Property_Plant_And_Equipment</vt:lpstr>
      <vt:lpstr>Related_Party_Transactions</vt:lpstr>
      <vt:lpstr>Commitments_And_Contingencies</vt:lpstr>
      <vt:lpstr>Derivative_Financial_Instrumen</vt:lpstr>
      <vt:lpstr>Income_Taxes</vt:lpstr>
      <vt:lpstr>Segment_Information</vt:lpstr>
      <vt:lpstr>Supplemental_Cash_Flows_Inform</vt:lpstr>
      <vt:lpstr>Subsequent_Events</vt:lpstr>
      <vt:lpstr>Basis_of_Presentation_Tables</vt:lpstr>
      <vt:lpstr>Inventory_Tables</vt:lpstr>
      <vt:lpstr>Property_Plant_And_Equipment_T</vt:lpstr>
      <vt:lpstr>Related_Party_Transactions_Tab</vt:lpstr>
      <vt:lpstr>Derivative_Financial_Instrumen1</vt:lpstr>
      <vt:lpstr>Segment_Information_Tables</vt:lpstr>
      <vt:lpstr>Supplemental_Cash_Flows_Inform1</vt:lpstr>
      <vt:lpstr>Organization_and_Nature_of_Ops</vt:lpstr>
      <vt:lpstr>Net_Income_Per_Limited_Partner</vt:lpstr>
      <vt:lpstr>Inventory_Narrative_Details</vt:lpstr>
      <vt:lpstr>Property_Plant_And_Equipment_S</vt:lpstr>
      <vt:lpstr>Partners_Capital_Changes_In_Pa</vt:lpstr>
      <vt:lpstr>Partners_Capital_Distribution_</vt:lpstr>
      <vt:lpstr>Related_Party_Transactions_Nar</vt:lpstr>
      <vt:lpstr>Related_Party_Transactions_Joi</vt:lpstr>
      <vt:lpstr>Related_Party_Transactions_Int</vt:lpstr>
      <vt:lpstr>Related_Party_Sale_of_AR_Detai</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Income_Taxes_Narrative_Details</vt:lpstr>
      <vt:lpstr>Segment_Information_Details</vt:lpstr>
      <vt:lpstr>Supplemental_Cash_Flows_Inform2</vt:lpstr>
      <vt:lpstr>Subsequent_Events_Narrative_De</vt:lpstr>
      <vt:lpstr>Subsequent_Events_IPO_Agreemen</vt:lpstr>
      <vt:lpstr>Subsequent_Events_IPO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0:41:35Z</dcterms:created>
  <dcterms:modified xsi:type="dcterms:W3CDTF">2013-12-20T20:41:35Z</dcterms:modified>
</cp:coreProperties>
</file>